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Bank Premises and Equipment" sheetId="12" state="visible" r:id="rId12"/>
    <sheet xmlns:r="http://schemas.openxmlformats.org/officeDocument/2006/relationships" name="Bank Owned Life Insurance" sheetId="13" state="visible" r:id="rId13"/>
    <sheet xmlns:r="http://schemas.openxmlformats.org/officeDocument/2006/relationships" name="Deposits" sheetId="14" state="visible" r:id="rId14"/>
    <sheet xmlns:r="http://schemas.openxmlformats.org/officeDocument/2006/relationships" name="Borrowings and Other Obligation" sheetId="15" state="visible" r:id="rId15"/>
    <sheet xmlns:r="http://schemas.openxmlformats.org/officeDocument/2006/relationships" name="Stockholders' Equity and Stock "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s of Credit Risk" sheetId="21" state="visible" r:id="rId21"/>
    <sheet xmlns:r="http://schemas.openxmlformats.org/officeDocument/2006/relationships" name="Derivative Financial Instrument" sheetId="22" state="visible" r:id="rId22"/>
    <sheet xmlns:r="http://schemas.openxmlformats.org/officeDocument/2006/relationships" name="Regulatory Matters" sheetId="23" state="visible" r:id="rId23"/>
    <sheet xmlns:r="http://schemas.openxmlformats.org/officeDocument/2006/relationships" name="Financial Instruments with Off-" sheetId="24" state="visible" r:id="rId24"/>
    <sheet xmlns:r="http://schemas.openxmlformats.org/officeDocument/2006/relationships" name="Condensed Bank of Marin Bancorp" sheetId="25" state="visible" r:id="rId25"/>
    <sheet xmlns:r="http://schemas.openxmlformats.org/officeDocument/2006/relationships" name="Merge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Bank Premises and Equipment (Ta" sheetId="31" state="visible" r:id="rId31"/>
    <sheet xmlns:r="http://schemas.openxmlformats.org/officeDocument/2006/relationships" name="Deposits (Tables)" sheetId="32" state="visible" r:id="rId32"/>
    <sheet xmlns:r="http://schemas.openxmlformats.org/officeDocument/2006/relationships" name="Borrowings and Other Obligati_2" sheetId="33" state="visible" r:id="rId33"/>
    <sheet xmlns:r="http://schemas.openxmlformats.org/officeDocument/2006/relationships" name="Stockholders' Equity and Stoc_2" sheetId="34" state="visible" r:id="rId34"/>
    <sheet xmlns:r="http://schemas.openxmlformats.org/officeDocument/2006/relationships" name="Fair Value of Assets and Liab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Derivative Financial Instrume_2" sheetId="38" state="visible" r:id="rId38"/>
    <sheet xmlns:r="http://schemas.openxmlformats.org/officeDocument/2006/relationships" name="Regulatory Matters (Tables)" sheetId="39" state="visible" r:id="rId39"/>
    <sheet xmlns:r="http://schemas.openxmlformats.org/officeDocument/2006/relationships" name="Financial Instruments with Of_2" sheetId="40" state="visible" r:id="rId40"/>
    <sheet xmlns:r="http://schemas.openxmlformats.org/officeDocument/2006/relationships" name="Condensed Bank of Marin Banco_2" sheetId="41" state="visible" r:id="rId41"/>
    <sheet xmlns:r="http://schemas.openxmlformats.org/officeDocument/2006/relationships" name="Merger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Investment Securities - Held-to" sheetId="55" state="visible" r:id="rId55"/>
    <sheet xmlns:r="http://schemas.openxmlformats.org/officeDocument/2006/relationships" name="Investment Securities - Narrati" sheetId="56" state="visible" r:id="rId56"/>
    <sheet xmlns:r="http://schemas.openxmlformats.org/officeDocument/2006/relationships" name="Investment Securities - Schedul" sheetId="57" state="visible" r:id="rId57"/>
    <sheet xmlns:r="http://schemas.openxmlformats.org/officeDocument/2006/relationships" name="Investment Securities - Availab" sheetId="58" state="visible" r:id="rId58"/>
    <sheet xmlns:r="http://schemas.openxmlformats.org/officeDocument/2006/relationships" name="Investment Securities - Maturit" sheetId="59" state="visible" r:id="rId59"/>
    <sheet xmlns:r="http://schemas.openxmlformats.org/officeDocument/2006/relationships" name="Investment Securities - Sale of" sheetId="60" state="visible" r:id="rId60"/>
    <sheet xmlns:r="http://schemas.openxmlformats.org/officeDocument/2006/relationships" name="Investment Securities - Pledged" sheetId="61" state="visible" r:id="rId61"/>
    <sheet xmlns:r="http://schemas.openxmlformats.org/officeDocument/2006/relationships" name="Investment Securities - Unreali" sheetId="62" state="visible" r:id="rId62"/>
    <sheet xmlns:r="http://schemas.openxmlformats.org/officeDocument/2006/relationships" name="Investment Securities - Non-Mar"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Loans and Allowance for Cred_13" sheetId="74" state="visible" r:id="rId74"/>
    <sheet xmlns:r="http://schemas.openxmlformats.org/officeDocument/2006/relationships" name="Loans and Allowance for Cred_14" sheetId="75" state="visible" r:id="rId75"/>
    <sheet xmlns:r="http://schemas.openxmlformats.org/officeDocument/2006/relationships" name="Bank Premises and Equipment - S" sheetId="76" state="visible" r:id="rId76"/>
    <sheet xmlns:r="http://schemas.openxmlformats.org/officeDocument/2006/relationships" name="Bank Premises and Equipment - N" sheetId="77" state="visible" r:id="rId77"/>
    <sheet xmlns:r="http://schemas.openxmlformats.org/officeDocument/2006/relationships" name="Bank Owned Life Insurance (Deta" sheetId="78" state="visible" r:id="rId78"/>
    <sheet xmlns:r="http://schemas.openxmlformats.org/officeDocument/2006/relationships" name="Deposits - Stratification of Ti" sheetId="79" state="visible" r:id="rId79"/>
    <sheet xmlns:r="http://schemas.openxmlformats.org/officeDocument/2006/relationships" name="Deposits - Narrative (Details)" sheetId="80" state="visible" r:id="rId80"/>
    <sheet xmlns:r="http://schemas.openxmlformats.org/officeDocument/2006/relationships" name="Deposits - Time Deposit Maturit" sheetId="81" state="visible" r:id="rId81"/>
    <sheet xmlns:r="http://schemas.openxmlformats.org/officeDocument/2006/relationships" name="Deposits - Composition of Netwo" sheetId="82" state="visible" r:id="rId82"/>
    <sheet xmlns:r="http://schemas.openxmlformats.org/officeDocument/2006/relationships" name="Borrowings and Other Obligati_3" sheetId="83" state="visible" r:id="rId83"/>
    <sheet xmlns:r="http://schemas.openxmlformats.org/officeDocument/2006/relationships" name="Borrowings and Other Obligati_4" sheetId="84" state="visible" r:id="rId84"/>
    <sheet xmlns:r="http://schemas.openxmlformats.org/officeDocument/2006/relationships" name="Borrowings and Other Obligati_5" sheetId="85" state="visible" r:id="rId85"/>
    <sheet xmlns:r="http://schemas.openxmlformats.org/officeDocument/2006/relationships" name="Stockholders' Equity and Stoc_3" sheetId="86" state="visible" r:id="rId86"/>
    <sheet xmlns:r="http://schemas.openxmlformats.org/officeDocument/2006/relationships" name="Stockholders' Equity and Stoc_4" sheetId="87" state="visible" r:id="rId87"/>
    <sheet xmlns:r="http://schemas.openxmlformats.org/officeDocument/2006/relationships" name="Stockholders' Equity and Stoc_5" sheetId="88" state="visible" r:id="rId88"/>
    <sheet xmlns:r="http://schemas.openxmlformats.org/officeDocument/2006/relationships" name="Stockholders' Equity and Stoc_6" sheetId="89" state="visible" r:id="rId89"/>
    <sheet xmlns:r="http://schemas.openxmlformats.org/officeDocument/2006/relationships" name="Stockholders' Equity and Stoc_7" sheetId="90" state="visible" r:id="rId90"/>
    <sheet xmlns:r="http://schemas.openxmlformats.org/officeDocument/2006/relationships" name="Stockholders' Equity and Stoc_8" sheetId="91" state="visible" r:id="rId91"/>
    <sheet xmlns:r="http://schemas.openxmlformats.org/officeDocument/2006/relationships" name="Stockholders' Equity and Stoc_9" sheetId="92" state="visible" r:id="rId92"/>
    <sheet xmlns:r="http://schemas.openxmlformats.org/officeDocument/2006/relationships" name="Stockholders' Equity and Sto_10" sheetId="93" state="visible" r:id="rId93"/>
    <sheet xmlns:r="http://schemas.openxmlformats.org/officeDocument/2006/relationships" name="Fair Value of Assets and Liab_3" sheetId="94" state="visible" r:id="rId94"/>
    <sheet xmlns:r="http://schemas.openxmlformats.org/officeDocument/2006/relationships" name="Fair Value of Assets and Liab_4" sheetId="95" state="visible" r:id="rId95"/>
    <sheet xmlns:r="http://schemas.openxmlformats.org/officeDocument/2006/relationships" name="Fair Value of Assets and Liab_5" sheetId="96" state="visible" r:id="rId96"/>
    <sheet xmlns:r="http://schemas.openxmlformats.org/officeDocument/2006/relationships" name="Fair Value of Assets and Liab_6" sheetId="97" state="visible" r:id="rId97"/>
    <sheet xmlns:r="http://schemas.openxmlformats.org/officeDocument/2006/relationships" name="Benefit Plans - Deferred Compen" sheetId="98" state="visible" r:id="rId98"/>
    <sheet xmlns:r="http://schemas.openxmlformats.org/officeDocument/2006/relationships" name="Benefit Plans - Defined Contrib" sheetId="99" state="visible" r:id="rId99"/>
    <sheet xmlns:r="http://schemas.openxmlformats.org/officeDocument/2006/relationships" name="Benefit Plans - Salary Continua" sheetId="100" state="visible" r:id="rId100"/>
    <sheet xmlns:r="http://schemas.openxmlformats.org/officeDocument/2006/relationships" name="Income Taxes - Components of In" sheetId="101" state="visible" r:id="rId101"/>
    <sheet xmlns:r="http://schemas.openxmlformats.org/officeDocument/2006/relationships" name="Income Taxes - Deferred Tax Ass" sheetId="102" state="visible" r:id="rId102"/>
    <sheet xmlns:r="http://schemas.openxmlformats.org/officeDocument/2006/relationships" name="Income Taxes - Effective Income"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_5" sheetId="108" state="visible" r:id="rId108"/>
    <sheet xmlns:r="http://schemas.openxmlformats.org/officeDocument/2006/relationships" name="Concentrations of Credit Risk ("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Regulatory Matters - Capital Ad" sheetId="114" state="visible" r:id="rId114"/>
    <sheet xmlns:r="http://schemas.openxmlformats.org/officeDocument/2006/relationships" name="Financial Instruments with Of_3" sheetId="115" state="visible" r:id="rId115"/>
    <sheet xmlns:r="http://schemas.openxmlformats.org/officeDocument/2006/relationships" name="Condensed Bank of Marin Banco_3" sheetId="116" state="visible" r:id="rId116"/>
    <sheet xmlns:r="http://schemas.openxmlformats.org/officeDocument/2006/relationships" name="Condensed Bank of Marin Banco_4" sheetId="117" state="visible" r:id="rId117"/>
    <sheet xmlns:r="http://schemas.openxmlformats.org/officeDocument/2006/relationships" name="Condensed Bank of Marin Banco_5" sheetId="118" state="visible" r:id="rId118"/>
    <sheet xmlns:r="http://schemas.openxmlformats.org/officeDocument/2006/relationships" name="Merger - Narrative (Details)" sheetId="119" state="visible" r:id="rId119"/>
    <sheet xmlns:r="http://schemas.openxmlformats.org/officeDocument/2006/relationships" name="Merger - Schedule of Considerat" sheetId="120" state="visible" r:id="rId120"/>
    <sheet xmlns:r="http://schemas.openxmlformats.org/officeDocument/2006/relationships" name="Merger - Schedule of Merger-Rel" sheetId="121" state="visible" r:id="rId121"/>
    <sheet xmlns:r="http://schemas.openxmlformats.org/officeDocument/2006/relationships" name="Uncategorized Items - bmrc-2022"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72</t>
        </is>
      </c>
      <c r="C9" s="4" t="inlineStr">
        <is>
          <t xml:space="preserve"> </t>
        </is>
      </c>
      <c r="D9" s="4" t="inlineStr">
        <is>
          <t xml:space="preserve"> </t>
        </is>
      </c>
    </row>
    <row r="10">
      <c r="A10" s="4" t="inlineStr">
        <is>
          <t>Entity Registrant Name</t>
        </is>
      </c>
      <c r="B10" s="4" t="inlineStr">
        <is>
          <t>Bank of Marin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20-8859754</t>
        </is>
      </c>
      <c r="C12" s="4" t="inlineStr">
        <is>
          <t xml:space="preserve"> </t>
        </is>
      </c>
      <c r="D12" s="4" t="inlineStr">
        <is>
          <t xml:space="preserve"> </t>
        </is>
      </c>
    </row>
    <row r="13">
      <c r="A13" s="4" t="inlineStr">
        <is>
          <t>Entity Address, Address Line One</t>
        </is>
      </c>
      <c r="B13" s="4" t="inlineStr">
        <is>
          <t>504 Redwood Blv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Novat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94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763-4520</t>
        </is>
      </c>
      <c r="C19" s="4" t="inlineStr">
        <is>
          <t xml:space="preserve"> </t>
        </is>
      </c>
      <c r="D19" s="4" t="inlineStr">
        <is>
          <t xml:space="preserve"> </t>
        </is>
      </c>
    </row>
    <row r="20">
      <c r="A20" s="4" t="inlineStr">
        <is>
          <t>Title of 12(g) Security</t>
        </is>
      </c>
      <c r="B20" s="4" t="inlineStr">
        <is>
          <t>Common Stock, No Par Value</t>
        </is>
      </c>
      <c r="C20" s="4" t="inlineStr">
        <is>
          <t xml:space="preserve"> </t>
        </is>
      </c>
      <c r="D20" s="4" t="inlineStr">
        <is>
          <t xml:space="preserve"> </t>
        </is>
      </c>
    </row>
    <row r="21">
      <c r="A21" s="4" t="inlineStr">
        <is>
          <t>Trading Symbol</t>
        </is>
      </c>
      <c r="B21" s="4" t="inlineStr">
        <is>
          <t>BMR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2</v>
      </c>
    </row>
    <row r="33">
      <c r="A33" s="4" t="inlineStr">
        <is>
          <t>Entity Common Stock, Shares Outstanding</t>
        </is>
      </c>
      <c r="B33" s="4" t="inlineStr">
        <is>
          <t xml:space="preserve"> </t>
        </is>
      </c>
      <c r="C33" s="6" t="n">
        <v>16056334</v>
      </c>
      <c r="D33" s="4" t="inlineStr">
        <is>
          <t xml:space="preserve"> </t>
        </is>
      </c>
    </row>
    <row r="34">
      <c r="A34" s="4" t="inlineStr">
        <is>
          <t>Documents Incorporated by Reference</t>
        </is>
      </c>
      <c r="B34" s="4" t="inlineStr">
        <is>
          <t>Portions of the registrant's Proxy Statement for the Annual Meeting of Shareholders to be held on May 23, 2023 are incorporated by reference into Part III.</t>
        </is>
      </c>
      <c r="C34" s="4" t="inlineStr">
        <is>
          <t xml:space="preserve"> </t>
        </is>
      </c>
      <c r="D34" s="4" t="inlineStr">
        <is>
          <t xml:space="preserve"> </t>
        </is>
      </c>
    </row>
    <row r="35">
      <c r="A35" s="4" t="inlineStr">
        <is>
          <t>Entity Central Index Key</t>
        </is>
      </c>
      <c r="B35" s="4" t="inlineStr">
        <is>
          <t>000140347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Our investment securities portfolio consists of U.S. Treasury securities, obligations of state and political subdivisions, U.S. federal government agencies such as Government National Mortgage Association ("GNMA") and Small Business Administration ("SBA"), U.S. government-sponsored enterprises ("GSEs"), such as Federal National Mortgage Association ("FNMA"), Federal Home Loan Mortgage Corporation ("FHLMC"), Federal Farm Credit Banks Funding Corporation and FHLB, U.S. Corporations and one asset-backed security collateralized by student loan pools. We also invest in residential and commercial mortgage-backed securities ("MBS"/"CMBS") and collateralized mortgage obligations ("CMOs") issued or guaranteed by the GSEs, as reflected in the following table. A summary of the amortized cost, fair value and allowance for credit losses related to securities held-to-maturity as of December 31, 2022 and December 31, 2021 is presented below. Held-to-maturity: Amortized Cost 1 Allowance for Credit Losses Net Carrying Amount Gross Unrealized Fair Value (in thousands) Gains (Losses) December 31, 2022 Securities of U.S. government-sponsored enterprises: MBS pass-through securities issued by FHLMC, FNMA and GNMA $ 331,281 $ — $ 331,281 $ — $ (50,147) $ 281,134 CMOs issued by FHLMC 235,971 — 235,971 59 (29,503) 206,527 CMOs issued by FNMA 111,904 — 111,904 — (5,419) 106,485 CMOs issued by GNMA 52,356 — 52,356 11 (3,076) 49,291 SBA-backed securities 2,372 — 2,372 — (133) 2,239 Debentures of government-sponsored agencies 145,823 145,823 — (26,467) 119,356 Obligations of state and political subdivisions 62,500 — 62,500 — (10,741) 51,759 Corporate bonds 30,000 — 30,000 — (1,552) 28,448 Total held-to-maturity $ 972,207 $ — $ 972,207 $ 70 $ (127,038) $ 845,239 December 31, 2021 Securities of U.S. government-sponsored enterprises: MBS pass-through securities issued by FHLMC and FNMA $ 126,990 $ — $ 126,990 $ 2,110 $ (712) $ 128,388 CMOs issued by FHLMC 106,851 — 106,851 668 (1,045) 106,474 CMOs issued by FNMA 4,866 — 4,866 128 — 4,994 SBA-backed securities 4,840 — 4,840 198 — 5,038 Debentures of government-sponsored agencies 51,472 51,472 — (901) 50,571 Obligations of state and political subdivisions 47,203 — 47,203 296 (209) 47,290 Total held-to-maturity $ 342,222 $ — $ 342,222 $ 3,400 $ (2,867) $ 342,755 1 Amortized cost and fair values exclude accrued interest receivable of $3.7 million and $1.1 million at December 31, 2022 and 2021, respectively, which is included in interest receivable and other assets in the consolidated statements of condition. Management measures expected credit losses on held-to-maturity securities collectively by major security type with each type sharing similar risk characteristics, and considers historical credit loss information that is adjusted for current conditions and reasonable and supportable forecasts. With regard to MBSs and CMOs issued or guaranteed by the GSEs, and SBA-backed securities, we expect to receive all the contractual principal and interest on these securities as such securities are backed by the full faith and credit of and/or guaranteed by the U.S. government. Accordingly, no allowance for credit losses has been recorded for these securities. With regard to securities issued by states and political subdivisions and corporate bond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Based on the comprehensive analysis, no credit losses are expected. The following table summarizes the amortized cost of our portfolio of held-to-maturity securities issued by states and political subdivisions and corporate bonds by Moody's and/or Standard &amp; Poor's bond ratings as of December 31, 2022. Obligations of state and political subdivisions Corporate bonds (in thousands) December 31, 2022 December 31, 2021 December 31, 2022 December 31, 2021 AAA / Aaa $ 42,986 $ 34,229 $ — $ — AA / Aa 19,514 12,873 — — A — 101 30,000 — Total $ 62,500 $ 47,203 $ 30,000 $ — A summary of the amortized cost, fair value and allowance for credit losses related to securities available-for-sale as of December 31, 2022 and 2021 is presented below. Available-for-sale: Amortized Cost 1 Gross Unrealized Allowance for Credit Losses Fair Value (in thousands) Gains (Losses) December 31, 2022 Securities of U.S. government-sponsored enterprises: MBS pass-through securities issued by FHLMC, FNMA and GNMA $ 109,736 $ 3 $ (12,133) $ — $ 97,606 CMOs issued by FHLMC 347,437 — (33,682) — 313,755 CMOs issued by FNMA 36,172 — (3,852) — 32,320 CMOs issued by GNMA 35,120 — (3,296) — 31,824 SBA-backed securities 47,724 2 (3,371) — 44,355 Debentures of government- sponsored agencies 149,114 — (14,008) — 135,106 U.S. Treasury securities 11,904 — (1,635) — 10,269 Obligations of state and political subdivisions 116,855 29 (14,761) — 102,123 Corporate bonds 36,990 — (3,714) — 33,276 Asset-backed securities 1,553 — (91) — 1,462 Total available-for-sale $ 892,605 $ 34 $ (90,543) $ — $ 802,096 December 31, 2021 Securities of U.S. government-sponsored enterprises: MBS pass-through securities issued by FHLMC, FNMA and GNMA $ 316,090 $ 1,224 $ (2,784) $ — $ 314,530 CMOs issued by FHLMC 343,047 3,209 (4,829) — 341,427 CMOs issued by FNMA 48,187 152 (611) — 47,728 CMOs issued by GNMA 56,345 99 (553) — 55,891 SBA-backed securities 32,640 993 (155) — 33,478 Debentures of government- sponsored agencies 191,449 25 (2,947) — 188,527 U.S. Treasury securities 11,886 — (256) — 11,630 Obligations of state and political subdivisions 129,009 5,372 (381) — 134,000 Corporate bonds 39,001 — (506) — 38,495 Asset-backed securities 1,866 — (4) — 1,862 Total available-for-sale $ 1,169,520 $ 11,074 $ (13,026) $ — $ 1,167,568 1 Amortized cost and fair value exclude accrued interest receivable of $3.2 million and $3.7 million at December 31, 2022 and 2021, respectively, which is included in interest receivable and other assets in the consolidated statements of condition. As part of our ongoing review of our investment securities portfolio, we reassessed the classification of certain securities issued by government-sponsored agencies. In March 2022, we transferred $357.5 million of these securities from available-for-sale to held-to-maturity at fair value. We intend and have the ability to hold these securities to maturity. The net unrealized pre-tax loss of $14.8 million that remained and the related accumulated other comprehensive loss are accreted to interest income over the remaining lives of the securities. Because these entries offset each other, there is no impact to net income. The amortized cost and fair value of investment debt securities by contractual maturity at December 31, 2022 and 2021 are shown below. Expected maturities may differ from contractual maturities if the issuers of the securities have the right to call or prepay obligations with or without call or prepayment penalties. December 31, 2022 December 31, 2021 Held-to-Maturity Available-for-Sale Held-to-Maturity Available-for-Sale (in thousands) Amortized Cost Fair Value Amortized Cost Fair Value Amortized Cost Fair Value Amortized Cost Fair Value Within one year $ 450 $ 446 $ 1,254 $ 1,239 $ 101 $ 103 $ 10,785 $ 10,841 After one but within five years 87,418 83,663 335,813 307,843 25,666 26,559 219,474 219,957 After five years through ten years 262,072 222,280 185,997 166,273 182,604 182,303 299,937 300,187 After ten years 622,267 538,850 369,541 326,741 133,851 133,790 639,324 636,583 Total $ 972,207 $ 845,239 $ 892,605 $ 802,096 $ 342,222 $ 342,755 $ 1,169,520 $ 1,167,568 Sales of investment securities and gross gains and losses are shown in the following table. (in thousands) 2022 2021 2020 Available-for-sale: Sales proceeds $ 10,664 $ 6,632 $ 33,756 Gross realized gains $ 17 $ 1 $ 916 Gross realized losses $ (80) $ (17) $ (1) Pledged investment securities are shown in the following table. (in thousands) December 31, 2022 December 31, 2021 Pledged to the State of California: Secure public deposits in compliance with the Local Agency Security Program $ 231,307 $ 213,861 Collateral for trust deposits 669 729 Collateral for Wealth Management and Trust Services checking account 564 614 Total investment securities pledged to the State of California 232,540 215,204 Bankruptcy trustee deposits pledged with Federal Reserve Bank 1,686 2,645 Total pledged investment securities $ 234,226 $ 217,849 There were 407 and 10 securities in unrealized loss positions at December 31, 2022 and 2021, respectively. Those securities are summarized and classified according to the duration of the loss period in the tables below. December 31, 2022 &lt; 12 continuous months ≥ 12 continuous months Total securities (in thousands) Fair value Unrealized loss Fair value Unrealized loss Fair value Unrealized loss Held-to-maturity: MBS pass-through securities issued by FHLMC, FNMA and GNMA $ 62,627 $ (5,960) $ 218,507 $ (44,187) $ 281,134 $ (50,147) CMOs issued by FHLMC 78,144 (5,874) 113,796 (23,629) 191,940 (29,503) CMOs issued by FNMA 106,485 (5,419) — — 106,485 (5,419) CMOs issued by GNMA 27,570 (1,676) 10,331 (1,400) 37,901 (3,076) SBA-backed securities 2,239 (133) — — 2,239 (133) Debentures of government-sponsored agencies 38,645 (2,530) 80,711 (23,937) 119,356 (26,467) Obligations of state and political subdivisions 15,155 (589) 36,603 (10,152) 51,758 (10,741) Corporate bonds 28,448 (1,552) — — 28,448 (1,552) Total held-to-maturity $ 359,313 $ (23,733) $ 459,948 $ (103,305) $ 819,261 $ (127,038) Available-for-sale: MBS pass-through securities issued by FHLMC, FNMA and GNMA $ 44,630 $ (4,501) $ 52,235 $ (7,632) $ 96,865 $ (12,133) CMOs issued by FHLMC 169,760 (15,144) 143,995 (18,538) 313,755 (33,682) CMOs issued by FNMA 4,790 (235) 27,529 (3,617) 32,319 (3,852) CMOs issued by GNMA 8,214 (374) 23,612 (2,922) 31,826 (3,296) SBA-backed securities 37,845 (3,228) 6,133 (143) 43,978 (3,371) Debentures of government-sponsored agencies 19,054 (946) 116,052 (13,062) 135,106 (14,008) U.S. Treasury securities — — 10,269 (1,635) 10,269 (1,635) Obligations of state and political subdivisions 70,402 (9,459) 28,711 (5,302) 99,113 (14,761) Corporate bonds — — 33,276 (3,714) 33,276 (3,714) Asset-backed securities — — 1,462 (91) 1,462 (91) Total available-for-sale $ 354,695 $ (33,887) $ 443,274 $ (56,656) $ 797,969 $ (90,543) Total securities at a loss position $ 714,008 $ (57,620) $ 903,222 $ (159,961) $ 1,617,230 $ (217,581) December 31, 2021 &lt; 12 continuous months &gt; 12 continuous months Total securities (in thousands) Fair value Unrealized loss Fair value Unrealized loss Fair value Unrealized loss Held-to-maturity: MBS pass-through securities issued by FHLMC and FNMA $ 76,619 $ (712) $ — $ — $ 76,619 $ (712) CMOs issued by FHLMC 54,811 (1,045) — — 54,811 (1,045) Obligations of state and political subdivisions 19,203 (209) — — 19,203 (209) Debentures of government-sponsored agencies 50,571 (901) — — 50,571 (901) Total held-to-maturity $ 201,204 $ (2,867) — $ — $ — — $ 201,204 $ (2,867) Available-for-sale: MBS pass-through securities issued by FHLMC and FNMA $ 263,474 $ (2,784) $ — $ — $ 263,474 $ (2,784) SBA-backed securities 7,478 (112) 1,209 (43) 8,687 (155) CMOs issued by FHLMC 226,175 (4,677) 4,415 (152) 230,590 (4,829) CMOs issued by GNMA 44,790 (553) — — 44,790 (553) CMOs issued by FNMA 37,348 (611) — — 37,348 (611) Debentures of government- sponsored agencies 148,979 (2,527) 8,549 (420) 157,528 (2,947) U.S. Treasury securities 11,629 (256) — — 11,629 (256) Obligations of state and political subdivisions 17,552 (381) — — 17,552 (381) Corporate bonds 38,495 (506) — — 38,495 (506) Asset-backed securities 1,861 (4) — — 1,861 (4) Total available-for-sale $ 797,781 $ (12,411) $ 14,173 $ (615) $ 811,954 $ (13,026) Total $ 998,985 $ (15,278) $ 14,173 $ (615) $ 1,013,158 $ (15,893) As of December 31, 2022, the investment portfolio included 232 investment securities that had been in a continuous loss position for twelve months or more and 175 investment securities had been in a loss position for less than twelve months. Securities issued by government-sponsored agencies, such as FNMA and FHLMC, usually have implicit credit support by the U.S. federal government. However, since 2008, FNMA and FHLMC have been under government conservatorship and, therefore, contractual cash flows for these investments carry explicit guarantees by the U.S. federal government. Securities issued by the SBA and GNMA have explicit credit guarantees by the U.S. federal government, which protects us from credit losses on the contractual cash flows of the securities. Our investment in obligations of state and political subdivisions bonds are deemed credit worthy after our comprehensive analysis of the issuers' latest financial information, credit ratings by major credit agencies, and/or credit enhancements. At December 31, 2022, management determined that it did not intend to sell any investment securities with unrealized losses, and it is more likely than not that w e will not be required to sell securities with unrealized losses before recovery of their amortized cost. No allowances for credit losses have been recognized on available-for-sale securities in an unrealized loss position, as management does not believe any of the securities are impaired due to reasons of credit quality at December 31, 2022. Non-Marketable Securities FHLB Capital Stock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6.7 million of FHLB stock included in other assets on the consolidated statements of condition at both December 31, 2022 and 2021.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as not impaired at December 31, 2022 and 2021. On February 22, 2023 , FHLB announced a cash dividend for the fourth quarter of 2022 at an annualized dividend rate of 7.00% to be distributed in mid-March 2023. Cash dividends paid on FHLB capital stock are recorded as non-interest income. Visa Inc. Class B Common Stock As a member bank of Visa U.S.A., we held 10,439 shares of Visa Inc. Class B common stock at both December 31, 2022 and 2021. These shares have a carrying value of zero and are restricted from resale to non-member banks of Visa U.S.A. until their conversion into Class A (voting) shares upon the termination of Visa Inc.'s Covered Litigation escrow account. Because of the restriction and the uncertainty on the conversion rate to Class A shares, these shares lack a readily determinable fair value. When converting this Class B common stock to Class A common stock based on the estimated conversion rate of 1.5991 and 1.6181, as of December 31, 2022 and 2021, respectively, and the closing stock price of Class A shares at those respective dates, the converted value of our shares of Class B common stock would have been $3.5 million and $3.7 million at December 31, 2022 and 2021, respectively. The conversion rate is subject to further adjustment upon the final settlement of the covered litigation against Visa Inc. and its member banks. As such, the fair value of these Class B shares can differ significantly from their converted values. For further information, refer to Note 12, Commitments and Contingencies. Low Income Housing Tax Credits We invest in low-income housing tax credit funds as a limited partner, which totaled $2.5 million and $3.0 million recorded in other assets as of December 31, 2022 and 2021, respectively. In 2022, we recognized $634 thousand of low income housing tax credits and other tax benefits, offset by $533 thousand of amortization expense of low-income housing tax credit investment, as a component of income tax expense. As of December 31, 2022, our unfunded commitments for these low-income housing tax credit funds totaled $386 thousand. We did not recognize any impairment losses on these low-income housing tax credit investments during 2022 or 2021, as the value of the future tax benefits exceeds the carrying value of the inve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enefit Plans - Salary Continuation Plan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Percentage of salary paid upon retirement</t>
        </is>
      </c>
      <c r="B4" s="8" t="n">
        <v>0.25</v>
      </c>
      <c r="C4" s="4" t="inlineStr">
        <is>
          <t xml:space="preserve"> </t>
        </is>
      </c>
    </row>
    <row r="5">
      <c r="A5" s="4" t="inlineStr">
        <is>
          <t>Period before ratable vesting begins</t>
        </is>
      </c>
      <c r="B5" s="4" t="inlineStr">
        <is>
          <t>5 years</t>
        </is>
      </c>
      <c r="C5" s="4" t="inlineStr">
        <is>
          <t xml:space="preserve"> </t>
        </is>
      </c>
    </row>
    <row r="6">
      <c r="A6" s="4" t="inlineStr">
        <is>
          <t>Age ratable vesting ends</t>
        </is>
      </c>
      <c r="B6" s="4" t="inlineStr">
        <is>
          <t>65 years</t>
        </is>
      </c>
      <c r="C6" s="4" t="inlineStr">
        <is>
          <t xml:space="preserve"> </t>
        </is>
      </c>
    </row>
    <row r="7">
      <c r="A7" s="4" t="inlineStr">
        <is>
          <t>Liability under the Salary Continuation Plan</t>
        </is>
      </c>
      <c r="B7" s="11" t="n">
        <v>4.7</v>
      </c>
      <c r="C7" s="11" t="n">
        <v>5.3</v>
      </c>
    </row>
    <row r="8">
      <c r="A8" s="4" t="inlineStr">
        <is>
          <t>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ayment period determined by service period</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ayment period determined by service period</t>
        </is>
      </c>
      <c r="B13" s="4" t="inlineStr">
        <is>
          <t>15 years</t>
        </is>
      </c>
      <c r="C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0670</v>
      </c>
      <c r="C4" s="5" t="n">
        <v>6627</v>
      </c>
      <c r="D4" s="5" t="n">
        <v>7108</v>
      </c>
    </row>
    <row r="5">
      <c r="A5" s="4" t="inlineStr">
        <is>
          <t>State</t>
        </is>
      </c>
      <c r="B5" s="6" t="n">
        <v>6687</v>
      </c>
      <c r="C5" s="6" t="n">
        <v>4815</v>
      </c>
      <c r="D5" s="6" t="n">
        <v>4895</v>
      </c>
    </row>
    <row r="6">
      <c r="A6" s="4" t="inlineStr">
        <is>
          <t>Total current tax provision</t>
        </is>
      </c>
      <c r="B6" s="6" t="n">
        <v>17357</v>
      </c>
      <c r="C6" s="6" t="n">
        <v>11442</v>
      </c>
      <c r="D6" s="6" t="n">
        <v>12003</v>
      </c>
    </row>
    <row r="7">
      <c r="A7" s="3" t="inlineStr">
        <is>
          <t>Deferred tax (benefit) provision</t>
        </is>
      </c>
      <c r="B7" s="4" t="inlineStr">
        <is>
          <t xml:space="preserve"> </t>
        </is>
      </c>
      <c r="C7" s="4" t="inlineStr">
        <is>
          <t xml:space="preserve"> </t>
        </is>
      </c>
      <c r="D7" s="4" t="inlineStr">
        <is>
          <t xml:space="preserve"> </t>
        </is>
      </c>
    </row>
    <row r="8">
      <c r="A8" s="4" t="inlineStr">
        <is>
          <t>Federal</t>
        </is>
      </c>
      <c r="B8" s="6" t="n">
        <v>-441</v>
      </c>
      <c r="C8" s="6" t="n">
        <v>274</v>
      </c>
      <c r="D8" s="6" t="n">
        <v>-964</v>
      </c>
    </row>
    <row r="9">
      <c r="A9" s="4" t="inlineStr">
        <is>
          <t>State</t>
        </is>
      </c>
      <c r="B9" s="6" t="n">
        <v>7</v>
      </c>
      <c r="C9" s="6" t="n">
        <v>-58</v>
      </c>
      <c r="D9" s="6" t="n">
        <v>-694</v>
      </c>
    </row>
    <row r="10">
      <c r="A10" s="4" t="inlineStr">
        <is>
          <t>Total deferred tax (benefit) provision</t>
        </is>
      </c>
      <c r="B10" s="6" t="n">
        <v>-434</v>
      </c>
      <c r="C10" s="6" t="n">
        <v>216</v>
      </c>
      <c r="D10" s="6" t="n">
        <v>-1658</v>
      </c>
    </row>
    <row r="11">
      <c r="A11" s="4" t="inlineStr">
        <is>
          <t>Total income tax provision</t>
        </is>
      </c>
      <c r="B11" s="5" t="n">
        <v>16923</v>
      </c>
      <c r="C11" s="5" t="n">
        <v>11658</v>
      </c>
      <c r="D11" s="5" t="n">
        <v>103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Deferred Tax Asset and Liability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es on securities available-for-sale</t>
        </is>
      </c>
      <c r="B3" s="5" t="n">
        <v>29458000</v>
      </c>
      <c r="C3" s="5" t="n">
        <v>0</v>
      </c>
    </row>
    <row r="4">
      <c r="A4" s="4" t="inlineStr">
        <is>
          <t>Operating and finance lease liabilities</t>
        </is>
      </c>
      <c r="B4" s="6" t="n">
        <v>8002000</v>
      </c>
      <c r="C4" s="6" t="n">
        <v>7642000</v>
      </c>
    </row>
    <row r="5">
      <c r="A5" s="4" t="inlineStr">
        <is>
          <t>Allowance for credit losses on loans and unfunded loan commitments</t>
        </is>
      </c>
      <c r="B5" s="6" t="n">
        <v>7229000</v>
      </c>
      <c r="C5" s="6" t="n">
        <v>7335000</v>
      </c>
    </row>
    <row r="6">
      <c r="A6" s="4" t="inlineStr">
        <is>
          <t>Deferred compensation and salary continuation plans</t>
        </is>
      </c>
      <c r="B6" s="6" t="n">
        <v>3481000</v>
      </c>
      <c r="C6" s="6" t="n">
        <v>3911000</v>
      </c>
    </row>
    <row r="7">
      <c r="A7" s="4" t="inlineStr">
        <is>
          <t>Accrued but unpaid expenses</t>
        </is>
      </c>
      <c r="B7" s="6" t="n">
        <v>1751000</v>
      </c>
      <c r="C7" s="6" t="n">
        <v>1884000</v>
      </c>
    </row>
    <row r="8">
      <c r="A8" s="4" t="inlineStr">
        <is>
          <t>State franchise tax</t>
        </is>
      </c>
      <c r="B8" s="6" t="n">
        <v>1396000</v>
      </c>
      <c r="C8" s="6" t="n">
        <v>930000</v>
      </c>
    </row>
    <row r="9">
      <c r="A9" s="4" t="inlineStr">
        <is>
          <t>Net operating loss carryforwards</t>
        </is>
      </c>
      <c r="B9" s="6" t="n">
        <v>1239000</v>
      </c>
      <c r="C9" s="6" t="n">
        <v>1406000</v>
      </c>
    </row>
    <row r="10">
      <c r="A10" s="4" t="inlineStr">
        <is>
          <t>Fair value adjustment on acquired loans</t>
        </is>
      </c>
      <c r="B10" s="6" t="n">
        <v>905000</v>
      </c>
      <c r="C10" s="6" t="n">
        <v>894000</v>
      </c>
    </row>
    <row r="11">
      <c r="A11" s="4" t="inlineStr">
        <is>
          <t>Stock-based compensation</t>
        </is>
      </c>
      <c r="B11" s="6" t="n">
        <v>697000</v>
      </c>
      <c r="C11" s="6" t="n">
        <v>599000</v>
      </c>
    </row>
    <row r="12">
      <c r="A12" s="4" t="inlineStr">
        <is>
          <t>Depreciation and disposals on premises and equipment</t>
        </is>
      </c>
      <c r="B12" s="6" t="n">
        <v>236000</v>
      </c>
      <c r="C12" s="6" t="n">
        <v>188000</v>
      </c>
    </row>
    <row r="13">
      <c r="A13" s="4" t="inlineStr">
        <is>
          <t>Other</t>
        </is>
      </c>
      <c r="B13" s="6" t="n">
        <v>194000</v>
      </c>
      <c r="C13" s="6" t="n">
        <v>144000</v>
      </c>
    </row>
    <row r="14">
      <c r="A14" s="4" t="inlineStr">
        <is>
          <t>Total gross deferred tax assets</t>
        </is>
      </c>
      <c r="B14" s="6" t="n">
        <v>54588000</v>
      </c>
      <c r="C14" s="6" t="n">
        <v>24933000</v>
      </c>
    </row>
    <row r="15">
      <c r="A15" s="3" t="inlineStr">
        <is>
          <t>Deferred tax liabilities:</t>
        </is>
      </c>
      <c r="B15" s="4" t="inlineStr">
        <is>
          <t xml:space="preserve"> </t>
        </is>
      </c>
      <c r="C15" s="4" t="inlineStr">
        <is>
          <t xml:space="preserve"> </t>
        </is>
      </c>
    </row>
    <row r="16">
      <c r="A16" s="4" t="inlineStr">
        <is>
          <t>Operating and finance lease right-of-use assets</t>
        </is>
      </c>
      <c r="B16" s="6" t="n">
        <v>-7465000</v>
      </c>
      <c r="C16" s="6" t="n">
        <v>-7098000</v>
      </c>
    </row>
    <row r="17">
      <c r="A17" s="4" t="inlineStr">
        <is>
          <t>Core deposit intangible assets</t>
        </is>
      </c>
      <c r="B17" s="6" t="n">
        <v>-1512000</v>
      </c>
      <c r="C17" s="6" t="n">
        <v>-1953000</v>
      </c>
    </row>
    <row r="18">
      <c r="A18" s="4" t="inlineStr">
        <is>
          <t>Deferred loan origination costs and fees</t>
        </is>
      </c>
      <c r="B18" s="6" t="n">
        <v>-1476000</v>
      </c>
      <c r="C18" s="6" t="n">
        <v>-1526000</v>
      </c>
    </row>
    <row r="19">
      <c r="A19" s="4" t="inlineStr">
        <is>
          <t>Net unrealized gains on securities available-for-sale</t>
        </is>
      </c>
      <c r="B19" s="6" t="n">
        <v>0</v>
      </c>
      <c r="C19" s="6" t="n">
        <v>-745000</v>
      </c>
    </row>
    <row r="20">
      <c r="A20" s="4" t="inlineStr">
        <is>
          <t>Other</t>
        </is>
      </c>
      <c r="B20" s="6" t="n">
        <v>-279000</v>
      </c>
      <c r="C20" s="6" t="n">
        <v>-292000</v>
      </c>
    </row>
    <row r="21">
      <c r="A21" s="4" t="inlineStr">
        <is>
          <t>Total gross deferred tax liabilities</t>
        </is>
      </c>
      <c r="B21" s="6" t="n">
        <v>-10732000</v>
      </c>
      <c r="C21" s="6" t="n">
        <v>-11614000</v>
      </c>
    </row>
    <row r="22">
      <c r="A22" s="4" t="inlineStr">
        <is>
          <t>Net deferred tax assets</t>
        </is>
      </c>
      <c r="B22" s="6" t="n">
        <v>43856000</v>
      </c>
      <c r="C22" s="6" t="n">
        <v>13319000</v>
      </c>
    </row>
    <row r="23">
      <c r="A23" s="4" t="inlineStr">
        <is>
          <t>Valuation allowance of deferred tax assets</t>
        </is>
      </c>
      <c r="B23" s="6" t="n">
        <v>0</v>
      </c>
      <c r="C23" s="5" t="n">
        <v>0</v>
      </c>
    </row>
    <row r="24">
      <c r="A24" s="4" t="inlineStr">
        <is>
          <t>California</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Net operating loss carryforwards expected to expire</t>
        </is>
      </c>
      <c r="B26" s="5" t="n">
        <v>14500000</v>
      </c>
      <c r="C2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California franchise tax, net of federal tax benefit</t>
        </is>
      </c>
      <c r="B5" s="9" t="n">
        <v>0.083</v>
      </c>
      <c r="C5" s="9" t="n">
        <v>0.08400000000000001</v>
      </c>
      <c r="D5" s="9" t="n">
        <v>0.081</v>
      </c>
    </row>
    <row r="6">
      <c r="A6" s="4" t="inlineStr">
        <is>
          <t>Tax exempt interest on municipal securities and loans</t>
        </is>
      </c>
      <c r="B6" s="4" t="inlineStr">
        <is>
          <t>(1.90%)</t>
        </is>
      </c>
      <c r="C6" s="4" t="inlineStr">
        <is>
          <t>(2.50%)</t>
        </is>
      </c>
      <c r="D6" s="4" t="inlineStr">
        <is>
          <t>(2.40%)</t>
        </is>
      </c>
    </row>
    <row r="7">
      <c r="A7" s="4" t="inlineStr">
        <is>
          <t>Tax exempt earnings on bank owned life insurance</t>
        </is>
      </c>
      <c r="B7" s="4" t="inlineStr">
        <is>
          <t>(0.40%)</t>
        </is>
      </c>
      <c r="C7" s="4" t="inlineStr">
        <is>
          <t>(1.00%)</t>
        </is>
      </c>
      <c r="D7" s="4" t="inlineStr">
        <is>
          <t>(0.50%)</t>
        </is>
      </c>
    </row>
    <row r="8">
      <c r="A8" s="4" t="inlineStr">
        <is>
          <t>Non-deductible acquisition related expenses</t>
        </is>
      </c>
      <c r="B8" s="8" t="n">
        <v>0</v>
      </c>
      <c r="C8" s="9" t="n">
        <v>0.006</v>
      </c>
      <c r="D8" s="8" t="n">
        <v>0</v>
      </c>
    </row>
    <row r="9">
      <c r="A9" s="4" t="inlineStr">
        <is>
          <t>Non-deductible executive compensation</t>
        </is>
      </c>
      <c r="B9" s="8" t="n">
        <v>0</v>
      </c>
      <c r="C9" s="9" t="n">
        <v>0.004</v>
      </c>
      <c r="D9" s="8" t="n">
        <v>0</v>
      </c>
    </row>
    <row r="10">
      <c r="A10" s="4" t="inlineStr">
        <is>
          <t>Low income housing and qualified zone academy bond tax credits</t>
        </is>
      </c>
      <c r="B10" s="4" t="inlineStr">
        <is>
          <t>(0.20%)</t>
        </is>
      </c>
      <c r="C10" s="4" t="inlineStr">
        <is>
          <t>(0.40%)</t>
        </is>
      </c>
      <c r="D10" s="4" t="inlineStr">
        <is>
          <t>(0.50%)</t>
        </is>
      </c>
    </row>
    <row r="11">
      <c r="A11" s="4" t="inlineStr">
        <is>
          <t>Stock-based compensation and excess tax benefits</t>
        </is>
      </c>
      <c r="B11" s="8" t="n">
        <v>0</v>
      </c>
      <c r="C11" s="4" t="inlineStr">
        <is>
          <t>(0.10%)</t>
        </is>
      </c>
      <c r="D11" s="4" t="inlineStr">
        <is>
          <t>(0.20%)</t>
        </is>
      </c>
    </row>
    <row r="12">
      <c r="A12" s="4" t="inlineStr">
        <is>
          <t>Other</t>
        </is>
      </c>
      <c r="B12" s="4" t="inlineStr">
        <is>
          <t>(0.20%)</t>
        </is>
      </c>
      <c r="C12" s="4" t="inlineStr">
        <is>
          <t>(0.40%)</t>
        </is>
      </c>
      <c r="D12" s="8" t="n">
        <v>0</v>
      </c>
    </row>
    <row r="13">
      <c r="A13" s="4" t="inlineStr">
        <is>
          <t>Effective Tax Rate</t>
        </is>
      </c>
      <c r="B13" s="9" t="n">
        <v>0.266</v>
      </c>
      <c r="C13" s="8" t="n">
        <v>0.26</v>
      </c>
      <c r="D13" s="9" t="n">
        <v>0.2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16" customWidth="1" min="5" max="5"/>
    <col width="14" customWidth="1" min="6" max="6"/>
    <col width="14" customWidth="1" min="7" max="7"/>
  </cols>
  <sheetData>
    <row r="1">
      <c r="A1" s="1" t="inlineStr">
        <is>
          <t>Commitments and Contingencies - Narrative (Details) - USD ($) $ in Thousands</t>
        </is>
      </c>
      <c r="C1" s="2" t="inlineStr">
        <is>
          <t>3 Months Ended</t>
        </is>
      </c>
      <c r="D1" s="2" t="inlineStr">
        <is>
          <t>9 Months Ended</t>
        </is>
      </c>
      <c r="E1" s="2" t="inlineStr">
        <is>
          <t>12 Months Ended</t>
        </is>
      </c>
    </row>
    <row r="2">
      <c r="C2" s="2" t="inlineStr">
        <is>
          <t>Dec. 31, 2022</t>
        </is>
      </c>
      <c r="D2" s="2" t="inlineStr">
        <is>
          <t>Sep. 30, 2022</t>
        </is>
      </c>
      <c r="E2" s="2" t="inlineStr">
        <is>
          <t>Dec. 31, 2012</t>
        </is>
      </c>
      <c r="F2" s="2" t="inlineStr">
        <is>
          <t>Dec. 31, 2021</t>
        </is>
      </c>
      <c r="G2" s="2" t="inlineStr">
        <is>
          <t>Dec. 31, 2020</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escrow account for legal settlements maintained by Visa</t>
        </is>
      </c>
      <c r="B4" s="4" t="inlineStr">
        <is>
          <t>[1]</t>
        </is>
      </c>
      <c r="C4" s="5" t="n">
        <v>0</v>
      </c>
      <c r="D4" s="4" t="inlineStr">
        <is>
          <t xml:space="preserve"> </t>
        </is>
      </c>
      <c r="E4" s="4" t="inlineStr">
        <is>
          <t xml:space="preserve"> </t>
        </is>
      </c>
      <c r="F4" s="5" t="n">
        <v>4395</v>
      </c>
      <c r="G4" s="5" t="n">
        <v>2700</v>
      </c>
    </row>
    <row r="5">
      <c r="A5" s="4" t="inlineStr">
        <is>
          <t>Minimum</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remaining lease term (in years)</t>
        </is>
      </c>
      <c r="C7" s="4" t="inlineStr">
        <is>
          <t>2 months</t>
        </is>
      </c>
      <c r="D7" s="4" t="inlineStr">
        <is>
          <t xml:space="preserve"> </t>
        </is>
      </c>
      <c r="E7" s="4" t="inlineStr">
        <is>
          <t xml:space="preserve"> </t>
        </is>
      </c>
      <c r="F7" s="4" t="inlineStr">
        <is>
          <t xml:space="preserve"> </t>
        </is>
      </c>
      <c r="G7" s="4" t="inlineStr">
        <is>
          <t xml:space="preserve"> </t>
        </is>
      </c>
    </row>
    <row r="8">
      <c r="A8" s="4" t="inlineStr">
        <is>
          <t>Finance lease, initial contract terms (in years)</t>
        </is>
      </c>
      <c r="C8" s="4" t="inlineStr">
        <is>
          <t>3 years</t>
        </is>
      </c>
      <c r="D8" s="4" t="inlineStr">
        <is>
          <t xml:space="preserve"> </t>
        </is>
      </c>
      <c r="E8" s="4" t="inlineStr">
        <is>
          <t xml:space="preserve"> </t>
        </is>
      </c>
      <c r="F8" s="4" t="inlineStr">
        <is>
          <t xml:space="preserve"> </t>
        </is>
      </c>
      <c r="G8" s="4" t="inlineStr">
        <is>
          <t xml:space="preserve"> </t>
        </is>
      </c>
    </row>
    <row r="9">
      <c r="A9" s="4" t="inlineStr">
        <is>
          <t>Maximum</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emaining lease term (in years)</t>
        </is>
      </c>
      <c r="C11" s="4" t="inlineStr">
        <is>
          <t>19 years 4 months</t>
        </is>
      </c>
      <c r="D11" s="4" t="inlineStr">
        <is>
          <t xml:space="preserve"> </t>
        </is>
      </c>
      <c r="E11" s="4" t="inlineStr">
        <is>
          <t xml:space="preserve"> </t>
        </is>
      </c>
      <c r="F11" s="4" t="inlineStr">
        <is>
          <t xml:space="preserve"> </t>
        </is>
      </c>
      <c r="G11" s="4" t="inlineStr">
        <is>
          <t xml:space="preserve"> </t>
        </is>
      </c>
    </row>
    <row r="12">
      <c r="A12" s="4" t="inlineStr">
        <is>
          <t>Finance lease, initial contract terms (in years)</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Visa Inc.</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amount due to class plaintiffs in Visa litigation</t>
        </is>
      </c>
      <c r="C15" s="4" t="inlineStr">
        <is>
          <t xml:space="preserve"> </t>
        </is>
      </c>
      <c r="D15" s="4" t="inlineStr">
        <is>
          <t xml:space="preserve"> </t>
        </is>
      </c>
      <c r="E15" s="5" t="n">
        <v>4000000</v>
      </c>
      <c r="F15" s="4" t="inlineStr">
        <is>
          <t xml:space="preserve"> </t>
        </is>
      </c>
      <c r="G15" s="4" t="inlineStr">
        <is>
          <t xml:space="preserve"> </t>
        </is>
      </c>
    </row>
    <row r="16">
      <c r="A16" s="4" t="inlineStr">
        <is>
          <t>Increase in litigation escrow account</t>
        </is>
      </c>
      <c r="C16" s="5" t="n">
        <v>350000</v>
      </c>
      <c r="D16" s="5" t="n">
        <v>600000</v>
      </c>
      <c r="E16" s="4" t="inlineStr">
        <is>
          <t xml:space="preserve"> </t>
        </is>
      </c>
      <c r="F16" s="4" t="inlineStr">
        <is>
          <t xml:space="preserve"> </t>
        </is>
      </c>
      <c r="G16" s="4" t="inlineStr">
        <is>
          <t xml:space="preserve"> </t>
        </is>
      </c>
    </row>
    <row r="17">
      <c r="A17" s="4" t="inlineStr">
        <is>
          <t>Balance of escrow account for legal settlements maintained by Visa</t>
        </is>
      </c>
      <c r="C17" s="5" t="n">
        <v>1700000</v>
      </c>
      <c r="D17" s="4" t="inlineStr">
        <is>
          <t xml:space="preserve"> </t>
        </is>
      </c>
      <c r="E17" s="4" t="inlineStr">
        <is>
          <t xml:space="preserve"> </t>
        </is>
      </c>
      <c r="F17" s="4" t="inlineStr">
        <is>
          <t xml:space="preserve"> </t>
        </is>
      </c>
      <c r="G17" s="4" t="inlineStr">
        <is>
          <t xml:space="preserve"> </t>
        </is>
      </c>
    </row>
    <row r="18"/>
    <row r="19">
      <c r="A19" s="4" t="inlineStr">
        <is>
          <t>[1] 1 Restricted cash includes reserve requirements held with the Federal Reserve Bank of San Francisco and other cash pledged. In response to the COVID-19 pandemic, the Federal Reserve reduced the reserve requirement ratios to zero percent effective March 26, 2020. The accompanying notes are an integral part of these consolidated financial statements.</t>
        </is>
      </c>
    </row>
  </sheetData>
  <mergeCells count="3">
    <mergeCell ref="A1:B2"/>
    <mergeCell ref="A18:F18"/>
    <mergeCell ref="A19:F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itments and Contingencies - Lease Assets and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24821</v>
      </c>
      <c r="C3" s="5" t="n">
        <v>23604</v>
      </c>
    </row>
    <row r="4">
      <c r="A4" s="4" t="inlineStr">
        <is>
          <t>Operating lease liabilities</t>
        </is>
      </c>
      <c r="B4" s="5" t="n">
        <v>26639</v>
      </c>
      <c r="C4" s="5" t="n">
        <v>25429</v>
      </c>
    </row>
    <row r="5">
      <c r="A5" s="3" t="inlineStr">
        <is>
          <t>Finance leases:</t>
        </is>
      </c>
      <c r="B5" s="4" t="inlineStr">
        <is>
          <t xml:space="preserve"> </t>
        </is>
      </c>
      <c r="C5" s="4" t="inlineStr">
        <is>
          <t xml:space="preserve"> </t>
        </is>
      </c>
    </row>
    <row r="6">
      <c r="A6" s="4" t="inlineStr">
        <is>
          <t>Finance Lease, Right-of-Use Asset, Statement of Financial Position [Extensible List]</t>
        </is>
      </c>
      <c r="B6" s="4" t="inlineStr">
        <is>
          <t>Bank premises and equipment, net</t>
        </is>
      </c>
      <c r="C6" s="4" t="inlineStr">
        <is>
          <t>Bank premises and equipment, net</t>
        </is>
      </c>
    </row>
    <row r="7">
      <c r="A7" s="4" t="inlineStr">
        <is>
          <t>Finance lease right-of-use assets</t>
        </is>
      </c>
      <c r="B7" s="5" t="n">
        <v>616</v>
      </c>
      <c r="C7" s="5" t="n">
        <v>499</v>
      </c>
    </row>
    <row r="8">
      <c r="A8" s="4" t="inlineStr">
        <is>
          <t>Accumulated amortization</t>
        </is>
      </c>
      <c r="B8" s="6" t="n">
        <v>-187</v>
      </c>
      <c r="C8" s="6" t="n">
        <v>-93</v>
      </c>
    </row>
    <row r="9">
      <c r="A9" s="4" t="inlineStr">
        <is>
          <t>Finance lease right-of-use assets, net</t>
        </is>
      </c>
      <c r="B9" s="6" t="n">
        <v>429</v>
      </c>
      <c r="C9" s="6" t="n">
        <v>406</v>
      </c>
    </row>
    <row r="10">
      <c r="A10" s="4" t="inlineStr">
        <is>
          <t>Present value of net minimum lease payments (lease liability)</t>
        </is>
      </c>
      <c r="B10" s="5" t="n">
        <v>439</v>
      </c>
      <c r="C10" s="5" t="n">
        <v>4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 obtained in exchange for operating lease liabilities</t>
        </is>
      </c>
      <c r="B4" s="5" t="n">
        <v>6116</v>
      </c>
      <c r="C4" s="5" t="n">
        <v>2376</v>
      </c>
      <c r="D4" s="5" t="n">
        <v>18633</v>
      </c>
    </row>
    <row r="5">
      <c r="A5" s="4" t="inlineStr">
        <is>
          <t>Right-of-use assets obtained in exchange for finance lease liabilities</t>
        </is>
      </c>
      <c r="B5" s="5" t="n">
        <v>151</v>
      </c>
      <c r="C5" s="5" t="n">
        <v>444</v>
      </c>
      <c r="D5" s="5" t="n">
        <v>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5356</v>
      </c>
      <c r="C4" s="5" t="n">
        <v>4823</v>
      </c>
      <c r="D4" s="5" t="n">
        <v>4498</v>
      </c>
    </row>
    <row r="5">
      <c r="A5" s="4" t="inlineStr">
        <is>
          <t>Variable lease cost</t>
        </is>
      </c>
      <c r="B5" s="6" t="n">
        <v>0</v>
      </c>
      <c r="C5" s="6" t="n">
        <v>0</v>
      </c>
      <c r="D5" s="6" t="n">
        <v>5</v>
      </c>
    </row>
    <row r="6">
      <c r="A6" s="4" t="inlineStr">
        <is>
          <t>Total operating lease cost</t>
        </is>
      </c>
      <c r="B6" s="6" t="n">
        <v>5356</v>
      </c>
      <c r="C6" s="6" t="n">
        <v>4823</v>
      </c>
      <c r="D6" s="6" t="n">
        <v>4503</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127</v>
      </c>
      <c r="C8" s="6" t="n">
        <v>96</v>
      </c>
      <c r="D8" s="6" t="n">
        <v>169</v>
      </c>
    </row>
    <row r="9">
      <c r="A9" s="4" t="inlineStr">
        <is>
          <t>Interest on finance lease liabilities</t>
        </is>
      </c>
      <c r="B9" s="6" t="n">
        <v>3</v>
      </c>
      <c r="C9" s="6" t="n">
        <v>2</v>
      </c>
      <c r="D9" s="6" t="n">
        <v>3</v>
      </c>
    </row>
    <row r="10">
      <c r="A10" s="4" t="inlineStr">
        <is>
          <t>Total finance lease cost</t>
        </is>
      </c>
      <c r="B10" s="6" t="n">
        <v>130</v>
      </c>
      <c r="C10" s="6" t="n">
        <v>98</v>
      </c>
      <c r="D10" s="6" t="n">
        <v>172</v>
      </c>
    </row>
    <row r="11">
      <c r="A11" s="4" t="inlineStr">
        <is>
          <t>Total lease cost</t>
        </is>
      </c>
      <c r="B11" s="5" t="n">
        <v>5486</v>
      </c>
      <c r="C11" s="5" t="n">
        <v>4921</v>
      </c>
      <c r="D11" s="5" t="n">
        <v>467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Lease Liability Maturity Schedule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5343</v>
      </c>
      <c r="C3" s="4" t="inlineStr">
        <is>
          <t xml:space="preserve"> </t>
        </is>
      </c>
    </row>
    <row r="4">
      <c r="A4" s="4" t="inlineStr">
        <is>
          <t>2024</t>
        </is>
      </c>
      <c r="B4" s="6" t="n">
        <v>4585</v>
      </c>
      <c r="C4" s="4" t="inlineStr">
        <is>
          <t xml:space="preserve"> </t>
        </is>
      </c>
    </row>
    <row r="5">
      <c r="A5" s="4" t="inlineStr">
        <is>
          <t>2025</t>
        </is>
      </c>
      <c r="B5" s="6" t="n">
        <v>3875</v>
      </c>
      <c r="C5" s="4" t="inlineStr">
        <is>
          <t xml:space="preserve"> </t>
        </is>
      </c>
    </row>
    <row r="6">
      <c r="A6" s="4" t="inlineStr">
        <is>
          <t>2026</t>
        </is>
      </c>
      <c r="B6" s="6" t="n">
        <v>3129</v>
      </c>
      <c r="C6" s="4" t="inlineStr">
        <is>
          <t xml:space="preserve"> </t>
        </is>
      </c>
    </row>
    <row r="7">
      <c r="A7" s="4" t="inlineStr">
        <is>
          <t>2027</t>
        </is>
      </c>
      <c r="B7" s="6" t="n">
        <v>2845</v>
      </c>
      <c r="C7" s="4" t="inlineStr">
        <is>
          <t xml:space="preserve"> </t>
        </is>
      </c>
    </row>
    <row r="8">
      <c r="A8" s="4" t="inlineStr">
        <is>
          <t>Thereafter</t>
        </is>
      </c>
      <c r="B8" s="6" t="n">
        <v>9693</v>
      </c>
      <c r="C8" s="4" t="inlineStr">
        <is>
          <t xml:space="preserve"> </t>
        </is>
      </c>
    </row>
    <row r="9">
      <c r="A9" s="4" t="inlineStr">
        <is>
          <t>Total minimum lease payments</t>
        </is>
      </c>
      <c r="B9" s="6" t="n">
        <v>29470</v>
      </c>
      <c r="C9" s="4" t="inlineStr">
        <is>
          <t xml:space="preserve"> </t>
        </is>
      </c>
    </row>
    <row r="10">
      <c r="A10" s="4" t="inlineStr">
        <is>
          <t>Amounts representing interest (present value discount)</t>
        </is>
      </c>
      <c r="B10" s="6" t="n">
        <v>-2831</v>
      </c>
      <c r="C10" s="4" t="inlineStr">
        <is>
          <t xml:space="preserve"> </t>
        </is>
      </c>
    </row>
    <row r="11">
      <c r="A11" s="4" t="inlineStr">
        <is>
          <t>Present value of net minimum lease payments (lease liability)</t>
        </is>
      </c>
      <c r="B11" s="5" t="n">
        <v>26639</v>
      </c>
      <c r="C11" s="5" t="n">
        <v>25429</v>
      </c>
    </row>
    <row r="12">
      <c r="A12" s="4" t="inlineStr">
        <is>
          <t>Weighted average remaining term (in years)</t>
        </is>
      </c>
      <c r="B12" s="4" t="inlineStr">
        <is>
          <t>7 years 8 months 12 days</t>
        </is>
      </c>
      <c r="C12" s="4" t="inlineStr">
        <is>
          <t xml:space="preserve"> </t>
        </is>
      </c>
    </row>
    <row r="13">
      <c r="A13" s="4" t="inlineStr">
        <is>
          <t>Weighted average discount rate</t>
        </is>
      </c>
      <c r="B13" s="9" t="n">
        <v>0.0226</v>
      </c>
      <c r="C13" s="4" t="inlineStr">
        <is>
          <t xml:space="preserve"> </t>
        </is>
      </c>
    </row>
    <row r="14">
      <c r="A14" s="3" t="inlineStr">
        <is>
          <t>Finance Leases</t>
        </is>
      </c>
      <c r="B14" s="4" t="inlineStr">
        <is>
          <t xml:space="preserve"> </t>
        </is>
      </c>
      <c r="C14" s="4" t="inlineStr">
        <is>
          <t xml:space="preserve"> </t>
        </is>
      </c>
    </row>
    <row r="15">
      <c r="A15" s="4" t="inlineStr">
        <is>
          <t>2023</t>
        </is>
      </c>
      <c r="B15" s="5" t="n">
        <v>154</v>
      </c>
      <c r="C15" s="4" t="inlineStr">
        <is>
          <t xml:space="preserve"> </t>
        </is>
      </c>
    </row>
    <row r="16">
      <c r="A16" s="4" t="inlineStr">
        <is>
          <t>2024</t>
        </is>
      </c>
      <c r="B16" s="6" t="n">
        <v>153</v>
      </c>
      <c r="C16" s="4" t="inlineStr">
        <is>
          <t xml:space="preserve"> </t>
        </is>
      </c>
    </row>
    <row r="17">
      <c r="A17" s="4" t="inlineStr">
        <is>
          <t>2025</t>
        </is>
      </c>
      <c r="B17" s="6" t="n">
        <v>106</v>
      </c>
      <c r="C17" s="4" t="inlineStr">
        <is>
          <t xml:space="preserve"> </t>
        </is>
      </c>
    </row>
    <row r="18">
      <c r="A18" s="4" t="inlineStr">
        <is>
          <t>2026</t>
        </is>
      </c>
      <c r="B18" s="6" t="n">
        <v>36</v>
      </c>
      <c r="C18" s="4" t="inlineStr">
        <is>
          <t xml:space="preserve"> </t>
        </is>
      </c>
    </row>
    <row r="19">
      <c r="A19" s="4" t="inlineStr">
        <is>
          <t>2027</t>
        </is>
      </c>
      <c r="B19" s="6" t="n">
        <v>5</v>
      </c>
      <c r="C19" s="4" t="inlineStr">
        <is>
          <t xml:space="preserve"> </t>
        </is>
      </c>
    </row>
    <row r="20">
      <c r="A20" s="4" t="inlineStr">
        <is>
          <t>Thereafter</t>
        </is>
      </c>
      <c r="B20" s="6" t="n">
        <v>0</v>
      </c>
      <c r="C20" s="4" t="inlineStr">
        <is>
          <t xml:space="preserve"> </t>
        </is>
      </c>
    </row>
    <row r="21">
      <c r="A21" s="4" t="inlineStr">
        <is>
          <t>Total minimum lease payments</t>
        </is>
      </c>
      <c r="B21" s="6" t="n">
        <v>454</v>
      </c>
      <c r="C21" s="4" t="inlineStr">
        <is>
          <t xml:space="preserve"> </t>
        </is>
      </c>
    </row>
    <row r="22">
      <c r="A22" s="4" t="inlineStr">
        <is>
          <t>Amounts representing interest (present value discount)</t>
        </is>
      </c>
      <c r="B22" s="6" t="n">
        <v>-15</v>
      </c>
      <c r="C22" s="4" t="inlineStr">
        <is>
          <t xml:space="preserve"> </t>
        </is>
      </c>
    </row>
    <row r="23">
      <c r="A23" s="4" t="inlineStr">
        <is>
          <t>Present value of net minimum lease payments (lease liability)</t>
        </is>
      </c>
      <c r="B23" s="5" t="n">
        <v>439</v>
      </c>
      <c r="C23" s="5" t="n">
        <v>419</v>
      </c>
    </row>
    <row r="24">
      <c r="A24" s="4" t="inlineStr">
        <is>
          <t>Weighted average remaining term (in years)</t>
        </is>
      </c>
      <c r="B24" s="4" t="inlineStr">
        <is>
          <t>3 years 1 month 6 days</t>
        </is>
      </c>
      <c r="C24" s="4" t="inlineStr">
        <is>
          <t xml:space="preserve"> </t>
        </is>
      </c>
    </row>
    <row r="25">
      <c r="A25" s="4" t="inlineStr">
        <is>
          <t>Weighted average discount rate</t>
        </is>
      </c>
      <c r="B25" s="9" t="n">
        <v>0.0186</v>
      </c>
      <c r="C2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centrations of Credit Risk (Details) - USD ($) $ in Millions</t>
        </is>
      </c>
      <c r="C1" s="2" t="inlineStr">
        <is>
          <t>12 Months Ended</t>
        </is>
      </c>
    </row>
    <row r="2">
      <c r="B2" s="2" t="inlineStr">
        <is>
          <t>Aug. 06, 2021</t>
        </is>
      </c>
      <c r="C2" s="2" t="inlineStr">
        <is>
          <t>Dec. 31, 2022</t>
        </is>
      </c>
      <c r="D2" s="2" t="inlineStr">
        <is>
          <t>Dec. 31, 2021</t>
        </is>
      </c>
    </row>
    <row r="3">
      <c r="A3" s="4" t="inlineStr">
        <is>
          <t>Commercial real estate | Small Business Administration Paycheck Protection Progra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Decrease in unsecured loans</t>
        </is>
      </c>
      <c r="B5" s="4" t="inlineStr">
        <is>
          <t xml:space="preserve"> </t>
        </is>
      </c>
      <c r="C5" s="11" t="n">
        <v>107.7</v>
      </c>
      <c r="D5" s="4" t="inlineStr">
        <is>
          <t xml:space="preserve"> </t>
        </is>
      </c>
    </row>
    <row r="6">
      <c r="A6" s="4" t="inlineStr">
        <is>
          <t>U.S. Government, its agencies and Government Sponsored Enterprises (GSEs) | Credit concentration risk | U.S. Government And Government-Sponsored Enterpris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mount</t>
        </is>
      </c>
      <c r="B8" s="4" t="inlineStr">
        <is>
          <t xml:space="preserve"> </t>
        </is>
      </c>
      <c r="C8" s="5" t="n">
        <v>1535</v>
      </c>
      <c r="D8" s="5" t="n">
        <v>1277</v>
      </c>
    </row>
    <row r="9">
      <c r="A9" s="4" t="inlineStr">
        <is>
          <t>Concentration risk percentage</t>
        </is>
      </c>
      <c r="B9" s="4" t="inlineStr">
        <is>
          <t xml:space="preserve"> </t>
        </is>
      </c>
      <c r="C9" s="8" t="n">
        <v>0.87</v>
      </c>
      <c r="D9" s="8" t="n">
        <v>0.85</v>
      </c>
    </row>
    <row r="10">
      <c r="A10" s="4" t="inlineStr">
        <is>
          <t>Non-Government Sponsored Enterprises | Credit concentration risk | U.S. Government And Government-Sponsored Enterpris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amount</t>
        </is>
      </c>
      <c r="B12" s="11" t="n">
        <v>516.6</v>
      </c>
      <c r="C12" s="4" t="inlineStr">
        <is>
          <t xml:space="preserve"> </t>
        </is>
      </c>
      <c r="D12" s="4" t="inlineStr">
        <is>
          <t xml:space="preserve"> </t>
        </is>
      </c>
    </row>
    <row r="13">
      <c r="A13" s="4" t="inlineStr">
        <is>
          <t>Non-Government Sponsored Enterprises | Credit concentration risk | Non-Government Sponsored Enterpris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8" t="n">
        <v>0.01</v>
      </c>
      <c r="D15" s="8" t="n">
        <v>0.02</v>
      </c>
    </row>
    <row r="16">
      <c r="A16" s="4" t="inlineStr">
        <is>
          <t>Loans portfolio | Credit concentration risk</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threshold for major borrower, percentage</t>
        </is>
      </c>
      <c r="B18" s="4" t="inlineStr">
        <is>
          <t xml:space="preserve"> </t>
        </is>
      </c>
      <c r="C18" s="8" t="n">
        <v>0.03</v>
      </c>
      <c r="D18" s="8" t="n">
        <v>0.03</v>
      </c>
    </row>
    <row r="19">
      <c r="A19" s="4" t="inlineStr">
        <is>
          <t>Loans on real estate | Credit concentration risk | Residential loan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8" t="n">
        <v>0.89</v>
      </c>
      <c r="D21" s="8" t="n">
        <v>0.84</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Loans and Allowance for Credit Losses The following table presents the amortized cost of loans by class as of December 31, 2022 and 2021. December 31, (in thousands) 2022 2021 Commercial and industrial $ 173,547 $ 301,602 Real estate: Commercial owner-occupied 354,877 392,345 Commercial investor-owned 1,191,889 1,189,021 Construction 114,373 119,840 Home equity 88,748 88,746 Other residential 112,123 114,558 Installment and other consumer loans 56,989 49,533 Total loans, at amortized cost 1 2,092,546 2,255,645 Allowance for credit losses on loans (22,983) (23,023) Total loans, net of allowance for credit losses on loans $ 2,069,563 $ 2,232,622 1 A mortized cost includes net deferred loan origination costs (fees) of $1.8 million and $(901) thousand at December 31, 2022 and 2021, respectively. Amounts are also net of unrecognized purchase discounts of $2.6 million and $2.5 million at December 31, 2022 and 2021, respectively. Amortized cost excludes accrued interest, which totaled $6.1 million and $7.1 million at December 31, 2022 and 2021, respectively, and is included in interest receivable and other assets Lending Risks Concentrations of Credit - Virtually all of our loans are from customers located in Northern California. Approximately 90% and 86% of total loans were secured by real estate at December 31, 2022 and 2021, respectively. At December 31, 2022 and 2021, 74% and 70%, respectively, of our loans were for commercial real estate, the majority of which were secured by real estate located in Marin, Sonoma, Napa, Alameda, San Francisco, Sacramento, and Contra Costa counties (California). The increase in the percentages secured by real estate from 2021 to 2022 was primarily due to a $107.7 million reduction in unsecured loans guaranteed by the SBA under the Paycheck Protection Program ("PPP"), which are included in commercial and industrial loans. 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will have an effect on the credit quality of commercial loans. Pursuant to the 2020 CARES Act, Bank of Marin originated 2,876 SBA-guaranteed loans totaling $444.1 million in two rounds of the Small Business Administration's ("SBA") Paycheck Protection Program ("PPP"). Additionally in 2021, Bank of Marin assumed 113 PPP loans totaling $18.6 million from AMRB as of the merger date. As of December 31, 2022, there were 18 PP loans outstanding totaling $3.5 million (net of $99 thousand in unrecognized fees and costs), compared to 368 loans at December 31, 2021 totaling $111.2 million (net of $2.5 million in unrecognized fees and costs) included in commercial and industrial loan balances. PPP loans have terms of two to five years and earn interest at 1%. In addition, the SBA paid the Bank a fee of 1%-5% depending on the loan amount, which was netted with loan origination costs and amortized into interest income using the effective yield method over the contractual life of each loan. The recognition of fees and costs is accelerated when the loan is forgiven by the SBA and/or paid off prior to maturity. PPP loans are fully guaranteed by the SBA and are expected to be forgiven by the SBA if they meet the requirements of the program.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s present the loan portfolio by loan class, origination year and internal risk rating as of December 31, 2022 and 2021. We early adopted the vintage disclosure requirements of ASU 2022-02 prospectively as described in Note 2 beginning with the first quarter of 2022. Accordingly, the 2022 vintage table reflects gross charge-offs by loan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December 31, 2022 2022 2021 2020 2019 2018 Prior Total Commercial and industrial: Pass and Watch $ 15,349 $ 6,679 $ 7,603 $ 19,982 $ 5,362 $ 24,954 $ 84,655 $ 164,584 Special Mention 275 — — 2,272 3,836 — 402 6,785 Substandard — — 1,252 — — 625 301 2,178 Total commercial and industrial $ 15,624 $ 6,679 $ 8,855 $ 22,254 $ 9,198 $ 25,579 $ 85,358 $ 173,547 Gross current period charge-offs $ — $ — $ (9) $ — $ — $ — $ — $ (9) Commercial real estate, owner-occupied: Pass and Watch $ 54,188 $ 52,080 $ 40,369 $ 44,798 $ 29,856 $ 104,377 $ — $ 325,668 Special Mention — 16,199 — 304 5,255 4,493 — 26,251 Substandard — — — 1,160 — 1,699 — 2,859 Doubtful — — 99 — — — — 99 Total commercial real estate, owner-occupied $ 54,188 $ 68,279 $ 40,468 $ 46,262 $ 35,111 $ 110,569 $ — $ 354,877 Commercial real estate, investor-owned: Pass and Watch $ 177,822 $ 211,228 $ 155,278 $ 160,670 $ 129,166 $ 308,509 $ 57 $ 1,142,730 Special Mention — 1,172 12,097 3,934 678 9,290 — 27,171 Substandard — 2,264 — — — 19,724 — 21,988 Total commercial real estate, investor-owned $ 177,822 $ 214,664 $ 167,375 $ 164,604 $ 129,844 $ 337,523 $ 57 $ 1,191,889 Construction: Pass and Watch $ 49,262 $ 19,393 $ 28,861 $ 7,745 $ 9,112 $ — $ — $ 114,373 Total construction $ 49,262 $ 19,393 $ 28,861 $ 7,745 $ 9,112 $ — $ — $ 114,373 Home equity: Pass and Watch $ — $ — $ — $ — $ — $ 883 $ 86,971 $ 87,854 Substandard — — — — — 480 414 894 Total home equity $ — $ — $ — $ — $ — $ 1,363 $ 87,385 $ 88,748 Other residential: Pass and Watch $ 21,154 $ 14,547 $ 29,018 $ 21,890 $ 11,064 $ 14,450 $ — $ 112,123 Total other residential $ 21,154 $ 14,547 $ 29,018 $ 21,890 $ 11,064 $ 14,450 $ — $ 112,123 Installment and other consumer: Pass and Watch $ 20,054 $ 13,022 $ 5,727 $ 6,492 $ 4,181 $ 6,478 $ 944 $ 56,898 Substandard — — — — — 91 — 91 Total installment and other consumer $ 20,054 $ 13,022 $ 5,727 $ 6,492 $ 4,181 $ 6,569 $ 944 $ 56,989 Gross current period charge-offs $ — $ — $ — $ — $ — $ (18) $ (5) $ (23) Total loans: Pass and Watch $ 337,829 $ 316,949 $ 266,856 $ 261,577 $ 188,741 $ 459,651 $ 172,627 $ 2,004,230 Total Special Mention $ 275 $ 17,371 $ 12,097 $ 6,510 $ 9,769 $ 13,783 $ 402 $ 60,207 Total Substandard $ — $ 2,264 $ 1,252 $ 1,160 $ — $ 22,619 $ 715 $ 28,010 Total Doubtful $ — $ — $ 99 $ — $ — $ — $ — $ 99 Totals $ 338,104 $ 336,584 $ 280,304 $ 269,247 $ 198,510 $ 496,053 $ 173,744 $ 2,092,546 Total gross current period charge-offs $ — $ — $ (9) $ — $ — $ (18) $ (5) $ (32) (in thousands) Term Loans - Amortized Cost by Origination Year Revolving Loans Amortized Cost December 31, 2021 2021 2020 2019 2018 2017 Prior Total Commercial and industrial: Pass and Watch $ 96,643 $ 35,967 $ 25,754 $ 12,763 $ 2,729 $ 31,280 $ 90,744 $ 295,880 Special Mention — 1,700 584 273 — — 2,088 4,645 Substandard — — — — — — 1,077 1,077 Total commercial and industrial $ 96,643 $ 37,667 $ 26,338 $ 13,036 $ 2,729 $ 31,280 $ 93,909 $ 301,602 Commercial real estate, owner-occupied: Pass and Watch $ 58,395 $ 43,216 $ 49,485 $ 36,174 $ 42,430 $ 104,898 $ — $ 334,598 Special Mention 16,748 — — 7,846 — 16,996 — 41,590 Substandard — 7,155 285 — — 8,603 — 16,043 Doubtful $ — $ 114 $ — $ — $ — $ — $ — $ 114 Total commercial real estate, owner-occupied $ 75,143 $ 50,485 $ 49,770 $ 44,020 $ 42,430 $ 130,497 $ — $ 392,345 Commercial real estate, investor-owned: Pass and Watch $ 225,722 $ 186,214 $ 187,418 $ 143,028 $ 75,419 $ 325,882 $ 84 $ 1,143,767 Special Mention — 1,214 2,714 11,773 1,787 9,540 — 27,028 Substandard — — — 695 — 17,531 — 18,226 Total commercial real estate, investor-owned $ 225,722 $ 187,428 $ 190,132 $ 155,496 $ 77,206 $ 352,953 $ 84 $ 1,189,021 Construction: Pass and Watch $ 31,269 $ 70,528 $ 8,935 $ 9,108 $ — $ — $ — $ 119,840 Total construction $ 31,269 $ 70,528 $ 8,935 $ 9,108 $ — $ — $ — $ 119,840 Home equity: Pass and Watch $ — $ — $ — $ — $ 10 $ 268 $ 87,693 $ 87,971 Substandard — — — — — 377 398 775 Total home equity $ — $ — $ — $ — $ 10 $ 645 $ 88,091 $ 88,746 Other residential: Pass and Watch $ 15,800 $ 31,981 $ 25,529 $ 15,411 $ 7,964 $ 17,873 $ — $ 114,558 Total other residential $ 15,800 $ 31,981 $ 25,529 $ 15,411 $ 7,964 $ 17,873 $ — $ 114,558 Installment and other consumer: Pass and Watch $ 17,207 $ 7,748 $ 9,436 $ 5,633 $ 1,123 $ 6,620 $ 1,766 $ 49,533 Total installment and other consumer $ 17,207 $ 7,748 $ 9,436 $ 5,633 $ 1,123 $ 6,620 $ 1,766 $ 49,533 Total loans: Pass and Watch $ 445,036 $ 375,654 $ 306,557 $ 222,117 $ 129,675 $ 486,821 $ 180,287 $ 2,146,147 Total Special Mention $ 16,748 $ 2,914 $ 3,298 $ 19,892 $ 1,787 $ 26,536 $ 2,088 $ 73,263 Total Substandard $ — $ 7,155 $ 285 $ 695 $ — $ 26,511 $ 1,475 $ 36,121 Total Doubtful $ — $ 114 $ — $ — $ — $ — $ — $ 114 Totals $ 461,784 $ 385,837 $ 310,140 $ 242,704 $ 131,462 $ 539,868 $ 183,850 $ 2,255,645 The following table shows the amortized cost of loans by class, payment aging and non-accrual status as of December 31, 2022 and 2021. Loan Aging Analysis by Class (in thousands) Commercial and industrial Commercial real estate, owner-occupied Commercial real estate, investor-owned Construction Home equity Other residential Installment and other consumer Total December 31, 2022 30-59 days past due $ 3 $ — $ — $ — $ 319 $ 93 $ 5 $ 420 60-89 days past due — — — — 244 — — 244 90 days or more past due 1 264 — — — 414 — — 678 Total past due 267 — — — 977 93 5 1,342 Current 173,280 354,877 1,191,889 114,373 87,771 112,030 56,984 2,091,204 Total loans 1 $ 173,547 $ 354,877 $ 1,191,889 $ 114,373 $ 88,748 $ 112,123 $ 56,989 $ 2,092,546 Non-accrual loans 2 $ — $ 1,563 $ — $ — $ 778 $ — $ 91 $ 2,432 Non-accrual loans with no allowance $ — $ 1,563 $ — $ — $ 778 $ — $ 91 $ 2,432 December 31, 2021 30-59 days past due $ 2 $ — $ — $ — $ 498 $ — $ 1,036 $ 1,536 60-89 days past due 394 — — — 67 — — 461 90 days or more past due 1 229 — — — 88 — — 317 Total past due 625 — — — 653 — 1,036 2,314 Current 300,977 392,345 1,189,021 119,840 88,093 114,558 48,497 2,253,331 Total loans 1 $ 301,602 $ 392,345 $ 1,189,021 $ 119,840 $ 88,746 $ 114,558 $ 49,533 $ 2,255,645 Non-accrual loans 2 $ — $ 7,269 $ 694 $ — $ 413 $ — $ — $ 8,376 Non-accrual loans with no allowance $ — $ 7,269 $ 694 $ — $ 413 $ — $ — $ 8,376 1 There were no non-performing loans past due more than ninety days and accruing interest at December 31, 2022 and 2021. There were $264 thousand and $229 thousand in SBA PPP loans included in commercial and industrial that were past due ninety days as of December 31, 2022 and 2021, respectively, for which the loan was either in process of SBA forgiveness or purchase. 2 None of the non-accrual loans as of December 31, 2022 or 2021 were earning interest on a cash basis. We recognized no interest income on non-accrual loans in 2022, 2021 or 2020. Accrued interest of $48 thousand was reversed from interest income for the loans that were placed on non-accrual status in 2022. No interest income was reversed for the single loan that was placed on non-accrual status in 2021. Collateral Dependent Loans The following table presents the amortized cost basis of individually analyzed collateral-dependent loans, which are on non-accrual status, by class at December 31, 2022 and 2021. Amortized Cost by Collateral Type (in thousands) Commercial Real Estate Residential Real Estate Other Total 1 Allowance for Credit Losses December 31, 2022 Commercial real estate, owner-occupied $ 1,563 $ — $ — $ 1,563 $ — Home equity — 778 — 778 — Installment and other consumer — — 91 91 — Total $ 1,563 $ 778 $ 91 $ 2,432 $ — December 31, 2021 Commercial real estate, owner-occupied $ 7,269 $ — $ — $ 7,269 $ — Commercial real estate, investor-owned 694 — — 694 — Home equity — 413 — 413 — Total $ 7,963 $ 413 $ — $ 8,376 $ — 1 There were no collateral-dependent residential real estate mortgage loans in process of foreclosure or in substance repossessed, at December 31, 2022 and 2021. The weighted average loan-to-value of collateral-dependent loans was approximately 42% and 67% at December 31, 2022 and 2021, respectively . Troubled Debt Restructuring The following table summarizes the amortized cost of TDR loans by loan class as of December 31, 2022 and 2021. December 31, (in thousands) 2022 2021 Commercial and industrial $ 900 $ 1,183 Commercial real estate, owner-occupied 1,160 7,155 Commercial real estate, investor-owned 160 179 Home equity 619 386 Installment and other consumer 549 607 Total 1 $ 3,388 $ 9,510 1 TDR loans on non-accrual status totaled $1.6 million and $7.4 million at December 31, 2022 and 2021, respectively. Unfunded commitments for TDR loans totaled $209 thousand and $441 thousand as of December 31, 2022 and 2021, respectively. After meeting all of the conditions specified in Note 1, we removed one commercial loan with a remaining amortized cost of $2 thousand and an unfunded commitment of $600 thousand from TDR designation during 2021. There were no loans removed from TDR designation during either 2022 or 2020. The following table presents information for loans modified in a TDR during the presented periods, including the number of modified contracts, the amortized cost of the loans prior to modification, and the amortized cost of the loans at period end after being restructured. The table excludes fully charged-off TDR loans and loans modified in a TDR and subsequently paid-off during the years presented, if applicable. (dollars in thousands) Number of Contracts Modified Pre-Modification Amortized Cost Post-Modification Amortized Cost Post-Modification Amortized Cost at Period End TDRs modified during 2022: Commercial real estate, owner-occupied 1 $ 1,758 $ 1,758 $ 1,160 Home equity 3 247 247 240 Total 4 $ 2,005 $ 2,005 $ 1,400 TDRs modified during 2021: Commercial and industrial 1 $ 1,101 $ 1,101 $ 901 Home equity 1 120 120 120 Total 2 $ 1,221 $ 1,221 $ 1,021 TDRs modified during 2020: Commercial and industrial 1 $ 170 $ 162 $ 96 Commercial real estate, investor-owned 1 1,553 1,553 1,553 Home equity 1 276 276 271 Installment and other consumer 2 204 204 201 Total 5 $ 2,203 $ 2,195 $ 2,121 The loan modifications in 2022 included one or more of the following: payment deferment, maturity date extension, interest rate concession, and/or other payment modifications. The loans modified during 2021 and 2020 reflected debt consolidation, interest rate concessions, and/or other loan term and payment modifications that did not meet the criteria specified by the 2020 CARES Act for temporary relief from TDR accounting. During 2022, 2021 and 2020, there were no other defaults on loans that had been modified in a TDR within the prior twelve-month period. We report defaulted TDRs based on a payment default definition of more than ninety days past due. Allowance for Credit Losses on Loans Rollforward The following table discloses activity in the allowance for credit losses for the periods presented. Allowance for Credit Losses on Loans Rollforward (in thousands) Commercial and industrial Commercial real estate, owner-occupied Commercial real estate, investor-owned Construction Home equity Other residential Installment and other consumer Unallocated Total Year ended December 31, 2022 Beginning balance $ 1,709 $ 2,776 $ 12,739 $ 1,653 $ 595 $ 644 $ 621 $ 2,286 $ 23,023 Provision (reversal) 72 (289) (63) 251 (37) (49) 270 (218) (63) (Charge-offs) (9) — — — — — (23) — (32) Recoveries 22 — — 33 — — — — 55 Ending balance $ 1,794 $ 2,487 $ 12,676 $ 1,937 $ 558 $ 595 $ 868 $ 2,068 $ 22,983 Year ended December 31, 2021 Beginning balance $ 2,530 $ 2,778 $ 12,682 $ 1,557 $ 738 $ 998 $ 291 $ 1,300 22,874 Provision (reversal) (1,240) (561) (476) 62 (193) (360) 333 986 (1,449) Initial allowance for PCD loans 1 405 559 533 — — 6 2 — 1,505 (Charge-offs) — — — — — — (5) — (5) Recoveries 14 — — 34 50 — — — 98 Ending balance $ 1,709 $ 2,776 $ 12,739 $ 1,653 $ 595 $ 644 $ 621 $ 2,286 $ 23,023 Year ended December 31, 2020 2 Beginning balance $ 2,334 $ 2,462 $ 8,483 $ 638 $ 850 $ 973 $ 284 $ 653 $ 16,677 Provision - incurred loss method 208 673 3,141 219 188 287 122 612 5,450 (Charge-offs) (30) — — — — — — — (30) Recoveries 13 — — 3 — — — — 16 Balance at September 30, 2020 2,525 3,135 11,624 860 1,038 1,260 406 1,265 22,113 Impact of CECL adoption (278) 138 1,755 201 (361) (212) (125) 486 1,604 Post adoption balance at October 1, 2020 2,247 3,273 13,379 1,061 677 1,048 281 1,751 23,717 Provision (reversal) - CECL method 269 (495) (697) 496 61 (50) 11 (451) (856) (Charge-offs) — — — — — — (1) — (1) Recoveries 14 — — — — — — — 14 Ending balance $ 2,530 $ 2,778 $ 12,682 $ 1,557 $ 738 $ 998 $ 291 $ 1,300 $ 22,874 1 The initial allowance for PCD loans relates to the AMRB merger discussed in Note 18, Merger. 2 Refer to Note 1, Summary of Significant Accounting Policies, for a discussion of our methodology for the adoption of the current expected credit loss ("CECL") accounting standards in 2020. Pledged Loans Our FHLB line of credit is secured under terms of a blanket collateral agreement by a pledge of certain qualifying loans with unpaid principal balances of $1.298 billion and $1.330 billion at December 31, 2022 and 2021, respectively. In addition, we pledge eligible TIC loans, which totaled $105.0 million and $106.2 million at December 31, 2022 and 2021, respectively, to secure our borrowing capacity with the Federal Reserve Bank ("FRB"). For additional information, see Note 7, Borrowings. Related Party Loans The Bank has, and expects to have in the future, banking transactions in the ordinary course of its business with directors, officers, principal shareholders and their businesses o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The following table shows changes in net loans to related parties for each of the three years ended December 31, 2022, 2021 and 2020. (in thousands) 2022 2021 2020 Balance at beginning of year $ 7,942 $ 6,423 $ 8,333 Additions 1,525 — — Assumed in the AMRB acquisition — 4,037 — Repayments (364) (2,518) (1,910) Reclassified due to a change in borrower status (2,658) — — Balance at end of year $ 6,445 $ 7,942 $ 6,423 Undisbursed commitments to related parties totaled $562 thousand and $8.6 million as of December 31, 2022 and 2021, respectively. The decreases in both the outstanding amount and undisbursed commitments as of December 31, 2022 were primarily due to a Director retirement in the first quar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and Hedging Activities - Narrative (Details) - Fair value hedge - Designated as hedging instrument $ in Thousands</t>
        </is>
      </c>
      <c r="B1" s="2" t="inlineStr">
        <is>
          <t>Dec. 31, 2022 USD ($) derivative</t>
        </is>
      </c>
      <c r="C1" s="2" t="inlineStr">
        <is>
          <t>Dec. 31, 2021 USD ($)</t>
        </is>
      </c>
    </row>
    <row r="2">
      <c r="A2" s="3" t="inlineStr">
        <is>
          <t>Derivatives, Fair Value [Line Items]</t>
        </is>
      </c>
      <c r="B2" s="4" t="inlineStr">
        <is>
          <t xml:space="preserve"> </t>
        </is>
      </c>
      <c r="C2" s="4" t="inlineStr">
        <is>
          <t xml:space="preserve"> </t>
        </is>
      </c>
    </row>
    <row r="3">
      <c r="A3" s="4" t="inlineStr">
        <is>
          <t>Interest rate swaps accrued interest | $</t>
        </is>
      </c>
      <c r="B3" s="5" t="n">
        <v>5</v>
      </c>
      <c r="C3" s="5" t="n">
        <v>11</v>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umber of instruments held | derivative</t>
        </is>
      </c>
      <c r="B6" s="6" t="n">
        <v>4</v>
      </c>
      <c r="C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nformation on Derivatives (Details)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Carrying Amounts of Hedged Assets</t>
        </is>
      </c>
      <c r="B4" s="5" t="n">
        <v>11319</v>
      </c>
      <c r="C4" s="5" t="n">
        <v>13976</v>
      </c>
      <c r="D4" s="4" t="inlineStr">
        <is>
          <t xml:space="preserve"> </t>
        </is>
      </c>
    </row>
    <row r="5">
      <c r="A5" s="4" t="inlineStr">
        <is>
          <t>Cumulative Amount of Fair Value Hedging Adjustment Included in the Carrying Amount of the Hedged Loans</t>
        </is>
      </c>
      <c r="B5" s="6" t="n">
        <v>-726</v>
      </c>
      <c r="C5" s="6" t="n">
        <v>939</v>
      </c>
      <c r="D5" s="4" t="inlineStr">
        <is>
          <t xml:space="preserve"> </t>
        </is>
      </c>
    </row>
    <row r="6">
      <c r="A6" s="4" t="inlineStr">
        <is>
          <t>Interest and fees on loans</t>
        </is>
      </c>
      <c r="B6" s="6" t="n">
        <v>93868</v>
      </c>
      <c r="C6" s="6" t="n">
        <v>91612</v>
      </c>
      <c r="D6" s="5" t="n">
        <v>84674</v>
      </c>
    </row>
    <row r="7">
      <c r="A7" s="4" t="inlineStr">
        <is>
          <t>Fair value hedg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Increase (decrease) in value of designated interest rate swaps due to LIBOR interest rate movements</t>
        </is>
      </c>
      <c r="B9" s="6" t="n">
        <v>1687</v>
      </c>
      <c r="C9" s="6" t="n">
        <v>827</v>
      </c>
      <c r="D9" s="6" t="n">
        <v>-734</v>
      </c>
    </row>
    <row r="10">
      <c r="A10" s="4" t="inlineStr">
        <is>
          <t>Payment on interest rate swaps</t>
        </is>
      </c>
      <c r="B10" s="6" t="n">
        <v>-143</v>
      </c>
      <c r="C10" s="6" t="n">
        <v>-369</v>
      </c>
      <c r="D10" s="6" t="n">
        <v>-360</v>
      </c>
    </row>
    <row r="11">
      <c r="A11" s="4" t="inlineStr">
        <is>
          <t>(Decrease) increase in value of hedged loans</t>
        </is>
      </c>
      <c r="B11" s="6" t="n">
        <v>-1666</v>
      </c>
      <c r="C11" s="6" t="n">
        <v>-814</v>
      </c>
      <c r="D11" s="6" t="n">
        <v>809</v>
      </c>
    </row>
    <row r="12">
      <c r="A12" s="4" t="inlineStr">
        <is>
          <t>Decrease in value of yield maintenance agreement</t>
        </is>
      </c>
      <c r="B12" s="6" t="n">
        <v>-10</v>
      </c>
      <c r="C12" s="6" t="n">
        <v>-11</v>
      </c>
      <c r="D12" s="6" t="n">
        <v>-12</v>
      </c>
    </row>
    <row r="13">
      <c r="A13" s="4" t="inlineStr">
        <is>
          <t>Net losses on fair value hedging derivatives recognized in interest income</t>
        </is>
      </c>
      <c r="B13" s="6" t="n">
        <v>-132</v>
      </c>
      <c r="C13" s="6" t="n">
        <v>-367</v>
      </c>
      <c r="D13" s="5" t="n">
        <v>-297</v>
      </c>
    </row>
    <row r="14">
      <c r="A14" s="4" t="inlineStr">
        <is>
          <t>Fair value hedge | Designated as hedging instrument | Interest rate swap</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Interest rate contracts notional amount, asset derivatives</t>
        </is>
      </c>
      <c r="B16" s="6" t="n">
        <v>12046</v>
      </c>
      <c r="C16" s="6" t="n">
        <v>0</v>
      </c>
      <c r="D16" s="4" t="inlineStr">
        <is>
          <t xml:space="preserve"> </t>
        </is>
      </c>
    </row>
    <row r="17">
      <c r="A17" s="4" t="inlineStr">
        <is>
          <t>Interest rate contracts notional amount, liability derivatives</t>
        </is>
      </c>
      <c r="B17" s="6" t="n">
        <v>0</v>
      </c>
      <c r="C17" s="6" t="n">
        <v>13037</v>
      </c>
      <c r="D17" s="4" t="inlineStr">
        <is>
          <t xml:space="preserve"> </t>
        </is>
      </c>
    </row>
    <row r="18">
      <c r="A18" s="4" t="inlineStr">
        <is>
          <t>Interest rate contracts fair value, asset derivatives</t>
        </is>
      </c>
      <c r="B18" s="6" t="n">
        <v>602</v>
      </c>
      <c r="C18" s="6" t="n">
        <v>0</v>
      </c>
      <c r="D18" s="4" t="inlineStr">
        <is>
          <t xml:space="preserve"> </t>
        </is>
      </c>
    </row>
    <row r="19">
      <c r="A19" s="4" t="inlineStr">
        <is>
          <t>Interest rate contracts fair value, liability derivatives</t>
        </is>
      </c>
      <c r="B19" s="5" t="n">
        <v>0</v>
      </c>
      <c r="C19" s="5" t="n">
        <v>1085</v>
      </c>
      <c r="D1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Asset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5" t="n">
        <v>602</v>
      </c>
      <c r="C3" s="5" t="n">
        <v>0</v>
      </c>
    </row>
    <row r="4">
      <c r="A4" s="4" t="inlineStr">
        <is>
          <t>Gross amounts offset in the statements of condition</t>
        </is>
      </c>
      <c r="B4" s="6" t="n">
        <v>0</v>
      </c>
      <c r="C4" s="6" t="n">
        <v>0</v>
      </c>
    </row>
    <row r="5">
      <c r="A5" s="4" t="inlineStr">
        <is>
          <t>Net amounts of assets presented in the statements of condition</t>
        </is>
      </c>
      <c r="B5" s="6" t="n">
        <v>602</v>
      </c>
      <c r="C5" s="6" t="n">
        <v>0</v>
      </c>
    </row>
    <row r="6">
      <c r="A6" s="4" t="inlineStr">
        <is>
          <t>Gross amounts not offset in the statements of condition, financial instruments</t>
        </is>
      </c>
      <c r="B6" s="6" t="n">
        <v>0</v>
      </c>
      <c r="C6" s="6" t="n">
        <v>0</v>
      </c>
    </row>
    <row r="7">
      <c r="A7" s="4" t="inlineStr">
        <is>
          <t>Gross amounts not offset in the statements of condition, cash collateral received</t>
        </is>
      </c>
      <c r="B7" s="6" t="n">
        <v>0</v>
      </c>
      <c r="C7" s="6" t="n">
        <v>0</v>
      </c>
    </row>
    <row r="8">
      <c r="A8" s="4" t="inlineStr">
        <is>
          <t>Net Amount</t>
        </is>
      </c>
      <c r="B8" s="5" t="n">
        <v>602</v>
      </c>
      <c r="C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Liabilitie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Liabilities</t>
        </is>
      </c>
      <c r="B3" s="5" t="n">
        <v>0</v>
      </c>
      <c r="C3" s="5" t="n">
        <v>1085</v>
      </c>
    </row>
    <row r="4">
      <c r="A4" s="4" t="inlineStr">
        <is>
          <t>Gross Amounts Offset in the Statements of Condition</t>
        </is>
      </c>
      <c r="B4" s="6" t="n">
        <v>0</v>
      </c>
      <c r="C4" s="6" t="n">
        <v>0</v>
      </c>
    </row>
    <row r="5">
      <c r="A5" s="4" t="inlineStr">
        <is>
          <t>Net Amounts of Liabilities Presented in the Statements of Condition</t>
        </is>
      </c>
      <c r="B5" s="6" t="n">
        <v>0</v>
      </c>
      <c r="C5" s="6" t="n">
        <v>1085</v>
      </c>
    </row>
    <row r="6">
      <c r="A6" s="4" t="inlineStr">
        <is>
          <t>Gross Amounts Not Offset in the Statements of Condition, Financial Instruments</t>
        </is>
      </c>
      <c r="B6" s="6" t="n">
        <v>0</v>
      </c>
      <c r="C6" s="6" t="n">
        <v>0</v>
      </c>
    </row>
    <row r="7">
      <c r="A7" s="4" t="inlineStr">
        <is>
          <t>Gross Amounts Not Offset in the Statements of Condition, Cash Collateral Pledged</t>
        </is>
      </c>
      <c r="B7" s="6" t="n">
        <v>0</v>
      </c>
      <c r="C7" s="6" t="n">
        <v>-1085</v>
      </c>
    </row>
    <row r="8">
      <c r="A8" s="4" t="inlineStr">
        <is>
          <t>Net Amount</t>
        </is>
      </c>
      <c r="B8" s="5" t="n">
        <v>0</v>
      </c>
      <c r="C8"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dequacy Ratios (Details) $ in Thousands</t>
        </is>
      </c>
      <c r="B1" s="2" t="inlineStr">
        <is>
          <t>Dec. 31, 2022 USD ($)</t>
        </is>
      </c>
      <c r="C1" s="2" t="inlineStr">
        <is>
          <t>Dec. 31, 2021 USD ($)</t>
        </is>
      </c>
    </row>
    <row r="2">
      <c r="A2" s="4" t="inlineStr">
        <is>
          <t>Bancorp</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Actual, Amount</t>
        </is>
      </c>
      <c r="B4" s="5" t="n">
        <v>431667</v>
      </c>
      <c r="C4" s="5" t="n">
        <v>397101</v>
      </c>
    </row>
    <row r="5">
      <c r="A5" s="4" t="inlineStr">
        <is>
          <t>Total Capital (to risk-weighted assets), Actual, Ratio</t>
        </is>
      </c>
      <c r="B5" s="10" t="n">
        <v>0.159</v>
      </c>
      <c r="C5" s="10" t="n">
        <v>0.1458</v>
      </c>
    </row>
    <row r="6">
      <c r="A6" s="4" t="inlineStr">
        <is>
          <t>Total Capital, Minimum Capital for Capital Adequacy Purposes, Amount</t>
        </is>
      </c>
      <c r="B6" s="5" t="n">
        <v>285079</v>
      </c>
      <c r="C6" s="5" t="n">
        <v>286035</v>
      </c>
    </row>
    <row r="7">
      <c r="A7" s="4" t="inlineStr">
        <is>
          <t>Total Capital (to risk-weighted assets), Minimum Capital for Capital Adequacy Purposes, Ratio</t>
        </is>
      </c>
      <c r="B7" s="13" t="n">
        <v>0.105</v>
      </c>
      <c r="C7" s="13" t="n">
        <v>0.105</v>
      </c>
    </row>
    <row r="8">
      <c r="A8" s="4" t="inlineStr">
        <is>
          <t>Total Capital, Minimum Capital to be Well Capitalized, Amount</t>
        </is>
      </c>
      <c r="B8" s="5" t="n">
        <v>271504</v>
      </c>
      <c r="C8" s="5" t="n">
        <v>272414</v>
      </c>
    </row>
    <row r="9">
      <c r="A9" s="4" t="inlineStr">
        <is>
          <t>Total Capital (to risk-weighted assets), Minimum to be Well Capitalized, Ratio</t>
        </is>
      </c>
      <c r="B9" s="12" t="n">
        <v>0.1</v>
      </c>
      <c r="C9" s="12" t="n">
        <v>0.1</v>
      </c>
    </row>
    <row r="10">
      <c r="A10" s="4" t="inlineStr">
        <is>
          <t>Tier One Risk Based Capital Required For Capital Adequacy With Buffer</t>
        </is>
      </c>
      <c r="B10" s="5" t="n">
        <v>217203</v>
      </c>
      <c r="C10" s="5" t="n">
        <v>217931</v>
      </c>
    </row>
    <row r="11">
      <c r="A11" s="4" t="inlineStr">
        <is>
          <t>Tier OneR isk Based Capital Required For Capital Adequacy With Buffer To Risk Weighted Assets</t>
        </is>
      </c>
      <c r="B11" s="13" t="n">
        <v>0.08500000000000001</v>
      </c>
      <c r="C11" s="13" t="n">
        <v>0.08500000000000001</v>
      </c>
    </row>
    <row r="12">
      <c r="A12" s="4" t="inlineStr">
        <is>
          <t>Tier 1 Risk Based Capital, Actual, Amount</t>
        </is>
      </c>
      <c r="B12" s="5" t="n">
        <v>407912</v>
      </c>
      <c r="C12" s="5" t="n">
        <v>373286</v>
      </c>
    </row>
    <row r="13">
      <c r="A13" s="4" t="inlineStr">
        <is>
          <t>Tier 1 Risk Based Capital (to risk-weighted assets), Actual, Ratio</t>
        </is>
      </c>
      <c r="B13" s="10" t="n">
        <v>0.1502</v>
      </c>
      <c r="C13" s="10" t="n">
        <v>0.137</v>
      </c>
    </row>
    <row r="14">
      <c r="A14" s="4" t="inlineStr">
        <is>
          <t>Tier 1 Capital, Minimum Capital for Capital Adequacy Purposes, Amount</t>
        </is>
      </c>
      <c r="B14" s="5" t="n">
        <v>230778</v>
      </c>
      <c r="C14" s="5" t="n">
        <v>231552</v>
      </c>
    </row>
    <row r="15">
      <c r="A15" s="4" t="inlineStr">
        <is>
          <t>Tier 1 Risk Based Capital (to risk-weighted assets), Minimum Capital to be Well Capitalized, Ratio</t>
        </is>
      </c>
      <c r="B15" s="12" t="n">
        <v>0.08</v>
      </c>
      <c r="C15" s="12" t="n">
        <v>0.08</v>
      </c>
    </row>
    <row r="16">
      <c r="A16" s="4" t="inlineStr">
        <is>
          <t>Tier 1 Leverage Capital, Amount, Actual</t>
        </is>
      </c>
      <c r="B16" s="5" t="n">
        <v>407912</v>
      </c>
      <c r="C16" s="5" t="n">
        <v>373286</v>
      </c>
    </row>
    <row r="17">
      <c r="A17" s="4" t="inlineStr">
        <is>
          <t>Tier 1 Leverage Capital (to average assets), Actual, Ratio</t>
        </is>
      </c>
      <c r="B17" s="10" t="n">
        <v>0.096</v>
      </c>
      <c r="C17" s="10" t="n">
        <v>0.0885</v>
      </c>
    </row>
    <row r="18">
      <c r="A18" s="4" t="inlineStr">
        <is>
          <t>Tier 1 Leverage Capital, Minimum Capital for Capital Adequacy Purposes, Amount</t>
        </is>
      </c>
      <c r="B18" s="5" t="n">
        <v>169948</v>
      </c>
      <c r="C18" s="5" t="n">
        <v>168750</v>
      </c>
    </row>
    <row r="19">
      <c r="A19" s="4" t="inlineStr">
        <is>
          <t>Tier 1 Leverage Capital (to average assets), Minimum Capital for Capital Adequacy Purposes, Ratio</t>
        </is>
      </c>
      <c r="B19" s="12" t="n">
        <v>0.04</v>
      </c>
      <c r="C19" s="12" t="n">
        <v>0.04</v>
      </c>
    </row>
    <row r="20">
      <c r="A20" s="4" t="inlineStr">
        <is>
          <t>Tier 1 Leverage Capital, Actual, Amount</t>
        </is>
      </c>
      <c r="B20" s="5" t="n">
        <v>212435</v>
      </c>
      <c r="C20" s="5" t="n">
        <v>210937</v>
      </c>
    </row>
    <row r="21">
      <c r="A21" s="4" t="inlineStr">
        <is>
          <t>Tier 1 Leverage Capital (to average assets), Minimum Capital to be Well Capitalized, Ratio</t>
        </is>
      </c>
      <c r="B21" s="12" t="n">
        <v>0.05</v>
      </c>
      <c r="C21" s="12" t="n">
        <v>0.05</v>
      </c>
    </row>
    <row r="22">
      <c r="A22" s="4" t="inlineStr">
        <is>
          <t>Tier 1 Common Equity</t>
        </is>
      </c>
      <c r="B22" s="5" t="n">
        <v>407912</v>
      </c>
      <c r="C22" s="5" t="n">
        <v>373286</v>
      </c>
    </row>
    <row r="23">
      <c r="A23" s="4" t="inlineStr">
        <is>
          <t>Tier 1 Common Equity To Average Assets</t>
        </is>
      </c>
      <c r="B23" s="9" t="n">
        <v>0.1502</v>
      </c>
      <c r="C23" s="9" t="n">
        <v>0.137</v>
      </c>
    </row>
    <row r="24">
      <c r="A24" s="4" t="inlineStr">
        <is>
          <t>Tier 1 Common Equity Required for Capital Adequacy</t>
        </is>
      </c>
      <c r="B24" s="5" t="n">
        <v>190053</v>
      </c>
      <c r="C24" s="5" t="n">
        <v>190690</v>
      </c>
    </row>
    <row r="25">
      <c r="A25" s="4" t="inlineStr">
        <is>
          <t>Tier 1 Common Equity Required for Capital Adequacy to Average Assets</t>
        </is>
      </c>
      <c r="B25" s="8" t="n">
        <v>0.07000000000000001</v>
      </c>
      <c r="C25" s="8" t="n">
        <v>0.07000000000000001</v>
      </c>
    </row>
    <row r="26">
      <c r="A26" s="4" t="inlineStr">
        <is>
          <t>Tier 1 Common Equity Required to be Well Capitalized</t>
        </is>
      </c>
      <c r="B26" s="5" t="n">
        <v>176478</v>
      </c>
      <c r="C26" s="5" t="n">
        <v>177069</v>
      </c>
    </row>
    <row r="27">
      <c r="A27" s="4" t="inlineStr">
        <is>
          <t>Tier 1 Common Equity Required to be Well Capitalized to Average Assets</t>
        </is>
      </c>
      <c r="B27" s="9" t="n">
        <v>0.065</v>
      </c>
      <c r="C27" s="9" t="n">
        <v>0.065</v>
      </c>
    </row>
    <row r="28">
      <c r="A28" s="4" t="inlineStr">
        <is>
          <t>Th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Actual, Amount</t>
        </is>
      </c>
      <c r="B30" s="5" t="n">
        <v>427108</v>
      </c>
      <c r="C30" s="5" t="n">
        <v>390924</v>
      </c>
    </row>
    <row r="31">
      <c r="A31" s="4" t="inlineStr">
        <is>
          <t>Total Capital (to risk-weighted assets), Actual, Ratio</t>
        </is>
      </c>
      <c r="B31" s="10" t="n">
        <v>0.1573</v>
      </c>
      <c r="C31" s="10" t="n">
        <v>0.1435</v>
      </c>
    </row>
    <row r="32">
      <c r="A32" s="4" t="inlineStr">
        <is>
          <t>Total Capital, Minimum Capital for Capital Adequacy Purposes, Amount</t>
        </is>
      </c>
      <c r="B32" s="5" t="n">
        <v>285052</v>
      </c>
      <c r="C32" s="5" t="n">
        <v>286009</v>
      </c>
    </row>
    <row r="33">
      <c r="A33" s="4" t="inlineStr">
        <is>
          <t>Total Capital (to risk-weighted assets), Minimum Capital for Capital Adequacy Purposes, Ratio</t>
        </is>
      </c>
      <c r="B33" s="13" t="n">
        <v>0.105</v>
      </c>
      <c r="C33" s="13" t="n">
        <v>0.105</v>
      </c>
    </row>
    <row r="34">
      <c r="A34" s="4" t="inlineStr">
        <is>
          <t>Total Capital, Minimum Capital to be Well Capitalized, Amount</t>
        </is>
      </c>
      <c r="B34" s="5" t="n">
        <v>271478</v>
      </c>
      <c r="C34" s="5" t="n">
        <v>272390</v>
      </c>
    </row>
    <row r="35">
      <c r="A35" s="4" t="inlineStr">
        <is>
          <t>Total Capital (to risk-weighted assets), Minimum to be Well Capitalized, Ratio</t>
        </is>
      </c>
      <c r="B35" s="12" t="n">
        <v>0.1</v>
      </c>
      <c r="C35" s="12" t="n">
        <v>0.1</v>
      </c>
    </row>
    <row r="36">
      <c r="A36" s="4" t="inlineStr">
        <is>
          <t>Tier One Risk Based Capital Required For Capital Adequacy With Buffer</t>
        </is>
      </c>
      <c r="B36" s="5" t="n">
        <v>217183</v>
      </c>
      <c r="C36" s="5" t="n">
        <v>217912</v>
      </c>
    </row>
    <row r="37">
      <c r="A37" s="4" t="inlineStr">
        <is>
          <t>Tier OneR isk Based Capital Required For Capital Adequacy With Buffer To Risk Weighted Assets</t>
        </is>
      </c>
      <c r="B37" s="13" t="n">
        <v>0.08500000000000001</v>
      </c>
      <c r="C37" s="13" t="n">
        <v>0.08500000000000001</v>
      </c>
    </row>
    <row r="38">
      <c r="A38" s="4" t="inlineStr">
        <is>
          <t>Tier 1 Risk Based Capital, Actual, Amount</t>
        </is>
      </c>
      <c r="B38" s="5" t="n">
        <v>403352</v>
      </c>
      <c r="C38" s="5" t="n">
        <v>367109</v>
      </c>
    </row>
    <row r="39">
      <c r="A39" s="4" t="inlineStr">
        <is>
          <t>Tier 1 Risk Based Capital (to risk-weighted assets), Actual, Ratio</t>
        </is>
      </c>
      <c r="B39" s="10" t="n">
        <v>0.1486</v>
      </c>
      <c r="C39" s="10" t="n">
        <v>0.1348</v>
      </c>
    </row>
    <row r="40">
      <c r="A40" s="4" t="inlineStr">
        <is>
          <t>Tier 1 Capital, Minimum Capital for Capital Adequacy Purposes, Amount</t>
        </is>
      </c>
      <c r="B40" s="5" t="n">
        <v>230757</v>
      </c>
      <c r="C40" s="5" t="n">
        <v>231531</v>
      </c>
    </row>
    <row r="41">
      <c r="A41" s="4" t="inlineStr">
        <is>
          <t>Tier 1 Risk Based Capital (to risk-weighted assets), Minimum Capital to be Well Capitalized, Ratio</t>
        </is>
      </c>
      <c r="B41" s="12" t="n">
        <v>0.08</v>
      </c>
      <c r="C41" s="12" t="n">
        <v>0.08</v>
      </c>
    </row>
    <row r="42">
      <c r="A42" s="4" t="inlineStr">
        <is>
          <t>Tier 1 Leverage Capital, Amount, Actual</t>
        </is>
      </c>
      <c r="B42" s="5" t="n">
        <v>403352</v>
      </c>
      <c r="C42" s="5" t="n">
        <v>367109</v>
      </c>
    </row>
    <row r="43">
      <c r="A43" s="4" t="inlineStr">
        <is>
          <t>Tier 1 Leverage Capital (to average assets), Actual, Ratio</t>
        </is>
      </c>
      <c r="B43" s="10" t="n">
        <v>0.0949</v>
      </c>
      <c r="C43" s="10" t="n">
        <v>0.08699999999999999</v>
      </c>
    </row>
    <row r="44">
      <c r="A44" s="4" t="inlineStr">
        <is>
          <t>Tier 1 Leverage Capital, Minimum Capital for Capital Adequacy Purposes, Amount</t>
        </is>
      </c>
      <c r="B44" s="5" t="n">
        <v>169940</v>
      </c>
      <c r="C44" s="5" t="n">
        <v>168724</v>
      </c>
    </row>
    <row r="45">
      <c r="A45" s="4" t="inlineStr">
        <is>
          <t>Tier 1 Leverage Capital (to average assets), Minimum Capital for Capital Adequacy Purposes, Ratio</t>
        </is>
      </c>
      <c r="B45" s="12" t="n">
        <v>0.04</v>
      </c>
      <c r="C45" s="12" t="n">
        <v>0.04</v>
      </c>
    </row>
    <row r="46">
      <c r="A46" s="4" t="inlineStr">
        <is>
          <t>Tier 1 Leverage Capital, Actual, Amount</t>
        </is>
      </c>
      <c r="B46" s="5" t="n">
        <v>212425</v>
      </c>
      <c r="C46" s="5" t="n">
        <v>210905</v>
      </c>
    </row>
    <row r="47">
      <c r="A47" s="4" t="inlineStr">
        <is>
          <t>Tier 1 Leverage Capital (to average assets), Minimum Capital to be Well Capitalized, Ratio</t>
        </is>
      </c>
      <c r="B47" s="12" t="n">
        <v>0.05</v>
      </c>
      <c r="C47" s="12" t="n">
        <v>0.05</v>
      </c>
    </row>
    <row r="48">
      <c r="A48" s="4" t="inlineStr">
        <is>
          <t>Tier 1 Common Equity</t>
        </is>
      </c>
      <c r="B48" s="5" t="n">
        <v>403352</v>
      </c>
      <c r="C48" s="5" t="n">
        <v>367109</v>
      </c>
    </row>
    <row r="49">
      <c r="A49" s="4" t="inlineStr">
        <is>
          <t>Tier 1 Common Equity To Average Assets</t>
        </is>
      </c>
      <c r="B49" s="9" t="n">
        <v>0.1486</v>
      </c>
      <c r="C49" s="9" t="n">
        <v>0.1348</v>
      </c>
    </row>
    <row r="50">
      <c r="A50" s="4" t="inlineStr">
        <is>
          <t>Tier 1 Common Equity Required for Capital Adequacy</t>
        </is>
      </c>
      <c r="B50" s="5" t="n">
        <v>190035</v>
      </c>
      <c r="C50" s="5" t="n">
        <v>190673</v>
      </c>
    </row>
    <row r="51">
      <c r="A51" s="4" t="inlineStr">
        <is>
          <t>Tier 1 Common Equity Required for Capital Adequacy to Average Assets</t>
        </is>
      </c>
      <c r="B51" s="8" t="n">
        <v>0.07000000000000001</v>
      </c>
      <c r="C51" s="8" t="n">
        <v>0.07000000000000001</v>
      </c>
    </row>
    <row r="52">
      <c r="A52" s="4" t="inlineStr">
        <is>
          <t>Tier 1 Common Equity Required to be Well Capitalized</t>
        </is>
      </c>
      <c r="B52" s="5" t="n">
        <v>176461</v>
      </c>
      <c r="C52" s="5" t="n">
        <v>177053</v>
      </c>
    </row>
    <row r="53">
      <c r="A53" s="4" t="inlineStr">
        <is>
          <t>Tier 1 Common Equity Required to be Well Capitalized to Average Assets</t>
        </is>
      </c>
      <c r="B53" s="9" t="n">
        <v>0.065</v>
      </c>
      <c r="C53" s="9" t="n">
        <v>0.0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with Off-Balance Sheet Risk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Sep.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crease (decrease) in available commitments</t>
        </is>
      </c>
      <c r="B4" s="4" t="inlineStr">
        <is>
          <t xml:space="preserve"> </t>
        </is>
      </c>
      <c r="C4" s="5" t="n">
        <v>-318</v>
      </c>
      <c r="D4" s="5" t="n">
        <v>-993</v>
      </c>
      <c r="E4" s="4" t="inlineStr">
        <is>
          <t xml:space="preserve"> </t>
        </is>
      </c>
    </row>
    <row r="5">
      <c r="A5" s="4" t="inlineStr">
        <is>
          <t>Commercial lines of credi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an commitments and standby letters of credit, off-balance sheet</t>
        </is>
      </c>
      <c r="B7" s="4" t="inlineStr">
        <is>
          <t xml:space="preserve"> </t>
        </is>
      </c>
      <c r="C7" s="6" t="n">
        <v>292204</v>
      </c>
      <c r="D7" s="6" t="n">
        <v>330234</v>
      </c>
      <c r="E7" s="4" t="inlineStr">
        <is>
          <t xml:space="preserve"> </t>
        </is>
      </c>
    </row>
    <row r="8">
      <c r="A8" s="4" t="inlineStr">
        <is>
          <t>Revolving home equity lin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Loan commitments and standby letters of credit, off-balance sheet</t>
        </is>
      </c>
      <c r="B10" s="4" t="inlineStr">
        <is>
          <t xml:space="preserve"> </t>
        </is>
      </c>
      <c r="C10" s="6" t="n">
        <v>218907</v>
      </c>
      <c r="D10" s="6" t="n">
        <v>210938</v>
      </c>
      <c r="E10" s="4" t="inlineStr">
        <is>
          <t xml:space="preserve"> </t>
        </is>
      </c>
    </row>
    <row r="11">
      <c r="A11" s="4" t="inlineStr">
        <is>
          <t>Undisbursed construction loan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oan commitments and standby letters of credit, off-balance sheet</t>
        </is>
      </c>
      <c r="B13" s="4" t="inlineStr">
        <is>
          <t xml:space="preserve"> </t>
        </is>
      </c>
      <c r="C13" s="6" t="n">
        <v>43179</v>
      </c>
      <c r="D13" s="6" t="n">
        <v>78381</v>
      </c>
      <c r="E13" s="4" t="inlineStr">
        <is>
          <t xml:space="preserve"> </t>
        </is>
      </c>
    </row>
    <row r="14">
      <c r="A14" s="4" t="inlineStr">
        <is>
          <t>Personal and other lines of credi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an commitments and standby letters of credit, off-balance sheet</t>
        </is>
      </c>
      <c r="B16" s="4" t="inlineStr">
        <is>
          <t xml:space="preserve"> </t>
        </is>
      </c>
      <c r="C16" s="6" t="n">
        <v>10842</v>
      </c>
      <c r="D16" s="6" t="n">
        <v>11001</v>
      </c>
      <c r="E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oan commitments and standby letters of credit, off-balance sheet</t>
        </is>
      </c>
      <c r="B19" s="4" t="inlineStr">
        <is>
          <t xml:space="preserve"> </t>
        </is>
      </c>
      <c r="C19" s="6" t="n">
        <v>1738</v>
      </c>
      <c r="D19" s="6" t="n">
        <v>3657</v>
      </c>
      <c r="E19" s="4" t="inlineStr">
        <is>
          <t xml:space="preserve"> </t>
        </is>
      </c>
    </row>
    <row r="20">
      <c r="A20" s="4" t="inlineStr">
        <is>
          <t>Total unfunded loan commitments and standby letters of credi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Loan commitments and standby letters of credit, off-balance sheet</t>
        </is>
      </c>
      <c r="B22" s="4" t="inlineStr">
        <is>
          <t xml:space="preserve"> </t>
        </is>
      </c>
      <c r="C22" s="5" t="n">
        <v>566870</v>
      </c>
      <c r="D22" s="6" t="n">
        <v>634211</v>
      </c>
      <c r="E22" s="4" t="inlineStr">
        <is>
          <t xml:space="preserve"> </t>
        </is>
      </c>
    </row>
    <row r="23">
      <c r="A23" s="4" t="inlineStr">
        <is>
          <t>Percentage of commitments expiring in 2023</t>
        </is>
      </c>
      <c r="B23" s="4" t="inlineStr">
        <is>
          <t xml:space="preserve"> </t>
        </is>
      </c>
      <c r="C23" s="8" t="n">
        <v>0.42</v>
      </c>
      <c r="D23" s="4" t="inlineStr">
        <is>
          <t xml:space="preserve"> </t>
        </is>
      </c>
      <c r="E23" s="4" t="inlineStr">
        <is>
          <t xml:space="preserve"> </t>
        </is>
      </c>
    </row>
    <row r="24">
      <c r="A24" s="4" t="inlineStr">
        <is>
          <t>Percentage of commitments expiring between 2024 and 2030</t>
        </is>
      </c>
      <c r="B24" s="4" t="inlineStr">
        <is>
          <t xml:space="preserve"> </t>
        </is>
      </c>
      <c r="C24" s="8" t="n">
        <v>0.42</v>
      </c>
      <c r="D24" s="4" t="inlineStr">
        <is>
          <t xml:space="preserve"> </t>
        </is>
      </c>
      <c r="E24" s="4" t="inlineStr">
        <is>
          <t xml:space="preserve"> </t>
        </is>
      </c>
    </row>
    <row r="25">
      <c r="A25" s="4" t="inlineStr">
        <is>
          <t>Percentage of commitments expiring 2030 and thereafter</t>
        </is>
      </c>
      <c r="B25" s="4" t="inlineStr">
        <is>
          <t xml:space="preserve"> </t>
        </is>
      </c>
      <c r="C25" s="8" t="n">
        <v>0.16</v>
      </c>
      <c r="D25" s="4" t="inlineStr">
        <is>
          <t xml:space="preserve"> </t>
        </is>
      </c>
      <c r="E25" s="4" t="inlineStr">
        <is>
          <t xml:space="preserve"> </t>
        </is>
      </c>
    </row>
    <row r="26">
      <c r="A26" s="4" t="inlineStr">
        <is>
          <t>Allowance for off-balance sheet commitments</t>
        </is>
      </c>
      <c r="B26" s="4" t="inlineStr">
        <is>
          <t xml:space="preserve"> </t>
        </is>
      </c>
      <c r="C26" s="5" t="n">
        <v>1500</v>
      </c>
      <c r="D26" s="5" t="n">
        <v>1800</v>
      </c>
      <c r="E26" s="5" t="n">
        <v>610</v>
      </c>
    </row>
    <row r="27">
      <c r="A27" s="4" t="inlineStr">
        <is>
          <t>Increase (decrease) in available commitments</t>
        </is>
      </c>
      <c r="B27" s="5" t="n">
        <v>36900</v>
      </c>
      <c r="C27" s="4" t="inlineStr">
        <is>
          <t xml:space="preserve"> </t>
        </is>
      </c>
      <c r="D27" s="4" t="inlineStr">
        <is>
          <t xml:space="preserve"> </t>
        </is>
      </c>
      <c r="E27" s="4" t="inlineStr">
        <is>
          <t xml:space="preserve"> </t>
        </is>
      </c>
    </row>
    <row r="28">
      <c r="A28" s="4" t="inlineStr">
        <is>
          <t>Total unfunded loan commitments and standby letters of credit | Cumulative Effect, Period of Adoption, Adjusted Balanc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Allowance for off-balance sheet commitments</t>
        </is>
      </c>
      <c r="B30" s="6" t="n">
        <v>1100</v>
      </c>
      <c r="C30" s="4" t="inlineStr">
        <is>
          <t xml:space="preserve"> </t>
        </is>
      </c>
      <c r="D30" s="4" t="inlineStr">
        <is>
          <t xml:space="preserve"> </t>
        </is>
      </c>
      <c r="E30" s="4" t="inlineStr">
        <is>
          <t xml:space="preserve"> </t>
        </is>
      </c>
    </row>
    <row r="31">
      <c r="A31" s="4" t="inlineStr">
        <is>
          <t>Total unfunded loan commitments and standby letters of credit | Cumulative Effect, Period of Adoption, Adjustment</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Allowance for off-balance sheet commitments</t>
        </is>
      </c>
      <c r="B33" s="5" t="n">
        <v>55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nk of Marin Bancorp Parent Only Financial Statements - Condensed Uncosolidated Statements of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4147464</v>
      </c>
      <c r="C3" s="5" t="n">
        <v>4314209</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Other liabilities</t>
        </is>
      </c>
      <c r="B5" s="6" t="n">
        <v>22946</v>
      </c>
      <c r="C5" s="6" t="n">
        <v>29443</v>
      </c>
      <c r="D5" s="4" t="inlineStr">
        <is>
          <t xml:space="preserve"> </t>
        </is>
      </c>
      <c r="E5" s="4" t="inlineStr">
        <is>
          <t xml:space="preserve"> </t>
        </is>
      </c>
    </row>
    <row r="6">
      <c r="A6" s="4" t="inlineStr">
        <is>
          <t>Total liabilities</t>
        </is>
      </c>
      <c r="B6" s="6" t="n">
        <v>3735372</v>
      </c>
      <c r="C6" s="6" t="n">
        <v>3863841</v>
      </c>
      <c r="D6" s="4" t="inlineStr">
        <is>
          <t xml:space="preserve"> </t>
        </is>
      </c>
      <c r="E6" s="4" t="inlineStr">
        <is>
          <t xml:space="preserve"> </t>
        </is>
      </c>
    </row>
    <row r="7">
      <c r="A7" s="4" t="inlineStr">
        <is>
          <t>Stockholders' equity</t>
        </is>
      </c>
      <c r="B7" s="6" t="n">
        <v>412092</v>
      </c>
      <c r="C7" s="6" t="n">
        <v>450368</v>
      </c>
      <c r="D7" s="5" t="n">
        <v>358253</v>
      </c>
      <c r="E7" s="5" t="n">
        <v>336788</v>
      </c>
    </row>
    <row r="8">
      <c r="A8" s="4" t="inlineStr">
        <is>
          <t>Total liabilities and stockholders' equity</t>
        </is>
      </c>
      <c r="B8" s="6" t="n">
        <v>4147464</v>
      </c>
      <c r="C8" s="6" t="n">
        <v>4314209</v>
      </c>
      <c r="D8" s="4" t="inlineStr">
        <is>
          <t xml:space="preserve"> </t>
        </is>
      </c>
      <c r="E8" s="4" t="inlineStr">
        <is>
          <t xml:space="preserve"> </t>
        </is>
      </c>
    </row>
    <row r="9">
      <c r="A9" s="4" t="inlineStr">
        <is>
          <t>Bancorp</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Bank of Marin</t>
        </is>
      </c>
      <c r="B11" s="6" t="n">
        <v>4493</v>
      </c>
      <c r="C11" s="6" t="n">
        <v>6624</v>
      </c>
      <c r="D11" s="4" t="inlineStr">
        <is>
          <t xml:space="preserve"> </t>
        </is>
      </c>
      <c r="E11" s="4" t="inlineStr">
        <is>
          <t xml:space="preserve"> </t>
        </is>
      </c>
    </row>
    <row r="12">
      <c r="A12" s="4" t="inlineStr">
        <is>
          <t>Investment in bank subsidiary</t>
        </is>
      </c>
      <c r="B12" s="6" t="n">
        <v>407532</v>
      </c>
      <c r="C12" s="6" t="n">
        <v>444191</v>
      </c>
      <c r="D12" s="4" t="inlineStr">
        <is>
          <t xml:space="preserve"> </t>
        </is>
      </c>
      <c r="E12" s="4" t="inlineStr">
        <is>
          <t xml:space="preserve"> </t>
        </is>
      </c>
    </row>
    <row r="13">
      <c r="A13" s="4" t="inlineStr">
        <is>
          <t>Other assets</t>
        </is>
      </c>
      <c r="B13" s="6" t="n">
        <v>255</v>
      </c>
      <c r="C13" s="6" t="n">
        <v>243</v>
      </c>
      <c r="D13" s="4" t="inlineStr">
        <is>
          <t xml:space="preserve"> </t>
        </is>
      </c>
      <c r="E13" s="4" t="inlineStr">
        <is>
          <t xml:space="preserve"> </t>
        </is>
      </c>
    </row>
    <row r="14">
      <c r="A14" s="4" t="inlineStr">
        <is>
          <t>Total assets</t>
        </is>
      </c>
      <c r="B14" s="6" t="n">
        <v>412280</v>
      </c>
      <c r="C14" s="6" t="n">
        <v>451058</v>
      </c>
      <c r="D14" s="4" t="inlineStr">
        <is>
          <t xml:space="preserve"> </t>
        </is>
      </c>
      <c r="E14" s="4" t="inlineStr">
        <is>
          <t xml:space="preserve"> </t>
        </is>
      </c>
    </row>
    <row r="15">
      <c r="A15" s="3" t="inlineStr">
        <is>
          <t>Liabilities and Stockholders' Equity</t>
        </is>
      </c>
      <c r="B15" s="4" t="inlineStr">
        <is>
          <t xml:space="preserve"> </t>
        </is>
      </c>
      <c r="C15" s="4" t="inlineStr">
        <is>
          <t xml:space="preserve"> </t>
        </is>
      </c>
      <c r="D15" s="4" t="inlineStr">
        <is>
          <t xml:space="preserve"> </t>
        </is>
      </c>
      <c r="E15" s="4" t="inlineStr">
        <is>
          <t xml:space="preserve"> </t>
        </is>
      </c>
    </row>
    <row r="16">
      <c r="A16" s="4" t="inlineStr">
        <is>
          <t>Accrued expenses payable</t>
        </is>
      </c>
      <c r="B16" s="6" t="n">
        <v>188</v>
      </c>
      <c r="C16" s="6" t="n">
        <v>318</v>
      </c>
      <c r="D16" s="4" t="inlineStr">
        <is>
          <t xml:space="preserve"> </t>
        </is>
      </c>
      <c r="E16" s="4" t="inlineStr">
        <is>
          <t xml:space="preserve"> </t>
        </is>
      </c>
    </row>
    <row r="17">
      <c r="A17" s="4" t="inlineStr">
        <is>
          <t>Other liabilities</t>
        </is>
      </c>
      <c r="B17" s="6" t="n">
        <v>0</v>
      </c>
      <c r="C17" s="6" t="n">
        <v>372</v>
      </c>
      <c r="D17" s="4" t="inlineStr">
        <is>
          <t xml:space="preserve"> </t>
        </is>
      </c>
      <c r="E17" s="4" t="inlineStr">
        <is>
          <t xml:space="preserve"> </t>
        </is>
      </c>
    </row>
    <row r="18">
      <c r="A18" s="4" t="inlineStr">
        <is>
          <t>Total liabilities</t>
        </is>
      </c>
      <c r="B18" s="6" t="n">
        <v>188</v>
      </c>
      <c r="C18" s="6" t="n">
        <v>690</v>
      </c>
      <c r="D18" s="4" t="inlineStr">
        <is>
          <t xml:space="preserve"> </t>
        </is>
      </c>
      <c r="E18" s="4" t="inlineStr">
        <is>
          <t xml:space="preserve"> </t>
        </is>
      </c>
    </row>
    <row r="19">
      <c r="A19" s="4" t="inlineStr">
        <is>
          <t>Stockholders' equity</t>
        </is>
      </c>
      <c r="B19" s="6" t="n">
        <v>412092</v>
      </c>
      <c r="C19" s="6" t="n">
        <v>450368</v>
      </c>
      <c r="D19" s="4" t="inlineStr">
        <is>
          <t xml:space="preserve"> </t>
        </is>
      </c>
      <c r="E19" s="4" t="inlineStr">
        <is>
          <t xml:space="preserve"> </t>
        </is>
      </c>
    </row>
    <row r="20">
      <c r="A20" s="4" t="inlineStr">
        <is>
          <t>Total liabilities and stockholders' equity</t>
        </is>
      </c>
      <c r="B20" s="5" t="n">
        <v>412280</v>
      </c>
      <c r="C20" s="5" t="n">
        <v>451058</v>
      </c>
      <c r="D20" s="4" t="inlineStr">
        <is>
          <t xml:space="preserve"> </t>
        </is>
      </c>
      <c r="E2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Bank of Marin Bancorp Parent Only Financial Statements - Condensed Un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Interest expense</t>
        </is>
      </c>
      <c r="B4" s="5" t="n">
        <v>2549</v>
      </c>
      <c r="C4" s="5" t="n">
        <v>3402</v>
      </c>
      <c r="D4" s="5" t="n">
        <v>2979</v>
      </c>
    </row>
    <row r="5">
      <c r="A5" s="4" t="inlineStr">
        <is>
          <t>Non-interest expense</t>
        </is>
      </c>
      <c r="B5" s="6" t="n">
        <v>75269</v>
      </c>
      <c r="C5" s="6" t="n">
        <v>72638</v>
      </c>
      <c r="D5" s="6" t="n">
        <v>58458</v>
      </c>
    </row>
    <row r="6">
      <c r="A6" s="4" t="inlineStr">
        <is>
          <t>Income tax benefit</t>
        </is>
      </c>
      <c r="B6" s="6" t="n">
        <v>-16923</v>
      </c>
      <c r="C6" s="6" t="n">
        <v>-11658</v>
      </c>
      <c r="D6" s="6" t="n">
        <v>-10345</v>
      </c>
    </row>
    <row r="7">
      <c r="A7" s="4" t="inlineStr">
        <is>
          <t>Net income</t>
        </is>
      </c>
      <c r="B7" s="6" t="n">
        <v>46586</v>
      </c>
      <c r="C7" s="6" t="n">
        <v>33228</v>
      </c>
      <c r="D7" s="6" t="n">
        <v>30242</v>
      </c>
    </row>
    <row r="8">
      <c r="A8" s="4" t="inlineStr">
        <is>
          <t>Bancorp</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Dividends from bank subsidiary</t>
        </is>
      </c>
      <c r="B10" s="6" t="n">
        <v>16200</v>
      </c>
      <c r="C10" s="6" t="n">
        <v>64000</v>
      </c>
      <c r="D10" s="6" t="n">
        <v>16200</v>
      </c>
    </row>
    <row r="11">
      <c r="A11" s="4" t="inlineStr">
        <is>
          <t>Miscellaneous income</t>
        </is>
      </c>
      <c r="B11" s="6" t="n">
        <v>0</v>
      </c>
      <c r="C11" s="6" t="n">
        <v>0</v>
      </c>
      <c r="D11" s="6" t="n">
        <v>3</v>
      </c>
    </row>
    <row r="12">
      <c r="A12" s="4" t="inlineStr">
        <is>
          <t>Total income</t>
        </is>
      </c>
      <c r="B12" s="6" t="n">
        <v>16200</v>
      </c>
      <c r="C12" s="6" t="n">
        <v>64000</v>
      </c>
      <c r="D12" s="6" t="n">
        <v>16203</v>
      </c>
    </row>
    <row r="13">
      <c r="A13" s="3" t="inlineStr">
        <is>
          <t>Expense</t>
        </is>
      </c>
      <c r="B13" s="4" t="inlineStr">
        <is>
          <t xml:space="preserve"> </t>
        </is>
      </c>
      <c r="C13" s="4" t="inlineStr">
        <is>
          <t xml:space="preserve"> </t>
        </is>
      </c>
      <c r="D13" s="4" t="inlineStr">
        <is>
          <t xml:space="preserve"> </t>
        </is>
      </c>
    </row>
    <row r="14">
      <c r="A14" s="4" t="inlineStr">
        <is>
          <t>Interest expense</t>
        </is>
      </c>
      <c r="B14" s="6" t="n">
        <v>0</v>
      </c>
      <c r="C14" s="6" t="n">
        <v>1361</v>
      </c>
      <c r="D14" s="6" t="n">
        <v>158</v>
      </c>
    </row>
    <row r="15">
      <c r="A15" s="4" t="inlineStr">
        <is>
          <t>Non-interest expense</t>
        </is>
      </c>
      <c r="B15" s="6" t="n">
        <v>1793</v>
      </c>
      <c r="C15" s="6" t="n">
        <v>4025</v>
      </c>
      <c r="D15" s="6" t="n">
        <v>1325</v>
      </c>
    </row>
    <row r="16">
      <c r="A16" s="4" t="inlineStr">
        <is>
          <t>Total expense</t>
        </is>
      </c>
      <c r="B16" s="6" t="n">
        <v>1793</v>
      </c>
      <c r="C16" s="6" t="n">
        <v>5386</v>
      </c>
      <c r="D16" s="6" t="n">
        <v>1483</v>
      </c>
    </row>
    <row r="17">
      <c r="A17" s="4" t="inlineStr">
        <is>
          <t>Income before income taxes and equity in undistributed net income of subsidiary</t>
        </is>
      </c>
      <c r="B17" s="6" t="n">
        <v>14407</v>
      </c>
      <c r="C17" s="6" t="n">
        <v>58614</v>
      </c>
      <c r="D17" s="6" t="n">
        <v>14720</v>
      </c>
    </row>
    <row r="18">
      <c r="A18" s="4" t="inlineStr">
        <is>
          <t>Income tax benefit</t>
        </is>
      </c>
      <c r="B18" s="6" t="n">
        <v>530</v>
      </c>
      <c r="C18" s="6" t="n">
        <v>1235</v>
      </c>
      <c r="D18" s="6" t="n">
        <v>437</v>
      </c>
    </row>
    <row r="19">
      <c r="A19" s="4" t="inlineStr">
        <is>
          <t>Income before equity in undistributed net income of subsidiary</t>
        </is>
      </c>
      <c r="B19" s="6" t="n">
        <v>14937</v>
      </c>
      <c r="C19" s="6" t="n">
        <v>59849</v>
      </c>
      <c r="D19" s="6" t="n">
        <v>15157</v>
      </c>
    </row>
    <row r="20">
      <c r="A20" s="4" t="inlineStr">
        <is>
          <t>Earnings of bank subsidiary greater (less) than dividends received from bank subsidiary</t>
        </is>
      </c>
      <c r="B20" s="6" t="n">
        <v>31649</v>
      </c>
      <c r="C20" s="6" t="n">
        <v>-26621</v>
      </c>
      <c r="D20" s="6" t="n">
        <v>15085</v>
      </c>
    </row>
    <row r="21">
      <c r="A21" s="4" t="inlineStr">
        <is>
          <t>Net income</t>
        </is>
      </c>
      <c r="B21" s="5" t="n">
        <v>46586</v>
      </c>
      <c r="C21" s="5" t="n">
        <v>33228</v>
      </c>
      <c r="D21" s="5" t="n">
        <v>302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Bank of Marin Bancorp Parent Only Financial Statements - Condensed Un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586</v>
      </c>
      <c r="C4" s="5" t="n">
        <v>33228</v>
      </c>
      <c r="D4" s="5" t="n">
        <v>30242</v>
      </c>
    </row>
    <row r="5">
      <c r="A5" s="4" t="inlineStr">
        <is>
          <t>Accretion of discount on subordinated debenture</t>
        </is>
      </c>
      <c r="B5" s="6" t="n">
        <v>0</v>
      </c>
      <c r="C5" s="6" t="n">
        <v>1347</v>
      </c>
      <c r="D5" s="6" t="n">
        <v>69</v>
      </c>
    </row>
    <row r="6">
      <c r="A6" s="4" t="inlineStr">
        <is>
          <t>Noncash director compensation expense</t>
        </is>
      </c>
      <c r="B6" s="6" t="n">
        <v>355</v>
      </c>
      <c r="C6" s="6" t="n">
        <v>217</v>
      </c>
      <c r="D6" s="6" t="n">
        <v>217</v>
      </c>
    </row>
    <row r="7">
      <c r="A7" s="4" t="inlineStr">
        <is>
          <t>Other assets</t>
        </is>
      </c>
      <c r="B7" s="6" t="n">
        <v>2228</v>
      </c>
      <c r="C7" s="6" t="n">
        <v>5554</v>
      </c>
      <c r="D7" s="6" t="n">
        <v>-5135</v>
      </c>
    </row>
    <row r="8">
      <c r="A8" s="4" t="inlineStr">
        <is>
          <t>Other liabilities</t>
        </is>
      </c>
      <c r="B8" s="6" t="n">
        <v>-4708</v>
      </c>
      <c r="C8" s="6" t="n">
        <v>2276</v>
      </c>
      <c r="D8" s="6" t="n">
        <v>-547</v>
      </c>
    </row>
    <row r="9">
      <c r="A9" s="4" t="inlineStr">
        <is>
          <t>Net cash provided by operating activities</t>
        </is>
      </c>
      <c r="B9" s="6" t="n">
        <v>55277</v>
      </c>
      <c r="C9" s="6" t="n">
        <v>45253</v>
      </c>
      <c r="D9" s="6" t="n">
        <v>40845</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6" t="n">
        <v>-218097</v>
      </c>
      <c r="C11" s="6" t="n">
        <v>-340666</v>
      </c>
      <c r="D11" s="6" t="n">
        <v>-173443</v>
      </c>
    </row>
    <row r="12">
      <c r="A12" s="3" t="inlineStr">
        <is>
          <t>Cash Flows from Financing Activities:</t>
        </is>
      </c>
      <c r="B12" s="4" t="inlineStr">
        <is>
          <t xml:space="preserve"> </t>
        </is>
      </c>
      <c r="C12" s="4" t="inlineStr">
        <is>
          <t xml:space="preserve"> </t>
        </is>
      </c>
      <c r="D12" s="4" t="inlineStr">
        <is>
          <t xml:space="preserve"> </t>
        </is>
      </c>
    </row>
    <row r="13">
      <c r="A13" s="4" t="inlineStr">
        <is>
          <t>Repayment of subordinated debenture including execution costs</t>
        </is>
      </c>
      <c r="B13" s="6" t="n">
        <v>0</v>
      </c>
      <c r="C13" s="6" t="n">
        <v>-4126</v>
      </c>
      <c r="D13" s="6" t="n">
        <v>0</v>
      </c>
    </row>
    <row r="14">
      <c r="A14" s="4" t="inlineStr">
        <is>
          <t>Restricted stock surrendered for tax withholdings upon vesting</t>
        </is>
      </c>
      <c r="B14" s="6" t="n">
        <v>-40</v>
      </c>
      <c r="C14" s="6" t="n">
        <v>-166</v>
      </c>
      <c r="D14" s="6" t="n">
        <v>-73</v>
      </c>
    </row>
    <row r="15">
      <c r="A15" s="4" t="inlineStr">
        <is>
          <t>Cash dividends paid on common stock</t>
        </is>
      </c>
      <c r="B15" s="6" t="n">
        <v>-15673</v>
      </c>
      <c r="C15" s="6" t="n">
        <v>-13107</v>
      </c>
      <c r="D15" s="6" t="n">
        <v>-12506</v>
      </c>
    </row>
    <row r="16">
      <c r="A16" s="4" t="inlineStr">
        <is>
          <t>Stock repurchased, including commissions</t>
        </is>
      </c>
      <c r="B16" s="6" t="n">
        <v>-1250</v>
      </c>
      <c r="C16" s="6" t="n">
        <v>-40762</v>
      </c>
      <c r="D16" s="6" t="n">
        <v>-6898</v>
      </c>
    </row>
    <row r="17">
      <c r="A17" s="4" t="inlineStr">
        <is>
          <t>Net cash (used in) provided by financing activities</t>
        </is>
      </c>
      <c r="B17" s="6" t="n">
        <v>-139397</v>
      </c>
      <c r="C17" s="6" t="n">
        <v>442734</v>
      </c>
      <c r="D17" s="6" t="n">
        <v>149530</v>
      </c>
    </row>
    <row r="18">
      <c r="A18" s="4" t="inlineStr">
        <is>
          <t>Net (decrease) increase in cash, cash equivalents and restricted cash</t>
        </is>
      </c>
      <c r="B18" s="6" t="n">
        <v>-302217</v>
      </c>
      <c r="C18" s="6" t="n">
        <v>147321</v>
      </c>
      <c r="D18" s="6" t="n">
        <v>16932</v>
      </c>
    </row>
    <row r="19">
      <c r="A19" s="4" t="inlineStr">
        <is>
          <t>Cash, cash equivalents and restricted cash at beginning of period</t>
        </is>
      </c>
      <c r="B19" s="6" t="n">
        <v>347641</v>
      </c>
      <c r="C19" s="6" t="n">
        <v>200320</v>
      </c>
      <c r="D19" s="6" t="n">
        <v>183388</v>
      </c>
    </row>
    <row r="20">
      <c r="A20" s="4" t="inlineStr">
        <is>
          <t>Cash, cash equivalents and restricted cash at end of period</t>
        </is>
      </c>
      <c r="B20" s="6" t="n">
        <v>45424</v>
      </c>
      <c r="C20" s="6" t="n">
        <v>347641</v>
      </c>
      <c r="D20" s="6" t="n">
        <v>200320</v>
      </c>
    </row>
    <row r="21">
      <c r="A21" s="4" t="inlineStr">
        <is>
          <t>Stock issued in payment of director fees</t>
        </is>
      </c>
      <c r="B21" s="6" t="n">
        <v>355</v>
      </c>
      <c r="C21" s="6" t="n">
        <v>217</v>
      </c>
      <c r="D21" s="6" t="n">
        <v>217</v>
      </c>
    </row>
    <row r="22">
      <c r="A22" s="4" t="inlineStr">
        <is>
          <t>Repurchase of stock not yet settled</t>
        </is>
      </c>
      <c r="B22" s="6" t="n">
        <v>0</v>
      </c>
      <c r="C22" s="6" t="n">
        <v>373</v>
      </c>
      <c r="D22" s="6" t="n">
        <v>413</v>
      </c>
    </row>
    <row r="23">
      <c r="A23" s="4" t="inlineStr">
        <is>
          <t>Bancorp</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6" t="n">
        <v>46586</v>
      </c>
      <c r="C25" s="6" t="n">
        <v>33228</v>
      </c>
      <c r="D25" s="6" t="n">
        <v>30242</v>
      </c>
    </row>
    <row r="26">
      <c r="A26" s="4" t="inlineStr">
        <is>
          <t>Earnings of bank subsidiary (greater) less than dividends received from bank subsidiary</t>
        </is>
      </c>
      <c r="B26" s="6" t="n">
        <v>-31649</v>
      </c>
      <c r="C26" s="6" t="n">
        <v>26621</v>
      </c>
      <c r="D26" s="6" t="n">
        <v>-15085</v>
      </c>
    </row>
    <row r="27">
      <c r="A27" s="4" t="inlineStr">
        <is>
          <t>Accretion of discount on subordinated debenture</t>
        </is>
      </c>
      <c r="B27" s="6" t="n">
        <v>0</v>
      </c>
      <c r="C27" s="6" t="n">
        <v>1347</v>
      </c>
      <c r="D27" s="6" t="n">
        <v>69</v>
      </c>
    </row>
    <row r="28">
      <c r="A28" s="4" t="inlineStr">
        <is>
          <t>Noncash director compensation expense</t>
        </is>
      </c>
      <c r="B28" s="6" t="n">
        <v>36</v>
      </c>
      <c r="C28" s="6" t="n">
        <v>35</v>
      </c>
      <c r="D28" s="6" t="n">
        <v>31</v>
      </c>
    </row>
    <row r="29">
      <c r="A29" s="4" t="inlineStr">
        <is>
          <t>Other assets</t>
        </is>
      </c>
      <c r="B29" s="6" t="n">
        <v>-12</v>
      </c>
      <c r="C29" s="6" t="n">
        <v>-1655</v>
      </c>
      <c r="D29" s="6" t="n">
        <v>-4</v>
      </c>
    </row>
    <row r="30">
      <c r="A30" s="4" t="inlineStr">
        <is>
          <t>Other liabilities</t>
        </is>
      </c>
      <c r="B30" s="6" t="n">
        <v>-129</v>
      </c>
      <c r="C30" s="6" t="n">
        <v>-88</v>
      </c>
      <c r="D30" s="6" t="n">
        <v>59</v>
      </c>
    </row>
    <row r="31">
      <c r="A31" s="4" t="inlineStr">
        <is>
          <t>Net cash provided by operating activities</t>
        </is>
      </c>
      <c r="B31" s="6" t="n">
        <v>14832</v>
      </c>
      <c r="C31" s="6" t="n">
        <v>59488</v>
      </c>
      <c r="D31" s="6" t="n">
        <v>15312</v>
      </c>
    </row>
    <row r="32">
      <c r="A32" s="3" t="inlineStr">
        <is>
          <t>Cash Flows from Investing Activities:</t>
        </is>
      </c>
      <c r="B32" s="4" t="inlineStr">
        <is>
          <t xml:space="preserve"> </t>
        </is>
      </c>
      <c r="C32" s="4" t="inlineStr">
        <is>
          <t xml:space="preserve"> </t>
        </is>
      </c>
      <c r="D32" s="4" t="inlineStr">
        <is>
          <t xml:space="preserve"> </t>
        </is>
      </c>
    </row>
    <row r="33">
      <c r="A33" s="4" t="inlineStr">
        <is>
          <t>Capital contribution to bank subsidiary</t>
        </is>
      </c>
      <c r="B33" s="6" t="n">
        <v>-899</v>
      </c>
      <c r="C33" s="6" t="n">
        <v>-619</v>
      </c>
      <c r="D33" s="6" t="n">
        <v>-1464</v>
      </c>
    </row>
    <row r="34">
      <c r="A34" s="4" t="inlineStr">
        <is>
          <t>Net cash used in investing activities</t>
        </is>
      </c>
      <c r="B34" s="6" t="n">
        <v>-899</v>
      </c>
      <c r="C34" s="6" t="n">
        <v>-619</v>
      </c>
      <c r="D34" s="6" t="n">
        <v>-1464</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tock options exercised and stock issued under employee and director stock purchase plans</t>
        </is>
      </c>
      <c r="B36" s="6" t="n">
        <v>899</v>
      </c>
      <c r="C36" s="6" t="n">
        <v>587</v>
      </c>
      <c r="D36" s="6" t="n">
        <v>1419</v>
      </c>
    </row>
    <row r="37">
      <c r="A37" s="4" t="inlineStr">
        <is>
          <t>Repayment of subordinated debenture including execution costs</t>
        </is>
      </c>
      <c r="B37" s="6" t="n">
        <v>0</v>
      </c>
      <c r="C37" s="6" t="n">
        <v>-4126</v>
      </c>
      <c r="D37" s="6" t="n">
        <v>0</v>
      </c>
    </row>
    <row r="38">
      <c r="A38" s="4" t="inlineStr">
        <is>
          <t>Restricted stock surrendered for tax withholdings upon vesting</t>
        </is>
      </c>
      <c r="B38" s="6" t="n">
        <v>-40</v>
      </c>
      <c r="C38" s="6" t="n">
        <v>-166</v>
      </c>
      <c r="D38" s="6" t="n">
        <v>-73</v>
      </c>
    </row>
    <row r="39">
      <c r="A39" s="4" t="inlineStr">
        <is>
          <t>Cash dividends paid on common stock</t>
        </is>
      </c>
      <c r="B39" s="6" t="n">
        <v>-15673</v>
      </c>
      <c r="C39" s="6" t="n">
        <v>-13107</v>
      </c>
      <c r="D39" s="6" t="n">
        <v>-12506</v>
      </c>
    </row>
    <row r="40">
      <c r="A40" s="4" t="inlineStr">
        <is>
          <t>Stock repurchased, including commissions</t>
        </is>
      </c>
      <c r="B40" s="6" t="n">
        <v>-1250</v>
      </c>
      <c r="C40" s="6" t="n">
        <v>-40762</v>
      </c>
      <c r="D40" s="6" t="n">
        <v>-6898</v>
      </c>
    </row>
    <row r="41">
      <c r="A41" s="4" t="inlineStr">
        <is>
          <t>Net cash (used in) provided by financing activities</t>
        </is>
      </c>
      <c r="B41" s="6" t="n">
        <v>-16064</v>
      </c>
      <c r="C41" s="6" t="n">
        <v>-57574</v>
      </c>
      <c r="D41" s="6" t="n">
        <v>-18058</v>
      </c>
    </row>
    <row r="42">
      <c r="A42" s="4" t="inlineStr">
        <is>
          <t>Net (decrease) increase in cash, cash equivalents and restricted cash</t>
        </is>
      </c>
      <c r="B42" s="6" t="n">
        <v>-2131</v>
      </c>
      <c r="C42" s="6" t="n">
        <v>1295</v>
      </c>
      <c r="D42" s="6" t="n">
        <v>-4210</v>
      </c>
    </row>
    <row r="43">
      <c r="A43" s="4" t="inlineStr">
        <is>
          <t>Cash, cash equivalents and restricted cash at beginning of period</t>
        </is>
      </c>
      <c r="B43" s="6" t="n">
        <v>6624</v>
      </c>
      <c r="C43" s="6" t="n">
        <v>5329</v>
      </c>
      <c r="D43" s="6" t="n">
        <v>9539</v>
      </c>
    </row>
    <row r="44">
      <c r="A44" s="4" t="inlineStr">
        <is>
          <t>Cash, cash equivalents and restricted cash at end of period</t>
        </is>
      </c>
      <c r="B44" s="6" t="n">
        <v>4493</v>
      </c>
      <c r="C44" s="6" t="n">
        <v>6624</v>
      </c>
      <c r="D44" s="6" t="n">
        <v>5329</v>
      </c>
    </row>
    <row r="45">
      <c r="A45" s="4" t="inlineStr">
        <is>
          <t>Stock issued in payment of director fees</t>
        </is>
      </c>
      <c r="B45" s="6" t="n">
        <v>355</v>
      </c>
      <c r="C45" s="6" t="n">
        <v>217</v>
      </c>
      <c r="D45" s="6" t="n">
        <v>217</v>
      </c>
    </row>
    <row r="46">
      <c r="A46" s="4" t="inlineStr">
        <is>
          <t>Repurchase of stock not yet settled</t>
        </is>
      </c>
      <c r="B46" s="6" t="n">
        <v>0</v>
      </c>
      <c r="C46" s="6" t="n">
        <v>373</v>
      </c>
      <c r="D46" s="6" t="n">
        <v>413</v>
      </c>
    </row>
    <row r="47">
      <c r="A47" s="4" t="inlineStr">
        <is>
          <t>Stock issued to employee stock ownership plan</t>
        </is>
      </c>
      <c r="B47" s="5" t="n">
        <v>1233</v>
      </c>
      <c r="C47" s="5" t="n">
        <v>1330</v>
      </c>
      <c r="D47" s="5" t="n">
        <v>128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s>
  <sheetData>
    <row r="1">
      <c r="A1" s="1" t="inlineStr">
        <is>
          <t>Merger - Narrative (Details) $ in Thousands</t>
        </is>
      </c>
      <c r="B1" s="2" t="inlineStr">
        <is>
          <t>Aug. 06, 2021 USD ($) shares</t>
        </is>
      </c>
      <c r="C1" s="2" t="inlineStr">
        <is>
          <t>Dec. 31, 2022 USD ($)</t>
        </is>
      </c>
      <c r="D1" s="2" t="inlineStr">
        <is>
          <t>Dec. 31, 2021 USD ($)</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4" t="inlineStr">
        <is>
          <t xml:space="preserve"> </t>
        </is>
      </c>
      <c r="C3" s="5" t="n">
        <v>72754</v>
      </c>
      <c r="D3" s="5" t="n">
        <v>72754</v>
      </c>
    </row>
    <row r="4">
      <c r="A4" s="4" t="inlineStr">
        <is>
          <t>American River Bank (ARB) Merger</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Assets</t>
        </is>
      </c>
      <c r="B6" s="5" t="n">
        <v>898400</v>
      </c>
      <c r="C6" s="4" t="inlineStr">
        <is>
          <t xml:space="preserve"> </t>
        </is>
      </c>
      <c r="D6" s="4" t="inlineStr">
        <is>
          <t xml:space="preserve"> </t>
        </is>
      </c>
    </row>
    <row r="7">
      <c r="A7" s="4" t="inlineStr">
        <is>
          <t>Investment securities acquired</t>
        </is>
      </c>
      <c r="B7" s="6" t="n">
        <v>297800</v>
      </c>
      <c r="C7" s="4" t="inlineStr">
        <is>
          <t xml:space="preserve"> </t>
        </is>
      </c>
      <c r="D7" s="4" t="inlineStr">
        <is>
          <t xml:space="preserve"> </t>
        </is>
      </c>
    </row>
    <row r="8">
      <c r="A8" s="4" t="inlineStr">
        <is>
          <t>Loans</t>
        </is>
      </c>
      <c r="B8" s="6" t="n">
        <v>419400</v>
      </c>
      <c r="C8" s="4" t="inlineStr">
        <is>
          <t xml:space="preserve"> </t>
        </is>
      </c>
      <c r="D8" s="4" t="inlineStr">
        <is>
          <t xml:space="preserve"> </t>
        </is>
      </c>
    </row>
    <row r="9">
      <c r="A9" s="4" t="inlineStr">
        <is>
          <t>Liabilities</t>
        </is>
      </c>
      <c r="B9" s="6" t="n">
        <v>816600</v>
      </c>
      <c r="C9" s="4" t="inlineStr">
        <is>
          <t xml:space="preserve"> </t>
        </is>
      </c>
      <c r="D9" s="4" t="inlineStr">
        <is>
          <t xml:space="preserve"> </t>
        </is>
      </c>
    </row>
    <row r="10">
      <c r="A10" s="4" t="inlineStr">
        <is>
          <t>Deposits</t>
        </is>
      </c>
      <c r="B10" s="6" t="n">
        <v>790000</v>
      </c>
      <c r="C10" s="4" t="inlineStr">
        <is>
          <t xml:space="preserve"> </t>
        </is>
      </c>
      <c r="D10" s="4" t="inlineStr">
        <is>
          <t xml:space="preserve"> </t>
        </is>
      </c>
    </row>
    <row r="11">
      <c r="A11" s="4" t="inlineStr">
        <is>
          <t>Goodwill</t>
        </is>
      </c>
      <c r="B11" s="6" t="n">
        <v>42600</v>
      </c>
      <c r="C11" s="4" t="inlineStr">
        <is>
          <t xml:space="preserve"> </t>
        </is>
      </c>
      <c r="D11" s="4" t="inlineStr">
        <is>
          <t xml:space="preserve"> </t>
        </is>
      </c>
    </row>
    <row r="12">
      <c r="A12" s="4" t="inlineStr">
        <is>
          <t>Total merger consideration</t>
        </is>
      </c>
      <c r="B12" s="6" t="n">
        <v>124477</v>
      </c>
      <c r="C12" s="4" t="inlineStr">
        <is>
          <t xml:space="preserve"> </t>
        </is>
      </c>
      <c r="D12" s="4" t="inlineStr">
        <is>
          <t xml:space="preserve"> </t>
        </is>
      </c>
    </row>
    <row r="13">
      <c r="A13" s="4" t="inlineStr">
        <is>
          <t>Net assets acquired</t>
        </is>
      </c>
      <c r="B13" s="5" t="n">
        <v>81900</v>
      </c>
      <c r="C13" s="4" t="inlineStr">
        <is>
          <t xml:space="preserve"> </t>
        </is>
      </c>
      <c r="D13" s="4" t="inlineStr">
        <is>
          <t xml:space="preserve"> </t>
        </is>
      </c>
    </row>
    <row r="14">
      <c r="A14" s="4" t="inlineStr">
        <is>
          <t>American River Bank (ARB) Merger | Common Stock</t>
        </is>
      </c>
      <c r="B14" s="4" t="inlineStr">
        <is>
          <t xml:space="preserve"> </t>
        </is>
      </c>
      <c r="C14" s="4" t="inlineStr">
        <is>
          <t xml:space="preserve"> </t>
        </is>
      </c>
      <c r="D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row>
    <row r="16">
      <c r="A16" s="4" t="inlineStr">
        <is>
          <t>Fixed exchange ratio</t>
        </is>
      </c>
      <c r="B16" s="13" t="n">
        <v>0.575</v>
      </c>
      <c r="C16" s="4" t="inlineStr">
        <is>
          <t xml:space="preserve"> </t>
        </is>
      </c>
      <c r="D16" s="4" t="inlineStr">
        <is>
          <t xml:space="preserve"> </t>
        </is>
      </c>
    </row>
    <row r="17">
      <c r="A17" s="4" t="inlineStr">
        <is>
          <t>American River Bank (ARB) Merger | Bank of Marin</t>
        </is>
      </c>
      <c r="B17" s="4" t="inlineStr">
        <is>
          <t xml:space="preserve"> </t>
        </is>
      </c>
      <c r="C17" s="4" t="inlineStr">
        <is>
          <t xml:space="preserve"> </t>
        </is>
      </c>
      <c r="D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row>
    <row r="19">
      <c r="A19" s="4" t="inlineStr">
        <is>
          <t>Business combination, number of common stock issued (in shares) | shares</t>
        </is>
      </c>
      <c r="B19" s="6" t="n">
        <v>3441235</v>
      </c>
      <c r="C19" s="4" t="inlineStr">
        <is>
          <t xml:space="preserve"> </t>
        </is>
      </c>
      <c r="D1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t>
        </is>
      </c>
      <c r="B4" s="4" t="inlineStr">
        <is>
          <t>Bank Premises and Equipment A summary of bank premises and equipment follows: December 31, (in thousands) 2022 2021 Leasehold improvements $ 16,115 $ 15,282 Furniture and equipment 12,762 11,384 Buildings 1,217 1,195 Land 1,170 1,170 Finance lease right-of-use assets 1 616 499 Subtotal 31,880 29,530 Accumulated depreciation and amortization (23,746) (21,972) Bank premises and equipment, net $ 8,134 $ 7,558 1 See Note 12, Commitments and Contingencies, for more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Merger - Schedule of Consideration Paid for AMRB (Details) - AMRB $ / shares in Units, $ in Thousands</t>
        </is>
      </c>
      <c r="B1" s="2" t="inlineStr">
        <is>
          <t>Aug. 06, 2021 USD ($) $ / shares</t>
        </is>
      </c>
    </row>
    <row r="2">
      <c r="A2" s="3" t="inlineStr">
        <is>
          <t>Business Acquisition [Line Items]</t>
        </is>
      </c>
      <c r="B2" s="4" t="inlineStr">
        <is>
          <t xml:space="preserve"> </t>
        </is>
      </c>
    </row>
    <row r="3">
      <c r="A3" s="4" t="inlineStr">
        <is>
          <t>Cash consideration for stock options</t>
        </is>
      </c>
      <c r="B3" s="5" t="n">
        <v>63</v>
      </c>
    </row>
    <row r="4">
      <c r="A4" s="4" t="inlineStr">
        <is>
          <t>Cash paid in lieu of fractional shares</t>
        </is>
      </c>
      <c r="B4" s="6" t="n">
        <v>13</v>
      </c>
    </row>
    <row r="5">
      <c r="A5" s="4" t="inlineStr">
        <is>
          <t>Total merger consideration</t>
        </is>
      </c>
      <c r="B5" s="6" t="n">
        <v>124477</v>
      </c>
    </row>
    <row r="6">
      <c r="A6" s="4" t="inlineStr">
        <is>
          <t>Common Stock</t>
        </is>
      </c>
      <c r="B6" s="4" t="inlineStr">
        <is>
          <t xml:space="preserve"> </t>
        </is>
      </c>
    </row>
    <row r="7">
      <c r="A7" s="3" t="inlineStr">
        <is>
          <t>Business Acquisition [Line Items]</t>
        </is>
      </c>
      <c r="B7" s="4" t="inlineStr">
        <is>
          <t xml:space="preserve"> </t>
        </is>
      </c>
    </row>
    <row r="8">
      <c r="A8" s="4" t="inlineStr">
        <is>
          <t>Value of common stock consideration paid to shareholders (0.575 fixed exchange ratio, stock price $36.15)</t>
        </is>
      </c>
      <c r="B8" s="5" t="n">
        <v>124401</v>
      </c>
    </row>
    <row r="9">
      <c r="A9" s="4" t="inlineStr">
        <is>
          <t>Fixed exchange ratio</t>
        </is>
      </c>
      <c r="B9" s="13" t="n">
        <v>0.575</v>
      </c>
    </row>
    <row r="10">
      <c r="A10" s="4" t="inlineStr">
        <is>
          <t>Business combination, common stock issuance price per share (in dollars per share) | $ / shares</t>
        </is>
      </c>
      <c r="B10" s="7" t="n">
        <v>36.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 Schedule of Merger-Related One-Time and Conversion Costs (Details) - Bank of Marin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merger-related and conversion costs</t>
        </is>
      </c>
      <c r="B4" s="5" t="n">
        <v>858</v>
      </c>
      <c r="C4" s="5" t="n">
        <v>6458</v>
      </c>
      <c r="D4" s="5" t="n">
        <v>0</v>
      </c>
    </row>
    <row r="5">
      <c r="A5" s="4" t="inlineStr">
        <is>
          <t>Personnel and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merger-related and conversion costs</t>
        </is>
      </c>
      <c r="B7" s="6" t="n">
        <v>393</v>
      </c>
      <c r="C7" s="6" t="n">
        <v>3005</v>
      </c>
      <c r="D7" s="6" t="n">
        <v>0</v>
      </c>
    </row>
    <row r="8">
      <c r="A8" s="4" t="inlineStr">
        <is>
          <t>Professional servic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merger-related and conversion costs</t>
        </is>
      </c>
      <c r="B10" s="6" t="n">
        <v>67</v>
      </c>
      <c r="C10" s="6" t="n">
        <v>1976</v>
      </c>
      <c r="D10" s="6" t="n">
        <v>0</v>
      </c>
    </row>
    <row r="11">
      <c r="A11" s="4" t="inlineStr">
        <is>
          <t>Data process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merger-related and conversion costs</t>
        </is>
      </c>
      <c r="B13" s="6" t="n">
        <v>77</v>
      </c>
      <c r="C13" s="6" t="n">
        <v>1127</v>
      </c>
      <c r="D13" s="6" t="n">
        <v>0</v>
      </c>
    </row>
    <row r="14">
      <c r="A14" s="4" t="inlineStr">
        <is>
          <t>Other expens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merger-related and conversion costs</t>
        </is>
      </c>
      <c r="B16" s="5" t="n">
        <v>321</v>
      </c>
      <c r="C16" s="5" t="n">
        <v>350</v>
      </c>
      <c r="D16"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4" customWidth="1" min="2" max="2"/>
    <col width="13" customWidth="1" min="3" max="3"/>
  </cols>
  <sheetData>
    <row r="1">
      <c r="A1" s="2" t="inlineStr">
        <is>
          <t>Label</t>
        </is>
      </c>
      <c r="B1" s="1" t="inlineStr">
        <is>
          <t>Element</t>
        </is>
      </c>
      <c r="C1" s="2" t="inlineStr">
        <is>
          <t>Value</t>
        </is>
      </c>
    </row>
    <row r="2">
      <c r="A2" s="4" t="inlineStr">
        <is>
          <t>Cumulative Effect, Period of Adoption, Adjustment [Member] | Unallocated Financing Receivables [Member]</t>
        </is>
      </c>
      <c r="C2" s="4" t="inlineStr">
        <is>
          <t xml:space="preserve"> </t>
        </is>
      </c>
    </row>
    <row r="3">
      <c r="A3" s="4" t="inlineStr">
        <is>
          <t>Financing Receivable, Allowance for Credit Loss, Excluding Accrued Interest</t>
        </is>
      </c>
      <c r="B3" s="4" t="inlineStr">
        <is>
          <t>us-gaap_FinancingReceivableAllowanceForCreditLossExcludingAccruedInterest</t>
        </is>
      </c>
      <c r="C3" s="5" t="n">
        <v>175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wned Life Insurance</t>
        </is>
      </c>
      <c r="B1" s="2" t="inlineStr">
        <is>
          <t>12 Months Ended</t>
        </is>
      </c>
    </row>
    <row r="2">
      <c r="B2" s="2" t="inlineStr">
        <is>
          <t>Dec. 31, 2022</t>
        </is>
      </c>
    </row>
    <row r="3">
      <c r="A3" s="3" t="inlineStr">
        <is>
          <t>Insurance [Abstract]</t>
        </is>
      </c>
      <c r="B3" s="4" t="inlineStr">
        <is>
          <t xml:space="preserve"> </t>
        </is>
      </c>
    </row>
    <row r="4">
      <c r="A4" s="4" t="inlineStr">
        <is>
          <t>Bank Owned Life Insurance</t>
        </is>
      </c>
      <c r="B4" s="4" t="inlineStr">
        <is>
          <t>Bank Owned Life InsuranceWe own life insurance policies on the lives of certain current and former officers designated by the Board of Directors to fund our employee benefit programs.  Death benefits provided under the specific terms of these insurance policies are estimated to be $131.9 million at December 31, 2022.  The benefits to employees' beneficiaries are limited to each employee's active service period.  The investment in BOLI policies are reported at their cash surrender value, net of surrender charges, of $67.1 million and $61.5 million at December 31, 2022 and 2021, respectively.  The cash surrender value includes both the original premiums paid for the life insurance policies and the accumulated accretion of policy income since inception of the policies, net of mortality costs and other fees.  Earnings on BOLI totaled $1.2 million, $2.2 million and $973 thousand in 2022, 2021 and 2020, respectively.  These earnings included death benefit proceeds in excess of the cash surrender values of the BOLI policies of $86 thousand in 2022 and $1.1 million in 2021.  There were no death benefits on BOLI in 2020.  We regularly monitor the financial information and credit ratings of our insurance carriers to ensure that they are credit worthy and comply with our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A stratification of time deposits is presented in the following table: December 31, (in thousands) 2022 2021 Time deposits of less than or equal to $250 thousand $ 74,421 $ 96,214 Time deposits of more than $250 thousand 44,609 54,021 Total time deposits $ 119,030 $ 150,235 Interest on time deposits was $323 thousand, $246 thousand and $554 thousand in 2022, 2021 and 2020, respectively. Scheduled maturities of time deposits at December 31, 2022 are as follows: (in thousands) 2023 2024 2025 2026 2027 Thereafter Total Scheduled time deposit maturities $ 87,011 $ 11,152 $ 8,898 $ 8,167 $ 3,801 $ 1 $ 119,030 As of December 31, 2022, $231.3 million in securities were pledged as collateral for our local agency deposits. Our deposit portfolio includes deposits offered through the Promontory Interfinancial Network that are comprised of Certificate of Deposit Account Registry Service ® ("CDARS") balances included in time deposits and Insured Cash Sweep ® ("ICS") balances included in money market deposits. In addition, we offer deposits through Reich &amp; Tang Deposit Networks, LLC, comprised of Demand Deposit Marketplace SM ("DDM") balances. Through these two networks we are able to offer our customers access to FDIC-insured deposit products in aggregate amounts exceeding current insurance limits. When we place funds through CDARS, ICS and DDM, on behalf of a customer, we have the option of receiving matching deposits through the network's reciprocal deposit program, or placing deposits "one-way" for which we receive no matching deposits. We consider the reciprocal deposits to be in-market deposits as distinguished from traditional out-of-market brokered deposits. The following table shows the composition of our network deposits at December 31, 2022 and 2021. (in thousands) December 31, 2022 December 31, 2021 Reciprocal 1 One-Way 1 Reciprocal 1 One-Way 1 CDARS $ 11,031 $ 2,162 $ 21,413 $ 2,160 ICS 100,749 — — 110,900 DDM 62,219 — 52,365 60,000 Total network deposits $ 173,999 $ 2,162 $ 73,778 $ 173,060 1 Reciprocal deposits are on-balance-sheet while one-way deposits are off-balance-sheet. The aggregate amount of deposit overdrafts that have been reclassified as loan balances was $247 thousand and $346 thousand at December 31, 2022 and 2021, respectively. The Bank accepts deposits from shareholders, board of directors and employees in the normal course of business, and the terms are comparable to those with non-affiliated parties. The total deposits from board directors and their businesses, and executive officers were $11.2 million and $25.3 million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12 Months Ended</t>
        </is>
      </c>
    </row>
    <row r="2">
      <c r="B2" s="2" t="inlineStr">
        <is>
          <t>Dec. 31, 2022</t>
        </is>
      </c>
    </row>
    <row r="3">
      <c r="A3" s="3" t="inlineStr">
        <is>
          <t>Debt Disclosure [Abstract]</t>
        </is>
      </c>
      <c r="B3" s="4" t="inlineStr">
        <is>
          <t xml:space="preserve"> </t>
        </is>
      </c>
    </row>
    <row r="4">
      <c r="A4" s="4" t="inlineStr">
        <is>
          <t>Borrowings and Other Obligations</t>
        </is>
      </c>
      <c r="B4" s="4" t="inlineStr">
        <is>
          <t>Borrowings and Other Obligations Federal Funds Purchased – The Bank had unsecured available lines of credit with correspondent banks for overnight borrowings totaling $150.0 million at both December 31, 2022 and 2021. In general, interest rates on these lines approximate the federal funds target rate. There were no overnight borrowings under these credit facilities at December 31, 2022 and 2021. Federal Home Loan Bank Borrowings – As of December 31, 2022 and 2021, the Bank had total lines of credit with the FHLB of $711.6 million and $820.5 million, respectively , based on the eligible collateral of certain loans. F HLB overnight borrowings at December 31, 2022 were $112.0 million at a rate of 4.65%, for a net available line of $599.6 million. There were no overnight borrowings at December 31, 2021. As part of our acquisition of AMRB, we assumed FHLB fixed-rate advances totaling $13.9 million that we early redeemed on August 25, 2021. In February 2023, we increased our borrowing capacity at the FHLB by pledging certain held-to-maturity securities to Securities-Backed Credit Program, which increased our total FHLB borrowing capacity to $1.0372 billion as of February 28, 2023 from $711.6 million as of December 31, 2022. Federal Reserve Line of Credit – The Bank has an available line of credit with the FRBSF secured by certain residential loans. At December 31, 2022 and 2021, the Bank had borrowing capacity under this line totaling $58.7 million and $70.8 million, respectively, and had no outstanding borrowings with the FRBSF. Subordinated Debenture – As part of an acquisition in 2013, Bancorp assumed a subordinated debenture with a contractual balance of $4.1 million due to NorCal Community Bancorp Trust II (the "Trust"), established for the sole purpose of issuing trust preferred securities. On March 15, 2021, Bancorp redeemed in full the $2.8 million (book value) subordinated debenture due to the Trust, which had a 251.5% effective rate in 2021, and included accelerated accretion of the $1.3 million remaining purchase discount due to the early redemption. Other Obligations - Equipment finance lease liabilities totaling $439 thousand and $419 thousand at December 31, 2022 and 2021, respectively, are included in borrowings and other obligations The carrying values, and average balances and rates of borrowings and other obligations as of and for the years ended December 31, 2022, 2021 and 2020 are summarized in the following table. 2022 2021 2020 (dollars in thousands) Carrying Value Average Balance Average Rate Carrying Value Average Balance Average Rate Carrying Value Average Balance Average Rate FHLB overnight borrowings $ 112,000 $ 1,921 4.48 % $ — $ — — % $ — $ 42 0.75 % Other obligations (finance leases) $ 439 $ 374 0.65 % $ 419 $ 250 0.71 % $ 58 $ 132 2.62 % FHLB fixed-rate advances $ — $ — — % $ — $ 642 1.18 % $ — $ — — % Subordinated debenture $ — $ — — % $ — $ 534 251.54 % $ 2,777 $ 2,741 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and Stock Plans</t>
        </is>
      </c>
      <c r="B1" s="2" t="inlineStr">
        <is>
          <t>12 Months Ended</t>
        </is>
      </c>
    </row>
    <row r="2">
      <c r="B2" s="2" t="inlineStr">
        <is>
          <t>Dec. 31, 2022</t>
        </is>
      </c>
    </row>
    <row r="3">
      <c r="A3" s="3" t="inlineStr">
        <is>
          <t>Equity [Abstract]</t>
        </is>
      </c>
      <c r="B3" s="4" t="inlineStr">
        <is>
          <t xml:space="preserve"> </t>
        </is>
      </c>
    </row>
    <row r="4">
      <c r="A4" s="4" t="inlineStr">
        <is>
          <t>Stockholders' Equity and Stock Plans</t>
        </is>
      </c>
      <c r="B4" s="4" t="inlineStr">
        <is>
          <t>Stockholders' Equity and Stock Plans Share-Based Awards On May 12, 2020, our shareholders approved the 2020 Director Stock Plan, replacing and superseding the 2010 Director Stock Plan (collectively "the Plan"). The Plan provides for the payment of director fees in common shares of Bancorp's common stock not to exceed 250,000 shares and a way for directors to purchase shares at fair market value. During 2022, 2021 and 2020 we issued 10,145, 6,443 and 5,723 shares of common stock, respectively, for director fees. As of December 31, 2022, 228,004 shares were available for future director fees and purchases. The 2017 Employee Stock Purchase Plan ("ESPP") gives our employees an opportunity to purchase Bancorp's common shares through payroll deductions of between one and fifteen percent of their pay. Shares are purchased quarterly at a five percent discount from the closing market price on the last day of the quarter. As of December 31, 2022, 375,450 shares were available for future purchases under the ESPP. Under the 2017 Equity Plan, the Compensation Committee of the Board of Directors has the discretion to determine, among other things, which employees, advisors and non-employee directors will receive share-based awards, the number and timing of awards, the vesting schedule for each award, and the type of award to be granted. As of December 31, 2022, there were 819,487 sh ares available for future grants to employees, advisors and non-employee directors. Options are issued at an exercise price equal to the fair value of the stock at the date of grant. Options granted to officers and employees generally vest by one-third on each anniversary of the grant for three years and expire ten years from the grant date. Options granted to non-employee directors vest immediately and expire ten years from the grant date. Stock options and restricted stock may be net settled in a cashless exercise by a reduction in the number of shares otherwise deliverable upon exercise or vesting in satisfaction of the exercise payment and/or applicable tax withholding requirements. Shares withheld under net settlement arrangements are available for future grants. The table below depicts the total number of shares, amount, and weighted average price withheld for cashless exercises in each of the respective years. December 31, 2022 December 31, 2021 December 31, 2020 Number of shares withheld 11,505 27,929 10,001 Total amount withheld (in thousands) $ 393 $ 1,085 $ 398 Weighted-average price $ 34.13 $ 38.85 $ 39.83 Performance-based stock awards (restricted stock) are issued to a selected group of employees under the 2017 Equity Plan. Stock award vesting is contingent upon the achievement of pre-established long-term performance goals set by the Compensation Committee of the Board of Directors. Performance is measured over a three-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A summary of stock option activity for the years ended December 31, 2022, 2021, and 2020 is presented in the following table. The intrinsic value of options outstanding and exercisable is calculated as the number of in-the-money options times the difference between the market price of our stock and the exercise prices of the in-the-money options as of each year-end period presented. Number of Shares Weighted Average Exercise Price Aggregate Intrinsic Value Weighted Average Grant-Date Fair Value Weighted Average Remaining Contractual Term Options outstanding at December 31, 2019 417,382 $ 28.01 $ 7,112 5.50 Granted 44,632 39.18 6.84 Cancelled, expired or forfeited (17,222) 40.31 Exercised (73,208) 22.26 1,370 Options outstanding at December 31, 2020 371,584 29.92 2,262 5.12 Exercisable (vested) at December 31, 2020 315,377 28.05 2,254 4.53 Options outstanding at December 31, 2020 371,584 29.92 2,262 5.12 Granted 55,861 36.39 8.84 Cancelled, expired or forfeited (2,008) 42.50 Exercised (60,056) 23.01 885 Options outstanding at December 31, 2021 365,381 31.97 2,326 5.57 Exercisable (vested) at December 31, 2021 315,744 30.85 2,264 5.15 Options outstanding at December 31, 2021 365,381 31.97 2,326 5.57 Granted 39,094 34.16 8.49 Cancelled, expired or forfeited (23,760) 37.48 Exercised (51,010) 23.01 617 Options outstanding at December 31, 2022 329,705 33.22 813 5.59 Exercisable (vested) at December 31, 2022 287,228 32.81 813 5.15 A summary of the options outstanding and exercisable by price range as of December 31, 2022 is presented in the following table: Stock Options Outstanding as of December 31, 2022 Stock Options Exercisable as of December 31, 2022 Range of Exercise Prices Stock Options Outstanding Remaining Contractual Life (in years) Weighted Average Exercise Price Stock Options Exercisable Weighted Average Exercise Price $10.00 - $20.00 10,852 0.4 $ 19.69 10,852 $ 19.69 $20.01 - $30.00 78,214 2.5 $ 24.64 78,214 $ 24.64 $30.01 - $40.00 175,929 6.9 $ 34.58 139,906 $ 34.41 $40.01 - $50.00 64,710 6.6 $ 42.17 58,256 $ 42.40 329,705 287,228 The following table summarizes non-vested restricted stock awards and changes during the years ended December 31, 2022, 2021, and 2020. Number of Shares Weighted Average Grant-Date Fair Value Non-vested awards at December 31, 2019 70,066 37.81 Granted 29,100 40.10 Vested (23,524) 36.35 Cancelled or forfeited (14,314) 37.63 Non-vested awards at December 31, 2020 61,328 39.50 Granted 30,742 38.00 Vested (26,392) 36.81 Cancelled or forfeited (3,848) 33.96 Non-vested awards at December 31, 2021 61,830 40.25 Granted 46,672 34.03 Vested (12,444) 41.49 Cancelled or forfeited (13,692) 41.80 Non-vested awards at December 31, 2022 82,366 36.28 We determine the fair value of stock options at the grant date using the Black-Scholes pricing model that takes into account the stock price at the grant date, exercise price, and the following assumptions (weighted-average shown). Years ended December 31, 2022 2021 2020 Risk-free interest rate 1.86 % 0.98 % 0.91 % Expected dividend yield on common stock 2.85 % 2.57 % 2.38 % Expected life in years 6.0 6.1 6.1 Expected price volatility 33.44 % 33.12 % 24.43 % The fair value of stock options as of the grant date is recorded as stock-based compensation expense in the consolidated statements of comprehensive (loss)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Stock option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Total compensation expense for stock options and restricted stock awards was $962 thousand, $972 thousand, and $1.2 million during 2022, 2021, and 2020, respectively, and the total recognized deferred tax benefits related thereto were $257 thousand, $213 thousand, and $341 thousand, respectively. As of December 31, 2022, there was $1.4 million of total unrecognized compensation expense related to non-vested stock options and restricted stock awards, which is expected to be recognized over a weighted-average period of approximately 2.1 years. The total grant-date fair value of stock options vested during the years ended December 31, 2022, 2021, and 2020 was $356 thousand, $514 thousand, and $484 thousand, respectively. The total grant-date fair value of restricted stock awards vested during 2022, 2021, and 2020 was $431 thousand, $1.0 million, and $1.2 million, respectively. We record excess tax benefits (deficiencies) resulting from the exercise of non-qualified stock options, the disqualifying disposition of incentive stock options and vesting of restricted stock awards as income tax benefits (expense) in the consolidated statements of comprehensive (loss) income with a corresponding decrease (increase) to current taxes payable. In 2022, 2021, and 2020 we recognized $3 thousand, $87 thousand, and $120 thousand, respectively, in excess tax benefits recorded as a reduction to income tax expense related to these types of transactions. The tax benefits realized from disqualifying dispositions of incentive stock options were recognized in tax expense to the extent of the book compensation cost recorded. Dividends Presented below is a summary of cash dividends paid in 2022, 2021 and 2020 to common shareholders, recorded as a reduction from retained earnings. On January 20, 2023, the Board of Directors declared a $0.25 per share cash dividend, paid February 10, 2023 to the shareholders of record at the close of business on February 3, 2023. Years ended December 31, (in thousands except per share data) 2022 2021 2020 Cash dividends to common stockholders $ 15,673 $ 13,107 $ 12,506 Cash dividends per common share $ 0.98 $ 0.94 $ 0.92 The holders of unvested restricted stock awards are entitled to dividends on the same per-share ratio as holders of common stock. Tax benefits for dividends paid on unvested restricted stock awards are recorded as tax benefits in the consolidated statements of comprehensive (loss) income with a corresponding decrease to current taxes payable. Dividends on forfeited awards are included in stock-based compensation expense. Under the California Corporations Code, payment of dividends by Bancorp to its shareholders is restricted to the amount of retained earnings immediately prior to the distribution or the amount of assets that exceeds the total liabilities immediately after the distribution. As of December 31, 2022, Bancorp's retained earnings and amount of total assets that exceeds total liabilities were $270.8 million and $412.1 million, respectively. Under the California Financial Code, payment of dividends by the Bank to Bancorp is restricted to the lesser of retained earnings or the amount of undistributed net profits of the Bank from the three Share Repurchase Program On July 16, 2021, Bancorp Board of Directors approved a share repurchase program under which Bancorp could repurchase up to $25.0 million of its outstanding common stock through July 31, 2023. On October 22, 2021, Bancorp's Board of Directors approved an amendment to the current share repurchase program, which increased the total authorization from $25.0 million to $57.0 million and left the expiration date unchanged. The last activity under the program was in the first quarter of 2022 when the Bancorp repurchased 23,273 shares totaling $877 thousand. A total of $34.7 million remained available to repurchase under the program as of December 31, 2022. Under the Share Repurchase Program, Bancorp may purchase shares of its common stock through various means such as open market transactions, including block purchases, and privately negotiated transactions. The number of shares repurchased and the timing, manner, price and amount of any repurchases will be determined at Bancorp's discretion. Factors include, but are not limited to, stock price, trading volume and general market conditions, along with Bancorp’s general business conditions. The program may be suspended or discontinued at any time and does not obligate Bancorp to acquire any specific number of shares of it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The following table summarizes our assets and liabilities that were required to be recorded at fair value on a recurring basis. (in thousands) Carrying Value Quoted Prices in Active Markets for Identical Assets (Level 1) Significant Other Observable Inputs (Level 2) Significant Unobservable Inputs (Level 3) Measurement Categories: Changes in Fair Value Recorded In 1 December 31, 2022 Securities available for sale: Mortgage-backed securities and collateralized mortgage obligations issued by U.S. government-sponsored agencies $ 475,505 $ — $ 475,505 $ — OCI SBA-backed securities $ 44,355 $ — $ 44,355 $ — OCI Debentures of government sponsored agencies $ 135,106 $ — $ 135,106 $ — OCI U.S. Treasury securities $ 10,269 $ 10,269 $ — $ — OCI Obligations of state and political subdivisions $ 102,123 $ — $ 102,123 $ — OCI Corporate bonds $ 33,276 $ — $ 33,276 $ — OCI Asset-backed securities $ 1,462 $ — $ 1,462 $ — OCI Derivative financial assets (interest rate contracts) $ 602 $ — $ 602 $ — NI December 31, 2021 Securities available for sale: Mortgage-backed securities and collateralized mortgage obligations issued by U.S. government-sponsored agencies $ 759,576 $ — $ 759,576 $ — OCI SBA-backed securities $ 33,478 $ — $ 33,478 $ — OCI Debentures of government sponsored agencies $ 188,527 $ — $ 188,527 $ — OCI U.S. Treasury securities $ 11,630 $ 11,630 $ — $ — OCI Obligations of state and political subdivisions $ 134,000 $ — $ 134,000 $ — OCI Corporate bonds $ 38,495 $ — $ 38,495 $ — OCI Asset-backed securities $ 1,862 $ — $ 1,862 $ — OCI Derivative financial liabilities (interest rate contracts) $ 1,085 $ — $ 1,085 $ — NI 1 Other comprehensive (loss) income ("OCI") or net income ("NI"). Available-for-sale securities are recorded at fair value on a recurring basis. When available, quoted market prices (Level 1) are used to determine the fair value of available-for-sale securities. Level 1 securities include U.S. Treasury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asset-backed securities, obligations of state and political subdivisions, U.S. agencies or government-sponsored agencies' debt securities, mortgage-backed securities, government agency-issued, and corporate bonds. As of December 31, 2022 and 2021, there were no Level 3 securities. Held-to-maturity securities may be written down to fair value as a result of an other-than-temporary impairment, and we did not record any write-downs during 2022 or 2021.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14,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analyzed loans that are collateral dependent and other real estate owned ("OREO"). OREO represents collateral acquired through foreclosure and is initially recorded at fair value as established by a current appraisal of the collateral. Subsequent to foreclosure, OREO is carried at the lower of cost or fair value, less estimated costs to sell. OREO values are reviewed on an ongoing basis and any subsequent decline in fair value is recorded as a foreclosed asset expense in the current period. The value of OREO is classified as Level 3. Our current OREO resulted from the American River Bankshares ("AMRB") merger in 2021. The following table presents the carrying value of assets measured at fair value on a non-recurring basis and that were held in the consolidated statements of condition at each respective period end, by level within the fair value hierarchy as of December 31, 2022 and 2021. (in thousands) Carrying Value Quoted Prices in Active Markets for Identical Assets (Level 1) Significant Other Observable Inputs Significant Unobservable Inputs December 31, 2022 Other real estate owned $ 455 $ — $ — $ 455 December 31, 2021 Other real estate owned $ 800 $ — $ — $ 800 Disclosures about Fair Value of Financial Instruments The table below is a summary of fair value estimates for financial instruments as of December 31, 2022 and 2021,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December 31, 2022 and 2021. See further discussion on values within Note 2, Investment Securities , above. December 31, 2022 December 31, 2021 (in thousands) Carrying Amounts Fair Value Fair Value Hierarchy Carrying Amounts Fair Value Fair Value Hierarchy Financial assets (recorded at amortized cost) Cash and cash equivalents $ 45,424 $ 45,424 Level 1 $ 347,641 $ 347,641 Level 1 Investment securities held-to-maturity 972,207 845,239 Level 2 342,222 342,755 Level 2 Loans, net of allowance for credit losses 2,069,563 1,993,866 Level 3 2,232,622 2,234,430 Level 3 Interest receivable 13,069 13,069 Level 2 11,889 11,889 Level 2 Financial liabilities (recorded at amortized cost) Time deposits 119,030 118,333 Level 2 150,235 150,475 Level 2 Federal Home Loan Bank overnight borrowings 112,000 112,000 Level 1 — — Level 1 Interest payable 75 75 Level 2 81 81 Level 2 Fair value of loans is based on exit price techniques and obtained from an independent third party that uses its proprietary valuation model and methodology and may differ from actual price from a prospective buyer. The discounted cash flow valuation approach reflects key inputs and assumptions that are unobservable, such as loan probability of default, loss given default, prepayment speed, and market discount rates. Fair value of fixed-rate time deposits is estimated by discounting future contractual cash flows using discount rates that reflect the current observable market rates offered for time deposits of similar remaining maturities. The value of off-balance-sheet financial instruments is estimated based on the fee income associated with the commitments, which in the absence of credit exposure, is considered to approximate their settlement value. The fair value of commitment fees was not material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Deferred Compensation Plans We established a Deferred Compensation Plan, which allows certain key management personnel designated by the Board of Directors of the Bank to defer up to 80% of their salary and 100% of their annual bonus. Amounts deferred earn interest that is equal to the prime rate as published in the Wall Street Journal, on the first business day of the year, which was 3.25% on January 1, 2022 and January 1, 2021. As part of the acquisition of AMRB in August 2021, we assumed $2.9 million of deferred compensation plans for former members of AMRB's management team and non-employee directors. Prior to January 1, 2022, amounts deferred earned interest based on the 5-year U.S. Government Treasury rate plus 4.0%. This rate was 4.36% for 2021. Beginning January 1, 2022, the rate converted to the prime rate. A similar Deferred Director Fee Plan, which allows members of the Board of Directors to defer the cash portion of their director compensation, went into effect on January 1, 2021, and the first deferral of their fees was in July 2021. Our deferred compensation obligation under these plans totaled $7.1 million and $7.9 million at December 31, 2022 and 2021, respectively, and is included in interest payable and other liabilities. 401(k) Defined Contribution Plan Our 401(k) Defined Contribution Plan, which includes a Roth 401(k) option (the “401(k) Plan”), is available to all regular employees at least eighteen years of age who complete ninety days of service, and enter the plan during one of the four open enrollment dates (January 1, April 1, July 1, and October 1) of each year. Under the 401(k) Plan, employees can defer between 1% and 50% of their eligible compensation, up to the maximum amount allowed by the Internal Revenue Code. The Bank provides employer-match of 70% of each participant's contribution, with a maximum of $5 thousand of matching contribution per participant per year. Employer matching contributions to the 401(k) Plan vest at a rate of 20% per year over five years, per plan provisions. Employer contributions totaled $949 thousand, $991 thousand and $929 thousand for the years ended December 31, 2022, 2021 and 2020, respectively, and are recorded as part of salaries and benefits expense. Employee Stock Ownership Plan Our Employee Stock Ownership Plan (the “Plan”) is also available to all employees under the same eligibility criteria of the 401(k) Plan; however, employee contributions are not permitted. The Board of Directors determines a specific portion of the Bank's profits to be contributed to the employee stock ownership each year either in common stock or in cash for the purchase of Bancorp stock to be allocated to all eligible employees based on a percentage of their salaries, regardless of whether an employee is participating in the 401(k) plan or not. For all participants, employer contributions vest over a five-year service period, per plan provisions. After five years of service, all employer contributions vest immediately. Bancorp issued shares of common stock, contributed them to the ESOP and recognized expenses of $1.6 million in 2022 and $1.3 million in 2021 and 2020, based on the quoted market price on the date of contribution. Cash dividends paid on Bancorp stock held by the ESOP are used to purchase additional shares in the open market. All shares of Bancorp stock held by the ESOP are included in the calculations of basic and diluted earnings per share. The employer contributions to the ESOP are included in salaries and benefits expense. Salary Continuation Plan A Salary Continuation Plan was established for a select group of executive management, who, upon retirement, will receive twenty-five percent of their estimated salary at retirement as salary continuation benefit payments that are fixed and will be made between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urrent and deferred components of the income tax provision for each of the three years ended December 31 are as follows: (in thousands) 2022 2021 2020 Current tax provision Federal $ 10,670 $ 6,627 $ 7,108 State 6,687 4,815 4,895 Total current tax provision 17,357 11,442 12,003 Deferred tax (benefit) provision Federal (441) 274 (964) State 7 (58) (694) Total deferred tax (benefit) provision (434) 216 (1,658) Total income tax provision $ 16,923 $ 11,658 $ 10,345 The following table shows the tax effect of our cumulative temporary differences as of December 31: (in thousands) 2022 2021 Deferred tax assets: Net unrealized losses on securities available-for-sale $ 29,458 $ — Operating and finance lease liabilities 8,002 7,642 Allowance for credit losses on loans and unfunded loan commitments 7,229 7,335 Deferred compensation and salary continuation plans 3,481 3,911 Accrued but unpaid expenses 1,751 1,884 State franchise tax 1,396 930 Net operating loss carryforwards 1,239 1,406 Fair value adjustment on acquired loans 905 894 Stock-based compensation 697 599 Depreciation and disposals on premises and equipment 236 188 Other 194 144 Total gross deferred tax assets 54,588 24,933 Deferred tax liabilities: Operating and finance lease right-of-use assets (7,465) (7,098) Core deposit intangible assets (1,512) (1,953) Deferred loan origination costs and fees (1,476) (1,526) Net unrealized gains on securities available-for-sale — (745) Other (279) (292) Total gross deferred tax liabilities (10,732) (11,614) Net deferred tax assets $ 43,856 $ 13,319 As of December 31, 2022, California net operating loss carryforwards ("NOLs") of $14.5 million corresponded to the total $1.2 million deferred tax asset above. If not fully utilized, the California NOLs will begin to expire in 2030.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Accordingly, no valuation allowance has been established as of December 31, 2022 or 2021. The effective tax rate for 2022, 2021 and 2020 differs from the current federal statutory income tax rate as follows: 2022 2021 2020 Federal statutory income tax rate 21.0 % 21.0 % 21.0 % Increase (decrease) due to: California franchise tax, net of federal tax benefit 8.3 % 8.4 % 8.1 % Tax exempt interest on municipal securities and loans (1.9) % (2.5) % (2.4) % Tax exempt earnings on bank owned life insurance (0.4) % (1.0) % (0.5) % Non-deductible acquisition related expenses — % 0.6 % — % Non-deductible executive compensation — % 0.4 % — % Low income housing and qualified zone academy bond tax credits (0.2) % (0.4) % (0.5) % Stock-based compensation and excess tax benefits — % (0.1) % (0.2) % Other (0.2) % (0.4) % — % Effective Tax Rate 26.6 % 26.0 % 25.5 % Bancorp and the Bank have entered into a tax allocation agreement, which provides that income taxes shall be allocated between the parties on a separate entity basis. The intent of this agreement is that each member of the consolidated group will incur no greater tax liability than it would have incurred on a stand-alone basis. We file a consolidated return in the U.S. federal tax jurisdiction and a combined return in the State of California tax jurisdiction. There were no ongoing federal or state income tax examinations at the issuance of this report. We are no longer subject to examinations by tax authorities for years before 2019 for federal income tax and before 2018 for California. At December 31, 2022 and 2021, there were no unrecognized tax benefits, and neither the Bank nor Bancorp had accruals for interest and penalties related to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Moss Adams LLP</t>
        </is>
      </c>
    </row>
    <row r="5">
      <c r="A5" s="4" t="inlineStr">
        <is>
          <t>Auditor Location</t>
        </is>
      </c>
      <c r="B5" s="4" t="inlineStr">
        <is>
          <t>Portland, OR</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premises under long-term non-cancelable operating leases with remaining terms of approximately 2 months to 19 years, 4 month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3 years to 5 years. The equipment finance leases do not contain renewal options, bargain purchase options or residual value guarantees. The following table shows the balances of operating and finance lease right-of-use assets and lease liabilities as of December 31, 2022 and 2021. (in thousands) December 31, 2022 December 31, 2021 Operating leases: Operating lease right-of-use assets $ 24,821 $ 23,604 Operating lease liabilities 26,639 25,429 Finance leases: Finance lease right-of-use assets 616 499 Accumulated amortization (187) (93) Finance lease right-of-use assets, net 1 $ 429 $ 406 Finance lease liabilities 2 $ 439 $ 419 1 Included in premises and equipment in the consolidated statements of condition. 2 Included in borrowings and other obligations in the consolidated statements of condition. The following table shows supplemental disclosures of noncash investing and financing activities for the years ended December 31, 2022, 2021 and 2020. (in thousands) 2022 2021 2020 Right-of-use assets obtained in exchange for operating lease liabilities $ 6,116 $ 2,376 $ 18,633 Right-of-use assets obtained in exchange for finance lease liabilities $ 151 $ 444 $ 18 The following table shows components of operating and finance lease cost for the years ended December 31, 2022, 2021 and 2020. (in thousands) 2022 2021 2020 Operating lease cost 1 $ 5,356 $ 4,823 $ 4,498 Variable lease cost — — 5 Total operating lease cost $ 5,356 $ 4,823 $ 4,503 Finance lease cost: Amortization of right-of-use assets 2 $ 127 $ 96 $ 169 Interest on finance lease liabilities 3 3 2 3 Total finance lease cost $ 130 $ 98 $ 172 Total lease cost $ 5,486 $ 4,921 $ 4,675 1 Included in occupancy and equipment expense in the consolidated statements of comprehensive (loss) income. 2 Included in depreciation and amortization in the consolidated statements of comprehensive (loss) income. 3 Included in interest on borrowings and other obligations in the consolidated statements of comprehensive (loss) income. The following table shows the future minimum lease payments, weighted average remaining lease terms, and weighted average discount rates under operating and finance lease arrangements as of December 31, 2022. The discount rates used to calculate the present value of lease liabilities were based on the collateralized FHLB borrowing rates that were commensurate with lease terms and minimum payments on the lease commencement date. (in thousands) December 31, 2022 Year Operating Leases Finance Leases 2023 $ 5,343 $ 154 2024 4,585 153 2025 3,875 106 2026 3,129 36 2027 2,845 5 Thereafter 9,693 — Total minimum lease payments 29,470 454 Amounts representing interest (present value discount) (2,831) (15) Present value of net minimum lease payments (lease liability) $ 26,639 $ 439 Weighted average remaining term (in years) 7.7 3.1 Weighted average discount rate 2.26 % 1.86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Our proportionate share of the litigation indemnification liability does not change or transfer upon the sale of our Class B Visa shares to member banks. Visa established an escrow account to pay for settlements or judgments in the Covered Litigation. Under the terms of the U.S. retrospective responsibility plan, when Visa funds the litigation escrow account, it triggers a conversion rate reduction of the Class B common stock to shares of Class A common stock, effectively reducing the aggregate value of the Class B common stock held by Visa's member banks like us. In 2012, Visa had reached a $4.0 billion interchange multidistrict litigation class settlement agreement with plaintiffs representing a class of U.S. retailers. For the fiscal year ended September 30, 2022 and fiscal quarter ended December 31, 2022, Visa deposited an additional $600 million and $350 million, respectively, into the litigation escrow account to address claims of certain merchants who opted out of the Amended Settlement Agreement for a balance of $1.7 billion as of December 31, 2022. Combined with funds previously deposited with the court, these funds are expected to cover the settlement payment obligations. The outcome of the Covered Litigation affects the conversion rate of Visa Class B common stock held by us to Visa Class A common stock, as discussed above and in Note 2, Investment Securities. The final conversion rate is subject to change depending on the final settlement payments, and the full effect on member banks is still uncertain. Litigation is ongoing and until the court approval process is complete, there is no assurance that Visa will resolve the claims as contemplated by the amended class settlement agreement, and additional lawsuits may arise from individual merchants who opted out of the class settlement. However, until the escrow account is fully depleted and the conversion rate of Class B to Class A common stock is reduced to zero, no future cash settlement payments are required by the member banks, such as us, on the Covered Litigation. Therefore, we are not required to record any contingent liabilities for the indemnification related to the Covered Litigation, as we consider the probability of losses to be remote. For further information, including a discussion of a reduction to our holdings of Class B Visa shares, refer to Note 2, Investmen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Concentrations of Credit Risk Concentration of credit risk is associated with a lack of diversification, such as having substantial investments in a few individual issuers, thereby potentially exposing us to adverse economic, political, regulatory, geographic, industrial or credit developments. Financial instruments that potentially subject us to concentrations of credit risk consist primarily of cash and cash equivalents, investment securities and loans. Our cash in correspondent bank accounts, at times, may exceed FDIC insured limits. We place cash and cash equivalents with the Federal Reserve Bank and other high credit quality financial institutions, periodically monitor their credit worthiness and limit the amount of credit exposure to any one institution according to regulations. Concentrations of credit risk with respect to investment securities primarily related to the U.S. government and GSEs, which accounted for $1.535 billion, or 87% of our total investment portfolio at December 31, 2022 and $1.277 billion, or 85% at December 31, 2021. The increase is from the deployment of excess liquidity throughout 2022 into securities with purchases of $516.6 million of this security type. The largest security not issued by the U.S. Government or a GSE accounted for approximately 1% of our total investment portfolio at December 31, 2022, and 2%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 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December 31, 2022, we had four interest rate swap agreements, which are scheduled to mature at various dates ranging from June 2031 to October 2037. All of our derivatives are accounted for as fair value hedges. The notional amounts of the interest rate contracts are equal to the notional amounts of the hedged loans. Our interest rate swap payments are settled monthly with counterparties. Accrued interest receivable on the swaps totaled $5 thousand at December 31, 2022, and accrued interest payable on the swaps totaled $11 thousand at December 31, 2021. Information on our derivatives follows: Asset derivatives Liability derivatives (in thousands) December 31, 2022 December 31, 2021 December 31, 2022 December 31, 2021 Fair value hedges: Interest rate contracts notional amount $ 12,046 $ — $ — $ 13,037 Interest rate contracts fair value 1 $ 602 $ — $ — $ 1,085 1 Refer to Note 9, Fair Value of Assets and Liabilities, for valuation methodology. The following table presents the carrying amount and associated cumulative basis adjustment related to the application of fair value hedge accounting that is included in the carrying amount of hedged assets as of December 31, 2022 and 2021: Carrying Amounts of Hedged Assets Cumulative Amount of Fair Value Hedging Adjustment Included in the Carrying Amount of the Hedged Loans (in thousands) December 31, 2022 December 31, 2021 December 31, 2022 December 31, 2021 Loans $ 11,319 $ 13,976 $ (726) $ 939 The following table presents the net losses recognized in interest income on loans on the consolidated statements of comprehensive (loss) income related to our derivatives designated as fair value hedges: Years ended December 31, (in thousands) 2022 2021 2020 Interest and fees on loans 1 $ 93,868 $ 91,612 $ 84,674 Increase (decrease) in value of designated interest rate swaps due to LIBOR interest rate movements $ 1,687 $ 827 $ (734) Payment on interest rate swaps (143) (369) (360) (Decrease) increase in value of hedged loans (1,666) (814) 809 Decrease in value of yield maintenance agreement (10) (11) (12) Net losses on fair value hedging derivatives recognized in interest income $ (132) $ (367) $ (297) 1 Represents the income line item in the statements of comprehensive (loss) income in which the effects of fair value hedges are recorde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Gross Amounts Not Offset in the Statements of Condition Gross Amounts Offset in the of Assets Presented of Recognized Statements of in the Statements Financial Cash Collateral (in thousands) Assets Condition of Condition Instruments Received Net Amount December 31, 2022 Counterparty $ 602 $ — $ 602 $ — $ — $ 602 December 31, 2021 Counterparty $ — $ — $ — $ — $ — $ — Offsetting of Financial Liabilities and Derivative Liabilities Gross Amounts of Recognized Liabilities 1 Gross Amounts Offset in the Statements of Condition Net Amounts of Liabilities Presented in the Statements of Condition 1 Gross Amounts Not Offset in the Statements of Condition Financial Instruments Cash Collateral Pledged (in thousands) Net Amount December 31, 2022 Counterparty $ — $ — $ — $ — — $ — December 31, 2021 Counterparty $ 1,085 $ — $ 1,085 $ — (1,085) $ — 1 Amounts exclude accrued interest on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Matters</t>
        </is>
      </c>
      <c r="B4" s="4" t="inlineStr">
        <is>
          <t>Regulatory MattersWe are subject to various regulatory capital requirements administered by the federal banking agencies. Failure to meet minimum capital requirements as set forth in the following tables can initiate certain mandatory and possibly additional discretionary actions by regulators that, if undertaken, could have a material effect on our consolidated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The capital amounts and the Bank’s prompt corrective action classification are also subject to qualitative judgments by the regulators about components of capital, risk weightings and other factors. Management reviews capital ratios on a regular basis and produces a five-year capital plan semi-annually to ensure that capital exceeds the prescribed regulatory minimums and is adequate to meet our anticipated future needs. For all periods presented, the Bank’s ratios exceed the regulatory definition of “well-capitalized” under the regulatory framework for prompt corrective action and Bancorp’s ratios exceed the required minimum ratios to be considered a well-capitalized bank holding company. In addition, the most recent notification from the FDIC categorized the Bank as well capitalized under the regulatory framework for prompt corrective action as of December 31, 2022. There are no conditions or events since that notification that management believes have changed the Bank’s categories and we expect the Bank to remain well c apitalized for prompt corrective action purposes. The Bancorp’s and Bank's capital adequacy ratios as of December 31, 2022 and 2021 are presented in the following tables. Capital Ratios for Bancorp (dollars in thousands) Actual Ratio Adequately Capitalized Threshold Ratio to be a Well Capitalized Bank Holding Company December 31, 2022 Amount Ratio Amount Ratio Amount Ratio Total Capital (to risk-weighted assets) $ 431,667 15.90 % ≥ $ 285,079 ≥ 10.50 % ≥ $ 271,504 ≥ 10.00 % Tier 1 Capital (to risk-weighted assets) $ 407,912 15.02 % ≥ $ 230,778 ≥ 8.50 % ≥ $ 217,203 ≥ 8.00 % Tier 1 Capital (to average assets) $ 407,912 9.60 % ≥ $ 169,948 ≥ 4.00 % ≥ $ 212,435 ≥ 5.00 % Common Equity Tier 1 (to risk-weighted assets) $ 407,912 15.02 % ≥ $ 190,053 ≥ 7.00 % ≥ $ 176,478 ≥ 6.50 % December 31, 2021 Total Capital (to risk-weighted assets) $ 397,101 14.58 % ≥ $ 286,035 ≥ 10.50 % ≥ $ 272,414 ≥ 10.00 % Tier 1 Capital (to risk-weighted assets) $ 373,286 13.70 % ≥ $ 231,552 ≥ 8.50 % ≥ $ 217,931 ≥ 8.00 % Tier 1 Capital (to average assets) $ 373,286 8.85 % ≥ $ 168,750 ≥ 4.00 % ≥ $ 210,937 ≥ 5.00 % Common Equity Tier 1 (to risk-weighted assets) $ 373,286 13.70 % ≥ $ 190,690 ≥ 7.00 % ≥ $ 177,069 ≥ 6.50 % Capital Ratios for the Bank (dollars in thousands) Actual Ratio Adequately Capitalized Threshold Ratio to be Well Capitalized under Prompt Corrective Action Provisions December 31, 2022 Amount Ratio Amount Ratio Amount Ratio Total Capital (to risk-weighted assets) $ 427,108 15.73 % ≥ $ 285,052 ≥ 10.50 % ≥ $ 271,478 ≥ 10.00 % Tier 1 Capital (to risk-weighted assets) $ 403,352 14.86 % ≥ $ 230,757 ≥ 8.50 % ≥ $ 217,183 ≥ 8.00 % Tier 1 Capital (to average assets) $ 403,352 9.49 % ≥ $ 169,940 ≥ 4.00 % ≥ $ 212,425 ≥ 5.00 % Common Equity Tier 1 (to risk-weighted assets) $ 403,352 14.86 % ≥ $ 190,035 ≥ 7.00 % ≥ $ 176,461 ≥ 6.50 % December 31, 2021 Total Capital (to risk-weighted assets) $ 390,924 14.35 % ≥ $ 286,009 ≥ 10.50 % ≥ $ 272,390 ≥ 10.00 % Tier 1 Capital (to risk-weighted assets) $ 367,109 13.48 % ≥ $ 231,531 ≥ 8.50 % ≥ $ 217,912 ≥ 8.00 % Tier 1 Capital (to average assets) $ 367,109 8.70 % ≥ $ 168,724 ≥ 4.00 % ≥ $ 210,905 ≥ 5.00 % Common Equity Tier 1 (to risk-weighted assets) $ 367,109 13.48 % ≥ $ 190,673 ≥ 7.00 % ≥ $ 177,053 ≥ 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with Off-Balance Sheet Risk</t>
        </is>
      </c>
      <c r="B4" s="4" t="inlineStr">
        <is>
          <t>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funded loan commitments and standby letters of credit not reflected in the consolidated statements of condition are as follows: (in thousands) December 31, 2022 December 31, 2021 Commercial lines of credit $ 292,204 $ 330,234 Revolving home equity lines 218,907 210,938 Undisbursed construction loans 43,179 78,381 Personal and other lines of credit 10,842 11,001 Standby letters of credit 1,738 3,657 Total unfunded loan commitments and standby letters of credit $ 566,870 $ 634,211 As of December 31, 2022, approximately 42% of the commitments expire in 2023, 42% expire between 2024 and 2030 and 16% expire thereafter. We record an allowance for credit losses on unfunded loan commitments at the balance sheet date based on estimates of the probability that these commitments will be drawn upon according to historical utilization experience of the different types of commitments and expected loss rates determined for pooled funded loans. The allowance for credit losses on unfunded commitments totaled $1.5 million and $1.8 million as of December 31, 2022 and December 31, 2021, respectively, which is included in interest payable and other liabilities in the consolidated statements of condition. The $318 thousand decrease in the allowance for unfunded commitments in 2022 was largely due to the decrease in the balance of unfunded commitments. The $993 thousand decrease in the allowance for unfunded commitments in 2021 was largely due to ongoing improvements in the underlying economic forecasts under the CECL accounting method at the time. We adopted the CECL accounting standard on December 31, 2020, (refer to Note 1, Summary of Significant Accounting Policies and Note 3, Loans and Allowance for Credit Losses for additional information). During the first nine months of 2020, we increased the allowance for credit losses on unfunded loan commitments under the incurred loss method ("previous GAAP") by $610 thousand. Upon adoption of the CECL standard, we increased it by $1.1 million, which included approximately $550 thousand related to a $36.9 million increase in available commitments during the fourth quarter of 2020. The remaining increase was due to changes in credit loss assumptions between the CECL and incurred loss methods at the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Bank of Marin Bancorp Parent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nk of Marin Bancorp Parent Only Financial Statements</t>
        </is>
      </c>
      <c r="B4" s="4" t="inlineStr">
        <is>
          <t xml:space="preserve">Condensed Bank of Marin Bancorp Parent Only Financial Statements Presented below is financial information for Bank of Marin Bancorp, parent holding company only. CONDENSED UNCONSOLIDATED STATEMENTS OF CONDITION December 31, 2022 and 2021 (in thousands) 2022 2021 Assets Cash and due from Bank of Marin $ 4,493 $ 6,624 Investment in bank subsidiary 407,532 444,191 Other assets 255 243 Total assets $ 412,280 $ 451,058 Liabilities and Stockholders' Equity Accrued expenses payable $ 188 $ 318 Other liabilities — 372 Total liabilities 188 690 Stockholders' equity 412,092 450,368 Total liabilities and stockholders' equity $ 412,280 $ 451,058 CONDENSED UNCONSOLIDATED STATEMENTS OF INCOME Years ended December 31, 2022, 2021 and 2020 (in thousands) 2022 2021 2020 Income Dividends from bank subsidiary $ 16,200 $ 64,000 $ 16,200 Miscellaneous income — — 3 Total income 16,200 64,000 16,203 Expense Interest expense — 1,361 158 Non-interest expense 1,793 4,025 1,325 Total expense 1,793 5,386 1,483 Income before income taxes and equity in undistributed net income of subsidiary 14,407 58,614 14,720 Income tax benefit 530 1,235 437 Income before equity in undistributed net income of subsidiary 14,937 59,849 15,157 Earnings of bank subsidiary greater (less) than dividends received from bank subsidiary 31,649 (26,621) 15,085 Net income $ 46,586 $ 33,228 $ 30,242 CONDENSED UNCONSOLIDATED STATEMENTS OF CASH FLOWS Years ended December 31, 2022, 2021 and 2020 (in thousands) 2022 2021 2020 Cash Flows from Operating Activities: Net income $ 46,586 $ 33,228 $ 30,242 Adjustments to reconcile net income to net cash provided by (used in) operating activities: Earnings of bank subsidiary (greater) less than dividends received from bank subsidiary (31,649) 26,621 (15,085) Accretion of discount on subordinated debenture — 1,347 69 Noncash director compensation expense 36 35 31 Net changes in: Other assets (12) (1,655) (4) Other liabilities (129) (88) 59 Net cash provided by operating activities 14,832 59,488 15,312 Cash Flows from Investing Activities: Capital contribution to bank subsidiary (899) (619) (1,464) Net cash used in investing activities (899) (619) (1,464) Cash Flows from Financing Activities: Proceeds from stock options exercised and stock issued under employee and director stock purchase plans 899 587 1,419 Repayment of subordinated debenture including execution costs — (4,126) — Restricted stock surrendered for tax withholdings upon vesting (40) (166) (73) Cash dividends paid on common stock (15,673) (13,107) (12,506) Stock repurchased, including commissions (1,250) (40,762) (6,898) Net cash used in financing activities (16,064) (57,574) (18,058) Net (decrease) increase in cash and cash equivalents (2,131) 1,295 (4,210) Cash and cash equivalents at beginning of year 6,624 5,329 9,539 Cash and cash equivalents at end of year $ 4,493 $ 6,624 $ 5,329 Supplemental schedule of noncash investing and financing activities: Stock issued in payment of director fees $ 355 $ 217 $ 217 Repurchase of stock not yet settled $ — $ 373 $ 413 Stock issued to ESOP $ 1,233 $ 1,330 $ 1,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t>
        </is>
      </c>
      <c r="B4" s="4" t="inlineStr">
        <is>
          <t xml:space="preserve">Merger Bancorp completed its merger and acquired all assets and assumed all liabilities of AMRB on August 6, 2021. The Merger expanded Bank of Marin's presence throughout the Greater Sacramento, Amador and Sonoma County Regions where AMRB had ten branches. T he Merger added $898.4 million in total assets, including $297.8 million in investment securities and $419.4 million in loans, and $816.6 million in total liabilities, including $790.0 million in deposits, to Bank of Marin as of the merger date. Bancorp accounted for the Merger as a business combination under the acquisition method of accounting. The assets acquired and liabilities assumed, both tangible and intangible, were recorded at their fair values as of the merger date in accordance with ASC 805, Business Combinations . AMRB's shareholders received 0.575 shares of Bancorp's common for each share of AMRB common stock outstanding immediately prior to the Merger resulting in the issuance of 3,441,235 shares of Bancorp common stock. In addition, merger consideration included cash paid for outstanding stock options and cash paid in lieu of fractional shares, as summarized in the following table. (in thousands) Merger Consideration Value of common stock consideration paid to shareholders (0.575 fixed exchange ratio, stock price $36.15) $ 124,401 Cash consideration for stock options 63 Cash paid in lieu of fractional shares 13 Total merger consideration $ 124,477 We recorded $42.6 million in goodwill, which represented the excess of the total merger consideration paid of $124.5 million over the fair value of the net assets acquired of $81.9 million. Goodwill mainly reflects expected value created through the combined operations of AMRB and Bancorp and is evaluated for impairment annually. Merger-related and conversion costs are recognized as incurred and continue until all systems have been converted and operational functions are fully integrated. Bancorp's pretax merger-related costs reflected in the consolidated statements of comprehensive (loss) income are summarized in the following table. Years ended December 31, (in thousands) 2022 2021 2020 Personnel and severance $ 393 $ 3,005 $ — Professional services 67 1,976 — Data processing 77 1,127 — Other expense 321 350 — Total merger-related and conversion costs $ 858 $ 6,45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Our accounting and reporting policies conform to U.S. generally accepted accounting principles ("GAAP"), general practice, and regulatory guidance within the banking industry. A summary of our significant policies follows. All material intercompany transactions have been eliminated. We monitor financial performance and evaluate the revenue streams of the various products, services, locations, and operations on a company-wide basis. Accordingly, all of the community banking and wealth m anagement and trust services are considered by management to be aggregated into one reportable operating segment, community banking. We evaluated subsequent events through the date of filing with the Securities and Exchange Commission (“SEC”) and determined there were no subsequent events that required additional recognition or disclosure.</t>
        </is>
      </c>
    </row>
    <row r="5">
      <c r="A5" s="4" t="inlineStr">
        <is>
          <t>Reclassifications</t>
        </is>
      </c>
      <c r="B5" s="4" t="inlineStr">
        <is>
          <t>Accounting Changes and Reclassifications - Certain items in prior financial statements have been reclassified to conform to the current presentation, including the reclassification of the provision for credit losses on unfunded commitments in the second quarter of 2021 from non-interest expense to a separate line item under the provision for credit losses on loans in the consolidated statements of comprehensive (loss) income.</t>
        </is>
      </c>
    </row>
    <row r="6">
      <c r="A6" s="4" t="inlineStr">
        <is>
          <t>Recently Adopted and Issued Accounting Standards, Other Recently Adopted Announcements and Accounting Standards Not Yet Effective</t>
        </is>
      </c>
      <c r="B6" s="4" t="inlineStr">
        <is>
          <t xml:space="preserve">In addition, on December 31, 2020, we adopted Accounting Standards Update (“ASU”) 2016-13, Financial Instruments - Credit Losses (Topic 326): Measurement of Credit Losses on Financial Instruments and all applicable amendments as subsequently updated for certain clarifications, targeted relief and codification improvements. Accounting Standards Codification (“ASC”) Topic 326 (“ASC 326”) replaced the incurred loss method for measuring credit losses with a current expected credit loss ("CECL") method for financial assets recorded at amortized cost (i.e., loans originated by us and held-to-maturity investment securities). The previous incurred loss method included a general allowance on loans for known and inherent losses within the portfolio, which reflected adjusted historical loss rates and a specific allowance component for impaired loans. The CECL method requires the measurement of all expected credit losses for financial assets measured at amortized cost and certain off-balance-sheet credit exposures to consider credit losses expected to be incurred over the life of the financial asset based on past events, current conditions, and reasonable and supportable forecasts. ASC 326 also requires enhanced disclosures related to the significant estimates and judgments used in estimating credit losses, as well as the credit quality and underwriting standards. In addition, ASC 326 include certain changes to the accounting for available-for-sale investment securities including the requirement to recognize an allowance wh en management intends to sell or believes that it is more likely than not they will be required to sell the security before recovery of its amortized cost. Other Recently Adopted Accounting Standards Other than the early adoption of a portion of ASU No. 2022-02, Financial Instruments - Credit Losses (Topic 326): Troubled Debt Restructurings and Vintage Disclosures, as discussed below, w e did not adopt any new or amended accounting standards in 2022. Accounting Standards Not Yet Effective In March 2020, the FASB issued ASU No. 2020-04, Reference Rate Reform (Topic 848) . The amendments in this ASU are elective and provide optional guidance for a limited period of time to ease the potential burden of accounting for, or recognizing the effects of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amendments in this ASU may be elected through December 31, 2024 (as amended by ASU No. 2022-06 discussed below). An entity may elect the amendments in this update at an interim period with adoption methods varying based on transaction type. We have not elected to apply amendments at this time and will assess the applicability of this ASU to us as we continue to monitor guidance for reference rate reform from FASB and its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mendments may be elected through December 31, 2024 (as amended by ASU No. 2022-06 discussed below). We have four interest rate swap contracts with notional values totaling $12.0 million indexed to LIBOR that will either be subject to the fall-back index rate stipulated by the ISDA protocol or modified to other reference rates such as Prime or SOFR as mutually agreed by our counterparty and us. We have not elected to apply the amendments at this time and will continue to assess the applicability of this ASU to us as we monitor guidance for reference rate reform from FASB and its impact on our financial condition and results of operations. In December 2022, the FASB issued ASU No. 2022-06, Reference Rate Reform (Topic 848): Deferral of the Sunset Date of Topic 848. The objective of the guidance in Topic 848 was to provide temporary relief during the transition period, as noted in the discussion of ASU 2020-04 above, under which the sunset provision was based on an expectation that LIBOR would cease being published after December 31, 2021. In March 2021, the UK Financial Conduct Authority ("FCA") announced that the intended cessation date of certain tenors of USD LIBOR would be June 30, 2023, which is beyond the current sunset date of Topic 848. Therefore, this amendment deferred the sunset date of Topic 848 from December 31, 2022 to December 31, 2024. In October 2021, the FASB issued ASU No. 2021-08, Accounting for Contract Assets and Contract Liabilities from Contracts with Customers (Topic 805). The amendments address diversity in accounting practices and require acquiring companies to apply ASC 606, Revenue from Contracts with Customers to recognize and measure contract assets and contract liabilities from contracts with customers acquired in a business combination, as opposed to other methods such as fair value. The amendments improve comparability after the business combination by providing consistent recognition and measurement guidance for revenue contracts with customers acquired in a business combination. The amendments are to be applied prospectively to business combinations occurring on or after December 15, 2022 and early adoption is permitted. In the event of a future business combination, we will assess the impact of the ASU on our financial condition and results of operations. In March 2022, the FASB issued ASU No. 2022-02, Financial Instruments - Credit Losses (Topic 326): Troubled Debt Restructurings and Vintage Disclosures . The amendment eliminates the recognition measurement guidance for troubled debt restructured ("TDR") loans, and instead requires an entity to evaluate whether a modification represents a new loan or a continuation of an existing loan in accordance with ASC Topic 310-20, Receivables - Nonrefundable Fees and Other Costs . In addition, the amendment requires that an entity include in its vintage disclosures the current period-gross loan charge-offs by year of origination. The amendments are effective for years beginning after December 15, 2022, and should be applied prospectively, except that an entity has the option to apply a modified retrospective method for TDR loans, resulting in a cumulative-effect adjustment to retained earnings in the period of adoption. An entity may elect to early adopt each of the amendments separately. As such, we early adopted the current period charge-off disclosures in the first quarter of 2022 and intend to adopt the loan modification amendments when effective in the first quarter of 2023. Neither the early adoption of the amendments related to gross charge-off disclosures nor the future adoption of the TDR amendments had or will have a material impact on our financial condition or results of operations. In March 2022, the FASB issued ASU No. 2022-01, Derivatives and Hedging (Topic 815): Fair Value Hedging - Portfolio Layer Method . Among other things, the ASU renames the "last-of-layer" method to the "portfolio layer" method and makes fair value hedging more accessible for hedge accounting of interest rate risk for portfolios and financial assets. For example, the guidance permits an entity to apply the same portfolio hedging method to both prepayable and non-prepayable financial assets, thereby providing for consistency between accounting for similar hedges. The amendments are effective for years beginning after December 15, 2022. The adoption of the amendments will not affect our existing hedge accounting, disclosures, financial condition or results of operations. In June 2022, the FASB issued ASU No. 2022-03, Fair Value Measurement (Topic 820): Fair Value Measurement of Equity Securities Subject to Contractual Sale Restrictions . The amendment reduces diversity in practice by clarifying that a separate contractual restriction on the sale of an equity security is not considered part of the unit of account of the equity security and, therefore, is not considered in measuring fair value. In addition, this ASU </t>
        </is>
      </c>
    </row>
    <row r="7">
      <c r="A7" s="4" t="inlineStr">
        <is>
          <t>Use of Estimates</t>
        </is>
      </c>
      <c r="B7" s="4" t="inlineStr">
        <is>
          <t>Use of Estimates - The preparation of financial statements in conformity with U.S. GAAP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the allowance for credit losses, income taxes, and fair value measurements (including fair values of acquired assets and assumed liabilities at acquisition dates) as discussed in the Notes herein.</t>
        </is>
      </c>
    </row>
    <row r="8">
      <c r="A8" s="4" t="inlineStr">
        <is>
          <t>Cash, Cash Equivalents</t>
        </is>
      </c>
      <c r="B8" s="4" t="inlineStr">
        <is>
          <t>Cash, Cash Equivalents and Restricted Cash -</t>
        </is>
      </c>
    </row>
    <row r="9">
      <c r="A9" s="4" t="inlineStr">
        <is>
          <t>Restricted Cash</t>
        </is>
      </c>
      <c r="B9" s="4" t="inlineStr">
        <is>
          <t>Restricted cash includes balances not immediately available for business operations such as Federal Reserve Bank of San Francisco reserve requirements and cash pledged for interest rate swap contracts and local agency deposits.</t>
        </is>
      </c>
    </row>
    <row r="10">
      <c r="A10" s="4" t="inlineStr">
        <is>
          <t>Investment Securities</t>
        </is>
      </c>
      <c r="B10" s="4" t="inlineStr">
        <is>
          <t>Investment Securities -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es, are reported as a separate component of comprehensive (loss) income and included in stockholders' equity until realized. For discussion of our methodology in determining fair value, see Note 9, Fair Value of Assets and Liabilities. Purchase premiums and discounts on investment securities are amortized or accreted over the life of the related security as an adjustment to yield using the effective interest method. For certain callable debt securities purchased at a premium, we amortize the premium to the earliest call date. Dividend and interest income are recognized when earned. Realized gains and losses on the sale of securities are included in non-interest income. The specific identification method is used to calculate realized gains and losses on sales of securities. Securities transferred from the available-for-sale category to the held-to-maturity category are recorded at fair value at the date of transfer. Unrealized holding gains or losses on the dates of the transfer of securities from available-for-sale to held-to-maturity are included in the balance of accumulated other comprehensive (loss) income, net of tax, in the consolidated balance sheets. These unrealized holding gains or losses on the dates of transfer are amortized over the remaining life of the securities as yield adjustments in a manner consistent with the amortization or accretion of the original purchase premium or discount on the associated security. Allowance for Credit Losses on Investment Securities - The allowance for credit losses on h eld-to-maturity securities is a contra-asset valuation account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conditions,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llowance for credit losses is recorded for the credit loss component. Any impairment due to non-credit-related factors that has not been recorded through an allowance for credit losses is recognized in other comprehensive (loss) income. The discount rate used in determining the present value of the expected cash flows is based on the effective interest rate implicit in the security at the date of purchase. Accrued interest receivable is excluded from the amortized costs and fair values of both held-to-maturity and available-for-sale securities and included in interest receivable and other assets on the consolidated statements of condition. Investment securities are placed on non-accrual status when principal or interest is contractually past due more than ninety days, or management does not expect full payment of principal and interest. We do not record an allowance for credit losses for accrued interest on investment securities, as the amounts are written-off when the investment is placed on non-accrual status. There were no non-accrual investment securities in any of the years presented in the consolidated financial statements.</t>
        </is>
      </c>
    </row>
    <row r="11">
      <c r="A11" s="4" t="inlineStr">
        <is>
          <t>Originated Loans, Acquired Loans, and Past-Due and Non-Accrual Loan Policy</t>
        </is>
      </c>
      <c r="B11" s="4" t="inlineStr">
        <is>
          <t xml:space="preserve">Originated Loans - are reported at amortized cost, which is the principal amount outstanding net of deferred fees (costs), purchase premiums (discounts) and net charge-offs (recoveries). Amortized cost excludes accrued interest, which is reflected in interest receivable and other assets in the consolidated statements of condition. We do not measure an allowance for credit losses on accrued interest receivable balances because these balances are written off in a timely manner as a reduction to interest income when loans are placed on non-accrual status as discussed below. Interest income is accrued daily using the simple interest method. Fees collected upon loan origination and certain direct costs of originating loans are deferred and recognized over the contractual lives of the related loans as yield adjustments using the interest method or straight-line method, as applicable. Upon prepayment or other disposition of the underlying loans before their contractual maturities, any associated unearned fees or unamortized costs are recognized. Acquired Loans - ASC 326 modified the accounting for purchased loans and requires that an allowance for credit losses be established at the date of acquisition. However, for purchased financial assets with a more-than-insignificant amount of credit deterioration since origination (“PCD assets”) that are measured at amortized cost, the initial allowance for credit losses is added to the purchase price rather than reported as a provision for credit losses. Subsequent changes in the allowance for credit losses on PCD assets are recognized through the provision for credit losses. Past-Due and Non-Accrual Loan Policy - A loan is considered past due when a payment has not been received by the contractual due date. Loans are placed on non-accrual status when management believes that there is substantial doubt as to the collection of principal or interest, generally when they become contractually past due by 90 days or more with respect to principal or interest, except for loans that are well-secured and in the process of collection. When loans are placed on non-accrual status, any accrued but uncollected interest is reversed from current-period interest income and the amortization of deferred loan origination fees and costs is suspended. Interest payments received on nonaccrual loans are either applied against principal or reported as interest income, according to management’s judgment as to the ultimate collectability of principal. We may return non-accrual loans to accrual status when one of the following occurs: • The borrower has resumed paying the full amount of the principal and interest and we are satisfied with the borrower's financial position. In order to meet this test, we must have received repayment of all past due principal and interest, unless the amounts contractually due are reasonably assured of repayment within a reasonable period of time, and there has been a sustained period of repayment performance (generally, six consecutive monthly payments), according to the original contractual terms or modified terms for loans whose contractual terms have been restructured in a manner which grants a concession to a borrower experiencing financial difficulties (“troubled debt restructuring”). • The loan has become well secured and is in the process of collection. 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will have an effect on the credit quality of commercial loans.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t>
        </is>
      </c>
    </row>
    <row r="12">
      <c r="A12" s="4" t="inlineStr">
        <is>
          <t>Loan Charge-Off Policy</t>
        </is>
      </c>
      <c r="B12" s="4" t="inlineStr">
        <is>
          <t>Loan Charge-Off Policy - For all loan types excluding overdraft accounts, we generally make a charge-off determination at or before 90 days past due. A collateral-dependent loan is partially charged down to the fair value of collateral securing it if: (1) it is deemed unc ollectable, o r (2) it has been classified as a loss by either our internal loan review process or external examiners. A non-collateral-dependent loan is partially charged down to its net realizable value under the same circumstances. Overdraft accounts are generally charged off when they exceed 60 days past due.</t>
        </is>
      </c>
    </row>
    <row r="13">
      <c r="A13" s="4" t="inlineStr">
        <is>
          <t>Troubled Debt Restructured Loans</t>
        </is>
      </c>
      <c r="B13" s="4" t="inlineStr">
        <is>
          <t xml:space="preserve">Troubled Debt Restructured Loans - Our loan portfolio includes certain loans modified in a troubled debt restructuring (“TDR”), where we have granted economic concessions to borrowers experiencing financial difficulties. These concessions typically result from our loss mitigation activities and may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dditionally,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
        </is>
      </c>
    </row>
    <row r="14">
      <c r="A14" s="4" t="inlineStr">
        <is>
          <t>Collateral Dependent Loans</t>
        </is>
      </c>
      <c r="B14" s="4" t="inlineStr">
        <is>
          <t>Collateral Dependent Loans - A loan is collateral dependent when the borrower is experiencing financial difficulty and repayment is expected to be provided substantially through the sale or operation of the collateral. For collateral dependent loans, including those for which management determines foreclosure is probable, each loan is individually evaluated and the allowance for credit losses is based on the fair value of the collateral, adjusted for estimated selling costs when repayment is expected from the sale of the collateral, less the loan's amortized c ost. In determining the fair value, management consi ders such information as the appraised value of the c ollateral, observed and potential future changes in collateral value, and historical loss experience for loans that were secured by similar collateral. Generally, with problem credits that are collateral dependent, we obtain appraisals of the collateral at least annually. We may obtain appraisals more frequently if we believe the collateral value is subject to market volatility, if a specific event has affected the collateral, or if we believe foreclosure is imminent.</t>
        </is>
      </c>
    </row>
    <row r="15">
      <c r="A15" s="4" t="inlineStr">
        <is>
          <t>Allowance for Credit Losses on Loans ("ACL")</t>
        </is>
      </c>
      <c r="B15" s="4" t="inlineStr">
        <is>
          <t>Allowance for Credit Losses on Loans ("ACL") - is a valuation account that is deducted from the amortized cost basis at the balance sheet date to present the net amount of loans expected to be collected. Amortized cost does not include accrued interest, which management elected to exclude from the estimate of expected credit losses (refer to the Past-Due and Non-Accrual Loan Policy section above). Management estimates the allowance quarterly using relevant available information, from internal and external sources, relating to past events, current conditions, and reasonable and supportable forecasts. Credit loss experience provides the basis for the estimation of expected credit losses. The ACL model utilizes a discounted cash flow ("DCF") method to measure the expected credit losses on loans collectively evaluated that are sub-segmented by loan pools with similar credit risk characteristics, which are generally comprised of federal regulatory reporting codes (i.e., Call codes). Pooled segments include the following: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Commercial real estate loans secured by owner-occupied non-farm nonresidential properties - Commercial real estate loans secured by other non-farm nonresidential properties • Loans to finance agricultural production and other loans to farmers • Commercial and industrial loans • Loans to individuals for household, family and other personal expenditures (i.e., consumer loans) • Municipal entities • Non-profit organizations • Other loans (overdraft credit lines) The DCF method incorporates assumptions for probability of default ("PD"), loss given default ("LGD"), and prepayments and curtailments over the contractual terms of the loans. Under the DCF method, the ACL reflects the difference between the amortized cost basis and the present value of the expected cash flows using the loan's effective rate. We elected to report the change in present values from one reporting period to the next due to the passage of time and changes in the estimate of future expected cash flows through the provision for credit losses, rather than though interest income. In determining the PD for each pooled segment, the Bank utilized regression analyses to identify certain economic drivers that were considered highly correlated to historical Bank or peer loan default experience. As a result, management chose the California unemployment rate as the primary economic forecast driver for all segments, except for municipal loans. In addition, the annual percentage change in the California gross domestic product was used in the commercial and industrial loan segment. For municipal loans, the ACL model utilized a constant default rate obtained from a nationally recognized default rate st udy, which is updated annually. A third party provides LGD estimates for each segment based on a banking industry Frye-Jacobs Risk Index approach. The ACL model incorporates a one-year reasonable and supportable forecast of economic factors, updated quarterly, which is based on Moody's Analytics' Baseline Forecast. For periods beyond the forecast horizon, the economic factors revert to historical averages on a straight-line basis over a one-year period. Expected credit losses are estimated over the contractual term of the loans, adjusted for expected prepayments and curtailments, when appropriate. The pooled loans' contractual loan terms exclude extensions, renewals, and modifications unless one or more of the following applies: 1) management has a reasonable expectation at the reporting date that a troubled debt restructuring will be executed with an individual borrower, 2) the extension or renewal options are included in the original or modified contract, or 3) an existing troubled debt restructuring is within six months of maturity. Loans that do not share the same risk characteristics as pooled loans are evaluated individually for credit loss and generally include all non-accrual loans, collateral dependent loans, and certain troubled debt restructured loans and loans graded substandard or worse as determined by management. Management considers whether adjustments to the quantitative portion of the ACL are needed for differences in segment-specific risk characteristics or to reflect the extent to which it expects current conditions and reasonable and supportable forecasts of economic conditions to differ from the conditions that existed during the historical period included in the development of PD and LGD. Qualitative internal and external risk factors include, but are not limited to, the following: • Changes in the nature and volume of the loan portfolio • Changes in the volume and severity of past due loans, the volume of non-accruals loans, and the volume and severity of adversely classified or graded loans • The existence and effect of individual loan and loan segment concentrations • Changes in lending policies and procedures, including changes in underwriting standards and collection, charge-off, and recovery practices not considered elsewhere • Changes in the experience, ability, and depth of lending management and other relevant staff • Changes in the quality of our systematic loan review processes • Changes in economic and business conditions, and developments that affect the collectability of the portfolio • Changes in the value of underlying collateral, where applicable • The effect of other external factors such as legal and regulatory requirements on the level of estimated credit losses in the portfolio • The effect of acquisitions of other loan portfolios on our infrastructure, including risk associated with entering new geographic areas as a result of such acquisitions • The presence of specialized lending segments in the portfolio There were no material changes to the ACL methodology during 2022. However, changes in assumptions that influenced management's current estimate of the expected credit losses were primarily related to a decrease in applicable loan portfolio balances and improvements in the Moody's Analytics' Baseline Forecast of California unemployment rates since December 31, 2021, which decreased the quantitative "modeled" allowance for credit losses. These decreas es were partially offset by adjustments to the qualitative economic risk factor to account for the ongoing deterioration in the economic outlook that management believes is not captured in the quantitative portion of the allowance. While we believe we use the best information available to determine the allowance for credit losses, our results of operations could be significantly affected if circumstances differ substantially from the assumptions used in determining the allowance. Our ACL model is sensitive to changes in unemployment rate forecasts and certain other assumptions that could result in material fluctuations in the allowance for credit losses and adversely affect our financial condition and results of operations. For further information regarding the allowance for loan losses, see Note 3, Loans and Allowance for Loan Losse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t>
        </is>
      </c>
    </row>
    <row r="16">
      <c r="A16" s="4" t="inlineStr">
        <is>
          <t>Allowance for Credit Loss on Unfunded Loan Commitments</t>
        </is>
      </c>
      <c r="B16" s="4" t="inlineStr">
        <is>
          <t xml:space="preserve">Allowance for Credit Losses on Unfunded Loan Commitments - </t>
        </is>
      </c>
    </row>
    <row r="17">
      <c r="A17" s="4" t="inlineStr">
        <is>
          <t>Transfers of Financial Assets</t>
        </is>
      </c>
      <c r="B17" s="4" t="inlineStr">
        <is>
          <t xml:space="preserve">Transfers of Financial Assets - </t>
        </is>
      </c>
    </row>
    <row r="18">
      <c r="A18" s="4" t="inlineStr">
        <is>
          <t>Premises and Equipment</t>
        </is>
      </c>
      <c r="B18" s="4" t="inlineStr">
        <is>
          <t>Premises and Equipment - Land is carried at cost and not depreciated. Bank-owned buildings, leasehold improvements, furniture, fixtures, software and equipment and are stated at cost, less accumulated depreciation, and depreciated/amortized on a straight-line basis. Furniture an d fixtures are depreciated over eight years and equipment is generally depreciated over three twenty-five 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is>
      </c>
    </row>
    <row r="19">
      <c r="A19" s="4" t="inlineStr">
        <is>
          <t>Leases</t>
        </is>
      </c>
      <c r="B19" s="4" t="inlineStr">
        <is>
          <t>Leases - We lease certain premises under long-term non-cancelable operating leases, most of which include escalation clauses and one or more options to extend the lease term, and some of which contain lease termination clauses. Only those renewal and termination options that management determines are reasonably certain of exercising are included in the calculation of the lease liability. In addition, we lease certain equipment under finance leases. The equipment finance lease terms do not contain renewal options, bargain purchase options or residual value guarantees. We did not have any significant short-term leases during the reported periods. Lease right-of-use assets represent the right to use the underlying asset while lease liabilities represent the present value of future lease obligations. We elected not to separate non-lease components from lease components and to exclude short-term leases (i.e., lease term of 12 months or less at the commencement date) from right-of-use assets and lease liabilities for all lease classifications. When calculating the lease liability, because most lease contracts do not contain an implicit interest rate, we discount lease payments over a lease's expected term based on the collateralized Federal Home Loan Bank borrowing rate that was commensurate with lease terms and minimum payments at the lease commencement date. Right-of-use assets for operating leases are amortized over the lease term by amounts that represent the difference between periodic straight-line lease expense and periodic interest accretion on the related liability to make lease payments, whereas finance leases are amortized on a straight-line basis over the term of the lease. Expense recognition for operating leases is recorded on a straight-line basis while expense recognition for finance leases represents the sum of periodic amortization of the associated right-of-use asset and the interest accretion on the lease liability. Refer to Note 12, Commitments and Contingencies, for further information.</t>
        </is>
      </c>
    </row>
    <row r="20">
      <c r="A20" s="4" t="inlineStr">
        <is>
          <t>Business Combinations</t>
        </is>
      </c>
      <c r="B20" s="4" t="inlineStr">
        <is>
          <t xml:space="preserve">Business Combinations - Business combinations are accounted for under the acquisition method of accounting in accordance with ASC 805, Business Combinations . A business is defined as a set of activities and assets that is </t>
        </is>
      </c>
    </row>
    <row r="21">
      <c r="A21" s="4" t="inlineStr">
        <is>
          <t>Goodwill and Other Intangible Assets</t>
        </is>
      </c>
      <c r="B21" s="4" t="inlineStr">
        <is>
          <t xml:space="preserve">Goodwill and Other Intangible Assets - </t>
        </is>
      </c>
    </row>
    <row r="22">
      <c r="A22" s="4" t="inlineStr">
        <is>
          <t>Other Real Estate Owned ("OREO")</t>
        </is>
      </c>
      <c r="B22" s="4" t="inlineStr">
        <is>
          <t>Other Real Estate Owned ("OREO") - OREO is comprised of property acquired through a business combination, foreclosure, in substance repossession or acceptance of deeds-in-lieu of foreclosure when the related loan receivable is de-recognized. OREO is recorded at fair value of the collateral less estimated costs to sell, establishing a new cost basis, and subsequently accounted for at the lower of cost or fair value less estimated costs to sell. Any shortfall of collateral value from the recorded investment of the related loan is recognized as loss at the time of foreclosure and is charged against the allowance for loan losses. Fair value of collateral is generally based on an independent appraisal of the property. Revenues and expenses associated with OREO, and subsequent adjustments to the fair value of the property and to the estimated costs of disposal, are realized and reported as a component of non-interest income and expense when incurred. We recorded a $345 thousand valuation adjustment to OREO in 2022.</t>
        </is>
      </c>
    </row>
    <row r="23">
      <c r="A23" s="4" t="inlineStr">
        <is>
          <t>Bank Owned Life Insurance ("BOLI")</t>
        </is>
      </c>
      <c r="B23" s="4" t="inlineStr">
        <is>
          <t>Bank Owned Life Insurance ("BOLI") - The Bank owns life insurance policies on certain key current and former officers. BOLI is recorded in interest receivable and other assets on the consolidated statements of condition at the amount that can be realized under the insurance contract at period-end, which is the cash surrender value adjusted for other charges or amounts due that are probable at settlement.</t>
        </is>
      </c>
    </row>
    <row r="24">
      <c r="A24" s="4" t="inlineStr">
        <is>
          <t>Federal Home Loan Bank of San Francisco (FHLB) Stock</t>
        </is>
      </c>
      <c r="B24" s="4" t="inlineStr">
        <is>
          <t xml:space="preserve">Federal Home Loan Bank of San Francisco ("FHLB") Stock - The Bank is a member of the FHLB. Members are required to own a certain amount of stock based on the level of borrowings and other factors. As of December 31, </t>
        </is>
      </c>
    </row>
    <row r="25">
      <c r="A25" s="4" t="inlineStr">
        <is>
          <t>Investments in Low Income Housing Tax Credit Funds</t>
        </is>
      </c>
      <c r="B25" s="4" t="inlineStr">
        <is>
          <t>Investments in Low Income Housing Tax Credit Funds - We have invested in limited partnerships that were formed to develop and operate affordable housing projects for low or moderate-income tenants throughout California. Our ownership percentage in each limited partnership ran ges from 1.0% to 3.5%. We account for the investments in qualified affordable housing tax credit funds using the proportional amortization method, where the initial cost of the investment is amortized in proportion to the tax credits and other tax benefits received. Low income housing tax credits and other tax benefits received, net of the amortization of the investment is recognized as part of income tax benefit. Each of the partnerships must meet the regulatory minimum requirements for affordable housing for a mini mum 15-year compliance period t o fully utilize the tax credits. If the partnerships cease to qualify during the compliance period, the credit may be denied for any period in which the project is not in compliance and a portion of the credit previously taken is subject to recapture with interest. We record an impairment charge if the value of the future tax credits and other tax benefits is less than the carrying value of the investments.</t>
        </is>
      </c>
    </row>
    <row r="26">
      <c r="A26" s="4" t="inlineStr">
        <is>
          <t>Employee Stock Ownership Plan (ESOP)</t>
        </is>
      </c>
      <c r="B26" s="4" t="inlineStr">
        <is>
          <t>Employee Stock Ownership Plan (“ESOP”) - We recognize compensation cost for ESOP contributions when funds become committed for the purchase of Bancorp's common shares into the ESOP in the year in which the employees render service entitling them to the contribution. If we contribute stock, the compensation cost is the fair value of the shares when they are committed to be released (i.e., when the number of shares becomes known and formally approved). In 2022, 2021 and 2020, Bancorp only made stock contributions to the ESOP.</t>
        </is>
      </c>
    </row>
    <row r="27">
      <c r="A27" s="4" t="inlineStr">
        <is>
          <t>Income Taxes</t>
        </is>
      </c>
      <c r="B27" s="4" t="inlineStr">
        <is>
          <t xml:space="preserve">Income Taxes - Income taxes reported in the consolidated financial statements are computed based on an asset and liability approach. We recognize the amount of taxes payable or refundable for the current year and we record deferred tax assets and liabilities for future tax consequences attributable to differences between the financial statement carrying amount of existing assets and liabilities and their respective tax bases using enacted tax rates in effect for the year in which the temporary differences are expected to reverse. We record net deferred tax assets to the extent it is more likely than not that they will be realized. In evaluating our ability to recover the deferred tax assets and the need to establish a valuation allowance against the deferred tax assets, management considers all available positive and negative evidence, including scheduled reversals of deferred tax liabilities, projected future taxable income, and tax planning strategies.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Bancorp files consolidated federal and combined state income tax returns. We recognize the financial statement effect of a tax position when it is more likely than not, based on the technical merits and all available evidence, that the position will be sustained upon examination, including the resolution through protests, appeals or litigation processes. For tax positions that meet the more likely than not threshold, we measure and record the largest amount of tax benefit that is greater than fifty percent likely of being realized upon ultimate settlement with the taxing authority. The remainder of the benefits associated with tax positions taken is recorded as unrecognized tax benefits, along with any related interest and penalties. Interest and penalties related to unrecognized tax benefits are recorded in tax expense. In deciding whether or not our tax positions taken meet the more likely than not recognition threshold, we must make judgments and interpretations about the application of inherently complex state and federal tax laws. To the extent tax authorities disagree with tax positions taken by us, our effective tax rates could be materially affected in the period of settlement with the taxing authorities. Revision of our estimate of accrued income taxes also may result from our own income tax planning, which may affect effective tax rates and results of operations for any reporting period. We present an unrecognized tax benefit as a reduction of a deferred tax asset for a net operating loss ("NOL") carryforward, or similar tax loss or tax credit carryforward, rather than as a liability, when (1) the uncertain tax </t>
        </is>
      </c>
    </row>
    <row r="28">
      <c r="A28" s="4" t="inlineStr">
        <is>
          <t>Earnings per share (EPS)</t>
        </is>
      </c>
      <c r="B28" s="4" t="inlineStr">
        <is>
          <t>Earnings per share (“EPS”) - are based upon the weighted average number of common shares outstanding during each year. The following table shows: 1) weighted average basic shares, 2) potentially dilutive weighted average common shares related to stock options and unvested restricted stock awards, and 3) weighted average diluted shares. Basic EPS are calculated by dividing net income by the weighted average number of common shares outstanding during each annual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is>
      </c>
    </row>
    <row r="29">
      <c r="A29" s="4" t="inlineStr">
        <is>
          <t>Share-Based Compensation</t>
        </is>
      </c>
      <c r="B29" s="4" t="inlineStr">
        <is>
          <t>Share-Based Compensation - All share-based payments, including stock options and restricted stock, are recognized as stock-based compensation expense in the consolidated statements of comprehensive (loss) income based on the grant-date fair value of the award with a corresponding increase in common stock. The grant-date fair value of the award is amortized on a straight-line basis over the requisite service period, which is generally the vesting period. The stock-based compensation expense excludes stock grants to directors as compensation for their services, which are recognized as director expenses separately based on the grant-date value of the stock. We account for forfeitures as they occur. See Note 8, Stockholders' Equity and Stock Option Plans, for further discussion. We determine the fair value of stock options at the grant date using a Black-Scholes pricing model that takes into account the stock price at the grant date, exercise price, expected life of the option, volatility of the underlying stock, expected dividend yield and risk-free interest rate over the expected life of the option. The expected term of options granted is derived from historical data on employee exercises and post-vesting employment termination behavior. The risk-free rate for periods within the expected life of the option is based on the U.S. Treasury yield curve in effect at the time of the grant. Expected volatility is based on the historical volatility of the common stock over the most recent period that is generally commensurate with the expected life of the options. The Black-Scholes option valuation model requires the input of highly subjective assumptions, including the expected life of the stock-based award and stock price volatility. The assumptions used represent management's best estimates based on historical information, but these estimates involve inherent uncertainties and the application of management's judgment. As a result, if other assumptions had been used, the recorded stock-based compensation expense could have been materially different from that recorded in the consolidated financial statements. The fair value of restricted stock is based on the stock price on the grant date. We record excess tax benefits resulting from the exercise of non-qualified stock options, the disqualifying disposition of incentive stock options and vesting of restricted stock awards as tax benefits in the consolidated statements of comprehensive (loss) income with a corresponding decrease to current taxes payable. In addition, we reflect excess tax benefits as an operating activity in the consolidated statements of cash flows.</t>
        </is>
      </c>
    </row>
    <row r="30">
      <c r="A30" s="4" t="inlineStr">
        <is>
          <t>Derivative Financial Instruments and Hedging Activities</t>
        </is>
      </c>
      <c r="B30" s="4" t="inlineStr">
        <is>
          <t>Derivative Financial Instruments and Hedging Activities - Fair Value Hedges - All of our interest rate swap contracts are designated and qualified as fair value hedges. The terms of our interest rate swap contracts are closely aligned to the terms of the designated fixed-rate loans. The hedging relationships are tested for effectiveness on a quarterly basis using a qualitative approach. The qualitative analysis includes verification that there are no changes to the derivative's or hedged item's key terms and conditions and no adverse developments regarding risk of counterparty default, and validation that we continue to have fair value hedge designation. The interest rate swaps are carried on the consolidated statements of condition at their fair value in other assets (when the fair value is positive) or in other liabilities (when the fair value is negative). The changes in the fair value of the interest rate swaps are recorded in interest income. The unrealized gains or losses due to changes in fair value of the hedged fixed-rate loans due to changes in benchmark interest rates are recorded as an adjustment to the hedged loans and offset in interest income. For derivative instruments executed with the same counterparty under a master netting arrangement, we do not offset fair value amounts of interest rate swaps in liability positions with the ones in asset positions. From time to time, we make firm commitments to enter into long-term fixed-rate loans with borrowers backed by yield maintenance agreements and simultaneously enter into forward interest rate swap agreements with correspondent banks to mitigate the change in fair value of the yield maintenance agreement. Prior to loan funding, yield maintenance agreements with net settlement features that meet the definition of a derivative are considered as non-designated hedges and are carried on the consolidated statements of condition at their fair value in other assets (when the fair value is positive) or in other liabilities (when the fair value is negative). The offsetting changes in the fair value of the forward swap and the yield maintenance agreement are recorded in interest income. When the fixed-rate loans are originated, the forward swaps are designated to offset the change in fair value in the loans. Subsequent to the point of the swap designations, the fair value of the related yield maintenance agreements at the designation date that was recorded in other assets is amortized using the effective yield method over the life of the respective designated loans. The net effect of the change in fair value of interest rate swaps, the amortization of the yield maintenance agreement and the change in the fair value of the hedged loans due to changes in benchmark interest rates result in an insignificant amount recognized in interest income. For further detail, see Note 14, Derivative Financial Instruments and Hedging Activities.</t>
        </is>
      </c>
    </row>
    <row r="31">
      <c r="A31" s="4" t="inlineStr">
        <is>
          <t>Revenue Recognition</t>
        </is>
      </c>
      <c r="B31" s="4" t="inlineStr">
        <is>
          <t>Revenue Recognition - We utilize the following five-step model for non-financial instrument related revenue that is in scope for ASC 606, Revenue from Contracts with Customers : 1) identify the contract, 2) identify the performance obligations in the contract, 3) determine the transaction price, 4) allocate the transaction price to the performance obligations in the contract, and, 5) recognize revenue when (or as) the entity satisfies the performance obligation. Our main revenue streams in scope for ASC 606 include: • Wealth Management and Trust Services ("WMTS") fees - WMTS services include, but are not limited to: customized investment advisory and management; administrative services such as bill pay and tax reporting; trust administration, estate settlement, custody and fiduciary services. Performance obligations for investment advisory and management services are generally satisfied over time. Revenue is recognized monthly according to a tiered fee schedule based on the client's month-end market value of assets under our management. WMTS does not earn revenue based on performance or incentives. Costs associated with WMTS revenue-generating activities, such as payments to sub-advisors, are recorded separately as part of professional service expenses when incurred. • Deposit account service charges - Service charges on deposit accounts consist of monthly maintenance fees, business account analysis fees, business online banking fees, check order charges, and other deposit account-related fees. Performance obligations for monthly maintenance fees and account analysis fees are satisfied, and the related revenue recognized, when we complete our performance obligation each month. Performance obligations related to transaction-based services (such as check orders) are satisfied, and the related revenue recognized, at a point in time typically when the transaction is completed, except for business accounts subject to analysis where the transaction-based fees are part of the monthly account analysis fees. • Debit card interchange fees - We issue debit cards to our consumer and small business customers that allow them to purchase goods and services from merchants in person, online, or via mobile devices using funds held in their demand deposit accounts held with us. Debit cards issued to our customers are part of global electronic payment networks (such as Visa) who pass a portion of the merchant interchange fees to debit card-issuing member banks like us when our customers make purchases through their networks. Performance obligations for debit card services are satisfied and revenue is recognized daily as the payment networks process transactions. Because we act in an agent capacity, we recognize network costs on a net basis with interchange fees in non-interest income.</t>
        </is>
      </c>
    </row>
    <row r="32">
      <c r="A32" s="4" t="inlineStr">
        <is>
          <t>Advertising Costs</t>
        </is>
      </c>
      <c r="B32" s="4" t="inlineStr">
        <is>
          <t xml:space="preserve">Advertising Costs - </t>
        </is>
      </c>
    </row>
    <row r="33">
      <c r="A33" s="4" t="inlineStr">
        <is>
          <t>Comprehensive (Loss) Income</t>
        </is>
      </c>
      <c r="B33" s="4" t="inlineStr">
        <is>
          <t>Comprehensive (Loss) Income - includes net income, changes in the unrealized gains or losses on available-for-sale investment securities, and amortization of net unrealized gains or losses on securities transferred from available-for-sale to held-to-maturity, net of related taxes, reported on the consolidated statements of comprehensive (loss) income and as components of stockholders' equity.</t>
        </is>
      </c>
    </row>
    <row r="34">
      <c r="A34" s="4" t="inlineStr">
        <is>
          <t>Fair Value Measurements</t>
        </is>
      </c>
      <c r="B34" s="4" t="inlineStr">
        <is>
          <t xml:space="preserve">Fair Value Measurements - We use fair value measurements to record fair value adjustments to certain assets and liabilities and to determine fair value disclosures. We base our fair values on the price that would be received to sell an asset or paid to transfer a liability in an orderly transaction between market participants at the measurement date (i.e., exit price notion) reflecting factors such as a liquidity premium. Securities available-for-sale and derivatives are recorded at fair value on a recurring basis. Our equity investments that do not have readily determinable fair values are recorded at cost minus impairment, if any, plus or minus changes resulting from observable price changes in orderly transactions for the identical or a similar investment of the same issuer. FHLB stock and Visa Inc. Class B common stock are carried at cost as of December 31, 2022 and 2021, as there was no impairment or changes resulting from observable price changes in orderly transactions for an identical or similar investment of the same issuer. Additionally, from time to time, we may be required to record certain assets and liabilities at fair value on a non-recurring basis, such as purchased loans and acquired deposits recorded at acquisition date, certain impaired loans, other real estate owned and securities held-to-maturity that are other-than-temporarily impaired. These non-recurring fair value adjustments typically involve write-downs of individual assets due to application of lower-of-cost or market accoun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C 326 Adoption</t>
        </is>
      </c>
      <c r="B4" s="4" t="inlineStr">
        <is>
          <t>The following tables show the impact to our financial statement line items due to adoption of ASC 326 as of and during the quarter ended December 31, 2020. (in thousands) Pre-Tax Increase (Decrease) Upon the Adoption of CECL Deferred Tax Effect After Tax Impact of Adoption of CECL Impact to allowance for credit losses on loans: Allowance for credit losses on loans $ 748 Retained earnings (cumulative transition adjustment) $ (1,604) $ 474 $ (1,130) Net income (reversal of provision for credit losses on loans) $ 856 $ (253) $ 603 Impact to allowance for credit losses on unfunded loan commitments: Allowance for credit losses on unfunded commitments $ 1,082 Retained earnings (cumulative transition adjustment) $ (122) $ 36 $ (86) Net income (provision for credit losses on unfunded commitments) $ (960) $ 284 $ (676) The following table shows the impact on the allowance for credit losses due to the transition from the incurred loss method to the CECL method by loan class. (in thousands) Pre-Adoption Balance at Cumulative Transition Adjustment 1 Post Adoption Adjusted Balance at Allowance for credits losses on loans: Commercial and industrial $ 2,525 $ (278) $ 2,247 Real estate: Commercial owner-occupied 3,135 138 3,273 Commercial investor-owned 11,624 1,755 13,379 Construction 860 201 1,061 Home equity 1,038 (361) 677 Other residential 1,260 (212) 1,048 Installment and other consumer loans 406 (125) 281 Unallocated 1,265 486 1,751 Total $ 22,113 $ 1,604 $ 23,717 Allowance for credit losses on unfunded commitments $ 1,697 $ 122 $ 1,819 1 The cumulative transition adjustment resulted from applying the CECL method, which was based on economic forecasts and other assumptions as of January 1, 2020. Refer to Note 3, Loans and Allowance for Credit Losses, for more information.</t>
        </is>
      </c>
    </row>
    <row r="5">
      <c r="A5" s="4" t="inlineStr">
        <is>
          <t>Schedule of Finite-Lived Intangible Assets, Future Amortization Expense</t>
        </is>
      </c>
      <c r="B5" s="4" t="inlineStr">
        <is>
          <t xml:space="preserve">At December 31, 2022, the future estimated amortization expense for the CDI arising from our past acquisitions is as follows: (in thousands) 2023 2024 2025 2026 2027 Thereafter Total Core deposit intangible amortization $ 1,350 $ 975 $ 875 $ 773 $ 634 $ 509 $ 5,116 </t>
        </is>
      </c>
    </row>
    <row r="6">
      <c r="A6" s="4" t="inlineStr">
        <is>
          <t>Schedule of Earnings Per Share Reconciliation</t>
        </is>
      </c>
      <c r="B6" s="4" t="inlineStr">
        <is>
          <t xml:space="preserve">The following table shows: 1) weighted average basic shares, 2) potentially dilutive weighted average common shares related to stock options and unvested restricted stock awards, and 3) weighted average diluted shares. Basic EPS are calculated by dividing net income by the weighted average number of common shares outstanding during each annual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in thousands, except per share data) 2022 2021 2020 Weighted average basic common shares outstanding 15,921 14,340 13,525 Potentially dilutive common shares related to: Stock options 31 62 69 Unvested restricted stock awards 17 20 23 Weighted average diluted common shares outstanding 15,969 14,422 13,617 Net income $ 46,586 $ 33,228 $ 30,242 Basic EPS $ 2.93 $ 2.32 $ 2.24 Diluted EPS $ 2.92 $ 2.30 $ 2.22 Weighted average anti-dilutive common shares not included in the calculation of diluted EPS 211 97 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Held-to-Maturity Investments</t>
        </is>
      </c>
      <c r="B4" s="4" t="inlineStr">
        <is>
          <t>A summary of the amortized cost, fair value and allowance for credit losses related to securities held-to-maturity as of December 31, 2022 and December 31, 2021 is presented below. Held-to-maturity: Amortized Cost 1 Allowance for Credit Losses Net Carrying Amount Gross Unrealized Fair Value (in thousands) Gains (Losses) December 31, 2022 Securities of U.S. government-sponsored enterprises: MBS pass-through securities issued by FHLMC, FNMA and GNMA $ 331,281 $ — $ 331,281 $ — $ (50,147) $ 281,134 CMOs issued by FHLMC 235,971 — 235,971 59 (29,503) 206,527 CMOs issued by FNMA 111,904 — 111,904 — (5,419) 106,485 CMOs issued by GNMA 52,356 — 52,356 11 (3,076) 49,291 SBA-backed securities 2,372 — 2,372 — (133) 2,239 Debentures of government-sponsored agencies 145,823 145,823 — (26,467) 119,356 Obligations of state and political subdivisions 62,500 — 62,500 — (10,741) 51,759 Corporate bonds 30,000 — 30,000 — (1,552) 28,448 Total held-to-maturity $ 972,207 $ — $ 972,207 $ 70 $ (127,038) $ 845,239 December 31, 2021 Securities of U.S. government-sponsored enterprises: MBS pass-through securities issued by FHLMC and FNMA $ 126,990 $ — $ 126,990 $ 2,110 $ (712) $ 128,388 CMOs issued by FHLMC 106,851 — 106,851 668 (1,045) 106,474 CMOs issued by FNMA 4,866 — 4,866 128 — 4,994 SBA-backed securities 4,840 — 4,840 198 — 5,038 Debentures of government-sponsored agencies 51,472 51,472 — (901) 50,571 Obligations of state and political subdivisions 47,203 — 47,203 296 (209) 47,290 Total held-to-maturity $ 342,222 $ — $ 342,222 $ 3,400 $ (2,867) $ 342,755 1 Amortized cost and fair values exclude accrued interest receivable of $3.7 million and $1.1 million at December 31, 2022 and 2021, respectively, which is included in interest receivable and other assets in the consolidated statements of condition.</t>
        </is>
      </c>
    </row>
    <row r="5">
      <c r="A5" s="4" t="inlineStr">
        <is>
          <t>Schedule of Bond Ratings for Held-to-Maturity Securities</t>
        </is>
      </c>
      <c r="B5" s="4" t="inlineStr">
        <is>
          <t xml:space="preserve">The following table summarizes the amortized cost of our portfolio of held-to-maturity securities issued by states and political subdivisions and corporate bonds by Moody's and/or Standard &amp; Poor's bond ratings as of December 31, 2022. Obligations of state and political subdivisions Corporate bonds (in thousands) December 31, 2022 December 31, 2021 December 31, 2022 December 31, 2021 AAA / Aaa $ 42,986 $ 34,229 $ — $ — AA / Aa 19,514 12,873 — — A — 101 30,000 — Total $ 62,500 $ 47,203 $ 30,000 $ — </t>
        </is>
      </c>
    </row>
    <row r="6">
      <c r="A6" s="4" t="inlineStr">
        <is>
          <t>Summary of Available-for-Sale Investments</t>
        </is>
      </c>
      <c r="B6" s="4" t="inlineStr">
        <is>
          <t>A summary of the amortized cost, fair value and allowance for credit losses related to securities available-for-sale as of December 31, 2022 and 2021 is presented below. Available-for-sale: Amortized Cost 1 Gross Unrealized Allowance for Credit Losses Fair Value (in thousands) Gains (Losses) December 31, 2022 Securities of U.S. government-sponsored enterprises: MBS pass-through securities issued by FHLMC, FNMA and GNMA $ 109,736 $ 3 $ (12,133) $ — $ 97,606 CMOs issued by FHLMC 347,437 — (33,682) — 313,755 CMOs issued by FNMA 36,172 — (3,852) — 32,320 CMOs issued by GNMA 35,120 — (3,296) — 31,824 SBA-backed securities 47,724 2 (3,371) — 44,355 Debentures of government- sponsored agencies 149,114 — (14,008) — 135,106 U.S. Treasury securities 11,904 — (1,635) — 10,269 Obligations of state and political subdivisions 116,855 29 (14,761) — 102,123 Corporate bonds 36,990 — (3,714) — 33,276 Asset-backed securities 1,553 — (91) — 1,462 Total available-for-sale $ 892,605 $ 34 $ (90,543) $ — $ 802,096 December 31, 2021 Securities of U.S. government-sponsored enterprises: MBS pass-through securities issued by FHLMC, FNMA and GNMA $ 316,090 $ 1,224 $ (2,784) $ — $ 314,530 CMOs issued by FHLMC 343,047 3,209 (4,829) — 341,427 CMOs issued by FNMA 48,187 152 (611) — 47,728 CMOs issued by GNMA 56,345 99 (553) — 55,891 SBA-backed securities 32,640 993 (155) — 33,478 Debentures of government- sponsored agencies 191,449 25 (2,947) — 188,527 U.S. Treasury securities 11,886 — (256) — 11,630 Obligations of state and political subdivisions 129,009 5,372 (381) — 134,000 Corporate bonds 39,001 — (506) — 38,495 Asset-backed securities 1,866 — (4) — 1,862 Total available-for-sale $ 1,169,520 $ 11,074 $ (13,026) $ — $ 1,167,568 1 Amortized cost and fair value exclude accrued interest receivable of $3.2 million and $3.7 million at December 31, 2022 and 2021, respectively, which is included in interest receivable and other assets in the consolidated statements of condition.</t>
        </is>
      </c>
    </row>
    <row r="7">
      <c r="A7" s="4" t="inlineStr">
        <is>
          <t>Investments Classified by Contractual Maturity Date</t>
        </is>
      </c>
      <c r="B7" s="4" t="inlineStr">
        <is>
          <t xml:space="preserve">The amortized cost and fair value of investment debt securities by contractual maturity at December 31, 2022 and 2021 are shown below. Expected maturities may differ from contractual maturities if the issuers of the securities have the right to call or prepay obligations with or without call or prepayment penalties. December 31, 2022 December 31, 2021 Held-to-Maturity Available-for-Sale Held-to-Maturity Available-for-Sale (in thousands) Amortized Cost Fair Value Amortized Cost Fair Value Amortized Cost Fair Value Amortized Cost Fair Value Within one year $ 450 $ 446 $ 1,254 $ 1,239 $ 101 $ 103 $ 10,785 $ 10,841 After one but within five years 87,418 83,663 335,813 307,843 25,666 26,559 219,474 219,957 After five years through ten years 262,072 222,280 185,997 166,273 182,604 182,303 299,937 300,187 After ten years 622,267 538,850 369,541 326,741 133,851 133,790 639,324 636,583 Total $ 972,207 $ 845,239 $ 892,605 $ 802,096 $ 342,222 $ 342,755 $ 1,169,520 $ 1,167,568 </t>
        </is>
      </c>
    </row>
    <row r="8">
      <c r="A8" s="4" t="inlineStr">
        <is>
          <t>Sale of Investment Securities and Gross Gains and Losses</t>
        </is>
      </c>
      <c r="B8" s="4" t="inlineStr">
        <is>
          <t>Sales of investment securities and gross gains and losses are shown in the following table. (in thousands) 2022 2021 2020 Available-for-sale: Sales proceeds $ 10,664 $ 6,632 $ 33,756 Gross realized gains $ 17 $ 1 $ 916 Gross realized losses $ (80) $ (17) $ (1)</t>
        </is>
      </c>
    </row>
    <row r="9">
      <c r="A9" s="4" t="inlineStr">
        <is>
          <t>Schedule of Financial Instruments Owned and Pledged as Collateral</t>
        </is>
      </c>
      <c r="B9" s="4" t="inlineStr">
        <is>
          <t xml:space="preserve">Pledged investment securities are shown in the following table. (in thousands) December 31, 2022 December 31, 2021 Pledged to the State of California: Secure public deposits in compliance with the Local Agency Security Program $ 231,307 $ 213,861 Collateral for trust deposits 669 729 Collateral for Wealth Management and Trust Services checking account 564 614 Total investment securities pledged to the State of California 232,540 215,204 Bankruptcy trustee deposits pledged with Federal Reserve Bank 1,686 2,645 Total pledged investment securities $ 234,226 $ 217,849 </t>
        </is>
      </c>
    </row>
    <row r="10">
      <c r="A10" s="4" t="inlineStr">
        <is>
          <t>Schedule of Unrealized Loss on Investments</t>
        </is>
      </c>
      <c r="B10" s="4" t="inlineStr">
        <is>
          <t>Those securities are summarized and classified according to the duration of the loss period in the tables below. December 31, 2022 &lt; 12 continuous months ≥ 12 continuous months Total securities (in thousands) Fair value Unrealized loss Fair value Unrealized loss Fair value Unrealized loss Held-to-maturity: MBS pass-through securities issued by FHLMC, FNMA and GNMA $ 62,627 $ (5,960) $ 218,507 $ (44,187) $ 281,134 $ (50,147) CMOs issued by FHLMC 78,144 (5,874) 113,796 (23,629) 191,940 (29,503) CMOs issued by FNMA 106,485 (5,419) — — 106,485 (5,419) CMOs issued by GNMA 27,570 (1,676) 10,331 (1,400) 37,901 (3,076) SBA-backed securities 2,239 (133) — — 2,239 (133) Debentures of government-sponsored agencies 38,645 (2,530) 80,711 (23,937) 119,356 (26,467) Obligations of state and political subdivisions 15,155 (589) 36,603 (10,152) 51,758 (10,741) Corporate bonds 28,448 (1,552) — — 28,448 (1,552) Total held-to-maturity $ 359,313 $ (23,733) $ 459,948 $ (103,305) $ 819,261 $ (127,038) Available-for-sale: MBS pass-through securities issued by FHLMC, FNMA and GNMA $ 44,630 $ (4,501) $ 52,235 $ (7,632) $ 96,865 $ (12,133) CMOs issued by FHLMC 169,760 (15,144) 143,995 (18,538) 313,755 (33,682) CMOs issued by FNMA 4,790 (235) 27,529 (3,617) 32,319 (3,852) CMOs issued by GNMA 8,214 (374) 23,612 (2,922) 31,826 (3,296) SBA-backed securities 37,845 (3,228) 6,133 (143) 43,978 (3,371) Debentures of government-sponsored agencies 19,054 (946) 116,052 (13,062) 135,106 (14,008) U.S. Treasury securities — — 10,269 (1,635) 10,269 (1,635) Obligations of state and political subdivisions 70,402 (9,459) 28,711 (5,302) 99,113 (14,761) Corporate bonds — — 33,276 (3,714) 33,276 (3,714) Asset-backed securities — — 1,462 (91) 1,462 (91) Total available-for-sale $ 354,695 $ (33,887) $ 443,274 $ (56,656) $ 797,969 $ (90,543) Total securities at a loss position $ 714,008 $ (57,620) $ 903,222 $ (159,961) $ 1,617,230 $ (217,581) December 31, 2021 &lt; 12 continuous months &gt; 12 continuous months Total securities (in thousands) Fair value Unrealized loss Fair value Unrealized loss Fair value Unrealized loss Held-to-maturity: MBS pass-through securities issued by FHLMC and FNMA $ 76,619 $ (712) $ — $ — $ 76,619 $ (712) CMOs issued by FHLMC 54,811 (1,045) — — 54,811 (1,045) Obligations of state and political subdivisions 19,203 (209) — — 19,203 (209) Debentures of government-sponsored agencies 50,571 (901) — — 50,571 (901) Total held-to-maturity $ 201,204 $ (2,867) — $ — $ — — $ 201,204 $ (2,867) Available-for-sale: MBS pass-through securities issued by FHLMC and FNMA $ 263,474 $ (2,784) $ — $ — $ 263,474 $ (2,784) SBA-backed securities 7,478 (112) 1,209 (43) 8,687 (155) CMOs issued by FHLMC 226,175 (4,677) 4,415 (152) 230,590 (4,829) CMOs issued by GNMA 44,790 (553) — — 44,790 (553) CMOs issued by FNMA 37,348 (611) — — 37,348 (611) Debentures of government- sponsored agencies 148,979 (2,527) 8,549 (420) 157,528 (2,947) U.S. Treasury securities 11,629 (256) — — 11,629 (256) Obligations of state and political subdivisions 17,552 (381) — — 17,552 (381) Corporate bonds 38,495 (506) — — 38,495 (506) Asset-backed securities 1,861 (4) — — 1,861 (4) Total available-for-sale $ 797,781 $ (12,411) $ 14,173 $ (615) $ 811,954 $ (13,026) Total $ 998,985 $ (15,278) $ 14,173 $ (615) $ 1,013,158 $ (15,8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5" t="n">
        <v>45424</v>
      </c>
      <c r="C3" s="5" t="n">
        <v>347641</v>
      </c>
    </row>
    <row r="4">
      <c r="A4" s="3" t="inlineStr">
        <is>
          <t>Investment securities:</t>
        </is>
      </c>
      <c r="B4" s="4" t="inlineStr">
        <is>
          <t xml:space="preserve"> </t>
        </is>
      </c>
      <c r="C4" s="4" t="inlineStr">
        <is>
          <t xml:space="preserve"> </t>
        </is>
      </c>
    </row>
    <row r="5">
      <c r="A5" s="4" t="inlineStr">
        <is>
          <t>Held-to-maturity, at amortized cost (net of zero allowance for credit losses at December 31, 2022 and 2021)</t>
        </is>
      </c>
      <c r="B5" s="6" t="n">
        <v>972207</v>
      </c>
      <c r="C5" s="6" t="n">
        <v>342222</v>
      </c>
    </row>
    <row r="6">
      <c r="A6" s="4" t="inlineStr">
        <is>
          <t>Available-for-sale, at fair value (net of zero allowance for credit losses at December 31, 2022 and 2021)</t>
        </is>
      </c>
      <c r="B6" s="6" t="n">
        <v>802096</v>
      </c>
      <c r="C6" s="6" t="n">
        <v>1167568</v>
      </c>
    </row>
    <row r="7">
      <c r="A7" s="4" t="inlineStr">
        <is>
          <t>Total investment securities</t>
        </is>
      </c>
      <c r="B7" s="6" t="n">
        <v>1774303</v>
      </c>
      <c r="C7" s="6" t="n">
        <v>1509790</v>
      </c>
    </row>
    <row r="8">
      <c r="A8" s="4" t="inlineStr">
        <is>
          <t>Loans, at amortized cost</t>
        </is>
      </c>
      <c r="B8" s="6" t="n">
        <v>2092546</v>
      </c>
      <c r="C8" s="6" t="n">
        <v>2255645</v>
      </c>
    </row>
    <row r="9">
      <c r="A9" s="4" t="inlineStr">
        <is>
          <t>Allowance for credit losses on loans</t>
        </is>
      </c>
      <c r="B9" s="6" t="n">
        <v>-22983</v>
      </c>
      <c r="C9" s="6" t="n">
        <v>-23023</v>
      </c>
    </row>
    <row r="10">
      <c r="A10" s="4" t="inlineStr">
        <is>
          <t>Total loans, net of allowance for credit losses on loans</t>
        </is>
      </c>
      <c r="B10" s="6" t="n">
        <v>2069563</v>
      </c>
      <c r="C10" s="6" t="n">
        <v>2232622</v>
      </c>
    </row>
    <row r="11">
      <c r="A11" s="4" t="inlineStr">
        <is>
          <t>Goodwill</t>
        </is>
      </c>
      <c r="B11" s="6" t="n">
        <v>72754</v>
      </c>
      <c r="C11" s="6" t="n">
        <v>72754</v>
      </c>
    </row>
    <row r="12">
      <c r="A12" s="4" t="inlineStr">
        <is>
          <t>Bank-owned life insurance</t>
        </is>
      </c>
      <c r="B12" s="6" t="n">
        <v>67066</v>
      </c>
      <c r="C12" s="6" t="n">
        <v>61473</v>
      </c>
    </row>
    <row r="13">
      <c r="A13" s="4" t="inlineStr">
        <is>
          <t>Operating lease right-of-use assets</t>
        </is>
      </c>
      <c r="B13" s="6" t="n">
        <v>24821</v>
      </c>
      <c r="C13" s="6" t="n">
        <v>23604</v>
      </c>
    </row>
    <row r="14">
      <c r="A14" s="4" t="inlineStr">
        <is>
          <t>Bank premises and equipment, net</t>
        </is>
      </c>
      <c r="B14" s="6" t="n">
        <v>8134</v>
      </c>
      <c r="C14" s="6" t="n">
        <v>7558</v>
      </c>
    </row>
    <row r="15">
      <c r="A15" s="4" t="inlineStr">
        <is>
          <t>Core deposit intangible, net</t>
        </is>
      </c>
      <c r="B15" s="6" t="n">
        <v>5116</v>
      </c>
      <c r="C15" s="6" t="n">
        <v>6605</v>
      </c>
    </row>
    <row r="16">
      <c r="A16" s="4" t="inlineStr">
        <is>
          <t>Other real estate owned</t>
        </is>
      </c>
      <c r="B16" s="6" t="n">
        <v>455</v>
      </c>
      <c r="C16" s="6" t="n">
        <v>800</v>
      </c>
    </row>
    <row r="17">
      <c r="A17" s="4" t="inlineStr">
        <is>
          <t>Interest receivable and other assets</t>
        </is>
      </c>
      <c r="B17" s="6" t="n">
        <v>79828</v>
      </c>
      <c r="C17" s="6" t="n">
        <v>51362</v>
      </c>
    </row>
    <row r="18">
      <c r="A18" s="4" t="inlineStr">
        <is>
          <t>Total assets</t>
        </is>
      </c>
      <c r="B18" s="6" t="n">
        <v>4147464</v>
      </c>
      <c r="C18" s="6" t="n">
        <v>4314209</v>
      </c>
    </row>
    <row r="19">
      <c r="A19" s="3" t="inlineStr">
        <is>
          <t>Deposits:</t>
        </is>
      </c>
      <c r="B19" s="4" t="inlineStr">
        <is>
          <t xml:space="preserve"> </t>
        </is>
      </c>
      <c r="C19" s="4" t="inlineStr">
        <is>
          <t xml:space="preserve"> </t>
        </is>
      </c>
    </row>
    <row r="20">
      <c r="A20" s="4" t="inlineStr">
        <is>
          <t>Non-interest bearing</t>
        </is>
      </c>
      <c r="B20" s="6" t="n">
        <v>1839114</v>
      </c>
      <c r="C20" s="6" t="n">
        <v>1910240</v>
      </c>
    </row>
    <row r="21">
      <c r="A21" s="3" t="inlineStr">
        <is>
          <t>Interest bearing:</t>
        </is>
      </c>
      <c r="B21" s="4" t="inlineStr">
        <is>
          <t xml:space="preserve"> </t>
        </is>
      </c>
      <c r="C21" s="4" t="inlineStr">
        <is>
          <t xml:space="preserve"> </t>
        </is>
      </c>
    </row>
    <row r="22">
      <c r="A22" s="4" t="inlineStr">
        <is>
          <t>Transaction accounts</t>
        </is>
      </c>
      <c r="B22" s="6" t="n">
        <v>287651</v>
      </c>
      <c r="C22" s="6" t="n">
        <v>290813</v>
      </c>
    </row>
    <row r="23">
      <c r="A23" s="4" t="inlineStr">
        <is>
          <t>Savings accounts</t>
        </is>
      </c>
      <c r="B23" s="6" t="n">
        <v>338163</v>
      </c>
      <c r="C23" s="6" t="n">
        <v>340959</v>
      </c>
    </row>
    <row r="24">
      <c r="A24" s="4" t="inlineStr">
        <is>
          <t>Money market accounts</t>
        </is>
      </c>
      <c r="B24" s="6" t="n">
        <v>989390</v>
      </c>
      <c r="C24" s="6" t="n">
        <v>1116303</v>
      </c>
    </row>
    <row r="25">
      <c r="A25" s="4" t="inlineStr">
        <is>
          <t>Time accounts</t>
        </is>
      </c>
      <c r="B25" s="6" t="n">
        <v>119030</v>
      </c>
      <c r="C25" s="6" t="n">
        <v>150235</v>
      </c>
    </row>
    <row r="26">
      <c r="A26" s="4" t="inlineStr">
        <is>
          <t>Total deposits</t>
        </is>
      </c>
      <c r="B26" s="6" t="n">
        <v>3573348</v>
      </c>
      <c r="C26" s="6" t="n">
        <v>3808550</v>
      </c>
    </row>
    <row r="27">
      <c r="A27" s="4" t="inlineStr">
        <is>
          <t>Borrowings and other obligations</t>
        </is>
      </c>
      <c r="B27" s="6" t="n">
        <v>112439</v>
      </c>
      <c r="C27" s="6" t="n">
        <v>419</v>
      </c>
    </row>
    <row r="28">
      <c r="A28" s="4" t="inlineStr">
        <is>
          <t>Operating lease liabilities</t>
        </is>
      </c>
      <c r="B28" s="6" t="n">
        <v>26639</v>
      </c>
      <c r="C28" s="6" t="n">
        <v>25429</v>
      </c>
    </row>
    <row r="29">
      <c r="A29" s="4" t="inlineStr">
        <is>
          <t>Interest payable and other liabilities</t>
        </is>
      </c>
      <c r="B29" s="6" t="n">
        <v>22946</v>
      </c>
      <c r="C29" s="6" t="n">
        <v>29443</v>
      </c>
    </row>
    <row r="30">
      <c r="A30" s="4" t="inlineStr">
        <is>
          <t>Total liabilities</t>
        </is>
      </c>
      <c r="B30" s="6" t="n">
        <v>3735372</v>
      </c>
      <c r="C30" s="6" t="n">
        <v>3863841</v>
      </c>
    </row>
    <row r="31">
      <c r="A31" s="4" t="inlineStr">
        <is>
          <t>Commitments and contingent liabilit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no par value, Authorized - 5,000,000 shares, none issued</t>
        </is>
      </c>
      <c r="B33" s="6" t="n">
        <v>0</v>
      </c>
      <c r="C33" s="6" t="n">
        <v>0</v>
      </c>
    </row>
    <row r="34">
      <c r="A34" s="4" t="inlineStr">
        <is>
          <t>Common stock, no par value, Authorized - 30,000,000 shares; Issued and outstanding - 16,029,138 and 15,929,243 at December 31, 2022 and 2021, respectively</t>
        </is>
      </c>
      <c r="B34" s="6" t="n">
        <v>215057</v>
      </c>
      <c r="C34" s="6" t="n">
        <v>212524</v>
      </c>
    </row>
    <row r="35">
      <c r="A35" s="4" t="inlineStr">
        <is>
          <t>Retained earnings</t>
        </is>
      </c>
      <c r="B35" s="6" t="n">
        <v>270781</v>
      </c>
      <c r="C35" s="6" t="n">
        <v>239868</v>
      </c>
    </row>
    <row r="36">
      <c r="A36" s="4" t="inlineStr">
        <is>
          <t>Accumulated other comprehensive loss, net of tax</t>
        </is>
      </c>
      <c r="B36" s="6" t="n">
        <v>-73746</v>
      </c>
      <c r="C36" s="6" t="n">
        <v>-2024</v>
      </c>
    </row>
    <row r="37">
      <c r="A37" s="4" t="inlineStr">
        <is>
          <t>Total stockholders' equity</t>
        </is>
      </c>
      <c r="B37" s="6" t="n">
        <v>412092</v>
      </c>
      <c r="C37" s="6" t="n">
        <v>450368</v>
      </c>
    </row>
    <row r="38">
      <c r="A38" s="4" t="inlineStr">
        <is>
          <t>Total liabilities and stockholders' equity</t>
        </is>
      </c>
      <c r="B38" s="5" t="n">
        <v>4147464</v>
      </c>
      <c r="C38" s="5" t="n">
        <v>4314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by Class</t>
        </is>
      </c>
      <c r="B4" s="4" t="inlineStr">
        <is>
          <t>The following table presents the amortized cost of loans by class as of December 31, 2022 and 2021. December 31, (in thousands) 2022 2021 Commercial and industrial $ 173,547 $ 301,602 Real estate: Commercial owner-occupied 354,877 392,345 Commercial investor-owned 1,191,889 1,189,021 Construction 114,373 119,840 Home equity 88,748 88,746 Other residential 112,123 114,558 Installment and other consumer loans 56,989 49,533 Total loans, at amortized cost 1 2,092,546 2,255,645 Allowance for credit losses on loans (22,983) (23,023) Total loans, net of allowance for credit losses on loans $ 2,069,563 $ 2,232,622 1 A mortized cost includes net deferred loan origination costs (fees) of $1.8 million and $(901) thousand at December 31, 2022 and 2021, respectively. Amounts are also net of unrecognized purchase discounts of $2.6 million and $2.5 million at December 31, 2022 and 2021, respectively. Amortized cost excludes accrued interest, which totaled $6.1 million and $7.1 million at December 31, 2022 and 2021, respectively, and is included in interest receivable and other assets</t>
        </is>
      </c>
    </row>
    <row r="5">
      <c r="A5" s="4" t="inlineStr">
        <is>
          <t>Schedule of Financing Receivable Credit Quality Indicators</t>
        </is>
      </c>
      <c r="B5" s="4" t="inlineStr">
        <is>
          <t xml:space="preserve">The following tables present the loan portfolio by loan class, origination year and internal risk rating as of December 31, 2022 and 2021. We early adopted the vintage disclosure requirements of ASU 2022-02 prospectively as described in Note 2 beginning with the first quarter of 2022. Accordingly, the 2022 vintage table reflects gross charge-offs by loan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December 31, 2022 2022 2021 2020 2019 2018 Prior Total Commercial and industrial: Pass and Watch $ 15,349 $ 6,679 $ 7,603 $ 19,982 $ 5,362 $ 24,954 $ 84,655 $ 164,584 Special Mention 275 — — 2,272 3,836 — 402 6,785 Substandard — — 1,252 — — 625 301 2,178 Total commercial and industrial $ 15,624 $ 6,679 $ 8,855 $ 22,254 $ 9,198 $ 25,579 $ 85,358 $ 173,547 Gross current period charge-offs $ — $ — $ (9) $ — $ — $ — $ — $ (9) Commercial real estate, owner-occupied: Pass and Watch $ 54,188 $ 52,080 $ 40,369 $ 44,798 $ 29,856 $ 104,377 $ — $ 325,668 Special Mention — 16,199 — 304 5,255 4,493 — 26,251 Substandard — — — 1,160 — 1,699 — 2,859 Doubtful — — 99 — — — — 99 Total commercial real estate, owner-occupied $ 54,188 $ 68,279 $ 40,468 $ 46,262 $ 35,111 $ 110,569 $ — $ 354,877 Commercial real estate, investor-owned: Pass and Watch $ 177,822 $ 211,228 $ 155,278 $ 160,670 $ 129,166 $ 308,509 $ 57 $ 1,142,730 Special Mention — 1,172 12,097 3,934 678 9,290 — 27,171 Substandard — 2,264 — — — 19,724 — 21,988 Total commercial real estate, investor-owned $ 177,822 $ 214,664 $ 167,375 $ 164,604 $ 129,844 $ 337,523 $ 57 $ 1,191,889 Construction: Pass and Watch $ 49,262 $ 19,393 $ 28,861 $ 7,745 $ 9,112 $ — $ — $ 114,373 Total construction $ 49,262 $ 19,393 $ 28,861 $ 7,745 $ 9,112 $ — $ — $ 114,373 Home equity: Pass and Watch $ — $ — $ — $ — $ — $ 883 $ 86,971 $ 87,854 Substandard — — — — — 480 414 894 Total home equity $ — $ — $ — $ — $ — $ 1,363 $ 87,385 $ 88,748 Other residential: Pass and Watch $ 21,154 $ 14,547 $ 29,018 $ 21,890 $ 11,064 $ 14,450 $ — $ 112,123 Total other residential $ 21,154 $ 14,547 $ 29,018 $ 21,890 $ 11,064 $ 14,450 $ — $ 112,123 Installment and other consumer: Pass and Watch $ 20,054 $ 13,022 $ 5,727 $ 6,492 $ 4,181 $ 6,478 $ 944 $ 56,898 Substandard — — — — — 91 — 91 Total installment and other consumer $ 20,054 $ 13,022 $ 5,727 $ 6,492 $ 4,181 $ 6,569 $ 944 $ 56,989 Gross current period charge-offs $ — $ — $ — $ — $ — $ (18) $ (5) $ (23) Total loans: Pass and Watch $ 337,829 $ 316,949 $ 266,856 $ 261,577 $ 188,741 $ 459,651 $ 172,627 $ 2,004,230 Total Special Mention $ 275 $ 17,371 $ 12,097 $ 6,510 $ 9,769 $ 13,783 $ 402 $ 60,207 Total Substandard $ — $ 2,264 $ 1,252 $ 1,160 $ — $ 22,619 $ 715 $ 28,010 Total Doubtful $ — $ — $ 99 $ — $ — $ — $ — $ 99 Totals $ 338,104 $ 336,584 $ 280,304 $ 269,247 $ 198,510 $ 496,053 $ 173,744 $ 2,092,546 Total gross current period charge-offs $ — $ — $ (9) $ — $ — $ (18) $ (5) $ (32) (in thousands) Term Loans - Amortized Cost by Origination Year Revolving Loans Amortized Cost December 31, 2021 2021 2020 2019 2018 2017 Prior Total Commercial and industrial: Pass and Watch $ 96,643 $ 35,967 $ 25,754 $ 12,763 $ 2,729 $ 31,280 $ 90,744 $ 295,880 Special Mention — 1,700 584 273 — — 2,088 4,645 Substandard — — — — — — 1,077 1,077 Total commercial and industrial $ 96,643 $ 37,667 $ 26,338 $ 13,036 $ 2,729 $ 31,280 $ 93,909 $ 301,602 Commercial real estate, owner-occupied: Pass and Watch $ 58,395 $ 43,216 $ 49,485 $ 36,174 $ 42,430 $ 104,898 $ — $ 334,598 Special Mention 16,748 — — 7,846 — 16,996 — 41,590 Substandard — 7,155 285 — — 8,603 — 16,043 Doubtful $ — $ 114 $ — $ — $ — $ — $ — $ 114 Total commercial real estate, owner-occupied $ 75,143 $ 50,485 $ 49,770 $ 44,020 $ 42,430 $ 130,497 $ — $ 392,345 Commercial real estate, investor-owned: Pass and Watch $ 225,722 $ 186,214 $ 187,418 $ 143,028 $ 75,419 $ 325,882 $ 84 $ 1,143,767 Special Mention — 1,214 2,714 11,773 1,787 9,540 — 27,028 Substandard — — — 695 — 17,531 — 18,226 Total commercial real estate, investor-owned $ 225,722 $ 187,428 $ 190,132 $ 155,496 $ 77,206 $ 352,953 $ 84 $ 1,189,021 Construction: Pass and Watch $ 31,269 $ 70,528 $ 8,935 $ 9,108 $ — $ — $ — $ 119,840 Total construction $ 31,269 $ 70,528 $ 8,935 $ 9,108 $ — $ — $ — $ 119,840 Home equity: Pass and Watch $ — $ — $ — $ — $ 10 $ 268 $ 87,693 $ 87,971 Substandard — — — — — 377 398 775 Total home equity $ — $ — $ — $ — $ 10 $ 645 $ 88,091 $ 88,746 Other residential: Pass and Watch $ 15,800 $ 31,981 $ 25,529 $ 15,411 $ 7,964 $ 17,873 $ — $ 114,558 Total other residential $ 15,800 $ 31,981 $ 25,529 $ 15,411 $ 7,964 $ 17,873 $ — $ 114,558 Installment and other consumer: Pass and Watch $ 17,207 $ 7,748 $ 9,436 $ 5,633 $ 1,123 $ 6,620 $ 1,766 $ 49,533 Total installment and other consumer $ 17,207 $ 7,748 $ 9,436 $ 5,633 $ 1,123 $ 6,620 $ 1,766 $ 49,533 Total loans: Pass and Watch $ 445,036 $ 375,654 $ 306,557 $ 222,117 $ 129,675 $ 486,821 $ 180,287 $ 2,146,147 Total Special Mention $ 16,748 $ 2,914 $ 3,298 $ 19,892 $ 1,787 $ 26,536 $ 2,088 $ 73,263 Total Substandard $ — $ 7,155 $ 285 $ 695 $ — $ 26,511 $ 1,475 $ 36,121 Total Doubtful $ — $ 114 $ — $ — $ — $ — $ — $ 114 Totals $ 461,784 $ 385,837 $ 310,140 $ 242,704 $ 131,462 $ 539,868 $ 183,850 $ 2,255,645 </t>
        </is>
      </c>
    </row>
    <row r="6">
      <c r="A6" s="4" t="inlineStr">
        <is>
          <t>Schedule of Past Due Financing Receivables</t>
        </is>
      </c>
      <c r="B6" s="4" t="inlineStr">
        <is>
          <t>The following table shows the amortized cost of loans by class, payment aging and non-accrual status as of December 31, 2022 and 2021. Loan Aging Analysis by Class (in thousands) Commercial and industrial Commercial real estate, owner-occupied Commercial real estate, investor-owned Construction Home equity Other residential Installment and other consumer Total December 31, 2022 30-59 days past due $ 3 $ — $ — $ — $ 319 $ 93 $ 5 $ 420 60-89 days past due — — — — 244 — — 244 90 days or more past due 1 264 — — — 414 — — 678 Total past due 267 — — — 977 93 5 1,342 Current 173,280 354,877 1,191,889 114,373 87,771 112,030 56,984 2,091,204 Total loans 1 $ 173,547 $ 354,877 $ 1,191,889 $ 114,373 $ 88,748 $ 112,123 $ 56,989 $ 2,092,546 Non-accrual loans 2 $ — $ 1,563 $ — $ — $ 778 $ — $ 91 $ 2,432 Non-accrual loans with no allowance $ — $ 1,563 $ — $ — $ 778 $ — $ 91 $ 2,432 December 31, 2021 30-59 days past due $ 2 $ — $ — $ — $ 498 $ — $ 1,036 $ 1,536 60-89 days past due 394 — — — 67 — — 461 90 days or more past due 1 229 — — — 88 — — 317 Total past due 625 — — — 653 — 1,036 2,314 Current 300,977 392,345 1,189,021 119,840 88,093 114,558 48,497 2,253,331 Total loans 1 $ 301,602 $ 392,345 $ 1,189,021 $ 119,840 $ 88,746 $ 114,558 $ 49,533 $ 2,255,645 Non-accrual loans 2 $ — $ 7,269 $ 694 $ — $ 413 $ — $ — $ 8,376 Non-accrual loans with no allowance $ — $ 7,269 $ 694 $ — $ 413 $ — $ — $ 8,376 1 There were no non-performing loans past due more than ninety days and accruing interest at December 31, 2022 and 2021. There were $264 thousand and $229 thousand in SBA PPP loans included in commercial and industrial that were past due ninety days as of December 31, 2022 and 2021, respectively, for which the loan was either in process of SBA forgiveness or purchase.</t>
        </is>
      </c>
    </row>
    <row r="7">
      <c r="A7" s="4" t="inlineStr">
        <is>
          <t>Schedule of Collateral Dependent Loans</t>
        </is>
      </c>
      <c r="B7" s="4" t="inlineStr">
        <is>
          <t>The following table presents the amortized cost basis of individually analyzed collateral-dependent loans, which are on non-accrual status, by class at December 31, 2022 and 2021. Amortized Cost by Collateral Type (in thousands) Commercial Real Estate Residential Real Estate Other Total 1 Allowance for Credit Losses December 31, 2022 Commercial real estate, owner-occupied $ 1,563 $ — $ — $ 1,563 $ — Home equity — 778 — 778 — Installment and other consumer — — 91 91 — Total $ 1,563 $ 778 $ 91 $ 2,432 $ — December 31, 2021 Commercial real estate, owner-occupied $ 7,269 $ — $ — $ 7,269 $ — Commercial real estate, investor-owned 694 — — 694 — Home equity — 413 — 413 — Total $ 7,963 $ 413 $ — $ 8,376 $ — 1 There were no collateral-dependent residential real estate mortgage loans in process of foreclosure or in substance repossessed, at December 31, 2022 and 2021. The weighted average loan-to-value of collateral-dependent loans was approximately 42% and 67% at December 31, 2022 and 2021, respectively .</t>
        </is>
      </c>
    </row>
    <row r="8">
      <c r="A8" s="4" t="inlineStr">
        <is>
          <t>Schedule of Troubled Debt Restructurings on Financing Receivables</t>
        </is>
      </c>
      <c r="B8" s="4" t="inlineStr">
        <is>
          <t xml:space="preserve">The following table summarizes the amortized cost of TDR loans by loan class as of December 31, 2022 and 2021. December 31, (in thousands) 2022 2021 Commercial and industrial $ 900 $ 1,183 Commercial real estate, owner-occupied 1,160 7,155 Commercial real estate, investor-owned 160 179 Home equity 619 386 Installment and other consumer 549 607 Total 1 $ 3,388 $ 9,510 1 TDR loans on non-accrual status totaled $1.6 million and $7.4 million at December 31, 2022 and 2021, respectively. Unfunded commitments for TDR loans totaled $209 thousand and $441 thousand as of December 31, 2022 and 2021, respectively. The following table presents information for loans modified in a TDR during the presented periods, including the number of modified contracts, the amortized cost of the loans prior to modification, and the amortized cost of the loans at period end after being restructured. The table excludes fully charged-off TDR loans and loans modified in a TDR and subsequently paid-off during the years presented, if applicable. (dollars in thousands) Number of Contracts Modified Pre-Modification Amortized Cost Post-Modification Amortized Cost Post-Modification Amortized Cost at Period End TDRs modified during 2022: Commercial real estate, owner-occupied 1 $ 1,758 $ 1,758 $ 1,160 Home equity 3 247 247 240 Total 4 $ 2,005 $ 2,005 $ 1,400 TDRs modified during 2021: Commercial and industrial 1 $ 1,101 $ 1,101 $ 901 Home equity 1 120 120 120 Total 2 $ 1,221 $ 1,221 $ 1,021 TDRs modified during 2020: Commercial and industrial 1 $ 170 $ 162 $ 96 Commercial real estate, investor-owned 1 1,553 1,553 1,553 Home equity 1 276 276 271 Installment and other consumer 2 204 204 201 Total 5 $ 2,203 $ 2,195 $ 2,121 </t>
        </is>
      </c>
    </row>
    <row r="9">
      <c r="A9" s="4" t="inlineStr">
        <is>
          <t>Schedule of Allowance for Credit Losses on Financing Receivables</t>
        </is>
      </c>
      <c r="B9" s="4" t="inlineStr">
        <is>
          <t>The following table discloses activity in the allowance for credit losses for the periods presented. Allowance for Credit Losses on Loans Rollforward (in thousands) Commercial and industrial Commercial real estate, owner-occupied Commercial real estate, investor-owned Construction Home equity Other residential Installment and other consumer Unallocated Total Year ended December 31, 2022 Beginning balance $ 1,709 $ 2,776 $ 12,739 $ 1,653 $ 595 $ 644 $ 621 $ 2,286 $ 23,023 Provision (reversal) 72 (289) (63) 251 (37) (49) 270 (218) (63) (Charge-offs) (9) — — — — — (23) — (32) Recoveries 22 — — 33 — — — — 55 Ending balance $ 1,794 $ 2,487 $ 12,676 $ 1,937 $ 558 $ 595 $ 868 $ 2,068 $ 22,983 Year ended December 31, 2021 Beginning balance $ 2,530 $ 2,778 $ 12,682 $ 1,557 $ 738 $ 998 $ 291 $ 1,300 22,874 Provision (reversal) (1,240) (561) (476) 62 (193) (360) 333 986 (1,449) Initial allowance for PCD loans 1 405 559 533 — — 6 2 — 1,505 (Charge-offs) — — — — — — (5) — (5) Recoveries 14 — — 34 50 — — — 98 Ending balance $ 1,709 $ 2,776 $ 12,739 $ 1,653 $ 595 $ 644 $ 621 $ 2,286 $ 23,023 Year ended December 31, 2020 2 Beginning balance $ 2,334 $ 2,462 $ 8,483 $ 638 $ 850 $ 973 $ 284 $ 653 $ 16,677 Provision - incurred loss method 208 673 3,141 219 188 287 122 612 5,450 (Charge-offs) (30) — — — — — — — (30) Recoveries 13 — — 3 — — — — 16 Balance at September 30, 2020 2,525 3,135 11,624 860 1,038 1,260 406 1,265 22,113 Impact of CECL adoption (278) 138 1,755 201 (361) (212) (125) 486 1,604 Post adoption balance at October 1, 2020 2,247 3,273 13,379 1,061 677 1,048 281 1,751 23,717 Provision (reversal) - CECL method 269 (495) (697) 496 61 (50) 11 (451) (856) (Charge-offs) — — — — — — (1) — (1) Recoveries 14 — — — — — — — 14 Ending balance $ 2,530 $ 2,778 $ 12,682 $ 1,557 $ 738 $ 998 $ 291 $ 1,300 $ 22,874 1 The initial allowance for PCD loans relates to the AMRB merger discussed in Note 18, Merger. 2 Refer to Note 1, Summary of Significant Accounting Policies, for a discussion of our methodology for the adoption of the current expected credit loss ("CECL") accounting standards in 2020.</t>
        </is>
      </c>
    </row>
    <row r="10">
      <c r="A10" s="4" t="inlineStr">
        <is>
          <t>Schedule of Related Party Transactions</t>
        </is>
      </c>
      <c r="B10" s="4" t="inlineStr">
        <is>
          <t xml:space="preserve">The following table shows changes in net loans to related parties for each of the three years ended December 31, 2022, 2021 and 2020. (in thousands) 2022 2021 2020 Balance at beginning of year $ 7,942 $ 6,423 $ 8,333 Additions 1,525 — — Assumed in the AMRB acquisition — 4,037 — Repayments (364) (2,518) (1,910) Reclassified due to a change in borrower status (2,658) — — Balance at end of year $ 6,445 $ 7,942 $ 6,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Bank Premises and Equipment</t>
        </is>
      </c>
      <c r="B4" s="4" t="inlineStr">
        <is>
          <t>A summary of bank premises and equipment follows: December 31, (in thousands) 2022 2021 Leasehold improvements $ 16,115 $ 15,282 Furniture and equipment 12,762 11,384 Buildings 1,217 1,195 Land 1,170 1,170 Finance lease right-of-use assets 1 616 499 Subtotal 31,880 29,530 Accumulated depreciation and amortization (23,746) (21,972) Bank premises and equipment, net $ 8,134 $ 7,558 1 See Note 12, Commitments and Contingencies,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Time Deposits</t>
        </is>
      </c>
      <c r="B4" s="4" t="inlineStr">
        <is>
          <t xml:space="preserve">A stratification of time deposits is presented in the following table: December 31, (in thousands) 2022 2021 Time deposits of less than or equal to $250 thousand $ 74,421 $ 96,214 Time deposits of more than $250 thousand 44,609 54,021 Total time deposits $ 119,030 $ 150,235 </t>
        </is>
      </c>
    </row>
    <row r="5">
      <c r="A5" s="4" t="inlineStr">
        <is>
          <t>Schedule of Maturities for Time Deposits</t>
        </is>
      </c>
      <c r="B5" s="4" t="inlineStr">
        <is>
          <t xml:space="preserve">Scheduled maturities of time deposits at December 31, 2022 are as follows: (in thousands) 2023 2024 2025 2026 2027 Thereafter Total Scheduled time deposit maturities $ 87,011 $ 11,152 $ 8,898 $ 8,167 $ 3,801 $ 1 $ 119,030 </t>
        </is>
      </c>
    </row>
    <row r="6">
      <c r="A6" s="4" t="inlineStr">
        <is>
          <t>Schedule of Network Deposits</t>
        </is>
      </c>
      <c r="B6" s="4" t="inlineStr">
        <is>
          <t>The following table shows the composition of our network deposits at December 31, 2022 and 2021. (in thousands) December 31, 2022 December 31, 2021 Reciprocal 1 One-Way 1 Reciprocal 1 One-Way 1 CDARS $ 11,031 $ 2,162 $ 21,413 $ 2,160 ICS 100,749 — — 110,900 DDM 62,219 — 52,365 60,000 Total network deposits $ 173,999 $ 2,162 $ 73,778 $ 173,060 1 Reciprocal deposits are on-balance-sheet while one-way deposits are off-balance-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and Other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The carrying values, and average balances and rates of borrowings and other obligations as of and for the years ended December 31, 2022, 2021 and 2020 are summarized in the following table. 2022 2021 2020 (dollars in thousands) Carrying Value Average Balance Average Rate Carrying Value Average Balance Average Rate Carrying Value Average Balance Average Rate FHLB overnight borrowings $ 112,000 $ 1,921 4.48 % $ — $ — — % $ — $ 42 0.75 % Other obligations (finance leases) $ 439 $ 374 0.65 % $ 419 $ 250 0.71 % $ 58 $ 132 2.62 % FHLB fixed-rate advances $ — $ — — % $ — $ 642 1.18 % $ — $ — — % Subordinated debenture $ — $ — — % $ — $ 534 251.54 % $ 2,777 $ 2,741 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Plans (Tables)</t>
        </is>
      </c>
      <c r="B1" s="2" t="inlineStr">
        <is>
          <t>12 Months Ended</t>
        </is>
      </c>
    </row>
    <row r="2">
      <c r="B2" s="2" t="inlineStr">
        <is>
          <t>Dec. 31, 2022</t>
        </is>
      </c>
    </row>
    <row r="3">
      <c r="A3" s="3" t="inlineStr">
        <is>
          <t>Equity [Abstract]</t>
        </is>
      </c>
      <c r="B3" s="4" t="inlineStr">
        <is>
          <t xml:space="preserve"> </t>
        </is>
      </c>
    </row>
    <row r="4">
      <c r="A4" s="4" t="inlineStr">
        <is>
          <t>Schedule of Information of Cashless Exercise Prices</t>
        </is>
      </c>
      <c r="B4" s="4" t="inlineStr">
        <is>
          <t xml:space="preserve">The table below depicts the total number of shares, amount, and weighted average price withheld for cashless exercises in each of the respective years. December 31, 2022 December 31, 2021 December 31, 2020 Number of shares withheld 11,505 27,929 10,001 Total amount withheld (in thousands) $ 393 $ 1,085 $ 398 Weighted-average price $ 34.13 $ 38.85 $ 39.83 </t>
        </is>
      </c>
    </row>
    <row r="5">
      <c r="A5" s="4" t="inlineStr">
        <is>
          <t>Schedule of Share-based Compensation, Stock Options, Activity</t>
        </is>
      </c>
      <c r="B5" s="4" t="inlineStr">
        <is>
          <t>A summary of stock option activity for the years ended December 31, 2022, 2021, and 2020 is presented in the following table. The intrinsic value of options outstanding and exercisable is calculated as the number of in-the-money options times the difference between the market price of our stock and the exercise prices of the in-the-money options as of each year-end period presented. Number of Shares Weighted Average Exercise Price Aggregate Intrinsic Value Weighted Average Grant-Date Fair Value Weighted Average Remaining Contractual Term Options outstanding at December 31, 2019 417,382 $ 28.01 $ 7,112 5.50 Granted 44,632 39.18 6.84 Cancelled, expired or forfeited (17,222) 40.31 Exercised (73,208) 22.26 1,370 Options outstanding at December 31, 2020 371,584 29.92 2,262 5.12 Exercisable (vested) at December 31, 2020 315,377 28.05 2,254 4.53 Options outstanding at December 31, 2020 371,584 29.92 2,262 5.12 Granted 55,861 36.39 8.84 Cancelled, expired or forfeited (2,008) 42.50 Exercised (60,056) 23.01 885 Options outstanding at December 31, 2021 365,381 31.97 2,326 5.57 Exercisable (vested) at December 31, 2021 315,744 30.85 2,264 5.15 Options outstanding at December 31, 2021 365,381 31.97 2,326 5.57 Granted 39,094 34.16 8.49 Cancelled, expired or forfeited (23,760) 37.48 Exercised (51,010) 23.01 617 Options outstanding at December 31, 2022 329,705 33.22 813 5.59 Exercisable (vested) at December 31, 2022 287,228 32.81 813 5.15</t>
        </is>
      </c>
    </row>
    <row r="6">
      <c r="A6" s="4" t="inlineStr">
        <is>
          <t>Schedule of Share-based Compensation, Shares Authorized under Stock Option Plans, by Exercise Price Range</t>
        </is>
      </c>
      <c r="B6" s="4" t="inlineStr">
        <is>
          <t xml:space="preserve">A summary of the options outstanding and exercisable by price range as of December 31, 2022 is presented in the following table: Stock Options Outstanding as of December 31, 2022 Stock Options Exercisable as of December 31, 2022 Range of Exercise Prices Stock Options Outstanding Remaining Contractual Life (in years) Weighted Average Exercise Price Stock Options Exercisable Weighted Average Exercise Price $10.00 - $20.00 10,852 0.4 $ 19.69 10,852 $ 19.69 $20.01 - $30.00 78,214 2.5 $ 24.64 78,214 $ 24.64 $30.01 - $40.00 175,929 6.9 $ 34.58 139,906 $ 34.41 $40.01 - $50.00 64,710 6.6 $ 42.17 58,256 $ 42.40 329,705 287,228 </t>
        </is>
      </c>
    </row>
    <row r="7">
      <c r="A7" s="4" t="inlineStr">
        <is>
          <t>Schedule of Unrecognized Compensation Cost, Nonvested Awards</t>
        </is>
      </c>
      <c r="B7" s="4" t="inlineStr">
        <is>
          <t xml:space="preserve">The following table summarizes non-vested restricted stock awards and changes during the years ended December 31, 2022, 2021, and 2020. Number of Shares Weighted Average Grant-Date Fair Value Non-vested awards at December 31, 2019 70,066 37.81 Granted 29,100 40.10 Vested (23,524) 36.35 Cancelled or forfeited (14,314) 37.63 Non-vested awards at December 31, 2020 61,328 39.50 Granted 30,742 38.00 Vested (26,392) 36.81 Cancelled or forfeited (3,848) 33.96 Non-vested awards at December 31, 2021 61,830 40.25 Granted 46,672 34.03 Vested (12,444) 41.49 Cancelled or forfeited (13,692) 41.80 Non-vested awards at December 31, 2022 82,366 36.28 </t>
        </is>
      </c>
    </row>
    <row r="8">
      <c r="A8" s="4" t="inlineStr">
        <is>
          <t>Schedule of Share-based Payment Award, Stock Options, Valuation Assumptions</t>
        </is>
      </c>
      <c r="B8" s="4" t="inlineStr">
        <is>
          <t>We determine the fair value of stock options at the grant date using the Black-Scholes pricing model that takes into account the stock price at the grant date, exercise price, and the following assumptions (weighted-average shown). Years ended December 31, 2022 2021 2020 Risk-free interest rate 1.86 % 0.98 % 0.91 % Expected dividend yield on common stock 2.85 % 2.57 % 2.38 % Expected life in years 6.0 6.1 6.1 Expected price volatility 33.44 % 33.12 % 24.43 %</t>
        </is>
      </c>
    </row>
    <row r="9">
      <c r="A9" s="4" t="inlineStr">
        <is>
          <t>Summary of Cash Dividends Paid to Common Shareholders</t>
        </is>
      </c>
      <c r="B9" s="4" t="inlineStr">
        <is>
          <t xml:space="preserve">Presented below is a summary of cash dividends paid in 2022, 2021 and 2020 to common shareholders, recorded as a reduction from retained earnings. On January 20, 2023, the Board of Directors declared a $0.25 per share cash dividend, paid February 10, 2023 to the shareholders of record at the close of business on February 3, 2023. Years ended December 31, (in thousands except per share data) 2022 2021 2020 Cash dividends to common stockholders $ 15,673 $ 13,107 $ 12,506 Cash dividends per common share $ 0.98 $ 0.94 $ 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Carrying Value Quoted Prices in Active Markets for Identical Assets (Level 1) Significant Other Observable Inputs (Level 2) Significant Unobservable Inputs (Level 3) Measurement Categories: Changes in Fair Value Recorded In 1 December 31, 2022 Securities available for sale: Mortgage-backed securities and collateralized mortgage obligations issued by U.S. government-sponsored agencies $ 475,505 $ — $ 475,505 $ — OCI SBA-backed securities $ 44,355 $ — $ 44,355 $ — OCI Debentures of government sponsored agencies $ 135,106 $ — $ 135,106 $ — OCI U.S. Treasury securities $ 10,269 $ 10,269 $ — $ — OCI Obligations of state and political subdivisions $ 102,123 $ — $ 102,123 $ — OCI Corporate bonds $ 33,276 $ — $ 33,276 $ — OCI Asset-backed securities $ 1,462 $ — $ 1,462 $ — OCI Derivative financial assets (interest rate contracts) $ 602 $ — $ 602 $ — NI December 31, 2021 Securities available for sale: Mortgage-backed securities and collateralized mortgage obligations issued by U.S. government-sponsored agencies $ 759,576 $ — $ 759,576 $ — OCI SBA-backed securities $ 33,478 $ — $ 33,478 $ — OCI Debentures of government sponsored agencies $ 188,527 $ — $ 188,527 $ — OCI U.S. Treasury securities $ 11,630 $ 11,630 $ — $ — OCI Obligations of state and political subdivisions $ 134,000 $ — $ 134,000 $ — OCI Corporate bonds $ 38,495 $ — $ 38,495 $ — OCI Asset-backed securities $ 1,862 $ — $ 1,862 $ — OCI Derivative financial liabilities (interest rate contracts) $ 1,085 $ — $ 1,085 $ — NI 1 Other comprehensive (loss) income ("OCI") or net income ("NI").</t>
        </is>
      </c>
    </row>
    <row r="5">
      <c r="A5" s="4" t="inlineStr">
        <is>
          <t>Schedule of Fair Value Assets Measured on Non-recurring Basis</t>
        </is>
      </c>
      <c r="B5" s="4" t="inlineStr">
        <is>
          <t xml:space="preserve">The following table presents the carrying value of assets measured at fair value on a non-recurring basis and that were held in the consolidated statements of condition at each respective period end, by level within the fair value hierarchy as of December 31, 2022 and 2021. (in thousands) Carrying Value Quoted Prices in Active Markets for Identical Assets (Level 1) Significant Other Observable Inputs Significant Unobservable Inputs December 31, 2022 Other real estate owned $ 455 $ — $ — $ 455 December 31, 2021 Other real estate owned $ 800 $ — $ — $ 800 </t>
        </is>
      </c>
    </row>
    <row r="6">
      <c r="A6" s="4" t="inlineStr">
        <is>
          <t>Schedule of Fair Value by Balance Sheet Grouping</t>
        </is>
      </c>
      <c r="B6" s="4" t="inlineStr">
        <is>
          <t>The table below is a summary of fair value estimates for financial instruments as of December 31, 2022 and 2021,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December 31, 2022 and 2021. See further discussion on values within Note 2, Investment Securities , above. December 31, 2022 December 31, 2021 (in thousands) Carrying Amounts Fair Value Fair Value Hierarchy Carrying Amounts Fair Value Fair Value Hierarchy Financial assets (recorded at amortized cost) Cash and cash equivalents $ 45,424 $ 45,424 Level 1 $ 347,641 $ 347,641 Level 1 Investment securities held-to-maturity 972,207 845,239 Level 2 342,222 342,755 Level 2 Loans, net of allowance for credit losses 2,069,563 1,993,866 Level 3 2,232,622 2,234,430 Level 3 Interest receivable 13,069 13,069 Level 2 11,889 11,889 Level 2 Financial liabilities (recorded at amortized cost) Time deposits 119,030 118,333 Level 2 150,235 150,475 Level 2 Federal Home Loan Bank overnight borrowings 112,000 112,000 Level 1 — — Level 1 Interest payable 75 75 Level 2 81 81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The current and deferred components of the income tax provision for each of the three years ended December 31 are as follows: (in thousands) 2022 2021 2020 Current tax provision Federal $ 10,670 $ 6,627 $ 7,108 State 6,687 4,815 4,895 Total current tax provision 17,357 11,442 12,003 Deferred tax (benefit) provision Federal (441) 274 (964) State 7 (58) (694) Total deferred tax (benefit) provision (434) 216 (1,658) Total income tax provision $ 16,923 $ 11,658 $ 10,345 </t>
        </is>
      </c>
    </row>
    <row r="5">
      <c r="A5" s="4" t="inlineStr">
        <is>
          <t>Schedule of Deferred Tax Assets and Liabilities</t>
        </is>
      </c>
      <c r="B5" s="4" t="inlineStr">
        <is>
          <t xml:space="preserve">The following table shows the tax effect of our cumulative temporary differences as of December 31: (in thousands) 2022 2021 Deferred tax assets: Net unrealized losses on securities available-for-sale $ 29,458 $ — Operating and finance lease liabilities 8,002 7,642 Allowance for credit losses on loans and unfunded loan commitments 7,229 7,335 Deferred compensation and salary continuation plans 3,481 3,911 Accrued but unpaid expenses 1,751 1,884 State franchise tax 1,396 930 Net operating loss carryforwards 1,239 1,406 Fair value adjustment on acquired loans 905 894 Stock-based compensation 697 599 Depreciation and disposals on premises and equipment 236 188 Other 194 144 Total gross deferred tax assets 54,588 24,933 Deferred tax liabilities: Operating and finance lease right-of-use assets (7,465) (7,098) Core deposit intangible assets (1,512) (1,953) Deferred loan origination costs and fees (1,476) (1,526) Net unrealized gains on securities available-for-sale — (745) Other (279) (292) Total gross deferred tax liabilities (10,732) (11,614) Net deferred tax assets $ 43,856 $ 13,319 </t>
        </is>
      </c>
    </row>
    <row r="6">
      <c r="A6" s="4" t="inlineStr">
        <is>
          <t>Schedule of Effective Income Tax Rate Reconciliation</t>
        </is>
      </c>
      <c r="B6" s="4" t="inlineStr">
        <is>
          <t>The effective tax rate for 2022, 2021 and 2020 differs from the current federal statutory income tax rate as follows: 2022 2021 2020 Federal statutory income tax rate 21.0 % 21.0 % 21.0 % Increase (decrease) due to: California franchise tax, net of federal tax benefit 8.3 % 8.4 % 8.1 % Tax exempt interest on municipal securities and loans (1.9) % (2.5) % (2.4) % Tax exempt earnings on bank owned life insurance (0.4) % (1.0) % (0.5) % Non-deductible acquisition related expenses — % 0.6 % — % Non-deductible executive compensation — % 0.4 % — % Low income housing and qualified zone academy bond tax credits (0.2) % (0.4) % (0.5) % Stock-based compensation and excess tax benefits — % (0.1) % (0.2) % Other (0.2) % (0.4) % — % Effective Tax Rate 26.6 % 26.0 % 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and Finance Lease Right-of-use Assets and Lease Liabilities</t>
        </is>
      </c>
      <c r="B4" s="4" t="inlineStr">
        <is>
          <t>The following table shows the balances of operating and finance lease right-of-use assets and lease liabilities as of December 31, 2022 and 2021. (in thousands) December 31, 2022 December 31, 2021 Operating leases: Operating lease right-of-use assets $ 24,821 $ 23,604 Operating lease liabilities 26,639 25,429 Finance leases: Finance lease right-of-use assets 616 499 Accumulated amortization (187) (93) Finance lease right-of-use assets, net 1 $ 429 $ 406 Finance lease liabilities 2 $ 439 $ 419 1 Included in premises and equipment in the consolidated statements of condition. 2 Included in borrowings and other obligations in the consolidated statements of condition.</t>
        </is>
      </c>
    </row>
    <row r="5">
      <c r="A5" s="4" t="inlineStr">
        <is>
          <t>Schedule of Components of Operating and Finance Lease Cost</t>
        </is>
      </c>
      <c r="B5" s="4" t="inlineStr">
        <is>
          <t>The following table shows supplemental disclosures of noncash investing and financing activities for the years ended December 31, 2022, 2021 and 2020. (in thousands) 2022 2021 2020 Right-of-use assets obtained in exchange for operating lease liabilities $ 6,116 $ 2,376 $ 18,633 Right-of-use assets obtained in exchange for finance lease liabilities $ 151 $ 444 $ 18 The following table shows components of operating and finance lease cost for the years ended December 31, 2022, 2021 and 2020. (in thousands) 2022 2021 2020 Operating lease cost 1 $ 5,356 $ 4,823 $ 4,498 Variable lease cost — — 5 Total operating lease cost $ 5,356 $ 4,823 $ 4,503 Finance lease cost: Amortization of right-of-use assets 2 $ 127 $ 96 $ 169 Interest on finance lease liabilities 3 3 2 3 Total finance lease cost $ 130 $ 98 $ 172 Total lease cost $ 5,486 $ 4,921 $ 4,675 1 Included in occupancy and equipment expense in the consolidated statements of comprehensive (loss) income. 2 Included in depreciation and amortization in the consolidated statements of comprehensive (loss) income. 3 Included in interest on borrowings and other obligations in the consolidated statements of comprehensive (loss) income.</t>
        </is>
      </c>
    </row>
    <row r="6">
      <c r="A6" s="4" t="inlineStr">
        <is>
          <t>Schedule of Finance Lease Liability Maturities</t>
        </is>
      </c>
      <c r="B6" s="4" t="inlineStr">
        <is>
          <t>The following table shows the future minimum lease payments, weighted average remaining lease terms, and weighted average discount rates under operating and finance lease arrangements as of December 31, 2022. The discount rates used to calculate the present value of lease liabilities were based on the collateralized FHLB borrowing rates that were commensurate with lease terms and minimum payments on the lease commencement date. (in thousands) December 31, 2022 Year Operating Leases Finance Leases 2023 $ 5,343 $ 154 2024 4,585 153 2025 3,875 106 2026 3,129 36 2027 2,845 5 Thereafter 9,693 — Total minimum lease payments 29,470 454 Amounts representing interest (present value discount) (2,831) (15) Present value of net minimum lease payments (lease liability) $ 26,639 $ 439 Weighted average remaining term (in years) 7.7 3.1 Weighted average discount rate 2.26 % 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Information on our derivatives follows: Asset derivatives Liability derivatives (in thousands) December 31, 2022 December 31, 2021 December 31, 2022 December 31, 2021 Fair value hedges: Interest rate contracts notional amount $ 12,046 $ — $ — $ 13,037 Interest rate contracts fair value 1 $ 602 $ — $ — $ 1,085 1 Refer to Note 9, Fair Value of Assets and Liabilities, for valuation methodology. The following table presents the carrying amount and associated cumulative basis adjustment related to the application of fair value hedge accounting that is included in the carrying amount of hedged assets as of December 31, 2022 and 2021: Carrying Amounts of Hedged Assets Cumulative Amount of Fair Value Hedging Adjustment Included in the Carrying Amount of the Hedged Loans (in thousands) December 31, 2022 December 31, 2021 December 31, 2022 December 31, 2021 Loans $ 11,319 $ 13,976 $ (726) $ 939 </t>
        </is>
      </c>
    </row>
    <row r="5">
      <c r="A5" s="4" t="inlineStr">
        <is>
          <t>Schedule of Derivative Instruments, Gain (Loss) in Statement of Financial Performance</t>
        </is>
      </c>
      <c r="B5" s="4" t="inlineStr">
        <is>
          <t>The following table presents the net losses recognized in interest income on loans on the consolidated statements of comprehensive (loss) income related to our derivatives designated as fair value hedges: Years ended December 31, (in thousands) 2022 2021 2020 Interest and fees on loans 1 $ 93,868 $ 91,612 $ 84,674 Increase (decrease) in value of designated interest rate swaps due to LIBOR interest rate movements $ 1,687 $ 827 $ (734) Payment on interest rate swaps (143) (369) (360) (Decrease) increase in value of hedged loans (1,666) (814) 809 Decrease in value of yield maintenance agreement (10) (11) (12) Net losses on fair value hedging derivatives recognized in interest income $ (132) $ (367) $ (297) 1 Represents the income line item in the statements of comprehensive (loss) income in which the effects of fair value hedges are recorded.</t>
        </is>
      </c>
    </row>
    <row r="6">
      <c r="A6" s="4" t="inlineStr">
        <is>
          <t>Offsetting Liabilities</t>
        </is>
      </c>
      <c r="B6" s="4" t="inlineStr">
        <is>
          <t>Information on financial instruments that are eligible for offset in the consolidated statements of condition follows: Offsetting of Financial Assets and Derivative Assets Gross Amounts Net Amounts Gross Amounts Not Offset in the Statements of Condition Gross Amounts Offset in the of Assets Presented of Recognized Statements of in the Statements Financial Cash Collateral (in thousands) Assets Condition of Condition Instruments Received Net Amount December 31, 2022 Counterparty $ 602 $ — $ 602 $ — $ — $ 602 December 31, 2021 Counterparty $ — $ — $ — $ — $ — $ — Offsetting of Financial Liabilities and Derivative Liabilities Gross Amounts of Recognized Liabilities 1 Gross Amounts Offset in the Statements of Condition Net Amounts of Liabilities Presented in the Statements of Condition 1 Gross Amounts Not Offset in the Statements of Condition Financial Instruments Cash Collateral Pledged (in thousands) Net Amount December 31, 2022 Counterparty $ — $ — $ — $ — — $ — December 31, 2021 Counterparty $ 1,085 $ — $ 1,085 $ — (1,085) $ — 1 Amounts exclude accrued interest on swa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chedule of Capital Adequacy Ratios</t>
        </is>
      </c>
      <c r="B4" s="4" t="inlineStr">
        <is>
          <t>The Bancorp’s and Bank's capital adequacy ratios as of December 31, 2022 and 2021 are presented in the following tables. Capital Ratios for Bancorp (dollars in thousands) Actual Ratio Adequately Capitalized Threshold Ratio to be a Well Capitalized Bank Holding Company December 31, 2022 Amount Ratio Amount Ratio Amount Ratio Total Capital (to risk-weighted assets) $ 431,667 15.90 % ≥ $ 285,079 ≥ 10.50 % ≥ $ 271,504 ≥ 10.00 % Tier 1 Capital (to risk-weighted assets) $ 407,912 15.02 % ≥ $ 230,778 ≥ 8.50 % ≥ $ 217,203 ≥ 8.00 % Tier 1 Capital (to average assets) $ 407,912 9.60 % ≥ $ 169,948 ≥ 4.00 % ≥ $ 212,435 ≥ 5.00 % Common Equity Tier 1 (to risk-weighted assets) $ 407,912 15.02 % ≥ $ 190,053 ≥ 7.00 % ≥ $ 176,478 ≥ 6.50 % December 31, 2021 Total Capital (to risk-weighted assets) $ 397,101 14.58 % ≥ $ 286,035 ≥ 10.50 % ≥ $ 272,414 ≥ 10.00 % Tier 1 Capital (to risk-weighted assets) $ 373,286 13.70 % ≥ $ 231,552 ≥ 8.50 % ≥ $ 217,931 ≥ 8.00 % Tier 1 Capital (to average assets) $ 373,286 8.85 % ≥ $ 168,750 ≥ 4.00 % ≥ $ 210,937 ≥ 5.00 % Common Equity Tier 1 (to risk-weighted assets) $ 373,286 13.70 % ≥ $ 190,690 ≥ 7.00 % ≥ $ 177,069 ≥ 6.50 % Capital Ratios for the Bank (dollars in thousands) Actual Ratio Adequately Capitalized Threshold Ratio to be Well Capitalized under Prompt Corrective Action Provisions December 31, 2022 Amount Ratio Amount Ratio Amount Ratio Total Capital (to risk-weighted assets) $ 427,108 15.73 % ≥ $ 285,052 ≥ 10.50 % ≥ $ 271,478 ≥ 10.00 % Tier 1 Capital (to risk-weighted assets) $ 403,352 14.86 % ≥ $ 230,757 ≥ 8.50 % ≥ $ 217,183 ≥ 8.00 % Tier 1 Capital (to average assets) $ 403,352 9.49 % ≥ $ 169,940 ≥ 4.00 % ≥ $ 212,425 ≥ 5.00 % Common Equity Tier 1 (to risk-weighted assets) $ 403,352 14.86 % ≥ $ 190,035 ≥ 7.00 % ≥ $ 176,461 ≥ 6.50 % December 31, 2021 Total Capital (to risk-weighted assets) $ 390,924 14.35 % ≥ $ 286,009 ≥ 10.50 % ≥ $ 272,390 ≥ 10.00 % Tier 1 Capital (to risk-weighted assets) $ 367,109 13.48 % ≥ $ 231,531 ≥ 8.50 % ≥ $ 217,912 ≥ 8.00 % Tier 1 Capital (to average assets) $ 367,109 8.70 % ≥ $ 168,724 ≥ 4.00 % ≥ $ 210,905 ≥ 5.00 % Common Equity Tier 1 (to risk-weighted assets) $ 367,109 13.48 % ≥ $ 190,673 ≥ 7.00 % ≥ $ 177,053 ≥ 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Held-to-maturity, allowance for credit Loss</t>
        </is>
      </c>
      <c r="B3" s="5" t="n">
        <v>0</v>
      </c>
      <c r="C3" s="5" t="n">
        <v>0</v>
      </c>
    </row>
    <row r="4">
      <c r="A4" s="4" t="inlineStr">
        <is>
          <t>Available-for-sale, allowance for credit loss</t>
        </is>
      </c>
      <c r="B4" s="5" t="n">
        <v>0</v>
      </c>
      <c r="C4" s="5" t="n">
        <v>0</v>
      </c>
    </row>
    <row r="5">
      <c r="A5" s="3" t="inlineStr">
        <is>
          <t>Stockholders' Equity</t>
        </is>
      </c>
      <c r="B5" s="4" t="inlineStr">
        <is>
          <t xml:space="preserve"> </t>
        </is>
      </c>
      <c r="C5" s="4" t="inlineStr">
        <is>
          <t xml:space="preserve"> </t>
        </is>
      </c>
    </row>
    <row r="6">
      <c r="A6" s="4" t="inlineStr">
        <is>
          <t>Preferred stock, no par value (in dollars per share)</t>
        </is>
      </c>
      <c r="B6" s="5" t="n">
        <v>0</v>
      </c>
      <c r="C6" s="5" t="n">
        <v>0</v>
      </c>
    </row>
    <row r="7">
      <c r="A7" s="4" t="inlineStr">
        <is>
          <t>Preferred stock, authorized (in shares)</t>
        </is>
      </c>
      <c r="B7" s="6" t="n">
        <v>5000000</v>
      </c>
      <c r="C7" s="6" t="n">
        <v>5000000</v>
      </c>
    </row>
    <row r="8">
      <c r="A8" s="4" t="inlineStr">
        <is>
          <t>Preferred stock, issued, (in shares)</t>
        </is>
      </c>
      <c r="B8" s="6" t="n">
        <v>0</v>
      </c>
      <c r="C8" s="6" t="n">
        <v>0</v>
      </c>
    </row>
    <row r="9">
      <c r="A9" s="4" t="inlineStr">
        <is>
          <t>Common stock, no par value (in dollars per share)</t>
        </is>
      </c>
      <c r="B9" s="5" t="n">
        <v>0</v>
      </c>
      <c r="C9" s="5" t="n">
        <v>0</v>
      </c>
    </row>
    <row r="10">
      <c r="A10" s="4" t="inlineStr">
        <is>
          <t>Common stock, authorized (in shares)</t>
        </is>
      </c>
      <c r="B10" s="6" t="n">
        <v>30000000</v>
      </c>
      <c r="C10" s="6" t="n">
        <v>30000000</v>
      </c>
    </row>
    <row r="11">
      <c r="A11" s="4" t="inlineStr">
        <is>
          <t>Common stock, issued (in shares)</t>
        </is>
      </c>
      <c r="B11" s="6" t="n">
        <v>16029138</v>
      </c>
      <c r="C11" s="6" t="n">
        <v>15929243</v>
      </c>
    </row>
    <row r="12">
      <c r="A12" s="4" t="inlineStr">
        <is>
          <t>Common stock, outstanding (in shares)</t>
        </is>
      </c>
      <c r="B12" s="6" t="n">
        <v>16029138</v>
      </c>
      <c r="C12" s="6" t="n">
        <v>15929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ntractual Amount, Off-Balance Sheet Risks</t>
        </is>
      </c>
      <c r="B4" s="4" t="inlineStr">
        <is>
          <t xml:space="preserve">The contractual amount of unfunded loan commitments and standby letters of credit not reflected in the consolidated statements of condition are as follows: (in thousands) December 31, 2022 December 31, 2021 Commercial lines of credit $ 292,204 $ 330,234 Revolving home equity lines 218,907 210,938 Undisbursed construction loans 43,179 78,381 Personal and other lines of credit 10,842 11,001 Standby letters of credit 1,738 3,657 Total unfunded loan commitments and standby letters of credit $ 566,870 $ 634,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Bank of Marin Bancorp Parent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Presented below is financial information for Bank of Marin Bancorp, parent holding company only. CONDENSED UNCONSOLIDATED STATEMENTS OF CONDITION December 31, 2022 and 2021 (in thousands) 2022 2021 Assets Cash and due from Bank of Marin $ 4,493 $ 6,624 Investment in bank subsidiary 407,532 444,191 Other assets 255 243 Total assets $ 412,280 $ 451,058 Liabilities and Stockholders' Equity Accrued expenses payable $ 188 $ 318 Other liabilities — 372 Total liabilities 188 690 Stockholders' equity 412,092 450,368 Total liabilities and stockholders' equity $ 412,280 $ 451,058 </t>
        </is>
      </c>
    </row>
    <row r="5">
      <c r="A5" s="4" t="inlineStr">
        <is>
          <t>Schedule of Condensed Income Statement</t>
        </is>
      </c>
      <c r="B5" s="4" t="inlineStr">
        <is>
          <t xml:space="preserve">CONDENSED UNCONSOLIDATED STATEMENTS OF INCOME Years ended December 31, 2022, 2021 and 2020 (in thousands) 2022 2021 2020 Income Dividends from bank subsidiary $ 16,200 $ 64,000 $ 16,200 Miscellaneous income — — 3 Total income 16,200 64,000 16,203 Expense Interest expense — 1,361 158 Non-interest expense 1,793 4,025 1,325 Total expense 1,793 5,386 1,483 Income before income taxes and equity in undistributed net income of subsidiary 14,407 58,614 14,720 Income tax benefit 530 1,235 437 Income before equity in undistributed net income of subsidiary 14,937 59,849 15,157 Earnings of bank subsidiary greater (less) than dividends received from bank subsidiary 31,649 (26,621) 15,085 Net income $ 46,586 $ 33,228 $ 30,242 </t>
        </is>
      </c>
    </row>
    <row r="6">
      <c r="A6" s="4" t="inlineStr">
        <is>
          <t>Schedule of Condensed Cash Flow Statement</t>
        </is>
      </c>
      <c r="B6" s="4" t="inlineStr">
        <is>
          <t xml:space="preserve">CONDENSED UNCONSOLIDATED STATEMENTS OF CASH FLOWS Years ended December 31, 2022, 2021 and 2020 (in thousands) 2022 2021 2020 Cash Flows from Operating Activities: Net income $ 46,586 $ 33,228 $ 30,242 Adjustments to reconcile net income to net cash provided by (used in) operating activities: Earnings of bank subsidiary (greater) less than dividends received from bank subsidiary (31,649) 26,621 (15,085) Accretion of discount on subordinated debenture — 1,347 69 Noncash director compensation expense 36 35 31 Net changes in: Other assets (12) (1,655) (4) Other liabilities (129) (88) 59 Net cash provided by operating activities 14,832 59,488 15,312 Cash Flows from Investing Activities: Capital contribution to bank subsidiary (899) (619) (1,464) Net cash used in investing activities (899) (619) (1,464) Cash Flows from Financing Activities: Proceeds from stock options exercised and stock issued under employee and director stock purchase plans 899 587 1,419 Repayment of subordinated debenture including execution costs — (4,126) — Restricted stock surrendered for tax withholdings upon vesting (40) (166) (73) Cash dividends paid on common stock (15,673) (13,107) (12,506) Stock repurchased, including commissions (1,250) (40,762) (6,898) Net cash used in financing activities (16,064) (57,574) (18,058) Net (decrease) increase in cash and cash equivalents (2,131) 1,295 (4,210) Cash and cash equivalents at beginning of year 6,624 5,329 9,539 Cash and cash equivalents at end of year $ 4,493 $ 6,624 $ 5,329 Supplemental schedule of noncash investing and financing activities: Stock issued in payment of director fees $ 355 $ 217 $ 217 Repurchase of stock not yet settled $ — $ 373 $ 413 Stock issued to ESOP $ 1,233 $ 1,330 $ 1,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Paid for AMRB</t>
        </is>
      </c>
      <c r="B4" s="4" t="inlineStr">
        <is>
          <t xml:space="preserve">In addition, merger consideration included cash paid for outstanding stock options and cash paid in lieu of fractional shares, as summarized in the following table. (in thousands) Merger Consideration Value of common stock consideration paid to shareholders (0.575 fixed exchange ratio, stock price $36.15) $ 124,401 Cash consideration for stock options 63 Cash paid in lieu of fractional shares 13 Total merger consideration $ 124,477 </t>
        </is>
      </c>
    </row>
    <row r="5">
      <c r="A5" s="4" t="inlineStr">
        <is>
          <t>Schedule of Merger-Related One-Time and Conversion Costs</t>
        </is>
      </c>
      <c r="B5" s="4" t="inlineStr">
        <is>
          <t xml:space="preserve">Bancorp's pretax merger-related costs reflected in the consolidated statements of comprehensive (loss) income are summarized in the following table. Years ended December 31, (in thousands) 2022 2021 2020 Personnel and severance $ 393 $ 3,005 $ — Professional services 67 1,976 — Data processing 77 1,127 — Other expense 321 350 — Total merger-related and conversion costs $ 858 $ 6,45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Nature of Operations and Basis of Presentation (Details)</t>
        </is>
      </c>
      <c r="B1" s="2" t="inlineStr">
        <is>
          <t>Dec. 31, 2022 county commercialBankingOffice retailBranch</t>
        </is>
      </c>
    </row>
    <row r="2">
      <c r="A2" s="3" t="inlineStr">
        <is>
          <t>Accounting Policies [Abstract]</t>
        </is>
      </c>
      <c r="B2" s="4" t="inlineStr">
        <is>
          <t xml:space="preserve"> </t>
        </is>
      </c>
    </row>
    <row r="3">
      <c r="A3" s="4" t="inlineStr">
        <is>
          <t>Number of retail branches | retailBranch</t>
        </is>
      </c>
      <c r="B3" s="6" t="n">
        <v>31</v>
      </c>
    </row>
    <row r="4">
      <c r="A4" s="4" t="inlineStr">
        <is>
          <t>Number of commercial banking offices | commercialBankingOffice</t>
        </is>
      </c>
      <c r="B4" s="6" t="n">
        <v>8</v>
      </c>
    </row>
    <row r="5">
      <c r="A5" s="4" t="inlineStr">
        <is>
          <t>Number of counties | county</t>
        </is>
      </c>
      <c r="B5"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ECL Adoption Narrative (Details) - Cumulative Effect, Period of Adoption, Adjustment - Accounting Standards Update 2016-13 $ in Thousands</t>
        </is>
      </c>
      <c r="B1" s="2" t="inlineStr">
        <is>
          <t>3 Months Ended</t>
        </is>
      </c>
    </row>
    <row r="2">
      <c r="B2" s="2" t="inlineStr">
        <is>
          <t>Dec. 31, 2020 USD ($)</t>
        </is>
      </c>
    </row>
    <row r="3">
      <c r="A3" s="3" t="inlineStr">
        <is>
          <t>New Accounting Pronouncements or Change in Accounting Principle [Line Items]</t>
        </is>
      </c>
      <c r="B3" s="4" t="inlineStr">
        <is>
          <t xml:space="preserve"> </t>
        </is>
      </c>
    </row>
    <row r="4">
      <c r="A4" s="4" t="inlineStr">
        <is>
          <t>Increase in allowance for credit loss</t>
        </is>
      </c>
      <c r="B4" s="5" t="n">
        <v>1600</v>
      </c>
    </row>
    <row r="5">
      <c r="A5" s="4" t="inlineStr">
        <is>
          <t>Increase in allowance for unfunded loan commitments</t>
        </is>
      </c>
      <c r="B5" s="5" t="n">
        <v>1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 width="36" customWidth="1" min="5" max="5"/>
    <col width="14" customWidth="1" min="6" max="6"/>
    <col width="14" customWidth="1" min="7" max="7"/>
    <col width="14" customWidth="1" min="8" max="8"/>
  </cols>
  <sheetData>
    <row r="1">
      <c r="A1" s="1" t="inlineStr">
        <is>
          <t>Summary of Significant Accounting Policies - Schedule of CECL adoption (Details) - USD ($) $ in Thousands</t>
        </is>
      </c>
      <c r="B1" s="2" t="inlineStr">
        <is>
          <t>3 Months Ended</t>
        </is>
      </c>
      <c r="C1" s="2" t="inlineStr">
        <is>
          <t>9 Months Ended</t>
        </is>
      </c>
      <c r="E1" s="2" t="inlineStr">
        <is>
          <t>12 Months Ended</t>
        </is>
      </c>
    </row>
    <row r="2">
      <c r="B2" s="2" t="inlineStr">
        <is>
          <t>Dec. 31, 2020</t>
        </is>
      </c>
      <c r="C2" s="2" t="inlineStr">
        <is>
          <t>Sep. 30, 2022</t>
        </is>
      </c>
      <c r="D2" s="2" t="inlineStr">
        <is>
          <t>Sep. 30, 2020</t>
        </is>
      </c>
      <c r="E2" s="2" t="inlineStr">
        <is>
          <t>Dec. 31, 2019</t>
        </is>
      </c>
      <c r="F2" s="2" t="inlineStr">
        <is>
          <t>Dec. 31, 2022</t>
        </is>
      </c>
      <c r="G2" s="2" t="inlineStr">
        <is>
          <t>Dec. 31, 2021</t>
        </is>
      </c>
      <c r="H2" s="2" t="inlineStr">
        <is>
          <t>Oct. 0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ing Standards Update [Extensible List]</t>
        </is>
      </c>
      <c r="B4" s="4" t="inlineStr">
        <is>
          <t xml:space="preserve"> </t>
        </is>
      </c>
      <c r="C4" s="4" t="inlineStr">
        <is>
          <t>Accounting Standards Update 2016-13</t>
        </is>
      </c>
      <c r="D4" s="4" t="inlineStr">
        <is>
          <t>Accounting Standards Update 2016-13</t>
        </is>
      </c>
      <c r="E4" s="4" t="inlineStr">
        <is>
          <t>Accounting Standards Update 2016-13</t>
        </is>
      </c>
      <c r="F4" s="4" t="inlineStr">
        <is>
          <t xml:space="preserve"> </t>
        </is>
      </c>
      <c r="G4" s="4" t="inlineStr">
        <is>
          <t xml:space="preserve"> </t>
        </is>
      </c>
      <c r="H4" s="4" t="inlineStr">
        <is>
          <t xml:space="preserve"> </t>
        </is>
      </c>
    </row>
    <row r="5">
      <c r="A5" s="4" t="inlineStr">
        <is>
          <t>Allowance for credit losses on loans</t>
        </is>
      </c>
      <c r="B5" s="5" t="n">
        <v>22874</v>
      </c>
      <c r="C5" s="4" t="inlineStr">
        <is>
          <t xml:space="preserve"> </t>
        </is>
      </c>
      <c r="D5" s="5" t="n">
        <v>22113</v>
      </c>
      <c r="E5" s="4" t="inlineStr">
        <is>
          <t xml:space="preserve"> </t>
        </is>
      </c>
      <c r="F5" s="5" t="n">
        <v>22983</v>
      </c>
      <c r="G5" s="5" t="n">
        <v>23023</v>
      </c>
      <c r="H5" s="4" t="inlineStr">
        <is>
          <t xml:space="preserve"> </t>
        </is>
      </c>
    </row>
    <row r="6">
      <c r="A6" s="4" t="inlineStr">
        <is>
          <t>Allowance for credit losses on unfunded commitments</t>
        </is>
      </c>
      <c r="B6" s="4" t="inlineStr">
        <is>
          <t xml:space="preserve"> </t>
        </is>
      </c>
      <c r="C6" s="4" t="inlineStr">
        <is>
          <t xml:space="preserve"> </t>
        </is>
      </c>
      <c r="D6" s="6" t="n">
        <v>1697</v>
      </c>
      <c r="E6" s="4" t="inlineStr">
        <is>
          <t xml:space="preserve"> </t>
        </is>
      </c>
      <c r="F6" s="4" t="inlineStr">
        <is>
          <t xml:space="preserve"> </t>
        </is>
      </c>
      <c r="G6" s="4" t="inlineStr">
        <is>
          <t xml:space="preserve"> </t>
        </is>
      </c>
      <c r="H6" s="4" t="inlineStr">
        <is>
          <t xml:space="preserve"> </t>
        </is>
      </c>
    </row>
    <row r="7">
      <c r="A7" s="4" t="inlineStr">
        <is>
          <t>Unalloc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 on loans</t>
        </is>
      </c>
      <c r="B9" s="4" t="inlineStr">
        <is>
          <t xml:space="preserve"> </t>
        </is>
      </c>
      <c r="C9" s="4" t="inlineStr">
        <is>
          <t xml:space="preserve"> </t>
        </is>
      </c>
      <c r="D9" s="6" t="n">
        <v>1265</v>
      </c>
      <c r="E9" s="4" t="inlineStr">
        <is>
          <t xml:space="preserve"> </t>
        </is>
      </c>
      <c r="F9" s="4" t="inlineStr">
        <is>
          <t xml:space="preserve"> </t>
        </is>
      </c>
      <c r="G9" s="4" t="inlineStr">
        <is>
          <t xml:space="preserve"> </t>
        </is>
      </c>
      <c r="H9" s="4" t="inlineStr">
        <is>
          <t xml:space="preserve"> </t>
        </is>
      </c>
    </row>
    <row r="10">
      <c r="A10" s="4" t="inlineStr">
        <is>
          <t>Commercial | 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es on loans</t>
        </is>
      </c>
      <c r="B12" s="6" t="n">
        <v>2530</v>
      </c>
      <c r="C12" s="4" t="inlineStr">
        <is>
          <t xml:space="preserve"> </t>
        </is>
      </c>
      <c r="D12" s="6" t="n">
        <v>2525</v>
      </c>
      <c r="E12" s="4" t="inlineStr">
        <is>
          <t xml:space="preserve"> </t>
        </is>
      </c>
      <c r="F12" s="6" t="n">
        <v>1794</v>
      </c>
      <c r="G12" s="6" t="n">
        <v>1709</v>
      </c>
      <c r="H12" s="4" t="inlineStr">
        <is>
          <t xml:space="preserve"> </t>
        </is>
      </c>
    </row>
    <row r="13">
      <c r="A13" s="4" t="inlineStr">
        <is>
          <t>Commercial real estate | Commercial owner-occup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 on loans</t>
        </is>
      </c>
      <c r="B15" s="6" t="n">
        <v>2778</v>
      </c>
      <c r="C15" s="4" t="inlineStr">
        <is>
          <t xml:space="preserve"> </t>
        </is>
      </c>
      <c r="D15" s="6" t="n">
        <v>3135</v>
      </c>
      <c r="E15" s="4" t="inlineStr">
        <is>
          <t xml:space="preserve"> </t>
        </is>
      </c>
      <c r="F15" s="6" t="n">
        <v>2487</v>
      </c>
      <c r="G15" s="6" t="n">
        <v>2776</v>
      </c>
      <c r="H15" s="4" t="inlineStr">
        <is>
          <t xml:space="preserve"> </t>
        </is>
      </c>
    </row>
    <row r="16">
      <c r="A16" s="4" t="inlineStr">
        <is>
          <t>Commercial real estate | Commercial investor-ow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on loans</t>
        </is>
      </c>
      <c r="B18" s="6" t="n">
        <v>12682</v>
      </c>
      <c r="C18" s="4" t="inlineStr">
        <is>
          <t xml:space="preserve"> </t>
        </is>
      </c>
      <c r="D18" s="6" t="n">
        <v>11624</v>
      </c>
      <c r="E18" s="4" t="inlineStr">
        <is>
          <t xml:space="preserve"> </t>
        </is>
      </c>
      <c r="F18" s="6" t="n">
        <v>12676</v>
      </c>
      <c r="G18" s="6" t="n">
        <v>12739</v>
      </c>
      <c r="H18" s="4" t="inlineStr">
        <is>
          <t xml:space="preserve"> </t>
        </is>
      </c>
    </row>
    <row r="19">
      <c r="A19" s="4" t="inlineStr">
        <is>
          <t>Commercial real estate |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es on loans</t>
        </is>
      </c>
      <c r="B21" s="6" t="n">
        <v>1557</v>
      </c>
      <c r="C21" s="4" t="inlineStr">
        <is>
          <t xml:space="preserve"> </t>
        </is>
      </c>
      <c r="D21" s="6" t="n">
        <v>860</v>
      </c>
      <c r="E21" s="4" t="inlineStr">
        <is>
          <t xml:space="preserve"> </t>
        </is>
      </c>
      <c r="F21" s="6" t="n">
        <v>1937</v>
      </c>
      <c r="G21" s="6" t="n">
        <v>1653</v>
      </c>
      <c r="H21" s="4" t="inlineStr">
        <is>
          <t xml:space="preserve"> </t>
        </is>
      </c>
    </row>
    <row r="22">
      <c r="A22" s="4" t="inlineStr">
        <is>
          <t>Residential loans | Hom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 on loans</t>
        </is>
      </c>
      <c r="B24" s="6" t="n">
        <v>738</v>
      </c>
      <c r="C24" s="4" t="inlineStr">
        <is>
          <t xml:space="preserve"> </t>
        </is>
      </c>
      <c r="D24" s="6" t="n">
        <v>1038</v>
      </c>
      <c r="E24" s="4" t="inlineStr">
        <is>
          <t xml:space="preserve"> </t>
        </is>
      </c>
      <c r="F24" s="6" t="n">
        <v>558</v>
      </c>
      <c r="G24" s="6" t="n">
        <v>595</v>
      </c>
      <c r="H24" s="4" t="inlineStr">
        <is>
          <t xml:space="preserve"> </t>
        </is>
      </c>
    </row>
    <row r="25">
      <c r="A25" s="4" t="inlineStr">
        <is>
          <t>Residential loans | Other 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for credit losses on loans</t>
        </is>
      </c>
      <c r="B27" s="6" t="n">
        <v>998</v>
      </c>
      <c r="C27" s="4" t="inlineStr">
        <is>
          <t xml:space="preserve"> </t>
        </is>
      </c>
      <c r="D27" s="6" t="n">
        <v>1260</v>
      </c>
      <c r="E27" s="4" t="inlineStr">
        <is>
          <t xml:space="preserve"> </t>
        </is>
      </c>
      <c r="F27" s="6" t="n">
        <v>595</v>
      </c>
      <c r="G27" s="6" t="n">
        <v>644</v>
      </c>
      <c r="H27" s="4" t="inlineStr">
        <is>
          <t xml:space="preserve"> </t>
        </is>
      </c>
    </row>
    <row r="28">
      <c r="A28" s="4" t="inlineStr">
        <is>
          <t>Consumer loans | Installment and other consumer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wance for credit losses on loans</t>
        </is>
      </c>
      <c r="B30" s="6" t="n">
        <v>291</v>
      </c>
      <c r="C30" s="4" t="inlineStr">
        <is>
          <t xml:space="preserve"> </t>
        </is>
      </c>
      <c r="D30" s="6" t="n">
        <v>406</v>
      </c>
      <c r="E30" s="4" t="inlineStr">
        <is>
          <t xml:space="preserve"> </t>
        </is>
      </c>
      <c r="F30" s="5" t="n">
        <v>868</v>
      </c>
      <c r="G30" s="5" t="n">
        <v>621</v>
      </c>
      <c r="H30" s="4" t="inlineStr">
        <is>
          <t xml:space="preserve"> </t>
        </is>
      </c>
    </row>
    <row r="31">
      <c r="A31" s="4" t="inlineStr">
        <is>
          <t>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wance for credit losses on loans</t>
        </is>
      </c>
      <c r="B33" s="6" t="n">
        <v>7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ing receivable, current expected credit loss, cumulative adjustment on retained earnings, before tax</t>
        </is>
      </c>
      <c r="B34" s="6" t="n">
        <v>-16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ing receivable, current expected credit loss, cumulative adjustment on retained earnings, tax</t>
        </is>
      </c>
      <c r="B35" s="6" t="n">
        <v>4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ng receivable, current expected credit loss, cumulative adjustment on retained earnings, after tax</t>
        </is>
      </c>
      <c r="B36" s="6" t="n">
        <v>-11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ncing receivable, current expected credit loss, cumulative adjustment on net income, before tax</t>
        </is>
      </c>
      <c r="B37" s="6" t="n">
        <v>8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ing receivable, current expected credit loss, cumulative adjustment on net income, tax</t>
        </is>
      </c>
      <c r="B38" s="6" t="n">
        <v>-2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ncing receivable, current expected credit loss, cumulative adjustment on net income, after tax</t>
        </is>
      </c>
      <c r="B39" s="6" t="n">
        <v>6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ff-balance sheet, credit loss, liability, current expected credit loss, cumulative adjustment, before tax</t>
        </is>
      </c>
      <c r="B40" s="6" t="n">
        <v>10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ff-balance sheet, credit loss, liability, current expected credit loss, cumulative adjustment on retained earnings, before tax</t>
        </is>
      </c>
      <c r="B41" s="6" t="n">
        <v>-1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ff-balance sheet, credit loss, liability, current expected credit loss, cumulative adjustment on retained earnings, tax</t>
        </is>
      </c>
      <c r="B42" s="6" t="n">
        <v>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ff-balance sheet, credit loss, liability, current expected credit loss, cumulative adjustment on retained earnings, after tax</t>
        </is>
      </c>
      <c r="B43" s="6" t="n">
        <v>-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ff-balance sheet, credit loss, liability, current expected credit loss, cumulative adjustment on net income, before tax</t>
        </is>
      </c>
      <c r="B44" s="6" t="n">
        <v>-9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ff-balance sheet, credit loss, liability, current expected credit loss, cumulative adjustment on net income, tax</t>
        </is>
      </c>
      <c r="B45" s="6" t="n">
        <v>2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ff-balance sheet, credit loss, liability, current expected credit loss, cumulative adjustment on net income, after tax</t>
        </is>
      </c>
      <c r="B46" s="5" t="n">
        <v>-6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llowance for credit losses on loans</t>
        </is>
      </c>
      <c r="B47" s="4" t="inlineStr">
        <is>
          <t xml:space="preserve"> </t>
        </is>
      </c>
      <c r="C47" s="4" t="inlineStr">
        <is>
          <t xml:space="preserve"> </t>
        </is>
      </c>
      <c r="D47" s="6" t="n">
        <v>1604</v>
      </c>
      <c r="E47" s="4" t="inlineStr">
        <is>
          <t xml:space="preserve"> </t>
        </is>
      </c>
      <c r="F47" s="4" t="inlineStr">
        <is>
          <t xml:space="preserve"> </t>
        </is>
      </c>
      <c r="G47" s="4" t="inlineStr">
        <is>
          <t xml:space="preserve"> </t>
        </is>
      </c>
      <c r="H47" s="5" t="n">
        <v>23717</v>
      </c>
    </row>
    <row r="48">
      <c r="A48" s="4" t="inlineStr">
        <is>
          <t>Cumulative Effect, Period of Adoption, Adjustment | Commercial | 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credit losses on loans</t>
        </is>
      </c>
      <c r="B50" s="4" t="inlineStr">
        <is>
          <t xml:space="preserve"> </t>
        </is>
      </c>
      <c r="C50" s="4" t="inlineStr">
        <is>
          <t xml:space="preserve"> </t>
        </is>
      </c>
      <c r="D50" s="6" t="n">
        <v>-278</v>
      </c>
      <c r="E50" s="4" t="inlineStr">
        <is>
          <t xml:space="preserve"> </t>
        </is>
      </c>
      <c r="F50" s="4" t="inlineStr">
        <is>
          <t xml:space="preserve"> </t>
        </is>
      </c>
      <c r="G50" s="4" t="inlineStr">
        <is>
          <t xml:space="preserve"> </t>
        </is>
      </c>
      <c r="H50" s="6" t="n">
        <v>2247</v>
      </c>
    </row>
    <row r="51">
      <c r="A51" s="4" t="inlineStr">
        <is>
          <t>Cumulative Effect, Period of Adoption, Adjustment | Commercial real estate | Commercial owner-occupi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credit losses on loans</t>
        </is>
      </c>
      <c r="B53" s="4" t="inlineStr">
        <is>
          <t xml:space="preserve"> </t>
        </is>
      </c>
      <c r="C53" s="4" t="inlineStr">
        <is>
          <t xml:space="preserve"> </t>
        </is>
      </c>
      <c r="D53" s="6" t="n">
        <v>138</v>
      </c>
      <c r="E53" s="4" t="inlineStr">
        <is>
          <t xml:space="preserve"> </t>
        </is>
      </c>
      <c r="F53" s="4" t="inlineStr">
        <is>
          <t xml:space="preserve"> </t>
        </is>
      </c>
      <c r="G53" s="4" t="inlineStr">
        <is>
          <t xml:space="preserve"> </t>
        </is>
      </c>
      <c r="H53" s="6" t="n">
        <v>3273</v>
      </c>
    </row>
    <row r="54">
      <c r="A54" s="4" t="inlineStr">
        <is>
          <t>Cumulative Effect, Period of Adoption, Adjustment | Commercial real estate | Commercial investor-ow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llowance for credit losses on loans</t>
        </is>
      </c>
      <c r="B56" s="4" t="inlineStr">
        <is>
          <t xml:space="preserve"> </t>
        </is>
      </c>
      <c r="C56" s="4" t="inlineStr">
        <is>
          <t xml:space="preserve"> </t>
        </is>
      </c>
      <c r="D56" s="6" t="n">
        <v>1755</v>
      </c>
      <c r="E56" s="4" t="inlineStr">
        <is>
          <t xml:space="preserve"> </t>
        </is>
      </c>
      <c r="F56" s="4" t="inlineStr">
        <is>
          <t xml:space="preserve"> </t>
        </is>
      </c>
      <c r="G56" s="4" t="inlineStr">
        <is>
          <t xml:space="preserve"> </t>
        </is>
      </c>
      <c r="H56" s="6" t="n">
        <v>13379</v>
      </c>
    </row>
    <row r="57">
      <c r="A57" s="4" t="inlineStr">
        <is>
          <t>Cumulative Effect, Period of Adoption, Adjustment | Commercial real estate | Constru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credit losses on loans</t>
        </is>
      </c>
      <c r="B59" s="4" t="inlineStr">
        <is>
          <t xml:space="preserve"> </t>
        </is>
      </c>
      <c r="C59" s="4" t="inlineStr">
        <is>
          <t xml:space="preserve"> </t>
        </is>
      </c>
      <c r="D59" s="6" t="n">
        <v>201</v>
      </c>
      <c r="E59" s="4" t="inlineStr">
        <is>
          <t xml:space="preserve"> </t>
        </is>
      </c>
      <c r="F59" s="4" t="inlineStr">
        <is>
          <t xml:space="preserve"> </t>
        </is>
      </c>
      <c r="G59" s="4" t="inlineStr">
        <is>
          <t xml:space="preserve"> </t>
        </is>
      </c>
      <c r="H59" s="6" t="n">
        <v>1061</v>
      </c>
    </row>
    <row r="60">
      <c r="A60" s="4" t="inlineStr">
        <is>
          <t>Cumulative Effect, Period of Adoption, Adjustment | Residential loans | Home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llowance for credit losses on loans</t>
        </is>
      </c>
      <c r="B62" s="4" t="inlineStr">
        <is>
          <t xml:space="preserve"> </t>
        </is>
      </c>
      <c r="C62" s="4" t="inlineStr">
        <is>
          <t xml:space="preserve"> </t>
        </is>
      </c>
      <c r="D62" s="6" t="n">
        <v>-361</v>
      </c>
      <c r="E62" s="4" t="inlineStr">
        <is>
          <t xml:space="preserve"> </t>
        </is>
      </c>
      <c r="F62" s="4" t="inlineStr">
        <is>
          <t xml:space="preserve"> </t>
        </is>
      </c>
      <c r="G62" s="4" t="inlineStr">
        <is>
          <t xml:space="preserve"> </t>
        </is>
      </c>
      <c r="H62" s="6" t="n">
        <v>677</v>
      </c>
    </row>
    <row r="63">
      <c r="A63" s="4" t="inlineStr">
        <is>
          <t>Cumulative Effect, Period of Adoption, Adjustment | Residential loans | Other residenti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llowance for credit losses on loans</t>
        </is>
      </c>
      <c r="B65" s="4" t="inlineStr">
        <is>
          <t xml:space="preserve"> </t>
        </is>
      </c>
      <c r="C65" s="4" t="inlineStr">
        <is>
          <t xml:space="preserve"> </t>
        </is>
      </c>
      <c r="D65" s="6" t="n">
        <v>-212</v>
      </c>
      <c r="E65" s="4" t="inlineStr">
        <is>
          <t xml:space="preserve"> </t>
        </is>
      </c>
      <c r="F65" s="4" t="inlineStr">
        <is>
          <t xml:space="preserve"> </t>
        </is>
      </c>
      <c r="G65" s="4" t="inlineStr">
        <is>
          <t xml:space="preserve"> </t>
        </is>
      </c>
      <c r="H65" s="6" t="n">
        <v>1048</v>
      </c>
    </row>
    <row r="66">
      <c r="A66" s="4" t="inlineStr">
        <is>
          <t>Cumulative Effect, Period of Adoption, Adjustment | Consumer loans | Installment and other consumer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llowance for credit losses on loans</t>
        </is>
      </c>
      <c r="B68" s="4" t="inlineStr">
        <is>
          <t xml:space="preserve"> </t>
        </is>
      </c>
      <c r="C68" s="4" t="inlineStr">
        <is>
          <t xml:space="preserve"> </t>
        </is>
      </c>
      <c r="D68" s="5" t="n">
        <v>-125</v>
      </c>
      <c r="E68" s="4" t="inlineStr">
        <is>
          <t xml:space="preserve"> </t>
        </is>
      </c>
      <c r="F68" s="4" t="inlineStr">
        <is>
          <t xml:space="preserve"> </t>
        </is>
      </c>
      <c r="G68" s="4" t="inlineStr">
        <is>
          <t xml:space="preserve"> </t>
        </is>
      </c>
      <c r="H68" s="6" t="n">
        <v>281</v>
      </c>
    </row>
    <row r="69">
      <c r="A69" s="4" t="inlineStr">
        <is>
          <t>Cumulative Effect, Period of Adoption, Adjustment | Accounting Standards Update 2016-1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llowance for credit losses on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604</v>
      </c>
    </row>
    <row r="72">
      <c r="A72" s="4" t="inlineStr">
        <is>
          <t>Allowance for credit losses on unfunded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2</v>
      </c>
    </row>
    <row r="73">
      <c r="A73" s="4" t="inlineStr">
        <is>
          <t>Cumulative Effect, Period of Adoption, Adjustment | Accounting Standards Update 2016-13 | Unalloca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lowance for credit losses on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86</v>
      </c>
    </row>
    <row r="76">
      <c r="A76" s="4" t="inlineStr">
        <is>
          <t>Cumulative Effect, Period of Adoption, Adjustment | Accounting Standards Update 2016-13 | Commercial | Commercial and industri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llowance for credit losses on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78</v>
      </c>
    </row>
    <row r="79">
      <c r="A79" s="4" t="inlineStr">
        <is>
          <t>Cumulative Effect, Period of Adoption, Adjustment | Accounting Standards Update 2016-13 | Commercial real estate | Commercial owner-occupi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llowance for credit losses on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38</v>
      </c>
    </row>
    <row r="82">
      <c r="A82" s="4" t="inlineStr">
        <is>
          <t>Cumulative Effect, Period of Adoption, Adjustment | Accounting Standards Update 2016-13 | Commercial real estate | Commercial investor-own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llowance for credit losses on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755</v>
      </c>
    </row>
    <row r="85">
      <c r="A85" s="4" t="inlineStr">
        <is>
          <t>Cumulative Effect, Period of Adoption, Adjustment | Accounting Standards Update 2016-13 | Commercial real estate | Constru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credit losses on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01</v>
      </c>
    </row>
    <row r="88">
      <c r="A88" s="4" t="inlineStr">
        <is>
          <t>Cumulative Effect, Period of Adoption, Adjustment | Accounting Standards Update 2016-13 | Residential loans | Home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llowance for credit losses on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61</v>
      </c>
    </row>
    <row r="91">
      <c r="A91" s="4" t="inlineStr">
        <is>
          <t>Cumulative Effect, Period of Adoption, Adjustment | Accounting Standards Update 2016-13 | Residential loans | Other residenti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llowance for credit losses on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12</v>
      </c>
    </row>
    <row r="94">
      <c r="A94" s="4" t="inlineStr">
        <is>
          <t>Cumulative Effect, Period of Adoption, Adjustment | Accounting Standards Update 2016-13 | Consumer loans | Installment and other consumer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llowance for credit losses on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25</v>
      </c>
    </row>
    <row r="97">
      <c r="A97" s="4" t="inlineStr">
        <is>
          <t>Cumulative Effect, Period of Adoption, Adjusted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llowance for credit losses on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3717</v>
      </c>
    </row>
    <row r="100">
      <c r="A100" s="4" t="inlineStr">
        <is>
          <t>Allowance for credit losses on unfunded commi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819</v>
      </c>
    </row>
    <row r="101">
      <c r="A101" s="4" t="inlineStr">
        <is>
          <t>Cumulative Effect, Period of Adoption, Adjusted Balance | Unalloca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llowance for credit losses on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751</v>
      </c>
    </row>
    <row r="104">
      <c r="A104" s="4" t="inlineStr">
        <is>
          <t>Cumulative Effect, Period of Adoption, Adjusted Balance | Commercial | Commercial and industri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llowance for credit losses on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247</v>
      </c>
    </row>
    <row r="107">
      <c r="A107" s="4" t="inlineStr">
        <is>
          <t>Cumulative Effect, Period of Adoption, Adjusted Balance | Commercial real estate | Commercial owner-occupi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llowance for credit losses on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273</v>
      </c>
    </row>
    <row r="110">
      <c r="A110" s="4" t="inlineStr">
        <is>
          <t>Cumulative Effect, Period of Adoption, Adjusted Balance | Commercial real estate | Commercial investor-own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llowance for credit losses on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3379</v>
      </c>
    </row>
    <row r="113">
      <c r="A113" s="4" t="inlineStr">
        <is>
          <t>Cumulative Effect, Period of Adoption, Adjusted Balance | Commercial real estate | Construc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llowance for credit losses on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61</v>
      </c>
    </row>
    <row r="116">
      <c r="A116" s="4" t="inlineStr">
        <is>
          <t>Cumulative Effect, Period of Adoption, Adjusted Balance | Residential loans | Home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New Accounting Pronouncements or Change in Accounting Princip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llowance for credit losses on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677</v>
      </c>
    </row>
    <row r="119">
      <c r="A119" s="4" t="inlineStr">
        <is>
          <t>Cumulative Effect, Period of Adoption, Adjusted Balance | Residential loans | Other residenti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New Accounting Pronouncements or Change in Accounting Princip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llowance for credit losses on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048</v>
      </c>
    </row>
    <row r="122">
      <c r="A122" s="4" t="inlineStr">
        <is>
          <t>Cumulative Effect, Period of Adoption, Adjusted Balance | Consumer loans | Installment and other consumer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llowance for credit losses on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8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ng Receivable Narrative (Details)</t>
        </is>
      </c>
      <c r="B1" s="2" t="inlineStr">
        <is>
          <t>12 Months Ended</t>
        </is>
      </c>
    </row>
    <row r="2">
      <c r="B2" s="2" t="inlineStr">
        <is>
          <t>Dec. 31, 2022 payment</t>
        </is>
      </c>
    </row>
    <row r="3">
      <c r="A3" s="3" t="inlineStr">
        <is>
          <t>Accounting Policies [Abstract]</t>
        </is>
      </c>
      <c r="B3" s="4" t="inlineStr">
        <is>
          <t xml:space="preserve"> </t>
        </is>
      </c>
    </row>
    <row r="4">
      <c r="A4" s="4" t="inlineStr">
        <is>
          <t>Threshold period a past due loan is charged off</t>
        </is>
      </c>
      <c r="B4" s="4" t="inlineStr">
        <is>
          <t>90 days</t>
        </is>
      </c>
    </row>
    <row r="5">
      <c r="A5" s="4" t="inlineStr">
        <is>
          <t>Number of consecutive payments considered sustained repayment performance</t>
        </is>
      </c>
      <c r="B5" s="6" t="n">
        <v>6</v>
      </c>
    </row>
    <row r="6">
      <c r="A6" s="4" t="inlineStr">
        <is>
          <t>Threshold period a past due overdraft account is charged off</t>
        </is>
      </c>
      <c r="B6" s="4" t="inlineStr">
        <is>
          <t>6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nsfer of Financial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ain (loss) on sale of financial assets</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2</t>
        </is>
      </c>
    </row>
    <row r="3">
      <c r="A3" s="4" t="inlineStr">
        <is>
          <t>Furniture and equipment</t>
        </is>
      </c>
      <c r="B3" s="4" t="inlineStr">
        <is>
          <t xml:space="preserve"> </t>
        </is>
      </c>
    </row>
    <row r="4">
      <c r="A4" s="3" t="inlineStr">
        <is>
          <t>Property, Plant and Equipment [Line Items]</t>
        </is>
      </c>
      <c r="B4" s="4" t="inlineStr">
        <is>
          <t xml:space="preserve"> </t>
        </is>
      </c>
    </row>
    <row r="5">
      <c r="A5" s="4" t="inlineStr">
        <is>
          <t>Premises and equipment useful life</t>
        </is>
      </c>
      <c r="B5" s="4" t="inlineStr">
        <is>
          <t>8 years</t>
        </is>
      </c>
    </row>
    <row r="6">
      <c r="A6" s="4" t="inlineStr">
        <is>
          <t>Minimum | Equipment</t>
        </is>
      </c>
      <c r="B6" s="4" t="inlineStr">
        <is>
          <t xml:space="preserve"> </t>
        </is>
      </c>
    </row>
    <row r="7">
      <c r="A7" s="3" t="inlineStr">
        <is>
          <t>Property, Plant and Equipment [Line Items]</t>
        </is>
      </c>
      <c r="B7" s="4" t="inlineStr">
        <is>
          <t xml:space="preserve"> </t>
        </is>
      </c>
    </row>
    <row r="8">
      <c r="A8" s="4" t="inlineStr">
        <is>
          <t>Premises and equipment useful life</t>
        </is>
      </c>
      <c r="B8" s="4" t="inlineStr">
        <is>
          <t>3 years</t>
        </is>
      </c>
    </row>
    <row r="9">
      <c r="A9" s="4" t="inlineStr">
        <is>
          <t>Minimum | Buildings</t>
        </is>
      </c>
      <c r="B9" s="4" t="inlineStr">
        <is>
          <t xml:space="preserve"> </t>
        </is>
      </c>
    </row>
    <row r="10">
      <c r="A10" s="3" t="inlineStr">
        <is>
          <t>Property, Plant and Equipment [Line Items]</t>
        </is>
      </c>
      <c r="B10" s="4" t="inlineStr">
        <is>
          <t xml:space="preserve"> </t>
        </is>
      </c>
    </row>
    <row r="11">
      <c r="A11" s="4" t="inlineStr">
        <is>
          <t>Premises and equipment useful life</t>
        </is>
      </c>
      <c r="B11" s="4" t="inlineStr">
        <is>
          <t>25 years</t>
        </is>
      </c>
    </row>
    <row r="12">
      <c r="A12" s="4" t="inlineStr">
        <is>
          <t>Maximum | Equipment</t>
        </is>
      </c>
      <c r="B12" s="4" t="inlineStr">
        <is>
          <t xml:space="preserve"> </t>
        </is>
      </c>
    </row>
    <row r="13">
      <c r="A13" s="3" t="inlineStr">
        <is>
          <t>Property, Plant and Equipment [Line Items]</t>
        </is>
      </c>
      <c r="B13" s="4" t="inlineStr">
        <is>
          <t xml:space="preserve"> </t>
        </is>
      </c>
    </row>
    <row r="14">
      <c r="A14" s="4" t="inlineStr">
        <is>
          <t>Premises and equipment useful life</t>
        </is>
      </c>
      <c r="B14" s="4" t="inlineStr">
        <is>
          <t>20 years</t>
        </is>
      </c>
    </row>
    <row r="15">
      <c r="A15" s="4" t="inlineStr">
        <is>
          <t>Maximum | Buildings</t>
        </is>
      </c>
      <c r="B15" s="4" t="inlineStr">
        <is>
          <t xml:space="preserve"> </t>
        </is>
      </c>
    </row>
    <row r="16">
      <c r="A16" s="3" t="inlineStr">
        <is>
          <t>Property, Plant and Equipment [Line Items]</t>
        </is>
      </c>
      <c r="B16" s="4" t="inlineStr">
        <is>
          <t xml:space="preserve"> </t>
        </is>
      </c>
    </row>
    <row r="17">
      <c r="A17" s="4" t="inlineStr">
        <is>
          <t>Premises and equipment useful life</t>
        </is>
      </c>
      <c r="B17"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uture Amortization Expense of Core Deposits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nd intangible asset impairment</t>
        </is>
      </c>
      <c r="B4" s="5" t="n">
        <v>0</v>
      </c>
      <c r="C4" s="5" t="n">
        <v>0</v>
      </c>
      <c r="D4" s="5" t="n">
        <v>0</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 of core deposit intangible asset</t>
        </is>
      </c>
      <c r="B7" s="4" t="inlineStr">
        <is>
          <t>10 years</t>
        </is>
      </c>
      <c r="C7" s="4" t="inlineStr">
        <is>
          <t xml:space="preserve"> </t>
        </is>
      </c>
      <c r="D7" s="4" t="inlineStr">
        <is>
          <t xml:space="preserve"> </t>
        </is>
      </c>
    </row>
    <row r="8">
      <c r="A8" s="4" t="inlineStr">
        <is>
          <t>2023</t>
        </is>
      </c>
      <c r="B8" s="5" t="n">
        <v>1350000</v>
      </c>
      <c r="C8" s="4" t="inlineStr">
        <is>
          <t xml:space="preserve"> </t>
        </is>
      </c>
      <c r="D8" s="4" t="inlineStr">
        <is>
          <t xml:space="preserve"> </t>
        </is>
      </c>
    </row>
    <row r="9">
      <c r="A9" s="4" t="inlineStr">
        <is>
          <t>2024</t>
        </is>
      </c>
      <c r="B9" s="6" t="n">
        <v>975000</v>
      </c>
      <c r="C9" s="4" t="inlineStr">
        <is>
          <t xml:space="preserve"> </t>
        </is>
      </c>
      <c r="D9" s="4" t="inlineStr">
        <is>
          <t xml:space="preserve"> </t>
        </is>
      </c>
    </row>
    <row r="10">
      <c r="A10" s="4" t="inlineStr">
        <is>
          <t>2025</t>
        </is>
      </c>
      <c r="B10" s="6" t="n">
        <v>875000</v>
      </c>
      <c r="C10" s="4" t="inlineStr">
        <is>
          <t xml:space="preserve"> </t>
        </is>
      </c>
      <c r="D10" s="4" t="inlineStr">
        <is>
          <t xml:space="preserve"> </t>
        </is>
      </c>
    </row>
    <row r="11">
      <c r="A11" s="4" t="inlineStr">
        <is>
          <t>2026</t>
        </is>
      </c>
      <c r="B11" s="6" t="n">
        <v>773000</v>
      </c>
      <c r="C11" s="4" t="inlineStr">
        <is>
          <t xml:space="preserve"> </t>
        </is>
      </c>
      <c r="D11" s="4" t="inlineStr">
        <is>
          <t xml:space="preserve"> </t>
        </is>
      </c>
    </row>
    <row r="12">
      <c r="A12" s="4" t="inlineStr">
        <is>
          <t>2027</t>
        </is>
      </c>
      <c r="B12" s="6" t="n">
        <v>634000</v>
      </c>
      <c r="C12" s="4" t="inlineStr">
        <is>
          <t xml:space="preserve"> </t>
        </is>
      </c>
      <c r="D12" s="4" t="inlineStr">
        <is>
          <t xml:space="preserve"> </t>
        </is>
      </c>
    </row>
    <row r="13">
      <c r="A13" s="4" t="inlineStr">
        <is>
          <t>Thereafter</t>
        </is>
      </c>
      <c r="B13" s="6" t="n">
        <v>509000</v>
      </c>
      <c r="C13" s="4" t="inlineStr">
        <is>
          <t xml:space="preserve"> </t>
        </is>
      </c>
      <c r="D13" s="4" t="inlineStr">
        <is>
          <t xml:space="preserve"> </t>
        </is>
      </c>
    </row>
    <row r="14">
      <c r="A14" s="4" t="inlineStr">
        <is>
          <t>Total</t>
        </is>
      </c>
      <c r="B14" s="5" t="n">
        <v>5116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93868</v>
      </c>
      <c r="C4" s="5" t="n">
        <v>91612</v>
      </c>
      <c r="D4" s="5" t="n">
        <v>84674</v>
      </c>
    </row>
    <row r="5">
      <c r="A5" s="4" t="inlineStr">
        <is>
          <t>Interest on investment securities</t>
        </is>
      </c>
      <c r="B5" s="6" t="n">
        <v>34766</v>
      </c>
      <c r="C5" s="6" t="n">
        <v>16342</v>
      </c>
      <c r="D5" s="6" t="n">
        <v>14503</v>
      </c>
    </row>
    <row r="6">
      <c r="A6" s="4" t="inlineStr">
        <is>
          <t>Interest on federal funds sold and due from banks</t>
        </is>
      </c>
      <c r="B6" s="6" t="n">
        <v>1407</v>
      </c>
      <c r="C6" s="6" t="n">
        <v>399</v>
      </c>
      <c r="D6" s="6" t="n">
        <v>461</v>
      </c>
    </row>
    <row r="7">
      <c r="A7" s="4" t="inlineStr">
        <is>
          <t>Total interest income</t>
        </is>
      </c>
      <c r="B7" s="6" t="n">
        <v>130041</v>
      </c>
      <c r="C7" s="6" t="n">
        <v>108353</v>
      </c>
      <c r="D7" s="6" t="n">
        <v>99638</v>
      </c>
    </row>
    <row r="8">
      <c r="A8" s="3" t="inlineStr">
        <is>
          <t>Interest expense</t>
        </is>
      </c>
      <c r="B8" s="4" t="inlineStr">
        <is>
          <t xml:space="preserve"> </t>
        </is>
      </c>
      <c r="C8" s="4" t="inlineStr">
        <is>
          <t xml:space="preserve"> </t>
        </is>
      </c>
      <c r="D8" s="4" t="inlineStr">
        <is>
          <t xml:space="preserve"> </t>
        </is>
      </c>
    </row>
    <row r="9">
      <c r="A9" s="4" t="inlineStr">
        <is>
          <t>Interest on interest-bearing transaction accounts</t>
        </is>
      </c>
      <c r="B9" s="6" t="n">
        <v>421</v>
      </c>
      <c r="C9" s="6" t="n">
        <v>172</v>
      </c>
      <c r="D9" s="6" t="n">
        <v>186</v>
      </c>
    </row>
    <row r="10">
      <c r="A10" s="4" t="inlineStr">
        <is>
          <t>Interest on savings accounts</t>
        </is>
      </c>
      <c r="B10" s="6" t="n">
        <v>125</v>
      </c>
      <c r="C10" s="6" t="n">
        <v>94</v>
      </c>
      <c r="D10" s="6" t="n">
        <v>68</v>
      </c>
    </row>
    <row r="11">
      <c r="A11" s="4" t="inlineStr">
        <is>
          <t>Interest on money market accounts</t>
        </is>
      </c>
      <c r="B11" s="6" t="n">
        <v>1589</v>
      </c>
      <c r="C11" s="6" t="n">
        <v>1520</v>
      </c>
      <c r="D11" s="6" t="n">
        <v>2009</v>
      </c>
    </row>
    <row r="12">
      <c r="A12" s="4" t="inlineStr">
        <is>
          <t>Interest on time accounts</t>
        </is>
      </c>
      <c r="B12" s="6" t="n">
        <v>323</v>
      </c>
      <c r="C12" s="6" t="n">
        <v>246</v>
      </c>
      <c r="D12" s="6" t="n">
        <v>554</v>
      </c>
    </row>
    <row r="13">
      <c r="A13" s="4" t="inlineStr">
        <is>
          <t>Interest on borrowings and other obligations</t>
        </is>
      </c>
      <c r="B13" s="6" t="n">
        <v>91</v>
      </c>
      <c r="C13" s="6" t="n">
        <v>9</v>
      </c>
      <c r="D13" s="6" t="n">
        <v>4</v>
      </c>
    </row>
    <row r="14">
      <c r="A14" s="4" t="inlineStr">
        <is>
          <t>Interest on subordinated debenture</t>
        </is>
      </c>
      <c r="B14" s="6" t="n">
        <v>0</v>
      </c>
      <c r="C14" s="6" t="n">
        <v>1361</v>
      </c>
      <c r="D14" s="6" t="n">
        <v>158</v>
      </c>
    </row>
    <row r="15">
      <c r="A15" s="4" t="inlineStr">
        <is>
          <t>Total interest expense</t>
        </is>
      </c>
      <c r="B15" s="6" t="n">
        <v>2549</v>
      </c>
      <c r="C15" s="6" t="n">
        <v>3402</v>
      </c>
      <c r="D15" s="6" t="n">
        <v>2979</v>
      </c>
    </row>
    <row r="16">
      <c r="A16" s="4" t="inlineStr">
        <is>
          <t>Net interest income</t>
        </is>
      </c>
      <c r="B16" s="6" t="n">
        <v>127492</v>
      </c>
      <c r="C16" s="6" t="n">
        <v>104951</v>
      </c>
      <c r="D16" s="6" t="n">
        <v>96659</v>
      </c>
    </row>
    <row r="17">
      <c r="A17" s="4" t="inlineStr">
        <is>
          <t>(Reversal of) provision for credit losses on loans</t>
        </is>
      </c>
      <c r="B17" s="6" t="n">
        <v>-63</v>
      </c>
      <c r="C17" s="6" t="n">
        <v>-1449</v>
      </c>
      <c r="D17" s="6" t="n">
        <v>4594</v>
      </c>
    </row>
    <row r="18">
      <c r="A18" s="4" t="inlineStr">
        <is>
          <t>(Reversal of) provision for credit losses on unfunded loan commitments</t>
        </is>
      </c>
      <c r="B18" s="6" t="n">
        <v>-318</v>
      </c>
      <c r="C18" s="6" t="n">
        <v>-992</v>
      </c>
      <c r="D18" s="6" t="n">
        <v>1570</v>
      </c>
    </row>
    <row r="19">
      <c r="A19" s="4" t="inlineStr">
        <is>
          <t>Net interest income after (reversal of) provision for credit losses</t>
        </is>
      </c>
      <c r="B19" s="6" t="n">
        <v>127873</v>
      </c>
      <c r="C19" s="6" t="n">
        <v>107392</v>
      </c>
      <c r="D19" s="6" t="n">
        <v>90495</v>
      </c>
    </row>
    <row r="20">
      <c r="A20" s="3" t="inlineStr">
        <is>
          <t>Non-interest income</t>
        </is>
      </c>
      <c r="B20" s="4" t="inlineStr">
        <is>
          <t xml:space="preserve"> </t>
        </is>
      </c>
      <c r="C20" s="4" t="inlineStr">
        <is>
          <t xml:space="preserve"> </t>
        </is>
      </c>
      <c r="D20" s="4" t="inlineStr">
        <is>
          <t xml:space="preserve"> </t>
        </is>
      </c>
    </row>
    <row r="21">
      <c r="A21" s="4" t="inlineStr">
        <is>
          <t>Earnings on bank-owned life insurance, net</t>
        </is>
      </c>
      <c r="B21" s="6" t="n">
        <v>1229</v>
      </c>
      <c r="C21" s="6" t="n">
        <v>2194</v>
      </c>
      <c r="D21" s="6" t="n">
        <v>973</v>
      </c>
    </row>
    <row r="22">
      <c r="A22" s="4" t="inlineStr">
        <is>
          <t>Dividends on Federal Home Loan Bank stock</t>
        </is>
      </c>
      <c r="B22" s="6" t="n">
        <v>1056</v>
      </c>
      <c r="C22" s="6" t="n">
        <v>760</v>
      </c>
      <c r="D22" s="6" t="n">
        <v>654</v>
      </c>
    </row>
    <row r="23">
      <c r="A23" s="4" t="inlineStr">
        <is>
          <t>(Losses) gains on investment securities, net</t>
        </is>
      </c>
      <c r="B23" s="6" t="n">
        <v>-63</v>
      </c>
      <c r="C23" s="6" t="n">
        <v>-16</v>
      </c>
      <c r="D23" s="6" t="n">
        <v>915</v>
      </c>
    </row>
    <row r="24">
      <c r="A24" s="4" t="inlineStr">
        <is>
          <t>Other income</t>
        </is>
      </c>
      <c r="B24" s="6" t="n">
        <v>1849</v>
      </c>
      <c r="C24" s="6" t="n">
        <v>1145</v>
      </c>
      <c r="D24" s="6" t="n">
        <v>1166</v>
      </c>
    </row>
    <row r="25">
      <c r="A25" s="4" t="inlineStr">
        <is>
          <t>Total non-interest income</t>
        </is>
      </c>
      <c r="B25" s="6" t="n">
        <v>10905</v>
      </c>
      <c r="C25" s="6" t="n">
        <v>10132</v>
      </c>
      <c r="D25" s="6" t="n">
        <v>8550</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42046</v>
      </c>
      <c r="C27" s="6" t="n">
        <v>41939</v>
      </c>
      <c r="D27" s="6" t="n">
        <v>34393</v>
      </c>
    </row>
    <row r="28">
      <c r="A28" s="4" t="inlineStr">
        <is>
          <t>Occupancy and equipment</t>
        </is>
      </c>
      <c r="B28" s="6" t="n">
        <v>7823</v>
      </c>
      <c r="C28" s="6" t="n">
        <v>7297</v>
      </c>
      <c r="D28" s="6" t="n">
        <v>6943</v>
      </c>
    </row>
    <row r="29">
      <c r="A29" s="4" t="inlineStr">
        <is>
          <t>Data processing</t>
        </is>
      </c>
      <c r="B29" s="6" t="n">
        <v>4649</v>
      </c>
      <c r="C29" s="6" t="n">
        <v>5139</v>
      </c>
      <c r="D29" s="6" t="n">
        <v>3184</v>
      </c>
    </row>
    <row r="30">
      <c r="A30" s="4" t="inlineStr">
        <is>
          <t>Professional services</t>
        </is>
      </c>
      <c r="B30" s="6" t="n">
        <v>3299</v>
      </c>
      <c r="C30" s="6" t="n">
        <v>4974</v>
      </c>
      <c r="D30" s="6" t="n">
        <v>2181</v>
      </c>
    </row>
    <row r="31">
      <c r="A31" s="4" t="inlineStr">
        <is>
          <t>Depreciation and amortization</t>
        </is>
      </c>
      <c r="B31" s="6" t="n">
        <v>1840</v>
      </c>
      <c r="C31" s="6" t="n">
        <v>1740</v>
      </c>
      <c r="D31" s="6" t="n">
        <v>2149</v>
      </c>
    </row>
    <row r="32">
      <c r="A32" s="4" t="inlineStr">
        <is>
          <t>Information technology</t>
        </is>
      </c>
      <c r="B32" s="6" t="n">
        <v>2197</v>
      </c>
      <c r="C32" s="6" t="n">
        <v>1550</v>
      </c>
      <c r="D32" s="6" t="n">
        <v>1050</v>
      </c>
    </row>
    <row r="33">
      <c r="A33" s="4" t="inlineStr">
        <is>
          <t>Amortization of core deposit intangible</t>
        </is>
      </c>
      <c r="B33" s="6" t="n">
        <v>1489</v>
      </c>
      <c r="C33" s="6" t="n">
        <v>1135</v>
      </c>
      <c r="D33" s="6" t="n">
        <v>853</v>
      </c>
    </row>
    <row r="34">
      <c r="A34" s="4" t="inlineStr">
        <is>
          <t>Directors' expense</t>
        </is>
      </c>
      <c r="B34" s="6" t="n">
        <v>1107</v>
      </c>
      <c r="C34" s="6" t="n">
        <v>957</v>
      </c>
      <c r="D34" s="6" t="n">
        <v>713</v>
      </c>
    </row>
    <row r="35">
      <c r="A35" s="4" t="inlineStr">
        <is>
          <t>Federal Deposit Insurance Corporation insurance</t>
        </is>
      </c>
      <c r="B35" s="6" t="n">
        <v>1179</v>
      </c>
      <c r="C35" s="6" t="n">
        <v>889</v>
      </c>
      <c r="D35" s="6" t="n">
        <v>474</v>
      </c>
    </row>
    <row r="36">
      <c r="A36" s="4" t="inlineStr">
        <is>
          <t>Charitable contributions</t>
        </is>
      </c>
      <c r="B36" s="6" t="n">
        <v>709</v>
      </c>
      <c r="C36" s="6" t="n">
        <v>587</v>
      </c>
      <c r="D36" s="6" t="n">
        <v>1034</v>
      </c>
    </row>
    <row r="37">
      <c r="A37" s="4" t="inlineStr">
        <is>
          <t>Other real estate owned</t>
        </is>
      </c>
      <c r="B37" s="6" t="n">
        <v>359</v>
      </c>
      <c r="C37" s="6" t="n">
        <v>5</v>
      </c>
      <c r="D37" s="6" t="n">
        <v>0</v>
      </c>
    </row>
    <row r="38">
      <c r="A38" s="4" t="inlineStr">
        <is>
          <t>Other expense</t>
        </is>
      </c>
      <c r="B38" s="6" t="n">
        <v>8572</v>
      </c>
      <c r="C38" s="6" t="n">
        <v>6426</v>
      </c>
      <c r="D38" s="6" t="n">
        <v>5484</v>
      </c>
    </row>
    <row r="39">
      <c r="A39" s="4" t="inlineStr">
        <is>
          <t>Total non-interest expense</t>
        </is>
      </c>
      <c r="B39" s="6" t="n">
        <v>75269</v>
      </c>
      <c r="C39" s="6" t="n">
        <v>72638</v>
      </c>
      <c r="D39" s="6" t="n">
        <v>58458</v>
      </c>
    </row>
    <row r="40">
      <c r="A40" s="4" t="inlineStr">
        <is>
          <t>Income before provision for income taxes</t>
        </is>
      </c>
      <c r="B40" s="6" t="n">
        <v>63509</v>
      </c>
      <c r="C40" s="6" t="n">
        <v>44886</v>
      </c>
      <c r="D40" s="6" t="n">
        <v>40587</v>
      </c>
    </row>
    <row r="41">
      <c r="A41" s="4" t="inlineStr">
        <is>
          <t>Provision for income taxes</t>
        </is>
      </c>
      <c r="B41" s="6" t="n">
        <v>16923</v>
      </c>
      <c r="C41" s="6" t="n">
        <v>11658</v>
      </c>
      <c r="D41" s="6" t="n">
        <v>10345</v>
      </c>
    </row>
    <row r="42">
      <c r="A42" s="4" t="inlineStr">
        <is>
          <t>Net income</t>
        </is>
      </c>
      <c r="B42" s="5" t="n">
        <v>46586</v>
      </c>
      <c r="C42" s="5" t="n">
        <v>33228</v>
      </c>
      <c r="D42" s="5" t="n">
        <v>30242</v>
      </c>
    </row>
    <row r="43">
      <c r="A43" s="3" t="inlineStr">
        <is>
          <t>Net income per common share:</t>
        </is>
      </c>
      <c r="B43" s="4" t="inlineStr">
        <is>
          <t xml:space="preserve"> </t>
        </is>
      </c>
      <c r="C43" s="4" t="inlineStr">
        <is>
          <t xml:space="preserve"> </t>
        </is>
      </c>
      <c r="D43" s="4" t="inlineStr">
        <is>
          <t xml:space="preserve"> </t>
        </is>
      </c>
    </row>
    <row r="44">
      <c r="A44" s="4" t="inlineStr">
        <is>
          <t>Basic (in dollars per share)</t>
        </is>
      </c>
      <c r="B44" s="7" t="n">
        <v>2.93</v>
      </c>
      <c r="C44" s="7" t="n">
        <v>2.32</v>
      </c>
      <c r="D44" s="7" t="n">
        <v>2.24</v>
      </c>
    </row>
    <row r="45">
      <c r="A45" s="4" t="inlineStr">
        <is>
          <t>Diluted (in dollars per share)</t>
        </is>
      </c>
      <c r="B45" s="7" t="n">
        <v>2.92</v>
      </c>
      <c r="C45" s="7" t="n">
        <v>2.3</v>
      </c>
      <c r="D45" s="7" t="n">
        <v>2.22</v>
      </c>
    </row>
    <row r="46">
      <c r="A46" s="3" t="inlineStr">
        <is>
          <t>Weighted average common shares:</t>
        </is>
      </c>
      <c r="B46" s="4" t="inlineStr">
        <is>
          <t xml:space="preserve"> </t>
        </is>
      </c>
      <c r="C46" s="4" t="inlineStr">
        <is>
          <t xml:space="preserve"> </t>
        </is>
      </c>
      <c r="D46" s="4" t="inlineStr">
        <is>
          <t xml:space="preserve"> </t>
        </is>
      </c>
    </row>
    <row r="47">
      <c r="A47" s="4" t="inlineStr">
        <is>
          <t>Basic (in shares)</t>
        </is>
      </c>
      <c r="B47" s="6" t="n">
        <v>15921</v>
      </c>
      <c r="C47" s="6" t="n">
        <v>14340</v>
      </c>
      <c r="D47" s="6" t="n">
        <v>13525</v>
      </c>
    </row>
    <row r="48">
      <c r="A48" s="4" t="inlineStr">
        <is>
          <t>Diluted (in shares)</t>
        </is>
      </c>
      <c r="B48" s="6" t="n">
        <v>15969</v>
      </c>
      <c r="C48" s="6" t="n">
        <v>14422</v>
      </c>
      <c r="D48" s="6" t="n">
        <v>13617</v>
      </c>
    </row>
    <row r="49">
      <c r="A49" s="3" t="inlineStr">
        <is>
          <t>Comprehensive Income (Loss), Net of Tax, Attributable to Parent [Abstract]</t>
        </is>
      </c>
      <c r="B49" s="4" t="inlineStr">
        <is>
          <t xml:space="preserve"> </t>
        </is>
      </c>
      <c r="C49" s="4" t="inlineStr">
        <is>
          <t xml:space="preserve"> </t>
        </is>
      </c>
      <c r="D49" s="4" t="inlineStr">
        <is>
          <t xml:space="preserve"> </t>
        </is>
      </c>
    </row>
    <row r="50">
      <c r="A50" s="4" t="inlineStr">
        <is>
          <t>Net income</t>
        </is>
      </c>
      <c r="B50" s="5" t="n">
        <v>46586</v>
      </c>
      <c r="C50" s="5" t="n">
        <v>33228</v>
      </c>
      <c r="D50" s="5" t="n">
        <v>30242</v>
      </c>
    </row>
    <row r="51">
      <c r="A51" s="3" t="inlineStr">
        <is>
          <t>Other Comprehensive Income (Loss), Net of Tax [Abstract]</t>
        </is>
      </c>
      <c r="B51" s="4" t="inlineStr">
        <is>
          <t xml:space="preserve"> </t>
        </is>
      </c>
      <c r="C51" s="4" t="inlineStr">
        <is>
          <t xml:space="preserve"> </t>
        </is>
      </c>
      <c r="D51" s="4" t="inlineStr">
        <is>
          <t xml:space="preserve"> </t>
        </is>
      </c>
    </row>
    <row r="52">
      <c r="A52" s="4" t="inlineStr">
        <is>
          <t>Change in net unrealized gains or losses on available-for-sale securities</t>
        </is>
      </c>
      <c r="B52" s="6" t="n">
        <v>-88620</v>
      </c>
      <c r="C52" s="6" t="n">
        <v>-21281</v>
      </c>
      <c r="D52" s="6" t="n">
        <v>11891</v>
      </c>
    </row>
    <row r="53">
      <c r="A53" s="4" t="inlineStr">
        <is>
          <t>Reclassification adjustment for losses (gains) on available-for-sale securities in net income</t>
        </is>
      </c>
      <c r="B53" s="6" t="n">
        <v>63</v>
      </c>
      <c r="C53" s="6" t="n">
        <v>16</v>
      </c>
      <c r="D53" s="6" t="n">
        <v>-915</v>
      </c>
    </row>
    <row r="54">
      <c r="A54" s="4" t="inlineStr">
        <is>
          <t>Net unrealized losses on securities transferred from available-for-sale to held-to-maturity</t>
        </is>
      </c>
      <c r="B54" s="6" t="n">
        <v>-14847</v>
      </c>
      <c r="C54" s="6" t="n">
        <v>0</v>
      </c>
      <c r="D54" s="6" t="n">
        <v>0</v>
      </c>
    </row>
    <row r="55">
      <c r="A55" s="4" t="inlineStr">
        <is>
          <t>Amortization of net unrealized losses on securities transferred from available-for-sale to held-to-maturity</t>
        </is>
      </c>
      <c r="B55" s="6" t="n">
        <v>1580</v>
      </c>
      <c r="C55" s="6" t="n">
        <v>493</v>
      </c>
      <c r="D55" s="6" t="n">
        <v>524</v>
      </c>
    </row>
    <row r="56">
      <c r="A56" s="4" t="inlineStr">
        <is>
          <t>Other comprehensive (loss) income, before tax</t>
        </is>
      </c>
      <c r="B56" s="6" t="n">
        <v>-101824</v>
      </c>
      <c r="C56" s="6" t="n">
        <v>-20772</v>
      </c>
      <c r="D56" s="6" t="n">
        <v>11500</v>
      </c>
    </row>
    <row r="57">
      <c r="A57" s="4" t="inlineStr">
        <is>
          <t>Deferred tax (benefit) expense</t>
        </is>
      </c>
      <c r="B57" s="6" t="n">
        <v>-30102</v>
      </c>
      <c r="C57" s="6" t="n">
        <v>-6147</v>
      </c>
      <c r="D57" s="6" t="n">
        <v>3402</v>
      </c>
    </row>
    <row r="58">
      <c r="A58" s="4" t="inlineStr">
        <is>
          <t>Other comprehensive (loss) income, net of tax</t>
        </is>
      </c>
      <c r="B58" s="6" t="n">
        <v>-71722</v>
      </c>
      <c r="C58" s="6" t="n">
        <v>-14625</v>
      </c>
      <c r="D58" s="6" t="n">
        <v>8098</v>
      </c>
    </row>
    <row r="59">
      <c r="A59" s="4" t="inlineStr">
        <is>
          <t>Comprehensive (loss) income</t>
        </is>
      </c>
      <c r="B59" s="6" t="n">
        <v>-25136</v>
      </c>
      <c r="C59" s="6" t="n">
        <v>18603</v>
      </c>
      <c r="D59" s="6" t="n">
        <v>38340</v>
      </c>
    </row>
    <row r="60">
      <c r="A60" s="4" t="inlineStr">
        <is>
          <t>Fiduciary and Trust</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Wealth management and trust services, debit card interchange fees net, service charges on deposit accounts, and merchant interchange fees net</t>
        </is>
      </c>
      <c r="B62" s="6" t="n">
        <v>2227</v>
      </c>
      <c r="C62" s="6" t="n">
        <v>2222</v>
      </c>
      <c r="D62" s="6" t="n">
        <v>1851</v>
      </c>
    </row>
    <row r="63">
      <c r="A63" s="4" t="inlineStr">
        <is>
          <t>Debit Card</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Wealth management and trust services, debit card interchange fees net, service charges on deposit accounts, and merchant interchange fees net</t>
        </is>
      </c>
      <c r="B65" s="6" t="n">
        <v>2051</v>
      </c>
      <c r="C65" s="6" t="n">
        <v>1812</v>
      </c>
      <c r="D65" s="6" t="n">
        <v>1438</v>
      </c>
    </row>
    <row r="66">
      <c r="A66" s="4" t="inlineStr">
        <is>
          <t>Deposit Account</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Wealth management and trust services, debit card interchange fees net, service charges on deposit accounts, and merchant interchange fees net</t>
        </is>
      </c>
      <c r="B68" s="6" t="n">
        <v>2007</v>
      </c>
      <c r="C68" s="6" t="n">
        <v>1593</v>
      </c>
      <c r="D68" s="6" t="n">
        <v>1314</v>
      </c>
    </row>
    <row r="69">
      <c r="A69" s="4" t="inlineStr">
        <is>
          <t>Merchant Interchange Fees, Net</t>
        </is>
      </c>
      <c r="B69" s="4" t="inlineStr">
        <is>
          <t xml:space="preserve"> </t>
        </is>
      </c>
      <c r="C69" s="4" t="inlineStr">
        <is>
          <t xml:space="preserve"> </t>
        </is>
      </c>
      <c r="D69" s="4" t="inlineStr">
        <is>
          <t xml:space="preserve"> </t>
        </is>
      </c>
    </row>
    <row r="70">
      <c r="A70" s="3" t="inlineStr">
        <is>
          <t>Non-interest income</t>
        </is>
      </c>
      <c r="B70" s="4" t="inlineStr">
        <is>
          <t xml:space="preserve"> </t>
        </is>
      </c>
      <c r="C70" s="4" t="inlineStr">
        <is>
          <t xml:space="preserve"> </t>
        </is>
      </c>
      <c r="D70" s="4" t="inlineStr">
        <is>
          <t xml:space="preserve"> </t>
        </is>
      </c>
    </row>
    <row r="71">
      <c r="A71" s="4" t="inlineStr">
        <is>
          <t>Wealth management and trust services, debit card interchange fees net, service charges on deposit accounts, and merchant interchange fees net</t>
        </is>
      </c>
      <c r="B71" s="5" t="n">
        <v>549</v>
      </c>
      <c r="C71" s="5" t="n">
        <v>422</v>
      </c>
      <c r="D71" s="5" t="n">
        <v>2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ther Real Estate Owned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OREO valuation allowance adjustment</t>
        </is>
      </c>
      <c r="B4" s="5" t="n">
        <v>3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in Low Income Housing Tax Credit Funds (Details)</t>
        </is>
      </c>
      <c r="B1" s="2" t="inlineStr">
        <is>
          <t>12 Months Ended</t>
        </is>
      </c>
    </row>
    <row r="2">
      <c r="B2" s="2" t="inlineStr">
        <is>
          <t>Dec. 31, 2022</t>
        </is>
      </c>
    </row>
    <row r="3">
      <c r="A3" s="4" t="inlineStr">
        <is>
          <t>Minimum</t>
        </is>
      </c>
      <c r="B3" s="4" t="inlineStr">
        <is>
          <t xml:space="preserve"> </t>
        </is>
      </c>
    </row>
    <row r="4">
      <c r="A4" s="3" t="inlineStr">
        <is>
          <t>Other Ownership Interests [Line Items]</t>
        </is>
      </c>
      <c r="B4" s="4" t="inlineStr">
        <is>
          <t xml:space="preserve"> </t>
        </is>
      </c>
    </row>
    <row r="5">
      <c r="A5" s="4" t="inlineStr">
        <is>
          <t>Ownership percentage in limited partnerships related to Low Income Housing Tax Credits</t>
        </is>
      </c>
      <c r="B5" s="8" t="n">
        <v>0.01</v>
      </c>
    </row>
    <row r="6">
      <c r="A6" s="4" t="inlineStr">
        <is>
          <t>Maximum</t>
        </is>
      </c>
      <c r="B6" s="4" t="inlineStr">
        <is>
          <t xml:space="preserve"> </t>
        </is>
      </c>
    </row>
    <row r="7">
      <c r="A7" s="3" t="inlineStr">
        <is>
          <t>Other Ownership Interests [Line Items]</t>
        </is>
      </c>
      <c r="B7" s="4" t="inlineStr">
        <is>
          <t xml:space="preserve"> </t>
        </is>
      </c>
    </row>
    <row r="8">
      <c r="A8" s="4" t="inlineStr">
        <is>
          <t>Ownership percentage in limited partnerships related to Low Income Housing Tax Credits</t>
        </is>
      </c>
      <c r="B8" s="9" t="n">
        <v>0.0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and Diluted [Abstract]</t>
        </is>
      </c>
      <c r="B3" s="4" t="inlineStr">
        <is>
          <t xml:space="preserve"> </t>
        </is>
      </c>
      <c r="C3" s="4" t="inlineStr">
        <is>
          <t xml:space="preserve"> </t>
        </is>
      </c>
      <c r="D3" s="4" t="inlineStr">
        <is>
          <t xml:space="preserve"> </t>
        </is>
      </c>
    </row>
    <row r="4">
      <c r="A4" s="4" t="inlineStr">
        <is>
          <t>Weighted average basic shares outstanding (in shares)</t>
        </is>
      </c>
      <c r="B4" s="6" t="n">
        <v>15921</v>
      </c>
      <c r="C4" s="6" t="n">
        <v>14340</v>
      </c>
      <c r="D4" s="6" t="n">
        <v>13525</v>
      </c>
    </row>
    <row r="5">
      <c r="A5" s="3" t="inlineStr">
        <is>
          <t>Potentially dilutive common shares related to:</t>
        </is>
      </c>
      <c r="B5" s="4" t="inlineStr">
        <is>
          <t xml:space="preserve"> </t>
        </is>
      </c>
      <c r="C5" s="4" t="inlineStr">
        <is>
          <t xml:space="preserve"> </t>
        </is>
      </c>
      <c r="D5" s="4" t="inlineStr">
        <is>
          <t xml:space="preserve"> </t>
        </is>
      </c>
    </row>
    <row r="6">
      <c r="A6" s="4" t="inlineStr">
        <is>
          <t>Potential common shares related to stock options (in shares)</t>
        </is>
      </c>
      <c r="B6" s="6" t="n">
        <v>31</v>
      </c>
      <c r="C6" s="6" t="n">
        <v>62</v>
      </c>
      <c r="D6" s="6" t="n">
        <v>69</v>
      </c>
    </row>
    <row r="7">
      <c r="A7" s="4" t="inlineStr">
        <is>
          <t>Potential common shares related to unvested restricted stock awards (in shares)</t>
        </is>
      </c>
      <c r="B7" s="6" t="n">
        <v>17</v>
      </c>
      <c r="C7" s="6" t="n">
        <v>20</v>
      </c>
      <c r="D7" s="6" t="n">
        <v>23</v>
      </c>
    </row>
    <row r="8">
      <c r="A8" s="4" t="inlineStr">
        <is>
          <t>Weighted average diluted shares outstanding (in shares)</t>
        </is>
      </c>
      <c r="B8" s="6" t="n">
        <v>15969</v>
      </c>
      <c r="C8" s="6" t="n">
        <v>14422</v>
      </c>
      <c r="D8" s="6" t="n">
        <v>13617</v>
      </c>
    </row>
    <row r="9">
      <c r="A9" s="4" t="inlineStr">
        <is>
          <t>Net income</t>
        </is>
      </c>
      <c r="B9" s="5" t="n">
        <v>46586</v>
      </c>
      <c r="C9" s="5" t="n">
        <v>33228</v>
      </c>
      <c r="D9" s="5" t="n">
        <v>30242</v>
      </c>
    </row>
    <row r="10">
      <c r="A10" s="4" t="inlineStr">
        <is>
          <t>Basic EPS (in dollars per share)</t>
        </is>
      </c>
      <c r="B10" s="7" t="n">
        <v>2.93</v>
      </c>
      <c r="C10" s="7" t="n">
        <v>2.32</v>
      </c>
      <c r="D10" s="7" t="n">
        <v>2.24</v>
      </c>
    </row>
    <row r="11">
      <c r="A11" s="4" t="inlineStr">
        <is>
          <t>Diluted EPS (in dollars per share)</t>
        </is>
      </c>
      <c r="B11" s="7" t="n">
        <v>2.92</v>
      </c>
      <c r="C11" s="7" t="n">
        <v>2.3</v>
      </c>
      <c r="D11" s="7" t="n">
        <v>2.22</v>
      </c>
    </row>
    <row r="12">
      <c r="A12" s="4" t="inlineStr">
        <is>
          <t>Weighted average anti-dilutive shares not included in the calculation of diluted EPS (in shares)</t>
        </is>
      </c>
      <c r="B12" s="6" t="n">
        <v>211</v>
      </c>
      <c r="C12" s="6" t="n">
        <v>97</v>
      </c>
      <c r="D12" s="6" t="n">
        <v>1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1100</v>
      </c>
      <c r="C4" s="5" t="n">
        <v>908</v>
      </c>
      <c r="D4" s="5" t="n">
        <v>7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Accounting Standards Not Yet Effective (Details) $ in Millions</t>
        </is>
      </c>
      <c r="B1" s="2" t="inlineStr">
        <is>
          <t>Jan. 31, 2021 USD ($) Contract</t>
        </is>
      </c>
    </row>
    <row r="2">
      <c r="A2" s="3" t="inlineStr">
        <is>
          <t>Accounting Policies [Abstract]</t>
        </is>
      </c>
      <c r="B2" s="4" t="inlineStr">
        <is>
          <t xml:space="preserve"> </t>
        </is>
      </c>
    </row>
    <row r="3">
      <c r="A3" s="4" t="inlineStr">
        <is>
          <t>Number of interest rate swap contract | Contract</t>
        </is>
      </c>
      <c r="B3" s="6" t="n">
        <v>4</v>
      </c>
    </row>
    <row r="4">
      <c r="A4" s="4" t="inlineStr">
        <is>
          <t>Derivative notional amount | $</t>
        </is>
      </c>
      <c r="B4" s="5"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mortized Cost and Fair Value (Details) - USD ($)</t>
        </is>
      </c>
      <c r="B1" s="2" t="inlineStr">
        <is>
          <t>Dec. 31, 2022</t>
        </is>
      </c>
      <c r="C1" s="2" t="inlineStr">
        <is>
          <t>Dec. 31, 2021</t>
        </is>
      </c>
    </row>
    <row r="2">
      <c r="A2" s="3" t="inlineStr">
        <is>
          <t>Schedule of Available-for-sale Securities and Held-to-maturity Securities [Line Items]</t>
        </is>
      </c>
      <c r="B2" s="4" t="inlineStr">
        <is>
          <t xml:space="preserve"> </t>
        </is>
      </c>
      <c r="C2" s="4" t="inlineStr">
        <is>
          <t xml:space="preserve"> </t>
        </is>
      </c>
    </row>
    <row r="3">
      <c r="A3" s="4" t="inlineStr">
        <is>
          <t>Held to maturity, amortized cost</t>
        </is>
      </c>
      <c r="B3" s="5" t="n">
        <v>972207000</v>
      </c>
      <c r="C3" s="5" t="n">
        <v>342222000</v>
      </c>
    </row>
    <row r="4">
      <c r="A4" s="4" t="inlineStr">
        <is>
          <t>Allowance for Credit Losses</t>
        </is>
      </c>
      <c r="B4" s="6" t="n">
        <v>0</v>
      </c>
      <c r="C4" s="6" t="n">
        <v>0</v>
      </c>
    </row>
    <row r="5">
      <c r="A5" s="4" t="inlineStr">
        <is>
          <t>Net Carrying Amount</t>
        </is>
      </c>
      <c r="B5" s="6" t="n">
        <v>972207000</v>
      </c>
      <c r="C5" s="6" t="n">
        <v>342222000</v>
      </c>
    </row>
    <row r="6">
      <c r="A6" s="4" t="inlineStr">
        <is>
          <t>Held-to-maturity, gross unrealized gains</t>
        </is>
      </c>
      <c r="B6" s="6" t="n">
        <v>70000</v>
      </c>
      <c r="C6" s="6" t="n">
        <v>3400000</v>
      </c>
    </row>
    <row r="7">
      <c r="A7" s="4" t="inlineStr">
        <is>
          <t>Held-to-maturity, gross unrealized losses</t>
        </is>
      </c>
      <c r="B7" s="6" t="n">
        <v>-127038000</v>
      </c>
      <c r="C7" s="6" t="n">
        <v>-2867000</v>
      </c>
    </row>
    <row r="8">
      <c r="A8" s="4" t="inlineStr">
        <is>
          <t>Held to maturity, fair value</t>
        </is>
      </c>
      <c r="B8" s="6" t="n">
        <v>845239000</v>
      </c>
      <c r="C8" s="6" t="n">
        <v>342755000</v>
      </c>
    </row>
    <row r="9">
      <c r="A9" s="4" t="inlineStr">
        <is>
          <t>Accrued interest</t>
        </is>
      </c>
      <c r="B9" s="6" t="n">
        <v>3700000</v>
      </c>
      <c r="C9" s="6" t="n">
        <v>1100000</v>
      </c>
    </row>
    <row r="10">
      <c r="A10" s="4" t="inlineStr">
        <is>
          <t>MBS pass-through securities issued by FHLMC, FNMA and GNMA</t>
        </is>
      </c>
      <c r="B10" s="4" t="inlineStr">
        <is>
          <t xml:space="preserve"> </t>
        </is>
      </c>
      <c r="C10" s="4" t="inlineStr">
        <is>
          <t xml:space="preserve"> </t>
        </is>
      </c>
    </row>
    <row r="11">
      <c r="A11" s="3" t="inlineStr">
        <is>
          <t>Schedule of Available-for-sale Securities and Held-to-maturity Securities [Line Items]</t>
        </is>
      </c>
      <c r="B11" s="4" t="inlineStr">
        <is>
          <t xml:space="preserve"> </t>
        </is>
      </c>
      <c r="C11" s="4" t="inlineStr">
        <is>
          <t xml:space="preserve"> </t>
        </is>
      </c>
    </row>
    <row r="12">
      <c r="A12" s="4" t="inlineStr">
        <is>
          <t>Held to maturity, amortized cost</t>
        </is>
      </c>
      <c r="B12" s="6" t="n">
        <v>331281000</v>
      </c>
      <c r="C12" s="6" t="n">
        <v>126990000</v>
      </c>
    </row>
    <row r="13">
      <c r="A13" s="4" t="inlineStr">
        <is>
          <t>Allowance for Credit Losses</t>
        </is>
      </c>
      <c r="B13" s="6" t="n">
        <v>0</v>
      </c>
      <c r="C13" s="6" t="n">
        <v>0</v>
      </c>
    </row>
    <row r="14">
      <c r="A14" s="4" t="inlineStr">
        <is>
          <t>Net Carrying Amount</t>
        </is>
      </c>
      <c r="B14" s="6" t="n">
        <v>331281000</v>
      </c>
      <c r="C14" s="6" t="n">
        <v>126990000</v>
      </c>
    </row>
    <row r="15">
      <c r="A15" s="4" t="inlineStr">
        <is>
          <t>Held-to-maturity, gross unrealized gains</t>
        </is>
      </c>
      <c r="B15" s="6" t="n">
        <v>0</v>
      </c>
      <c r="C15" s="6" t="n">
        <v>2110000</v>
      </c>
    </row>
    <row r="16">
      <c r="A16" s="4" t="inlineStr">
        <is>
          <t>Held-to-maturity, gross unrealized losses</t>
        </is>
      </c>
      <c r="B16" s="6" t="n">
        <v>-50147000</v>
      </c>
      <c r="C16" s="6" t="n">
        <v>-712000</v>
      </c>
    </row>
    <row r="17">
      <c r="A17" s="4" t="inlineStr">
        <is>
          <t>Held to maturity, fair value</t>
        </is>
      </c>
      <c r="B17" s="6" t="n">
        <v>281134000</v>
      </c>
      <c r="C17" s="6" t="n">
        <v>128388000</v>
      </c>
    </row>
    <row r="18">
      <c r="A18" s="4" t="inlineStr">
        <is>
          <t>CMOs issued by FHLMC</t>
        </is>
      </c>
      <c r="B18" s="4" t="inlineStr">
        <is>
          <t xml:space="preserve"> </t>
        </is>
      </c>
      <c r="C18" s="4" t="inlineStr">
        <is>
          <t xml:space="preserve"> </t>
        </is>
      </c>
    </row>
    <row r="19">
      <c r="A19" s="3" t="inlineStr">
        <is>
          <t>Schedule of Available-for-sale Securities and Held-to-maturity Securities [Line Items]</t>
        </is>
      </c>
      <c r="B19" s="4" t="inlineStr">
        <is>
          <t xml:space="preserve"> </t>
        </is>
      </c>
      <c r="C19" s="4" t="inlineStr">
        <is>
          <t xml:space="preserve"> </t>
        </is>
      </c>
    </row>
    <row r="20">
      <c r="A20" s="4" t="inlineStr">
        <is>
          <t>Held to maturity, amortized cost</t>
        </is>
      </c>
      <c r="B20" s="6" t="n">
        <v>235971000</v>
      </c>
      <c r="C20" s="6" t="n">
        <v>106851000</v>
      </c>
    </row>
    <row r="21">
      <c r="A21" s="4" t="inlineStr">
        <is>
          <t>Allowance for Credit Losses</t>
        </is>
      </c>
      <c r="B21" s="6" t="n">
        <v>0</v>
      </c>
      <c r="C21" s="6" t="n">
        <v>0</v>
      </c>
    </row>
    <row r="22">
      <c r="A22" s="4" t="inlineStr">
        <is>
          <t>Net Carrying Amount</t>
        </is>
      </c>
      <c r="B22" s="6" t="n">
        <v>235971000</v>
      </c>
      <c r="C22" s="6" t="n">
        <v>106851000</v>
      </c>
    </row>
    <row r="23">
      <c r="A23" s="4" t="inlineStr">
        <is>
          <t>Held-to-maturity, gross unrealized gains</t>
        </is>
      </c>
      <c r="B23" s="6" t="n">
        <v>59000</v>
      </c>
      <c r="C23" s="6" t="n">
        <v>668000</v>
      </c>
    </row>
    <row r="24">
      <c r="A24" s="4" t="inlineStr">
        <is>
          <t>Held-to-maturity, gross unrealized losses</t>
        </is>
      </c>
      <c r="B24" s="6" t="n">
        <v>-29503000</v>
      </c>
      <c r="C24" s="6" t="n">
        <v>-1045000</v>
      </c>
    </row>
    <row r="25">
      <c r="A25" s="4" t="inlineStr">
        <is>
          <t>Held to maturity, fair value</t>
        </is>
      </c>
      <c r="B25" s="6" t="n">
        <v>206527000</v>
      </c>
      <c r="C25" s="6" t="n">
        <v>106474000</v>
      </c>
    </row>
    <row r="26">
      <c r="A26" s="4" t="inlineStr">
        <is>
          <t>CMOs issued by FNMA</t>
        </is>
      </c>
      <c r="B26" s="4" t="inlineStr">
        <is>
          <t xml:space="preserve"> </t>
        </is>
      </c>
      <c r="C26" s="4" t="inlineStr">
        <is>
          <t xml:space="preserve"> </t>
        </is>
      </c>
    </row>
    <row r="27">
      <c r="A27" s="3" t="inlineStr">
        <is>
          <t>Schedule of Available-for-sale Securities and Held-to-maturity Securities [Line Items]</t>
        </is>
      </c>
      <c r="B27" s="4" t="inlineStr">
        <is>
          <t xml:space="preserve"> </t>
        </is>
      </c>
      <c r="C27" s="4" t="inlineStr">
        <is>
          <t xml:space="preserve"> </t>
        </is>
      </c>
    </row>
    <row r="28">
      <c r="A28" s="4" t="inlineStr">
        <is>
          <t>Held to maturity, amortized cost</t>
        </is>
      </c>
      <c r="B28" s="6" t="n">
        <v>111904000</v>
      </c>
      <c r="C28" s="6" t="n">
        <v>4866000</v>
      </c>
    </row>
    <row r="29">
      <c r="A29" s="4" t="inlineStr">
        <is>
          <t>Allowance for Credit Losses</t>
        </is>
      </c>
      <c r="B29" s="6" t="n">
        <v>0</v>
      </c>
      <c r="C29" s="6" t="n">
        <v>0</v>
      </c>
    </row>
    <row r="30">
      <c r="A30" s="4" t="inlineStr">
        <is>
          <t>Net Carrying Amount</t>
        </is>
      </c>
      <c r="B30" s="6" t="n">
        <v>111904000</v>
      </c>
      <c r="C30" s="6" t="n">
        <v>4866000</v>
      </c>
    </row>
    <row r="31">
      <c r="A31" s="4" t="inlineStr">
        <is>
          <t>Held-to-maturity, gross unrealized gains</t>
        </is>
      </c>
      <c r="B31" s="6" t="n">
        <v>0</v>
      </c>
      <c r="C31" s="6" t="n">
        <v>128000</v>
      </c>
    </row>
    <row r="32">
      <c r="A32" s="4" t="inlineStr">
        <is>
          <t>Held-to-maturity, gross unrealized losses</t>
        </is>
      </c>
      <c r="B32" s="6" t="n">
        <v>-5419000</v>
      </c>
      <c r="C32" s="6" t="n">
        <v>0</v>
      </c>
    </row>
    <row r="33">
      <c r="A33" s="4" t="inlineStr">
        <is>
          <t>Held to maturity, fair value</t>
        </is>
      </c>
      <c r="B33" s="6" t="n">
        <v>106485000</v>
      </c>
      <c r="C33" s="6" t="n">
        <v>4994000</v>
      </c>
    </row>
    <row r="34">
      <c r="A34" s="4" t="inlineStr">
        <is>
          <t>CMOs issued by GNMA</t>
        </is>
      </c>
      <c r="B34" s="4" t="inlineStr">
        <is>
          <t xml:space="preserve"> </t>
        </is>
      </c>
      <c r="C34" s="4" t="inlineStr">
        <is>
          <t xml:space="preserve"> </t>
        </is>
      </c>
    </row>
    <row r="35">
      <c r="A35" s="3" t="inlineStr">
        <is>
          <t>Schedule of Available-for-sale Securities and Held-to-maturity Securities [Line Items]</t>
        </is>
      </c>
      <c r="B35" s="4" t="inlineStr">
        <is>
          <t xml:space="preserve"> </t>
        </is>
      </c>
      <c r="C35" s="4" t="inlineStr">
        <is>
          <t xml:space="preserve"> </t>
        </is>
      </c>
    </row>
    <row r="36">
      <c r="A36" s="4" t="inlineStr">
        <is>
          <t>Held to maturity, amortized cost</t>
        </is>
      </c>
      <c r="B36" s="6" t="n">
        <v>52356000</v>
      </c>
      <c r="C36" s="4" t="inlineStr">
        <is>
          <t xml:space="preserve"> </t>
        </is>
      </c>
    </row>
    <row r="37">
      <c r="A37" s="4" t="inlineStr">
        <is>
          <t>Allowance for Credit Losses</t>
        </is>
      </c>
      <c r="B37" s="6" t="n">
        <v>0</v>
      </c>
      <c r="C37" s="4" t="inlineStr">
        <is>
          <t xml:space="preserve"> </t>
        </is>
      </c>
    </row>
    <row r="38">
      <c r="A38" s="4" t="inlineStr">
        <is>
          <t>Net Carrying Amount</t>
        </is>
      </c>
      <c r="B38" s="6" t="n">
        <v>52356000</v>
      </c>
      <c r="C38" s="4" t="inlineStr">
        <is>
          <t xml:space="preserve"> </t>
        </is>
      </c>
    </row>
    <row r="39">
      <c r="A39" s="4" t="inlineStr">
        <is>
          <t>Held-to-maturity, gross unrealized gains</t>
        </is>
      </c>
      <c r="B39" s="6" t="n">
        <v>11000</v>
      </c>
      <c r="C39" s="4" t="inlineStr">
        <is>
          <t xml:space="preserve"> </t>
        </is>
      </c>
    </row>
    <row r="40">
      <c r="A40" s="4" t="inlineStr">
        <is>
          <t>Held-to-maturity, gross unrealized losses</t>
        </is>
      </c>
      <c r="B40" s="6" t="n">
        <v>-3076000</v>
      </c>
      <c r="C40" s="4" t="inlineStr">
        <is>
          <t xml:space="preserve"> </t>
        </is>
      </c>
    </row>
    <row r="41">
      <c r="A41" s="4" t="inlineStr">
        <is>
          <t>Held to maturity, fair value</t>
        </is>
      </c>
      <c r="B41" s="6" t="n">
        <v>49291000</v>
      </c>
      <c r="C41" s="4" t="inlineStr">
        <is>
          <t xml:space="preserve"> </t>
        </is>
      </c>
    </row>
    <row r="42">
      <c r="A42" s="4" t="inlineStr">
        <is>
          <t>SBA-backed securities</t>
        </is>
      </c>
      <c r="B42" s="4" t="inlineStr">
        <is>
          <t xml:space="preserve"> </t>
        </is>
      </c>
      <c r="C42" s="4" t="inlineStr">
        <is>
          <t xml:space="preserve"> </t>
        </is>
      </c>
    </row>
    <row r="43">
      <c r="A43" s="3" t="inlineStr">
        <is>
          <t>Schedule of Available-for-sale Securities and Held-to-maturity Securities [Line Items]</t>
        </is>
      </c>
      <c r="B43" s="4" t="inlineStr">
        <is>
          <t xml:space="preserve"> </t>
        </is>
      </c>
      <c r="C43" s="4" t="inlineStr">
        <is>
          <t xml:space="preserve"> </t>
        </is>
      </c>
    </row>
    <row r="44">
      <c r="A44" s="4" t="inlineStr">
        <is>
          <t>Held to maturity, amortized cost</t>
        </is>
      </c>
      <c r="B44" s="6" t="n">
        <v>2372000</v>
      </c>
      <c r="C44" s="6" t="n">
        <v>4840000</v>
      </c>
    </row>
    <row r="45">
      <c r="A45" s="4" t="inlineStr">
        <is>
          <t>Allowance for Credit Losses</t>
        </is>
      </c>
      <c r="B45" s="6" t="n">
        <v>0</v>
      </c>
      <c r="C45" s="6" t="n">
        <v>0</v>
      </c>
    </row>
    <row r="46">
      <c r="A46" s="4" t="inlineStr">
        <is>
          <t>Net Carrying Amount</t>
        </is>
      </c>
      <c r="B46" s="6" t="n">
        <v>2372000</v>
      </c>
      <c r="C46" s="6" t="n">
        <v>4840000</v>
      </c>
    </row>
    <row r="47">
      <c r="A47" s="4" t="inlineStr">
        <is>
          <t>Held-to-maturity, gross unrealized gains</t>
        </is>
      </c>
      <c r="B47" s="6" t="n">
        <v>0</v>
      </c>
      <c r="C47" s="6" t="n">
        <v>198000</v>
      </c>
    </row>
    <row r="48">
      <c r="A48" s="4" t="inlineStr">
        <is>
          <t>Held-to-maturity, gross unrealized losses</t>
        </is>
      </c>
      <c r="B48" s="6" t="n">
        <v>-133000</v>
      </c>
      <c r="C48" s="6" t="n">
        <v>0</v>
      </c>
    </row>
    <row r="49">
      <c r="A49" s="4" t="inlineStr">
        <is>
          <t>Held to maturity, fair value</t>
        </is>
      </c>
      <c r="B49" s="6" t="n">
        <v>2239000</v>
      </c>
      <c r="C49" s="6" t="n">
        <v>5038000</v>
      </c>
    </row>
    <row r="50">
      <c r="A50" s="4" t="inlineStr">
        <is>
          <t>Debentures of government sponsored agencies</t>
        </is>
      </c>
      <c r="B50" s="4" t="inlineStr">
        <is>
          <t xml:space="preserve"> </t>
        </is>
      </c>
      <c r="C50" s="4" t="inlineStr">
        <is>
          <t xml:space="preserve"> </t>
        </is>
      </c>
    </row>
    <row r="51">
      <c r="A51" s="3" t="inlineStr">
        <is>
          <t>Schedule of Available-for-sale Securities and Held-to-maturity Securities [Line Items]</t>
        </is>
      </c>
      <c r="B51" s="4" t="inlineStr">
        <is>
          <t xml:space="preserve"> </t>
        </is>
      </c>
      <c r="C51" s="4" t="inlineStr">
        <is>
          <t xml:space="preserve"> </t>
        </is>
      </c>
    </row>
    <row r="52">
      <c r="A52" s="4" t="inlineStr">
        <is>
          <t>Held to maturity, amortized cost</t>
        </is>
      </c>
      <c r="B52" s="6" t="n">
        <v>145823000</v>
      </c>
      <c r="C52" s="6" t="n">
        <v>51472000</v>
      </c>
    </row>
    <row r="53">
      <c r="A53" s="4" t="inlineStr">
        <is>
          <t>Allowance for Credit Losses</t>
        </is>
      </c>
      <c r="B53" s="4" t="inlineStr">
        <is>
          <t xml:space="preserve"> </t>
        </is>
      </c>
      <c r="C53" s="4" t="inlineStr">
        <is>
          <t xml:space="preserve"> </t>
        </is>
      </c>
    </row>
    <row r="54">
      <c r="A54" s="4" t="inlineStr">
        <is>
          <t>Net Carrying Amount</t>
        </is>
      </c>
      <c r="B54" s="6" t="n">
        <v>145823000</v>
      </c>
      <c r="C54" s="6" t="n">
        <v>51472000</v>
      </c>
    </row>
    <row r="55">
      <c r="A55" s="4" t="inlineStr">
        <is>
          <t>Held-to-maturity, gross unrealized gains</t>
        </is>
      </c>
      <c r="B55" s="6" t="n">
        <v>0</v>
      </c>
      <c r="C55" s="6" t="n">
        <v>0</v>
      </c>
    </row>
    <row r="56">
      <c r="A56" s="4" t="inlineStr">
        <is>
          <t>Held-to-maturity, gross unrealized losses</t>
        </is>
      </c>
      <c r="B56" s="6" t="n">
        <v>-26467000</v>
      </c>
      <c r="C56" s="6" t="n">
        <v>-901000</v>
      </c>
    </row>
    <row r="57">
      <c r="A57" s="4" t="inlineStr">
        <is>
          <t>Held to maturity, fair value</t>
        </is>
      </c>
      <c r="B57" s="6" t="n">
        <v>119356000</v>
      </c>
      <c r="C57" s="6" t="n">
        <v>50571000</v>
      </c>
    </row>
    <row r="58">
      <c r="A58" s="4" t="inlineStr">
        <is>
          <t>Obligations of state and political subdivisions</t>
        </is>
      </c>
      <c r="B58" s="4" t="inlineStr">
        <is>
          <t xml:space="preserve"> </t>
        </is>
      </c>
      <c r="C58" s="4" t="inlineStr">
        <is>
          <t xml:space="preserve"> </t>
        </is>
      </c>
    </row>
    <row r="59">
      <c r="A59" s="3" t="inlineStr">
        <is>
          <t>Schedule of Available-for-sale Securities and Held-to-maturity Securities [Line Items]</t>
        </is>
      </c>
      <c r="B59" s="4" t="inlineStr">
        <is>
          <t xml:space="preserve"> </t>
        </is>
      </c>
      <c r="C59" s="4" t="inlineStr">
        <is>
          <t xml:space="preserve"> </t>
        </is>
      </c>
    </row>
    <row r="60">
      <c r="A60" s="4" t="inlineStr">
        <is>
          <t>Held to maturity, amortized cost</t>
        </is>
      </c>
      <c r="B60" s="6" t="n">
        <v>62500000</v>
      </c>
      <c r="C60" s="6" t="n">
        <v>47203000</v>
      </c>
    </row>
    <row r="61">
      <c r="A61" s="4" t="inlineStr">
        <is>
          <t>Allowance for Credit Losses</t>
        </is>
      </c>
      <c r="B61" s="6" t="n">
        <v>0</v>
      </c>
      <c r="C61" s="6" t="n">
        <v>0</v>
      </c>
    </row>
    <row r="62">
      <c r="A62" s="4" t="inlineStr">
        <is>
          <t>Net Carrying Amount</t>
        </is>
      </c>
      <c r="B62" s="6" t="n">
        <v>62500000</v>
      </c>
      <c r="C62" s="6" t="n">
        <v>47203000</v>
      </c>
    </row>
    <row r="63">
      <c r="A63" s="4" t="inlineStr">
        <is>
          <t>Held-to-maturity, gross unrealized gains</t>
        </is>
      </c>
      <c r="B63" s="6" t="n">
        <v>0</v>
      </c>
      <c r="C63" s="6" t="n">
        <v>296000</v>
      </c>
    </row>
    <row r="64">
      <c r="A64" s="4" t="inlineStr">
        <is>
          <t>Held-to-maturity, gross unrealized losses</t>
        </is>
      </c>
      <c r="B64" s="6" t="n">
        <v>-10741000</v>
      </c>
      <c r="C64" s="6" t="n">
        <v>-209000</v>
      </c>
    </row>
    <row r="65">
      <c r="A65" s="4" t="inlineStr">
        <is>
          <t>Held to maturity, fair value</t>
        </is>
      </c>
      <c r="B65" s="6" t="n">
        <v>51759000</v>
      </c>
      <c r="C65" s="6" t="n">
        <v>47290000</v>
      </c>
    </row>
    <row r="66">
      <c r="A66" s="4" t="inlineStr">
        <is>
          <t>Corporate bonds</t>
        </is>
      </c>
      <c r="B66" s="4" t="inlineStr">
        <is>
          <t xml:space="preserve"> </t>
        </is>
      </c>
      <c r="C66" s="4" t="inlineStr">
        <is>
          <t xml:space="preserve"> </t>
        </is>
      </c>
    </row>
    <row r="67">
      <c r="A67" s="3" t="inlineStr">
        <is>
          <t>Schedule of Available-for-sale Securities and Held-to-maturity Securities [Line Items]</t>
        </is>
      </c>
      <c r="B67" s="4" t="inlineStr">
        <is>
          <t xml:space="preserve"> </t>
        </is>
      </c>
      <c r="C67" s="4" t="inlineStr">
        <is>
          <t xml:space="preserve"> </t>
        </is>
      </c>
    </row>
    <row r="68">
      <c r="A68" s="4" t="inlineStr">
        <is>
          <t>Held to maturity, amortized cost</t>
        </is>
      </c>
      <c r="B68" s="6" t="n">
        <v>30000000</v>
      </c>
      <c r="C68" s="5" t="n">
        <v>0</v>
      </c>
    </row>
    <row r="69">
      <c r="A69" s="4" t="inlineStr">
        <is>
          <t>Allowance for Credit Losses</t>
        </is>
      </c>
      <c r="B69" s="6" t="n">
        <v>0</v>
      </c>
      <c r="C69" s="4" t="inlineStr">
        <is>
          <t xml:space="preserve"> </t>
        </is>
      </c>
    </row>
    <row r="70">
      <c r="A70" s="4" t="inlineStr">
        <is>
          <t>Net Carrying Amount</t>
        </is>
      </c>
      <c r="B70" s="6" t="n">
        <v>30000000</v>
      </c>
      <c r="C70" s="4" t="inlineStr">
        <is>
          <t xml:space="preserve"> </t>
        </is>
      </c>
    </row>
    <row r="71">
      <c r="A71" s="4" t="inlineStr">
        <is>
          <t>Held-to-maturity, gross unrealized gains</t>
        </is>
      </c>
      <c r="B71" s="6" t="n">
        <v>0</v>
      </c>
      <c r="C71" s="4" t="inlineStr">
        <is>
          <t xml:space="preserve"> </t>
        </is>
      </c>
    </row>
    <row r="72">
      <c r="A72" s="4" t="inlineStr">
        <is>
          <t>Held-to-maturity, gross unrealized losses</t>
        </is>
      </c>
      <c r="B72" s="6" t="n">
        <v>-1552000</v>
      </c>
      <c r="C72" s="4" t="inlineStr">
        <is>
          <t xml:space="preserve"> </t>
        </is>
      </c>
    </row>
    <row r="73">
      <c r="A73" s="4" t="inlineStr">
        <is>
          <t>Held to maturity, fair value</t>
        </is>
      </c>
      <c r="B73" s="5" t="n">
        <v>28448000</v>
      </c>
      <c r="C7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Investment Securities - Narrative (Details)</t>
        </is>
      </c>
      <c r="B1" s="2" t="inlineStr">
        <is>
          <t>1 Months Ended</t>
        </is>
      </c>
    </row>
    <row r="2">
      <c r="B2" s="2" t="inlineStr">
        <is>
          <t>Mar. 31, 2022 USD ($)</t>
        </is>
      </c>
      <c r="C2" s="2" t="inlineStr">
        <is>
          <t>Dec. 31, 2022 USD ($) security</t>
        </is>
      </c>
      <c r="D2" s="2" t="inlineStr">
        <is>
          <t>Dec. 31, 2021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Held-to-maturity, allowance for credit Loss</t>
        </is>
      </c>
      <c r="B4" s="4" t="inlineStr">
        <is>
          <t xml:space="preserve"> </t>
        </is>
      </c>
      <c r="C4" s="5" t="n">
        <v>0</v>
      </c>
      <c r="D4" s="5" t="n">
        <v>0</v>
      </c>
    </row>
    <row r="5">
      <c r="A5" s="4" t="inlineStr">
        <is>
          <t>Transfer of securities from available-for-sale to held-to-maturity at fair value</t>
        </is>
      </c>
      <c r="B5" s="5" t="n">
        <v>357500000</v>
      </c>
      <c r="C5" s="4" t="inlineStr">
        <is>
          <t xml:space="preserve"> </t>
        </is>
      </c>
      <c r="D5" s="4" t="inlineStr">
        <is>
          <t xml:space="preserve"> </t>
        </is>
      </c>
    </row>
    <row r="6">
      <c r="A6" s="4" t="inlineStr">
        <is>
          <t>Net unrealized pre-tax loss</t>
        </is>
      </c>
      <c r="B6" s="4" t="inlineStr">
        <is>
          <t xml:space="preserve"> </t>
        </is>
      </c>
      <c r="C6" s="5" t="n">
        <v>90543000</v>
      </c>
      <c r="D6" s="5" t="n">
        <v>13026000</v>
      </c>
    </row>
    <row r="7">
      <c r="A7" s="4" t="inlineStr">
        <is>
          <t>Number of investment securities in unrealized loss position | security</t>
        </is>
      </c>
      <c r="B7" s="4" t="inlineStr">
        <is>
          <t xml:space="preserve"> </t>
        </is>
      </c>
      <c r="C7" s="6" t="n">
        <v>407</v>
      </c>
      <c r="D7" s="6" t="n">
        <v>10</v>
      </c>
    </row>
    <row r="8">
      <c r="A8" s="4" t="inlineStr">
        <is>
          <t>Number of investment securities in unrealized loss position longer than 12 months | security</t>
        </is>
      </c>
      <c r="B8" s="4" t="inlineStr">
        <is>
          <t xml:space="preserve"> </t>
        </is>
      </c>
      <c r="C8" s="6" t="n">
        <v>232</v>
      </c>
      <c r="D8" s="4" t="inlineStr">
        <is>
          <t xml:space="preserve"> </t>
        </is>
      </c>
    </row>
    <row r="9">
      <c r="A9" s="4" t="inlineStr">
        <is>
          <t>Number of investment securities in unrealized loss position less than 12 months | security</t>
        </is>
      </c>
      <c r="B9" s="4" t="inlineStr">
        <is>
          <t xml:space="preserve"> </t>
        </is>
      </c>
      <c r="C9" s="6" t="n">
        <v>175</v>
      </c>
      <c r="D9" s="4" t="inlineStr">
        <is>
          <t xml:space="preserve"> </t>
        </is>
      </c>
    </row>
    <row r="10">
      <c r="A10" s="4" t="inlineStr">
        <is>
          <t>Debt securities, available-for-sale unrealized loss position, allowance for credit loss</t>
        </is>
      </c>
      <c r="B10" s="4" t="inlineStr">
        <is>
          <t xml:space="preserve"> </t>
        </is>
      </c>
      <c r="C10" s="5" t="n">
        <v>0</v>
      </c>
      <c r="D10" s="4" t="inlineStr">
        <is>
          <t xml:space="preserve"> </t>
        </is>
      </c>
    </row>
    <row r="11">
      <c r="A11" s="4" t="inlineStr">
        <is>
          <t>Accumulated Other Comprehensive Income (Loss), Net of Tax</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Net unrealized pre-tax loss</t>
        </is>
      </c>
      <c r="B13" s="4" t="inlineStr">
        <is>
          <t xml:space="preserve"> </t>
        </is>
      </c>
      <c r="C13" s="5" t="n">
        <v>14800000</v>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Bond Ratings For Held-to-Maturity Securities (Details) - USD ($) $ in Thousands</t>
        </is>
      </c>
      <c r="B1" s="2" t="inlineStr">
        <is>
          <t>Dec. 31,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5" t="n">
        <v>972207</v>
      </c>
      <c r="C3" s="5" t="n">
        <v>342222</v>
      </c>
    </row>
    <row r="4">
      <c r="A4" s="4" t="inlineStr">
        <is>
          <t>Obligations of 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6" t="n">
        <v>62500</v>
      </c>
      <c r="C6" s="6" t="n">
        <v>47203</v>
      </c>
    </row>
    <row r="7">
      <c r="A7" s="4" t="inlineStr">
        <is>
          <t>Corporate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6" t="n">
        <v>30000</v>
      </c>
      <c r="C9" s="6" t="n">
        <v>0</v>
      </c>
    </row>
    <row r="10">
      <c r="A10" s="4" t="inlineStr">
        <is>
          <t>Moody's And/Or Standard &amp; Poor's AAA Rating | Obligations of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6" t="n">
        <v>42986</v>
      </c>
      <c r="C12" s="6" t="n">
        <v>34229</v>
      </c>
    </row>
    <row r="13">
      <c r="A13" s="4" t="inlineStr">
        <is>
          <t>Moody's And/Or Standard &amp; Poor's AAA Rating | Corporate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6" t="n">
        <v>0</v>
      </c>
      <c r="C15" s="6" t="n">
        <v>0</v>
      </c>
    </row>
    <row r="16">
      <c r="A16" s="4" t="inlineStr">
        <is>
          <t>Moody's And/Or Standard &amp; Poor's AA Rating | Obligations of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6" t="n">
        <v>19514</v>
      </c>
      <c r="C18" s="6" t="n">
        <v>12873</v>
      </c>
    </row>
    <row r="19">
      <c r="A19" s="4" t="inlineStr">
        <is>
          <t>Moody's And/Or Standard &amp; Poor's AA Rating | Corporate bond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Debt securities, held-to-maturity</t>
        </is>
      </c>
      <c r="B21" s="6" t="n">
        <v>0</v>
      </c>
      <c r="C21" s="6" t="n">
        <v>0</v>
      </c>
    </row>
    <row r="22">
      <c r="A22" s="4" t="inlineStr">
        <is>
          <t>Moody's And/Or Standard &amp; Poor's A Rating | Obligations of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Debt securities, held-to-maturity</t>
        </is>
      </c>
      <c r="B24" s="6" t="n">
        <v>0</v>
      </c>
      <c r="C24" s="6" t="n">
        <v>101</v>
      </c>
    </row>
    <row r="25">
      <c r="A25" s="4" t="inlineStr">
        <is>
          <t>Moody's And/Or Standard &amp; Poor's A Rating | Corporate bond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Debt securities, held-to-maturity</t>
        </is>
      </c>
      <c r="B27" s="5" t="n">
        <v>30000</v>
      </c>
      <c r="C2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vailable-for-Sale Securities Amortized Cost and Fair Value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amortized cost</t>
        </is>
      </c>
      <c r="B3" s="5" t="n">
        <v>892605000</v>
      </c>
      <c r="C3" s="5" t="n">
        <v>1169520000</v>
      </c>
    </row>
    <row r="4">
      <c r="A4" s="4" t="inlineStr">
        <is>
          <t>Available-for-sale, gross unrealized gains</t>
        </is>
      </c>
      <c r="B4" s="6" t="n">
        <v>34000</v>
      </c>
      <c r="C4" s="6" t="n">
        <v>11074000</v>
      </c>
    </row>
    <row r="5">
      <c r="A5" s="4" t="inlineStr">
        <is>
          <t>Available-for-sale, gross unrealized losses</t>
        </is>
      </c>
      <c r="B5" s="6" t="n">
        <v>-90543000</v>
      </c>
      <c r="C5" s="6" t="n">
        <v>-13026000</v>
      </c>
    </row>
    <row r="6">
      <c r="A6" s="4" t="inlineStr">
        <is>
          <t>Allowance for Credit Losses</t>
        </is>
      </c>
      <c r="B6" s="6" t="n">
        <v>0</v>
      </c>
      <c r="C6" s="6" t="n">
        <v>0</v>
      </c>
    </row>
    <row r="7">
      <c r="A7" s="4" t="inlineStr">
        <is>
          <t>Available-for-sale securities</t>
        </is>
      </c>
      <c r="B7" s="5" t="n">
        <v>802096000</v>
      </c>
      <c r="C7" s="5" t="n">
        <v>1167568000</v>
      </c>
    </row>
    <row r="8">
      <c r="A8" s="4" t="inlineStr">
        <is>
          <t>Debt Securities, Available-for-Sale, Accrued Interest, after Allowance for Credit Loss, Statement of Financial Position [Extensible Enumeration]</t>
        </is>
      </c>
      <c r="B8" s="4" t="inlineStr">
        <is>
          <t>Interest receivable and other assets</t>
        </is>
      </c>
      <c r="C8" s="4" t="inlineStr">
        <is>
          <t>Interest receivable and other assets</t>
        </is>
      </c>
    </row>
    <row r="9">
      <c r="A9" s="4" t="inlineStr">
        <is>
          <t>Accrued interest</t>
        </is>
      </c>
      <c r="B9" s="5" t="n">
        <v>3200000</v>
      </c>
      <c r="C9" s="5" t="n">
        <v>3700000</v>
      </c>
    </row>
    <row r="10">
      <c r="A10" s="4" t="inlineStr">
        <is>
          <t>MBS pass-through securities issued by FHLMC, FNMA and GNM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amortized cost</t>
        </is>
      </c>
      <c r="B12" s="6" t="n">
        <v>109736000</v>
      </c>
      <c r="C12" s="6" t="n">
        <v>316090000</v>
      </c>
    </row>
    <row r="13">
      <c r="A13" s="4" t="inlineStr">
        <is>
          <t>Available-for-sale, gross unrealized gains</t>
        </is>
      </c>
      <c r="B13" s="6" t="n">
        <v>3000</v>
      </c>
      <c r="C13" s="6" t="n">
        <v>1224000</v>
      </c>
    </row>
    <row r="14">
      <c r="A14" s="4" t="inlineStr">
        <is>
          <t>Available-for-sale, gross unrealized losses</t>
        </is>
      </c>
      <c r="B14" s="6" t="n">
        <v>-12133000</v>
      </c>
      <c r="C14" s="6" t="n">
        <v>-2784000</v>
      </c>
    </row>
    <row r="15">
      <c r="A15" s="4" t="inlineStr">
        <is>
          <t>Allowance for Credit Losses</t>
        </is>
      </c>
      <c r="B15" s="6" t="n">
        <v>0</v>
      </c>
      <c r="C15" s="6" t="n">
        <v>0</v>
      </c>
    </row>
    <row r="16">
      <c r="A16" s="4" t="inlineStr">
        <is>
          <t>Available-for-sale securities</t>
        </is>
      </c>
      <c r="B16" s="6" t="n">
        <v>97606000</v>
      </c>
      <c r="C16" s="6" t="n">
        <v>314530000</v>
      </c>
    </row>
    <row r="17">
      <c r="A17" s="4" t="inlineStr">
        <is>
          <t>CMOs issued by FHLMC</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amortized cost</t>
        </is>
      </c>
      <c r="B19" s="6" t="n">
        <v>347437000</v>
      </c>
      <c r="C19" s="6" t="n">
        <v>343047000</v>
      </c>
    </row>
    <row r="20">
      <c r="A20" s="4" t="inlineStr">
        <is>
          <t>Available-for-sale, gross unrealized gains</t>
        </is>
      </c>
      <c r="B20" s="6" t="n">
        <v>0</v>
      </c>
      <c r="C20" s="6" t="n">
        <v>3209000</v>
      </c>
    </row>
    <row r="21">
      <c r="A21" s="4" t="inlineStr">
        <is>
          <t>Available-for-sale, gross unrealized losses</t>
        </is>
      </c>
      <c r="B21" s="6" t="n">
        <v>-33682000</v>
      </c>
      <c r="C21" s="6" t="n">
        <v>-4829000</v>
      </c>
    </row>
    <row r="22">
      <c r="A22" s="4" t="inlineStr">
        <is>
          <t>Allowance for Credit Losses</t>
        </is>
      </c>
      <c r="B22" s="6" t="n">
        <v>0</v>
      </c>
      <c r="C22" s="6" t="n">
        <v>0</v>
      </c>
    </row>
    <row r="23">
      <c r="A23" s="4" t="inlineStr">
        <is>
          <t>Available-for-sale securities</t>
        </is>
      </c>
      <c r="B23" s="6" t="n">
        <v>313755000</v>
      </c>
      <c r="C23" s="6" t="n">
        <v>341427000</v>
      </c>
    </row>
    <row r="24">
      <c r="A24" s="4" t="inlineStr">
        <is>
          <t>CMOs issued by FNMA</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vailable-for-sale, amortized cost</t>
        </is>
      </c>
      <c r="B26" s="6" t="n">
        <v>36172000</v>
      </c>
      <c r="C26" s="6" t="n">
        <v>48187000</v>
      </c>
    </row>
    <row r="27">
      <c r="A27" s="4" t="inlineStr">
        <is>
          <t>Available-for-sale, gross unrealized gains</t>
        </is>
      </c>
      <c r="B27" s="6" t="n">
        <v>0</v>
      </c>
      <c r="C27" s="6" t="n">
        <v>152000</v>
      </c>
    </row>
    <row r="28">
      <c r="A28" s="4" t="inlineStr">
        <is>
          <t>Available-for-sale, gross unrealized losses</t>
        </is>
      </c>
      <c r="B28" s="6" t="n">
        <v>-3852000</v>
      </c>
      <c r="C28" s="6" t="n">
        <v>-611000</v>
      </c>
    </row>
    <row r="29">
      <c r="A29" s="4" t="inlineStr">
        <is>
          <t>Allowance for Credit Losses</t>
        </is>
      </c>
      <c r="B29" s="6" t="n">
        <v>0</v>
      </c>
      <c r="C29" s="6" t="n">
        <v>0</v>
      </c>
    </row>
    <row r="30">
      <c r="A30" s="4" t="inlineStr">
        <is>
          <t>Available-for-sale securities</t>
        </is>
      </c>
      <c r="B30" s="6" t="n">
        <v>32320000</v>
      </c>
      <c r="C30" s="6" t="n">
        <v>47728000</v>
      </c>
    </row>
    <row r="31">
      <c r="A31" s="4" t="inlineStr">
        <is>
          <t>CMOs issued by GNMA</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amortized cost</t>
        </is>
      </c>
      <c r="B33" s="6" t="n">
        <v>35120000</v>
      </c>
      <c r="C33" s="6" t="n">
        <v>56345000</v>
      </c>
    </row>
    <row r="34">
      <c r="A34" s="4" t="inlineStr">
        <is>
          <t>Available-for-sale, gross unrealized gains</t>
        </is>
      </c>
      <c r="B34" s="6" t="n">
        <v>0</v>
      </c>
      <c r="C34" s="6" t="n">
        <v>99000</v>
      </c>
    </row>
    <row r="35">
      <c r="A35" s="4" t="inlineStr">
        <is>
          <t>Available-for-sale, gross unrealized losses</t>
        </is>
      </c>
      <c r="B35" s="6" t="n">
        <v>-3296000</v>
      </c>
      <c r="C35" s="6" t="n">
        <v>-553000</v>
      </c>
    </row>
    <row r="36">
      <c r="A36" s="4" t="inlineStr">
        <is>
          <t>Allowance for Credit Losses</t>
        </is>
      </c>
      <c r="B36" s="6" t="n">
        <v>0</v>
      </c>
      <c r="C36" s="6" t="n">
        <v>0</v>
      </c>
    </row>
    <row r="37">
      <c r="A37" s="4" t="inlineStr">
        <is>
          <t>Available-for-sale securities</t>
        </is>
      </c>
      <c r="B37" s="6" t="n">
        <v>31824000</v>
      </c>
      <c r="C37" s="6" t="n">
        <v>55891000</v>
      </c>
    </row>
    <row r="38">
      <c r="A38" s="4" t="inlineStr">
        <is>
          <t>SBA-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vailable-for-sale, amortized cost</t>
        </is>
      </c>
      <c r="B40" s="6" t="n">
        <v>47724000</v>
      </c>
      <c r="C40" s="6" t="n">
        <v>32640000</v>
      </c>
    </row>
    <row r="41">
      <c r="A41" s="4" t="inlineStr">
        <is>
          <t>Available-for-sale, gross unrealized gains</t>
        </is>
      </c>
      <c r="B41" s="6" t="n">
        <v>2000</v>
      </c>
      <c r="C41" s="6" t="n">
        <v>993000</v>
      </c>
    </row>
    <row r="42">
      <c r="A42" s="4" t="inlineStr">
        <is>
          <t>Available-for-sale, gross unrealized losses</t>
        </is>
      </c>
      <c r="B42" s="6" t="n">
        <v>-3371000</v>
      </c>
      <c r="C42" s="6" t="n">
        <v>-155000</v>
      </c>
    </row>
    <row r="43">
      <c r="A43" s="4" t="inlineStr">
        <is>
          <t>Allowance for Credit Losses</t>
        </is>
      </c>
      <c r="B43" s="6" t="n">
        <v>0</v>
      </c>
      <c r="C43" s="6" t="n">
        <v>0</v>
      </c>
    </row>
    <row r="44">
      <c r="A44" s="4" t="inlineStr">
        <is>
          <t>Available-for-sale securities</t>
        </is>
      </c>
      <c r="B44" s="6" t="n">
        <v>44355000</v>
      </c>
      <c r="C44" s="6" t="n">
        <v>33478000</v>
      </c>
    </row>
    <row r="45">
      <c r="A45" s="4" t="inlineStr">
        <is>
          <t>Debentures of government sponsored agenc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for-sale, amortized cost</t>
        </is>
      </c>
      <c r="B47" s="6" t="n">
        <v>149114000</v>
      </c>
      <c r="C47" s="6" t="n">
        <v>191449000</v>
      </c>
    </row>
    <row r="48">
      <c r="A48" s="4" t="inlineStr">
        <is>
          <t>Available-for-sale, gross unrealized gains</t>
        </is>
      </c>
      <c r="B48" s="6" t="n">
        <v>0</v>
      </c>
      <c r="C48" s="6" t="n">
        <v>25000</v>
      </c>
    </row>
    <row r="49">
      <c r="A49" s="4" t="inlineStr">
        <is>
          <t>Available-for-sale, gross unrealized losses</t>
        </is>
      </c>
      <c r="B49" s="6" t="n">
        <v>-14008000</v>
      </c>
      <c r="C49" s="6" t="n">
        <v>-2947000</v>
      </c>
    </row>
    <row r="50">
      <c r="A50" s="4" t="inlineStr">
        <is>
          <t>Allowance for Credit Losses</t>
        </is>
      </c>
      <c r="B50" s="6" t="n">
        <v>0</v>
      </c>
      <c r="C50" s="6" t="n">
        <v>0</v>
      </c>
    </row>
    <row r="51">
      <c r="A51" s="4" t="inlineStr">
        <is>
          <t>Available-for-sale securities</t>
        </is>
      </c>
      <c r="B51" s="6" t="n">
        <v>135106000</v>
      </c>
      <c r="C51" s="6" t="n">
        <v>188527000</v>
      </c>
    </row>
    <row r="52">
      <c r="A52" s="4" t="inlineStr">
        <is>
          <t>U.S. Treasury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amortized cost</t>
        </is>
      </c>
      <c r="B54" s="6" t="n">
        <v>11904000</v>
      </c>
      <c r="C54" s="6" t="n">
        <v>11886000</v>
      </c>
    </row>
    <row r="55">
      <c r="A55" s="4" t="inlineStr">
        <is>
          <t>Available-for-sale, gross unrealized gains</t>
        </is>
      </c>
      <c r="B55" s="6" t="n">
        <v>0</v>
      </c>
      <c r="C55" s="6" t="n">
        <v>0</v>
      </c>
    </row>
    <row r="56">
      <c r="A56" s="4" t="inlineStr">
        <is>
          <t>Available-for-sale, gross unrealized losses</t>
        </is>
      </c>
      <c r="B56" s="6" t="n">
        <v>-1635000</v>
      </c>
      <c r="C56" s="6" t="n">
        <v>-256000</v>
      </c>
    </row>
    <row r="57">
      <c r="A57" s="4" t="inlineStr">
        <is>
          <t>Allowance for Credit Losses</t>
        </is>
      </c>
      <c r="B57" s="6" t="n">
        <v>0</v>
      </c>
      <c r="C57" s="6" t="n">
        <v>0</v>
      </c>
    </row>
    <row r="58">
      <c r="A58" s="4" t="inlineStr">
        <is>
          <t>Available-for-sale securities</t>
        </is>
      </c>
      <c r="B58" s="6" t="n">
        <v>10269000</v>
      </c>
      <c r="C58" s="6" t="n">
        <v>11630000</v>
      </c>
    </row>
    <row r="59">
      <c r="A59" s="4" t="inlineStr">
        <is>
          <t>Obligations of state and political subdivision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vailable-for-sale, amortized cost</t>
        </is>
      </c>
      <c r="B61" s="6" t="n">
        <v>116855000</v>
      </c>
      <c r="C61" s="6" t="n">
        <v>129009000</v>
      </c>
    </row>
    <row r="62">
      <c r="A62" s="4" t="inlineStr">
        <is>
          <t>Available-for-sale, gross unrealized gains</t>
        </is>
      </c>
      <c r="B62" s="6" t="n">
        <v>29000</v>
      </c>
      <c r="C62" s="6" t="n">
        <v>5372000</v>
      </c>
    </row>
    <row r="63">
      <c r="A63" s="4" t="inlineStr">
        <is>
          <t>Available-for-sale, gross unrealized losses</t>
        </is>
      </c>
      <c r="B63" s="6" t="n">
        <v>-14761000</v>
      </c>
      <c r="C63" s="6" t="n">
        <v>-381000</v>
      </c>
    </row>
    <row r="64">
      <c r="A64" s="4" t="inlineStr">
        <is>
          <t>Allowance for Credit Losses</t>
        </is>
      </c>
      <c r="B64" s="6" t="n">
        <v>0</v>
      </c>
      <c r="C64" s="6" t="n">
        <v>0</v>
      </c>
    </row>
    <row r="65">
      <c r="A65" s="4" t="inlineStr">
        <is>
          <t>Available-for-sale securities</t>
        </is>
      </c>
      <c r="B65" s="6" t="n">
        <v>102123000</v>
      </c>
      <c r="C65" s="6" t="n">
        <v>134000000</v>
      </c>
    </row>
    <row r="66">
      <c r="A66" s="4" t="inlineStr">
        <is>
          <t>Corporate bond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vailable-for-sale, amortized cost</t>
        </is>
      </c>
      <c r="B68" s="6" t="n">
        <v>36990000</v>
      </c>
      <c r="C68" s="6" t="n">
        <v>39001000</v>
      </c>
    </row>
    <row r="69">
      <c r="A69" s="4" t="inlineStr">
        <is>
          <t>Available-for-sale, gross unrealized gains</t>
        </is>
      </c>
      <c r="B69" s="6" t="n">
        <v>0</v>
      </c>
      <c r="C69" s="6" t="n">
        <v>0</v>
      </c>
    </row>
    <row r="70">
      <c r="A70" s="4" t="inlineStr">
        <is>
          <t>Available-for-sale, gross unrealized losses</t>
        </is>
      </c>
      <c r="B70" s="6" t="n">
        <v>-3714000</v>
      </c>
      <c r="C70" s="6" t="n">
        <v>-506000</v>
      </c>
    </row>
    <row r="71">
      <c r="A71" s="4" t="inlineStr">
        <is>
          <t>Allowance for Credit Losses</t>
        </is>
      </c>
      <c r="B71" s="6" t="n">
        <v>0</v>
      </c>
      <c r="C71" s="6" t="n">
        <v>0</v>
      </c>
    </row>
    <row r="72">
      <c r="A72" s="4" t="inlineStr">
        <is>
          <t>Available-for-sale securities</t>
        </is>
      </c>
      <c r="B72" s="6" t="n">
        <v>33276000</v>
      </c>
      <c r="C72" s="6" t="n">
        <v>38495000</v>
      </c>
    </row>
    <row r="73">
      <c r="A73" s="4" t="inlineStr">
        <is>
          <t>Asset-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amortized cost</t>
        </is>
      </c>
      <c r="B75" s="6" t="n">
        <v>1553000</v>
      </c>
      <c r="C75" s="6" t="n">
        <v>1866000</v>
      </c>
    </row>
    <row r="76">
      <c r="A76" s="4" t="inlineStr">
        <is>
          <t>Available-for-sale, gross unrealized gains</t>
        </is>
      </c>
      <c r="B76" s="6" t="n">
        <v>0</v>
      </c>
      <c r="C76" s="6" t="n">
        <v>0</v>
      </c>
    </row>
    <row r="77">
      <c r="A77" s="4" t="inlineStr">
        <is>
          <t>Available-for-sale, gross unrealized losses</t>
        </is>
      </c>
      <c r="B77" s="6" t="n">
        <v>-91000</v>
      </c>
      <c r="C77" s="6" t="n">
        <v>-4000</v>
      </c>
    </row>
    <row r="78">
      <c r="A78" s="4" t="inlineStr">
        <is>
          <t>Allowance for Credit Losses</t>
        </is>
      </c>
      <c r="B78" s="6" t="n">
        <v>0</v>
      </c>
      <c r="C78" s="6" t="n">
        <v>0</v>
      </c>
    </row>
    <row r="79">
      <c r="A79" s="4" t="inlineStr">
        <is>
          <t>Available-for-sale securities</t>
        </is>
      </c>
      <c r="B79" s="5" t="n">
        <v>1462000</v>
      </c>
      <c r="C79" s="5" t="n">
        <v>186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2</t>
        </is>
      </c>
      <c r="C1" s="2" t="inlineStr">
        <is>
          <t>Dec. 31, 2021</t>
        </is>
      </c>
    </row>
    <row r="2">
      <c r="A2" s="3" t="inlineStr">
        <is>
          <t>Held-to-maturity Securities, Amortized Cost</t>
        </is>
      </c>
      <c r="B2" s="4" t="inlineStr">
        <is>
          <t xml:space="preserve"> </t>
        </is>
      </c>
      <c r="C2" s="4" t="inlineStr">
        <is>
          <t xml:space="preserve"> </t>
        </is>
      </c>
    </row>
    <row r="3">
      <c r="A3" s="4" t="inlineStr">
        <is>
          <t>Within one year</t>
        </is>
      </c>
      <c r="B3" s="5" t="n">
        <v>450</v>
      </c>
      <c r="C3" s="5" t="n">
        <v>101</v>
      </c>
    </row>
    <row r="4">
      <c r="A4" s="4" t="inlineStr">
        <is>
          <t>After one but within five years</t>
        </is>
      </c>
      <c r="B4" s="6" t="n">
        <v>87418</v>
      </c>
      <c r="C4" s="6" t="n">
        <v>25666</v>
      </c>
    </row>
    <row r="5">
      <c r="A5" s="4" t="inlineStr">
        <is>
          <t>After five years through ten years</t>
        </is>
      </c>
      <c r="B5" s="6" t="n">
        <v>262072</v>
      </c>
      <c r="C5" s="6" t="n">
        <v>182604</v>
      </c>
    </row>
    <row r="6">
      <c r="A6" s="4" t="inlineStr">
        <is>
          <t>After ten years</t>
        </is>
      </c>
      <c r="B6" s="6" t="n">
        <v>622267</v>
      </c>
      <c r="C6" s="6" t="n">
        <v>133851</v>
      </c>
    </row>
    <row r="7">
      <c r="A7" s="4" t="inlineStr">
        <is>
          <t>Net Carrying Amount</t>
        </is>
      </c>
      <c r="B7" s="6" t="n">
        <v>972207</v>
      </c>
      <c r="C7" s="6" t="n">
        <v>342222</v>
      </c>
    </row>
    <row r="8">
      <c r="A8" s="3" t="inlineStr">
        <is>
          <t>Held-to-maturity Securities, Fair Value</t>
        </is>
      </c>
      <c r="B8" s="4" t="inlineStr">
        <is>
          <t xml:space="preserve"> </t>
        </is>
      </c>
      <c r="C8" s="4" t="inlineStr">
        <is>
          <t xml:space="preserve"> </t>
        </is>
      </c>
    </row>
    <row r="9">
      <c r="A9" s="4" t="inlineStr">
        <is>
          <t>Within one year</t>
        </is>
      </c>
      <c r="B9" s="6" t="n">
        <v>446</v>
      </c>
      <c r="C9" s="6" t="n">
        <v>103</v>
      </c>
    </row>
    <row r="10">
      <c r="A10" s="4" t="inlineStr">
        <is>
          <t>After one but within five years</t>
        </is>
      </c>
      <c r="B10" s="6" t="n">
        <v>83663</v>
      </c>
      <c r="C10" s="6" t="n">
        <v>26559</v>
      </c>
    </row>
    <row r="11">
      <c r="A11" s="4" t="inlineStr">
        <is>
          <t>After five years through ten years</t>
        </is>
      </c>
      <c r="B11" s="6" t="n">
        <v>222280</v>
      </c>
      <c r="C11" s="6" t="n">
        <v>182303</v>
      </c>
    </row>
    <row r="12">
      <c r="A12" s="4" t="inlineStr">
        <is>
          <t>After ten years</t>
        </is>
      </c>
      <c r="B12" s="6" t="n">
        <v>538850</v>
      </c>
      <c r="C12" s="6" t="n">
        <v>133790</v>
      </c>
    </row>
    <row r="13">
      <c r="A13" s="4" t="inlineStr">
        <is>
          <t>Total</t>
        </is>
      </c>
      <c r="B13" s="6" t="n">
        <v>845239</v>
      </c>
      <c r="C13" s="6" t="n">
        <v>342755</v>
      </c>
    </row>
    <row r="14">
      <c r="A14" s="3" t="inlineStr">
        <is>
          <t>Available-for-sale Securities, Amortized Cost</t>
        </is>
      </c>
      <c r="B14" s="4" t="inlineStr">
        <is>
          <t xml:space="preserve"> </t>
        </is>
      </c>
      <c r="C14" s="4" t="inlineStr">
        <is>
          <t xml:space="preserve"> </t>
        </is>
      </c>
    </row>
    <row r="15">
      <c r="A15" s="4" t="inlineStr">
        <is>
          <t>Within one year</t>
        </is>
      </c>
      <c r="B15" s="6" t="n">
        <v>1254</v>
      </c>
      <c r="C15" s="6" t="n">
        <v>10785</v>
      </c>
    </row>
    <row r="16">
      <c r="A16" s="4" t="inlineStr">
        <is>
          <t>After one but within five years</t>
        </is>
      </c>
      <c r="B16" s="6" t="n">
        <v>335813</v>
      </c>
      <c r="C16" s="6" t="n">
        <v>219474</v>
      </c>
    </row>
    <row r="17">
      <c r="A17" s="4" t="inlineStr">
        <is>
          <t>After five years through ten years</t>
        </is>
      </c>
      <c r="B17" s="6" t="n">
        <v>185997</v>
      </c>
      <c r="C17" s="6" t="n">
        <v>299937</v>
      </c>
    </row>
    <row r="18">
      <c r="A18" s="4" t="inlineStr">
        <is>
          <t>After ten years</t>
        </is>
      </c>
      <c r="B18" s="6" t="n">
        <v>369541</v>
      </c>
      <c r="C18" s="6" t="n">
        <v>639324</v>
      </c>
    </row>
    <row r="19">
      <c r="A19" s="4" t="inlineStr">
        <is>
          <t>Total</t>
        </is>
      </c>
      <c r="B19" s="6" t="n">
        <v>892605</v>
      </c>
      <c r="C19" s="6" t="n">
        <v>1169520</v>
      </c>
    </row>
    <row r="20">
      <c r="A20" s="3" t="inlineStr">
        <is>
          <t>Available-for-sale Securities, Fair Value</t>
        </is>
      </c>
      <c r="B20" s="4" t="inlineStr">
        <is>
          <t xml:space="preserve"> </t>
        </is>
      </c>
      <c r="C20" s="4" t="inlineStr">
        <is>
          <t xml:space="preserve"> </t>
        </is>
      </c>
    </row>
    <row r="21">
      <c r="A21" s="4" t="inlineStr">
        <is>
          <t>Within one year</t>
        </is>
      </c>
      <c r="B21" s="6" t="n">
        <v>1239</v>
      </c>
      <c r="C21" s="6" t="n">
        <v>10841</v>
      </c>
    </row>
    <row r="22">
      <c r="A22" s="4" t="inlineStr">
        <is>
          <t>After one but within five years</t>
        </is>
      </c>
      <c r="B22" s="6" t="n">
        <v>307843</v>
      </c>
      <c r="C22" s="6" t="n">
        <v>219957</v>
      </c>
    </row>
    <row r="23">
      <c r="A23" s="4" t="inlineStr">
        <is>
          <t>After five years through ten years</t>
        </is>
      </c>
      <c r="B23" s="6" t="n">
        <v>166273</v>
      </c>
      <c r="C23" s="6" t="n">
        <v>300187</v>
      </c>
    </row>
    <row r="24">
      <c r="A24" s="4" t="inlineStr">
        <is>
          <t>After ten years</t>
        </is>
      </c>
      <c r="B24" s="6" t="n">
        <v>326741</v>
      </c>
      <c r="C24" s="6" t="n">
        <v>636583</v>
      </c>
    </row>
    <row r="25">
      <c r="A25" s="4" t="inlineStr">
        <is>
          <t>Total</t>
        </is>
      </c>
      <c r="B25" s="5" t="n">
        <v>802096</v>
      </c>
      <c r="C25" s="5" t="n">
        <v>1167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18" customWidth="1" min="6" max="6"/>
    <col width="68" customWidth="1" min="7" max="7"/>
    <col width="13" customWidth="1" min="8" max="8"/>
    <col width="60" customWidth="1" min="9" max="9"/>
  </cols>
  <sheetData>
    <row r="1">
      <c r="A1" s="1" t="inlineStr">
        <is>
          <t>CONSOLIDATED STATEMENT OF CHANGES IN STOCKHOLDERS' EQUITY - USD ($) $ in Thousands</t>
        </is>
      </c>
      <c r="B1" s="2" t="inlineStr">
        <is>
          <t>Total</t>
        </is>
      </c>
      <c r="C1" s="2" t="inlineStr">
        <is>
          <t>Cumulative Effect, Period of Adoption, Adjustment</t>
        </is>
      </c>
      <c r="D1" s="2" t="inlineStr">
        <is>
          <t>[1]</t>
        </is>
      </c>
      <c r="E1" s="2" t="inlineStr">
        <is>
          <t>Common Stock</t>
        </is>
      </c>
      <c r="F1" s="2" t="inlineStr">
        <is>
          <t>Retained Earnings</t>
        </is>
      </c>
      <c r="G1" s="2" t="inlineStr">
        <is>
          <t>Retained Earnings Cumulative Effect, Period of Adoption, Adjustment</t>
        </is>
      </c>
      <c r="H1" s="2" t="inlineStr">
        <is>
          <t>[1]</t>
        </is>
      </c>
      <c r="I1" s="2" t="inlineStr">
        <is>
          <t>Accumulated Other Comprehensive Income (Loss), Net of Taxes</t>
        </is>
      </c>
    </row>
    <row r="2">
      <c r="A2" s="4" t="inlineStr">
        <is>
          <t>Balance (in shares) at Dec. 31, 2019</t>
        </is>
      </c>
      <c r="B2" s="4" t="inlineStr">
        <is>
          <t xml:space="preserve"> </t>
        </is>
      </c>
      <c r="C2" s="4" t="inlineStr">
        <is>
          <t xml:space="preserve"> </t>
        </is>
      </c>
      <c r="E2" s="6" t="n">
        <v>13577008</v>
      </c>
      <c r="F2" s="4" t="inlineStr">
        <is>
          <t xml:space="preserve"> </t>
        </is>
      </c>
      <c r="G2" s="4" t="inlineStr">
        <is>
          <t xml:space="preserve"> </t>
        </is>
      </c>
      <c r="I2" s="4" t="inlineStr">
        <is>
          <t xml:space="preserve"> </t>
        </is>
      </c>
    </row>
    <row r="3">
      <c r="A3" s="4" t="inlineStr">
        <is>
          <t>Balance at Dec. 31, 2019</t>
        </is>
      </c>
      <c r="B3" s="5" t="n">
        <v>336788</v>
      </c>
      <c r="C3" s="5" t="n">
        <v>-1216</v>
      </c>
      <c r="E3" s="5" t="n">
        <v>129058</v>
      </c>
      <c r="F3" s="5" t="n">
        <v>203227</v>
      </c>
      <c r="G3" s="5" t="n">
        <v>-1216</v>
      </c>
      <c r="I3" s="5" t="n">
        <v>4503</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row>
    <row r="5">
      <c r="A5" s="4" t="inlineStr">
        <is>
          <t>Net income</t>
        </is>
      </c>
      <c r="B5" s="6" t="n">
        <v>30242</v>
      </c>
      <c r="C5" s="4" t="inlineStr">
        <is>
          <t xml:space="preserve"> </t>
        </is>
      </c>
      <c r="E5" s="4" t="inlineStr">
        <is>
          <t xml:space="preserve"> </t>
        </is>
      </c>
      <c r="F5" s="6" t="n">
        <v>30242</v>
      </c>
      <c r="G5" s="4" t="inlineStr">
        <is>
          <t xml:space="preserve"> </t>
        </is>
      </c>
      <c r="I5" s="4" t="inlineStr">
        <is>
          <t xml:space="preserve"> </t>
        </is>
      </c>
    </row>
    <row r="6">
      <c r="A6" s="4" t="inlineStr">
        <is>
          <t>Other comprehensive income (loss)</t>
        </is>
      </c>
      <c r="B6" s="6" t="n">
        <v>8098</v>
      </c>
      <c r="C6" s="4" t="inlineStr">
        <is>
          <t xml:space="preserve"> </t>
        </is>
      </c>
      <c r="E6" s="4" t="inlineStr">
        <is>
          <t xml:space="preserve"> </t>
        </is>
      </c>
      <c r="F6" s="4" t="inlineStr">
        <is>
          <t xml:space="preserve"> </t>
        </is>
      </c>
      <c r="G6" s="4" t="inlineStr">
        <is>
          <t xml:space="preserve"> </t>
        </is>
      </c>
      <c r="I6" s="6" t="n">
        <v>8098</v>
      </c>
    </row>
    <row r="7">
      <c r="A7" s="4" t="inlineStr">
        <is>
          <t>Stock options exercised, net of shares surrendered for cashless exercises and tax withholdings (in shares)</t>
        </is>
      </c>
      <c r="B7" s="4" t="inlineStr">
        <is>
          <t xml:space="preserve"> </t>
        </is>
      </c>
      <c r="C7" s="4" t="inlineStr">
        <is>
          <t xml:space="preserve"> </t>
        </is>
      </c>
      <c r="E7" s="6" t="n">
        <v>65407</v>
      </c>
      <c r="F7" s="4" t="inlineStr">
        <is>
          <t xml:space="preserve"> </t>
        </is>
      </c>
      <c r="G7" s="4" t="inlineStr">
        <is>
          <t xml:space="preserve"> </t>
        </is>
      </c>
      <c r="I7" s="4" t="inlineStr">
        <is>
          <t xml:space="preserve"> </t>
        </is>
      </c>
    </row>
    <row r="8">
      <c r="A8" s="4" t="inlineStr">
        <is>
          <t>Stock options exercised, net of shares surrendered for cashless exercises and tax withholdings</t>
        </is>
      </c>
      <c r="B8" s="6" t="n">
        <v>1304</v>
      </c>
      <c r="C8" s="4" t="inlineStr">
        <is>
          <t xml:space="preserve"> </t>
        </is>
      </c>
      <c r="E8" s="5" t="n">
        <v>1304</v>
      </c>
      <c r="F8" s="4" t="inlineStr">
        <is>
          <t xml:space="preserve"> </t>
        </is>
      </c>
      <c r="G8" s="4" t="inlineStr">
        <is>
          <t xml:space="preserve"> </t>
        </is>
      </c>
      <c r="I8" s="4" t="inlineStr">
        <is>
          <t xml:space="preserve"> </t>
        </is>
      </c>
    </row>
    <row r="9">
      <c r="A9" s="4" t="inlineStr">
        <is>
          <t>Stock issued under employee stock purchase plan (in shares)</t>
        </is>
      </c>
      <c r="B9" s="4" t="inlineStr">
        <is>
          <t xml:space="preserve"> </t>
        </is>
      </c>
      <c r="C9" s="4" t="inlineStr">
        <is>
          <t xml:space="preserve"> </t>
        </is>
      </c>
      <c r="E9" s="6" t="n">
        <v>2392</v>
      </c>
      <c r="F9" s="4" t="inlineStr">
        <is>
          <t xml:space="preserve"> </t>
        </is>
      </c>
      <c r="G9" s="4" t="inlineStr">
        <is>
          <t xml:space="preserve"> </t>
        </is>
      </c>
      <c r="I9" s="4" t="inlineStr">
        <is>
          <t xml:space="preserve"> </t>
        </is>
      </c>
    </row>
    <row r="10">
      <c r="A10" s="4" t="inlineStr">
        <is>
          <t>Stock issued under employee stock purchase plan</t>
        </is>
      </c>
      <c r="B10" s="6" t="n">
        <v>72</v>
      </c>
      <c r="C10" s="4" t="inlineStr">
        <is>
          <t xml:space="preserve"> </t>
        </is>
      </c>
      <c r="E10" s="5" t="n">
        <v>72</v>
      </c>
      <c r="F10" s="4" t="inlineStr">
        <is>
          <t xml:space="preserve"> </t>
        </is>
      </c>
      <c r="G10" s="4" t="inlineStr">
        <is>
          <t xml:space="preserve"> </t>
        </is>
      </c>
      <c r="I10" s="4" t="inlineStr">
        <is>
          <t xml:space="preserve"> </t>
        </is>
      </c>
    </row>
    <row r="11">
      <c r="A11" s="4" t="inlineStr">
        <is>
          <t>Stock issued under employee stock ownership plan (in shares)</t>
        </is>
      </c>
      <c r="B11" s="4" t="inlineStr">
        <is>
          <t xml:space="preserve"> </t>
        </is>
      </c>
      <c r="C11" s="4" t="inlineStr">
        <is>
          <t xml:space="preserve"> </t>
        </is>
      </c>
      <c r="E11" s="6" t="n">
        <v>39900</v>
      </c>
      <c r="F11" s="4" t="inlineStr">
        <is>
          <t xml:space="preserve"> </t>
        </is>
      </c>
      <c r="G11" s="4" t="inlineStr">
        <is>
          <t xml:space="preserve"> </t>
        </is>
      </c>
      <c r="I11" s="4" t="inlineStr">
        <is>
          <t xml:space="preserve"> </t>
        </is>
      </c>
    </row>
    <row r="12">
      <c r="A12" s="4" t="inlineStr">
        <is>
          <t>Stock issued under employee stock ownership plan</t>
        </is>
      </c>
      <c r="B12" s="5" t="n">
        <v>1289</v>
      </c>
      <c r="C12" s="4" t="inlineStr">
        <is>
          <t xml:space="preserve"> </t>
        </is>
      </c>
      <c r="E12" s="5" t="n">
        <v>1289</v>
      </c>
      <c r="F12" s="4" t="inlineStr">
        <is>
          <t xml:space="preserve"> </t>
        </is>
      </c>
      <c r="G12" s="4" t="inlineStr">
        <is>
          <t xml:space="preserve"> </t>
        </is>
      </c>
      <c r="I12" s="4" t="inlineStr">
        <is>
          <t xml:space="preserve"> </t>
        </is>
      </c>
    </row>
    <row r="13">
      <c r="A13" s="4" t="inlineStr">
        <is>
          <t>Restricted stock granted (in shares)</t>
        </is>
      </c>
      <c r="B13" s="4" t="inlineStr">
        <is>
          <t xml:space="preserve"> </t>
        </is>
      </c>
      <c r="C13" s="4" t="inlineStr">
        <is>
          <t xml:space="preserve"> </t>
        </is>
      </c>
      <c r="E13" s="6" t="n">
        <v>29100</v>
      </c>
      <c r="F13" s="4" t="inlineStr">
        <is>
          <t xml:space="preserve"> </t>
        </is>
      </c>
      <c r="G13" s="4" t="inlineStr">
        <is>
          <t xml:space="preserve"> </t>
        </is>
      </c>
      <c r="I13" s="4" t="inlineStr">
        <is>
          <t xml:space="preserve"> </t>
        </is>
      </c>
    </row>
    <row r="14">
      <c r="A14" s="4" t="inlineStr">
        <is>
          <t>Restricted stock surrendered for tax withholdings upon vesting (in shares)</t>
        </is>
      </c>
      <c r="B14" s="6" t="n">
        <v>-10001</v>
      </c>
      <c r="C14" s="4" t="inlineStr">
        <is>
          <t xml:space="preserve"> </t>
        </is>
      </c>
      <c r="E14" s="6" t="n">
        <v>-2200</v>
      </c>
      <c r="F14" s="4" t="inlineStr">
        <is>
          <t xml:space="preserve"> </t>
        </is>
      </c>
      <c r="G14" s="4" t="inlineStr">
        <is>
          <t xml:space="preserve"> </t>
        </is>
      </c>
      <c r="I14" s="4" t="inlineStr">
        <is>
          <t xml:space="preserve"> </t>
        </is>
      </c>
    </row>
    <row r="15">
      <c r="A15" s="4" t="inlineStr">
        <is>
          <t>Restricted stock surrendered for tax withholdings upon vesting</t>
        </is>
      </c>
      <c r="B15" s="5" t="n">
        <v>-73</v>
      </c>
      <c r="C15" s="4" t="inlineStr">
        <is>
          <t xml:space="preserve"> </t>
        </is>
      </c>
      <c r="E15" s="5" t="n">
        <v>-73</v>
      </c>
      <c r="F15" s="4" t="inlineStr">
        <is>
          <t xml:space="preserve"> </t>
        </is>
      </c>
      <c r="G15" s="4" t="inlineStr">
        <is>
          <t xml:space="preserve"> </t>
        </is>
      </c>
      <c r="I15" s="4" t="inlineStr">
        <is>
          <t xml:space="preserve"> </t>
        </is>
      </c>
    </row>
    <row r="16">
      <c r="A16" s="4" t="inlineStr">
        <is>
          <t>Restricted stock forfeited/cancelled (in shares)</t>
        </is>
      </c>
      <c r="B16" s="4" t="inlineStr">
        <is>
          <t xml:space="preserve"> </t>
        </is>
      </c>
      <c r="C16" s="4" t="inlineStr">
        <is>
          <t xml:space="preserve"> </t>
        </is>
      </c>
      <c r="E16" s="6" t="n">
        <v>-14314</v>
      </c>
      <c r="F16" s="4" t="inlineStr">
        <is>
          <t xml:space="preserve"> </t>
        </is>
      </c>
      <c r="G16" s="4" t="inlineStr">
        <is>
          <t xml:space="preserve"> </t>
        </is>
      </c>
      <c r="I16" s="4" t="inlineStr">
        <is>
          <t xml:space="preserve"> </t>
        </is>
      </c>
    </row>
    <row r="17">
      <c r="A17" s="4" t="inlineStr">
        <is>
          <t>Stock-based compensation - stock options</t>
        </is>
      </c>
      <c r="B17" s="6" t="n">
        <v>319</v>
      </c>
      <c r="C17" s="4" t="inlineStr">
        <is>
          <t xml:space="preserve"> </t>
        </is>
      </c>
      <c r="E17" s="5" t="n">
        <v>319</v>
      </c>
      <c r="F17" s="4" t="inlineStr">
        <is>
          <t xml:space="preserve"> </t>
        </is>
      </c>
      <c r="G17" s="4" t="inlineStr">
        <is>
          <t xml:space="preserve"> </t>
        </is>
      </c>
      <c r="I17" s="4" t="inlineStr">
        <is>
          <t xml:space="preserve"> </t>
        </is>
      </c>
    </row>
    <row r="18">
      <c r="A18" s="4" t="inlineStr">
        <is>
          <t>Stock-based compensation - restricted stock</t>
        </is>
      </c>
      <c r="B18" s="6" t="n">
        <v>884</v>
      </c>
      <c r="C18" s="4" t="inlineStr">
        <is>
          <t xml:space="preserve"> </t>
        </is>
      </c>
      <c r="E18" s="5" t="n">
        <v>884</v>
      </c>
      <c r="F18" s="4" t="inlineStr">
        <is>
          <t xml:space="preserve"> </t>
        </is>
      </c>
      <c r="G18" s="4" t="inlineStr">
        <is>
          <t xml:space="preserve"> </t>
        </is>
      </c>
      <c r="I18" s="4" t="inlineStr">
        <is>
          <t xml:space="preserve"> </t>
        </is>
      </c>
    </row>
    <row r="19">
      <c r="A19" s="4" t="inlineStr">
        <is>
          <t>Cash dividends paid on common stock</t>
        </is>
      </c>
      <c r="B19" s="6" t="n">
        <v>-12506</v>
      </c>
      <c r="C19" s="4" t="inlineStr">
        <is>
          <t xml:space="preserve"> </t>
        </is>
      </c>
      <c r="E19" s="4" t="inlineStr">
        <is>
          <t xml:space="preserve"> </t>
        </is>
      </c>
      <c r="F19" s="6" t="n">
        <v>-12506</v>
      </c>
      <c r="G19" s="4" t="inlineStr">
        <is>
          <t xml:space="preserve"> </t>
        </is>
      </c>
      <c r="I19" s="4" t="inlineStr">
        <is>
          <t xml:space="preserve"> </t>
        </is>
      </c>
    </row>
    <row r="20">
      <c r="A20" s="4" t="inlineStr">
        <is>
          <t>Stock purchased by directors under director stock plan (in shares)</t>
        </is>
      </c>
      <c r="B20" s="4" t="inlineStr">
        <is>
          <t xml:space="preserve"> </t>
        </is>
      </c>
      <c r="C20" s="4" t="inlineStr">
        <is>
          <t xml:space="preserve"> </t>
        </is>
      </c>
      <c r="E20" s="6" t="n">
        <v>1146</v>
      </c>
      <c r="F20" s="4" t="inlineStr">
        <is>
          <t xml:space="preserve"> </t>
        </is>
      </c>
      <c r="G20" s="4" t="inlineStr">
        <is>
          <t xml:space="preserve"> </t>
        </is>
      </c>
      <c r="I20" s="4" t="inlineStr">
        <is>
          <t xml:space="preserve"> </t>
        </is>
      </c>
    </row>
    <row r="21">
      <c r="A21" s="4" t="inlineStr">
        <is>
          <t>Stock purchased by directors under director stock plan</t>
        </is>
      </c>
      <c r="B21" s="6" t="n">
        <v>43</v>
      </c>
      <c r="C21" s="4" t="inlineStr">
        <is>
          <t xml:space="preserve"> </t>
        </is>
      </c>
      <c r="E21" s="5" t="n">
        <v>43</v>
      </c>
      <c r="F21" s="4" t="inlineStr">
        <is>
          <t xml:space="preserve"> </t>
        </is>
      </c>
      <c r="G21" s="4" t="inlineStr">
        <is>
          <t xml:space="preserve"> </t>
        </is>
      </c>
      <c r="I21" s="4" t="inlineStr">
        <is>
          <t xml:space="preserve"> </t>
        </is>
      </c>
    </row>
    <row r="22">
      <c r="A22" s="4" t="inlineStr">
        <is>
          <t>Stock issued in payment of director fees (in shares)</t>
        </is>
      </c>
      <c r="B22" s="4" t="inlineStr">
        <is>
          <t xml:space="preserve"> </t>
        </is>
      </c>
      <c r="C22" s="4" t="inlineStr">
        <is>
          <t xml:space="preserve"> </t>
        </is>
      </c>
      <c r="E22" s="6" t="n">
        <v>5723</v>
      </c>
      <c r="F22" s="4" t="inlineStr">
        <is>
          <t xml:space="preserve"> </t>
        </is>
      </c>
      <c r="G22" s="4" t="inlineStr">
        <is>
          <t xml:space="preserve"> </t>
        </is>
      </c>
      <c r="I22" s="4" t="inlineStr">
        <is>
          <t xml:space="preserve"> </t>
        </is>
      </c>
    </row>
    <row r="23">
      <c r="A23" s="4" t="inlineStr">
        <is>
          <t>Stock issued in payment of director fees</t>
        </is>
      </c>
      <c r="B23" s="6" t="n">
        <v>217</v>
      </c>
      <c r="C23" s="4" t="inlineStr">
        <is>
          <t xml:space="preserve"> </t>
        </is>
      </c>
      <c r="E23" s="5" t="n">
        <v>217</v>
      </c>
      <c r="F23" s="4" t="inlineStr">
        <is>
          <t xml:space="preserve"> </t>
        </is>
      </c>
      <c r="G23" s="4" t="inlineStr">
        <is>
          <t xml:space="preserve"> </t>
        </is>
      </c>
      <c r="I23" s="4" t="inlineStr">
        <is>
          <t xml:space="preserve"> </t>
        </is>
      </c>
    </row>
    <row r="24">
      <c r="A24" s="4" t="inlineStr">
        <is>
          <t>Stock repurchased, including commissions (in shares)</t>
        </is>
      </c>
      <c r="B24" s="4" t="inlineStr">
        <is>
          <t xml:space="preserve"> </t>
        </is>
      </c>
      <c r="C24" s="4" t="inlineStr">
        <is>
          <t xml:space="preserve"> </t>
        </is>
      </c>
      <c r="E24" s="6" t="n">
        <v>-203709</v>
      </c>
      <c r="F24" s="4" t="inlineStr">
        <is>
          <t xml:space="preserve"> </t>
        </is>
      </c>
      <c r="G24" s="4" t="inlineStr">
        <is>
          <t xml:space="preserve"> </t>
        </is>
      </c>
      <c r="I24" s="4" t="inlineStr">
        <is>
          <t xml:space="preserve"> </t>
        </is>
      </c>
    </row>
    <row r="25">
      <c r="A25" s="4" t="inlineStr">
        <is>
          <t>Stock repurchased, including commissions</t>
        </is>
      </c>
      <c r="B25" s="6" t="n">
        <v>-7208</v>
      </c>
      <c r="C25" s="4" t="inlineStr">
        <is>
          <t xml:space="preserve"> </t>
        </is>
      </c>
      <c r="E25" s="5" t="n">
        <v>-7208</v>
      </c>
      <c r="F25" s="4" t="inlineStr">
        <is>
          <t xml:space="preserve"> </t>
        </is>
      </c>
      <c r="G25" s="4" t="inlineStr">
        <is>
          <t xml:space="preserve"> </t>
        </is>
      </c>
      <c r="I25" s="4" t="inlineStr">
        <is>
          <t xml:space="preserve"> </t>
        </is>
      </c>
    </row>
    <row r="26">
      <c r="A26" s="4" t="inlineStr">
        <is>
          <t>Balance (in shares) at Dec. 31, 2020</t>
        </is>
      </c>
      <c r="B26" s="4" t="inlineStr">
        <is>
          <t xml:space="preserve"> </t>
        </is>
      </c>
      <c r="C26" s="4" t="inlineStr">
        <is>
          <t xml:space="preserve"> </t>
        </is>
      </c>
      <c r="E26" s="6" t="n">
        <v>13500453</v>
      </c>
      <c r="F26" s="4" t="inlineStr">
        <is>
          <t xml:space="preserve"> </t>
        </is>
      </c>
      <c r="G26" s="4" t="inlineStr">
        <is>
          <t xml:space="preserve"> </t>
        </is>
      </c>
      <c r="I26" s="4" t="inlineStr">
        <is>
          <t xml:space="preserve"> </t>
        </is>
      </c>
    </row>
    <row r="27">
      <c r="A27" s="4" t="inlineStr">
        <is>
          <t>Balance at Dec. 31, 2020</t>
        </is>
      </c>
      <c r="B27" s="6" t="n">
        <v>358253</v>
      </c>
      <c r="C27" s="4" t="inlineStr">
        <is>
          <t xml:space="preserve"> </t>
        </is>
      </c>
      <c r="E27" s="5" t="n">
        <v>125905</v>
      </c>
      <c r="F27" s="6" t="n">
        <v>219747</v>
      </c>
      <c r="G27" s="4" t="inlineStr">
        <is>
          <t xml:space="preserve"> </t>
        </is>
      </c>
      <c r="I27" s="6" t="n">
        <v>12601</v>
      </c>
    </row>
    <row r="28">
      <c r="A28" s="3" t="inlineStr">
        <is>
          <t>Increase (Decrease) in Stockholders' Equity [Roll Forward]</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Net income</t>
        </is>
      </c>
      <c r="B29" s="6" t="n">
        <v>33228</v>
      </c>
      <c r="C29" s="4" t="inlineStr">
        <is>
          <t xml:space="preserve"> </t>
        </is>
      </c>
      <c r="E29" s="4" t="inlineStr">
        <is>
          <t xml:space="preserve"> </t>
        </is>
      </c>
      <c r="F29" s="6" t="n">
        <v>33228</v>
      </c>
      <c r="G29" s="4" t="inlineStr">
        <is>
          <t xml:space="preserve"> </t>
        </is>
      </c>
      <c r="I29" s="4" t="inlineStr">
        <is>
          <t xml:space="preserve"> </t>
        </is>
      </c>
    </row>
    <row r="30">
      <c r="A30" s="4" t="inlineStr">
        <is>
          <t>Other comprehensive income (loss)</t>
        </is>
      </c>
      <c r="B30" s="6" t="n">
        <v>-14625</v>
      </c>
      <c r="C30" s="4" t="inlineStr">
        <is>
          <t xml:space="preserve"> </t>
        </is>
      </c>
      <c r="E30" s="4" t="inlineStr">
        <is>
          <t xml:space="preserve"> </t>
        </is>
      </c>
      <c r="F30" s="4" t="inlineStr">
        <is>
          <t xml:space="preserve"> </t>
        </is>
      </c>
      <c r="G30" s="4" t="inlineStr">
        <is>
          <t xml:space="preserve"> </t>
        </is>
      </c>
      <c r="I30" s="6" t="n">
        <v>-14625</v>
      </c>
    </row>
    <row r="31">
      <c r="A31" s="4" t="inlineStr">
        <is>
          <t>Stock options exercised, net of shares surrendered for cashless exercises and tax withholdings (in shares)</t>
        </is>
      </c>
      <c r="B31" s="4" t="inlineStr">
        <is>
          <t xml:space="preserve"> </t>
        </is>
      </c>
      <c r="C31" s="4" t="inlineStr">
        <is>
          <t xml:space="preserve"> </t>
        </is>
      </c>
      <c r="E31" s="6" t="n">
        <v>36338</v>
      </c>
      <c r="F31" s="4" t="inlineStr">
        <is>
          <t xml:space="preserve"> </t>
        </is>
      </c>
      <c r="G31" s="4" t="inlineStr">
        <is>
          <t xml:space="preserve"> </t>
        </is>
      </c>
      <c r="I31" s="4" t="inlineStr">
        <is>
          <t xml:space="preserve"> </t>
        </is>
      </c>
    </row>
    <row r="32">
      <c r="A32" s="4" t="inlineStr">
        <is>
          <t>Stock options exercised, net of shares surrendered for cashless exercises and tax withholdings</t>
        </is>
      </c>
      <c r="B32" s="6" t="n">
        <v>463</v>
      </c>
      <c r="C32" s="4" t="inlineStr">
        <is>
          <t xml:space="preserve"> </t>
        </is>
      </c>
      <c r="E32" s="5" t="n">
        <v>463</v>
      </c>
      <c r="F32" s="4" t="inlineStr">
        <is>
          <t xml:space="preserve"> </t>
        </is>
      </c>
      <c r="G32" s="4" t="inlineStr">
        <is>
          <t xml:space="preserve"> </t>
        </is>
      </c>
      <c r="I32" s="4" t="inlineStr">
        <is>
          <t xml:space="preserve"> </t>
        </is>
      </c>
    </row>
    <row r="33">
      <c r="A33" s="4" t="inlineStr">
        <is>
          <t>Stock issued under employee stock purchase plan (in shares)</t>
        </is>
      </c>
      <c r="B33" s="4" t="inlineStr">
        <is>
          <t xml:space="preserve"> </t>
        </is>
      </c>
      <c r="C33" s="4" t="inlineStr">
        <is>
          <t xml:space="preserve"> </t>
        </is>
      </c>
      <c r="E33" s="6" t="n">
        <v>2648</v>
      </c>
      <c r="F33" s="4" t="inlineStr">
        <is>
          <t xml:space="preserve"> </t>
        </is>
      </c>
      <c r="G33" s="4" t="inlineStr">
        <is>
          <t xml:space="preserve"> </t>
        </is>
      </c>
      <c r="I33" s="4" t="inlineStr">
        <is>
          <t xml:space="preserve"> </t>
        </is>
      </c>
    </row>
    <row r="34">
      <c r="A34" s="4" t="inlineStr">
        <is>
          <t>Stock issued under employee stock purchase plan</t>
        </is>
      </c>
      <c r="B34" s="6" t="n">
        <v>90</v>
      </c>
      <c r="C34" s="4" t="inlineStr">
        <is>
          <t xml:space="preserve"> </t>
        </is>
      </c>
      <c r="E34" s="5" t="n">
        <v>90</v>
      </c>
      <c r="F34" s="4" t="inlineStr">
        <is>
          <t xml:space="preserve"> </t>
        </is>
      </c>
      <c r="G34" s="4" t="inlineStr">
        <is>
          <t xml:space="preserve"> </t>
        </is>
      </c>
      <c r="I34" s="4" t="inlineStr">
        <is>
          <t xml:space="preserve"> </t>
        </is>
      </c>
    </row>
    <row r="35">
      <c r="A35" s="4" t="inlineStr">
        <is>
          <t>Stock issued under employee stock ownership plan (in shares)</t>
        </is>
      </c>
      <c r="B35" s="4" t="inlineStr">
        <is>
          <t xml:space="preserve"> </t>
        </is>
      </c>
      <c r="C35" s="4" t="inlineStr">
        <is>
          <t xml:space="preserve"> </t>
        </is>
      </c>
      <c r="E35" s="6" t="n">
        <v>36075</v>
      </c>
      <c r="F35" s="4" t="inlineStr">
        <is>
          <t xml:space="preserve"> </t>
        </is>
      </c>
      <c r="G35" s="4" t="inlineStr">
        <is>
          <t xml:space="preserve"> </t>
        </is>
      </c>
      <c r="I35" s="4" t="inlineStr">
        <is>
          <t xml:space="preserve"> </t>
        </is>
      </c>
    </row>
    <row r="36">
      <c r="A36" s="4" t="inlineStr">
        <is>
          <t>Stock issued under employee stock ownership plan</t>
        </is>
      </c>
      <c r="B36" s="5" t="n">
        <v>1330</v>
      </c>
      <c r="C36" s="4" t="inlineStr">
        <is>
          <t xml:space="preserve"> </t>
        </is>
      </c>
      <c r="E36" s="5" t="n">
        <v>1330</v>
      </c>
      <c r="F36" s="4" t="inlineStr">
        <is>
          <t xml:space="preserve"> </t>
        </is>
      </c>
      <c r="G36" s="4" t="inlineStr">
        <is>
          <t xml:space="preserve"> </t>
        </is>
      </c>
      <c r="I36" s="4" t="inlineStr">
        <is>
          <t xml:space="preserve"> </t>
        </is>
      </c>
    </row>
    <row r="37">
      <c r="A37" s="4" t="inlineStr">
        <is>
          <t>Restricted stock granted (in shares)</t>
        </is>
      </c>
      <c r="B37" s="4" t="inlineStr">
        <is>
          <t xml:space="preserve"> </t>
        </is>
      </c>
      <c r="C37" s="4" t="inlineStr">
        <is>
          <t xml:space="preserve"> </t>
        </is>
      </c>
      <c r="E37" s="6" t="n">
        <v>30742</v>
      </c>
      <c r="F37" s="4" t="inlineStr">
        <is>
          <t xml:space="preserve"> </t>
        </is>
      </c>
      <c r="G37" s="4" t="inlineStr">
        <is>
          <t xml:space="preserve"> </t>
        </is>
      </c>
      <c r="I37" s="4" t="inlineStr">
        <is>
          <t xml:space="preserve"> </t>
        </is>
      </c>
    </row>
    <row r="38">
      <c r="A38" s="4" t="inlineStr">
        <is>
          <t>Restricted stock surrendered for tax withholdings upon vesting (in shares)</t>
        </is>
      </c>
      <c r="B38" s="6" t="n">
        <v>-27929</v>
      </c>
      <c r="C38" s="4" t="inlineStr">
        <is>
          <t xml:space="preserve"> </t>
        </is>
      </c>
      <c r="E38" s="6" t="n">
        <v>-4211</v>
      </c>
      <c r="F38" s="4" t="inlineStr">
        <is>
          <t xml:space="preserve"> </t>
        </is>
      </c>
      <c r="G38" s="4" t="inlineStr">
        <is>
          <t xml:space="preserve"> </t>
        </is>
      </c>
      <c r="I38" s="4" t="inlineStr">
        <is>
          <t xml:space="preserve"> </t>
        </is>
      </c>
    </row>
    <row r="39">
      <c r="A39" s="4" t="inlineStr">
        <is>
          <t>Restricted stock surrendered for tax withholdings upon vesting</t>
        </is>
      </c>
      <c r="B39" s="5" t="n">
        <v>-166</v>
      </c>
      <c r="C39" s="4" t="inlineStr">
        <is>
          <t xml:space="preserve"> </t>
        </is>
      </c>
      <c r="E39" s="5" t="n">
        <v>-166</v>
      </c>
      <c r="F39" s="4" t="inlineStr">
        <is>
          <t xml:space="preserve"> </t>
        </is>
      </c>
      <c r="G39" s="4" t="inlineStr">
        <is>
          <t xml:space="preserve"> </t>
        </is>
      </c>
      <c r="I39" s="4" t="inlineStr">
        <is>
          <t xml:space="preserve"> </t>
        </is>
      </c>
    </row>
    <row r="40">
      <c r="A40" s="4" t="inlineStr">
        <is>
          <t>Restricted stock forfeited/cancelled (in shares)</t>
        </is>
      </c>
      <c r="B40" s="4" t="inlineStr">
        <is>
          <t xml:space="preserve"> </t>
        </is>
      </c>
      <c r="C40" s="4" t="inlineStr">
        <is>
          <t xml:space="preserve"> </t>
        </is>
      </c>
      <c r="E40" s="6" t="n">
        <v>-3848</v>
      </c>
      <c r="F40" s="4" t="inlineStr">
        <is>
          <t xml:space="preserve"> </t>
        </is>
      </c>
      <c r="G40" s="4" t="inlineStr">
        <is>
          <t xml:space="preserve"> </t>
        </is>
      </c>
      <c r="I40" s="4" t="inlineStr">
        <is>
          <t xml:space="preserve"> </t>
        </is>
      </c>
    </row>
    <row r="41">
      <c r="A41" s="4" t="inlineStr">
        <is>
          <t>Stock-based compensation - stock options</t>
        </is>
      </c>
      <c r="B41" s="6" t="n">
        <v>491</v>
      </c>
      <c r="C41" s="4" t="inlineStr">
        <is>
          <t xml:space="preserve"> </t>
        </is>
      </c>
      <c r="E41" s="5" t="n">
        <v>491</v>
      </c>
      <c r="F41" s="4" t="inlineStr">
        <is>
          <t xml:space="preserve"> </t>
        </is>
      </c>
      <c r="G41" s="4" t="inlineStr">
        <is>
          <t xml:space="preserve"> </t>
        </is>
      </c>
      <c r="I41" s="4" t="inlineStr">
        <is>
          <t xml:space="preserve"> </t>
        </is>
      </c>
    </row>
    <row r="42">
      <c r="A42" s="4" t="inlineStr">
        <is>
          <t>Stock-based compensation - restricted stock</t>
        </is>
      </c>
      <c r="B42" s="6" t="n">
        <v>481</v>
      </c>
      <c r="C42" s="4" t="inlineStr">
        <is>
          <t xml:space="preserve"> </t>
        </is>
      </c>
      <c r="E42" s="5" t="n">
        <v>481</v>
      </c>
      <c r="F42" s="4" t="inlineStr">
        <is>
          <t xml:space="preserve"> </t>
        </is>
      </c>
      <c r="G42" s="4" t="inlineStr">
        <is>
          <t xml:space="preserve"> </t>
        </is>
      </c>
      <c r="I42" s="4" t="inlineStr">
        <is>
          <t xml:space="preserve"> </t>
        </is>
      </c>
    </row>
    <row r="43">
      <c r="A43" s="4" t="inlineStr">
        <is>
          <t>Cash dividends paid on common stock</t>
        </is>
      </c>
      <c r="B43" s="6" t="n">
        <v>-13107</v>
      </c>
      <c r="C43" s="4" t="inlineStr">
        <is>
          <t xml:space="preserve"> </t>
        </is>
      </c>
      <c r="E43" s="4" t="inlineStr">
        <is>
          <t xml:space="preserve"> </t>
        </is>
      </c>
      <c r="F43" s="6" t="n">
        <v>-13107</v>
      </c>
      <c r="G43" s="4" t="inlineStr">
        <is>
          <t xml:space="preserve"> </t>
        </is>
      </c>
      <c r="I43" s="4" t="inlineStr">
        <is>
          <t xml:space="preserve"> </t>
        </is>
      </c>
    </row>
    <row r="44">
      <c r="A44" s="4" t="inlineStr">
        <is>
          <t>Stock purchased by directors under director stock plan (in shares)</t>
        </is>
      </c>
      <c r="B44" s="4" t="inlineStr">
        <is>
          <t xml:space="preserve"> </t>
        </is>
      </c>
      <c r="C44" s="4" t="inlineStr">
        <is>
          <t xml:space="preserve"> </t>
        </is>
      </c>
      <c r="E44" s="6" t="n">
        <v>1034</v>
      </c>
      <c r="F44" s="4" t="inlineStr">
        <is>
          <t xml:space="preserve"> </t>
        </is>
      </c>
      <c r="G44" s="4" t="inlineStr">
        <is>
          <t xml:space="preserve"> </t>
        </is>
      </c>
      <c r="I44" s="4" t="inlineStr">
        <is>
          <t xml:space="preserve"> </t>
        </is>
      </c>
    </row>
    <row r="45">
      <c r="A45" s="4" t="inlineStr">
        <is>
          <t>Stock purchased by directors under director stock plan</t>
        </is>
      </c>
      <c r="B45" s="6" t="n">
        <v>34</v>
      </c>
      <c r="C45" s="4" t="inlineStr">
        <is>
          <t xml:space="preserve"> </t>
        </is>
      </c>
      <c r="E45" s="5" t="n">
        <v>34</v>
      </c>
      <c r="F45" s="4" t="inlineStr">
        <is>
          <t xml:space="preserve"> </t>
        </is>
      </c>
      <c r="G45" s="4" t="inlineStr">
        <is>
          <t xml:space="preserve"> </t>
        </is>
      </c>
      <c r="I45" s="4" t="inlineStr">
        <is>
          <t xml:space="preserve"> </t>
        </is>
      </c>
    </row>
    <row r="46">
      <c r="A46" s="4" t="inlineStr">
        <is>
          <t>Stock issued in payment of director fees (in shares)</t>
        </is>
      </c>
      <c r="B46" s="4" t="inlineStr">
        <is>
          <t xml:space="preserve"> </t>
        </is>
      </c>
      <c r="C46" s="4" t="inlineStr">
        <is>
          <t xml:space="preserve"> </t>
        </is>
      </c>
      <c r="E46" s="6" t="n">
        <v>6443</v>
      </c>
      <c r="F46" s="4" t="inlineStr">
        <is>
          <t xml:space="preserve"> </t>
        </is>
      </c>
      <c r="G46" s="4" t="inlineStr">
        <is>
          <t xml:space="preserve"> </t>
        </is>
      </c>
      <c r="I46" s="4" t="inlineStr">
        <is>
          <t xml:space="preserve"> </t>
        </is>
      </c>
    </row>
    <row r="47">
      <c r="A47" s="4" t="inlineStr">
        <is>
          <t>Stock issued in payment of director fees</t>
        </is>
      </c>
      <c r="B47" s="6" t="n">
        <v>217</v>
      </c>
      <c r="C47" s="4" t="inlineStr">
        <is>
          <t xml:space="preserve"> </t>
        </is>
      </c>
      <c r="E47" s="5" t="n">
        <v>217</v>
      </c>
      <c r="F47" s="4" t="inlineStr">
        <is>
          <t xml:space="preserve"> </t>
        </is>
      </c>
      <c r="G47" s="4" t="inlineStr">
        <is>
          <t xml:space="preserve"> </t>
        </is>
      </c>
      <c r="I47" s="4" t="inlineStr">
        <is>
          <t xml:space="preserve"> </t>
        </is>
      </c>
    </row>
    <row r="48">
      <c r="A48" s="4" t="inlineStr">
        <is>
          <t>Stock issued to American River Bankshares shareholders (in shares)</t>
        </is>
      </c>
      <c r="B48" s="4" t="inlineStr">
        <is>
          <t xml:space="preserve"> </t>
        </is>
      </c>
      <c r="C48" s="4" t="inlineStr">
        <is>
          <t xml:space="preserve"> </t>
        </is>
      </c>
      <c r="E48" s="6" t="n">
        <v>3441235</v>
      </c>
      <c r="F48" s="4" t="inlineStr">
        <is>
          <t xml:space="preserve"> </t>
        </is>
      </c>
      <c r="G48" s="4" t="inlineStr">
        <is>
          <t xml:space="preserve"> </t>
        </is>
      </c>
      <c r="I48" s="4" t="inlineStr">
        <is>
          <t xml:space="preserve"> </t>
        </is>
      </c>
    </row>
    <row r="49">
      <c r="A49" s="4" t="inlineStr">
        <is>
          <t>Stock issued to American River Bankshares shareholders</t>
        </is>
      </c>
      <c r="B49" s="6" t="n">
        <v>124401</v>
      </c>
      <c r="C49" s="4" t="inlineStr">
        <is>
          <t xml:space="preserve"> </t>
        </is>
      </c>
      <c r="E49" s="5" t="n">
        <v>124401</v>
      </c>
      <c r="F49" s="4" t="inlineStr">
        <is>
          <t xml:space="preserve"> </t>
        </is>
      </c>
      <c r="G49" s="4" t="inlineStr">
        <is>
          <t xml:space="preserve"> </t>
        </is>
      </c>
      <c r="I49" s="4" t="inlineStr">
        <is>
          <t xml:space="preserve"> </t>
        </is>
      </c>
    </row>
    <row r="50">
      <c r="A50" s="4" t="inlineStr">
        <is>
          <t>Stock repurchased, including commissions (in shares)</t>
        </is>
      </c>
      <c r="B50" s="4" t="inlineStr">
        <is>
          <t xml:space="preserve"> </t>
        </is>
      </c>
      <c r="C50" s="4" t="inlineStr">
        <is>
          <t xml:space="preserve"> </t>
        </is>
      </c>
      <c r="E50" s="6" t="n">
        <v>-1117666</v>
      </c>
      <c r="F50" s="4" t="inlineStr">
        <is>
          <t xml:space="preserve"> </t>
        </is>
      </c>
      <c r="G50" s="4" t="inlineStr">
        <is>
          <t xml:space="preserve"> </t>
        </is>
      </c>
      <c r="I50" s="4" t="inlineStr">
        <is>
          <t xml:space="preserve"> </t>
        </is>
      </c>
    </row>
    <row r="51">
      <c r="A51" s="4" t="inlineStr">
        <is>
          <t>Stock repurchased, including commissions</t>
        </is>
      </c>
      <c r="B51" s="5" t="n">
        <v>-40722</v>
      </c>
      <c r="C51" s="4" t="inlineStr">
        <is>
          <t xml:space="preserve"> </t>
        </is>
      </c>
      <c r="E51" s="5" t="n">
        <v>-40722</v>
      </c>
      <c r="F51" s="4" t="inlineStr">
        <is>
          <t xml:space="preserve"> </t>
        </is>
      </c>
      <c r="G51" s="4" t="inlineStr">
        <is>
          <t xml:space="preserve"> </t>
        </is>
      </c>
      <c r="I51" s="4" t="inlineStr">
        <is>
          <t xml:space="preserve"> </t>
        </is>
      </c>
    </row>
    <row r="52">
      <c r="A52" s="4" t="inlineStr">
        <is>
          <t>Balance (in shares) at Dec. 31, 2021</t>
        </is>
      </c>
      <c r="B52" s="6" t="n">
        <v>15929243</v>
      </c>
      <c r="C52" s="4" t="inlineStr">
        <is>
          <t xml:space="preserve"> </t>
        </is>
      </c>
      <c r="E52" s="6" t="n">
        <v>15929243</v>
      </c>
      <c r="F52" s="4" t="inlineStr">
        <is>
          <t xml:space="preserve"> </t>
        </is>
      </c>
      <c r="G52" s="4" t="inlineStr">
        <is>
          <t xml:space="preserve"> </t>
        </is>
      </c>
      <c r="I52" s="4" t="inlineStr">
        <is>
          <t xml:space="preserve"> </t>
        </is>
      </c>
    </row>
    <row r="53">
      <c r="A53" s="4" t="inlineStr">
        <is>
          <t>Balance at Dec. 31, 2021</t>
        </is>
      </c>
      <c r="B53" s="5" t="n">
        <v>450368</v>
      </c>
      <c r="C53" s="4" t="inlineStr">
        <is>
          <t xml:space="preserve"> </t>
        </is>
      </c>
      <c r="E53" s="5" t="n">
        <v>212524</v>
      </c>
      <c r="F53" s="6" t="n">
        <v>239868</v>
      </c>
      <c r="G53" s="4" t="inlineStr">
        <is>
          <t xml:space="preserve"> </t>
        </is>
      </c>
      <c r="I53" s="6" t="n">
        <v>-2024</v>
      </c>
    </row>
    <row r="54">
      <c r="A54" s="3" t="inlineStr">
        <is>
          <t>Increase (Decrease) in Stockholders' Equity [Roll Forward]</t>
        </is>
      </c>
      <c r="B54" s="4" t="inlineStr">
        <is>
          <t xml:space="preserve"> </t>
        </is>
      </c>
      <c r="C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Net income</t>
        </is>
      </c>
      <c r="B55" s="6" t="n">
        <v>46586</v>
      </c>
      <c r="C55" s="4" t="inlineStr">
        <is>
          <t xml:space="preserve"> </t>
        </is>
      </c>
      <c r="E55" s="4" t="inlineStr">
        <is>
          <t xml:space="preserve"> </t>
        </is>
      </c>
      <c r="F55" s="6" t="n">
        <v>46586</v>
      </c>
      <c r="G55" s="4" t="inlineStr">
        <is>
          <t xml:space="preserve"> </t>
        </is>
      </c>
      <c r="I55" s="4" t="inlineStr">
        <is>
          <t xml:space="preserve"> </t>
        </is>
      </c>
    </row>
    <row r="56">
      <c r="A56" s="4" t="inlineStr">
        <is>
          <t>Other comprehensive income (loss)</t>
        </is>
      </c>
      <c r="B56" s="6" t="n">
        <v>-71722</v>
      </c>
      <c r="C56" s="4" t="inlineStr">
        <is>
          <t xml:space="preserve"> </t>
        </is>
      </c>
      <c r="E56" s="4" t="inlineStr">
        <is>
          <t xml:space="preserve"> </t>
        </is>
      </c>
      <c r="F56" s="4" t="inlineStr">
        <is>
          <t xml:space="preserve"> </t>
        </is>
      </c>
      <c r="G56" s="4" t="inlineStr">
        <is>
          <t xml:space="preserve"> </t>
        </is>
      </c>
      <c r="I56" s="6" t="n">
        <v>-71722</v>
      </c>
    </row>
    <row r="57">
      <c r="A57" s="4" t="inlineStr">
        <is>
          <t>Stock options exercised, net of shares surrendered for cashless exercises and tax withholdings (in shares)</t>
        </is>
      </c>
      <c r="B57" s="4" t="inlineStr">
        <is>
          <t xml:space="preserve"> </t>
        </is>
      </c>
      <c r="C57" s="4" t="inlineStr">
        <is>
          <t xml:space="preserve"> </t>
        </is>
      </c>
      <c r="E57" s="6" t="n">
        <v>40674</v>
      </c>
      <c r="F57" s="4" t="inlineStr">
        <is>
          <t xml:space="preserve"> </t>
        </is>
      </c>
      <c r="G57" s="4" t="inlineStr">
        <is>
          <t xml:space="preserve"> </t>
        </is>
      </c>
      <c r="I57" s="4" t="inlineStr">
        <is>
          <t xml:space="preserve"> </t>
        </is>
      </c>
    </row>
    <row r="58">
      <c r="A58" s="4" t="inlineStr">
        <is>
          <t>Stock options exercised, net of shares surrendered for cashless exercises and tax withholdings</t>
        </is>
      </c>
      <c r="B58" s="6" t="n">
        <v>821</v>
      </c>
      <c r="C58" s="4" t="inlineStr">
        <is>
          <t xml:space="preserve"> </t>
        </is>
      </c>
      <c r="E58" s="5" t="n">
        <v>821</v>
      </c>
      <c r="F58" s="4" t="inlineStr">
        <is>
          <t xml:space="preserve"> </t>
        </is>
      </c>
      <c r="G58" s="4" t="inlineStr">
        <is>
          <t xml:space="preserve"> </t>
        </is>
      </c>
      <c r="I58" s="4" t="inlineStr">
        <is>
          <t xml:space="preserve"> </t>
        </is>
      </c>
    </row>
    <row r="59">
      <c r="A59" s="4" t="inlineStr">
        <is>
          <t>Stock issued under employee stock purchase plan (in shares)</t>
        </is>
      </c>
      <c r="B59" s="4" t="inlineStr">
        <is>
          <t xml:space="preserve"> </t>
        </is>
      </c>
      <c r="C59" s="4" t="inlineStr">
        <is>
          <t xml:space="preserve"> </t>
        </is>
      </c>
      <c r="E59" s="6" t="n">
        <v>2025</v>
      </c>
      <c r="F59" s="4" t="inlineStr">
        <is>
          <t xml:space="preserve"> </t>
        </is>
      </c>
      <c r="G59" s="4" t="inlineStr">
        <is>
          <t xml:space="preserve"> </t>
        </is>
      </c>
      <c r="I59" s="4" t="inlineStr">
        <is>
          <t xml:space="preserve"> </t>
        </is>
      </c>
    </row>
    <row r="60">
      <c r="A60" s="4" t="inlineStr">
        <is>
          <t>Stock issued under employee stock purchase plan</t>
        </is>
      </c>
      <c r="B60" s="6" t="n">
        <v>62</v>
      </c>
      <c r="C60" s="4" t="inlineStr">
        <is>
          <t xml:space="preserve"> </t>
        </is>
      </c>
      <c r="E60" s="5" t="n">
        <v>62</v>
      </c>
      <c r="F60" s="4" t="inlineStr">
        <is>
          <t xml:space="preserve"> </t>
        </is>
      </c>
      <c r="G60" s="4" t="inlineStr">
        <is>
          <t xml:space="preserve"> </t>
        </is>
      </c>
      <c r="I60" s="4" t="inlineStr">
        <is>
          <t xml:space="preserve"> </t>
        </is>
      </c>
    </row>
    <row r="61">
      <c r="A61" s="4" t="inlineStr">
        <is>
          <t>Stock issued under employee stock ownership plan (in shares)</t>
        </is>
      </c>
      <c r="B61" s="4" t="inlineStr">
        <is>
          <t xml:space="preserve"> </t>
        </is>
      </c>
      <c r="C61" s="4" t="inlineStr">
        <is>
          <t xml:space="preserve"> </t>
        </is>
      </c>
      <c r="E61" s="6" t="n">
        <v>38000</v>
      </c>
      <c r="F61" s="4" t="inlineStr">
        <is>
          <t xml:space="preserve"> </t>
        </is>
      </c>
      <c r="G61" s="4" t="inlineStr">
        <is>
          <t xml:space="preserve"> </t>
        </is>
      </c>
      <c r="I61" s="4" t="inlineStr">
        <is>
          <t xml:space="preserve"> </t>
        </is>
      </c>
    </row>
    <row r="62">
      <c r="A62" s="4" t="inlineStr">
        <is>
          <t>Stock issued under employee stock ownership plan</t>
        </is>
      </c>
      <c r="B62" s="5" t="n">
        <v>1233</v>
      </c>
      <c r="C62" s="4" t="inlineStr">
        <is>
          <t xml:space="preserve"> </t>
        </is>
      </c>
      <c r="E62" s="5" t="n">
        <v>1233</v>
      </c>
      <c r="F62" s="4" t="inlineStr">
        <is>
          <t xml:space="preserve"> </t>
        </is>
      </c>
      <c r="G62" s="4" t="inlineStr">
        <is>
          <t xml:space="preserve"> </t>
        </is>
      </c>
      <c r="I62" s="4" t="inlineStr">
        <is>
          <t xml:space="preserve"> </t>
        </is>
      </c>
    </row>
    <row r="63">
      <c r="A63" s="4" t="inlineStr">
        <is>
          <t>Restricted stock granted (in shares)</t>
        </is>
      </c>
      <c r="B63" s="4" t="inlineStr">
        <is>
          <t xml:space="preserve"> </t>
        </is>
      </c>
      <c r="C63" s="4" t="inlineStr">
        <is>
          <t xml:space="preserve"> </t>
        </is>
      </c>
      <c r="E63" s="6" t="n">
        <v>46672</v>
      </c>
      <c r="F63" s="4" t="inlineStr">
        <is>
          <t xml:space="preserve"> </t>
        </is>
      </c>
      <c r="G63" s="4" t="inlineStr">
        <is>
          <t xml:space="preserve"> </t>
        </is>
      </c>
      <c r="I63" s="4" t="inlineStr">
        <is>
          <t xml:space="preserve"> </t>
        </is>
      </c>
    </row>
    <row r="64">
      <c r="A64" s="4" t="inlineStr">
        <is>
          <t>Restricted stock surrendered for tax withholdings upon vesting (in shares)</t>
        </is>
      </c>
      <c r="B64" s="6" t="n">
        <v>-11505</v>
      </c>
      <c r="C64" s="4" t="inlineStr">
        <is>
          <t xml:space="preserve"> </t>
        </is>
      </c>
      <c r="E64" s="6" t="n">
        <v>-1169</v>
      </c>
      <c r="F64" s="4" t="inlineStr">
        <is>
          <t xml:space="preserve"> </t>
        </is>
      </c>
      <c r="G64" s="4" t="inlineStr">
        <is>
          <t xml:space="preserve"> </t>
        </is>
      </c>
      <c r="I64" s="4" t="inlineStr">
        <is>
          <t xml:space="preserve"> </t>
        </is>
      </c>
    </row>
    <row r="65">
      <c r="A65" s="4" t="inlineStr">
        <is>
          <t>Restricted stock surrendered for tax withholdings upon vesting</t>
        </is>
      </c>
      <c r="B65" s="5" t="n">
        <v>-40</v>
      </c>
      <c r="C65" s="4" t="inlineStr">
        <is>
          <t xml:space="preserve"> </t>
        </is>
      </c>
      <c r="E65" s="5" t="n">
        <v>-40</v>
      </c>
      <c r="F65" s="4" t="inlineStr">
        <is>
          <t xml:space="preserve"> </t>
        </is>
      </c>
      <c r="G65" s="4" t="inlineStr">
        <is>
          <t xml:space="preserve"> </t>
        </is>
      </c>
      <c r="I65" s="4" t="inlineStr">
        <is>
          <t xml:space="preserve"> </t>
        </is>
      </c>
    </row>
    <row r="66">
      <c r="A66" s="4" t="inlineStr">
        <is>
          <t>Restricted stock forfeited/cancelled (in shares)</t>
        </is>
      </c>
      <c r="B66" s="4" t="inlineStr">
        <is>
          <t xml:space="preserve"> </t>
        </is>
      </c>
      <c r="C66" s="4" t="inlineStr">
        <is>
          <t xml:space="preserve"> </t>
        </is>
      </c>
      <c r="E66" s="6" t="n">
        <v>-13692</v>
      </c>
      <c r="F66" s="4" t="inlineStr">
        <is>
          <t xml:space="preserve"> </t>
        </is>
      </c>
      <c r="G66" s="4" t="inlineStr">
        <is>
          <t xml:space="preserve"> </t>
        </is>
      </c>
      <c r="I66" s="4" t="inlineStr">
        <is>
          <t xml:space="preserve"> </t>
        </is>
      </c>
    </row>
    <row r="67">
      <c r="A67" s="4" t="inlineStr">
        <is>
          <t>Stock-based compensation - stock options</t>
        </is>
      </c>
      <c r="B67" s="6" t="n">
        <v>251</v>
      </c>
      <c r="C67" s="4" t="inlineStr">
        <is>
          <t xml:space="preserve"> </t>
        </is>
      </c>
      <c r="E67" s="5" t="n">
        <v>251</v>
      </c>
      <c r="F67" s="4" t="inlineStr">
        <is>
          <t xml:space="preserve"> </t>
        </is>
      </c>
      <c r="G67" s="4" t="inlineStr">
        <is>
          <t xml:space="preserve"> </t>
        </is>
      </c>
      <c r="I67" s="4" t="inlineStr">
        <is>
          <t xml:space="preserve"> </t>
        </is>
      </c>
    </row>
    <row r="68">
      <c r="A68" s="4" t="inlineStr">
        <is>
          <t>Stock-based compensation - restricted stock</t>
        </is>
      </c>
      <c r="B68" s="6" t="n">
        <v>712</v>
      </c>
      <c r="C68" s="4" t="inlineStr">
        <is>
          <t xml:space="preserve"> </t>
        </is>
      </c>
      <c r="E68" s="5" t="n">
        <v>712</v>
      </c>
      <c r="F68" s="4" t="inlineStr">
        <is>
          <t xml:space="preserve"> </t>
        </is>
      </c>
      <c r="G68" s="4" t="inlineStr">
        <is>
          <t xml:space="preserve"> </t>
        </is>
      </c>
      <c r="I68" s="4" t="inlineStr">
        <is>
          <t xml:space="preserve"> </t>
        </is>
      </c>
    </row>
    <row r="69">
      <c r="A69" s="4" t="inlineStr">
        <is>
          <t>Cash dividends paid on common stock</t>
        </is>
      </c>
      <c r="B69" s="6" t="n">
        <v>-15673</v>
      </c>
      <c r="C69" s="4" t="inlineStr">
        <is>
          <t xml:space="preserve"> </t>
        </is>
      </c>
      <c r="E69" s="4" t="inlineStr">
        <is>
          <t xml:space="preserve"> </t>
        </is>
      </c>
      <c r="F69" s="6" t="n">
        <v>-15673</v>
      </c>
      <c r="G69" s="4" t="inlineStr">
        <is>
          <t xml:space="preserve"> </t>
        </is>
      </c>
      <c r="I69" s="4" t="inlineStr">
        <is>
          <t xml:space="preserve"> </t>
        </is>
      </c>
    </row>
    <row r="70">
      <c r="A70" s="4" t="inlineStr">
        <is>
          <t>Stock purchased by directors under director stock plan (in shares)</t>
        </is>
      </c>
      <c r="B70" s="4" t="inlineStr">
        <is>
          <t xml:space="preserve"> </t>
        </is>
      </c>
      <c r="C70" s="4" t="inlineStr">
        <is>
          <t xml:space="preserve"> </t>
        </is>
      </c>
      <c r="E70" s="6" t="n">
        <v>515</v>
      </c>
      <c r="F70" s="4" t="inlineStr">
        <is>
          <t xml:space="preserve"> </t>
        </is>
      </c>
      <c r="G70" s="4" t="inlineStr">
        <is>
          <t xml:space="preserve"> </t>
        </is>
      </c>
      <c r="I70" s="4" t="inlineStr">
        <is>
          <t xml:space="preserve"> </t>
        </is>
      </c>
    </row>
    <row r="71">
      <c r="A71" s="4" t="inlineStr">
        <is>
          <t>Stock purchased by directors under director stock plan</t>
        </is>
      </c>
      <c r="B71" s="6" t="n">
        <v>16</v>
      </c>
      <c r="C71" s="4" t="inlineStr">
        <is>
          <t xml:space="preserve"> </t>
        </is>
      </c>
      <c r="E71" s="5" t="n">
        <v>16</v>
      </c>
      <c r="F71" s="4" t="inlineStr">
        <is>
          <t xml:space="preserve"> </t>
        </is>
      </c>
      <c r="G71" s="4" t="inlineStr">
        <is>
          <t xml:space="preserve"> </t>
        </is>
      </c>
      <c r="I71" s="4" t="inlineStr">
        <is>
          <t xml:space="preserve"> </t>
        </is>
      </c>
    </row>
    <row r="72">
      <c r="A72" s="4" t="inlineStr">
        <is>
          <t>Stock issued in payment of director fees (in shares)</t>
        </is>
      </c>
      <c r="B72" s="4" t="inlineStr">
        <is>
          <t xml:space="preserve"> </t>
        </is>
      </c>
      <c r="C72" s="4" t="inlineStr">
        <is>
          <t xml:space="preserve"> </t>
        </is>
      </c>
      <c r="E72" s="6" t="n">
        <v>10145</v>
      </c>
      <c r="F72" s="4" t="inlineStr">
        <is>
          <t xml:space="preserve"> </t>
        </is>
      </c>
      <c r="G72" s="4" t="inlineStr">
        <is>
          <t xml:space="preserve"> </t>
        </is>
      </c>
      <c r="I72" s="4" t="inlineStr">
        <is>
          <t xml:space="preserve"> </t>
        </is>
      </c>
    </row>
    <row r="73">
      <c r="A73" s="4" t="inlineStr">
        <is>
          <t>Stock issued in payment of director fees</t>
        </is>
      </c>
      <c r="B73" s="6" t="n">
        <v>355</v>
      </c>
      <c r="C73" s="4" t="inlineStr">
        <is>
          <t xml:space="preserve"> </t>
        </is>
      </c>
      <c r="E73" s="5" t="n">
        <v>355</v>
      </c>
      <c r="F73" s="4" t="inlineStr">
        <is>
          <t xml:space="preserve"> </t>
        </is>
      </c>
      <c r="G73" s="4" t="inlineStr">
        <is>
          <t xml:space="preserve"> </t>
        </is>
      </c>
      <c r="I73" s="4" t="inlineStr">
        <is>
          <t xml:space="preserve"> </t>
        </is>
      </c>
    </row>
    <row r="74">
      <c r="A74" s="4" t="inlineStr">
        <is>
          <t>Stock repurchased, including commissions (in shares)</t>
        </is>
      </c>
      <c r="B74" s="4" t="inlineStr">
        <is>
          <t xml:space="preserve"> </t>
        </is>
      </c>
      <c r="C74" s="4" t="inlineStr">
        <is>
          <t xml:space="preserve"> </t>
        </is>
      </c>
      <c r="E74" s="6" t="n">
        <v>-23275</v>
      </c>
      <c r="F74" s="4" t="inlineStr">
        <is>
          <t xml:space="preserve"> </t>
        </is>
      </c>
      <c r="G74" s="4" t="inlineStr">
        <is>
          <t xml:space="preserve"> </t>
        </is>
      </c>
      <c r="I74" s="4" t="inlineStr">
        <is>
          <t xml:space="preserve"> </t>
        </is>
      </c>
    </row>
    <row r="75">
      <c r="A75" s="4" t="inlineStr">
        <is>
          <t>Stock repurchased, including commissions</t>
        </is>
      </c>
      <c r="B75" s="5" t="n">
        <v>-877</v>
      </c>
      <c r="C75" s="4" t="inlineStr">
        <is>
          <t xml:space="preserve"> </t>
        </is>
      </c>
      <c r="E75" s="5" t="n">
        <v>-877</v>
      </c>
      <c r="F75" s="4" t="inlineStr">
        <is>
          <t xml:space="preserve"> </t>
        </is>
      </c>
      <c r="G75" s="4" t="inlineStr">
        <is>
          <t xml:space="preserve"> </t>
        </is>
      </c>
      <c r="I75" s="4" t="inlineStr">
        <is>
          <t xml:space="preserve"> </t>
        </is>
      </c>
    </row>
    <row r="76">
      <c r="A76" s="4" t="inlineStr">
        <is>
          <t>Balance (in shares) at Dec. 31, 2022</t>
        </is>
      </c>
      <c r="B76" s="6" t="n">
        <v>16029138</v>
      </c>
      <c r="C76" s="4" t="inlineStr">
        <is>
          <t xml:space="preserve"> </t>
        </is>
      </c>
      <c r="E76" s="6" t="n">
        <v>16029138</v>
      </c>
      <c r="F76" s="4" t="inlineStr">
        <is>
          <t xml:space="preserve"> </t>
        </is>
      </c>
      <c r="G76" s="4" t="inlineStr">
        <is>
          <t xml:space="preserve"> </t>
        </is>
      </c>
      <c r="I76" s="4" t="inlineStr">
        <is>
          <t xml:space="preserve"> </t>
        </is>
      </c>
    </row>
    <row r="77">
      <c r="A77" s="4" t="inlineStr">
        <is>
          <t>Balance at Dec. 31, 2022</t>
        </is>
      </c>
      <c r="B77" s="5" t="n">
        <v>412092</v>
      </c>
      <c r="C77" s="4" t="inlineStr">
        <is>
          <t xml:space="preserve"> </t>
        </is>
      </c>
      <c r="E77" s="5" t="n">
        <v>215057</v>
      </c>
      <c r="F77" s="5" t="n">
        <v>270781</v>
      </c>
      <c r="G77" s="4" t="inlineStr">
        <is>
          <t xml:space="preserve"> </t>
        </is>
      </c>
      <c r="I77" s="5" t="n">
        <v>-73746</v>
      </c>
    </row>
    <row r="78"/>
    <row r="79">
      <c r="A79" s="4" t="inlineStr">
        <is>
          <t>[1]Refer to Note 1, Summary of Accounting Policies, for information on the adoption of ASU 2016-13 in 2020.</t>
        </is>
      </c>
    </row>
  </sheetData>
  <mergeCells count="154">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C44:D44"/>
    <mergeCell ref="G44:H44"/>
    <mergeCell ref="C45:D45"/>
    <mergeCell ref="G45:H45"/>
    <mergeCell ref="C46:D46"/>
    <mergeCell ref="G46:H46"/>
    <mergeCell ref="C47:D47"/>
    <mergeCell ref="G47:H47"/>
    <mergeCell ref="C48:D48"/>
    <mergeCell ref="G48:H48"/>
    <mergeCell ref="C49:D49"/>
    <mergeCell ref="G49:H49"/>
    <mergeCell ref="C50:D50"/>
    <mergeCell ref="G50:H50"/>
    <mergeCell ref="C51:D51"/>
    <mergeCell ref="G51:H51"/>
    <mergeCell ref="C52:D52"/>
    <mergeCell ref="G52:H52"/>
    <mergeCell ref="C53:D53"/>
    <mergeCell ref="G53:H53"/>
    <mergeCell ref="C54:D54"/>
    <mergeCell ref="G54:H54"/>
    <mergeCell ref="C55:D55"/>
    <mergeCell ref="G55:H55"/>
    <mergeCell ref="C56:D56"/>
    <mergeCell ref="G56:H56"/>
    <mergeCell ref="C57:D57"/>
    <mergeCell ref="G57:H57"/>
    <mergeCell ref="C58:D58"/>
    <mergeCell ref="G58:H58"/>
    <mergeCell ref="C59:D59"/>
    <mergeCell ref="G59:H59"/>
    <mergeCell ref="C60:D60"/>
    <mergeCell ref="G60:H60"/>
    <mergeCell ref="C61:D61"/>
    <mergeCell ref="G61:H61"/>
    <mergeCell ref="C62:D62"/>
    <mergeCell ref="G62:H62"/>
    <mergeCell ref="C63:D63"/>
    <mergeCell ref="G63:H63"/>
    <mergeCell ref="C64:D64"/>
    <mergeCell ref="G64:H64"/>
    <mergeCell ref="C65:D65"/>
    <mergeCell ref="G65:H65"/>
    <mergeCell ref="C66:D66"/>
    <mergeCell ref="G66:H66"/>
    <mergeCell ref="C67:D67"/>
    <mergeCell ref="G67:H67"/>
    <mergeCell ref="C68:D68"/>
    <mergeCell ref="G68:H68"/>
    <mergeCell ref="C69:D69"/>
    <mergeCell ref="G69:H69"/>
    <mergeCell ref="C70:D70"/>
    <mergeCell ref="G70:H70"/>
    <mergeCell ref="C71:D71"/>
    <mergeCell ref="G71:H71"/>
    <mergeCell ref="C72:D72"/>
    <mergeCell ref="G72:H72"/>
    <mergeCell ref="C73:D73"/>
    <mergeCell ref="G73:H73"/>
    <mergeCell ref="C74:D74"/>
    <mergeCell ref="G74:H74"/>
    <mergeCell ref="C75:D75"/>
    <mergeCell ref="G75:H75"/>
    <mergeCell ref="C76:D76"/>
    <mergeCell ref="G76:H76"/>
    <mergeCell ref="C77:D77"/>
    <mergeCell ref="G77:H77"/>
    <mergeCell ref="A78:I78"/>
    <mergeCell ref="A79:I7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ale of Investment Securities and Gross Gains and Losses (Details) - USD ($) $ in Thousands</t>
        </is>
      </c>
      <c r="B1" s="2" t="inlineStr">
        <is>
          <t>12 Months Ended</t>
        </is>
      </c>
    </row>
    <row r="2">
      <c r="B2" s="2" t="inlineStr">
        <is>
          <t>Dec. 31, 2022</t>
        </is>
      </c>
      <c r="C2" s="2" t="inlineStr">
        <is>
          <t>Dec. 31, 2021</t>
        </is>
      </c>
      <c r="D2" s="2" t="inlineStr">
        <is>
          <t>Dec. 31, 2020</t>
        </is>
      </c>
    </row>
    <row r="3">
      <c r="A3" s="3" t="inlineStr">
        <is>
          <t>Available-for-sale:</t>
        </is>
      </c>
      <c r="B3" s="4" t="inlineStr">
        <is>
          <t xml:space="preserve"> </t>
        </is>
      </c>
      <c r="C3" s="4" t="inlineStr">
        <is>
          <t xml:space="preserve"> </t>
        </is>
      </c>
      <c r="D3" s="4" t="inlineStr">
        <is>
          <t xml:space="preserve"> </t>
        </is>
      </c>
    </row>
    <row r="4">
      <c r="A4" s="4" t="inlineStr">
        <is>
          <t>Sales proceeds</t>
        </is>
      </c>
      <c r="B4" s="5" t="n">
        <v>10664</v>
      </c>
      <c r="C4" s="5" t="n">
        <v>6632</v>
      </c>
      <c r="D4" s="5" t="n">
        <v>33756</v>
      </c>
    </row>
    <row r="5">
      <c r="A5" s="4" t="inlineStr">
        <is>
          <t>Gross realized gains</t>
        </is>
      </c>
      <c r="B5" s="6" t="n">
        <v>17</v>
      </c>
      <c r="C5" s="6" t="n">
        <v>1</v>
      </c>
      <c r="D5" s="6" t="n">
        <v>916</v>
      </c>
    </row>
    <row r="6">
      <c r="A6" s="4" t="inlineStr">
        <is>
          <t>Gross realized losses</t>
        </is>
      </c>
      <c r="B6" s="5" t="n">
        <v>-80</v>
      </c>
      <c r="C6" s="5" t="n">
        <v>-17</v>
      </c>
      <c r="D6"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and Transferred Securities (Details) - USD ($) $ in Thousands</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Available-for-sale securities pledged as collateral</t>
        </is>
      </c>
      <c r="B3" s="5" t="n">
        <v>234226</v>
      </c>
      <c r="C3" s="5" t="n">
        <v>217849</v>
      </c>
    </row>
    <row r="4">
      <c r="A4" s="4" t="inlineStr">
        <is>
          <t>State of California</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Available-for-sale securities pledged as collateral</t>
        </is>
      </c>
      <c r="B6" s="6" t="n">
        <v>232540</v>
      </c>
      <c r="C6" s="6" t="n">
        <v>215204</v>
      </c>
    </row>
    <row r="7">
      <c r="A7" s="4" t="inlineStr">
        <is>
          <t>Public deposit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Available-for-sale securities pledged as collateral</t>
        </is>
      </c>
      <c r="B9" s="6" t="n">
        <v>231307</v>
      </c>
      <c r="C9" s="6" t="n">
        <v>213861</v>
      </c>
    </row>
    <row r="10">
      <c r="A10" s="4" t="inlineStr">
        <is>
          <t>Trust deposi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Available-for-sale securities pledged as collateral</t>
        </is>
      </c>
      <c r="B12" s="6" t="n">
        <v>669</v>
      </c>
      <c r="C12" s="6" t="n">
        <v>729</v>
      </c>
    </row>
    <row r="13">
      <c r="A13" s="4" t="inlineStr">
        <is>
          <t>Internal checking account</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Available-for-sale securities pledged as collateral</t>
        </is>
      </c>
      <c r="B15" s="6" t="n">
        <v>564</v>
      </c>
      <c r="C15" s="6" t="n">
        <v>614</v>
      </c>
    </row>
    <row r="16">
      <c r="A16" s="4" t="inlineStr">
        <is>
          <t>Bankruptcy trustee deposit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Available-for-sale securities pledged as collateral</t>
        </is>
      </c>
      <c r="B18" s="5" t="n">
        <v>1686</v>
      </c>
      <c r="C18" s="5" t="n">
        <v>26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Dec. 31, 2022</t>
        </is>
      </c>
      <c r="C1" s="2" t="inlineStr">
        <is>
          <t>Dec. 31, 2021</t>
        </is>
      </c>
    </row>
    <row r="2">
      <c r="A2" s="3" t="inlineStr">
        <is>
          <t>Debt Securities, Held-to-maturity, Continuous Unrealized Loss Position, Fair Value [Abstract]</t>
        </is>
      </c>
      <c r="B2" s="4" t="inlineStr">
        <is>
          <t xml:space="preserve"> </t>
        </is>
      </c>
      <c r="C2" s="4" t="inlineStr">
        <is>
          <t xml:space="preserve"> </t>
        </is>
      </c>
    </row>
    <row r="3">
      <c r="A3" s="4" t="inlineStr">
        <is>
          <t>Less than 12 continuous months</t>
        </is>
      </c>
      <c r="B3" s="5" t="n">
        <v>359313</v>
      </c>
      <c r="C3" s="5" t="n">
        <v>201204</v>
      </c>
    </row>
    <row r="4">
      <c r="A4" s="4" t="inlineStr">
        <is>
          <t>Greater than or equal to 12 continuous months</t>
        </is>
      </c>
      <c r="B4" s="6" t="n">
        <v>459948</v>
      </c>
      <c r="C4" s="6" t="n">
        <v>0</v>
      </c>
    </row>
    <row r="5">
      <c r="A5" s="4" t="inlineStr">
        <is>
          <t>Total Securities in a loss position</t>
        </is>
      </c>
      <c r="B5" s="6" t="n">
        <v>819261</v>
      </c>
      <c r="C5" s="6" t="n">
        <v>201204</v>
      </c>
    </row>
    <row r="6">
      <c r="A6" s="3" t="inlineStr">
        <is>
          <t>Debt Securities, Held-to-maturity, Unrealized Loss Position, Accumulated Loss [Abstract]</t>
        </is>
      </c>
      <c r="B6" s="4" t="inlineStr">
        <is>
          <t xml:space="preserve"> </t>
        </is>
      </c>
      <c r="C6" s="4" t="inlineStr">
        <is>
          <t xml:space="preserve"> </t>
        </is>
      </c>
    </row>
    <row r="7">
      <c r="A7" s="4" t="inlineStr">
        <is>
          <t>Less than 12 continuous months</t>
        </is>
      </c>
      <c r="B7" s="6" t="n">
        <v>-23733</v>
      </c>
      <c r="C7" s="6" t="n">
        <v>-2867</v>
      </c>
    </row>
    <row r="8">
      <c r="A8" s="4" t="inlineStr">
        <is>
          <t>Greater than or equal to 12 continuous months</t>
        </is>
      </c>
      <c r="B8" s="6" t="n">
        <v>-103305</v>
      </c>
      <c r="C8" s="6" t="n">
        <v>0</v>
      </c>
    </row>
    <row r="9">
      <c r="A9" s="4" t="inlineStr">
        <is>
          <t>Held-to-maturity, gross unrealized losses</t>
        </is>
      </c>
      <c r="B9" s="6" t="n">
        <v>-127038</v>
      </c>
      <c r="C9" s="6" t="n">
        <v>-2867</v>
      </c>
    </row>
    <row r="10">
      <c r="A10" s="3" t="inlineStr">
        <is>
          <t>Debt Securities, Available-For-Sale, Continuous Unrealized Loss Position, Fair Value [Abstract]</t>
        </is>
      </c>
      <c r="B10" s="4" t="inlineStr">
        <is>
          <t xml:space="preserve"> </t>
        </is>
      </c>
      <c r="C10" s="4" t="inlineStr">
        <is>
          <t xml:space="preserve"> </t>
        </is>
      </c>
    </row>
    <row r="11">
      <c r="A11" s="4" t="inlineStr">
        <is>
          <t>Available-for-sale, less than 12 continuous months, fair value</t>
        </is>
      </c>
      <c r="B11" s="6" t="n">
        <v>354695</v>
      </c>
      <c r="C11" s="6" t="n">
        <v>797781</v>
      </c>
    </row>
    <row r="12">
      <c r="A12" s="4" t="inlineStr">
        <is>
          <t>Available-for-sale, greater than 12 continuous months, fair value</t>
        </is>
      </c>
      <c r="B12" s="6" t="n">
        <v>443274</v>
      </c>
      <c r="C12" s="6" t="n">
        <v>14173</v>
      </c>
    </row>
    <row r="13">
      <c r="A13" s="4" t="inlineStr">
        <is>
          <t>Available-for-sale, total securities in a loss position, fair value</t>
        </is>
      </c>
      <c r="B13" s="6" t="n">
        <v>797969</v>
      </c>
      <c r="C13" s="6" t="n">
        <v>811954</v>
      </c>
    </row>
    <row r="14">
      <c r="A14" s="3" t="inlineStr">
        <is>
          <t>Debt Securities, Available-for-sale, Unrealized Loss Position, Accumulated Loss [Abstract]</t>
        </is>
      </c>
      <c r="B14" s="4" t="inlineStr">
        <is>
          <t xml:space="preserve"> </t>
        </is>
      </c>
      <c r="C14" s="4" t="inlineStr">
        <is>
          <t xml:space="preserve"> </t>
        </is>
      </c>
    </row>
    <row r="15">
      <c r="A15" s="4" t="inlineStr">
        <is>
          <t>Available-for-sale, less than 12 continuous months, unrealized loss</t>
        </is>
      </c>
      <c r="B15" s="6" t="n">
        <v>-33887</v>
      </c>
      <c r="C15" s="6" t="n">
        <v>-12411</v>
      </c>
    </row>
    <row r="16">
      <c r="A16" s="4" t="inlineStr">
        <is>
          <t>Available-for-sale, greater than 12 continuous months, unrealized loss</t>
        </is>
      </c>
      <c r="B16" s="6" t="n">
        <v>-56656</v>
      </c>
      <c r="C16" s="6" t="n">
        <v>-615</v>
      </c>
    </row>
    <row r="17">
      <c r="A17" s="4" t="inlineStr">
        <is>
          <t>Available-for-sale, total securities in a loss position, unrealized loss</t>
        </is>
      </c>
      <c r="B17" s="6" t="n">
        <v>-90543</v>
      </c>
      <c r="C17" s="6" t="n">
        <v>-13026</v>
      </c>
    </row>
    <row r="18">
      <c r="A18" s="3" t="inlineStr">
        <is>
          <t>Marketable Securities, Continuous Unrealized Loss Position, Fair Value [Abstract]</t>
        </is>
      </c>
      <c r="B18" s="4" t="inlineStr">
        <is>
          <t xml:space="preserve"> </t>
        </is>
      </c>
      <c r="C18" s="4" t="inlineStr">
        <is>
          <t xml:space="preserve"> </t>
        </is>
      </c>
    </row>
    <row r="19">
      <c r="A19" s="4" t="inlineStr">
        <is>
          <t>Marketable securities, less than 12 continuous months, fair value</t>
        </is>
      </c>
      <c r="B19" s="6" t="n">
        <v>714008</v>
      </c>
      <c r="C19" s="6" t="n">
        <v>998985</v>
      </c>
    </row>
    <row r="20">
      <c r="A20" s="4" t="inlineStr">
        <is>
          <t>Marketable securities, greater than 12 continuous months, fair value</t>
        </is>
      </c>
      <c r="B20" s="6" t="n">
        <v>903222</v>
      </c>
      <c r="C20" s="6" t="n">
        <v>14173</v>
      </c>
    </row>
    <row r="21">
      <c r="A21" s="4" t="inlineStr">
        <is>
          <t>Marketable securities, total securities in a loss position, fair value</t>
        </is>
      </c>
      <c r="B21" s="6" t="n">
        <v>1617230</v>
      </c>
      <c r="C21" s="6" t="n">
        <v>1013158</v>
      </c>
    </row>
    <row r="22">
      <c r="A22" s="3" t="inlineStr">
        <is>
          <t>Marketable Securities, Continuous Unrealized Loss Position, Accumulated Loss [Abstract]</t>
        </is>
      </c>
      <c r="B22" s="4" t="inlineStr">
        <is>
          <t xml:space="preserve"> </t>
        </is>
      </c>
      <c r="C22" s="4" t="inlineStr">
        <is>
          <t xml:space="preserve"> </t>
        </is>
      </c>
    </row>
    <row r="23">
      <c r="A23" s="4" t="inlineStr">
        <is>
          <t>Marketable securities, less than 12 continuous months, unrealized loss</t>
        </is>
      </c>
      <c r="B23" s="6" t="n">
        <v>-57620</v>
      </c>
      <c r="C23" s="6" t="n">
        <v>-15278</v>
      </c>
    </row>
    <row r="24">
      <c r="A24" s="4" t="inlineStr">
        <is>
          <t>Marketable securities, greater than 12 continuous months, unrealized loss</t>
        </is>
      </c>
      <c r="B24" s="6" t="n">
        <v>-159961</v>
      </c>
      <c r="C24" s="6" t="n">
        <v>-615</v>
      </c>
    </row>
    <row r="25">
      <c r="A25" s="4" t="inlineStr">
        <is>
          <t>Marketable securities, total securities in a loss position, unrealized loss</t>
        </is>
      </c>
      <c r="B25" s="6" t="n">
        <v>-217581</v>
      </c>
      <c r="C25" s="6" t="n">
        <v>-15893</v>
      </c>
    </row>
    <row r="26">
      <c r="A26" s="4" t="inlineStr">
        <is>
          <t>MBS pass-through securities issued by FHLMC, FNMA and GNMA</t>
        </is>
      </c>
      <c r="B26" s="4" t="inlineStr">
        <is>
          <t xml:space="preserve"> </t>
        </is>
      </c>
      <c r="C26" s="4" t="inlineStr">
        <is>
          <t xml:space="preserve"> </t>
        </is>
      </c>
    </row>
    <row r="27">
      <c r="A27" s="3" t="inlineStr">
        <is>
          <t>Debt Securities, Held-to-maturity, Continuous Unrealized Loss Position, Fair Value [Abstract]</t>
        </is>
      </c>
      <c r="B27" s="4" t="inlineStr">
        <is>
          <t xml:space="preserve"> </t>
        </is>
      </c>
      <c r="C27" s="4" t="inlineStr">
        <is>
          <t xml:space="preserve"> </t>
        </is>
      </c>
    </row>
    <row r="28">
      <c r="A28" s="4" t="inlineStr">
        <is>
          <t>Less than 12 continuous months</t>
        </is>
      </c>
      <c r="B28" s="6" t="n">
        <v>62627</v>
      </c>
      <c r="C28" s="6" t="n">
        <v>76619</v>
      </c>
    </row>
    <row r="29">
      <c r="A29" s="4" t="inlineStr">
        <is>
          <t>Greater than or equal to 12 continuous months</t>
        </is>
      </c>
      <c r="B29" s="6" t="n">
        <v>218507</v>
      </c>
      <c r="C29" s="6" t="n">
        <v>0</v>
      </c>
    </row>
    <row r="30">
      <c r="A30" s="4" t="inlineStr">
        <is>
          <t>Total Securities in a loss position</t>
        </is>
      </c>
      <c r="B30" s="6" t="n">
        <v>281134</v>
      </c>
      <c r="C30" s="6" t="n">
        <v>76619</v>
      </c>
    </row>
    <row r="31">
      <c r="A31" s="3" t="inlineStr">
        <is>
          <t>Debt Securities, Held-to-maturity, Unrealized Loss Position, Accumulated Loss [Abstract]</t>
        </is>
      </c>
      <c r="B31" s="4" t="inlineStr">
        <is>
          <t xml:space="preserve"> </t>
        </is>
      </c>
      <c r="C31" s="4" t="inlineStr">
        <is>
          <t xml:space="preserve"> </t>
        </is>
      </c>
    </row>
    <row r="32">
      <c r="A32" s="4" t="inlineStr">
        <is>
          <t>Less than 12 continuous months</t>
        </is>
      </c>
      <c r="B32" s="6" t="n">
        <v>-5960</v>
      </c>
      <c r="C32" s="6" t="n">
        <v>-712</v>
      </c>
    </row>
    <row r="33">
      <c r="A33" s="4" t="inlineStr">
        <is>
          <t>Greater than or equal to 12 continuous months</t>
        </is>
      </c>
      <c r="B33" s="6" t="n">
        <v>-44187</v>
      </c>
      <c r="C33" s="6" t="n">
        <v>0</v>
      </c>
    </row>
    <row r="34">
      <c r="A34" s="4" t="inlineStr">
        <is>
          <t>Held-to-maturity, gross unrealized losses</t>
        </is>
      </c>
      <c r="B34" s="6" t="n">
        <v>-50147</v>
      </c>
      <c r="C34" s="6" t="n">
        <v>-712</v>
      </c>
    </row>
    <row r="35">
      <c r="A35" s="3" t="inlineStr">
        <is>
          <t>Debt Securities, Available-For-Sale, Continuous Unrealized Loss Position, Fair Value [Abstract]</t>
        </is>
      </c>
      <c r="B35" s="4" t="inlineStr">
        <is>
          <t xml:space="preserve"> </t>
        </is>
      </c>
      <c r="C35" s="4" t="inlineStr">
        <is>
          <t xml:space="preserve"> </t>
        </is>
      </c>
    </row>
    <row r="36">
      <c r="A36" s="4" t="inlineStr">
        <is>
          <t>Available-for-sale, less than 12 continuous months, fair value</t>
        </is>
      </c>
      <c r="B36" s="6" t="n">
        <v>44630</v>
      </c>
      <c r="C36" s="6" t="n">
        <v>263474</v>
      </c>
    </row>
    <row r="37">
      <c r="A37" s="4" t="inlineStr">
        <is>
          <t>Available-for-sale, greater than 12 continuous months, fair value</t>
        </is>
      </c>
      <c r="B37" s="6" t="n">
        <v>52235</v>
      </c>
      <c r="C37" s="6" t="n">
        <v>0</v>
      </c>
    </row>
    <row r="38">
      <c r="A38" s="4" t="inlineStr">
        <is>
          <t>Available-for-sale, total securities in a loss position, fair value</t>
        </is>
      </c>
      <c r="B38" s="6" t="n">
        <v>96865</v>
      </c>
      <c r="C38" s="6" t="n">
        <v>263474</v>
      </c>
    </row>
    <row r="39">
      <c r="A39" s="3" t="inlineStr">
        <is>
          <t>Debt Securities, Available-for-sale, Unrealized Loss Position, Accumulated Loss [Abstract]</t>
        </is>
      </c>
      <c r="B39" s="4" t="inlineStr">
        <is>
          <t xml:space="preserve"> </t>
        </is>
      </c>
      <c r="C39" s="4" t="inlineStr">
        <is>
          <t xml:space="preserve"> </t>
        </is>
      </c>
    </row>
    <row r="40">
      <c r="A40" s="4" t="inlineStr">
        <is>
          <t>Available-for-sale, less than 12 continuous months, unrealized loss</t>
        </is>
      </c>
      <c r="B40" s="6" t="n">
        <v>-4501</v>
      </c>
      <c r="C40" s="6" t="n">
        <v>-2784</v>
      </c>
    </row>
    <row r="41">
      <c r="A41" s="4" t="inlineStr">
        <is>
          <t>Available-for-sale, greater than 12 continuous months, unrealized loss</t>
        </is>
      </c>
      <c r="B41" s="6" t="n">
        <v>-7632</v>
      </c>
      <c r="C41" s="6" t="n">
        <v>0</v>
      </c>
    </row>
    <row r="42">
      <c r="A42" s="4" t="inlineStr">
        <is>
          <t>Available-for-sale, total securities in a loss position, unrealized loss</t>
        </is>
      </c>
      <c r="B42" s="6" t="n">
        <v>-12133</v>
      </c>
      <c r="C42" s="6" t="n">
        <v>-2784</v>
      </c>
    </row>
    <row r="43">
      <c r="A43" s="4" t="inlineStr">
        <is>
          <t>CMOs issued by FHLMC</t>
        </is>
      </c>
      <c r="B43" s="4" t="inlineStr">
        <is>
          <t xml:space="preserve"> </t>
        </is>
      </c>
      <c r="C43" s="4" t="inlineStr">
        <is>
          <t xml:space="preserve"> </t>
        </is>
      </c>
    </row>
    <row r="44">
      <c r="A44" s="3" t="inlineStr">
        <is>
          <t>Debt Securities, Held-to-maturity, Continuous Unrealized Loss Position, Fair Value [Abstract]</t>
        </is>
      </c>
      <c r="B44" s="4" t="inlineStr">
        <is>
          <t xml:space="preserve"> </t>
        </is>
      </c>
      <c r="C44" s="4" t="inlineStr">
        <is>
          <t xml:space="preserve"> </t>
        </is>
      </c>
    </row>
    <row r="45">
      <c r="A45" s="4" t="inlineStr">
        <is>
          <t>Less than 12 continuous months</t>
        </is>
      </c>
      <c r="B45" s="6" t="n">
        <v>78144</v>
      </c>
      <c r="C45" s="6" t="n">
        <v>54811</v>
      </c>
    </row>
    <row r="46">
      <c r="A46" s="4" t="inlineStr">
        <is>
          <t>Greater than or equal to 12 continuous months</t>
        </is>
      </c>
      <c r="B46" s="6" t="n">
        <v>113796</v>
      </c>
      <c r="C46" s="6" t="n">
        <v>0</v>
      </c>
    </row>
    <row r="47">
      <c r="A47" s="4" t="inlineStr">
        <is>
          <t>Total Securities in a loss position</t>
        </is>
      </c>
      <c r="B47" s="6" t="n">
        <v>191940</v>
      </c>
      <c r="C47" s="6" t="n">
        <v>54811</v>
      </c>
    </row>
    <row r="48">
      <c r="A48" s="3" t="inlineStr">
        <is>
          <t>Debt Securities, Held-to-maturity, Unrealized Loss Position, Accumulated Loss [Abstract]</t>
        </is>
      </c>
      <c r="B48" s="4" t="inlineStr">
        <is>
          <t xml:space="preserve"> </t>
        </is>
      </c>
      <c r="C48" s="4" t="inlineStr">
        <is>
          <t xml:space="preserve"> </t>
        </is>
      </c>
    </row>
    <row r="49">
      <c r="A49" s="4" t="inlineStr">
        <is>
          <t>Less than 12 continuous months</t>
        </is>
      </c>
      <c r="B49" s="6" t="n">
        <v>-5874</v>
      </c>
      <c r="C49" s="6" t="n">
        <v>-1045</v>
      </c>
    </row>
    <row r="50">
      <c r="A50" s="4" t="inlineStr">
        <is>
          <t>Greater than or equal to 12 continuous months</t>
        </is>
      </c>
      <c r="B50" s="6" t="n">
        <v>-23629</v>
      </c>
      <c r="C50" s="6" t="n">
        <v>0</v>
      </c>
    </row>
    <row r="51">
      <c r="A51" s="4" t="inlineStr">
        <is>
          <t>Held-to-maturity, gross unrealized losses</t>
        </is>
      </c>
      <c r="B51" s="6" t="n">
        <v>-29503</v>
      </c>
      <c r="C51" s="6" t="n">
        <v>-1045</v>
      </c>
    </row>
    <row r="52">
      <c r="A52" s="3" t="inlineStr">
        <is>
          <t>Debt Securities, Available-For-Sale, Continuous Unrealized Loss Position, Fair Value [Abstract]</t>
        </is>
      </c>
      <c r="B52" s="4" t="inlineStr">
        <is>
          <t xml:space="preserve"> </t>
        </is>
      </c>
      <c r="C52" s="4" t="inlineStr">
        <is>
          <t xml:space="preserve"> </t>
        </is>
      </c>
    </row>
    <row r="53">
      <c r="A53" s="4" t="inlineStr">
        <is>
          <t>Available-for-sale, less than 12 continuous months, fair value</t>
        </is>
      </c>
      <c r="B53" s="6" t="n">
        <v>169760</v>
      </c>
      <c r="C53" s="6" t="n">
        <v>226175</v>
      </c>
    </row>
    <row r="54">
      <c r="A54" s="4" t="inlineStr">
        <is>
          <t>Available-for-sale, greater than 12 continuous months, fair value</t>
        </is>
      </c>
      <c r="B54" s="6" t="n">
        <v>143995</v>
      </c>
      <c r="C54" s="6" t="n">
        <v>4415</v>
      </c>
    </row>
    <row r="55">
      <c r="A55" s="4" t="inlineStr">
        <is>
          <t>Available-for-sale, total securities in a loss position, fair value</t>
        </is>
      </c>
      <c r="B55" s="6" t="n">
        <v>313755</v>
      </c>
      <c r="C55" s="6" t="n">
        <v>230590</v>
      </c>
    </row>
    <row r="56">
      <c r="A56" s="3" t="inlineStr">
        <is>
          <t>Debt Securities, Available-for-sale, Unrealized Loss Position, Accumulated Loss [Abstract]</t>
        </is>
      </c>
      <c r="B56" s="4" t="inlineStr">
        <is>
          <t xml:space="preserve"> </t>
        </is>
      </c>
      <c r="C56" s="4" t="inlineStr">
        <is>
          <t xml:space="preserve"> </t>
        </is>
      </c>
    </row>
    <row r="57">
      <c r="A57" s="4" t="inlineStr">
        <is>
          <t>Available-for-sale, less than 12 continuous months, unrealized loss</t>
        </is>
      </c>
      <c r="B57" s="6" t="n">
        <v>-15144</v>
      </c>
      <c r="C57" s="6" t="n">
        <v>-4677</v>
      </c>
    </row>
    <row r="58">
      <c r="A58" s="4" t="inlineStr">
        <is>
          <t>Available-for-sale, greater than 12 continuous months, unrealized loss</t>
        </is>
      </c>
      <c r="B58" s="6" t="n">
        <v>-18538</v>
      </c>
      <c r="C58" s="6" t="n">
        <v>-152</v>
      </c>
    </row>
    <row r="59">
      <c r="A59" s="4" t="inlineStr">
        <is>
          <t>Available-for-sale, total securities in a loss position, unrealized loss</t>
        </is>
      </c>
      <c r="B59" s="6" t="n">
        <v>-33682</v>
      </c>
      <c r="C59" s="6" t="n">
        <v>-4829</v>
      </c>
    </row>
    <row r="60">
      <c r="A60" s="4" t="inlineStr">
        <is>
          <t>CMOs issued by FNMA</t>
        </is>
      </c>
      <c r="B60" s="4" t="inlineStr">
        <is>
          <t xml:space="preserve"> </t>
        </is>
      </c>
      <c r="C60" s="4" t="inlineStr">
        <is>
          <t xml:space="preserve"> </t>
        </is>
      </c>
    </row>
    <row r="61">
      <c r="A61" s="3" t="inlineStr">
        <is>
          <t>Debt Securities, Held-to-maturity, Continuous Unrealized Loss Position, Fair Value [Abstract]</t>
        </is>
      </c>
      <c r="B61" s="4" t="inlineStr">
        <is>
          <t xml:space="preserve"> </t>
        </is>
      </c>
      <c r="C61" s="4" t="inlineStr">
        <is>
          <t xml:space="preserve"> </t>
        </is>
      </c>
    </row>
    <row r="62">
      <c r="A62" s="4" t="inlineStr">
        <is>
          <t>Less than 12 continuous months</t>
        </is>
      </c>
      <c r="B62" s="6" t="n">
        <v>106485</v>
      </c>
      <c r="C62" s="4" t="inlineStr">
        <is>
          <t xml:space="preserve"> </t>
        </is>
      </c>
    </row>
    <row r="63">
      <c r="A63" s="4" t="inlineStr">
        <is>
          <t>Greater than or equal to 12 continuous months</t>
        </is>
      </c>
      <c r="B63" s="6" t="n">
        <v>0</v>
      </c>
      <c r="C63" s="4" t="inlineStr">
        <is>
          <t xml:space="preserve"> </t>
        </is>
      </c>
    </row>
    <row r="64">
      <c r="A64" s="4" t="inlineStr">
        <is>
          <t>Total Securities in a loss position</t>
        </is>
      </c>
      <c r="B64" s="6" t="n">
        <v>106485</v>
      </c>
      <c r="C64" s="4" t="inlineStr">
        <is>
          <t xml:space="preserve"> </t>
        </is>
      </c>
    </row>
    <row r="65">
      <c r="A65" s="3" t="inlineStr">
        <is>
          <t>Debt Securities, Held-to-maturity, Unrealized Loss Position, Accumulated Loss [Abstract]</t>
        </is>
      </c>
      <c r="B65" s="4" t="inlineStr">
        <is>
          <t xml:space="preserve"> </t>
        </is>
      </c>
      <c r="C65" s="4" t="inlineStr">
        <is>
          <t xml:space="preserve"> </t>
        </is>
      </c>
    </row>
    <row r="66">
      <c r="A66" s="4" t="inlineStr">
        <is>
          <t>Less than 12 continuous months</t>
        </is>
      </c>
      <c r="B66" s="6" t="n">
        <v>-5419</v>
      </c>
      <c r="C66" s="4" t="inlineStr">
        <is>
          <t xml:space="preserve"> </t>
        </is>
      </c>
    </row>
    <row r="67">
      <c r="A67" s="4" t="inlineStr">
        <is>
          <t>Greater than or equal to 12 continuous months</t>
        </is>
      </c>
      <c r="B67" s="6" t="n">
        <v>0</v>
      </c>
      <c r="C67" s="4" t="inlineStr">
        <is>
          <t xml:space="preserve"> </t>
        </is>
      </c>
    </row>
    <row r="68">
      <c r="A68" s="4" t="inlineStr">
        <is>
          <t>Held-to-maturity, gross unrealized losses</t>
        </is>
      </c>
      <c r="B68" s="6" t="n">
        <v>-5419</v>
      </c>
      <c r="C68" s="4" t="inlineStr">
        <is>
          <t xml:space="preserve"> </t>
        </is>
      </c>
    </row>
    <row r="69">
      <c r="A69" s="3" t="inlineStr">
        <is>
          <t>Debt Securities, Available-For-Sale, Continuous Unrealized Loss Position, Fair Value [Abstract]</t>
        </is>
      </c>
      <c r="B69" s="4" t="inlineStr">
        <is>
          <t xml:space="preserve"> </t>
        </is>
      </c>
      <c r="C69" s="4" t="inlineStr">
        <is>
          <t xml:space="preserve"> </t>
        </is>
      </c>
    </row>
    <row r="70">
      <c r="A70" s="4" t="inlineStr">
        <is>
          <t>Available-for-sale, less than 12 continuous months, fair value</t>
        </is>
      </c>
      <c r="B70" s="6" t="n">
        <v>4790</v>
      </c>
      <c r="C70" s="6" t="n">
        <v>37348</v>
      </c>
    </row>
    <row r="71">
      <c r="A71" s="4" t="inlineStr">
        <is>
          <t>Available-for-sale, greater than 12 continuous months, fair value</t>
        </is>
      </c>
      <c r="B71" s="6" t="n">
        <v>27529</v>
      </c>
      <c r="C71" s="6" t="n">
        <v>0</v>
      </c>
    </row>
    <row r="72">
      <c r="A72" s="4" t="inlineStr">
        <is>
          <t>Available-for-sale, total securities in a loss position, fair value</t>
        </is>
      </c>
      <c r="B72" s="6" t="n">
        <v>32319</v>
      </c>
      <c r="C72" s="6" t="n">
        <v>37348</v>
      </c>
    </row>
    <row r="73">
      <c r="A73" s="3" t="inlineStr">
        <is>
          <t>Debt Securities, Available-for-sale, Unrealized Loss Position, Accumulated Loss [Abstract]</t>
        </is>
      </c>
      <c r="B73" s="4" t="inlineStr">
        <is>
          <t xml:space="preserve"> </t>
        </is>
      </c>
      <c r="C73" s="4" t="inlineStr">
        <is>
          <t xml:space="preserve"> </t>
        </is>
      </c>
    </row>
    <row r="74">
      <c r="A74" s="4" t="inlineStr">
        <is>
          <t>Available-for-sale, less than 12 continuous months, unrealized loss</t>
        </is>
      </c>
      <c r="B74" s="6" t="n">
        <v>-235</v>
      </c>
      <c r="C74" s="6" t="n">
        <v>-611</v>
      </c>
    </row>
    <row r="75">
      <c r="A75" s="4" t="inlineStr">
        <is>
          <t>Available-for-sale, greater than 12 continuous months, unrealized loss</t>
        </is>
      </c>
      <c r="B75" s="6" t="n">
        <v>-3617</v>
      </c>
      <c r="C75" s="6" t="n">
        <v>0</v>
      </c>
    </row>
    <row r="76">
      <c r="A76" s="4" t="inlineStr">
        <is>
          <t>Available-for-sale, total securities in a loss position, unrealized loss</t>
        </is>
      </c>
      <c r="B76" s="6" t="n">
        <v>-3852</v>
      </c>
      <c r="C76" s="6" t="n">
        <v>-611</v>
      </c>
    </row>
    <row r="77">
      <c r="A77" s="4" t="inlineStr">
        <is>
          <t>CMOs issued by GNMA</t>
        </is>
      </c>
      <c r="B77" s="4" t="inlineStr">
        <is>
          <t xml:space="preserve"> </t>
        </is>
      </c>
      <c r="C77" s="4" t="inlineStr">
        <is>
          <t xml:space="preserve"> </t>
        </is>
      </c>
    </row>
    <row r="78">
      <c r="A78" s="3" t="inlineStr">
        <is>
          <t>Debt Securities, Held-to-maturity, Continuous Unrealized Loss Position, Fair Value [Abstract]</t>
        </is>
      </c>
      <c r="B78" s="4" t="inlineStr">
        <is>
          <t xml:space="preserve"> </t>
        </is>
      </c>
      <c r="C78" s="4" t="inlineStr">
        <is>
          <t xml:space="preserve"> </t>
        </is>
      </c>
    </row>
    <row r="79">
      <c r="A79" s="4" t="inlineStr">
        <is>
          <t>Less than 12 continuous months</t>
        </is>
      </c>
      <c r="B79" s="6" t="n">
        <v>27570</v>
      </c>
      <c r="C79" s="4" t="inlineStr">
        <is>
          <t xml:space="preserve"> </t>
        </is>
      </c>
    </row>
    <row r="80">
      <c r="A80" s="4" t="inlineStr">
        <is>
          <t>Greater than or equal to 12 continuous months</t>
        </is>
      </c>
      <c r="B80" s="6" t="n">
        <v>10331</v>
      </c>
      <c r="C80" s="4" t="inlineStr">
        <is>
          <t xml:space="preserve"> </t>
        </is>
      </c>
    </row>
    <row r="81">
      <c r="A81" s="4" t="inlineStr">
        <is>
          <t>Total Securities in a loss position</t>
        </is>
      </c>
      <c r="B81" s="6" t="n">
        <v>37901</v>
      </c>
      <c r="C81" s="4" t="inlineStr">
        <is>
          <t xml:space="preserve"> </t>
        </is>
      </c>
    </row>
    <row r="82">
      <c r="A82" s="3" t="inlineStr">
        <is>
          <t>Debt Securities, Held-to-maturity, Unrealized Loss Position, Accumulated Loss [Abstract]</t>
        </is>
      </c>
      <c r="B82" s="4" t="inlineStr">
        <is>
          <t xml:space="preserve"> </t>
        </is>
      </c>
      <c r="C82" s="4" t="inlineStr">
        <is>
          <t xml:space="preserve"> </t>
        </is>
      </c>
    </row>
    <row r="83">
      <c r="A83" s="4" t="inlineStr">
        <is>
          <t>Less than 12 continuous months</t>
        </is>
      </c>
      <c r="B83" s="6" t="n">
        <v>-1676</v>
      </c>
      <c r="C83" s="4" t="inlineStr">
        <is>
          <t xml:space="preserve"> </t>
        </is>
      </c>
    </row>
    <row r="84">
      <c r="A84" s="4" t="inlineStr">
        <is>
          <t>Greater than or equal to 12 continuous months</t>
        </is>
      </c>
      <c r="B84" s="6" t="n">
        <v>-1400</v>
      </c>
      <c r="C84" s="4" t="inlineStr">
        <is>
          <t xml:space="preserve"> </t>
        </is>
      </c>
    </row>
    <row r="85">
      <c r="A85" s="4" t="inlineStr">
        <is>
          <t>Held-to-maturity, gross unrealized losses</t>
        </is>
      </c>
      <c r="B85" s="6" t="n">
        <v>-3076</v>
      </c>
      <c r="C85" s="4" t="inlineStr">
        <is>
          <t xml:space="preserve"> </t>
        </is>
      </c>
    </row>
    <row r="86">
      <c r="A86" s="3" t="inlineStr">
        <is>
          <t>Debt Securities, Available-For-Sale, Continuous Unrealized Loss Position, Fair Value [Abstract]</t>
        </is>
      </c>
      <c r="B86" s="4" t="inlineStr">
        <is>
          <t xml:space="preserve"> </t>
        </is>
      </c>
      <c r="C86" s="4" t="inlineStr">
        <is>
          <t xml:space="preserve"> </t>
        </is>
      </c>
    </row>
    <row r="87">
      <c r="A87" s="4" t="inlineStr">
        <is>
          <t>Available-for-sale, less than 12 continuous months, fair value</t>
        </is>
      </c>
      <c r="B87" s="6" t="n">
        <v>8214</v>
      </c>
      <c r="C87" s="6" t="n">
        <v>44790</v>
      </c>
    </row>
    <row r="88">
      <c r="A88" s="4" t="inlineStr">
        <is>
          <t>Available-for-sale, greater than 12 continuous months, fair value</t>
        </is>
      </c>
      <c r="B88" s="6" t="n">
        <v>23612</v>
      </c>
      <c r="C88" s="6" t="n">
        <v>0</v>
      </c>
    </row>
    <row r="89">
      <c r="A89" s="4" t="inlineStr">
        <is>
          <t>Available-for-sale, total securities in a loss position, fair value</t>
        </is>
      </c>
      <c r="B89" s="6" t="n">
        <v>31826</v>
      </c>
      <c r="C89" s="6" t="n">
        <v>44790</v>
      </c>
    </row>
    <row r="90">
      <c r="A90" s="3" t="inlineStr">
        <is>
          <t>Debt Securities, Available-for-sale, Unrealized Loss Position, Accumulated Loss [Abstract]</t>
        </is>
      </c>
      <c r="B90" s="4" t="inlineStr">
        <is>
          <t xml:space="preserve"> </t>
        </is>
      </c>
      <c r="C90" s="4" t="inlineStr">
        <is>
          <t xml:space="preserve"> </t>
        </is>
      </c>
    </row>
    <row r="91">
      <c r="A91" s="4" t="inlineStr">
        <is>
          <t>Available-for-sale, less than 12 continuous months, unrealized loss</t>
        </is>
      </c>
      <c r="B91" s="6" t="n">
        <v>-374</v>
      </c>
      <c r="C91" s="6" t="n">
        <v>-553</v>
      </c>
    </row>
    <row r="92">
      <c r="A92" s="4" t="inlineStr">
        <is>
          <t>Available-for-sale, greater than 12 continuous months, unrealized loss</t>
        </is>
      </c>
      <c r="B92" s="6" t="n">
        <v>-2922</v>
      </c>
      <c r="C92" s="6" t="n">
        <v>0</v>
      </c>
    </row>
    <row r="93">
      <c r="A93" s="4" t="inlineStr">
        <is>
          <t>Available-for-sale, total securities in a loss position, unrealized loss</t>
        </is>
      </c>
      <c r="B93" s="6" t="n">
        <v>-3296</v>
      </c>
      <c r="C93" s="6" t="n">
        <v>-553</v>
      </c>
    </row>
    <row r="94">
      <c r="A94" s="4" t="inlineStr">
        <is>
          <t>SBA-backed securities</t>
        </is>
      </c>
      <c r="B94" s="4" t="inlineStr">
        <is>
          <t xml:space="preserve"> </t>
        </is>
      </c>
      <c r="C94" s="4" t="inlineStr">
        <is>
          <t xml:space="preserve"> </t>
        </is>
      </c>
    </row>
    <row r="95">
      <c r="A95" s="3" t="inlineStr">
        <is>
          <t>Debt Securities, Held-to-maturity, Continuous Unrealized Loss Position, Fair Value [Abstract]</t>
        </is>
      </c>
      <c r="B95" s="4" t="inlineStr">
        <is>
          <t xml:space="preserve"> </t>
        </is>
      </c>
      <c r="C95" s="4" t="inlineStr">
        <is>
          <t xml:space="preserve"> </t>
        </is>
      </c>
    </row>
    <row r="96">
      <c r="A96" s="4" t="inlineStr">
        <is>
          <t>Less than 12 continuous months</t>
        </is>
      </c>
      <c r="B96" s="6" t="n">
        <v>2239</v>
      </c>
      <c r="C96" s="4" t="inlineStr">
        <is>
          <t xml:space="preserve"> </t>
        </is>
      </c>
    </row>
    <row r="97">
      <c r="A97" s="4" t="inlineStr">
        <is>
          <t>Greater than or equal to 12 continuous months</t>
        </is>
      </c>
      <c r="B97" s="6" t="n">
        <v>0</v>
      </c>
      <c r="C97" s="4" t="inlineStr">
        <is>
          <t xml:space="preserve"> </t>
        </is>
      </c>
    </row>
    <row r="98">
      <c r="A98" s="4" t="inlineStr">
        <is>
          <t>Total Securities in a loss position</t>
        </is>
      </c>
      <c r="B98" s="6" t="n">
        <v>2239</v>
      </c>
      <c r="C98" s="4" t="inlineStr">
        <is>
          <t xml:space="preserve"> </t>
        </is>
      </c>
    </row>
    <row r="99">
      <c r="A99" s="3" t="inlineStr">
        <is>
          <t>Debt Securities, Held-to-maturity, Unrealized Loss Position, Accumulated Loss [Abstract]</t>
        </is>
      </c>
      <c r="B99" s="4" t="inlineStr">
        <is>
          <t xml:space="preserve"> </t>
        </is>
      </c>
      <c r="C99" s="4" t="inlineStr">
        <is>
          <t xml:space="preserve"> </t>
        </is>
      </c>
    </row>
    <row r="100">
      <c r="A100" s="4" t="inlineStr">
        <is>
          <t>Less than 12 continuous months</t>
        </is>
      </c>
      <c r="B100" s="6" t="n">
        <v>-133</v>
      </c>
      <c r="C100" s="4" t="inlineStr">
        <is>
          <t xml:space="preserve"> </t>
        </is>
      </c>
    </row>
    <row r="101">
      <c r="A101" s="4" t="inlineStr">
        <is>
          <t>Greater than or equal to 12 continuous months</t>
        </is>
      </c>
      <c r="B101" s="6" t="n">
        <v>0</v>
      </c>
      <c r="C101" s="4" t="inlineStr">
        <is>
          <t xml:space="preserve"> </t>
        </is>
      </c>
    </row>
    <row r="102">
      <c r="A102" s="4" t="inlineStr">
        <is>
          <t>Held-to-maturity, gross unrealized losses</t>
        </is>
      </c>
      <c r="B102" s="6" t="n">
        <v>-133</v>
      </c>
      <c r="C102" s="4" t="inlineStr">
        <is>
          <t xml:space="preserve"> </t>
        </is>
      </c>
    </row>
    <row r="103">
      <c r="A103" s="3" t="inlineStr">
        <is>
          <t>Debt Securities, Available-For-Sale, Continuous Unrealized Loss Position, Fair Value [Abstract]</t>
        </is>
      </c>
      <c r="B103" s="4" t="inlineStr">
        <is>
          <t xml:space="preserve"> </t>
        </is>
      </c>
      <c r="C103" s="4" t="inlineStr">
        <is>
          <t xml:space="preserve"> </t>
        </is>
      </c>
    </row>
    <row r="104">
      <c r="A104" s="4" t="inlineStr">
        <is>
          <t>Available-for-sale, less than 12 continuous months, fair value</t>
        </is>
      </c>
      <c r="B104" s="6" t="n">
        <v>37845</v>
      </c>
      <c r="C104" s="6" t="n">
        <v>7478</v>
      </c>
    </row>
    <row r="105">
      <c r="A105" s="4" t="inlineStr">
        <is>
          <t>Available-for-sale, greater than 12 continuous months, fair value</t>
        </is>
      </c>
      <c r="B105" s="6" t="n">
        <v>6133</v>
      </c>
      <c r="C105" s="6" t="n">
        <v>1209</v>
      </c>
    </row>
    <row r="106">
      <c r="A106" s="4" t="inlineStr">
        <is>
          <t>Available-for-sale, total securities in a loss position, fair value</t>
        </is>
      </c>
      <c r="B106" s="6" t="n">
        <v>43978</v>
      </c>
      <c r="C106" s="6" t="n">
        <v>8687</v>
      </c>
    </row>
    <row r="107">
      <c r="A107" s="3" t="inlineStr">
        <is>
          <t>Debt Securities, Available-for-sale, Unrealized Loss Position, Accumulated Loss [Abstract]</t>
        </is>
      </c>
      <c r="B107" s="4" t="inlineStr">
        <is>
          <t xml:space="preserve"> </t>
        </is>
      </c>
      <c r="C107" s="4" t="inlineStr">
        <is>
          <t xml:space="preserve"> </t>
        </is>
      </c>
    </row>
    <row r="108">
      <c r="A108" s="4" t="inlineStr">
        <is>
          <t>Available-for-sale, less than 12 continuous months, unrealized loss</t>
        </is>
      </c>
      <c r="B108" s="6" t="n">
        <v>-3228</v>
      </c>
      <c r="C108" s="6" t="n">
        <v>-112</v>
      </c>
    </row>
    <row r="109">
      <c r="A109" s="4" t="inlineStr">
        <is>
          <t>Available-for-sale, greater than 12 continuous months, unrealized loss</t>
        </is>
      </c>
      <c r="B109" s="6" t="n">
        <v>-143</v>
      </c>
      <c r="C109" s="6" t="n">
        <v>-43</v>
      </c>
    </row>
    <row r="110">
      <c r="A110" s="4" t="inlineStr">
        <is>
          <t>Available-for-sale, total securities in a loss position, unrealized loss</t>
        </is>
      </c>
      <c r="B110" s="6" t="n">
        <v>-3371</v>
      </c>
      <c r="C110" s="6" t="n">
        <v>-155</v>
      </c>
    </row>
    <row r="111">
      <c r="A111" s="4" t="inlineStr">
        <is>
          <t>Debentures of government sponsored agencies</t>
        </is>
      </c>
      <c r="B111" s="4" t="inlineStr">
        <is>
          <t xml:space="preserve"> </t>
        </is>
      </c>
      <c r="C111" s="4" t="inlineStr">
        <is>
          <t xml:space="preserve"> </t>
        </is>
      </c>
    </row>
    <row r="112">
      <c r="A112" s="3" t="inlineStr">
        <is>
          <t>Debt Securities, Held-to-maturity, Continuous Unrealized Loss Position, Fair Value [Abstract]</t>
        </is>
      </c>
      <c r="B112" s="4" t="inlineStr">
        <is>
          <t xml:space="preserve"> </t>
        </is>
      </c>
      <c r="C112" s="4" t="inlineStr">
        <is>
          <t xml:space="preserve"> </t>
        </is>
      </c>
    </row>
    <row r="113">
      <c r="A113" s="4" t="inlineStr">
        <is>
          <t>Less than 12 continuous months</t>
        </is>
      </c>
      <c r="B113" s="6" t="n">
        <v>38645</v>
      </c>
      <c r="C113" s="6" t="n">
        <v>50571</v>
      </c>
    </row>
    <row r="114">
      <c r="A114" s="4" t="inlineStr">
        <is>
          <t>Greater than or equal to 12 continuous months</t>
        </is>
      </c>
      <c r="B114" s="6" t="n">
        <v>80711</v>
      </c>
      <c r="C114" s="6" t="n">
        <v>0</v>
      </c>
    </row>
    <row r="115">
      <c r="A115" s="4" t="inlineStr">
        <is>
          <t>Total Securities in a loss position</t>
        </is>
      </c>
      <c r="B115" s="6" t="n">
        <v>119356</v>
      </c>
      <c r="C115" s="6" t="n">
        <v>50571</v>
      </c>
    </row>
    <row r="116">
      <c r="A116" s="3" t="inlineStr">
        <is>
          <t>Debt Securities, Held-to-maturity, Unrealized Loss Position, Accumulated Loss [Abstract]</t>
        </is>
      </c>
      <c r="B116" s="4" t="inlineStr">
        <is>
          <t xml:space="preserve"> </t>
        </is>
      </c>
      <c r="C116" s="4" t="inlineStr">
        <is>
          <t xml:space="preserve"> </t>
        </is>
      </c>
    </row>
    <row r="117">
      <c r="A117" s="4" t="inlineStr">
        <is>
          <t>Less than 12 continuous months</t>
        </is>
      </c>
      <c r="B117" s="6" t="n">
        <v>-2530</v>
      </c>
      <c r="C117" s="6" t="n">
        <v>-901</v>
      </c>
    </row>
    <row r="118">
      <c r="A118" s="4" t="inlineStr">
        <is>
          <t>Greater than or equal to 12 continuous months</t>
        </is>
      </c>
      <c r="B118" s="6" t="n">
        <v>-23937</v>
      </c>
      <c r="C118" s="6" t="n">
        <v>0</v>
      </c>
    </row>
    <row r="119">
      <c r="A119" s="4" t="inlineStr">
        <is>
          <t>Held-to-maturity, gross unrealized losses</t>
        </is>
      </c>
      <c r="B119" s="6" t="n">
        <v>-26467</v>
      </c>
      <c r="C119" s="6" t="n">
        <v>-901</v>
      </c>
    </row>
    <row r="120">
      <c r="A120" s="3" t="inlineStr">
        <is>
          <t>Debt Securities, Available-For-Sale, Continuous Unrealized Loss Position, Fair Value [Abstract]</t>
        </is>
      </c>
      <c r="B120" s="4" t="inlineStr">
        <is>
          <t xml:space="preserve"> </t>
        </is>
      </c>
      <c r="C120" s="4" t="inlineStr">
        <is>
          <t xml:space="preserve"> </t>
        </is>
      </c>
    </row>
    <row r="121">
      <c r="A121" s="4" t="inlineStr">
        <is>
          <t>Available-for-sale, less than 12 continuous months, fair value</t>
        </is>
      </c>
      <c r="B121" s="6" t="n">
        <v>19054</v>
      </c>
      <c r="C121" s="6" t="n">
        <v>148979</v>
      </c>
    </row>
    <row r="122">
      <c r="A122" s="4" t="inlineStr">
        <is>
          <t>Available-for-sale, greater than 12 continuous months, fair value</t>
        </is>
      </c>
      <c r="B122" s="6" t="n">
        <v>116052</v>
      </c>
      <c r="C122" s="6" t="n">
        <v>8549</v>
      </c>
    </row>
    <row r="123">
      <c r="A123" s="4" t="inlineStr">
        <is>
          <t>Available-for-sale, total securities in a loss position, fair value</t>
        </is>
      </c>
      <c r="B123" s="6" t="n">
        <v>135106</v>
      </c>
      <c r="C123" s="6" t="n">
        <v>157528</v>
      </c>
    </row>
    <row r="124">
      <c r="A124" s="3" t="inlineStr">
        <is>
          <t>Debt Securities, Available-for-sale, Unrealized Loss Position, Accumulated Loss [Abstract]</t>
        </is>
      </c>
      <c r="B124" s="4" t="inlineStr">
        <is>
          <t xml:space="preserve"> </t>
        </is>
      </c>
      <c r="C124" s="4" t="inlineStr">
        <is>
          <t xml:space="preserve"> </t>
        </is>
      </c>
    </row>
    <row r="125">
      <c r="A125" s="4" t="inlineStr">
        <is>
          <t>Available-for-sale, less than 12 continuous months, unrealized loss</t>
        </is>
      </c>
      <c r="B125" s="6" t="n">
        <v>-946</v>
      </c>
      <c r="C125" s="6" t="n">
        <v>-2527</v>
      </c>
    </row>
    <row r="126">
      <c r="A126" s="4" t="inlineStr">
        <is>
          <t>Available-for-sale, greater than 12 continuous months, unrealized loss</t>
        </is>
      </c>
      <c r="B126" s="6" t="n">
        <v>-13062</v>
      </c>
      <c r="C126" s="6" t="n">
        <v>-420</v>
      </c>
    </row>
    <row r="127">
      <c r="A127" s="4" t="inlineStr">
        <is>
          <t>Available-for-sale, total securities in a loss position, unrealized loss</t>
        </is>
      </c>
      <c r="B127" s="6" t="n">
        <v>-14008</v>
      </c>
      <c r="C127" s="6" t="n">
        <v>-2947</v>
      </c>
    </row>
    <row r="128">
      <c r="A128" s="4" t="inlineStr">
        <is>
          <t>U.S. Treasury securities</t>
        </is>
      </c>
      <c r="B128" s="4" t="inlineStr">
        <is>
          <t xml:space="preserve"> </t>
        </is>
      </c>
      <c r="C128" s="4" t="inlineStr">
        <is>
          <t xml:space="preserve"> </t>
        </is>
      </c>
    </row>
    <row r="129">
      <c r="A129" s="3" t="inlineStr">
        <is>
          <t>Debt Securities, Available-For-Sale, Continuous Unrealized Loss Position, Fair Value [Abstract]</t>
        </is>
      </c>
      <c r="B129" s="4" t="inlineStr">
        <is>
          <t xml:space="preserve"> </t>
        </is>
      </c>
      <c r="C129" s="4" t="inlineStr">
        <is>
          <t xml:space="preserve"> </t>
        </is>
      </c>
    </row>
    <row r="130">
      <c r="A130" s="4" t="inlineStr">
        <is>
          <t>Available-for-sale, less than 12 continuous months, fair value</t>
        </is>
      </c>
      <c r="B130" s="6" t="n">
        <v>0</v>
      </c>
      <c r="C130" s="6" t="n">
        <v>11629</v>
      </c>
    </row>
    <row r="131">
      <c r="A131" s="4" t="inlineStr">
        <is>
          <t>Available-for-sale, greater than 12 continuous months, fair value</t>
        </is>
      </c>
      <c r="B131" s="6" t="n">
        <v>10269</v>
      </c>
      <c r="C131" s="6" t="n">
        <v>0</v>
      </c>
    </row>
    <row r="132">
      <c r="A132" s="4" t="inlineStr">
        <is>
          <t>Available-for-sale, total securities in a loss position, fair value</t>
        </is>
      </c>
      <c r="B132" s="6" t="n">
        <v>10269</v>
      </c>
      <c r="C132" s="6" t="n">
        <v>11629</v>
      </c>
    </row>
    <row r="133">
      <c r="A133" s="3" t="inlineStr">
        <is>
          <t>Debt Securities, Available-for-sale, Unrealized Loss Position, Accumulated Loss [Abstract]</t>
        </is>
      </c>
      <c r="B133" s="4" t="inlineStr">
        <is>
          <t xml:space="preserve"> </t>
        </is>
      </c>
      <c r="C133" s="4" t="inlineStr">
        <is>
          <t xml:space="preserve"> </t>
        </is>
      </c>
    </row>
    <row r="134">
      <c r="A134" s="4" t="inlineStr">
        <is>
          <t>Available-for-sale, less than 12 continuous months, unrealized loss</t>
        </is>
      </c>
      <c r="B134" s="6" t="n">
        <v>0</v>
      </c>
      <c r="C134" s="6" t="n">
        <v>-256</v>
      </c>
    </row>
    <row r="135">
      <c r="A135" s="4" t="inlineStr">
        <is>
          <t>Available-for-sale, greater than 12 continuous months, unrealized loss</t>
        </is>
      </c>
      <c r="B135" s="6" t="n">
        <v>-1635</v>
      </c>
      <c r="C135" s="6" t="n">
        <v>0</v>
      </c>
    </row>
    <row r="136">
      <c r="A136" s="4" t="inlineStr">
        <is>
          <t>Available-for-sale, total securities in a loss position, unrealized loss</t>
        </is>
      </c>
      <c r="B136" s="6" t="n">
        <v>-1635</v>
      </c>
      <c r="C136" s="6" t="n">
        <v>-256</v>
      </c>
    </row>
    <row r="137">
      <c r="A137" s="4" t="inlineStr">
        <is>
          <t>Obligations of state and political subdivisions</t>
        </is>
      </c>
      <c r="B137" s="4" t="inlineStr">
        <is>
          <t xml:space="preserve"> </t>
        </is>
      </c>
      <c r="C137" s="4" t="inlineStr">
        <is>
          <t xml:space="preserve"> </t>
        </is>
      </c>
    </row>
    <row r="138">
      <c r="A138" s="3" t="inlineStr">
        <is>
          <t>Debt Securities, Held-to-maturity, Continuous Unrealized Loss Position, Fair Value [Abstract]</t>
        </is>
      </c>
      <c r="B138" s="4" t="inlineStr">
        <is>
          <t xml:space="preserve"> </t>
        </is>
      </c>
      <c r="C138" s="4" t="inlineStr">
        <is>
          <t xml:space="preserve"> </t>
        </is>
      </c>
    </row>
    <row r="139">
      <c r="A139" s="4" t="inlineStr">
        <is>
          <t>Less than 12 continuous months</t>
        </is>
      </c>
      <c r="B139" s="6" t="n">
        <v>15155</v>
      </c>
      <c r="C139" s="6" t="n">
        <v>19203</v>
      </c>
    </row>
    <row r="140">
      <c r="A140" s="4" t="inlineStr">
        <is>
          <t>Greater than or equal to 12 continuous months</t>
        </is>
      </c>
      <c r="B140" s="6" t="n">
        <v>36603</v>
      </c>
      <c r="C140" s="6" t="n">
        <v>0</v>
      </c>
    </row>
    <row r="141">
      <c r="A141" s="4" t="inlineStr">
        <is>
          <t>Total Securities in a loss position</t>
        </is>
      </c>
      <c r="B141" s="6" t="n">
        <v>51758</v>
      </c>
      <c r="C141" s="6" t="n">
        <v>19203</v>
      </c>
    </row>
    <row r="142">
      <c r="A142" s="3" t="inlineStr">
        <is>
          <t>Debt Securities, Held-to-maturity, Unrealized Loss Position, Accumulated Loss [Abstract]</t>
        </is>
      </c>
      <c r="B142" s="4" t="inlineStr">
        <is>
          <t xml:space="preserve"> </t>
        </is>
      </c>
      <c r="C142" s="4" t="inlineStr">
        <is>
          <t xml:space="preserve"> </t>
        </is>
      </c>
    </row>
    <row r="143">
      <c r="A143" s="4" t="inlineStr">
        <is>
          <t>Less than 12 continuous months</t>
        </is>
      </c>
      <c r="B143" s="6" t="n">
        <v>-589</v>
      </c>
      <c r="C143" s="6" t="n">
        <v>-209</v>
      </c>
    </row>
    <row r="144">
      <c r="A144" s="4" t="inlineStr">
        <is>
          <t>Greater than or equal to 12 continuous months</t>
        </is>
      </c>
      <c r="B144" s="6" t="n">
        <v>-10152</v>
      </c>
      <c r="C144" s="6" t="n">
        <v>0</v>
      </c>
    </row>
    <row r="145">
      <c r="A145" s="4" t="inlineStr">
        <is>
          <t>Held-to-maturity, gross unrealized losses</t>
        </is>
      </c>
      <c r="B145" s="6" t="n">
        <v>-10741</v>
      </c>
      <c r="C145" s="6" t="n">
        <v>-209</v>
      </c>
    </row>
    <row r="146">
      <c r="A146" s="3" t="inlineStr">
        <is>
          <t>Debt Securities, Available-For-Sale, Continuous Unrealized Loss Position, Fair Value [Abstract]</t>
        </is>
      </c>
      <c r="B146" s="4" t="inlineStr">
        <is>
          <t xml:space="preserve"> </t>
        </is>
      </c>
      <c r="C146" s="4" t="inlineStr">
        <is>
          <t xml:space="preserve"> </t>
        </is>
      </c>
    </row>
    <row r="147">
      <c r="A147" s="4" t="inlineStr">
        <is>
          <t>Available-for-sale, less than 12 continuous months, fair value</t>
        </is>
      </c>
      <c r="B147" s="6" t="n">
        <v>70402</v>
      </c>
      <c r="C147" s="6" t="n">
        <v>17552</v>
      </c>
    </row>
    <row r="148">
      <c r="A148" s="4" t="inlineStr">
        <is>
          <t>Available-for-sale, greater than 12 continuous months, fair value</t>
        </is>
      </c>
      <c r="B148" s="6" t="n">
        <v>28711</v>
      </c>
      <c r="C148" s="6" t="n">
        <v>0</v>
      </c>
    </row>
    <row r="149">
      <c r="A149" s="4" t="inlineStr">
        <is>
          <t>Available-for-sale, total securities in a loss position, fair value</t>
        </is>
      </c>
      <c r="B149" s="6" t="n">
        <v>99113</v>
      </c>
      <c r="C149" s="6" t="n">
        <v>17552</v>
      </c>
    </row>
    <row r="150">
      <c r="A150" s="3" t="inlineStr">
        <is>
          <t>Debt Securities, Available-for-sale, Unrealized Loss Position, Accumulated Loss [Abstract]</t>
        </is>
      </c>
      <c r="B150" s="4" t="inlineStr">
        <is>
          <t xml:space="preserve"> </t>
        </is>
      </c>
      <c r="C150" s="4" t="inlineStr">
        <is>
          <t xml:space="preserve"> </t>
        </is>
      </c>
    </row>
    <row r="151">
      <c r="A151" s="4" t="inlineStr">
        <is>
          <t>Available-for-sale, less than 12 continuous months, unrealized loss</t>
        </is>
      </c>
      <c r="B151" s="6" t="n">
        <v>-9459</v>
      </c>
      <c r="C151" s="6" t="n">
        <v>-381</v>
      </c>
    </row>
    <row r="152">
      <c r="A152" s="4" t="inlineStr">
        <is>
          <t>Available-for-sale, greater than 12 continuous months, unrealized loss</t>
        </is>
      </c>
      <c r="B152" s="6" t="n">
        <v>-5302</v>
      </c>
      <c r="C152" s="6" t="n">
        <v>0</v>
      </c>
    </row>
    <row r="153">
      <c r="A153" s="4" t="inlineStr">
        <is>
          <t>Available-for-sale, total securities in a loss position, unrealized loss</t>
        </is>
      </c>
      <c r="B153" s="6" t="n">
        <v>-14761</v>
      </c>
      <c r="C153" s="6" t="n">
        <v>-381</v>
      </c>
    </row>
    <row r="154">
      <c r="A154" s="4" t="inlineStr">
        <is>
          <t>Corporate bonds</t>
        </is>
      </c>
      <c r="B154" s="4" t="inlineStr">
        <is>
          <t xml:space="preserve"> </t>
        </is>
      </c>
      <c r="C154" s="4" t="inlineStr">
        <is>
          <t xml:space="preserve"> </t>
        </is>
      </c>
    </row>
    <row r="155">
      <c r="A155" s="3" t="inlineStr">
        <is>
          <t>Debt Securities, Held-to-maturity, Continuous Unrealized Loss Position, Fair Value [Abstract]</t>
        </is>
      </c>
      <c r="B155" s="4" t="inlineStr">
        <is>
          <t xml:space="preserve"> </t>
        </is>
      </c>
      <c r="C155" s="4" t="inlineStr">
        <is>
          <t xml:space="preserve"> </t>
        </is>
      </c>
    </row>
    <row r="156">
      <c r="A156" s="4" t="inlineStr">
        <is>
          <t>Less than 12 continuous months</t>
        </is>
      </c>
      <c r="B156" s="6" t="n">
        <v>28448</v>
      </c>
      <c r="C156" s="4" t="inlineStr">
        <is>
          <t xml:space="preserve"> </t>
        </is>
      </c>
    </row>
    <row r="157">
      <c r="A157" s="4" t="inlineStr">
        <is>
          <t>Greater than or equal to 12 continuous months</t>
        </is>
      </c>
      <c r="B157" s="6" t="n">
        <v>0</v>
      </c>
      <c r="C157" s="4" t="inlineStr">
        <is>
          <t xml:space="preserve"> </t>
        </is>
      </c>
    </row>
    <row r="158">
      <c r="A158" s="4" t="inlineStr">
        <is>
          <t>Total Securities in a loss position</t>
        </is>
      </c>
      <c r="B158" s="6" t="n">
        <v>28448</v>
      </c>
      <c r="C158" s="4" t="inlineStr">
        <is>
          <t xml:space="preserve"> </t>
        </is>
      </c>
    </row>
    <row r="159">
      <c r="A159" s="3" t="inlineStr">
        <is>
          <t>Debt Securities, Held-to-maturity, Unrealized Loss Position, Accumulated Loss [Abstract]</t>
        </is>
      </c>
      <c r="B159" s="4" t="inlineStr">
        <is>
          <t xml:space="preserve"> </t>
        </is>
      </c>
      <c r="C159" s="4" t="inlineStr">
        <is>
          <t xml:space="preserve"> </t>
        </is>
      </c>
    </row>
    <row r="160">
      <c r="A160" s="4" t="inlineStr">
        <is>
          <t>Less than 12 continuous months</t>
        </is>
      </c>
      <c r="B160" s="6" t="n">
        <v>-1552</v>
      </c>
      <c r="C160" s="4" t="inlineStr">
        <is>
          <t xml:space="preserve"> </t>
        </is>
      </c>
    </row>
    <row r="161">
      <c r="A161" s="4" t="inlineStr">
        <is>
          <t>Greater than or equal to 12 continuous months</t>
        </is>
      </c>
      <c r="B161" s="6" t="n">
        <v>0</v>
      </c>
      <c r="C161" s="4" t="inlineStr">
        <is>
          <t xml:space="preserve"> </t>
        </is>
      </c>
    </row>
    <row r="162">
      <c r="A162" s="4" t="inlineStr">
        <is>
          <t>Held-to-maturity, gross unrealized losses</t>
        </is>
      </c>
      <c r="B162" s="6" t="n">
        <v>-1552</v>
      </c>
      <c r="C162" s="4" t="inlineStr">
        <is>
          <t xml:space="preserve"> </t>
        </is>
      </c>
    </row>
    <row r="163">
      <c r="A163" s="3" t="inlineStr">
        <is>
          <t>Debt Securities, Available-For-Sale, Continuous Unrealized Loss Position, Fair Value [Abstract]</t>
        </is>
      </c>
      <c r="B163" s="4" t="inlineStr">
        <is>
          <t xml:space="preserve"> </t>
        </is>
      </c>
      <c r="C163" s="4" t="inlineStr">
        <is>
          <t xml:space="preserve"> </t>
        </is>
      </c>
    </row>
    <row r="164">
      <c r="A164" s="4" t="inlineStr">
        <is>
          <t>Available-for-sale, less than 12 continuous months, fair value</t>
        </is>
      </c>
      <c r="B164" s="6" t="n">
        <v>0</v>
      </c>
      <c r="C164" s="6" t="n">
        <v>38495</v>
      </c>
    </row>
    <row r="165">
      <c r="A165" s="4" t="inlineStr">
        <is>
          <t>Available-for-sale, greater than 12 continuous months, fair value</t>
        </is>
      </c>
      <c r="B165" s="6" t="n">
        <v>33276</v>
      </c>
      <c r="C165" s="6" t="n">
        <v>0</v>
      </c>
    </row>
    <row r="166">
      <c r="A166" s="4" t="inlineStr">
        <is>
          <t>Available-for-sale, total securities in a loss position, fair value</t>
        </is>
      </c>
      <c r="B166" s="6" t="n">
        <v>33276</v>
      </c>
      <c r="C166" s="6" t="n">
        <v>38495</v>
      </c>
    </row>
    <row r="167">
      <c r="A167" s="3" t="inlineStr">
        <is>
          <t>Debt Securities, Available-for-sale, Unrealized Loss Position, Accumulated Loss [Abstract]</t>
        </is>
      </c>
      <c r="B167" s="4" t="inlineStr">
        <is>
          <t xml:space="preserve"> </t>
        </is>
      </c>
      <c r="C167" s="4" t="inlineStr">
        <is>
          <t xml:space="preserve"> </t>
        </is>
      </c>
    </row>
    <row r="168">
      <c r="A168" s="4" t="inlineStr">
        <is>
          <t>Available-for-sale, less than 12 continuous months, unrealized loss</t>
        </is>
      </c>
      <c r="B168" s="6" t="n">
        <v>0</v>
      </c>
      <c r="C168" s="6" t="n">
        <v>-506</v>
      </c>
    </row>
    <row r="169">
      <c r="A169" s="4" t="inlineStr">
        <is>
          <t>Available-for-sale, greater than 12 continuous months, unrealized loss</t>
        </is>
      </c>
      <c r="B169" s="6" t="n">
        <v>-3714</v>
      </c>
      <c r="C169" s="6" t="n">
        <v>0</v>
      </c>
    </row>
    <row r="170">
      <c r="A170" s="4" t="inlineStr">
        <is>
          <t>Available-for-sale, total securities in a loss position, unrealized loss</t>
        </is>
      </c>
      <c r="B170" s="6" t="n">
        <v>-3714</v>
      </c>
      <c r="C170" s="6" t="n">
        <v>-506</v>
      </c>
    </row>
    <row r="171">
      <c r="A171" s="4" t="inlineStr">
        <is>
          <t>Asset-backed securities</t>
        </is>
      </c>
      <c r="B171" s="4" t="inlineStr">
        <is>
          <t xml:space="preserve"> </t>
        </is>
      </c>
      <c r="C171" s="4" t="inlineStr">
        <is>
          <t xml:space="preserve"> </t>
        </is>
      </c>
    </row>
    <row r="172">
      <c r="A172" s="3" t="inlineStr">
        <is>
          <t>Debt Securities, Available-For-Sale, Continuous Unrealized Loss Position, Fair Value [Abstract]</t>
        </is>
      </c>
      <c r="B172" s="4" t="inlineStr">
        <is>
          <t xml:space="preserve"> </t>
        </is>
      </c>
      <c r="C172" s="4" t="inlineStr">
        <is>
          <t xml:space="preserve"> </t>
        </is>
      </c>
    </row>
    <row r="173">
      <c r="A173" s="4" t="inlineStr">
        <is>
          <t>Available-for-sale, less than 12 continuous months, fair value</t>
        </is>
      </c>
      <c r="B173" s="6" t="n">
        <v>0</v>
      </c>
      <c r="C173" s="6" t="n">
        <v>1861</v>
      </c>
    </row>
    <row r="174">
      <c r="A174" s="4" t="inlineStr">
        <is>
          <t>Available-for-sale, greater than 12 continuous months, fair value</t>
        </is>
      </c>
      <c r="B174" s="6" t="n">
        <v>1462</v>
      </c>
      <c r="C174" s="6" t="n">
        <v>0</v>
      </c>
    </row>
    <row r="175">
      <c r="A175" s="4" t="inlineStr">
        <is>
          <t>Available-for-sale, total securities in a loss position, fair value</t>
        </is>
      </c>
      <c r="B175" s="6" t="n">
        <v>1462</v>
      </c>
      <c r="C175" s="6" t="n">
        <v>1861</v>
      </c>
    </row>
    <row r="176">
      <c r="A176" s="3" t="inlineStr">
        <is>
          <t>Debt Securities, Available-for-sale, Unrealized Loss Position, Accumulated Loss [Abstract]</t>
        </is>
      </c>
      <c r="B176" s="4" t="inlineStr">
        <is>
          <t xml:space="preserve"> </t>
        </is>
      </c>
      <c r="C176" s="4" t="inlineStr">
        <is>
          <t xml:space="preserve"> </t>
        </is>
      </c>
    </row>
    <row r="177">
      <c r="A177" s="4" t="inlineStr">
        <is>
          <t>Available-for-sale, less than 12 continuous months, unrealized loss</t>
        </is>
      </c>
      <c r="B177" s="6" t="n">
        <v>0</v>
      </c>
      <c r="C177" s="6" t="n">
        <v>-4</v>
      </c>
    </row>
    <row r="178">
      <c r="A178" s="4" t="inlineStr">
        <is>
          <t>Available-for-sale, greater than 12 continuous months, unrealized loss</t>
        </is>
      </c>
      <c r="B178" s="6" t="n">
        <v>-91</v>
      </c>
      <c r="C178" s="6" t="n">
        <v>0</v>
      </c>
    </row>
    <row r="179">
      <c r="A179" s="4" t="inlineStr">
        <is>
          <t>Available-for-sale, total securities in a loss position, unrealized loss</t>
        </is>
      </c>
      <c r="B179" s="5" t="n">
        <v>-91</v>
      </c>
      <c r="C179"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29" customWidth="1" min="3" max="3"/>
    <col width="14" customWidth="1" min="4" max="4"/>
  </cols>
  <sheetData>
    <row r="1">
      <c r="A1" s="1" t="inlineStr">
        <is>
          <t>Investment Securities - Non-Marketable Securities Included in Other Assets (Details)</t>
        </is>
      </c>
      <c r="B1" s="2" t="inlineStr">
        <is>
          <t>12 Months Ended</t>
        </is>
      </c>
    </row>
    <row r="2">
      <c r="B2" s="2" t="inlineStr">
        <is>
          <t>Dec. 31, 2022 USD ($) $ / shares shares</t>
        </is>
      </c>
      <c r="C2" s="2" t="inlineStr">
        <is>
          <t>Dec. 31, 2021 USD ($) shares</t>
        </is>
      </c>
      <c r="D2" s="2" t="inlineStr">
        <is>
          <t>Feb. 22,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ederal home loan bank stock, par value (in usd per share) | $ / shares</t>
        </is>
      </c>
      <c r="B4" s="5" t="n">
        <v>100</v>
      </c>
      <c r="C4" s="4" t="inlineStr">
        <is>
          <t xml:space="preserve"> </t>
        </is>
      </c>
      <c r="D4" s="4" t="inlineStr">
        <is>
          <t xml:space="preserve"> </t>
        </is>
      </c>
    </row>
    <row r="5">
      <c r="A5" s="4" t="inlineStr">
        <is>
          <t>Investments in low income housing tax credit funds</t>
        </is>
      </c>
      <c r="B5" s="5" t="n">
        <v>2500000</v>
      </c>
      <c r="C5" s="5" t="n">
        <v>3000000</v>
      </c>
      <c r="D5" s="4" t="inlineStr">
        <is>
          <t xml:space="preserve"> </t>
        </is>
      </c>
    </row>
    <row r="6">
      <c r="A6" s="4" t="inlineStr">
        <is>
          <t>Low income housing tax credits and other tax benefits</t>
        </is>
      </c>
      <c r="B6" s="6" t="n">
        <v>634000</v>
      </c>
      <c r="C6" s="4" t="inlineStr">
        <is>
          <t xml:space="preserve"> </t>
        </is>
      </c>
      <c r="D6" s="4" t="inlineStr">
        <is>
          <t xml:space="preserve"> </t>
        </is>
      </c>
    </row>
    <row r="7">
      <c r="A7" s="4" t="inlineStr">
        <is>
          <t>Low income housing amortization expense</t>
        </is>
      </c>
      <c r="B7" s="6" t="n">
        <v>533000</v>
      </c>
      <c r="C7" s="4" t="inlineStr">
        <is>
          <t xml:space="preserve"> </t>
        </is>
      </c>
      <c r="D7" s="4" t="inlineStr">
        <is>
          <t xml:space="preserve"> </t>
        </is>
      </c>
    </row>
    <row r="8">
      <c r="A8" s="4" t="inlineStr">
        <is>
          <t>Unfunded commitments for low income housing tax credit funds</t>
        </is>
      </c>
      <c r="B8" s="6" t="n">
        <v>386000</v>
      </c>
      <c r="C8" s="4" t="inlineStr">
        <is>
          <t xml:space="preserve"> </t>
        </is>
      </c>
      <c r="D8" s="4" t="inlineStr">
        <is>
          <t xml:space="preserve"> </t>
        </is>
      </c>
    </row>
    <row r="9">
      <c r="A9" s="4" t="inlineStr">
        <is>
          <t>Low-income housing tax credit investmen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mpairment losses</t>
        </is>
      </c>
      <c r="B11" s="5" t="n">
        <v>0</v>
      </c>
      <c r="C11" s="5" t="n">
        <v>0</v>
      </c>
      <c r="D11" s="4" t="inlineStr">
        <is>
          <t xml:space="preserve"> </t>
        </is>
      </c>
    </row>
    <row r="12">
      <c r="A12" s="4" t="inlineStr">
        <is>
          <t>Visa Inc. Class B common stock</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Number of shares of securities carried at cost (in shares) | shares</t>
        </is>
      </c>
      <c r="B14" s="6" t="n">
        <v>10439</v>
      </c>
      <c r="C14" s="6" t="n">
        <v>10439</v>
      </c>
      <c r="D14" s="4" t="inlineStr">
        <is>
          <t xml:space="preserve"> </t>
        </is>
      </c>
    </row>
    <row r="15">
      <c r="A15" s="4" t="inlineStr">
        <is>
          <t>Carrying value of securities carried at cost</t>
        </is>
      </c>
      <c r="B15" s="5" t="n">
        <v>0</v>
      </c>
      <c r="C15" s="5" t="n">
        <v>0</v>
      </c>
      <c r="D15" s="4" t="inlineStr">
        <is>
          <t xml:space="preserve"> </t>
        </is>
      </c>
    </row>
    <row r="16">
      <c r="A16" s="4" t="inlineStr">
        <is>
          <t>Fair value of Class B common stock</t>
        </is>
      </c>
      <c r="B16" s="5" t="n">
        <v>3500000</v>
      </c>
      <c r="C16" s="5" t="n">
        <v>3700000</v>
      </c>
      <c r="D16" s="4" t="inlineStr">
        <is>
          <t xml:space="preserve"> </t>
        </is>
      </c>
    </row>
    <row r="17">
      <c r="A17" s="4" t="inlineStr">
        <is>
          <t>Visa Inc. | Visa Inc. Class B common stock</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Conversion rate on common stock</t>
        </is>
      </c>
      <c r="B19" s="10" t="n">
        <v>1.5991</v>
      </c>
      <c r="C19" s="10" t="n">
        <v>1.6181</v>
      </c>
      <c r="D19" s="4" t="inlineStr">
        <is>
          <t xml:space="preserve"> </t>
        </is>
      </c>
    </row>
    <row r="20">
      <c r="A20" s="4" t="inlineStr">
        <is>
          <t>Subsequent event</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Federal home loan bank, dividend rate percentage</t>
        </is>
      </c>
      <c r="B22" s="4" t="inlineStr">
        <is>
          <t xml:space="preserve"> </t>
        </is>
      </c>
      <c r="C22" s="4" t="inlineStr">
        <is>
          <t xml:space="preserve"> </t>
        </is>
      </c>
      <c r="D22" s="8" t="n">
        <v>0.07000000000000001</v>
      </c>
    </row>
    <row r="23">
      <c r="A23" s="4" t="inlineStr">
        <is>
          <t>Other asse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Federal home loan bank stock</t>
        </is>
      </c>
      <c r="B25" s="5" t="n">
        <v>16700000</v>
      </c>
      <c r="C25" s="5" t="n">
        <v>16700000</v>
      </c>
      <c r="D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Loans and Allowance for Credit Losses - Schedule of Loans by Class (Details) - USD ($) $ in Thousands</t>
        </is>
      </c>
      <c r="B1" s="2" t="inlineStr">
        <is>
          <t>Dec. 31, 2022</t>
        </is>
      </c>
      <c r="C1" s="2" t="inlineStr">
        <is>
          <t>Dec. 31, 2021</t>
        </is>
      </c>
      <c r="D1" s="2" t="inlineStr">
        <is>
          <t>Dec. 31, 2020</t>
        </is>
      </c>
      <c r="E1" s="2" t="inlineStr">
        <is>
          <t>Sep. 30,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at amortized cost</t>
        </is>
      </c>
      <c r="B3" s="5" t="n">
        <v>2092546</v>
      </c>
      <c r="C3" s="5" t="n">
        <v>2255645</v>
      </c>
      <c r="D3" s="4" t="inlineStr">
        <is>
          <t xml:space="preserve"> </t>
        </is>
      </c>
      <c r="E3" s="4" t="inlineStr">
        <is>
          <t xml:space="preserve"> </t>
        </is>
      </c>
    </row>
    <row r="4">
      <c r="A4" s="4" t="inlineStr">
        <is>
          <t>Allowance for credit losses on loans</t>
        </is>
      </c>
      <c r="B4" s="6" t="n">
        <v>-22983</v>
      </c>
      <c r="C4" s="6" t="n">
        <v>-23023</v>
      </c>
      <c r="D4" s="5" t="n">
        <v>-22874</v>
      </c>
      <c r="E4" s="5" t="n">
        <v>-22113</v>
      </c>
    </row>
    <row r="5">
      <c r="A5" s="4" t="inlineStr">
        <is>
          <t>Total loans, net of allowance for credit losses on loans</t>
        </is>
      </c>
      <c r="B5" s="6" t="n">
        <v>2069563</v>
      </c>
      <c r="C5" s="6" t="n">
        <v>2232622</v>
      </c>
      <c r="D5" s="4" t="inlineStr">
        <is>
          <t xml:space="preserve"> </t>
        </is>
      </c>
      <c r="E5" s="4" t="inlineStr">
        <is>
          <t xml:space="preserve"> </t>
        </is>
      </c>
    </row>
    <row r="6">
      <c r="A6" s="4" t="inlineStr">
        <is>
          <t>Net deferred loan origination costs (fees)</t>
        </is>
      </c>
      <c r="B6" s="6" t="n">
        <v>1800</v>
      </c>
      <c r="C6" s="6" t="n">
        <v>-901</v>
      </c>
      <c r="D6" s="4" t="inlineStr">
        <is>
          <t xml:space="preserve"> </t>
        </is>
      </c>
      <c r="E6" s="4" t="inlineStr">
        <is>
          <t xml:space="preserve"> </t>
        </is>
      </c>
    </row>
    <row r="7">
      <c r="A7" s="4" t="inlineStr">
        <is>
          <t>Unrecognized purchase discounts on non-PCI loans</t>
        </is>
      </c>
      <c r="B7" s="5" t="n">
        <v>2600</v>
      </c>
      <c r="C7" s="5" t="n">
        <v>2500</v>
      </c>
      <c r="D7" s="4" t="inlineStr">
        <is>
          <t xml:space="preserve"> </t>
        </is>
      </c>
      <c r="E7" s="4" t="inlineStr">
        <is>
          <t xml:space="preserve"> </t>
        </is>
      </c>
    </row>
    <row r="8">
      <c r="A8" s="4" t="inlineStr">
        <is>
          <t>Financing Receivable, Accrued Interest, after Allowance for Credit Loss, Statement of Financial Position [Extensible Enumeration]</t>
        </is>
      </c>
      <c r="B8" s="4" t="inlineStr">
        <is>
          <t>Interest receivable and other assets</t>
        </is>
      </c>
      <c r="C8" s="4" t="inlineStr">
        <is>
          <t>Interest receivable and other assets</t>
        </is>
      </c>
      <c r="D8" s="4" t="inlineStr">
        <is>
          <t xml:space="preserve"> </t>
        </is>
      </c>
      <c r="E8" s="4" t="inlineStr">
        <is>
          <t xml:space="preserve"> </t>
        </is>
      </c>
    </row>
    <row r="9">
      <c r="A9" s="4" t="inlineStr">
        <is>
          <t>Financing receivable, accrued interest, net</t>
        </is>
      </c>
      <c r="B9" s="5" t="n">
        <v>6100</v>
      </c>
      <c r="C9" s="5" t="n">
        <v>7100</v>
      </c>
      <c r="D9" s="4" t="inlineStr">
        <is>
          <t xml:space="preserve"> </t>
        </is>
      </c>
      <c r="E9" s="4" t="inlineStr">
        <is>
          <t xml:space="preserve"> </t>
        </is>
      </c>
    </row>
    <row r="10">
      <c r="A10" s="4" t="inlineStr">
        <is>
          <t>Commercial | Commercial and industr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 at amortized cost</t>
        </is>
      </c>
      <c r="B12" s="6" t="n">
        <v>173547</v>
      </c>
      <c r="C12" s="6" t="n">
        <v>301602</v>
      </c>
      <c r="D12" s="4" t="inlineStr">
        <is>
          <t xml:space="preserve"> </t>
        </is>
      </c>
      <c r="E12" s="4" t="inlineStr">
        <is>
          <t xml:space="preserve"> </t>
        </is>
      </c>
    </row>
    <row r="13">
      <c r="A13" s="4" t="inlineStr">
        <is>
          <t>Allowance for credit losses on loans</t>
        </is>
      </c>
      <c r="B13" s="6" t="n">
        <v>-1794</v>
      </c>
      <c r="C13" s="6" t="n">
        <v>-1709</v>
      </c>
      <c r="D13" s="6" t="n">
        <v>-2530</v>
      </c>
      <c r="E13" s="6" t="n">
        <v>-2525</v>
      </c>
    </row>
    <row r="14">
      <c r="A14" s="4" t="inlineStr">
        <is>
          <t>Commercial real estate | Commercial owner-occupied</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Loans, at amortized cost</t>
        </is>
      </c>
      <c r="B16" s="6" t="n">
        <v>354877</v>
      </c>
      <c r="C16" s="6" t="n">
        <v>392345</v>
      </c>
      <c r="D16" s="4" t="inlineStr">
        <is>
          <t xml:space="preserve"> </t>
        </is>
      </c>
      <c r="E16" s="4" t="inlineStr">
        <is>
          <t xml:space="preserve"> </t>
        </is>
      </c>
    </row>
    <row r="17">
      <c r="A17" s="4" t="inlineStr">
        <is>
          <t>Allowance for credit losses on loans</t>
        </is>
      </c>
      <c r="B17" s="6" t="n">
        <v>-2487</v>
      </c>
      <c r="C17" s="6" t="n">
        <v>-2776</v>
      </c>
      <c r="D17" s="6" t="n">
        <v>-2778</v>
      </c>
      <c r="E17" s="6" t="n">
        <v>-3135</v>
      </c>
    </row>
    <row r="18">
      <c r="A18" s="4" t="inlineStr">
        <is>
          <t>Commercial real estate | Commercial investor-own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Loans, at amortized cost</t>
        </is>
      </c>
      <c r="B20" s="6" t="n">
        <v>1191889</v>
      </c>
      <c r="C20" s="6" t="n">
        <v>1189021</v>
      </c>
      <c r="D20" s="4" t="inlineStr">
        <is>
          <t xml:space="preserve"> </t>
        </is>
      </c>
      <c r="E20" s="4" t="inlineStr">
        <is>
          <t xml:space="preserve"> </t>
        </is>
      </c>
    </row>
    <row r="21">
      <c r="A21" s="4" t="inlineStr">
        <is>
          <t>Allowance for credit losses on loans</t>
        </is>
      </c>
      <c r="B21" s="6" t="n">
        <v>-12676</v>
      </c>
      <c r="C21" s="6" t="n">
        <v>-12739</v>
      </c>
      <c r="D21" s="6" t="n">
        <v>-12682</v>
      </c>
      <c r="E21" s="6" t="n">
        <v>-11624</v>
      </c>
    </row>
    <row r="22">
      <c r="A22" s="4" t="inlineStr">
        <is>
          <t>Commercial real estate | Constructio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 at amortized cost</t>
        </is>
      </c>
      <c r="B24" s="6" t="n">
        <v>114373</v>
      </c>
      <c r="C24" s="6" t="n">
        <v>119840</v>
      </c>
      <c r="D24" s="4" t="inlineStr">
        <is>
          <t xml:space="preserve"> </t>
        </is>
      </c>
      <c r="E24" s="4" t="inlineStr">
        <is>
          <t xml:space="preserve"> </t>
        </is>
      </c>
    </row>
    <row r="25">
      <c r="A25" s="4" t="inlineStr">
        <is>
          <t>Allowance for credit losses on loans</t>
        </is>
      </c>
      <c r="B25" s="6" t="n">
        <v>-1937</v>
      </c>
      <c r="C25" s="6" t="n">
        <v>-1653</v>
      </c>
      <c r="D25" s="6" t="n">
        <v>-1557</v>
      </c>
      <c r="E25" s="6" t="n">
        <v>-860</v>
      </c>
    </row>
    <row r="26">
      <c r="A26" s="4" t="inlineStr">
        <is>
          <t>Residential loans | Home equity</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 at amortized cost</t>
        </is>
      </c>
      <c r="B28" s="6" t="n">
        <v>88748</v>
      </c>
      <c r="C28" s="6" t="n">
        <v>88746</v>
      </c>
      <c r="D28" s="4" t="inlineStr">
        <is>
          <t xml:space="preserve"> </t>
        </is>
      </c>
      <c r="E28" s="4" t="inlineStr">
        <is>
          <t xml:space="preserve"> </t>
        </is>
      </c>
    </row>
    <row r="29">
      <c r="A29" s="4" t="inlineStr">
        <is>
          <t>Allowance for credit losses on loans</t>
        </is>
      </c>
      <c r="B29" s="6" t="n">
        <v>-558</v>
      </c>
      <c r="C29" s="6" t="n">
        <v>-595</v>
      </c>
      <c r="D29" s="6" t="n">
        <v>-738</v>
      </c>
      <c r="E29" s="6" t="n">
        <v>-1038</v>
      </c>
    </row>
    <row r="30">
      <c r="A30" s="4" t="inlineStr">
        <is>
          <t>Residential loans | Other resident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Loans, at amortized cost</t>
        </is>
      </c>
      <c r="B32" s="6" t="n">
        <v>112123</v>
      </c>
      <c r="C32" s="6" t="n">
        <v>114558</v>
      </c>
      <c r="D32" s="4" t="inlineStr">
        <is>
          <t xml:space="preserve"> </t>
        </is>
      </c>
      <c r="E32" s="4" t="inlineStr">
        <is>
          <t xml:space="preserve"> </t>
        </is>
      </c>
    </row>
    <row r="33">
      <c r="A33" s="4" t="inlineStr">
        <is>
          <t>Allowance for credit losses on loans</t>
        </is>
      </c>
      <c r="B33" s="6" t="n">
        <v>-595</v>
      </c>
      <c r="C33" s="6" t="n">
        <v>-644</v>
      </c>
      <c r="D33" s="6" t="n">
        <v>-998</v>
      </c>
      <c r="E33" s="6" t="n">
        <v>-1260</v>
      </c>
    </row>
    <row r="34">
      <c r="A34" s="4" t="inlineStr">
        <is>
          <t>Consumer loans | Installment and other consumer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Loans, at amortized cost</t>
        </is>
      </c>
      <c r="B36" s="6" t="n">
        <v>56989</v>
      </c>
      <c r="C36" s="6" t="n">
        <v>49533</v>
      </c>
      <c r="D36" s="4" t="inlineStr">
        <is>
          <t xml:space="preserve"> </t>
        </is>
      </c>
      <c r="E36" s="4" t="inlineStr">
        <is>
          <t xml:space="preserve"> </t>
        </is>
      </c>
    </row>
    <row r="37">
      <c r="A37" s="4" t="inlineStr">
        <is>
          <t>Allowance for credit losses on loans</t>
        </is>
      </c>
      <c r="B37" s="5" t="n">
        <v>-868</v>
      </c>
      <c r="C37" s="5" t="n">
        <v>-621</v>
      </c>
      <c r="D37" s="5" t="n">
        <v>-291</v>
      </c>
      <c r="E37" s="5" t="n">
        <v>-4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ncentrations of Credit Narrative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at amortized cost</t>
        </is>
      </c>
      <c r="B3" s="5" t="n">
        <v>2092546</v>
      </c>
      <c r="C3" s="5" t="n">
        <v>2255645</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Percentage of loans by class to all loans</t>
        </is>
      </c>
      <c r="B6" s="8" t="n">
        <v>0.74</v>
      </c>
      <c r="C6" s="8" t="n">
        <v>0.7</v>
      </c>
    </row>
    <row r="7">
      <c r="A7" s="4" t="inlineStr">
        <is>
          <t>Loans secured by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Percentage of loans by class to all loans</t>
        </is>
      </c>
      <c r="B9" s="8" t="n">
        <v>0.9</v>
      </c>
      <c r="C9" s="8" t="n">
        <v>0.86</v>
      </c>
    </row>
    <row r="10">
      <c r="A10" s="4" t="inlineStr">
        <is>
          <t>Loans secured by real estate | Commercial | Small Business Administration Paycheck Protection Program</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at amortized cost</t>
        </is>
      </c>
      <c r="B12" s="5" t="n">
        <v>107700</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3" customWidth="1" min="5" max="5"/>
  </cols>
  <sheetData>
    <row r="1">
      <c r="A1" s="1" t="inlineStr">
        <is>
          <t>Loans and Allowance for Credit Losses - CARES Act Narrative (Details) $ in Thousands</t>
        </is>
      </c>
      <c r="B1" s="2" t="inlineStr">
        <is>
          <t>Dec. 31, 2022 USD ($) loan</t>
        </is>
      </c>
      <c r="C1" s="2" t="inlineStr">
        <is>
          <t>Dec. 31, 2021 USD ($) loan</t>
        </is>
      </c>
      <c r="D1" s="2" t="inlineStr">
        <is>
          <t>Aug. 06, 2021 USD ($) loan</t>
        </is>
      </c>
      <c r="E1" s="2" t="inlineStr">
        <is>
          <t>Dec. 31, 2020 USD ($) round loan</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t amortized cost</t>
        </is>
      </c>
      <c r="B3" s="5" t="n">
        <v>2092546</v>
      </c>
      <c r="C3" s="5" t="n">
        <v>2255645</v>
      </c>
      <c r="D3" s="4" t="inlineStr">
        <is>
          <t xml:space="preserve"> </t>
        </is>
      </c>
      <c r="E3" s="4" t="inlineStr">
        <is>
          <t xml:space="preserve"> </t>
        </is>
      </c>
    </row>
    <row r="4">
      <c r="A4" s="4" t="inlineStr">
        <is>
          <t>Small Business Administration Paycheck Protection Program</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Number of PPP rounds participated | round</t>
        </is>
      </c>
      <c r="B6" s="4" t="inlineStr">
        <is>
          <t xml:space="preserve"> </t>
        </is>
      </c>
      <c r="C6" s="4" t="inlineStr">
        <is>
          <t xml:space="preserve"> </t>
        </is>
      </c>
      <c r="D6" s="4" t="inlineStr">
        <is>
          <t xml:space="preserve"> </t>
        </is>
      </c>
      <c r="E6" s="6" t="n">
        <v>2</v>
      </c>
    </row>
    <row r="7">
      <c r="A7" s="4" t="inlineStr">
        <is>
          <t>Commercial | Commercial and industri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at amortized cost</t>
        </is>
      </c>
      <c r="B9" s="5" t="n">
        <v>173547</v>
      </c>
      <c r="C9" s="5" t="n">
        <v>301602</v>
      </c>
      <c r="D9" s="4" t="inlineStr">
        <is>
          <t xml:space="preserve"> </t>
        </is>
      </c>
      <c r="E9" s="4" t="inlineStr">
        <is>
          <t xml:space="preserve"> </t>
        </is>
      </c>
    </row>
    <row r="10">
      <c r="A10" s="4" t="inlineStr">
        <is>
          <t>Commercial | Commercial and industrial | Small Business Administration Paycheck Protection Program</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6" t="n">
        <v>18</v>
      </c>
      <c r="C12" s="6" t="n">
        <v>368</v>
      </c>
      <c r="D12" s="4" t="inlineStr">
        <is>
          <t xml:space="preserve"> </t>
        </is>
      </c>
      <c r="E12" s="6" t="n">
        <v>2876</v>
      </c>
    </row>
    <row r="13">
      <c r="A13" s="4" t="inlineStr">
        <is>
          <t>Loans, at amortized cost</t>
        </is>
      </c>
      <c r="B13" s="5" t="n">
        <v>3500</v>
      </c>
      <c r="C13" s="5" t="n">
        <v>111200</v>
      </c>
      <c r="D13" s="4" t="inlineStr">
        <is>
          <t xml:space="preserve"> </t>
        </is>
      </c>
      <c r="E13" s="5" t="n">
        <v>444100</v>
      </c>
    </row>
    <row r="14">
      <c r="A14" s="4" t="inlineStr">
        <is>
          <t>Unrecognized loan fees, net of costs</t>
        </is>
      </c>
      <c r="B14" s="5" t="n">
        <v>99</v>
      </c>
      <c r="C14" s="5" t="n">
        <v>2500</v>
      </c>
      <c r="D14" s="4" t="inlineStr">
        <is>
          <t xml:space="preserve"> </t>
        </is>
      </c>
      <c r="E14" s="4" t="inlineStr">
        <is>
          <t xml:space="preserve"> </t>
        </is>
      </c>
    </row>
    <row r="15">
      <c r="A15" s="4" t="inlineStr">
        <is>
          <t>Commercial | Commercial and industrial | Small Business Administration Paycheck Protection Program | American River Bank ARB</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Number of loans | loan</t>
        </is>
      </c>
      <c r="B17" s="4" t="inlineStr">
        <is>
          <t xml:space="preserve"> </t>
        </is>
      </c>
      <c r="C17" s="4" t="inlineStr">
        <is>
          <t xml:space="preserve"> </t>
        </is>
      </c>
      <c r="D17" s="6" t="n">
        <v>113</v>
      </c>
      <c r="E17" s="4" t="inlineStr">
        <is>
          <t xml:space="preserve"> </t>
        </is>
      </c>
    </row>
    <row r="18">
      <c r="A18" s="4" t="inlineStr">
        <is>
          <t>Loans, at amortized cost</t>
        </is>
      </c>
      <c r="B18" s="4" t="inlineStr">
        <is>
          <t xml:space="preserve"> </t>
        </is>
      </c>
      <c r="C18" s="4" t="inlineStr">
        <is>
          <t xml:space="preserve"> </t>
        </is>
      </c>
      <c r="D18" s="5" t="n">
        <v>18600</v>
      </c>
      <c r="E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by Risk Grade and Origination Year (Details) - USD ($) $ in Thousands</t>
        </is>
      </c>
      <c r="B1" s="2" t="inlineStr">
        <is>
          <t>12 Months Ended</t>
        </is>
      </c>
    </row>
    <row r="2">
      <c r="B2" s="2" t="inlineStr">
        <is>
          <t>Dec. 31,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Financing receivable, originated, year one</t>
        </is>
      </c>
      <c r="B4" s="5" t="n">
        <v>338104</v>
      </c>
      <c r="C4" s="5" t="n">
        <v>461784</v>
      </c>
    </row>
    <row r="5">
      <c r="A5" s="4" t="inlineStr">
        <is>
          <t>Financing receivable, originated, year two</t>
        </is>
      </c>
      <c r="B5" s="6" t="n">
        <v>336584</v>
      </c>
      <c r="C5" s="6" t="n">
        <v>385837</v>
      </c>
    </row>
    <row r="6">
      <c r="A6" s="4" t="inlineStr">
        <is>
          <t>Financing receivable, originated, year three</t>
        </is>
      </c>
      <c r="B6" s="6" t="n">
        <v>280304</v>
      </c>
      <c r="C6" s="6" t="n">
        <v>310140</v>
      </c>
    </row>
    <row r="7">
      <c r="A7" s="4" t="inlineStr">
        <is>
          <t>Financing receivable, originated, year four</t>
        </is>
      </c>
      <c r="B7" s="6" t="n">
        <v>269247</v>
      </c>
      <c r="C7" s="6" t="n">
        <v>242704</v>
      </c>
    </row>
    <row r="8">
      <c r="A8" s="4" t="inlineStr">
        <is>
          <t>Financing receivable, originated, year five</t>
        </is>
      </c>
      <c r="B8" s="6" t="n">
        <v>198510</v>
      </c>
      <c r="C8" s="6" t="n">
        <v>131462</v>
      </c>
    </row>
    <row r="9">
      <c r="A9" s="4" t="inlineStr">
        <is>
          <t>Prior</t>
        </is>
      </c>
      <c r="B9" s="6" t="n">
        <v>496053</v>
      </c>
      <c r="C9" s="6" t="n">
        <v>539868</v>
      </c>
    </row>
    <row r="10">
      <c r="A10" s="4" t="inlineStr">
        <is>
          <t>Revolving Loans Amortized Cost</t>
        </is>
      </c>
      <c r="B10" s="6" t="n">
        <v>173744</v>
      </c>
      <c r="C10" s="6" t="n">
        <v>183850</v>
      </c>
    </row>
    <row r="11">
      <c r="A11" s="4" t="inlineStr">
        <is>
          <t>Total</t>
        </is>
      </c>
      <c r="B11" s="6" t="n">
        <v>2092546</v>
      </c>
      <c r="C11" s="6" t="n">
        <v>2255645</v>
      </c>
    </row>
    <row r="12">
      <c r="A12" s="4" t="inlineStr">
        <is>
          <t>Gross current period charge-offs, originated, year one</t>
        </is>
      </c>
      <c r="B12" s="6" t="n">
        <v>0</v>
      </c>
      <c r="C12" s="4" t="inlineStr">
        <is>
          <t xml:space="preserve"> </t>
        </is>
      </c>
    </row>
    <row r="13">
      <c r="A13" s="4" t="inlineStr">
        <is>
          <t>Gross current period charge-offs, originated, year two</t>
        </is>
      </c>
      <c r="B13" s="6" t="n">
        <v>0</v>
      </c>
      <c r="C13" s="4" t="inlineStr">
        <is>
          <t xml:space="preserve"> </t>
        </is>
      </c>
    </row>
    <row r="14">
      <c r="A14" s="4" t="inlineStr">
        <is>
          <t>Gross current period charge-offs, originated, year three</t>
        </is>
      </c>
      <c r="B14" s="6" t="n">
        <v>-9</v>
      </c>
      <c r="C14" s="4" t="inlineStr">
        <is>
          <t xml:space="preserve"> </t>
        </is>
      </c>
    </row>
    <row r="15">
      <c r="A15" s="4" t="inlineStr">
        <is>
          <t>Gross current period charge-offs, originated, year four</t>
        </is>
      </c>
      <c r="B15" s="6" t="n">
        <v>0</v>
      </c>
      <c r="C15" s="4" t="inlineStr">
        <is>
          <t xml:space="preserve"> </t>
        </is>
      </c>
    </row>
    <row r="16">
      <c r="A16" s="4" t="inlineStr">
        <is>
          <t>Gross current period charge-offs, originated, year five</t>
        </is>
      </c>
      <c r="B16" s="6" t="n">
        <v>0</v>
      </c>
      <c r="C16" s="4" t="inlineStr">
        <is>
          <t xml:space="preserve"> </t>
        </is>
      </c>
    </row>
    <row r="17">
      <c r="A17" s="4" t="inlineStr">
        <is>
          <t>Gross current period charge-offs, originated, prior</t>
        </is>
      </c>
      <c r="B17" s="6" t="n">
        <v>-18</v>
      </c>
      <c r="C17" s="4" t="inlineStr">
        <is>
          <t xml:space="preserve"> </t>
        </is>
      </c>
    </row>
    <row r="18">
      <c r="A18" s="4" t="inlineStr">
        <is>
          <t>Gross current period charge-offs, originated, Revolving Loans Amortized Cost</t>
        </is>
      </c>
      <c r="B18" s="6" t="n">
        <v>-5</v>
      </c>
      <c r="C18" s="4" t="inlineStr">
        <is>
          <t xml:space="preserve"> </t>
        </is>
      </c>
    </row>
    <row r="19">
      <c r="A19" s="4" t="inlineStr">
        <is>
          <t>Gross current period charge-offs, originated, total</t>
        </is>
      </c>
      <c r="B19" s="6" t="n">
        <v>-32</v>
      </c>
      <c r="C19" s="4" t="inlineStr">
        <is>
          <t xml:space="preserve"> </t>
        </is>
      </c>
    </row>
    <row r="20">
      <c r="A20" s="4" t="inlineStr">
        <is>
          <t>Pass and Watch</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originated, year one</t>
        </is>
      </c>
      <c r="B22" s="6" t="n">
        <v>337829</v>
      </c>
      <c r="C22" s="6" t="n">
        <v>445036</v>
      </c>
    </row>
    <row r="23">
      <c r="A23" s="4" t="inlineStr">
        <is>
          <t>Financing receivable, originated, year two</t>
        </is>
      </c>
      <c r="B23" s="6" t="n">
        <v>316949</v>
      </c>
      <c r="C23" s="6" t="n">
        <v>375654</v>
      </c>
    </row>
    <row r="24">
      <c r="A24" s="4" t="inlineStr">
        <is>
          <t>Financing receivable, originated, year three</t>
        </is>
      </c>
      <c r="B24" s="6" t="n">
        <v>266856</v>
      </c>
      <c r="C24" s="6" t="n">
        <v>306557</v>
      </c>
    </row>
    <row r="25">
      <c r="A25" s="4" t="inlineStr">
        <is>
          <t>Financing receivable, originated, year four</t>
        </is>
      </c>
      <c r="B25" s="6" t="n">
        <v>261577</v>
      </c>
      <c r="C25" s="6" t="n">
        <v>222117</v>
      </c>
    </row>
    <row r="26">
      <c r="A26" s="4" t="inlineStr">
        <is>
          <t>Financing receivable, originated, year five</t>
        </is>
      </c>
      <c r="B26" s="6" t="n">
        <v>188741</v>
      </c>
      <c r="C26" s="6" t="n">
        <v>129675</v>
      </c>
    </row>
    <row r="27">
      <c r="A27" s="4" t="inlineStr">
        <is>
          <t>Prior</t>
        </is>
      </c>
      <c r="B27" s="6" t="n">
        <v>459651</v>
      </c>
      <c r="C27" s="6" t="n">
        <v>486821</v>
      </c>
    </row>
    <row r="28">
      <c r="A28" s="4" t="inlineStr">
        <is>
          <t>Revolving Loans Amortized Cost</t>
        </is>
      </c>
      <c r="B28" s="6" t="n">
        <v>172627</v>
      </c>
      <c r="C28" s="6" t="n">
        <v>180287</v>
      </c>
    </row>
    <row r="29">
      <c r="A29" s="4" t="inlineStr">
        <is>
          <t>Total</t>
        </is>
      </c>
      <c r="B29" s="6" t="n">
        <v>2004230</v>
      </c>
      <c r="C29" s="6" t="n">
        <v>2146147</v>
      </c>
    </row>
    <row r="30">
      <c r="A30" s="4" t="inlineStr">
        <is>
          <t>Special Mention</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originated, year one</t>
        </is>
      </c>
      <c r="B32" s="6" t="n">
        <v>275</v>
      </c>
      <c r="C32" s="6" t="n">
        <v>16748</v>
      </c>
    </row>
    <row r="33">
      <c r="A33" s="4" t="inlineStr">
        <is>
          <t>Financing receivable, originated, year two</t>
        </is>
      </c>
      <c r="B33" s="6" t="n">
        <v>17371</v>
      </c>
      <c r="C33" s="6" t="n">
        <v>2914</v>
      </c>
    </row>
    <row r="34">
      <c r="A34" s="4" t="inlineStr">
        <is>
          <t>Financing receivable, originated, year three</t>
        </is>
      </c>
      <c r="B34" s="6" t="n">
        <v>12097</v>
      </c>
      <c r="C34" s="6" t="n">
        <v>3298</v>
      </c>
    </row>
    <row r="35">
      <c r="A35" s="4" t="inlineStr">
        <is>
          <t>Financing receivable, originated, year four</t>
        </is>
      </c>
      <c r="B35" s="6" t="n">
        <v>6510</v>
      </c>
      <c r="C35" s="6" t="n">
        <v>19892</v>
      </c>
    </row>
    <row r="36">
      <c r="A36" s="4" t="inlineStr">
        <is>
          <t>Financing receivable, originated, year five</t>
        </is>
      </c>
      <c r="B36" s="6" t="n">
        <v>9769</v>
      </c>
      <c r="C36" s="6" t="n">
        <v>1787</v>
      </c>
    </row>
    <row r="37">
      <c r="A37" s="4" t="inlineStr">
        <is>
          <t>Prior</t>
        </is>
      </c>
      <c r="B37" s="6" t="n">
        <v>13783</v>
      </c>
      <c r="C37" s="6" t="n">
        <v>26536</v>
      </c>
    </row>
    <row r="38">
      <c r="A38" s="4" t="inlineStr">
        <is>
          <t>Revolving Loans Amortized Cost</t>
        </is>
      </c>
      <c r="B38" s="6" t="n">
        <v>402</v>
      </c>
      <c r="C38" s="6" t="n">
        <v>2088</v>
      </c>
    </row>
    <row r="39">
      <c r="A39" s="4" t="inlineStr">
        <is>
          <t>Total</t>
        </is>
      </c>
      <c r="B39" s="6" t="n">
        <v>60207</v>
      </c>
      <c r="C39" s="6" t="n">
        <v>73263</v>
      </c>
    </row>
    <row r="40">
      <c r="A40" s="4" t="inlineStr">
        <is>
          <t>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originated, year one</t>
        </is>
      </c>
      <c r="B42" s="6" t="n">
        <v>0</v>
      </c>
      <c r="C42" s="6" t="n">
        <v>0</v>
      </c>
    </row>
    <row r="43">
      <c r="A43" s="4" t="inlineStr">
        <is>
          <t>Financing receivable, originated, year two</t>
        </is>
      </c>
      <c r="B43" s="6" t="n">
        <v>2264</v>
      </c>
      <c r="C43" s="6" t="n">
        <v>7155</v>
      </c>
    </row>
    <row r="44">
      <c r="A44" s="4" t="inlineStr">
        <is>
          <t>Financing receivable, originated, year three</t>
        </is>
      </c>
      <c r="B44" s="6" t="n">
        <v>1252</v>
      </c>
      <c r="C44" s="6" t="n">
        <v>285</v>
      </c>
    </row>
    <row r="45">
      <c r="A45" s="4" t="inlineStr">
        <is>
          <t>Financing receivable, originated, year four</t>
        </is>
      </c>
      <c r="B45" s="6" t="n">
        <v>1160</v>
      </c>
      <c r="C45" s="6" t="n">
        <v>695</v>
      </c>
    </row>
    <row r="46">
      <c r="A46" s="4" t="inlineStr">
        <is>
          <t>Financing receivable, originated, year five</t>
        </is>
      </c>
      <c r="B46" s="6" t="n">
        <v>0</v>
      </c>
      <c r="C46" s="6" t="n">
        <v>0</v>
      </c>
    </row>
    <row r="47">
      <c r="A47" s="4" t="inlineStr">
        <is>
          <t>Prior</t>
        </is>
      </c>
      <c r="B47" s="6" t="n">
        <v>22619</v>
      </c>
      <c r="C47" s="6" t="n">
        <v>26511</v>
      </c>
    </row>
    <row r="48">
      <c r="A48" s="4" t="inlineStr">
        <is>
          <t>Revolving Loans Amortized Cost</t>
        </is>
      </c>
      <c r="B48" s="6" t="n">
        <v>715</v>
      </c>
      <c r="C48" s="6" t="n">
        <v>1475</v>
      </c>
    </row>
    <row r="49">
      <c r="A49" s="4" t="inlineStr">
        <is>
          <t>Total</t>
        </is>
      </c>
      <c r="B49" s="6" t="n">
        <v>28010</v>
      </c>
      <c r="C49" s="6" t="n">
        <v>36121</v>
      </c>
    </row>
    <row r="50">
      <c r="A50" s="4" t="inlineStr">
        <is>
          <t>Doubtfu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originated, year one</t>
        </is>
      </c>
      <c r="B52" s="6" t="n">
        <v>0</v>
      </c>
      <c r="C52" s="6" t="n">
        <v>0</v>
      </c>
    </row>
    <row r="53">
      <c r="A53" s="4" t="inlineStr">
        <is>
          <t>Financing receivable, originated, year two</t>
        </is>
      </c>
      <c r="B53" s="6" t="n">
        <v>0</v>
      </c>
      <c r="C53" s="6" t="n">
        <v>114</v>
      </c>
    </row>
    <row r="54">
      <c r="A54" s="4" t="inlineStr">
        <is>
          <t>Financing receivable, originated, year three</t>
        </is>
      </c>
      <c r="B54" s="6" t="n">
        <v>99</v>
      </c>
      <c r="C54" s="6" t="n">
        <v>0</v>
      </c>
    </row>
    <row r="55">
      <c r="A55" s="4" t="inlineStr">
        <is>
          <t>Financing receivable, originated, year four</t>
        </is>
      </c>
      <c r="B55" s="6" t="n">
        <v>0</v>
      </c>
      <c r="C55" s="6" t="n">
        <v>0</v>
      </c>
    </row>
    <row r="56">
      <c r="A56" s="4" t="inlineStr">
        <is>
          <t>Financing receivable, originated, year five</t>
        </is>
      </c>
      <c r="B56" s="6" t="n">
        <v>0</v>
      </c>
      <c r="C56" s="6" t="n">
        <v>0</v>
      </c>
    </row>
    <row r="57">
      <c r="A57" s="4" t="inlineStr">
        <is>
          <t>Prior</t>
        </is>
      </c>
      <c r="B57" s="6" t="n">
        <v>0</v>
      </c>
      <c r="C57" s="6" t="n">
        <v>0</v>
      </c>
    </row>
    <row r="58">
      <c r="A58" s="4" t="inlineStr">
        <is>
          <t>Revolving Loans Amortized Cost</t>
        </is>
      </c>
      <c r="B58" s="6" t="n">
        <v>0</v>
      </c>
      <c r="C58" s="6" t="n">
        <v>0</v>
      </c>
    </row>
    <row r="59">
      <c r="A59" s="4" t="inlineStr">
        <is>
          <t>Total</t>
        </is>
      </c>
      <c r="B59" s="6" t="n">
        <v>99</v>
      </c>
      <c r="C59" s="6" t="n">
        <v>114</v>
      </c>
    </row>
    <row r="60">
      <c r="A60" s="4" t="inlineStr">
        <is>
          <t>Commercial | Commercial and industr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originated, year one</t>
        </is>
      </c>
      <c r="B62" s="6" t="n">
        <v>15624</v>
      </c>
      <c r="C62" s="6" t="n">
        <v>96643</v>
      </c>
    </row>
    <row r="63">
      <c r="A63" s="4" t="inlineStr">
        <is>
          <t>Financing receivable, originated, year two</t>
        </is>
      </c>
      <c r="B63" s="6" t="n">
        <v>6679</v>
      </c>
      <c r="C63" s="6" t="n">
        <v>37667</v>
      </c>
    </row>
    <row r="64">
      <c r="A64" s="4" t="inlineStr">
        <is>
          <t>Financing receivable, originated, year three</t>
        </is>
      </c>
      <c r="B64" s="6" t="n">
        <v>8855</v>
      </c>
      <c r="C64" s="6" t="n">
        <v>26338</v>
      </c>
    </row>
    <row r="65">
      <c r="A65" s="4" t="inlineStr">
        <is>
          <t>Financing receivable, originated, year four</t>
        </is>
      </c>
      <c r="B65" s="6" t="n">
        <v>22254</v>
      </c>
      <c r="C65" s="6" t="n">
        <v>13036</v>
      </c>
    </row>
    <row r="66">
      <c r="A66" s="4" t="inlineStr">
        <is>
          <t>Financing receivable, originated, year five</t>
        </is>
      </c>
      <c r="B66" s="6" t="n">
        <v>9198</v>
      </c>
      <c r="C66" s="6" t="n">
        <v>2729</v>
      </c>
    </row>
    <row r="67">
      <c r="A67" s="4" t="inlineStr">
        <is>
          <t>Prior</t>
        </is>
      </c>
      <c r="B67" s="6" t="n">
        <v>25579</v>
      </c>
      <c r="C67" s="6" t="n">
        <v>31280</v>
      </c>
    </row>
    <row r="68">
      <c r="A68" s="4" t="inlineStr">
        <is>
          <t>Revolving Loans Amortized Cost</t>
        </is>
      </c>
      <c r="B68" s="6" t="n">
        <v>85358</v>
      </c>
      <c r="C68" s="6" t="n">
        <v>93909</v>
      </c>
    </row>
    <row r="69">
      <c r="A69" s="4" t="inlineStr">
        <is>
          <t>Total</t>
        </is>
      </c>
      <c r="B69" s="6" t="n">
        <v>173547</v>
      </c>
      <c r="C69" s="6" t="n">
        <v>301602</v>
      </c>
    </row>
    <row r="70">
      <c r="A70" s="4" t="inlineStr">
        <is>
          <t>Gross current period charge-offs, originated, year one</t>
        </is>
      </c>
      <c r="B70" s="6" t="n">
        <v>0</v>
      </c>
      <c r="C70" s="4" t="inlineStr">
        <is>
          <t xml:space="preserve"> </t>
        </is>
      </c>
    </row>
    <row r="71">
      <c r="A71" s="4" t="inlineStr">
        <is>
          <t>Gross current period charge-offs, originated, year two</t>
        </is>
      </c>
      <c r="B71" s="6" t="n">
        <v>0</v>
      </c>
      <c r="C71" s="4" t="inlineStr">
        <is>
          <t xml:space="preserve"> </t>
        </is>
      </c>
    </row>
    <row r="72">
      <c r="A72" s="4" t="inlineStr">
        <is>
          <t>Gross current period charge-offs, originated, year three</t>
        </is>
      </c>
      <c r="B72" s="6" t="n">
        <v>-9</v>
      </c>
      <c r="C72" s="4" t="inlineStr">
        <is>
          <t xml:space="preserve"> </t>
        </is>
      </c>
    </row>
    <row r="73">
      <c r="A73" s="4" t="inlineStr">
        <is>
          <t>Gross current period charge-offs, originated, year four</t>
        </is>
      </c>
      <c r="B73" s="6" t="n">
        <v>0</v>
      </c>
      <c r="C73" s="4" t="inlineStr">
        <is>
          <t xml:space="preserve"> </t>
        </is>
      </c>
    </row>
    <row r="74">
      <c r="A74" s="4" t="inlineStr">
        <is>
          <t>Gross current period charge-offs, originated, year five</t>
        </is>
      </c>
      <c r="B74" s="6" t="n">
        <v>0</v>
      </c>
      <c r="C74" s="4" t="inlineStr">
        <is>
          <t xml:space="preserve"> </t>
        </is>
      </c>
    </row>
    <row r="75">
      <c r="A75" s="4" t="inlineStr">
        <is>
          <t>Gross current period charge-offs, originated, prior</t>
        </is>
      </c>
      <c r="B75" s="6" t="n">
        <v>0</v>
      </c>
      <c r="C75" s="4" t="inlineStr">
        <is>
          <t xml:space="preserve"> </t>
        </is>
      </c>
    </row>
    <row r="76">
      <c r="A76" s="4" t="inlineStr">
        <is>
          <t>Gross current period charge-offs, originated, Revolving Loans Amortized Cost</t>
        </is>
      </c>
      <c r="B76" s="6" t="n">
        <v>0</v>
      </c>
      <c r="C76" s="4" t="inlineStr">
        <is>
          <t xml:space="preserve"> </t>
        </is>
      </c>
    </row>
    <row r="77">
      <c r="A77" s="4" t="inlineStr">
        <is>
          <t>Gross current period charge-offs, originated, total</t>
        </is>
      </c>
      <c r="B77" s="6" t="n">
        <v>-9</v>
      </c>
      <c r="C77" s="4" t="inlineStr">
        <is>
          <t xml:space="preserve"> </t>
        </is>
      </c>
    </row>
    <row r="78">
      <c r="A78" s="4" t="inlineStr">
        <is>
          <t>Commercial | Commercial and industrial | Pass and Watch</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originated, year one</t>
        </is>
      </c>
      <c r="B80" s="6" t="n">
        <v>15349</v>
      </c>
      <c r="C80" s="6" t="n">
        <v>96643</v>
      </c>
    </row>
    <row r="81">
      <c r="A81" s="4" t="inlineStr">
        <is>
          <t>Financing receivable, originated, year two</t>
        </is>
      </c>
      <c r="B81" s="6" t="n">
        <v>6679</v>
      </c>
      <c r="C81" s="6" t="n">
        <v>35967</v>
      </c>
    </row>
    <row r="82">
      <c r="A82" s="4" t="inlineStr">
        <is>
          <t>Financing receivable, originated, year three</t>
        </is>
      </c>
      <c r="B82" s="6" t="n">
        <v>7603</v>
      </c>
      <c r="C82" s="6" t="n">
        <v>25754</v>
      </c>
    </row>
    <row r="83">
      <c r="A83" s="4" t="inlineStr">
        <is>
          <t>Financing receivable, originated, year four</t>
        </is>
      </c>
      <c r="B83" s="6" t="n">
        <v>19982</v>
      </c>
      <c r="C83" s="6" t="n">
        <v>12763</v>
      </c>
    </row>
    <row r="84">
      <c r="A84" s="4" t="inlineStr">
        <is>
          <t>Financing receivable, originated, year five</t>
        </is>
      </c>
      <c r="B84" s="6" t="n">
        <v>5362</v>
      </c>
      <c r="C84" s="6" t="n">
        <v>2729</v>
      </c>
    </row>
    <row r="85">
      <c r="A85" s="4" t="inlineStr">
        <is>
          <t>Prior</t>
        </is>
      </c>
      <c r="B85" s="6" t="n">
        <v>24954</v>
      </c>
      <c r="C85" s="6" t="n">
        <v>31280</v>
      </c>
    </row>
    <row r="86">
      <c r="A86" s="4" t="inlineStr">
        <is>
          <t>Revolving Loans Amortized Cost</t>
        </is>
      </c>
      <c r="B86" s="6" t="n">
        <v>84655</v>
      </c>
      <c r="C86" s="6" t="n">
        <v>90744</v>
      </c>
    </row>
    <row r="87">
      <c r="A87" s="4" t="inlineStr">
        <is>
          <t>Total</t>
        </is>
      </c>
      <c r="B87" s="6" t="n">
        <v>164584</v>
      </c>
      <c r="C87" s="6" t="n">
        <v>295880</v>
      </c>
    </row>
    <row r="88">
      <c r="A88" s="4" t="inlineStr">
        <is>
          <t>Commercial | Commercial and industrial | Special Mention</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originated, year one</t>
        </is>
      </c>
      <c r="B90" s="6" t="n">
        <v>275</v>
      </c>
      <c r="C90" s="6" t="n">
        <v>0</v>
      </c>
    </row>
    <row r="91">
      <c r="A91" s="4" t="inlineStr">
        <is>
          <t>Financing receivable, originated, year two</t>
        </is>
      </c>
      <c r="B91" s="6" t="n">
        <v>0</v>
      </c>
      <c r="C91" s="6" t="n">
        <v>1700</v>
      </c>
    </row>
    <row r="92">
      <c r="A92" s="4" t="inlineStr">
        <is>
          <t>Financing receivable, originated, year three</t>
        </is>
      </c>
      <c r="B92" s="6" t="n">
        <v>0</v>
      </c>
      <c r="C92" s="6" t="n">
        <v>584</v>
      </c>
    </row>
    <row r="93">
      <c r="A93" s="4" t="inlineStr">
        <is>
          <t>Financing receivable, originated, year four</t>
        </is>
      </c>
      <c r="B93" s="6" t="n">
        <v>2272</v>
      </c>
      <c r="C93" s="6" t="n">
        <v>273</v>
      </c>
    </row>
    <row r="94">
      <c r="A94" s="4" t="inlineStr">
        <is>
          <t>Financing receivable, originated, year five</t>
        </is>
      </c>
      <c r="B94" s="6" t="n">
        <v>3836</v>
      </c>
      <c r="C94" s="6" t="n">
        <v>0</v>
      </c>
    </row>
    <row r="95">
      <c r="A95" s="4" t="inlineStr">
        <is>
          <t>Prior</t>
        </is>
      </c>
      <c r="B95" s="6" t="n">
        <v>0</v>
      </c>
      <c r="C95" s="6" t="n">
        <v>0</v>
      </c>
    </row>
    <row r="96">
      <c r="A96" s="4" t="inlineStr">
        <is>
          <t>Revolving Loans Amortized Cost</t>
        </is>
      </c>
      <c r="B96" s="6" t="n">
        <v>402</v>
      </c>
      <c r="C96" s="6" t="n">
        <v>2088</v>
      </c>
    </row>
    <row r="97">
      <c r="A97" s="4" t="inlineStr">
        <is>
          <t>Total</t>
        </is>
      </c>
      <c r="B97" s="6" t="n">
        <v>6785</v>
      </c>
      <c r="C97" s="6" t="n">
        <v>4645</v>
      </c>
    </row>
    <row r="98">
      <c r="A98" s="4" t="inlineStr">
        <is>
          <t>Commercial | Commercial and industrial | Substandard</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Financing receivable, originated, year one</t>
        </is>
      </c>
      <c r="B100" s="6" t="n">
        <v>0</v>
      </c>
      <c r="C100" s="6" t="n">
        <v>0</v>
      </c>
    </row>
    <row r="101">
      <c r="A101" s="4" t="inlineStr">
        <is>
          <t>Financing receivable, originated, year two</t>
        </is>
      </c>
      <c r="B101" s="6" t="n">
        <v>0</v>
      </c>
      <c r="C101" s="6" t="n">
        <v>0</v>
      </c>
    </row>
    <row r="102">
      <c r="A102" s="4" t="inlineStr">
        <is>
          <t>Financing receivable, originated, year three</t>
        </is>
      </c>
      <c r="B102" s="6" t="n">
        <v>1252</v>
      </c>
      <c r="C102" s="6" t="n">
        <v>0</v>
      </c>
    </row>
    <row r="103">
      <c r="A103" s="4" t="inlineStr">
        <is>
          <t>Financing receivable, originated, year four</t>
        </is>
      </c>
      <c r="B103" s="6" t="n">
        <v>0</v>
      </c>
      <c r="C103" s="6" t="n">
        <v>0</v>
      </c>
    </row>
    <row r="104">
      <c r="A104" s="4" t="inlineStr">
        <is>
          <t>Financing receivable, originated, year five</t>
        </is>
      </c>
      <c r="B104" s="6" t="n">
        <v>0</v>
      </c>
      <c r="C104" s="6" t="n">
        <v>0</v>
      </c>
    </row>
    <row r="105">
      <c r="A105" s="4" t="inlineStr">
        <is>
          <t>Prior</t>
        </is>
      </c>
      <c r="B105" s="6" t="n">
        <v>625</v>
      </c>
      <c r="C105" s="6" t="n">
        <v>0</v>
      </c>
    </row>
    <row r="106">
      <c r="A106" s="4" t="inlineStr">
        <is>
          <t>Revolving Loans Amortized Cost</t>
        </is>
      </c>
      <c r="B106" s="6" t="n">
        <v>301</v>
      </c>
      <c r="C106" s="6" t="n">
        <v>1077</v>
      </c>
    </row>
    <row r="107">
      <c r="A107" s="4" t="inlineStr">
        <is>
          <t>Total</t>
        </is>
      </c>
      <c r="B107" s="6" t="n">
        <v>2178</v>
      </c>
      <c r="C107" s="6" t="n">
        <v>1077</v>
      </c>
    </row>
    <row r="108">
      <c r="A108" s="4" t="inlineStr">
        <is>
          <t>Commercial real estate | Commercial owner-occupied</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Financing receivable, originated, year one</t>
        </is>
      </c>
      <c r="B110" s="6" t="n">
        <v>54188</v>
      </c>
      <c r="C110" s="6" t="n">
        <v>75143</v>
      </c>
    </row>
    <row r="111">
      <c r="A111" s="4" t="inlineStr">
        <is>
          <t>Financing receivable, originated, year two</t>
        </is>
      </c>
      <c r="B111" s="6" t="n">
        <v>68279</v>
      </c>
      <c r="C111" s="6" t="n">
        <v>50485</v>
      </c>
    </row>
    <row r="112">
      <c r="A112" s="4" t="inlineStr">
        <is>
          <t>Financing receivable, originated, year three</t>
        </is>
      </c>
      <c r="B112" s="6" t="n">
        <v>40468</v>
      </c>
      <c r="C112" s="6" t="n">
        <v>49770</v>
      </c>
    </row>
    <row r="113">
      <c r="A113" s="4" t="inlineStr">
        <is>
          <t>Financing receivable, originated, year four</t>
        </is>
      </c>
      <c r="B113" s="6" t="n">
        <v>46262</v>
      </c>
      <c r="C113" s="6" t="n">
        <v>44020</v>
      </c>
    </row>
    <row r="114">
      <c r="A114" s="4" t="inlineStr">
        <is>
          <t>Financing receivable, originated, year five</t>
        </is>
      </c>
      <c r="B114" s="6" t="n">
        <v>35111</v>
      </c>
      <c r="C114" s="6" t="n">
        <v>42430</v>
      </c>
    </row>
    <row r="115">
      <c r="A115" s="4" t="inlineStr">
        <is>
          <t>Prior</t>
        </is>
      </c>
      <c r="B115" s="6" t="n">
        <v>110569</v>
      </c>
      <c r="C115" s="6" t="n">
        <v>130497</v>
      </c>
    </row>
    <row r="116">
      <c r="A116" s="4" t="inlineStr">
        <is>
          <t>Revolving Loans Amortized Cost</t>
        </is>
      </c>
      <c r="B116" s="6" t="n">
        <v>0</v>
      </c>
      <c r="C116" s="6" t="n">
        <v>0</v>
      </c>
    </row>
    <row r="117">
      <c r="A117" s="4" t="inlineStr">
        <is>
          <t>Total</t>
        </is>
      </c>
      <c r="B117" s="6" t="n">
        <v>354877</v>
      </c>
      <c r="C117" s="6" t="n">
        <v>392345</v>
      </c>
    </row>
    <row r="118">
      <c r="A118" s="4" t="inlineStr">
        <is>
          <t>Commercial real estate | Commercial owner-occupied | Pass and Watch</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Financing receivable, originated, year one</t>
        </is>
      </c>
      <c r="B120" s="6" t="n">
        <v>54188</v>
      </c>
      <c r="C120" s="6" t="n">
        <v>58395</v>
      </c>
    </row>
    <row r="121">
      <c r="A121" s="4" t="inlineStr">
        <is>
          <t>Financing receivable, originated, year two</t>
        </is>
      </c>
      <c r="B121" s="6" t="n">
        <v>52080</v>
      </c>
      <c r="C121" s="6" t="n">
        <v>43216</v>
      </c>
    </row>
    <row r="122">
      <c r="A122" s="4" t="inlineStr">
        <is>
          <t>Financing receivable, originated, year three</t>
        </is>
      </c>
      <c r="B122" s="6" t="n">
        <v>40369</v>
      </c>
      <c r="C122" s="6" t="n">
        <v>49485</v>
      </c>
    </row>
    <row r="123">
      <c r="A123" s="4" t="inlineStr">
        <is>
          <t>Financing receivable, originated, year four</t>
        </is>
      </c>
      <c r="B123" s="6" t="n">
        <v>44798</v>
      </c>
      <c r="C123" s="6" t="n">
        <v>36174</v>
      </c>
    </row>
    <row r="124">
      <c r="A124" s="4" t="inlineStr">
        <is>
          <t>Financing receivable, originated, year five</t>
        </is>
      </c>
      <c r="B124" s="6" t="n">
        <v>29856</v>
      </c>
      <c r="C124" s="6" t="n">
        <v>42430</v>
      </c>
    </row>
    <row r="125">
      <c r="A125" s="4" t="inlineStr">
        <is>
          <t>Prior</t>
        </is>
      </c>
      <c r="B125" s="6" t="n">
        <v>104377</v>
      </c>
      <c r="C125" s="6" t="n">
        <v>104898</v>
      </c>
    </row>
    <row r="126">
      <c r="A126" s="4" t="inlineStr">
        <is>
          <t>Revolving Loans Amortized Cost</t>
        </is>
      </c>
      <c r="B126" s="6" t="n">
        <v>0</v>
      </c>
      <c r="C126" s="6" t="n">
        <v>0</v>
      </c>
    </row>
    <row r="127">
      <c r="A127" s="4" t="inlineStr">
        <is>
          <t>Total</t>
        </is>
      </c>
      <c r="B127" s="6" t="n">
        <v>325668</v>
      </c>
      <c r="C127" s="6" t="n">
        <v>334598</v>
      </c>
    </row>
    <row r="128">
      <c r="A128" s="4" t="inlineStr">
        <is>
          <t>Commercial real estate | Commercial owner-occupied | Special Mention</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Financing receivable, originated, year one</t>
        </is>
      </c>
      <c r="B130" s="6" t="n">
        <v>0</v>
      </c>
      <c r="C130" s="6" t="n">
        <v>16748</v>
      </c>
    </row>
    <row r="131">
      <c r="A131" s="4" t="inlineStr">
        <is>
          <t>Financing receivable, originated, year two</t>
        </is>
      </c>
      <c r="B131" s="6" t="n">
        <v>16199</v>
      </c>
      <c r="C131" s="6" t="n">
        <v>0</v>
      </c>
    </row>
    <row r="132">
      <c r="A132" s="4" t="inlineStr">
        <is>
          <t>Financing receivable, originated, year three</t>
        </is>
      </c>
      <c r="B132" s="6" t="n">
        <v>0</v>
      </c>
      <c r="C132" s="6" t="n">
        <v>0</v>
      </c>
    </row>
    <row r="133">
      <c r="A133" s="4" t="inlineStr">
        <is>
          <t>Financing receivable, originated, year four</t>
        </is>
      </c>
      <c r="B133" s="6" t="n">
        <v>304</v>
      </c>
      <c r="C133" s="6" t="n">
        <v>7846</v>
      </c>
    </row>
    <row r="134">
      <c r="A134" s="4" t="inlineStr">
        <is>
          <t>Financing receivable, originated, year five</t>
        </is>
      </c>
      <c r="B134" s="6" t="n">
        <v>5255</v>
      </c>
      <c r="C134" s="6" t="n">
        <v>0</v>
      </c>
    </row>
    <row r="135">
      <c r="A135" s="4" t="inlineStr">
        <is>
          <t>Prior</t>
        </is>
      </c>
      <c r="B135" s="6" t="n">
        <v>4493</v>
      </c>
      <c r="C135" s="6" t="n">
        <v>16996</v>
      </c>
    </row>
    <row r="136">
      <c r="A136" s="4" t="inlineStr">
        <is>
          <t>Revolving Loans Amortized Cost</t>
        </is>
      </c>
      <c r="B136" s="6" t="n">
        <v>0</v>
      </c>
      <c r="C136" s="6" t="n">
        <v>0</v>
      </c>
    </row>
    <row r="137">
      <c r="A137" s="4" t="inlineStr">
        <is>
          <t>Total</t>
        </is>
      </c>
      <c r="B137" s="6" t="n">
        <v>26251</v>
      </c>
      <c r="C137" s="6" t="n">
        <v>41590</v>
      </c>
    </row>
    <row r="138">
      <c r="A138" s="4" t="inlineStr">
        <is>
          <t>Commercial real estate | Commercial owner-occupied | Substandard</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Financing receivable, originated, year one</t>
        </is>
      </c>
      <c r="B140" s="6" t="n">
        <v>0</v>
      </c>
      <c r="C140" s="6" t="n">
        <v>0</v>
      </c>
    </row>
    <row r="141">
      <c r="A141" s="4" t="inlineStr">
        <is>
          <t>Financing receivable, originated, year two</t>
        </is>
      </c>
      <c r="B141" s="6" t="n">
        <v>0</v>
      </c>
      <c r="C141" s="6" t="n">
        <v>7155</v>
      </c>
    </row>
    <row r="142">
      <c r="A142" s="4" t="inlineStr">
        <is>
          <t>Financing receivable, originated, year three</t>
        </is>
      </c>
      <c r="B142" s="6" t="n">
        <v>0</v>
      </c>
      <c r="C142" s="6" t="n">
        <v>285</v>
      </c>
    </row>
    <row r="143">
      <c r="A143" s="4" t="inlineStr">
        <is>
          <t>Financing receivable, originated, year four</t>
        </is>
      </c>
      <c r="B143" s="6" t="n">
        <v>1160</v>
      </c>
      <c r="C143" s="6" t="n">
        <v>0</v>
      </c>
    </row>
    <row r="144">
      <c r="A144" s="4" t="inlineStr">
        <is>
          <t>Financing receivable, originated, year five</t>
        </is>
      </c>
      <c r="B144" s="6" t="n">
        <v>0</v>
      </c>
      <c r="C144" s="6" t="n">
        <v>0</v>
      </c>
    </row>
    <row r="145">
      <c r="A145" s="4" t="inlineStr">
        <is>
          <t>Prior</t>
        </is>
      </c>
      <c r="B145" s="6" t="n">
        <v>1699</v>
      </c>
      <c r="C145" s="6" t="n">
        <v>8603</v>
      </c>
    </row>
    <row r="146">
      <c r="A146" s="4" t="inlineStr">
        <is>
          <t>Revolving Loans Amortized Cost</t>
        </is>
      </c>
      <c r="B146" s="6" t="n">
        <v>0</v>
      </c>
      <c r="C146" s="6" t="n">
        <v>0</v>
      </c>
    </row>
    <row r="147">
      <c r="A147" s="4" t="inlineStr">
        <is>
          <t>Total</t>
        </is>
      </c>
      <c r="B147" s="6" t="n">
        <v>2859</v>
      </c>
      <c r="C147" s="6" t="n">
        <v>16043</v>
      </c>
    </row>
    <row r="148">
      <c r="A148" s="4" t="inlineStr">
        <is>
          <t>Commercial real estate | Commercial owner-occupied | Doubtful</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Financing receivable, originated, year one</t>
        </is>
      </c>
      <c r="B150" s="6" t="n">
        <v>0</v>
      </c>
      <c r="C150" s="6" t="n">
        <v>0</v>
      </c>
    </row>
    <row r="151">
      <c r="A151" s="4" t="inlineStr">
        <is>
          <t>Financing receivable, originated, year two</t>
        </is>
      </c>
      <c r="B151" s="6" t="n">
        <v>0</v>
      </c>
      <c r="C151" s="6" t="n">
        <v>114</v>
      </c>
    </row>
    <row r="152">
      <c r="A152" s="4" t="inlineStr">
        <is>
          <t>Financing receivable, originated, year three</t>
        </is>
      </c>
      <c r="B152" s="6" t="n">
        <v>99</v>
      </c>
      <c r="C152" s="6" t="n">
        <v>0</v>
      </c>
    </row>
    <row r="153">
      <c r="A153" s="4" t="inlineStr">
        <is>
          <t>Financing receivable, originated, year four</t>
        </is>
      </c>
      <c r="B153" s="6" t="n">
        <v>0</v>
      </c>
      <c r="C153" s="6" t="n">
        <v>0</v>
      </c>
    </row>
    <row r="154">
      <c r="A154" s="4" t="inlineStr">
        <is>
          <t>Financing receivable, originated, year five</t>
        </is>
      </c>
      <c r="B154" s="6" t="n">
        <v>0</v>
      </c>
      <c r="C154" s="6" t="n">
        <v>0</v>
      </c>
    </row>
    <row r="155">
      <c r="A155" s="4" t="inlineStr">
        <is>
          <t>Prior</t>
        </is>
      </c>
      <c r="B155" s="6" t="n">
        <v>0</v>
      </c>
      <c r="C155" s="6" t="n">
        <v>0</v>
      </c>
    </row>
    <row r="156">
      <c r="A156" s="4" t="inlineStr">
        <is>
          <t>Revolving Loans Amortized Cost</t>
        </is>
      </c>
      <c r="B156" s="6" t="n">
        <v>0</v>
      </c>
      <c r="C156" s="6" t="n">
        <v>0</v>
      </c>
    </row>
    <row r="157">
      <c r="A157" s="4" t="inlineStr">
        <is>
          <t>Total</t>
        </is>
      </c>
      <c r="B157" s="6" t="n">
        <v>99</v>
      </c>
      <c r="C157" s="6" t="n">
        <v>114</v>
      </c>
    </row>
    <row r="158">
      <c r="A158" s="4" t="inlineStr">
        <is>
          <t>Commercial real estate | Commercial investor-owned</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 originated, year one</t>
        </is>
      </c>
      <c r="B160" s="6" t="n">
        <v>177822</v>
      </c>
      <c r="C160" s="6" t="n">
        <v>225722</v>
      </c>
    </row>
    <row r="161">
      <c r="A161" s="4" t="inlineStr">
        <is>
          <t>Financing receivable, originated, year two</t>
        </is>
      </c>
      <c r="B161" s="6" t="n">
        <v>214664</v>
      </c>
      <c r="C161" s="6" t="n">
        <v>187428</v>
      </c>
    </row>
    <row r="162">
      <c r="A162" s="4" t="inlineStr">
        <is>
          <t>Financing receivable, originated, year three</t>
        </is>
      </c>
      <c r="B162" s="6" t="n">
        <v>167375</v>
      </c>
      <c r="C162" s="6" t="n">
        <v>190132</v>
      </c>
    </row>
    <row r="163">
      <c r="A163" s="4" t="inlineStr">
        <is>
          <t>Financing receivable, originated, year four</t>
        </is>
      </c>
      <c r="B163" s="6" t="n">
        <v>164604</v>
      </c>
      <c r="C163" s="6" t="n">
        <v>155496</v>
      </c>
    </row>
    <row r="164">
      <c r="A164" s="4" t="inlineStr">
        <is>
          <t>Financing receivable, originated, year five</t>
        </is>
      </c>
      <c r="B164" s="6" t="n">
        <v>129844</v>
      </c>
      <c r="C164" s="6" t="n">
        <v>77206</v>
      </c>
    </row>
    <row r="165">
      <c r="A165" s="4" t="inlineStr">
        <is>
          <t>Prior</t>
        </is>
      </c>
      <c r="B165" s="6" t="n">
        <v>337523</v>
      </c>
      <c r="C165" s="6" t="n">
        <v>352953</v>
      </c>
    </row>
    <row r="166">
      <c r="A166" s="4" t="inlineStr">
        <is>
          <t>Revolving Loans Amortized Cost</t>
        </is>
      </c>
      <c r="B166" s="6" t="n">
        <v>57</v>
      </c>
      <c r="C166" s="6" t="n">
        <v>84</v>
      </c>
    </row>
    <row r="167">
      <c r="A167" s="4" t="inlineStr">
        <is>
          <t>Total</t>
        </is>
      </c>
      <c r="B167" s="6" t="n">
        <v>1191889</v>
      </c>
      <c r="C167" s="6" t="n">
        <v>1189021</v>
      </c>
    </row>
    <row r="168">
      <c r="A168" s="4" t="inlineStr">
        <is>
          <t>Commercial real estate | Commercial investor-owned | Pass and Watch</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Financing receivable, originated, year one</t>
        </is>
      </c>
      <c r="B170" s="6" t="n">
        <v>177822</v>
      </c>
      <c r="C170" s="6" t="n">
        <v>225722</v>
      </c>
    </row>
    <row r="171">
      <c r="A171" s="4" t="inlineStr">
        <is>
          <t>Financing receivable, originated, year two</t>
        </is>
      </c>
      <c r="B171" s="6" t="n">
        <v>211228</v>
      </c>
      <c r="C171" s="6" t="n">
        <v>186214</v>
      </c>
    </row>
    <row r="172">
      <c r="A172" s="4" t="inlineStr">
        <is>
          <t>Financing receivable, originated, year three</t>
        </is>
      </c>
      <c r="B172" s="6" t="n">
        <v>155278</v>
      </c>
      <c r="C172" s="6" t="n">
        <v>187418</v>
      </c>
    </row>
    <row r="173">
      <c r="A173" s="4" t="inlineStr">
        <is>
          <t>Financing receivable, originated, year four</t>
        </is>
      </c>
      <c r="B173" s="6" t="n">
        <v>160670</v>
      </c>
      <c r="C173" s="6" t="n">
        <v>143028</v>
      </c>
    </row>
    <row r="174">
      <c r="A174" s="4" t="inlineStr">
        <is>
          <t>Financing receivable, originated, year five</t>
        </is>
      </c>
      <c r="B174" s="6" t="n">
        <v>129166</v>
      </c>
      <c r="C174" s="6" t="n">
        <v>75419</v>
      </c>
    </row>
    <row r="175">
      <c r="A175" s="4" t="inlineStr">
        <is>
          <t>Prior</t>
        </is>
      </c>
      <c r="B175" s="6" t="n">
        <v>308509</v>
      </c>
      <c r="C175" s="6" t="n">
        <v>325882</v>
      </c>
    </row>
    <row r="176">
      <c r="A176" s="4" t="inlineStr">
        <is>
          <t>Revolving Loans Amortized Cost</t>
        </is>
      </c>
      <c r="B176" s="6" t="n">
        <v>57</v>
      </c>
      <c r="C176" s="6" t="n">
        <v>84</v>
      </c>
    </row>
    <row r="177">
      <c r="A177" s="4" t="inlineStr">
        <is>
          <t>Total</t>
        </is>
      </c>
      <c r="B177" s="6" t="n">
        <v>1142730</v>
      </c>
      <c r="C177" s="6" t="n">
        <v>1143767</v>
      </c>
    </row>
    <row r="178">
      <c r="A178" s="4" t="inlineStr">
        <is>
          <t>Commercial real estate | Commercial investor-owned | Special Mention</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Financing receivable, originated, year one</t>
        </is>
      </c>
      <c r="B180" s="6" t="n">
        <v>0</v>
      </c>
      <c r="C180" s="6" t="n">
        <v>0</v>
      </c>
    </row>
    <row r="181">
      <c r="A181" s="4" t="inlineStr">
        <is>
          <t>Financing receivable, originated, year two</t>
        </is>
      </c>
      <c r="B181" s="6" t="n">
        <v>1172</v>
      </c>
      <c r="C181" s="6" t="n">
        <v>1214</v>
      </c>
    </row>
    <row r="182">
      <c r="A182" s="4" t="inlineStr">
        <is>
          <t>Financing receivable, originated, year three</t>
        </is>
      </c>
      <c r="B182" s="6" t="n">
        <v>12097</v>
      </c>
      <c r="C182" s="6" t="n">
        <v>2714</v>
      </c>
    </row>
    <row r="183">
      <c r="A183" s="4" t="inlineStr">
        <is>
          <t>Financing receivable, originated, year four</t>
        </is>
      </c>
      <c r="B183" s="6" t="n">
        <v>3934</v>
      </c>
      <c r="C183" s="6" t="n">
        <v>11773</v>
      </c>
    </row>
    <row r="184">
      <c r="A184" s="4" t="inlineStr">
        <is>
          <t>Financing receivable, originated, year five</t>
        </is>
      </c>
      <c r="B184" s="6" t="n">
        <v>678</v>
      </c>
      <c r="C184" s="6" t="n">
        <v>1787</v>
      </c>
    </row>
    <row r="185">
      <c r="A185" s="4" t="inlineStr">
        <is>
          <t>Prior</t>
        </is>
      </c>
      <c r="B185" s="6" t="n">
        <v>9290</v>
      </c>
      <c r="C185" s="6" t="n">
        <v>9540</v>
      </c>
    </row>
    <row r="186">
      <c r="A186" s="4" t="inlineStr">
        <is>
          <t>Revolving Loans Amortized Cost</t>
        </is>
      </c>
      <c r="B186" s="6" t="n">
        <v>0</v>
      </c>
      <c r="C186" s="6" t="n">
        <v>0</v>
      </c>
    </row>
    <row r="187">
      <c r="A187" s="4" t="inlineStr">
        <is>
          <t>Total</t>
        </is>
      </c>
      <c r="B187" s="6" t="n">
        <v>27171</v>
      </c>
      <c r="C187" s="6" t="n">
        <v>27028</v>
      </c>
    </row>
    <row r="188">
      <c r="A188" s="4" t="inlineStr">
        <is>
          <t>Commercial real estate | Commercial investor-owned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originated, year one</t>
        </is>
      </c>
      <c r="B190" s="6" t="n">
        <v>0</v>
      </c>
      <c r="C190" s="6" t="n">
        <v>0</v>
      </c>
    </row>
    <row r="191">
      <c r="A191" s="4" t="inlineStr">
        <is>
          <t>Financing receivable, originated, year two</t>
        </is>
      </c>
      <c r="B191" s="6" t="n">
        <v>2264</v>
      </c>
      <c r="C191" s="6" t="n">
        <v>0</v>
      </c>
    </row>
    <row r="192">
      <c r="A192" s="4" t="inlineStr">
        <is>
          <t>Financing receivable, originated, year three</t>
        </is>
      </c>
      <c r="B192" s="6" t="n">
        <v>0</v>
      </c>
      <c r="C192" s="6" t="n">
        <v>0</v>
      </c>
    </row>
    <row r="193">
      <c r="A193" s="4" t="inlineStr">
        <is>
          <t>Financing receivable, originated, year four</t>
        </is>
      </c>
      <c r="B193" s="6" t="n">
        <v>0</v>
      </c>
      <c r="C193" s="6" t="n">
        <v>695</v>
      </c>
    </row>
    <row r="194">
      <c r="A194" s="4" t="inlineStr">
        <is>
          <t>Financing receivable, originated, year five</t>
        </is>
      </c>
      <c r="B194" s="6" t="n">
        <v>0</v>
      </c>
      <c r="C194" s="6" t="n">
        <v>0</v>
      </c>
    </row>
    <row r="195">
      <c r="A195" s="4" t="inlineStr">
        <is>
          <t>Prior</t>
        </is>
      </c>
      <c r="B195" s="6" t="n">
        <v>19724</v>
      </c>
      <c r="C195" s="6" t="n">
        <v>17531</v>
      </c>
    </row>
    <row r="196">
      <c r="A196" s="4" t="inlineStr">
        <is>
          <t>Revolving Loans Amortized Cost</t>
        </is>
      </c>
      <c r="B196" s="6" t="n">
        <v>0</v>
      </c>
      <c r="C196" s="6" t="n">
        <v>0</v>
      </c>
    </row>
    <row r="197">
      <c r="A197" s="4" t="inlineStr">
        <is>
          <t>Total</t>
        </is>
      </c>
      <c r="B197" s="6" t="n">
        <v>21988</v>
      </c>
      <c r="C197" s="6" t="n">
        <v>18226</v>
      </c>
    </row>
    <row r="198">
      <c r="A198" s="4" t="inlineStr">
        <is>
          <t>Commercial real estate | Construction</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Financing receivable, originated, year one</t>
        </is>
      </c>
      <c r="B200" s="6" t="n">
        <v>49262</v>
      </c>
      <c r="C200" s="6" t="n">
        <v>31269</v>
      </c>
    </row>
    <row r="201">
      <c r="A201" s="4" t="inlineStr">
        <is>
          <t>Financing receivable, originated, year two</t>
        </is>
      </c>
      <c r="B201" s="6" t="n">
        <v>19393</v>
      </c>
      <c r="C201" s="6" t="n">
        <v>70528</v>
      </c>
    </row>
    <row r="202">
      <c r="A202" s="4" t="inlineStr">
        <is>
          <t>Financing receivable, originated, year three</t>
        </is>
      </c>
      <c r="B202" s="6" t="n">
        <v>28861</v>
      </c>
      <c r="C202" s="6" t="n">
        <v>8935</v>
      </c>
    </row>
    <row r="203">
      <c r="A203" s="4" t="inlineStr">
        <is>
          <t>Financing receivable, originated, year four</t>
        </is>
      </c>
      <c r="B203" s="6" t="n">
        <v>7745</v>
      </c>
      <c r="C203" s="6" t="n">
        <v>9108</v>
      </c>
    </row>
    <row r="204">
      <c r="A204" s="4" t="inlineStr">
        <is>
          <t>Financing receivable, originated, year five</t>
        </is>
      </c>
      <c r="B204" s="6" t="n">
        <v>9112</v>
      </c>
      <c r="C204" s="6" t="n">
        <v>0</v>
      </c>
    </row>
    <row r="205">
      <c r="A205" s="4" t="inlineStr">
        <is>
          <t>Prior</t>
        </is>
      </c>
      <c r="B205" s="6" t="n">
        <v>0</v>
      </c>
      <c r="C205" s="6" t="n">
        <v>0</v>
      </c>
    </row>
    <row r="206">
      <c r="A206" s="4" t="inlineStr">
        <is>
          <t>Revolving Loans Amortized Cost</t>
        </is>
      </c>
      <c r="B206" s="6" t="n">
        <v>0</v>
      </c>
      <c r="C206" s="6" t="n">
        <v>0</v>
      </c>
    </row>
    <row r="207">
      <c r="A207" s="4" t="inlineStr">
        <is>
          <t>Total</t>
        </is>
      </c>
      <c r="B207" s="6" t="n">
        <v>114373</v>
      </c>
      <c r="C207" s="6" t="n">
        <v>119840</v>
      </c>
    </row>
    <row r="208">
      <c r="A208" s="4" t="inlineStr">
        <is>
          <t>Commercial real estate | Construction | Pass and Watch</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Financing receivable, originated, year one</t>
        </is>
      </c>
      <c r="B210" s="6" t="n">
        <v>49262</v>
      </c>
      <c r="C210" s="6" t="n">
        <v>31269</v>
      </c>
    </row>
    <row r="211">
      <c r="A211" s="4" t="inlineStr">
        <is>
          <t>Financing receivable, originated, year two</t>
        </is>
      </c>
      <c r="B211" s="6" t="n">
        <v>19393</v>
      </c>
      <c r="C211" s="6" t="n">
        <v>70528</v>
      </c>
    </row>
    <row r="212">
      <c r="A212" s="4" t="inlineStr">
        <is>
          <t>Financing receivable, originated, year three</t>
        </is>
      </c>
      <c r="B212" s="6" t="n">
        <v>28861</v>
      </c>
      <c r="C212" s="6" t="n">
        <v>8935</v>
      </c>
    </row>
    <row r="213">
      <c r="A213" s="4" t="inlineStr">
        <is>
          <t>Financing receivable, originated, year four</t>
        </is>
      </c>
      <c r="B213" s="6" t="n">
        <v>7745</v>
      </c>
      <c r="C213" s="6" t="n">
        <v>9108</v>
      </c>
    </row>
    <row r="214">
      <c r="A214" s="4" t="inlineStr">
        <is>
          <t>Financing receivable, originated, year five</t>
        </is>
      </c>
      <c r="B214" s="6" t="n">
        <v>9112</v>
      </c>
      <c r="C214" s="6" t="n">
        <v>0</v>
      </c>
    </row>
    <row r="215">
      <c r="A215" s="4" t="inlineStr">
        <is>
          <t>Prior</t>
        </is>
      </c>
      <c r="B215" s="6" t="n">
        <v>0</v>
      </c>
      <c r="C215" s="6" t="n">
        <v>0</v>
      </c>
    </row>
    <row r="216">
      <c r="A216" s="4" t="inlineStr">
        <is>
          <t>Revolving Loans Amortized Cost</t>
        </is>
      </c>
      <c r="B216" s="6" t="n">
        <v>0</v>
      </c>
      <c r="C216" s="6" t="n">
        <v>0</v>
      </c>
    </row>
    <row r="217">
      <c r="A217" s="4" t="inlineStr">
        <is>
          <t>Total</t>
        </is>
      </c>
      <c r="B217" s="6" t="n">
        <v>114373</v>
      </c>
      <c r="C217" s="6" t="n">
        <v>119840</v>
      </c>
    </row>
    <row r="218">
      <c r="A218" s="4" t="inlineStr">
        <is>
          <t>Residential loans | Home equity</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Financing receivable, originated, year one</t>
        </is>
      </c>
      <c r="B220" s="6" t="n">
        <v>0</v>
      </c>
      <c r="C220" s="6" t="n">
        <v>0</v>
      </c>
    </row>
    <row r="221">
      <c r="A221" s="4" t="inlineStr">
        <is>
          <t>Financing receivable, originated, year two</t>
        </is>
      </c>
      <c r="B221" s="6" t="n">
        <v>0</v>
      </c>
      <c r="C221" s="6" t="n">
        <v>0</v>
      </c>
    </row>
    <row r="222">
      <c r="A222" s="4" t="inlineStr">
        <is>
          <t>Financing receivable, originated, year three</t>
        </is>
      </c>
      <c r="B222" s="6" t="n">
        <v>0</v>
      </c>
      <c r="C222" s="6" t="n">
        <v>0</v>
      </c>
    </row>
    <row r="223">
      <c r="A223" s="4" t="inlineStr">
        <is>
          <t>Financing receivable, originated, year four</t>
        </is>
      </c>
      <c r="B223" s="6" t="n">
        <v>0</v>
      </c>
      <c r="C223" s="6" t="n">
        <v>0</v>
      </c>
    </row>
    <row r="224">
      <c r="A224" s="4" t="inlineStr">
        <is>
          <t>Financing receivable, originated, year five</t>
        </is>
      </c>
      <c r="B224" s="6" t="n">
        <v>0</v>
      </c>
      <c r="C224" s="6" t="n">
        <v>10</v>
      </c>
    </row>
    <row r="225">
      <c r="A225" s="4" t="inlineStr">
        <is>
          <t>Prior</t>
        </is>
      </c>
      <c r="B225" s="6" t="n">
        <v>1363</v>
      </c>
      <c r="C225" s="6" t="n">
        <v>645</v>
      </c>
    </row>
    <row r="226">
      <c r="A226" s="4" t="inlineStr">
        <is>
          <t>Revolving Loans Amortized Cost</t>
        </is>
      </c>
      <c r="B226" s="6" t="n">
        <v>87385</v>
      </c>
      <c r="C226" s="6" t="n">
        <v>88091</v>
      </c>
    </row>
    <row r="227">
      <c r="A227" s="4" t="inlineStr">
        <is>
          <t>Total</t>
        </is>
      </c>
      <c r="B227" s="6" t="n">
        <v>88748</v>
      </c>
      <c r="C227" s="6" t="n">
        <v>88746</v>
      </c>
    </row>
    <row r="228">
      <c r="A228" s="4" t="inlineStr">
        <is>
          <t>Residential loans | Home equity | Pass and Watch</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Financing receivable, originated, year one</t>
        </is>
      </c>
      <c r="B230" s="6" t="n">
        <v>0</v>
      </c>
      <c r="C230" s="6" t="n">
        <v>0</v>
      </c>
    </row>
    <row r="231">
      <c r="A231" s="4" t="inlineStr">
        <is>
          <t>Financing receivable, originated, year two</t>
        </is>
      </c>
      <c r="B231" s="6" t="n">
        <v>0</v>
      </c>
      <c r="C231" s="6" t="n">
        <v>0</v>
      </c>
    </row>
    <row r="232">
      <c r="A232" s="4" t="inlineStr">
        <is>
          <t>Financing receivable, originated, year three</t>
        </is>
      </c>
      <c r="B232" s="6" t="n">
        <v>0</v>
      </c>
      <c r="C232" s="6" t="n">
        <v>0</v>
      </c>
    </row>
    <row r="233">
      <c r="A233" s="4" t="inlineStr">
        <is>
          <t>Financing receivable, originated, year four</t>
        </is>
      </c>
      <c r="B233" s="6" t="n">
        <v>0</v>
      </c>
      <c r="C233" s="6" t="n">
        <v>0</v>
      </c>
    </row>
    <row r="234">
      <c r="A234" s="4" t="inlineStr">
        <is>
          <t>Financing receivable, originated, year five</t>
        </is>
      </c>
      <c r="B234" s="6" t="n">
        <v>0</v>
      </c>
      <c r="C234" s="6" t="n">
        <v>10</v>
      </c>
    </row>
    <row r="235">
      <c r="A235" s="4" t="inlineStr">
        <is>
          <t>Prior</t>
        </is>
      </c>
      <c r="B235" s="6" t="n">
        <v>883</v>
      </c>
      <c r="C235" s="6" t="n">
        <v>268</v>
      </c>
    </row>
    <row r="236">
      <c r="A236" s="4" t="inlineStr">
        <is>
          <t>Revolving Loans Amortized Cost</t>
        </is>
      </c>
      <c r="B236" s="6" t="n">
        <v>86971</v>
      </c>
      <c r="C236" s="6" t="n">
        <v>87693</v>
      </c>
    </row>
    <row r="237">
      <c r="A237" s="4" t="inlineStr">
        <is>
          <t>Total</t>
        </is>
      </c>
      <c r="B237" s="6" t="n">
        <v>87854</v>
      </c>
      <c r="C237" s="6" t="n">
        <v>87971</v>
      </c>
    </row>
    <row r="238">
      <c r="A238" s="4" t="inlineStr">
        <is>
          <t>Residential loans | Home equity | Substandard</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Financing receivable, originated, year one</t>
        </is>
      </c>
      <c r="B240" s="6" t="n">
        <v>0</v>
      </c>
      <c r="C240" s="6" t="n">
        <v>0</v>
      </c>
    </row>
    <row r="241">
      <c r="A241" s="4" t="inlineStr">
        <is>
          <t>Financing receivable, originated, year two</t>
        </is>
      </c>
      <c r="B241" s="6" t="n">
        <v>0</v>
      </c>
      <c r="C241" s="6" t="n">
        <v>0</v>
      </c>
    </row>
    <row r="242">
      <c r="A242" s="4" t="inlineStr">
        <is>
          <t>Financing receivable, originated, year three</t>
        </is>
      </c>
      <c r="B242" s="6" t="n">
        <v>0</v>
      </c>
      <c r="C242" s="6" t="n">
        <v>0</v>
      </c>
    </row>
    <row r="243">
      <c r="A243" s="4" t="inlineStr">
        <is>
          <t>Financing receivable, originated, year four</t>
        </is>
      </c>
      <c r="B243" s="6" t="n">
        <v>0</v>
      </c>
      <c r="C243" s="6" t="n">
        <v>0</v>
      </c>
    </row>
    <row r="244">
      <c r="A244" s="4" t="inlineStr">
        <is>
          <t>Financing receivable, originated, year five</t>
        </is>
      </c>
      <c r="B244" s="6" t="n">
        <v>0</v>
      </c>
      <c r="C244" s="6" t="n">
        <v>0</v>
      </c>
    </row>
    <row r="245">
      <c r="A245" s="4" t="inlineStr">
        <is>
          <t>Prior</t>
        </is>
      </c>
      <c r="B245" s="6" t="n">
        <v>480</v>
      </c>
      <c r="C245" s="6" t="n">
        <v>377</v>
      </c>
    </row>
    <row r="246">
      <c r="A246" s="4" t="inlineStr">
        <is>
          <t>Revolving Loans Amortized Cost</t>
        </is>
      </c>
      <c r="B246" s="6" t="n">
        <v>414</v>
      </c>
      <c r="C246" s="6" t="n">
        <v>398</v>
      </c>
    </row>
    <row r="247">
      <c r="A247" s="4" t="inlineStr">
        <is>
          <t>Total</t>
        </is>
      </c>
      <c r="B247" s="6" t="n">
        <v>894</v>
      </c>
      <c r="C247" s="6" t="n">
        <v>775</v>
      </c>
    </row>
    <row r="248">
      <c r="A248" s="4" t="inlineStr">
        <is>
          <t>Residential loans | Other residential</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Financing receivable, originated, year one</t>
        </is>
      </c>
      <c r="B250" s="6" t="n">
        <v>21154</v>
      </c>
      <c r="C250" s="6" t="n">
        <v>15800</v>
      </c>
    </row>
    <row r="251">
      <c r="A251" s="4" t="inlineStr">
        <is>
          <t>Financing receivable, originated, year two</t>
        </is>
      </c>
      <c r="B251" s="6" t="n">
        <v>14547</v>
      </c>
      <c r="C251" s="6" t="n">
        <v>31981</v>
      </c>
    </row>
    <row r="252">
      <c r="A252" s="4" t="inlineStr">
        <is>
          <t>Financing receivable, originated, year three</t>
        </is>
      </c>
      <c r="B252" s="6" t="n">
        <v>29018</v>
      </c>
      <c r="C252" s="6" t="n">
        <v>25529</v>
      </c>
    </row>
    <row r="253">
      <c r="A253" s="4" t="inlineStr">
        <is>
          <t>Financing receivable, originated, year four</t>
        </is>
      </c>
      <c r="B253" s="6" t="n">
        <v>21890</v>
      </c>
      <c r="C253" s="6" t="n">
        <v>15411</v>
      </c>
    </row>
    <row r="254">
      <c r="A254" s="4" t="inlineStr">
        <is>
          <t>Financing receivable, originated, year five</t>
        </is>
      </c>
      <c r="B254" s="6" t="n">
        <v>11064</v>
      </c>
      <c r="C254" s="6" t="n">
        <v>7964</v>
      </c>
    </row>
    <row r="255">
      <c r="A255" s="4" t="inlineStr">
        <is>
          <t>Prior</t>
        </is>
      </c>
      <c r="B255" s="6" t="n">
        <v>14450</v>
      </c>
      <c r="C255" s="6" t="n">
        <v>17873</v>
      </c>
    </row>
    <row r="256">
      <c r="A256" s="4" t="inlineStr">
        <is>
          <t>Revolving Loans Amortized Cost</t>
        </is>
      </c>
      <c r="B256" s="6" t="n">
        <v>0</v>
      </c>
      <c r="C256" s="6" t="n">
        <v>0</v>
      </c>
    </row>
    <row r="257">
      <c r="A257" s="4" t="inlineStr">
        <is>
          <t>Total</t>
        </is>
      </c>
      <c r="B257" s="6" t="n">
        <v>112123</v>
      </c>
      <c r="C257" s="6" t="n">
        <v>114558</v>
      </c>
    </row>
    <row r="258">
      <c r="A258" s="4" t="inlineStr">
        <is>
          <t>Residential loans | Other residential | Pass and Watch</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originated, year one</t>
        </is>
      </c>
      <c r="B260" s="6" t="n">
        <v>21154</v>
      </c>
      <c r="C260" s="6" t="n">
        <v>15800</v>
      </c>
    </row>
    <row r="261">
      <c r="A261" s="4" t="inlineStr">
        <is>
          <t>Financing receivable, originated, year two</t>
        </is>
      </c>
      <c r="B261" s="6" t="n">
        <v>14547</v>
      </c>
      <c r="C261" s="6" t="n">
        <v>31981</v>
      </c>
    </row>
    <row r="262">
      <c r="A262" s="4" t="inlineStr">
        <is>
          <t>Financing receivable, originated, year three</t>
        </is>
      </c>
      <c r="B262" s="6" t="n">
        <v>29018</v>
      </c>
      <c r="C262" s="6" t="n">
        <v>25529</v>
      </c>
    </row>
    <row r="263">
      <c r="A263" s="4" t="inlineStr">
        <is>
          <t>Financing receivable, originated, year four</t>
        </is>
      </c>
      <c r="B263" s="6" t="n">
        <v>21890</v>
      </c>
      <c r="C263" s="6" t="n">
        <v>15411</v>
      </c>
    </row>
    <row r="264">
      <c r="A264" s="4" t="inlineStr">
        <is>
          <t>Financing receivable, originated, year five</t>
        </is>
      </c>
      <c r="B264" s="6" t="n">
        <v>11064</v>
      </c>
      <c r="C264" s="6" t="n">
        <v>7964</v>
      </c>
    </row>
    <row r="265">
      <c r="A265" s="4" t="inlineStr">
        <is>
          <t>Prior</t>
        </is>
      </c>
      <c r="B265" s="6" t="n">
        <v>14450</v>
      </c>
      <c r="C265" s="6" t="n">
        <v>17873</v>
      </c>
    </row>
    <row r="266">
      <c r="A266" s="4" t="inlineStr">
        <is>
          <t>Revolving Loans Amortized Cost</t>
        </is>
      </c>
      <c r="B266" s="6" t="n">
        <v>0</v>
      </c>
      <c r="C266" s="6" t="n">
        <v>0</v>
      </c>
    </row>
    <row r="267">
      <c r="A267" s="4" t="inlineStr">
        <is>
          <t>Total</t>
        </is>
      </c>
      <c r="B267" s="6" t="n">
        <v>112123</v>
      </c>
      <c r="C267" s="6" t="n">
        <v>114558</v>
      </c>
    </row>
    <row r="268">
      <c r="A268" s="4" t="inlineStr">
        <is>
          <t>Consumer loans | Installment and other consumer loans</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Financing receivable, originated, year one</t>
        </is>
      </c>
      <c r="B270" s="6" t="n">
        <v>20054</v>
      </c>
      <c r="C270" s="6" t="n">
        <v>17207</v>
      </c>
    </row>
    <row r="271">
      <c r="A271" s="4" t="inlineStr">
        <is>
          <t>Financing receivable, originated, year two</t>
        </is>
      </c>
      <c r="B271" s="6" t="n">
        <v>13022</v>
      </c>
      <c r="C271" s="6" t="n">
        <v>7748</v>
      </c>
    </row>
    <row r="272">
      <c r="A272" s="4" t="inlineStr">
        <is>
          <t>Financing receivable, originated, year three</t>
        </is>
      </c>
      <c r="B272" s="6" t="n">
        <v>5727</v>
      </c>
      <c r="C272" s="6" t="n">
        <v>9436</v>
      </c>
    </row>
    <row r="273">
      <c r="A273" s="4" t="inlineStr">
        <is>
          <t>Financing receivable, originated, year four</t>
        </is>
      </c>
      <c r="B273" s="6" t="n">
        <v>6492</v>
      </c>
      <c r="C273" s="6" t="n">
        <v>5633</v>
      </c>
    </row>
    <row r="274">
      <c r="A274" s="4" t="inlineStr">
        <is>
          <t>Financing receivable, originated, year five</t>
        </is>
      </c>
      <c r="B274" s="6" t="n">
        <v>4181</v>
      </c>
      <c r="C274" s="6" t="n">
        <v>1123</v>
      </c>
    </row>
    <row r="275">
      <c r="A275" s="4" t="inlineStr">
        <is>
          <t>Prior</t>
        </is>
      </c>
      <c r="B275" s="6" t="n">
        <v>6569</v>
      </c>
      <c r="C275" s="6" t="n">
        <v>6620</v>
      </c>
    </row>
    <row r="276">
      <c r="A276" s="4" t="inlineStr">
        <is>
          <t>Revolving Loans Amortized Cost</t>
        </is>
      </c>
      <c r="B276" s="6" t="n">
        <v>944</v>
      </c>
      <c r="C276" s="6" t="n">
        <v>1766</v>
      </c>
    </row>
    <row r="277">
      <c r="A277" s="4" t="inlineStr">
        <is>
          <t>Total</t>
        </is>
      </c>
      <c r="B277" s="6" t="n">
        <v>56989</v>
      </c>
      <c r="C277" s="6" t="n">
        <v>49533</v>
      </c>
    </row>
    <row r="278">
      <c r="A278" s="4" t="inlineStr">
        <is>
          <t>Gross current period charge-offs, originated, year one</t>
        </is>
      </c>
      <c r="B278" s="6" t="n">
        <v>0</v>
      </c>
      <c r="C278" s="4" t="inlineStr">
        <is>
          <t xml:space="preserve"> </t>
        </is>
      </c>
    </row>
    <row r="279">
      <c r="A279" s="4" t="inlineStr">
        <is>
          <t>Gross current period charge-offs, originated, year two</t>
        </is>
      </c>
      <c r="B279" s="6" t="n">
        <v>0</v>
      </c>
      <c r="C279" s="4" t="inlineStr">
        <is>
          <t xml:space="preserve"> </t>
        </is>
      </c>
    </row>
    <row r="280">
      <c r="A280" s="4" t="inlineStr">
        <is>
          <t>Gross current period charge-offs, originated, year three</t>
        </is>
      </c>
      <c r="B280" s="6" t="n">
        <v>0</v>
      </c>
      <c r="C280" s="4" t="inlineStr">
        <is>
          <t xml:space="preserve"> </t>
        </is>
      </c>
    </row>
    <row r="281">
      <c r="A281" s="4" t="inlineStr">
        <is>
          <t>Gross current period charge-offs, originated, year four</t>
        </is>
      </c>
      <c r="B281" s="6" t="n">
        <v>0</v>
      </c>
      <c r="C281" s="4" t="inlineStr">
        <is>
          <t xml:space="preserve"> </t>
        </is>
      </c>
    </row>
    <row r="282">
      <c r="A282" s="4" t="inlineStr">
        <is>
          <t>Gross current period charge-offs, originated, year five</t>
        </is>
      </c>
      <c r="B282" s="6" t="n">
        <v>0</v>
      </c>
      <c r="C282" s="4" t="inlineStr">
        <is>
          <t xml:space="preserve"> </t>
        </is>
      </c>
    </row>
    <row r="283">
      <c r="A283" s="4" t="inlineStr">
        <is>
          <t>Gross current period charge-offs, originated, prior</t>
        </is>
      </c>
      <c r="B283" s="6" t="n">
        <v>-18</v>
      </c>
      <c r="C283" s="4" t="inlineStr">
        <is>
          <t xml:space="preserve"> </t>
        </is>
      </c>
    </row>
    <row r="284">
      <c r="A284" s="4" t="inlineStr">
        <is>
          <t>Gross current period charge-offs, originated, Revolving Loans Amortized Cost</t>
        </is>
      </c>
      <c r="B284" s="6" t="n">
        <v>-5</v>
      </c>
      <c r="C284" s="4" t="inlineStr">
        <is>
          <t xml:space="preserve"> </t>
        </is>
      </c>
    </row>
    <row r="285">
      <c r="A285" s="4" t="inlineStr">
        <is>
          <t>Gross current period charge-offs, originated, total</t>
        </is>
      </c>
      <c r="B285" s="6" t="n">
        <v>-23</v>
      </c>
      <c r="C285" s="4" t="inlineStr">
        <is>
          <t xml:space="preserve"> </t>
        </is>
      </c>
    </row>
    <row r="286">
      <c r="A286" s="4" t="inlineStr">
        <is>
          <t>Consumer loans | Installment and other consumer loans | Pass and Watch</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Financing receivable, originated, year one</t>
        </is>
      </c>
      <c r="B288" s="6" t="n">
        <v>20054</v>
      </c>
      <c r="C288" s="6" t="n">
        <v>17207</v>
      </c>
    </row>
    <row r="289">
      <c r="A289" s="4" t="inlineStr">
        <is>
          <t>Financing receivable, originated, year two</t>
        </is>
      </c>
      <c r="B289" s="6" t="n">
        <v>13022</v>
      </c>
      <c r="C289" s="6" t="n">
        <v>7748</v>
      </c>
    </row>
    <row r="290">
      <c r="A290" s="4" t="inlineStr">
        <is>
          <t>Financing receivable, originated, year three</t>
        </is>
      </c>
      <c r="B290" s="6" t="n">
        <v>5727</v>
      </c>
      <c r="C290" s="6" t="n">
        <v>9436</v>
      </c>
    </row>
    <row r="291">
      <c r="A291" s="4" t="inlineStr">
        <is>
          <t>Financing receivable, originated, year four</t>
        </is>
      </c>
      <c r="B291" s="6" t="n">
        <v>6492</v>
      </c>
      <c r="C291" s="6" t="n">
        <v>5633</v>
      </c>
    </row>
    <row r="292">
      <c r="A292" s="4" t="inlineStr">
        <is>
          <t>Financing receivable, originated, year five</t>
        </is>
      </c>
      <c r="B292" s="6" t="n">
        <v>4181</v>
      </c>
      <c r="C292" s="6" t="n">
        <v>1123</v>
      </c>
    </row>
    <row r="293">
      <c r="A293" s="4" t="inlineStr">
        <is>
          <t>Prior</t>
        </is>
      </c>
      <c r="B293" s="6" t="n">
        <v>6478</v>
      </c>
      <c r="C293" s="6" t="n">
        <v>6620</v>
      </c>
    </row>
    <row r="294">
      <c r="A294" s="4" t="inlineStr">
        <is>
          <t>Revolving Loans Amortized Cost</t>
        </is>
      </c>
      <c r="B294" s="6" t="n">
        <v>944</v>
      </c>
      <c r="C294" s="6" t="n">
        <v>1766</v>
      </c>
    </row>
    <row r="295">
      <c r="A295" s="4" t="inlineStr">
        <is>
          <t>Total</t>
        </is>
      </c>
      <c r="B295" s="6" t="n">
        <v>56898</v>
      </c>
      <c r="C295" s="5" t="n">
        <v>49533</v>
      </c>
    </row>
    <row r="296">
      <c r="A296" s="4" t="inlineStr">
        <is>
          <t>Consumer loans | Installment and other consumer loans | Substandard</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Financing receivable, originated, year one</t>
        </is>
      </c>
      <c r="B298" s="6" t="n">
        <v>0</v>
      </c>
      <c r="C298" s="4" t="inlineStr">
        <is>
          <t xml:space="preserve"> </t>
        </is>
      </c>
    </row>
    <row r="299">
      <c r="A299" s="4" t="inlineStr">
        <is>
          <t>Financing receivable, originated, year two</t>
        </is>
      </c>
      <c r="B299" s="6" t="n">
        <v>0</v>
      </c>
      <c r="C299" s="4" t="inlineStr">
        <is>
          <t xml:space="preserve"> </t>
        </is>
      </c>
    </row>
    <row r="300">
      <c r="A300" s="4" t="inlineStr">
        <is>
          <t>Financing receivable, originated, year three</t>
        </is>
      </c>
      <c r="B300" s="6" t="n">
        <v>0</v>
      </c>
      <c r="C300" s="4" t="inlineStr">
        <is>
          <t xml:space="preserve"> </t>
        </is>
      </c>
    </row>
    <row r="301">
      <c r="A301" s="4" t="inlineStr">
        <is>
          <t>Financing receivable, originated, year four</t>
        </is>
      </c>
      <c r="B301" s="6" t="n">
        <v>0</v>
      </c>
      <c r="C301" s="4" t="inlineStr">
        <is>
          <t xml:space="preserve"> </t>
        </is>
      </c>
    </row>
    <row r="302">
      <c r="A302" s="4" t="inlineStr">
        <is>
          <t>Financing receivable, originated, year five</t>
        </is>
      </c>
      <c r="B302" s="6" t="n">
        <v>0</v>
      </c>
      <c r="C302" s="4" t="inlineStr">
        <is>
          <t xml:space="preserve"> </t>
        </is>
      </c>
    </row>
    <row r="303">
      <c r="A303" s="4" t="inlineStr">
        <is>
          <t>Prior</t>
        </is>
      </c>
      <c r="B303" s="6" t="n">
        <v>91</v>
      </c>
      <c r="C303" s="4" t="inlineStr">
        <is>
          <t xml:space="preserve"> </t>
        </is>
      </c>
    </row>
    <row r="304">
      <c r="A304" s="4" t="inlineStr">
        <is>
          <t>Revolving Loans Amortized Cost</t>
        </is>
      </c>
      <c r="B304" s="6" t="n">
        <v>0</v>
      </c>
      <c r="C304" s="4" t="inlineStr">
        <is>
          <t xml:space="preserve"> </t>
        </is>
      </c>
    </row>
    <row r="305">
      <c r="A305" s="4" t="inlineStr">
        <is>
          <t>Total</t>
        </is>
      </c>
      <c r="B305" s="5" t="n">
        <v>91</v>
      </c>
      <c r="C30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Loans Outstanding and Aging Analysis (Details)</t>
        </is>
      </c>
      <c r="B1" s="2" t="inlineStr">
        <is>
          <t>12 Months Ended</t>
        </is>
      </c>
    </row>
    <row r="2">
      <c r="B2" s="2" t="inlineStr">
        <is>
          <t>Dec. 31, 2022 USD ($) loan</t>
        </is>
      </c>
      <c r="C2" s="2" t="inlineStr">
        <is>
          <t>Dec. 31, 2021 USD ($) 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t amortized cost</t>
        </is>
      </c>
      <c r="B4" s="5" t="n">
        <v>2092546000</v>
      </c>
      <c r="C4" s="5" t="n">
        <v>2255645000</v>
      </c>
      <c r="D4" s="4" t="inlineStr">
        <is>
          <t xml:space="preserve"> </t>
        </is>
      </c>
    </row>
    <row r="5">
      <c r="A5" s="4" t="inlineStr">
        <is>
          <t>Non-accrual loans</t>
        </is>
      </c>
      <c r="B5" s="6" t="n">
        <v>2432000</v>
      </c>
      <c r="C5" s="6" t="n">
        <v>8376000</v>
      </c>
      <c r="D5" s="4" t="inlineStr">
        <is>
          <t xml:space="preserve"> </t>
        </is>
      </c>
    </row>
    <row r="6">
      <c r="A6" s="4" t="inlineStr">
        <is>
          <t>Non-accrual loans with no allowance</t>
        </is>
      </c>
      <c r="B6" s="5" t="n">
        <v>2432000</v>
      </c>
      <c r="C6" s="5" t="n">
        <v>8376000</v>
      </c>
      <c r="D6" s="4" t="inlineStr">
        <is>
          <t xml:space="preserve"> </t>
        </is>
      </c>
    </row>
    <row r="7">
      <c r="A7" s="4" t="inlineStr">
        <is>
          <t>Number of loans past due more than 90 days still accruing | loan</t>
        </is>
      </c>
      <c r="B7" s="6" t="n">
        <v>0</v>
      </c>
      <c r="C7" s="6" t="n">
        <v>0</v>
      </c>
      <c r="D7" s="4" t="inlineStr">
        <is>
          <t xml:space="preserve"> </t>
        </is>
      </c>
    </row>
    <row r="8">
      <c r="A8" s="4" t="inlineStr">
        <is>
          <t>Nonaccrual loans earning interest on cash basis</t>
        </is>
      </c>
      <c r="B8" s="5" t="n">
        <v>0</v>
      </c>
      <c r="C8" s="5" t="n">
        <v>0</v>
      </c>
      <c r="D8" s="4" t="inlineStr">
        <is>
          <t xml:space="preserve"> </t>
        </is>
      </c>
    </row>
    <row r="9">
      <c r="A9" s="4" t="inlineStr">
        <is>
          <t>Nonaccrual interest income</t>
        </is>
      </c>
      <c r="B9" s="6" t="n">
        <v>0</v>
      </c>
      <c r="C9" s="6" t="n">
        <v>0</v>
      </c>
      <c r="D9" s="5" t="n">
        <v>0</v>
      </c>
    </row>
    <row r="10">
      <c r="A10" s="4" t="inlineStr">
        <is>
          <t>Accrued interest writeoff</t>
        </is>
      </c>
      <c r="B10" s="6" t="n">
        <v>48000</v>
      </c>
      <c r="C10" s="6" t="n">
        <v>0</v>
      </c>
      <c r="D10" s="4" t="inlineStr">
        <is>
          <t xml:space="preserve"> </t>
        </is>
      </c>
    </row>
    <row r="11">
      <c r="A11" s="4" t="inlineStr">
        <is>
          <t>Financial Asset, Other than Financial Asset Acquired with Credit Deterioratio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t amortized cost</t>
        </is>
      </c>
      <c r="B13" s="6" t="n">
        <v>2092546000</v>
      </c>
      <c r="C13" s="6" t="n">
        <v>2255645000</v>
      </c>
      <c r="D13" s="4" t="inlineStr">
        <is>
          <t xml:space="preserve"> </t>
        </is>
      </c>
    </row>
    <row r="14">
      <c r="A14" s="4" t="inlineStr">
        <is>
          <t>Total past due | Financial Asset, Other than Financial Asset Acquired with Credit Deterioratio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t amortized cost</t>
        </is>
      </c>
      <c r="B16" s="6" t="n">
        <v>1342000</v>
      </c>
      <c r="C16" s="6" t="n">
        <v>2314000</v>
      </c>
      <c r="D16" s="4" t="inlineStr">
        <is>
          <t xml:space="preserve"> </t>
        </is>
      </c>
    </row>
    <row r="17">
      <c r="A17" s="4" t="inlineStr">
        <is>
          <t>30-59 days past due | Financial Asset, Other than Financial Asset Acquired with Credit Deterioratio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t amortized cost</t>
        </is>
      </c>
      <c r="B19" s="6" t="n">
        <v>420000</v>
      </c>
      <c r="C19" s="6" t="n">
        <v>1536000</v>
      </c>
      <c r="D19" s="4" t="inlineStr">
        <is>
          <t xml:space="preserve"> </t>
        </is>
      </c>
    </row>
    <row r="20">
      <c r="A20" s="4" t="inlineStr">
        <is>
          <t>60-89 days past due | Financial Asset, Other than Financial Asset Acquired with Credit Deterioratio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at amortized cost</t>
        </is>
      </c>
      <c r="B22" s="6" t="n">
        <v>244000</v>
      </c>
      <c r="C22" s="6" t="n">
        <v>461000</v>
      </c>
      <c r="D22" s="4" t="inlineStr">
        <is>
          <t xml:space="preserve"> </t>
        </is>
      </c>
    </row>
    <row r="23">
      <c r="A23" s="4" t="inlineStr">
        <is>
          <t>90 days or more past due 1 | Financial Asset, Other than Financial Asset Acquired with Credit Deterioratio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at amortized cost</t>
        </is>
      </c>
      <c r="B25" s="6" t="n">
        <v>678000</v>
      </c>
      <c r="C25" s="6" t="n">
        <v>317000</v>
      </c>
      <c r="D25" s="4" t="inlineStr">
        <is>
          <t xml:space="preserve"> </t>
        </is>
      </c>
    </row>
    <row r="26">
      <c r="A26" s="4" t="inlineStr">
        <is>
          <t>Current | Financial Asset, Other than Financial Asset Acquired with Credit Deterioration</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t amortized cost</t>
        </is>
      </c>
      <c r="B28" s="6" t="n">
        <v>2091204000</v>
      </c>
      <c r="C28" s="6" t="n">
        <v>2253331000</v>
      </c>
      <c r="D28" s="4" t="inlineStr">
        <is>
          <t xml:space="preserve"> </t>
        </is>
      </c>
    </row>
    <row r="29">
      <c r="A29" s="4" t="inlineStr">
        <is>
          <t>Commercial | Commercial and industri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at amortized cost</t>
        </is>
      </c>
      <c r="B31" s="6" t="n">
        <v>173547000</v>
      </c>
      <c r="C31" s="6" t="n">
        <v>301602000</v>
      </c>
      <c r="D31" s="4" t="inlineStr">
        <is>
          <t xml:space="preserve"> </t>
        </is>
      </c>
    </row>
    <row r="32">
      <c r="A32" s="4" t="inlineStr">
        <is>
          <t>Non-accrual loans</t>
        </is>
      </c>
      <c r="B32" s="6" t="n">
        <v>0</v>
      </c>
      <c r="C32" s="6" t="n">
        <v>0</v>
      </c>
      <c r="D32" s="4" t="inlineStr">
        <is>
          <t xml:space="preserve"> </t>
        </is>
      </c>
    </row>
    <row r="33">
      <c r="A33" s="4" t="inlineStr">
        <is>
          <t>Non-accrual loans with no allowance</t>
        </is>
      </c>
      <c r="B33" s="6" t="n">
        <v>0</v>
      </c>
      <c r="C33" s="6" t="n">
        <v>0</v>
      </c>
      <c r="D33" s="4" t="inlineStr">
        <is>
          <t xml:space="preserve"> </t>
        </is>
      </c>
    </row>
    <row r="34">
      <c r="A34" s="4" t="inlineStr">
        <is>
          <t>Commercial | Commercial and industrial | Small Business Administration Paycheck Protection Program</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at amortized cost</t>
        </is>
      </c>
      <c r="B36" s="6" t="n">
        <v>3500000</v>
      </c>
      <c r="C36" s="6" t="n">
        <v>111200000</v>
      </c>
      <c r="D36" s="5" t="n">
        <v>444100000</v>
      </c>
    </row>
    <row r="37">
      <c r="A37" s="4" t="inlineStr">
        <is>
          <t>Commercial | Commercial and industrial | Financial Asset, Other than Financial Asset Acquired with Credit Deteriora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at amortized cost</t>
        </is>
      </c>
      <c r="B39" s="6" t="n">
        <v>173547000</v>
      </c>
      <c r="C39" s="6" t="n">
        <v>301602000</v>
      </c>
      <c r="D39" s="4" t="inlineStr">
        <is>
          <t xml:space="preserve"> </t>
        </is>
      </c>
    </row>
    <row r="40">
      <c r="A40" s="4" t="inlineStr">
        <is>
          <t>Commercial | Commercial and industrial | Total past due | Financial Asset, Other than Financial Asset Acquired with Credit Deterioration</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at amortized cost</t>
        </is>
      </c>
      <c r="B42" s="6" t="n">
        <v>267000</v>
      </c>
      <c r="C42" s="6" t="n">
        <v>625000</v>
      </c>
      <c r="D42" s="4" t="inlineStr">
        <is>
          <t xml:space="preserve"> </t>
        </is>
      </c>
    </row>
    <row r="43">
      <c r="A43" s="4" t="inlineStr">
        <is>
          <t>Commercial | Commercial and industrial | 30-59 days past due | Financial Asset, Other than Financial Asset Acquired with Credit Deterioration</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t amortized cost</t>
        </is>
      </c>
      <c r="B45" s="6" t="n">
        <v>3000</v>
      </c>
      <c r="C45" s="6" t="n">
        <v>2000</v>
      </c>
      <c r="D45" s="4" t="inlineStr">
        <is>
          <t xml:space="preserve"> </t>
        </is>
      </c>
    </row>
    <row r="46">
      <c r="A46" s="4" t="inlineStr">
        <is>
          <t>Commercial | Commercial and industrial | 60-89 days past due | Financial Asset, Other than Financial Asset Acquired with Credit Deterioration</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t amortized cost</t>
        </is>
      </c>
      <c r="B48" s="6" t="n">
        <v>0</v>
      </c>
      <c r="C48" s="6" t="n">
        <v>394000</v>
      </c>
      <c r="D48" s="4" t="inlineStr">
        <is>
          <t xml:space="preserve"> </t>
        </is>
      </c>
    </row>
    <row r="49">
      <c r="A49" s="4" t="inlineStr">
        <is>
          <t>Commercial | Commercial and industrial | 90 days or more past due 1 | Small Business Administration Paycheck Protection Program</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t amortized cost</t>
        </is>
      </c>
      <c r="B51" s="6" t="n">
        <v>264000</v>
      </c>
      <c r="C51" s="6" t="n">
        <v>229000</v>
      </c>
      <c r="D51" s="4" t="inlineStr">
        <is>
          <t xml:space="preserve"> </t>
        </is>
      </c>
    </row>
    <row r="52">
      <c r="A52" s="4" t="inlineStr">
        <is>
          <t>Commercial | Commercial and industrial | 90 days or more past due 1 | Financial Asset, Other than Financial Asset Acquired with Credit Deterioration</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at amortized cost</t>
        </is>
      </c>
      <c r="B54" s="6" t="n">
        <v>264000</v>
      </c>
      <c r="C54" s="6" t="n">
        <v>229000</v>
      </c>
      <c r="D54" s="4" t="inlineStr">
        <is>
          <t xml:space="preserve"> </t>
        </is>
      </c>
    </row>
    <row r="55">
      <c r="A55" s="4" t="inlineStr">
        <is>
          <t>Commercial | Commercial and industrial | Current | Financial Asset, Other than Financial Asset Acquired with Credit Deterioration</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at amortized cost</t>
        </is>
      </c>
      <c r="B57" s="6" t="n">
        <v>173280000</v>
      </c>
      <c r="C57" s="6" t="n">
        <v>300977000</v>
      </c>
      <c r="D57" s="4" t="inlineStr">
        <is>
          <t xml:space="preserve"> </t>
        </is>
      </c>
    </row>
    <row r="58">
      <c r="A58" s="4" t="inlineStr">
        <is>
          <t>Commercial real estate | Commercial owner-occupied</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at amortized cost</t>
        </is>
      </c>
      <c r="B60" s="6" t="n">
        <v>354877000</v>
      </c>
      <c r="C60" s="6" t="n">
        <v>392345000</v>
      </c>
      <c r="D60" s="4" t="inlineStr">
        <is>
          <t xml:space="preserve"> </t>
        </is>
      </c>
    </row>
    <row r="61">
      <c r="A61" s="4" t="inlineStr">
        <is>
          <t>Non-accrual loans</t>
        </is>
      </c>
      <c r="B61" s="6" t="n">
        <v>1563000</v>
      </c>
      <c r="C61" s="6" t="n">
        <v>7269000</v>
      </c>
      <c r="D61" s="4" t="inlineStr">
        <is>
          <t xml:space="preserve"> </t>
        </is>
      </c>
    </row>
    <row r="62">
      <c r="A62" s="4" t="inlineStr">
        <is>
          <t>Non-accrual loans with no allowance</t>
        </is>
      </c>
      <c r="B62" s="6" t="n">
        <v>1563000</v>
      </c>
      <c r="C62" s="6" t="n">
        <v>7269000</v>
      </c>
      <c r="D62" s="4" t="inlineStr">
        <is>
          <t xml:space="preserve"> </t>
        </is>
      </c>
    </row>
    <row r="63">
      <c r="A63" s="4" t="inlineStr">
        <is>
          <t>Commercial real estate | Commercial owner-occupied | Financial Asset, Other than Financial Asset Acquired with Credit Deterioration</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Loans, at amortized cost</t>
        </is>
      </c>
      <c r="B65" s="6" t="n">
        <v>354877000</v>
      </c>
      <c r="C65" s="6" t="n">
        <v>392345000</v>
      </c>
      <c r="D65" s="4" t="inlineStr">
        <is>
          <t xml:space="preserve"> </t>
        </is>
      </c>
    </row>
    <row r="66">
      <c r="A66" s="4" t="inlineStr">
        <is>
          <t>Commercial real estate | Commercial owner-occupied | Total past due | Financial Asset, Other than Financial Asset Acquired with Credit Deterioration</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Loans, at amortized cost</t>
        </is>
      </c>
      <c r="B68" s="6" t="n">
        <v>0</v>
      </c>
      <c r="C68" s="6" t="n">
        <v>0</v>
      </c>
      <c r="D68" s="4" t="inlineStr">
        <is>
          <t xml:space="preserve"> </t>
        </is>
      </c>
    </row>
    <row r="69">
      <c r="A69" s="4" t="inlineStr">
        <is>
          <t>Commercial real estate | Commercial owner-occupied | 30-59 days past due | Financial Asset, Other than Financial Asset Acquired with Credit Deterioration</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Loans, at amortized cost</t>
        </is>
      </c>
      <c r="B71" s="6" t="n">
        <v>0</v>
      </c>
      <c r="C71" s="6" t="n">
        <v>0</v>
      </c>
      <c r="D71" s="4" t="inlineStr">
        <is>
          <t xml:space="preserve"> </t>
        </is>
      </c>
    </row>
    <row r="72">
      <c r="A72" s="4" t="inlineStr">
        <is>
          <t>Commercial real estate | Commercial owner-occupied | 60-89 days past due | Financial Asset, Other than Financial Asset Acquired with Credit Deterioration</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Loans, at amortized cost</t>
        </is>
      </c>
      <c r="B74" s="6" t="n">
        <v>0</v>
      </c>
      <c r="C74" s="6" t="n">
        <v>0</v>
      </c>
      <c r="D74" s="4" t="inlineStr">
        <is>
          <t xml:space="preserve"> </t>
        </is>
      </c>
    </row>
    <row r="75">
      <c r="A75" s="4" t="inlineStr">
        <is>
          <t>Commercial real estate | Commercial owner-occupied | 90 days or more past due 1 | Financial Asset, Other than Financial Asset Acquired with Credit Deterioration</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Loans, at amortized cost</t>
        </is>
      </c>
      <c r="B77" s="6" t="n">
        <v>0</v>
      </c>
      <c r="C77" s="6" t="n">
        <v>0</v>
      </c>
      <c r="D77" s="4" t="inlineStr">
        <is>
          <t xml:space="preserve"> </t>
        </is>
      </c>
    </row>
    <row r="78">
      <c r="A78" s="4" t="inlineStr">
        <is>
          <t>Commercial real estate | Commercial owner-occupied | Current | Financial Asset, Other than Financial Asset Acquired with Credit Deterioration</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s, at amortized cost</t>
        </is>
      </c>
      <c r="B80" s="6" t="n">
        <v>354877000</v>
      </c>
      <c r="C80" s="6" t="n">
        <v>392345000</v>
      </c>
      <c r="D80" s="4" t="inlineStr">
        <is>
          <t xml:space="preserve"> </t>
        </is>
      </c>
    </row>
    <row r="81">
      <c r="A81" s="4" t="inlineStr">
        <is>
          <t>Commercial real estate | Commercial investor-owned</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Loans, at amortized cost</t>
        </is>
      </c>
      <c r="B83" s="6" t="n">
        <v>1191889000</v>
      </c>
      <c r="C83" s="6" t="n">
        <v>1189021000</v>
      </c>
      <c r="D83" s="4" t="inlineStr">
        <is>
          <t xml:space="preserve"> </t>
        </is>
      </c>
    </row>
    <row r="84">
      <c r="A84" s="4" t="inlineStr">
        <is>
          <t>Non-accrual loans</t>
        </is>
      </c>
      <c r="B84" s="6" t="n">
        <v>0</v>
      </c>
      <c r="C84" s="6" t="n">
        <v>694000</v>
      </c>
      <c r="D84" s="4" t="inlineStr">
        <is>
          <t xml:space="preserve"> </t>
        </is>
      </c>
    </row>
    <row r="85">
      <c r="A85" s="4" t="inlineStr">
        <is>
          <t>Non-accrual loans with no allowance</t>
        </is>
      </c>
      <c r="B85" s="6" t="n">
        <v>0</v>
      </c>
      <c r="C85" s="6" t="n">
        <v>694000</v>
      </c>
      <c r="D85" s="4" t="inlineStr">
        <is>
          <t xml:space="preserve"> </t>
        </is>
      </c>
    </row>
    <row r="86">
      <c r="A86" s="4" t="inlineStr">
        <is>
          <t>Commercial real estate | Commercial investor-owned | Financial Asset, Other than Financial Asset Acquired with Credit Deterioration</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Loans, at amortized cost</t>
        </is>
      </c>
      <c r="B88" s="6" t="n">
        <v>1191889000</v>
      </c>
      <c r="C88" s="6" t="n">
        <v>1189021000</v>
      </c>
      <c r="D88" s="4" t="inlineStr">
        <is>
          <t xml:space="preserve"> </t>
        </is>
      </c>
    </row>
    <row r="89">
      <c r="A89" s="4" t="inlineStr">
        <is>
          <t>Commercial real estate | Commercial investor-owned | Total past due | Financial Asset, Other than Financial Asset Acquired with Credit Deterioration</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Loans, at amortized cost</t>
        </is>
      </c>
      <c r="B91" s="6" t="n">
        <v>0</v>
      </c>
      <c r="C91" s="6" t="n">
        <v>0</v>
      </c>
      <c r="D91" s="4" t="inlineStr">
        <is>
          <t xml:space="preserve"> </t>
        </is>
      </c>
    </row>
    <row r="92">
      <c r="A92" s="4" t="inlineStr">
        <is>
          <t>Commercial real estate | Commercial investor-owned | 30-59 days past due | Financial Asset, Other than Financial Asset Acquired with Credit Deterioration</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Loans, at amortized cost</t>
        </is>
      </c>
      <c r="B94" s="6" t="n">
        <v>0</v>
      </c>
      <c r="C94" s="6" t="n">
        <v>0</v>
      </c>
      <c r="D94" s="4" t="inlineStr">
        <is>
          <t xml:space="preserve"> </t>
        </is>
      </c>
    </row>
    <row r="95">
      <c r="A95" s="4" t="inlineStr">
        <is>
          <t>Commercial real estate | Commercial investor-owned | 60-89 days past due | Financial Asset, Other than Financial Asset Acquired with Credit Deterioration</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Loans, at amortized cost</t>
        </is>
      </c>
      <c r="B97" s="6" t="n">
        <v>0</v>
      </c>
      <c r="C97" s="6" t="n">
        <v>0</v>
      </c>
      <c r="D97" s="4" t="inlineStr">
        <is>
          <t xml:space="preserve"> </t>
        </is>
      </c>
    </row>
    <row r="98">
      <c r="A98" s="4" t="inlineStr">
        <is>
          <t>Commercial real estate | Commercial investor-owned | 90 days or more past due 1 | Financial Asset, Other than Financial Asset Acquired with Credit Deterioration</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Loans, at amortized cost</t>
        </is>
      </c>
      <c r="B100" s="6" t="n">
        <v>0</v>
      </c>
      <c r="C100" s="6" t="n">
        <v>0</v>
      </c>
      <c r="D100" s="4" t="inlineStr">
        <is>
          <t xml:space="preserve"> </t>
        </is>
      </c>
    </row>
    <row r="101">
      <c r="A101" s="4" t="inlineStr">
        <is>
          <t>Commercial real estate | Commercial investor-owned | Current | Financial Asset, Other than Financial Asset Acquired with Credit Deterioration</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Loans, at amortized cost</t>
        </is>
      </c>
      <c r="B103" s="6" t="n">
        <v>1191889000</v>
      </c>
      <c r="C103" s="6" t="n">
        <v>1189021000</v>
      </c>
      <c r="D103" s="4" t="inlineStr">
        <is>
          <t xml:space="preserve"> </t>
        </is>
      </c>
    </row>
    <row r="104">
      <c r="A104" s="4" t="inlineStr">
        <is>
          <t>Commercial real estate | Construction</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Loans, at amortized cost</t>
        </is>
      </c>
      <c r="B106" s="6" t="n">
        <v>114373000</v>
      </c>
      <c r="C106" s="6" t="n">
        <v>119840000</v>
      </c>
      <c r="D106" s="4" t="inlineStr">
        <is>
          <t xml:space="preserve"> </t>
        </is>
      </c>
    </row>
    <row r="107">
      <c r="A107" s="4" t="inlineStr">
        <is>
          <t>Non-accrual loans</t>
        </is>
      </c>
      <c r="B107" s="6" t="n">
        <v>0</v>
      </c>
      <c r="C107" s="6" t="n">
        <v>0</v>
      </c>
      <c r="D107" s="4" t="inlineStr">
        <is>
          <t xml:space="preserve"> </t>
        </is>
      </c>
    </row>
    <row r="108">
      <c r="A108" s="4" t="inlineStr">
        <is>
          <t>Non-accrual loans with no allowance</t>
        </is>
      </c>
      <c r="B108" s="6" t="n">
        <v>0</v>
      </c>
      <c r="C108" s="6" t="n">
        <v>0</v>
      </c>
      <c r="D108" s="4" t="inlineStr">
        <is>
          <t xml:space="preserve"> </t>
        </is>
      </c>
    </row>
    <row r="109">
      <c r="A109" s="4" t="inlineStr">
        <is>
          <t>Commercial real estate | Construction | Financial Asset, Other than Financial Asset Acquired with Credit Deterioration</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Loans, at amortized cost</t>
        </is>
      </c>
      <c r="B111" s="6" t="n">
        <v>114373000</v>
      </c>
      <c r="C111" s="6" t="n">
        <v>119840000</v>
      </c>
      <c r="D111" s="4" t="inlineStr">
        <is>
          <t xml:space="preserve"> </t>
        </is>
      </c>
    </row>
    <row r="112">
      <c r="A112" s="4" t="inlineStr">
        <is>
          <t>Commercial real estate | Construction | Total past due | Financial Asset, Other than Financial Asset Acquired with Credit Deterioration</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Loans, at amortized cost</t>
        </is>
      </c>
      <c r="B114" s="6" t="n">
        <v>0</v>
      </c>
      <c r="C114" s="6" t="n">
        <v>0</v>
      </c>
      <c r="D114" s="4" t="inlineStr">
        <is>
          <t xml:space="preserve"> </t>
        </is>
      </c>
    </row>
    <row r="115">
      <c r="A115" s="4" t="inlineStr">
        <is>
          <t>Commercial real estate | Construction | 30-59 days past due | Financial Asset, Other than Financial Asset Acquired with Credit Deterioration</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Loans, at amortized cost</t>
        </is>
      </c>
      <c r="B117" s="6" t="n">
        <v>0</v>
      </c>
      <c r="C117" s="6" t="n">
        <v>0</v>
      </c>
      <c r="D117" s="4" t="inlineStr">
        <is>
          <t xml:space="preserve"> </t>
        </is>
      </c>
    </row>
    <row r="118">
      <c r="A118" s="4" t="inlineStr">
        <is>
          <t>Commercial real estate | Construction | 60-89 days past due | Financial Asset, Other than Financial Asset Acquired with Credit Deterioration</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Loans, at amortized cost</t>
        </is>
      </c>
      <c r="B120" s="6" t="n">
        <v>0</v>
      </c>
      <c r="C120" s="6" t="n">
        <v>0</v>
      </c>
      <c r="D120" s="4" t="inlineStr">
        <is>
          <t xml:space="preserve"> </t>
        </is>
      </c>
    </row>
    <row r="121">
      <c r="A121" s="4" t="inlineStr">
        <is>
          <t>Commercial real estate | Construction | 90 days or more past due 1 | Financial Asset, Other than Financial Asset Acquired with Credit Deterioration</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Loans, at amortized cost</t>
        </is>
      </c>
      <c r="B123" s="6" t="n">
        <v>0</v>
      </c>
      <c r="C123" s="6" t="n">
        <v>0</v>
      </c>
      <c r="D123" s="4" t="inlineStr">
        <is>
          <t xml:space="preserve"> </t>
        </is>
      </c>
    </row>
    <row r="124">
      <c r="A124" s="4" t="inlineStr">
        <is>
          <t>Commercial real estate | Construction | Current | Financial Asset, Other than Financial Asset Acquired with Credit Deterioration</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Loans, at amortized cost</t>
        </is>
      </c>
      <c r="B126" s="6" t="n">
        <v>114373000</v>
      </c>
      <c r="C126" s="6" t="n">
        <v>119840000</v>
      </c>
      <c r="D126" s="4" t="inlineStr">
        <is>
          <t xml:space="preserve"> </t>
        </is>
      </c>
    </row>
    <row r="127">
      <c r="A127" s="4" t="inlineStr">
        <is>
          <t>Residential loans | Home equity</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Loans, at amortized cost</t>
        </is>
      </c>
      <c r="B129" s="6" t="n">
        <v>88748000</v>
      </c>
      <c r="C129" s="6" t="n">
        <v>88746000</v>
      </c>
      <c r="D129" s="4" t="inlineStr">
        <is>
          <t xml:space="preserve"> </t>
        </is>
      </c>
    </row>
    <row r="130">
      <c r="A130" s="4" t="inlineStr">
        <is>
          <t>Non-accrual loans</t>
        </is>
      </c>
      <c r="B130" s="6" t="n">
        <v>778000</v>
      </c>
      <c r="C130" s="6" t="n">
        <v>413000</v>
      </c>
      <c r="D130" s="4" t="inlineStr">
        <is>
          <t xml:space="preserve"> </t>
        </is>
      </c>
    </row>
    <row r="131">
      <c r="A131" s="4" t="inlineStr">
        <is>
          <t>Non-accrual loans with no allowance</t>
        </is>
      </c>
      <c r="B131" s="6" t="n">
        <v>778000</v>
      </c>
      <c r="C131" s="6" t="n">
        <v>413000</v>
      </c>
      <c r="D131" s="4" t="inlineStr">
        <is>
          <t xml:space="preserve"> </t>
        </is>
      </c>
    </row>
    <row r="132">
      <c r="A132" s="4" t="inlineStr">
        <is>
          <t>Residential loans | Home equity | Financial Asset, Other than Financial Asset Acquired with Credit Deterioration</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Loans, at amortized cost</t>
        </is>
      </c>
      <c r="B134" s="6" t="n">
        <v>88748000</v>
      </c>
      <c r="C134" s="6" t="n">
        <v>88746000</v>
      </c>
      <c r="D134" s="4" t="inlineStr">
        <is>
          <t xml:space="preserve"> </t>
        </is>
      </c>
    </row>
    <row r="135">
      <c r="A135" s="4" t="inlineStr">
        <is>
          <t>Residential loans | Home equity | Total past due | Financial Asset, Other than Financial Asset Acquired with Credit Deterioration</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Loans, at amortized cost</t>
        </is>
      </c>
      <c r="B137" s="6" t="n">
        <v>977000</v>
      </c>
      <c r="C137" s="6" t="n">
        <v>653000</v>
      </c>
      <c r="D137" s="4" t="inlineStr">
        <is>
          <t xml:space="preserve"> </t>
        </is>
      </c>
    </row>
    <row r="138">
      <c r="A138" s="4" t="inlineStr">
        <is>
          <t>Residential loans | Home equity | 30-59 days past due | Financial Asset, Other than Financial Asset Acquired with Credit Deterioration</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Loans, at amortized cost</t>
        </is>
      </c>
      <c r="B140" s="6" t="n">
        <v>319000</v>
      </c>
      <c r="C140" s="6" t="n">
        <v>498000</v>
      </c>
      <c r="D140" s="4" t="inlineStr">
        <is>
          <t xml:space="preserve"> </t>
        </is>
      </c>
    </row>
    <row r="141">
      <c r="A141" s="4" t="inlineStr">
        <is>
          <t>Residential loans | Home equity | 60-89 days past due | Financial Asset, Other than Financial Asset Acquired with Credit Deterioration</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Loans, at amortized cost</t>
        </is>
      </c>
      <c r="B143" s="6" t="n">
        <v>244000</v>
      </c>
      <c r="C143" s="6" t="n">
        <v>67000</v>
      </c>
      <c r="D143" s="4" t="inlineStr">
        <is>
          <t xml:space="preserve"> </t>
        </is>
      </c>
    </row>
    <row r="144">
      <c r="A144" s="4" t="inlineStr">
        <is>
          <t>Residential loans | Home equity | 90 days or more past due 1 | Financial Asset, Other than Financial Asset Acquired with Credit Deterioration</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Loans, at amortized cost</t>
        </is>
      </c>
      <c r="B146" s="6" t="n">
        <v>414000</v>
      </c>
      <c r="C146" s="6" t="n">
        <v>88000</v>
      </c>
      <c r="D146" s="4" t="inlineStr">
        <is>
          <t xml:space="preserve"> </t>
        </is>
      </c>
    </row>
    <row r="147">
      <c r="A147" s="4" t="inlineStr">
        <is>
          <t>Residential loans | Home equity | Current | Financial Asset, Other than Financial Asset Acquired with Credit Deterioration</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Loans, at amortized cost</t>
        </is>
      </c>
      <c r="B149" s="6" t="n">
        <v>87771000</v>
      </c>
      <c r="C149" s="6" t="n">
        <v>88093000</v>
      </c>
      <c r="D149" s="4" t="inlineStr">
        <is>
          <t xml:space="preserve"> </t>
        </is>
      </c>
    </row>
    <row r="150">
      <c r="A150" s="4" t="inlineStr">
        <is>
          <t>Residential loans | Other residential</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Loans, at amortized cost</t>
        </is>
      </c>
      <c r="B152" s="6" t="n">
        <v>112123000</v>
      </c>
      <c r="C152" s="6" t="n">
        <v>114558000</v>
      </c>
      <c r="D152" s="4" t="inlineStr">
        <is>
          <t xml:space="preserve"> </t>
        </is>
      </c>
    </row>
    <row r="153">
      <c r="A153" s="4" t="inlineStr">
        <is>
          <t>Non-accrual loans</t>
        </is>
      </c>
      <c r="B153" s="6" t="n">
        <v>0</v>
      </c>
      <c r="C153" s="6" t="n">
        <v>0</v>
      </c>
      <c r="D153" s="4" t="inlineStr">
        <is>
          <t xml:space="preserve"> </t>
        </is>
      </c>
    </row>
    <row r="154">
      <c r="A154" s="4" t="inlineStr">
        <is>
          <t>Non-accrual loans with no allowance</t>
        </is>
      </c>
      <c r="B154" s="6" t="n">
        <v>0</v>
      </c>
      <c r="C154" s="6" t="n">
        <v>0</v>
      </c>
      <c r="D154" s="4" t="inlineStr">
        <is>
          <t xml:space="preserve"> </t>
        </is>
      </c>
    </row>
    <row r="155">
      <c r="A155" s="4" t="inlineStr">
        <is>
          <t>Residential loans | Other residential | Financial Asset, Other than Financial Asset Acquired with Credit Deterioration</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Loans, at amortized cost</t>
        </is>
      </c>
      <c r="B157" s="6" t="n">
        <v>112123000</v>
      </c>
      <c r="C157" s="6" t="n">
        <v>114558000</v>
      </c>
      <c r="D157" s="4" t="inlineStr">
        <is>
          <t xml:space="preserve"> </t>
        </is>
      </c>
    </row>
    <row r="158">
      <c r="A158" s="4" t="inlineStr">
        <is>
          <t>Residential loans | Other residential | Total past due | Financial Asset, Other than Financial Asset Acquired with Credit Deterioration</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Loans, at amortized cost</t>
        </is>
      </c>
      <c r="B160" s="6" t="n">
        <v>93000</v>
      </c>
      <c r="C160" s="6" t="n">
        <v>0</v>
      </c>
      <c r="D160" s="4" t="inlineStr">
        <is>
          <t xml:space="preserve"> </t>
        </is>
      </c>
    </row>
    <row r="161">
      <c r="A161" s="4" t="inlineStr">
        <is>
          <t>Residential loans | Other residential | 30-59 days past due | Financial Asset, Other than Financial Asset Acquired with Credit Deterioration</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Loans, at amortized cost</t>
        </is>
      </c>
      <c r="B163" s="6" t="n">
        <v>93000</v>
      </c>
      <c r="C163" s="6" t="n">
        <v>0</v>
      </c>
      <c r="D163" s="4" t="inlineStr">
        <is>
          <t xml:space="preserve"> </t>
        </is>
      </c>
    </row>
    <row r="164">
      <c r="A164" s="4" t="inlineStr">
        <is>
          <t>Residential loans | Other residential | 60-89 days past due | Financial Asset, Other than Financial Asset Acquired with Credit Deterioration</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Loans, at amortized cost</t>
        </is>
      </c>
      <c r="B166" s="6" t="n">
        <v>0</v>
      </c>
      <c r="C166" s="6" t="n">
        <v>0</v>
      </c>
      <c r="D166" s="4" t="inlineStr">
        <is>
          <t xml:space="preserve"> </t>
        </is>
      </c>
    </row>
    <row r="167">
      <c r="A167" s="4" t="inlineStr">
        <is>
          <t>Residential loans | Other residential | 90 days or more past due 1 | Financial Asset, Other than Financial Asset Acquired with Credit Deterioration</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Loans, at amortized cost</t>
        </is>
      </c>
      <c r="B169" s="6" t="n">
        <v>0</v>
      </c>
      <c r="C169" s="6" t="n">
        <v>0</v>
      </c>
      <c r="D169" s="4" t="inlineStr">
        <is>
          <t xml:space="preserve"> </t>
        </is>
      </c>
    </row>
    <row r="170">
      <c r="A170" s="4" t="inlineStr">
        <is>
          <t>Residential loans | Other residential | Current | Financial Asset, Other than Financial Asset Acquired with Credit Deterioration</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Loans, at amortized cost</t>
        </is>
      </c>
      <c r="B172" s="6" t="n">
        <v>112030000</v>
      </c>
      <c r="C172" s="6" t="n">
        <v>114558000</v>
      </c>
      <c r="D172" s="4" t="inlineStr">
        <is>
          <t xml:space="preserve"> </t>
        </is>
      </c>
    </row>
    <row r="173">
      <c r="A173" s="4" t="inlineStr">
        <is>
          <t>Consumer loans | Installment and other consumer loans</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Loans, at amortized cost</t>
        </is>
      </c>
      <c r="B175" s="6" t="n">
        <v>56989000</v>
      </c>
      <c r="C175" s="6" t="n">
        <v>49533000</v>
      </c>
      <c r="D175" s="4" t="inlineStr">
        <is>
          <t xml:space="preserve"> </t>
        </is>
      </c>
    </row>
    <row r="176">
      <c r="A176" s="4" t="inlineStr">
        <is>
          <t>Non-accrual loans</t>
        </is>
      </c>
      <c r="B176" s="6" t="n">
        <v>91000</v>
      </c>
      <c r="C176" s="6" t="n">
        <v>0</v>
      </c>
      <c r="D176" s="4" t="inlineStr">
        <is>
          <t xml:space="preserve"> </t>
        </is>
      </c>
    </row>
    <row r="177">
      <c r="A177" s="4" t="inlineStr">
        <is>
          <t>Non-accrual loans with no allowance</t>
        </is>
      </c>
      <c r="B177" s="6" t="n">
        <v>91000</v>
      </c>
      <c r="C177" s="6" t="n">
        <v>0</v>
      </c>
      <c r="D177" s="4" t="inlineStr">
        <is>
          <t xml:space="preserve"> </t>
        </is>
      </c>
    </row>
    <row r="178">
      <c r="A178" s="4" t="inlineStr">
        <is>
          <t>Consumer loans | Installment and other consumer loans | Financial Asset, Other than Financial Asset Acquired with Credit Deterioration</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Loans, at amortized cost</t>
        </is>
      </c>
      <c r="B180" s="6" t="n">
        <v>56989000</v>
      </c>
      <c r="C180" s="6" t="n">
        <v>49533000</v>
      </c>
      <c r="D180" s="4" t="inlineStr">
        <is>
          <t xml:space="preserve"> </t>
        </is>
      </c>
    </row>
    <row r="181">
      <c r="A181" s="4" t="inlineStr">
        <is>
          <t>Consumer loans | Installment and other consumer loans | Total past due | Financial Asset, Other than Financial Asset Acquired with Credit Deterioration</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Loans, at amortized cost</t>
        </is>
      </c>
      <c r="B183" s="6" t="n">
        <v>5000</v>
      </c>
      <c r="C183" s="6" t="n">
        <v>1036000</v>
      </c>
      <c r="D183" s="4" t="inlineStr">
        <is>
          <t xml:space="preserve"> </t>
        </is>
      </c>
    </row>
    <row r="184">
      <c r="A184" s="4" t="inlineStr">
        <is>
          <t>Consumer loans | Installment and other consumer loans | 30-59 days past due | Financial Asset, Other than Financial Asset Acquired with Credit Deterioration</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Loans, at amortized cost</t>
        </is>
      </c>
      <c r="B186" s="6" t="n">
        <v>5000</v>
      </c>
      <c r="C186" s="6" t="n">
        <v>1036000</v>
      </c>
      <c r="D186" s="4" t="inlineStr">
        <is>
          <t xml:space="preserve"> </t>
        </is>
      </c>
    </row>
    <row r="187">
      <c r="A187" s="4" t="inlineStr">
        <is>
          <t>Consumer loans | Installment and other consumer loans | 60-89 days past due | Financial Asset, Other than Financial Asset Acquired with Credit Deterioration</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Loans, at amortized cost</t>
        </is>
      </c>
      <c r="B189" s="6" t="n">
        <v>0</v>
      </c>
      <c r="C189" s="6" t="n">
        <v>0</v>
      </c>
      <c r="D189" s="4" t="inlineStr">
        <is>
          <t xml:space="preserve"> </t>
        </is>
      </c>
    </row>
    <row r="190">
      <c r="A190" s="4" t="inlineStr">
        <is>
          <t>Consumer loans | Installment and other consumer loans | 90 days or more past due 1 | Financial Asset, Other than Financial Asset Acquired with Credit Deterioration</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Loans, at amortized cost</t>
        </is>
      </c>
      <c r="B192" s="6" t="n">
        <v>0</v>
      </c>
      <c r="C192" s="6" t="n">
        <v>0</v>
      </c>
      <c r="D192" s="4" t="inlineStr">
        <is>
          <t xml:space="preserve"> </t>
        </is>
      </c>
    </row>
    <row r="193">
      <c r="A193" s="4" t="inlineStr">
        <is>
          <t>Consumer loans | Installment and other consumer loans | Current | Financial Asset, Other than Financial Asset Acquired with Credit Deterioration</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Loans, at amortized cost</t>
        </is>
      </c>
      <c r="B195" s="5" t="n">
        <v>56984000</v>
      </c>
      <c r="C195" s="5" t="n">
        <v>48497000</v>
      </c>
      <c r="D19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Collateral-Dependent Non-Accrual Loans (Details) - USD ($)</t>
        </is>
      </c>
      <c r="B1" s="2" t="inlineStr">
        <is>
          <t>Dec. 31, 2022</t>
        </is>
      </c>
      <c r="C1" s="2" t="inlineStr">
        <is>
          <t>Dec. 31, 2021</t>
        </is>
      </c>
      <c r="D1" s="2" t="inlineStr">
        <is>
          <t>Dec. 31, 2020</t>
        </is>
      </c>
      <c r="E1" s="2" t="inlineStr">
        <is>
          <t>Sep. 30,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Non-accrual loans</t>
        </is>
      </c>
      <c r="B3" s="5" t="n">
        <v>2432000</v>
      </c>
      <c r="C3" s="5" t="n">
        <v>8376000</v>
      </c>
      <c r="D3" s="4" t="inlineStr">
        <is>
          <t xml:space="preserve"> </t>
        </is>
      </c>
      <c r="E3" s="4" t="inlineStr">
        <is>
          <t xml:space="preserve"> </t>
        </is>
      </c>
    </row>
    <row r="4">
      <c r="A4" s="4" t="inlineStr">
        <is>
          <t>Allowance for credit losses on loans</t>
        </is>
      </c>
      <c r="B4" s="5" t="n">
        <v>22983000</v>
      </c>
      <c r="C4" s="5" t="n">
        <v>23023000</v>
      </c>
      <c r="D4" s="5" t="n">
        <v>22874000</v>
      </c>
      <c r="E4" s="5" t="n">
        <v>22113000</v>
      </c>
    </row>
    <row r="5">
      <c r="A5" s="4" t="inlineStr">
        <is>
          <t>Weighted average ratio of loans value to collateral dependent loans value</t>
        </is>
      </c>
      <c r="B5" s="8" t="n">
        <v>0.42</v>
      </c>
      <c r="C5" s="8" t="n">
        <v>0.67</v>
      </c>
      <c r="D5" s="4" t="inlineStr">
        <is>
          <t xml:space="preserve"> </t>
        </is>
      </c>
      <c r="E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n-accrual loans</t>
        </is>
      </c>
      <c r="B8" s="5" t="n">
        <v>2432000</v>
      </c>
      <c r="C8" s="5" t="n">
        <v>8376000</v>
      </c>
      <c r="D8" s="4" t="inlineStr">
        <is>
          <t xml:space="preserve"> </t>
        </is>
      </c>
      <c r="E8" s="4" t="inlineStr">
        <is>
          <t xml:space="preserve"> </t>
        </is>
      </c>
    </row>
    <row r="9">
      <c r="A9" s="4" t="inlineStr">
        <is>
          <t>Allowance for credit losses on loans</t>
        </is>
      </c>
      <c r="B9" s="6" t="n">
        <v>0</v>
      </c>
      <c r="C9" s="6" t="n">
        <v>0</v>
      </c>
      <c r="D9" s="4" t="inlineStr">
        <is>
          <t xml:space="preserve"> </t>
        </is>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on-accrual loans</t>
        </is>
      </c>
      <c r="B12" s="6" t="n">
        <v>1563000</v>
      </c>
      <c r="C12" s="6" t="n">
        <v>7963000</v>
      </c>
      <c r="D12" s="4" t="inlineStr">
        <is>
          <t xml:space="preserve"> </t>
        </is>
      </c>
      <c r="E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on-accrual loans</t>
        </is>
      </c>
      <c r="B15" s="6" t="n">
        <v>778000</v>
      </c>
      <c r="C15" s="6" t="n">
        <v>413000</v>
      </c>
      <c r="D15" s="4" t="inlineStr">
        <is>
          <t xml:space="preserve"> </t>
        </is>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Non-accrual loans</t>
        </is>
      </c>
      <c r="B18" s="6" t="n">
        <v>91000</v>
      </c>
      <c r="C18" s="6" t="n">
        <v>0</v>
      </c>
      <c r="D18" s="4" t="inlineStr">
        <is>
          <t xml:space="preserve"> </t>
        </is>
      </c>
      <c r="E18" s="4" t="inlineStr">
        <is>
          <t xml:space="preserve"> </t>
        </is>
      </c>
    </row>
    <row r="19">
      <c r="A19" s="4" t="inlineStr">
        <is>
          <t>Commercial real estate | Commercial owner-occupied</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Non-accrual loans</t>
        </is>
      </c>
      <c r="B21" s="6" t="n">
        <v>1563000</v>
      </c>
      <c r="C21" s="6" t="n">
        <v>7269000</v>
      </c>
      <c r="D21" s="4" t="inlineStr">
        <is>
          <t xml:space="preserve"> </t>
        </is>
      </c>
      <c r="E21" s="4" t="inlineStr">
        <is>
          <t xml:space="preserve"> </t>
        </is>
      </c>
    </row>
    <row r="22">
      <c r="A22" s="4" t="inlineStr">
        <is>
          <t>Allowance for credit losses on loans</t>
        </is>
      </c>
      <c r="B22" s="6" t="n">
        <v>2487000</v>
      </c>
      <c r="C22" s="6" t="n">
        <v>2776000</v>
      </c>
      <c r="D22" s="6" t="n">
        <v>2778000</v>
      </c>
      <c r="E22" s="6" t="n">
        <v>3135000</v>
      </c>
    </row>
    <row r="23">
      <c r="A23" s="4" t="inlineStr">
        <is>
          <t>Commercial real estate | Commercial owner-occupied | Collateral Pledged</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Non-accrual loans</t>
        </is>
      </c>
      <c r="B25" s="6" t="n">
        <v>1563000</v>
      </c>
      <c r="C25" s="6" t="n">
        <v>7269000</v>
      </c>
      <c r="D25" s="4" t="inlineStr">
        <is>
          <t xml:space="preserve"> </t>
        </is>
      </c>
      <c r="E25" s="4" t="inlineStr">
        <is>
          <t xml:space="preserve"> </t>
        </is>
      </c>
    </row>
    <row r="26">
      <c r="A26" s="4" t="inlineStr">
        <is>
          <t>Allowance for credit losses on loans</t>
        </is>
      </c>
      <c r="B26" s="6" t="n">
        <v>0</v>
      </c>
      <c r="C26" s="6" t="n">
        <v>0</v>
      </c>
      <c r="D26" s="4" t="inlineStr">
        <is>
          <t xml:space="preserve"> </t>
        </is>
      </c>
      <c r="E26" s="4" t="inlineStr">
        <is>
          <t xml:space="preserve"> </t>
        </is>
      </c>
    </row>
    <row r="27">
      <c r="A27" s="4" t="inlineStr">
        <is>
          <t>Commercial real estate | Commercial owner-occupied | Commercial Real Estat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Non-accrual loans</t>
        </is>
      </c>
      <c r="B29" s="6" t="n">
        <v>1563000</v>
      </c>
      <c r="C29" s="6" t="n">
        <v>7269000</v>
      </c>
      <c r="D29" s="4" t="inlineStr">
        <is>
          <t xml:space="preserve"> </t>
        </is>
      </c>
      <c r="E29" s="4" t="inlineStr">
        <is>
          <t xml:space="preserve"> </t>
        </is>
      </c>
    </row>
    <row r="30">
      <c r="A30" s="4" t="inlineStr">
        <is>
          <t>Commercial real estate | Commercial owner-occupied | Residential Real Estat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Non-accrual loans</t>
        </is>
      </c>
      <c r="B32" s="6" t="n">
        <v>0</v>
      </c>
      <c r="C32" s="6" t="n">
        <v>0</v>
      </c>
      <c r="D32" s="4" t="inlineStr">
        <is>
          <t xml:space="preserve"> </t>
        </is>
      </c>
      <c r="E32" s="4" t="inlineStr">
        <is>
          <t xml:space="preserve"> </t>
        </is>
      </c>
    </row>
    <row r="33">
      <c r="A33" s="4" t="inlineStr">
        <is>
          <t>Commercial real estate | Commercial owner-occupied | Oth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Non-accrual loans</t>
        </is>
      </c>
      <c r="B35" s="6" t="n">
        <v>0</v>
      </c>
      <c r="C35" s="6" t="n">
        <v>0</v>
      </c>
      <c r="D35" s="4" t="inlineStr">
        <is>
          <t xml:space="preserve"> </t>
        </is>
      </c>
      <c r="E35" s="4" t="inlineStr">
        <is>
          <t xml:space="preserve"> </t>
        </is>
      </c>
    </row>
    <row r="36">
      <c r="A36" s="4" t="inlineStr">
        <is>
          <t>Commercial real estate | Commercial investor-owned</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Non-accrual loans</t>
        </is>
      </c>
      <c r="B38" s="6" t="n">
        <v>0</v>
      </c>
      <c r="C38" s="6" t="n">
        <v>694000</v>
      </c>
      <c r="D38" s="4" t="inlineStr">
        <is>
          <t xml:space="preserve"> </t>
        </is>
      </c>
      <c r="E38" s="4" t="inlineStr">
        <is>
          <t xml:space="preserve"> </t>
        </is>
      </c>
    </row>
    <row r="39">
      <c r="A39" s="4" t="inlineStr">
        <is>
          <t>Allowance for credit losses on loans</t>
        </is>
      </c>
      <c r="B39" s="6" t="n">
        <v>12676000</v>
      </c>
      <c r="C39" s="6" t="n">
        <v>12739000</v>
      </c>
      <c r="D39" s="6" t="n">
        <v>12682000</v>
      </c>
      <c r="E39" s="6" t="n">
        <v>11624000</v>
      </c>
    </row>
    <row r="40">
      <c r="A40" s="4" t="inlineStr">
        <is>
          <t>Commercial real estate | Commercial investor-owned | Collateral Pledged</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Non-accrual loans</t>
        </is>
      </c>
      <c r="B42" s="4" t="inlineStr">
        <is>
          <t xml:space="preserve"> </t>
        </is>
      </c>
      <c r="C42" s="6" t="n">
        <v>694000</v>
      </c>
      <c r="D42" s="4" t="inlineStr">
        <is>
          <t xml:space="preserve"> </t>
        </is>
      </c>
      <c r="E42" s="4" t="inlineStr">
        <is>
          <t xml:space="preserve"> </t>
        </is>
      </c>
    </row>
    <row r="43">
      <c r="A43" s="4" t="inlineStr">
        <is>
          <t>Allowance for credit losses on loans</t>
        </is>
      </c>
      <c r="B43" s="4" t="inlineStr">
        <is>
          <t xml:space="preserve"> </t>
        </is>
      </c>
      <c r="C43" s="6" t="n">
        <v>0</v>
      </c>
      <c r="D43" s="4" t="inlineStr">
        <is>
          <t xml:space="preserve"> </t>
        </is>
      </c>
      <c r="E43" s="4" t="inlineStr">
        <is>
          <t xml:space="preserve"> </t>
        </is>
      </c>
    </row>
    <row r="44">
      <c r="A44" s="4" t="inlineStr">
        <is>
          <t>Commercial real estate | Commercial investor-owned | Commercial Real Estate</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Non-accrual loans</t>
        </is>
      </c>
      <c r="B46" s="4" t="inlineStr">
        <is>
          <t xml:space="preserve"> </t>
        </is>
      </c>
      <c r="C46" s="6" t="n">
        <v>694000</v>
      </c>
      <c r="D46" s="4" t="inlineStr">
        <is>
          <t xml:space="preserve"> </t>
        </is>
      </c>
      <c r="E46" s="4" t="inlineStr">
        <is>
          <t xml:space="preserve"> </t>
        </is>
      </c>
    </row>
    <row r="47">
      <c r="A47" s="4" t="inlineStr">
        <is>
          <t>Commercial real estate | Commercial investor-owned | Residential Real Estate</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Non-accrual loans</t>
        </is>
      </c>
      <c r="B49" s="4" t="inlineStr">
        <is>
          <t xml:space="preserve"> </t>
        </is>
      </c>
      <c r="C49" s="6" t="n">
        <v>0</v>
      </c>
      <c r="D49" s="4" t="inlineStr">
        <is>
          <t xml:space="preserve"> </t>
        </is>
      </c>
      <c r="E49" s="4" t="inlineStr">
        <is>
          <t xml:space="preserve"> </t>
        </is>
      </c>
    </row>
    <row r="50">
      <c r="A50" s="4" t="inlineStr">
        <is>
          <t>Commercial real estate | Commercial investor-owned | Oth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Non-accrual loans</t>
        </is>
      </c>
      <c r="B52" s="4" t="inlineStr">
        <is>
          <t xml:space="preserve"> </t>
        </is>
      </c>
      <c r="C52" s="6" t="n">
        <v>0</v>
      </c>
      <c r="D52" s="4" t="inlineStr">
        <is>
          <t xml:space="preserve"> </t>
        </is>
      </c>
      <c r="E52" s="4" t="inlineStr">
        <is>
          <t xml:space="preserve"> </t>
        </is>
      </c>
    </row>
    <row r="53">
      <c r="A53" s="4" t="inlineStr">
        <is>
          <t>Commercial real estate | Installment and other consumer loans | Collateral Pledged</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Non-accrual loans</t>
        </is>
      </c>
      <c r="B55" s="6" t="n">
        <v>91000</v>
      </c>
      <c r="C55" s="4" t="inlineStr">
        <is>
          <t xml:space="preserve"> </t>
        </is>
      </c>
      <c r="D55" s="4" t="inlineStr">
        <is>
          <t xml:space="preserve"> </t>
        </is>
      </c>
      <c r="E55" s="4" t="inlineStr">
        <is>
          <t xml:space="preserve"> </t>
        </is>
      </c>
    </row>
    <row r="56">
      <c r="A56" s="4" t="inlineStr">
        <is>
          <t>Allowance for credit losses on loans</t>
        </is>
      </c>
      <c r="B56" s="6" t="n">
        <v>0</v>
      </c>
      <c r="C56" s="4" t="inlineStr">
        <is>
          <t xml:space="preserve"> </t>
        </is>
      </c>
      <c r="D56" s="4" t="inlineStr">
        <is>
          <t xml:space="preserve"> </t>
        </is>
      </c>
      <c r="E56" s="4" t="inlineStr">
        <is>
          <t xml:space="preserve"> </t>
        </is>
      </c>
    </row>
    <row r="57">
      <c r="A57" s="4" t="inlineStr">
        <is>
          <t>Commercial real estate | Installment and other consumer loans | Commercial Real Estate</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Non-accrual loans</t>
        </is>
      </c>
      <c r="B59" s="6" t="n">
        <v>0</v>
      </c>
      <c r="C59" s="4" t="inlineStr">
        <is>
          <t xml:space="preserve"> </t>
        </is>
      </c>
      <c r="D59" s="4" t="inlineStr">
        <is>
          <t xml:space="preserve"> </t>
        </is>
      </c>
      <c r="E59" s="4" t="inlineStr">
        <is>
          <t xml:space="preserve"> </t>
        </is>
      </c>
    </row>
    <row r="60">
      <c r="A60" s="4" t="inlineStr">
        <is>
          <t>Commercial real estate | Installment and other consumer loans | Residential Real Estate</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Non-accrual loans</t>
        </is>
      </c>
      <c r="B62" s="6" t="n">
        <v>0</v>
      </c>
      <c r="C62" s="4" t="inlineStr">
        <is>
          <t xml:space="preserve"> </t>
        </is>
      </c>
      <c r="D62" s="4" t="inlineStr">
        <is>
          <t xml:space="preserve"> </t>
        </is>
      </c>
      <c r="E62" s="4" t="inlineStr">
        <is>
          <t xml:space="preserve"> </t>
        </is>
      </c>
    </row>
    <row r="63">
      <c r="A63" s="4" t="inlineStr">
        <is>
          <t>Commercial real estate | Installment and other consumer loans | Other</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Non-accrual loans</t>
        </is>
      </c>
      <c r="B65" s="6" t="n">
        <v>91000</v>
      </c>
      <c r="C65" s="4" t="inlineStr">
        <is>
          <t xml:space="preserve"> </t>
        </is>
      </c>
      <c r="D65" s="4" t="inlineStr">
        <is>
          <t xml:space="preserve"> </t>
        </is>
      </c>
      <c r="E65" s="4" t="inlineStr">
        <is>
          <t xml:space="preserve"> </t>
        </is>
      </c>
    </row>
    <row r="66">
      <c r="A66" s="4" t="inlineStr">
        <is>
          <t>Residential loans | Home equity</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Non-accrual loans</t>
        </is>
      </c>
      <c r="B68" s="6" t="n">
        <v>778000</v>
      </c>
      <c r="C68" s="6" t="n">
        <v>413000</v>
      </c>
      <c r="D68" s="4" t="inlineStr">
        <is>
          <t xml:space="preserve"> </t>
        </is>
      </c>
      <c r="E68" s="4" t="inlineStr">
        <is>
          <t xml:space="preserve"> </t>
        </is>
      </c>
    </row>
    <row r="69">
      <c r="A69" s="4" t="inlineStr">
        <is>
          <t>Allowance for credit losses on loans</t>
        </is>
      </c>
      <c r="B69" s="6" t="n">
        <v>558000</v>
      </c>
      <c r="C69" s="6" t="n">
        <v>595000</v>
      </c>
      <c r="D69" s="6" t="n">
        <v>738000</v>
      </c>
      <c r="E69" s="6" t="n">
        <v>1038000</v>
      </c>
    </row>
    <row r="70">
      <c r="A70" s="4" t="inlineStr">
        <is>
          <t>Residential loans | Home equity | Collateral Pledged</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Non-accrual loans</t>
        </is>
      </c>
      <c r="B72" s="6" t="n">
        <v>778000</v>
      </c>
      <c r="C72" s="6" t="n">
        <v>413000</v>
      </c>
      <c r="D72" s="4" t="inlineStr">
        <is>
          <t xml:space="preserve"> </t>
        </is>
      </c>
      <c r="E72" s="4" t="inlineStr">
        <is>
          <t xml:space="preserve"> </t>
        </is>
      </c>
    </row>
    <row r="73">
      <c r="A73" s="4" t="inlineStr">
        <is>
          <t>Allowance for credit losses on loans</t>
        </is>
      </c>
      <c r="B73" s="6" t="n">
        <v>0</v>
      </c>
      <c r="C73" s="6" t="n">
        <v>0</v>
      </c>
      <c r="D73" s="4" t="inlineStr">
        <is>
          <t xml:space="preserve"> </t>
        </is>
      </c>
      <c r="E73" s="4" t="inlineStr">
        <is>
          <t xml:space="preserve"> </t>
        </is>
      </c>
    </row>
    <row r="74">
      <c r="A74" s="4" t="inlineStr">
        <is>
          <t>Residential loans | Home equity | Commercial Real Estate</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Non-accrual loans</t>
        </is>
      </c>
      <c r="B76" s="6" t="n">
        <v>0</v>
      </c>
      <c r="C76" s="6" t="n">
        <v>0</v>
      </c>
      <c r="D76" s="4" t="inlineStr">
        <is>
          <t xml:space="preserve"> </t>
        </is>
      </c>
      <c r="E76" s="4" t="inlineStr">
        <is>
          <t xml:space="preserve"> </t>
        </is>
      </c>
    </row>
    <row r="77">
      <c r="A77" s="4" t="inlineStr">
        <is>
          <t>Residential loans | Home equity | Residential Real Estate</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Non-accrual loans</t>
        </is>
      </c>
      <c r="B79" s="6" t="n">
        <v>778000</v>
      </c>
      <c r="C79" s="6" t="n">
        <v>413000</v>
      </c>
      <c r="D79" s="4" t="inlineStr">
        <is>
          <t xml:space="preserve"> </t>
        </is>
      </c>
      <c r="E79" s="4" t="inlineStr">
        <is>
          <t xml:space="preserve"> </t>
        </is>
      </c>
    </row>
    <row r="80">
      <c r="A80" s="4" t="inlineStr">
        <is>
          <t>Residential loans | Home equity | Other</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Non-accrual loans</t>
        </is>
      </c>
      <c r="B82" s="6" t="n">
        <v>0</v>
      </c>
      <c r="C82" s="6" t="n">
        <v>0</v>
      </c>
      <c r="D82" s="4" t="inlineStr">
        <is>
          <t xml:space="preserve"> </t>
        </is>
      </c>
      <c r="E82" s="4" t="inlineStr">
        <is>
          <t xml:space="preserve"> </t>
        </is>
      </c>
    </row>
    <row r="83">
      <c r="A83" s="4" t="inlineStr">
        <is>
          <t>Residential loans | Other residential</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Non-accrual loans</t>
        </is>
      </c>
      <c r="B85" s="6" t="n">
        <v>0</v>
      </c>
      <c r="C85" s="6" t="n">
        <v>0</v>
      </c>
      <c r="D85" s="4" t="inlineStr">
        <is>
          <t xml:space="preserve"> </t>
        </is>
      </c>
      <c r="E85" s="4" t="inlineStr">
        <is>
          <t xml:space="preserve"> </t>
        </is>
      </c>
    </row>
    <row r="86">
      <c r="A86" s="4" t="inlineStr">
        <is>
          <t>Allowance for credit losses on loans</t>
        </is>
      </c>
      <c r="B86" s="6" t="n">
        <v>595000</v>
      </c>
      <c r="C86" s="6" t="n">
        <v>644000</v>
      </c>
      <c r="D86" s="5" t="n">
        <v>998000</v>
      </c>
      <c r="E86" s="5" t="n">
        <v>1260000</v>
      </c>
    </row>
    <row r="87">
      <c r="A87" s="4" t="inlineStr">
        <is>
          <t>Residential loans | Other residential | Collateral Pledged</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Nonaccrual collateral dependent loans in process of foreclosure</t>
        </is>
      </c>
      <c r="B89" s="5" t="n">
        <v>0</v>
      </c>
      <c r="C89" s="5" t="n">
        <v>0</v>
      </c>
      <c r="D89" s="4" t="inlineStr">
        <is>
          <t xml:space="preserve"> </t>
        </is>
      </c>
      <c r="E8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 (usd per share)</t>
        </is>
      </c>
      <c r="B4" s="7" t="n">
        <v>0.98</v>
      </c>
      <c r="C4" s="7" t="n">
        <v>0.9399999999999999</v>
      </c>
      <c r="D4" s="7" t="n">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roubled Debt Restructuring by Clas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corded investment in Troubled Debt Restructurings</t>
        </is>
      </c>
      <c r="B3" s="5" t="n">
        <v>3388</v>
      </c>
      <c r="C3" s="5" t="n">
        <v>9510</v>
      </c>
    </row>
    <row r="4">
      <c r="A4" s="4" t="inlineStr">
        <is>
          <t>TDR loans on non-accrual status, value</t>
        </is>
      </c>
      <c r="B4" s="6" t="n">
        <v>1600</v>
      </c>
      <c r="C4" s="6" t="n">
        <v>7400</v>
      </c>
    </row>
    <row r="5">
      <c r="A5" s="4" t="inlineStr">
        <is>
          <t>Unfunded Loan Commit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utstanding commitments to extend credit on impaired loans</t>
        </is>
      </c>
      <c r="B7" s="6" t="n">
        <v>209</v>
      </c>
      <c r="C7" s="6" t="n">
        <v>441</v>
      </c>
    </row>
    <row r="8">
      <c r="A8" s="4" t="inlineStr">
        <is>
          <t>Commercial | 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orded investment in Troubled Debt Restructurings</t>
        </is>
      </c>
      <c r="B10" s="6" t="n">
        <v>900</v>
      </c>
      <c r="C10" s="6" t="n">
        <v>1183</v>
      </c>
    </row>
    <row r="11">
      <c r="A11" s="4" t="inlineStr">
        <is>
          <t>Commercial real estate | Commercial owner-occupi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orded investment in Troubled Debt Restructurings</t>
        </is>
      </c>
      <c r="B13" s="6" t="n">
        <v>1160</v>
      </c>
      <c r="C13" s="6" t="n">
        <v>7155</v>
      </c>
    </row>
    <row r="14">
      <c r="A14" s="4" t="inlineStr">
        <is>
          <t>Commercial real estate | Commercial investor-owned</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orded investment in Troubled Debt Restructurings</t>
        </is>
      </c>
      <c r="B16" s="6" t="n">
        <v>160</v>
      </c>
      <c r="C16" s="6" t="n">
        <v>179</v>
      </c>
    </row>
    <row r="17">
      <c r="A17" s="4" t="inlineStr">
        <is>
          <t>Residential loans | Home equ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orded investment in Troubled Debt Restructurings</t>
        </is>
      </c>
      <c r="B19" s="6" t="n">
        <v>619</v>
      </c>
      <c r="C19" s="6" t="n">
        <v>386</v>
      </c>
    </row>
    <row r="20">
      <c r="A20" s="4" t="inlineStr">
        <is>
          <t>Consumer loans | Installment and other consumer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corded investment in Troubled Debt Restructurings</t>
        </is>
      </c>
      <c r="B22" s="5" t="n">
        <v>549</v>
      </c>
      <c r="C22" s="5" t="n">
        <v>6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Loans and Allowance for Credit Losses - Troubled Debt Restructuring and CARES Act Narrative (Details)</t>
        </is>
      </c>
      <c r="B1" s="2" t="inlineStr">
        <is>
          <t>12 Months Ended</t>
        </is>
      </c>
    </row>
    <row r="2">
      <c r="B2" s="2" t="inlineStr">
        <is>
          <t>Dec. 31, 2022 USD ($)</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removed from TDR designation | loan</t>
        </is>
      </c>
      <c r="B4" s="4" t="inlineStr">
        <is>
          <t xml:space="preserve"> </t>
        </is>
      </c>
      <c r="C4" s="4" t="inlineStr">
        <is>
          <t xml:space="preserve"> </t>
        </is>
      </c>
      <c r="D4" s="6" t="n">
        <v>0</v>
      </c>
    </row>
    <row r="5">
      <c r="A5" s="4" t="inlineStr">
        <is>
          <t>Total of TDR loans charged-off within previous 12 months, value</t>
        </is>
      </c>
      <c r="B5" s="5" t="n">
        <v>0</v>
      </c>
      <c r="C5" s="5" t="n">
        <v>0</v>
      </c>
      <c r="D5" s="5" t="n">
        <v>0</v>
      </c>
    </row>
    <row r="6">
      <c r="A6" s="4" t="inlineStr">
        <is>
          <t>Commercial</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loans removed from TDR designation | loan</t>
        </is>
      </c>
      <c r="B8" s="4" t="inlineStr">
        <is>
          <t xml:space="preserve"> </t>
        </is>
      </c>
      <c r="C8" s="6" t="n">
        <v>1</v>
      </c>
      <c r="D8" s="4" t="inlineStr">
        <is>
          <t xml:space="preserve"> </t>
        </is>
      </c>
    </row>
    <row r="9">
      <c r="A9" s="4" t="inlineStr">
        <is>
          <t>Recorded investment of loans removed from TDR resignation</t>
        </is>
      </c>
      <c r="B9" s="4" t="inlineStr">
        <is>
          <t xml:space="preserve"> </t>
        </is>
      </c>
      <c r="C9" s="5" t="n">
        <v>2000</v>
      </c>
      <c r="D9" s="4" t="inlineStr">
        <is>
          <t xml:space="preserve"> </t>
        </is>
      </c>
    </row>
    <row r="10">
      <c r="A10" s="4" t="inlineStr">
        <is>
          <t>Residential loans</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Recorded investment of loans removed from TDR resignation</t>
        </is>
      </c>
      <c r="B12" s="4" t="inlineStr">
        <is>
          <t xml:space="preserve"> </t>
        </is>
      </c>
      <c r="C12" s="5" t="n">
        <v>600000</v>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 Troubled Debt Restructuring Modifications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Modified | contract</t>
        </is>
      </c>
      <c r="B4" s="6" t="n">
        <v>4</v>
      </c>
      <c r="C4" s="6" t="n">
        <v>2</v>
      </c>
      <c r="D4" s="6" t="n">
        <v>5</v>
      </c>
    </row>
    <row r="5">
      <c r="A5" s="4" t="inlineStr">
        <is>
          <t>Pre-Modification Amortized Cost</t>
        </is>
      </c>
      <c r="B5" s="5" t="n">
        <v>2005</v>
      </c>
      <c r="C5" s="5" t="n">
        <v>1221</v>
      </c>
      <c r="D5" s="5" t="n">
        <v>2203</v>
      </c>
    </row>
    <row r="6">
      <c r="A6" s="4" t="inlineStr">
        <is>
          <t>Post-Modification Amortized Cost</t>
        </is>
      </c>
      <c r="B6" s="6" t="n">
        <v>2005</v>
      </c>
      <c r="C6" s="6" t="n">
        <v>1221</v>
      </c>
      <c r="D6" s="6" t="n">
        <v>2195</v>
      </c>
    </row>
    <row r="7">
      <c r="A7" s="4" t="inlineStr">
        <is>
          <t>Post-Modification Amortized Cost at Period End</t>
        </is>
      </c>
      <c r="B7" s="5" t="n">
        <v>1400</v>
      </c>
      <c r="C7" s="5" t="n">
        <v>1021</v>
      </c>
      <c r="D7" s="5" t="n">
        <v>2121</v>
      </c>
    </row>
    <row r="8">
      <c r="A8" s="4" t="inlineStr">
        <is>
          <t>Commercial real estate | Commercial owner-occupied</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Number of Contracts Modified | contract</t>
        </is>
      </c>
      <c r="B10" s="6" t="n">
        <v>1</v>
      </c>
      <c r="C10" s="4" t="inlineStr">
        <is>
          <t xml:space="preserve"> </t>
        </is>
      </c>
      <c r="D10" s="4" t="inlineStr">
        <is>
          <t xml:space="preserve"> </t>
        </is>
      </c>
    </row>
    <row r="11">
      <c r="A11" s="4" t="inlineStr">
        <is>
          <t>Pre-Modification Amortized Cost</t>
        </is>
      </c>
      <c r="B11" s="5" t="n">
        <v>1758</v>
      </c>
      <c r="C11" s="4" t="inlineStr">
        <is>
          <t xml:space="preserve"> </t>
        </is>
      </c>
      <c r="D11" s="4" t="inlineStr">
        <is>
          <t xml:space="preserve"> </t>
        </is>
      </c>
    </row>
    <row r="12">
      <c r="A12" s="4" t="inlineStr">
        <is>
          <t>Post-Modification Amortized Cost</t>
        </is>
      </c>
      <c r="B12" s="6" t="n">
        <v>1758</v>
      </c>
      <c r="C12" s="4" t="inlineStr">
        <is>
          <t xml:space="preserve"> </t>
        </is>
      </c>
      <c r="D12" s="4" t="inlineStr">
        <is>
          <t xml:space="preserve"> </t>
        </is>
      </c>
    </row>
    <row r="13">
      <c r="A13" s="4" t="inlineStr">
        <is>
          <t>Post-Modification Amortized Cost at Period End</t>
        </is>
      </c>
      <c r="B13" s="5" t="n">
        <v>1160</v>
      </c>
      <c r="C13" s="4" t="inlineStr">
        <is>
          <t xml:space="preserve"> </t>
        </is>
      </c>
      <c r="D13" s="4" t="inlineStr">
        <is>
          <t xml:space="preserve"> </t>
        </is>
      </c>
    </row>
    <row r="14">
      <c r="A14" s="4" t="inlineStr">
        <is>
          <t>Commercial | Commercial owner-occupied</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Contracts Modified | contract</t>
        </is>
      </c>
      <c r="B16" s="4" t="inlineStr">
        <is>
          <t xml:space="preserve"> </t>
        </is>
      </c>
      <c r="C16" s="4" t="inlineStr">
        <is>
          <t xml:space="preserve"> </t>
        </is>
      </c>
      <c r="D16" s="6" t="n">
        <v>1</v>
      </c>
    </row>
    <row r="17">
      <c r="A17" s="4" t="inlineStr">
        <is>
          <t>Pre-Modification Amortized Cost</t>
        </is>
      </c>
      <c r="B17" s="4" t="inlineStr">
        <is>
          <t xml:space="preserve"> </t>
        </is>
      </c>
      <c r="C17" s="4" t="inlineStr">
        <is>
          <t xml:space="preserve"> </t>
        </is>
      </c>
      <c r="D17" s="5" t="n">
        <v>1553</v>
      </c>
    </row>
    <row r="18">
      <c r="A18" s="4" t="inlineStr">
        <is>
          <t>Post-Modification Amortized Cost</t>
        </is>
      </c>
      <c r="B18" s="4" t="inlineStr">
        <is>
          <t xml:space="preserve"> </t>
        </is>
      </c>
      <c r="C18" s="4" t="inlineStr">
        <is>
          <t xml:space="preserve"> </t>
        </is>
      </c>
      <c r="D18" s="6" t="n">
        <v>1553</v>
      </c>
    </row>
    <row r="19">
      <c r="A19" s="4" t="inlineStr">
        <is>
          <t>Post-Modification Amortized Cost at Period End</t>
        </is>
      </c>
      <c r="B19" s="4" t="inlineStr">
        <is>
          <t xml:space="preserve"> </t>
        </is>
      </c>
      <c r="C19" s="4" t="inlineStr">
        <is>
          <t xml:space="preserve"> </t>
        </is>
      </c>
      <c r="D19" s="5" t="n">
        <v>1553</v>
      </c>
    </row>
    <row r="20">
      <c r="A20" s="4" t="inlineStr">
        <is>
          <t>Commercial | Commercial and industrial</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Number of Contracts Modified | contract</t>
        </is>
      </c>
      <c r="B22" s="4" t="inlineStr">
        <is>
          <t xml:space="preserve"> </t>
        </is>
      </c>
      <c r="C22" s="6" t="n">
        <v>1</v>
      </c>
      <c r="D22" s="6" t="n">
        <v>1</v>
      </c>
    </row>
    <row r="23">
      <c r="A23" s="4" t="inlineStr">
        <is>
          <t>Pre-Modification Amortized Cost</t>
        </is>
      </c>
      <c r="B23" s="4" t="inlineStr">
        <is>
          <t xml:space="preserve"> </t>
        </is>
      </c>
      <c r="C23" s="5" t="n">
        <v>1101</v>
      </c>
      <c r="D23" s="5" t="n">
        <v>170</v>
      </c>
    </row>
    <row r="24">
      <c r="A24" s="4" t="inlineStr">
        <is>
          <t>Post-Modification Amortized Cost</t>
        </is>
      </c>
      <c r="B24" s="4" t="inlineStr">
        <is>
          <t xml:space="preserve"> </t>
        </is>
      </c>
      <c r="C24" s="6" t="n">
        <v>1101</v>
      </c>
      <c r="D24" s="6" t="n">
        <v>162</v>
      </c>
    </row>
    <row r="25">
      <c r="A25" s="4" t="inlineStr">
        <is>
          <t>Post-Modification Amortized Cost at Period End</t>
        </is>
      </c>
      <c r="B25" s="4" t="inlineStr">
        <is>
          <t xml:space="preserve"> </t>
        </is>
      </c>
      <c r="C25" s="5" t="n">
        <v>901</v>
      </c>
      <c r="D25" s="5" t="n">
        <v>96</v>
      </c>
    </row>
    <row r="26">
      <c r="A26" s="4" t="inlineStr">
        <is>
          <t>Commercial | Installment and other consumer loans</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Contracts Modified | contract</t>
        </is>
      </c>
      <c r="B28" s="4" t="inlineStr">
        <is>
          <t xml:space="preserve"> </t>
        </is>
      </c>
      <c r="C28" s="4" t="inlineStr">
        <is>
          <t xml:space="preserve"> </t>
        </is>
      </c>
      <c r="D28" s="6" t="n">
        <v>2</v>
      </c>
    </row>
    <row r="29">
      <c r="A29" s="4" t="inlineStr">
        <is>
          <t>Pre-Modification Amortized Cost</t>
        </is>
      </c>
      <c r="B29" s="4" t="inlineStr">
        <is>
          <t xml:space="preserve"> </t>
        </is>
      </c>
      <c r="C29" s="4" t="inlineStr">
        <is>
          <t xml:space="preserve"> </t>
        </is>
      </c>
      <c r="D29" s="5" t="n">
        <v>204</v>
      </c>
    </row>
    <row r="30">
      <c r="A30" s="4" t="inlineStr">
        <is>
          <t>Post-Modification Amortized Cost</t>
        </is>
      </c>
      <c r="B30" s="4" t="inlineStr">
        <is>
          <t xml:space="preserve"> </t>
        </is>
      </c>
      <c r="C30" s="4" t="inlineStr">
        <is>
          <t xml:space="preserve"> </t>
        </is>
      </c>
      <c r="D30" s="6" t="n">
        <v>204</v>
      </c>
    </row>
    <row r="31">
      <c r="A31" s="4" t="inlineStr">
        <is>
          <t>Post-Modification Amortized Cost at Period End</t>
        </is>
      </c>
      <c r="B31" s="4" t="inlineStr">
        <is>
          <t xml:space="preserve"> </t>
        </is>
      </c>
      <c r="C31" s="4" t="inlineStr">
        <is>
          <t xml:space="preserve"> </t>
        </is>
      </c>
      <c r="D31" s="5" t="n">
        <v>201</v>
      </c>
    </row>
    <row r="32">
      <c r="A32" s="4" t="inlineStr">
        <is>
          <t>Residential loans | Home equity</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Contracts Modified | contract</t>
        </is>
      </c>
      <c r="B34" s="6" t="n">
        <v>3</v>
      </c>
      <c r="C34" s="6" t="n">
        <v>1</v>
      </c>
      <c r="D34" s="6" t="n">
        <v>1</v>
      </c>
    </row>
    <row r="35">
      <c r="A35" s="4" t="inlineStr">
        <is>
          <t>Pre-Modification Amortized Cost</t>
        </is>
      </c>
      <c r="B35" s="5" t="n">
        <v>247</v>
      </c>
      <c r="C35" s="5" t="n">
        <v>120</v>
      </c>
      <c r="D35" s="5" t="n">
        <v>276</v>
      </c>
    </row>
    <row r="36">
      <c r="A36" s="4" t="inlineStr">
        <is>
          <t>Post-Modification Amortized Cost</t>
        </is>
      </c>
      <c r="B36" s="6" t="n">
        <v>247</v>
      </c>
      <c r="C36" s="6" t="n">
        <v>120</v>
      </c>
      <c r="D36" s="6" t="n">
        <v>276</v>
      </c>
    </row>
    <row r="37">
      <c r="A37" s="4" t="inlineStr">
        <is>
          <t>Post-Modification Amortized Cost at Period End</t>
        </is>
      </c>
      <c r="B37" s="5" t="n">
        <v>240</v>
      </c>
      <c r="C37" s="5" t="n">
        <v>120</v>
      </c>
      <c r="D37" s="5" t="n">
        <v>2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 width="16" customWidth="1" min="5" max="5"/>
    <col width="14" customWidth="1" min="6" max="6"/>
    <col width="14" customWidth="1" min="7" max="7"/>
    <col width="36" customWidth="1" min="8" max="8"/>
  </cols>
  <sheetData>
    <row r="1">
      <c r="A1" s="1" t="inlineStr">
        <is>
          <t>Loans and Allowance for Credit Losses - Allowance for Credit Losses on Loans (Details) - USD ($) $ in Thousands</t>
        </is>
      </c>
      <c r="B1" s="2" t="inlineStr">
        <is>
          <t>3 Months Ended</t>
        </is>
      </c>
      <c r="C1" s="2" t="inlineStr">
        <is>
          <t>9 Months Ended</t>
        </is>
      </c>
      <c r="E1" s="2" t="inlineStr">
        <is>
          <t>12 Months Ended</t>
        </is>
      </c>
    </row>
    <row r="2">
      <c r="B2" s="2" t="inlineStr">
        <is>
          <t>Dec. 31, 2020</t>
        </is>
      </c>
      <c r="C2" s="2" t="inlineStr">
        <is>
          <t>Sep. 30, 2022</t>
        </is>
      </c>
      <c r="D2" s="2" t="inlineStr">
        <is>
          <t>Sep. 30, 2020</t>
        </is>
      </c>
      <c r="E2" s="2" t="inlineStr">
        <is>
          <t>Dec. 31, 2022</t>
        </is>
      </c>
      <c r="F2" s="2" t="inlineStr">
        <is>
          <t>Dec. 31, 2021</t>
        </is>
      </c>
      <c r="G2" s="2" t="inlineStr">
        <is>
          <t>Dec. 31, 2020</t>
        </is>
      </c>
      <c r="H2" s="2" t="inlineStr">
        <is>
          <t>Dec. 31, 2019</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22113</v>
      </c>
      <c r="C4" s="5" t="n">
        <v>23023</v>
      </c>
      <c r="D4" s="4" t="inlineStr">
        <is>
          <t xml:space="preserve"> </t>
        </is>
      </c>
      <c r="E4" s="5" t="n">
        <v>23023</v>
      </c>
      <c r="F4" s="5" t="n">
        <v>22874</v>
      </c>
      <c r="G4" s="4" t="inlineStr">
        <is>
          <t xml:space="preserve"> </t>
        </is>
      </c>
      <c r="H4" s="4" t="inlineStr">
        <is>
          <t xml:space="preserve"> </t>
        </is>
      </c>
    </row>
    <row r="5">
      <c r="A5" s="4" t="inlineStr">
        <is>
          <t>Beginning balance</t>
        </is>
      </c>
      <c r="B5" s="6" t="n">
        <v>22113</v>
      </c>
      <c r="C5" s="4" t="inlineStr">
        <is>
          <t xml:space="preserve"> </t>
        </is>
      </c>
      <c r="D5" s="5" t="n">
        <v>16677</v>
      </c>
      <c r="E5" s="4" t="inlineStr">
        <is>
          <t xml:space="preserve"> </t>
        </is>
      </c>
      <c r="F5" s="4" t="inlineStr">
        <is>
          <t xml:space="preserve"> </t>
        </is>
      </c>
      <c r="G5" s="5" t="n">
        <v>16677</v>
      </c>
      <c r="H5" s="4" t="inlineStr">
        <is>
          <t xml:space="preserve"> </t>
        </is>
      </c>
    </row>
    <row r="6">
      <c r="A6" s="4" t="inlineStr">
        <is>
          <t>Provision - incurred loss method</t>
        </is>
      </c>
      <c r="B6" s="4" t="inlineStr">
        <is>
          <t xml:space="preserve"> </t>
        </is>
      </c>
      <c r="C6" s="4" t="inlineStr">
        <is>
          <t xml:space="preserve"> </t>
        </is>
      </c>
      <c r="D6" s="6" t="n">
        <v>5450</v>
      </c>
      <c r="E6" s="4" t="inlineStr">
        <is>
          <t xml:space="preserve"> </t>
        </is>
      </c>
      <c r="F6" s="4" t="inlineStr">
        <is>
          <t xml:space="preserve"> </t>
        </is>
      </c>
      <c r="G6" s="4" t="inlineStr">
        <is>
          <t xml:space="preserve"> </t>
        </is>
      </c>
      <c r="H6" s="4" t="inlineStr">
        <is>
          <t xml:space="preserve"> </t>
        </is>
      </c>
    </row>
    <row r="7">
      <c r="A7" s="4" t="inlineStr">
        <is>
          <t>Provision (reversal)</t>
        </is>
      </c>
      <c r="B7" s="6" t="n">
        <v>-856</v>
      </c>
      <c r="C7" s="4" t="inlineStr">
        <is>
          <t xml:space="preserve"> </t>
        </is>
      </c>
      <c r="D7" s="4" t="inlineStr">
        <is>
          <t xml:space="preserve"> </t>
        </is>
      </c>
      <c r="E7" s="6" t="n">
        <v>-63</v>
      </c>
      <c r="F7" s="6" t="n">
        <v>-1449</v>
      </c>
      <c r="G7" s="6" t="n">
        <v>4594</v>
      </c>
      <c r="H7" s="4" t="inlineStr">
        <is>
          <t xml:space="preserve"> </t>
        </is>
      </c>
    </row>
    <row r="8">
      <c r="A8" s="4" t="inlineStr">
        <is>
          <t>Initial allowance for PCD loans</t>
        </is>
      </c>
      <c r="B8" s="4" t="inlineStr">
        <is>
          <t xml:space="preserve"> </t>
        </is>
      </c>
      <c r="C8" s="4" t="inlineStr">
        <is>
          <t xml:space="preserve"> </t>
        </is>
      </c>
      <c r="D8" s="4" t="inlineStr">
        <is>
          <t xml:space="preserve"> </t>
        </is>
      </c>
      <c r="E8" s="4" t="inlineStr">
        <is>
          <t xml:space="preserve"> </t>
        </is>
      </c>
      <c r="F8" s="6" t="n">
        <v>1505</v>
      </c>
      <c r="G8" s="4" t="inlineStr">
        <is>
          <t xml:space="preserve"> </t>
        </is>
      </c>
      <c r="H8" s="4" t="inlineStr">
        <is>
          <t xml:space="preserve"> </t>
        </is>
      </c>
    </row>
    <row r="9">
      <c r="A9" s="4" t="inlineStr">
        <is>
          <t>(Charge-offs)</t>
        </is>
      </c>
      <c r="B9" s="6" t="n">
        <v>-1</v>
      </c>
      <c r="C9" s="4" t="inlineStr">
        <is>
          <t xml:space="preserve"> </t>
        </is>
      </c>
      <c r="D9" s="4" t="inlineStr">
        <is>
          <t xml:space="preserve"> </t>
        </is>
      </c>
      <c r="E9" s="6" t="n">
        <v>-32</v>
      </c>
      <c r="F9" s="6" t="n">
        <v>-5</v>
      </c>
      <c r="G9" s="4" t="inlineStr">
        <is>
          <t xml:space="preserve"> </t>
        </is>
      </c>
      <c r="H9" s="4" t="inlineStr">
        <is>
          <t xml:space="preserve"> </t>
        </is>
      </c>
    </row>
    <row r="10">
      <c r="A10" s="4" t="inlineStr">
        <is>
          <t>(Charge-offs)</t>
        </is>
      </c>
      <c r="B10" s="4" t="inlineStr">
        <is>
          <t xml:space="preserve"> </t>
        </is>
      </c>
      <c r="C10" s="4" t="inlineStr">
        <is>
          <t xml:space="preserve"> </t>
        </is>
      </c>
      <c r="D10" s="6" t="n">
        <v>-30</v>
      </c>
      <c r="E10" s="4" t="inlineStr">
        <is>
          <t xml:space="preserve"> </t>
        </is>
      </c>
      <c r="F10" s="4" t="inlineStr">
        <is>
          <t xml:space="preserve"> </t>
        </is>
      </c>
      <c r="G10" s="4" t="inlineStr">
        <is>
          <t xml:space="preserve"> </t>
        </is>
      </c>
      <c r="H10" s="4" t="inlineStr">
        <is>
          <t xml:space="preserve"> </t>
        </is>
      </c>
    </row>
    <row r="11">
      <c r="A11" s="4" t="inlineStr">
        <is>
          <t>Recoveries</t>
        </is>
      </c>
      <c r="B11" s="6" t="n">
        <v>14</v>
      </c>
      <c r="C11" s="4" t="inlineStr">
        <is>
          <t xml:space="preserve"> </t>
        </is>
      </c>
      <c r="D11" s="4" t="inlineStr">
        <is>
          <t xml:space="preserve"> </t>
        </is>
      </c>
      <c r="E11" s="6" t="n">
        <v>55</v>
      </c>
      <c r="F11" s="6" t="n">
        <v>98</v>
      </c>
      <c r="G11" s="4" t="inlineStr">
        <is>
          <t xml:space="preserve"> </t>
        </is>
      </c>
      <c r="H11" s="4" t="inlineStr">
        <is>
          <t xml:space="preserve"> </t>
        </is>
      </c>
    </row>
    <row r="12">
      <c r="A12" s="4" t="inlineStr">
        <is>
          <t>Recoveries</t>
        </is>
      </c>
      <c r="B12" s="4" t="inlineStr">
        <is>
          <t xml:space="preserve"> </t>
        </is>
      </c>
      <c r="C12" s="4" t="inlineStr">
        <is>
          <t xml:space="preserve"> </t>
        </is>
      </c>
      <c r="D12" s="6" t="n">
        <v>16</v>
      </c>
      <c r="E12" s="4" t="inlineStr">
        <is>
          <t xml:space="preserve"> </t>
        </is>
      </c>
      <c r="F12" s="4" t="inlineStr">
        <is>
          <t xml:space="preserve"> </t>
        </is>
      </c>
      <c r="G12" s="4" t="inlineStr">
        <is>
          <t xml:space="preserve"> </t>
        </is>
      </c>
      <c r="H12" s="4" t="inlineStr">
        <is>
          <t xml:space="preserve"> </t>
        </is>
      </c>
    </row>
    <row r="13">
      <c r="A13" s="4" t="inlineStr">
        <is>
          <t>Ending balance</t>
        </is>
      </c>
      <c r="B13" s="6" t="n">
        <v>22874</v>
      </c>
      <c r="C13" s="4" t="inlineStr">
        <is>
          <t xml:space="preserve"> </t>
        </is>
      </c>
      <c r="D13" s="6" t="n">
        <v>22113</v>
      </c>
      <c r="E13" s="6" t="n">
        <v>22983</v>
      </c>
      <c r="F13" s="6" t="n">
        <v>23023</v>
      </c>
      <c r="G13" s="6" t="n">
        <v>22874</v>
      </c>
      <c r="H13" s="4" t="inlineStr">
        <is>
          <t xml:space="preserve"> </t>
        </is>
      </c>
    </row>
    <row r="14">
      <c r="A14" s="4" t="inlineStr">
        <is>
          <t>Ending balance</t>
        </is>
      </c>
      <c r="B14" s="4" t="inlineStr">
        <is>
          <t xml:space="preserve"> </t>
        </is>
      </c>
      <c r="C14" s="4" t="inlineStr">
        <is>
          <t xml:space="preserve"> </t>
        </is>
      </c>
      <c r="D14" s="5" t="n">
        <v>22113</v>
      </c>
      <c r="E14" s="4" t="inlineStr">
        <is>
          <t xml:space="preserve"> </t>
        </is>
      </c>
      <c r="F14" s="4" t="inlineStr">
        <is>
          <t xml:space="preserve"> </t>
        </is>
      </c>
      <c r="G14" s="4" t="inlineStr">
        <is>
          <t xml:space="preserve"> </t>
        </is>
      </c>
      <c r="H14" s="5" t="n">
        <v>16677</v>
      </c>
    </row>
    <row r="15">
      <c r="A15" s="4" t="inlineStr">
        <is>
          <t>Accounting Standards Update [Extensible List]</t>
        </is>
      </c>
      <c r="B15" s="4" t="inlineStr">
        <is>
          <t xml:space="preserve"> </t>
        </is>
      </c>
      <c r="C15" s="4" t="inlineStr">
        <is>
          <t>Accounting Standards Update 2016-13</t>
        </is>
      </c>
      <c r="D15" s="4" t="inlineStr">
        <is>
          <t>Accounting Standards Update 2016-13</t>
        </is>
      </c>
      <c r="E15" s="4" t="inlineStr">
        <is>
          <t xml:space="preserve"> </t>
        </is>
      </c>
      <c r="F15" s="4" t="inlineStr">
        <is>
          <t xml:space="preserve"> </t>
        </is>
      </c>
      <c r="G15" s="4" t="inlineStr">
        <is>
          <t xml:space="preserve"> </t>
        </is>
      </c>
      <c r="H15" s="4" t="inlineStr">
        <is>
          <t>Accounting Standards Update 2016-13</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6" t="n">
        <v>16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t>
        </is>
      </c>
      <c r="B19" s="4" t="inlineStr">
        <is>
          <t xml:space="preserve"> </t>
        </is>
      </c>
      <c r="C19" s="4" t="inlineStr">
        <is>
          <t xml:space="preserve"> </t>
        </is>
      </c>
      <c r="D19" s="5" t="n">
        <v>1604</v>
      </c>
      <c r="E19" s="4" t="inlineStr">
        <is>
          <t xml:space="preserve"> </t>
        </is>
      </c>
      <c r="F19" s="4" t="inlineStr">
        <is>
          <t xml:space="preserve"> </t>
        </is>
      </c>
      <c r="G19" s="4" t="inlineStr">
        <is>
          <t xml:space="preserve"> </t>
        </is>
      </c>
      <c r="H19" s="4" t="inlineStr">
        <is>
          <t xml:space="preserve"> </t>
        </is>
      </c>
    </row>
    <row r="20">
      <c r="A20" s="4" t="inlineStr">
        <is>
          <t>Commercial | Commercial and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6" t="n">
        <v>2525</v>
      </c>
      <c r="C22" s="5" t="n">
        <v>1709</v>
      </c>
      <c r="D22" s="4" t="inlineStr">
        <is>
          <t xml:space="preserve"> </t>
        </is>
      </c>
      <c r="E22" s="6" t="n">
        <v>1709</v>
      </c>
      <c r="F22" s="6" t="n">
        <v>2530</v>
      </c>
      <c r="G22" s="4" t="inlineStr">
        <is>
          <t xml:space="preserve"> </t>
        </is>
      </c>
      <c r="H22" s="4" t="inlineStr">
        <is>
          <t xml:space="preserve"> </t>
        </is>
      </c>
    </row>
    <row r="23">
      <c r="A23" s="4" t="inlineStr">
        <is>
          <t>Beginning balance</t>
        </is>
      </c>
      <c r="B23" s="6" t="n">
        <v>2525</v>
      </c>
      <c r="C23" s="4" t="inlineStr">
        <is>
          <t xml:space="preserve"> </t>
        </is>
      </c>
      <c r="D23" s="6" t="n">
        <v>2334</v>
      </c>
      <c r="E23" s="4" t="inlineStr">
        <is>
          <t xml:space="preserve"> </t>
        </is>
      </c>
      <c r="F23" s="4" t="inlineStr">
        <is>
          <t xml:space="preserve"> </t>
        </is>
      </c>
      <c r="G23" s="6" t="n">
        <v>2334</v>
      </c>
      <c r="H23" s="4" t="inlineStr">
        <is>
          <t xml:space="preserve"> </t>
        </is>
      </c>
    </row>
    <row r="24">
      <c r="A24" s="4" t="inlineStr">
        <is>
          <t>Provision - incurred loss method</t>
        </is>
      </c>
      <c r="B24" s="4" t="inlineStr">
        <is>
          <t xml:space="preserve"> </t>
        </is>
      </c>
      <c r="C24" s="4" t="inlineStr">
        <is>
          <t xml:space="preserve"> </t>
        </is>
      </c>
      <c r="D24" s="6" t="n">
        <v>208</v>
      </c>
      <c r="E24" s="4" t="inlineStr">
        <is>
          <t xml:space="preserve"> </t>
        </is>
      </c>
      <c r="F24" s="4" t="inlineStr">
        <is>
          <t xml:space="preserve"> </t>
        </is>
      </c>
      <c r="G24" s="4" t="inlineStr">
        <is>
          <t xml:space="preserve"> </t>
        </is>
      </c>
      <c r="H24" s="4" t="inlineStr">
        <is>
          <t xml:space="preserve"> </t>
        </is>
      </c>
    </row>
    <row r="25">
      <c r="A25" s="4" t="inlineStr">
        <is>
          <t>Provision (reversal)</t>
        </is>
      </c>
      <c r="B25" s="6" t="n">
        <v>269</v>
      </c>
      <c r="C25" s="4" t="inlineStr">
        <is>
          <t xml:space="preserve"> </t>
        </is>
      </c>
      <c r="D25" s="4" t="inlineStr">
        <is>
          <t xml:space="preserve"> </t>
        </is>
      </c>
      <c r="E25" s="6" t="n">
        <v>72</v>
      </c>
      <c r="F25" s="6" t="n">
        <v>-1240</v>
      </c>
      <c r="G25" s="4" t="inlineStr">
        <is>
          <t xml:space="preserve"> </t>
        </is>
      </c>
      <c r="H25" s="4" t="inlineStr">
        <is>
          <t xml:space="preserve"> </t>
        </is>
      </c>
    </row>
    <row r="26">
      <c r="A26" s="4" t="inlineStr">
        <is>
          <t>Initial allowance for PCD loans</t>
        </is>
      </c>
      <c r="B26" s="4" t="inlineStr">
        <is>
          <t xml:space="preserve"> </t>
        </is>
      </c>
      <c r="C26" s="4" t="inlineStr">
        <is>
          <t xml:space="preserve"> </t>
        </is>
      </c>
      <c r="D26" s="4" t="inlineStr">
        <is>
          <t xml:space="preserve"> </t>
        </is>
      </c>
      <c r="E26" s="4" t="inlineStr">
        <is>
          <t xml:space="preserve"> </t>
        </is>
      </c>
      <c r="F26" s="6" t="n">
        <v>405</v>
      </c>
      <c r="G26" s="4" t="inlineStr">
        <is>
          <t xml:space="preserve"> </t>
        </is>
      </c>
      <c r="H26" s="4" t="inlineStr">
        <is>
          <t xml:space="preserve"> </t>
        </is>
      </c>
    </row>
    <row r="27">
      <c r="A27" s="4" t="inlineStr">
        <is>
          <t>(Charge-offs)</t>
        </is>
      </c>
      <c r="B27" s="6" t="n">
        <v>0</v>
      </c>
      <c r="C27" s="4" t="inlineStr">
        <is>
          <t xml:space="preserve"> </t>
        </is>
      </c>
      <c r="D27" s="4" t="inlineStr">
        <is>
          <t xml:space="preserve"> </t>
        </is>
      </c>
      <c r="E27" s="6" t="n">
        <v>-9</v>
      </c>
      <c r="F27" s="6" t="n">
        <v>0</v>
      </c>
      <c r="G27" s="4" t="inlineStr">
        <is>
          <t xml:space="preserve"> </t>
        </is>
      </c>
      <c r="H27" s="4" t="inlineStr">
        <is>
          <t xml:space="preserve"> </t>
        </is>
      </c>
    </row>
    <row r="28">
      <c r="A28" s="4" t="inlineStr">
        <is>
          <t>(Charge-offs)</t>
        </is>
      </c>
      <c r="B28" s="4" t="inlineStr">
        <is>
          <t xml:space="preserve"> </t>
        </is>
      </c>
      <c r="C28" s="4" t="inlineStr">
        <is>
          <t xml:space="preserve"> </t>
        </is>
      </c>
      <c r="D28" s="6" t="n">
        <v>-30</v>
      </c>
      <c r="E28" s="4" t="inlineStr">
        <is>
          <t xml:space="preserve"> </t>
        </is>
      </c>
      <c r="F28" s="4" t="inlineStr">
        <is>
          <t xml:space="preserve"> </t>
        </is>
      </c>
      <c r="G28" s="4" t="inlineStr">
        <is>
          <t xml:space="preserve"> </t>
        </is>
      </c>
      <c r="H28" s="4" t="inlineStr">
        <is>
          <t xml:space="preserve"> </t>
        </is>
      </c>
    </row>
    <row r="29">
      <c r="A29" s="4" t="inlineStr">
        <is>
          <t>Recoveries</t>
        </is>
      </c>
      <c r="B29" s="6" t="n">
        <v>14</v>
      </c>
      <c r="C29" s="4" t="inlineStr">
        <is>
          <t xml:space="preserve"> </t>
        </is>
      </c>
      <c r="D29" s="4" t="inlineStr">
        <is>
          <t xml:space="preserve"> </t>
        </is>
      </c>
      <c r="E29" s="6" t="n">
        <v>22</v>
      </c>
      <c r="F29" s="6" t="n">
        <v>14</v>
      </c>
      <c r="G29" s="4" t="inlineStr">
        <is>
          <t xml:space="preserve"> </t>
        </is>
      </c>
      <c r="H29" s="4" t="inlineStr">
        <is>
          <t xml:space="preserve"> </t>
        </is>
      </c>
    </row>
    <row r="30">
      <c r="A30" s="4" t="inlineStr">
        <is>
          <t>Recoveries</t>
        </is>
      </c>
      <c r="B30" s="4" t="inlineStr">
        <is>
          <t xml:space="preserve"> </t>
        </is>
      </c>
      <c r="C30" s="4" t="inlineStr">
        <is>
          <t xml:space="preserve"> </t>
        </is>
      </c>
      <c r="D30" s="6" t="n">
        <v>13</v>
      </c>
      <c r="E30" s="4" t="inlineStr">
        <is>
          <t xml:space="preserve"> </t>
        </is>
      </c>
      <c r="F30" s="4" t="inlineStr">
        <is>
          <t xml:space="preserve"> </t>
        </is>
      </c>
      <c r="G30" s="4" t="inlineStr">
        <is>
          <t xml:space="preserve"> </t>
        </is>
      </c>
      <c r="H30" s="4" t="inlineStr">
        <is>
          <t xml:space="preserve"> </t>
        </is>
      </c>
    </row>
    <row r="31">
      <c r="A31" s="4" t="inlineStr">
        <is>
          <t>Ending balance</t>
        </is>
      </c>
      <c r="B31" s="6" t="n">
        <v>2530</v>
      </c>
      <c r="C31" s="4" t="inlineStr">
        <is>
          <t xml:space="preserve"> </t>
        </is>
      </c>
      <c r="D31" s="6" t="n">
        <v>2525</v>
      </c>
      <c r="E31" s="6" t="n">
        <v>1794</v>
      </c>
      <c r="F31" s="6" t="n">
        <v>1709</v>
      </c>
      <c r="G31" s="6" t="n">
        <v>2530</v>
      </c>
      <c r="H31" s="4" t="inlineStr">
        <is>
          <t xml:space="preserve"> </t>
        </is>
      </c>
    </row>
    <row r="32">
      <c r="A32" s="4" t="inlineStr">
        <is>
          <t>Ending balance</t>
        </is>
      </c>
      <c r="B32" s="4" t="inlineStr">
        <is>
          <t xml:space="preserve"> </t>
        </is>
      </c>
      <c r="C32" s="4" t="inlineStr">
        <is>
          <t xml:space="preserve"> </t>
        </is>
      </c>
      <c r="D32" s="6" t="n">
        <v>2525</v>
      </c>
      <c r="E32" s="4" t="inlineStr">
        <is>
          <t xml:space="preserve"> </t>
        </is>
      </c>
      <c r="F32" s="4" t="inlineStr">
        <is>
          <t xml:space="preserve"> </t>
        </is>
      </c>
      <c r="G32" s="4" t="inlineStr">
        <is>
          <t xml:space="preserve"> </t>
        </is>
      </c>
      <c r="H32" s="5" t="n">
        <v>2334</v>
      </c>
    </row>
    <row r="33">
      <c r="A33" s="4" t="inlineStr">
        <is>
          <t>Commercial | Commercial and industrial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t>
        </is>
      </c>
      <c r="B35" s="6" t="n">
        <v>-2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t>
        </is>
      </c>
      <c r="B36" s="4" t="inlineStr">
        <is>
          <t xml:space="preserve"> </t>
        </is>
      </c>
      <c r="C36" s="4" t="inlineStr">
        <is>
          <t xml:space="preserve"> </t>
        </is>
      </c>
      <c r="D36" s="6" t="n">
        <v>-278</v>
      </c>
      <c r="E36" s="4" t="inlineStr">
        <is>
          <t xml:space="preserve"> </t>
        </is>
      </c>
      <c r="F36" s="4" t="inlineStr">
        <is>
          <t xml:space="preserve"> </t>
        </is>
      </c>
      <c r="G36" s="4" t="inlineStr">
        <is>
          <t xml:space="preserve"> </t>
        </is>
      </c>
      <c r="H36" s="4" t="inlineStr">
        <is>
          <t xml:space="preserve"> </t>
        </is>
      </c>
    </row>
    <row r="37">
      <c r="A37" s="4" t="inlineStr">
        <is>
          <t>Commercial real estate | Commercial owner-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t>
        </is>
      </c>
      <c r="B39" s="6" t="n">
        <v>3135</v>
      </c>
      <c r="C39" s="6" t="n">
        <v>2776</v>
      </c>
      <c r="D39" s="4" t="inlineStr">
        <is>
          <t xml:space="preserve"> </t>
        </is>
      </c>
      <c r="E39" s="6" t="n">
        <v>2776</v>
      </c>
      <c r="F39" s="6" t="n">
        <v>2778</v>
      </c>
      <c r="G39" s="4" t="inlineStr">
        <is>
          <t xml:space="preserve"> </t>
        </is>
      </c>
      <c r="H39" s="4" t="inlineStr">
        <is>
          <t xml:space="preserve"> </t>
        </is>
      </c>
    </row>
    <row r="40">
      <c r="A40" s="4" t="inlineStr">
        <is>
          <t>Beginning balance</t>
        </is>
      </c>
      <c r="B40" s="6" t="n">
        <v>3135</v>
      </c>
      <c r="C40" s="4" t="inlineStr">
        <is>
          <t xml:space="preserve"> </t>
        </is>
      </c>
      <c r="D40" s="6" t="n">
        <v>2462</v>
      </c>
      <c r="E40" s="4" t="inlineStr">
        <is>
          <t xml:space="preserve"> </t>
        </is>
      </c>
      <c r="F40" s="4" t="inlineStr">
        <is>
          <t xml:space="preserve"> </t>
        </is>
      </c>
      <c r="G40" s="6" t="n">
        <v>2462</v>
      </c>
      <c r="H40" s="4" t="inlineStr">
        <is>
          <t xml:space="preserve"> </t>
        </is>
      </c>
    </row>
    <row r="41">
      <c r="A41" s="4" t="inlineStr">
        <is>
          <t>Provision - incurred loss method</t>
        </is>
      </c>
      <c r="B41" s="4" t="inlineStr">
        <is>
          <t xml:space="preserve"> </t>
        </is>
      </c>
      <c r="C41" s="4" t="inlineStr">
        <is>
          <t xml:space="preserve"> </t>
        </is>
      </c>
      <c r="D41" s="6" t="n">
        <v>673</v>
      </c>
      <c r="E41" s="4" t="inlineStr">
        <is>
          <t xml:space="preserve"> </t>
        </is>
      </c>
      <c r="F41" s="4" t="inlineStr">
        <is>
          <t xml:space="preserve"> </t>
        </is>
      </c>
      <c r="G41" s="4" t="inlineStr">
        <is>
          <t xml:space="preserve"> </t>
        </is>
      </c>
      <c r="H41" s="4" t="inlineStr">
        <is>
          <t xml:space="preserve"> </t>
        </is>
      </c>
    </row>
    <row r="42">
      <c r="A42" s="4" t="inlineStr">
        <is>
          <t>Provision (reversal)</t>
        </is>
      </c>
      <c r="B42" s="6" t="n">
        <v>-495</v>
      </c>
      <c r="C42" s="4" t="inlineStr">
        <is>
          <t xml:space="preserve"> </t>
        </is>
      </c>
      <c r="D42" s="4" t="inlineStr">
        <is>
          <t xml:space="preserve"> </t>
        </is>
      </c>
      <c r="E42" s="6" t="n">
        <v>-289</v>
      </c>
      <c r="F42" s="6" t="n">
        <v>-561</v>
      </c>
      <c r="G42" s="4" t="inlineStr">
        <is>
          <t xml:space="preserve"> </t>
        </is>
      </c>
      <c r="H42" s="4" t="inlineStr">
        <is>
          <t xml:space="preserve"> </t>
        </is>
      </c>
    </row>
    <row r="43">
      <c r="A43" s="4" t="inlineStr">
        <is>
          <t>Initial allowance for PCD loans</t>
        </is>
      </c>
      <c r="B43" s="4" t="inlineStr">
        <is>
          <t xml:space="preserve"> </t>
        </is>
      </c>
      <c r="C43" s="4" t="inlineStr">
        <is>
          <t xml:space="preserve"> </t>
        </is>
      </c>
      <c r="D43" s="4" t="inlineStr">
        <is>
          <t xml:space="preserve"> </t>
        </is>
      </c>
      <c r="E43" s="4" t="inlineStr">
        <is>
          <t xml:space="preserve"> </t>
        </is>
      </c>
      <c r="F43" s="6" t="n">
        <v>559</v>
      </c>
      <c r="G43" s="4" t="inlineStr">
        <is>
          <t xml:space="preserve"> </t>
        </is>
      </c>
      <c r="H43" s="4" t="inlineStr">
        <is>
          <t xml:space="preserve"> </t>
        </is>
      </c>
    </row>
    <row r="44">
      <c r="A44" s="4" t="inlineStr">
        <is>
          <t>(Charge-offs)</t>
        </is>
      </c>
      <c r="B44" s="6" t="n">
        <v>0</v>
      </c>
      <c r="C44" s="4" t="inlineStr">
        <is>
          <t xml:space="preserve"> </t>
        </is>
      </c>
      <c r="D44" s="4" t="inlineStr">
        <is>
          <t xml:space="preserve"> </t>
        </is>
      </c>
      <c r="E44" s="6" t="n">
        <v>0</v>
      </c>
      <c r="F44" s="6" t="n">
        <v>0</v>
      </c>
      <c r="G44" s="4" t="inlineStr">
        <is>
          <t xml:space="preserve"> </t>
        </is>
      </c>
      <c r="H44" s="4" t="inlineStr">
        <is>
          <t xml:space="preserve"> </t>
        </is>
      </c>
    </row>
    <row r="45">
      <c r="A45" s="4" t="inlineStr">
        <is>
          <t>(Charge-offs)</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row>
    <row r="46">
      <c r="A46" s="4" t="inlineStr">
        <is>
          <t>Recoveries</t>
        </is>
      </c>
      <c r="B46" s="6" t="n">
        <v>0</v>
      </c>
      <c r="C46" s="4" t="inlineStr">
        <is>
          <t xml:space="preserve"> </t>
        </is>
      </c>
      <c r="D46" s="4" t="inlineStr">
        <is>
          <t xml:space="preserve"> </t>
        </is>
      </c>
      <c r="E46" s="6" t="n">
        <v>0</v>
      </c>
      <c r="F46" s="6" t="n">
        <v>0</v>
      </c>
      <c r="G46" s="4" t="inlineStr">
        <is>
          <t xml:space="preserve"> </t>
        </is>
      </c>
      <c r="H46" s="4" t="inlineStr">
        <is>
          <t xml:space="preserve"> </t>
        </is>
      </c>
    </row>
    <row r="47">
      <c r="A47" s="4" t="inlineStr">
        <is>
          <t>Recoveries</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row>
    <row r="48">
      <c r="A48" s="4" t="inlineStr">
        <is>
          <t>Ending balance</t>
        </is>
      </c>
      <c r="B48" s="6" t="n">
        <v>2778</v>
      </c>
      <c r="C48" s="4" t="inlineStr">
        <is>
          <t xml:space="preserve"> </t>
        </is>
      </c>
      <c r="D48" s="6" t="n">
        <v>3135</v>
      </c>
      <c r="E48" s="6" t="n">
        <v>2487</v>
      </c>
      <c r="F48" s="6" t="n">
        <v>2776</v>
      </c>
      <c r="G48" s="6" t="n">
        <v>2778</v>
      </c>
      <c r="H48" s="4" t="inlineStr">
        <is>
          <t xml:space="preserve"> </t>
        </is>
      </c>
    </row>
    <row r="49">
      <c r="A49" s="4" t="inlineStr">
        <is>
          <t>Ending balance</t>
        </is>
      </c>
      <c r="B49" s="4" t="inlineStr">
        <is>
          <t xml:space="preserve"> </t>
        </is>
      </c>
      <c r="C49" s="4" t="inlineStr">
        <is>
          <t xml:space="preserve"> </t>
        </is>
      </c>
      <c r="D49" s="6" t="n">
        <v>3135</v>
      </c>
      <c r="E49" s="4" t="inlineStr">
        <is>
          <t xml:space="preserve"> </t>
        </is>
      </c>
      <c r="F49" s="4" t="inlineStr">
        <is>
          <t xml:space="preserve"> </t>
        </is>
      </c>
      <c r="G49" s="4" t="inlineStr">
        <is>
          <t xml:space="preserve"> </t>
        </is>
      </c>
      <c r="H49" s="6" t="n">
        <v>2462</v>
      </c>
    </row>
    <row r="50">
      <c r="A50" s="4" t="inlineStr">
        <is>
          <t>Commercial real estate | Commercial owner-occupied | Cumulative Effect, Period of Adop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t>
        </is>
      </c>
      <c r="B52" s="6" t="n">
        <v>1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t>
        </is>
      </c>
      <c r="B53" s="4" t="inlineStr">
        <is>
          <t xml:space="preserve"> </t>
        </is>
      </c>
      <c r="C53" s="4" t="inlineStr">
        <is>
          <t xml:space="preserve"> </t>
        </is>
      </c>
      <c r="D53" s="6" t="n">
        <v>138</v>
      </c>
      <c r="E53" s="4" t="inlineStr">
        <is>
          <t xml:space="preserve"> </t>
        </is>
      </c>
      <c r="F53" s="4" t="inlineStr">
        <is>
          <t xml:space="preserve"> </t>
        </is>
      </c>
      <c r="G53" s="4" t="inlineStr">
        <is>
          <t xml:space="preserve"> </t>
        </is>
      </c>
      <c r="H53" s="4" t="inlineStr">
        <is>
          <t xml:space="preserve"> </t>
        </is>
      </c>
    </row>
    <row r="54">
      <c r="A54" s="4" t="inlineStr">
        <is>
          <t>Commercial real estate | Commercial investor-ow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t>
        </is>
      </c>
      <c r="B56" s="6" t="n">
        <v>11624</v>
      </c>
      <c r="C56" s="6" t="n">
        <v>12739</v>
      </c>
      <c r="D56" s="4" t="inlineStr">
        <is>
          <t xml:space="preserve"> </t>
        </is>
      </c>
      <c r="E56" s="6" t="n">
        <v>12739</v>
      </c>
      <c r="F56" s="6" t="n">
        <v>12682</v>
      </c>
      <c r="G56" s="4" t="inlineStr">
        <is>
          <t xml:space="preserve"> </t>
        </is>
      </c>
      <c r="H56" s="4" t="inlineStr">
        <is>
          <t xml:space="preserve"> </t>
        </is>
      </c>
    </row>
    <row r="57">
      <c r="A57" s="4" t="inlineStr">
        <is>
          <t>Beginning balance</t>
        </is>
      </c>
      <c r="B57" s="6" t="n">
        <v>11624</v>
      </c>
      <c r="C57" s="4" t="inlineStr">
        <is>
          <t xml:space="preserve"> </t>
        </is>
      </c>
      <c r="D57" s="6" t="n">
        <v>8483</v>
      </c>
      <c r="E57" s="4" t="inlineStr">
        <is>
          <t xml:space="preserve"> </t>
        </is>
      </c>
      <c r="F57" s="4" t="inlineStr">
        <is>
          <t xml:space="preserve"> </t>
        </is>
      </c>
      <c r="G57" s="6" t="n">
        <v>8483</v>
      </c>
      <c r="H57" s="4" t="inlineStr">
        <is>
          <t xml:space="preserve"> </t>
        </is>
      </c>
    </row>
    <row r="58">
      <c r="A58" s="4" t="inlineStr">
        <is>
          <t>Provision - incurred loss method</t>
        </is>
      </c>
      <c r="B58" s="4" t="inlineStr">
        <is>
          <t xml:space="preserve"> </t>
        </is>
      </c>
      <c r="C58" s="4" t="inlineStr">
        <is>
          <t xml:space="preserve"> </t>
        </is>
      </c>
      <c r="D58" s="6" t="n">
        <v>3141</v>
      </c>
      <c r="E58" s="4" t="inlineStr">
        <is>
          <t xml:space="preserve"> </t>
        </is>
      </c>
      <c r="F58" s="4" t="inlineStr">
        <is>
          <t xml:space="preserve"> </t>
        </is>
      </c>
      <c r="G58" s="4" t="inlineStr">
        <is>
          <t xml:space="preserve"> </t>
        </is>
      </c>
      <c r="H58" s="4" t="inlineStr">
        <is>
          <t xml:space="preserve"> </t>
        </is>
      </c>
    </row>
    <row r="59">
      <c r="A59" s="4" t="inlineStr">
        <is>
          <t>Provision (reversal)</t>
        </is>
      </c>
      <c r="B59" s="6" t="n">
        <v>-697</v>
      </c>
      <c r="C59" s="4" t="inlineStr">
        <is>
          <t xml:space="preserve"> </t>
        </is>
      </c>
      <c r="D59" s="4" t="inlineStr">
        <is>
          <t xml:space="preserve"> </t>
        </is>
      </c>
      <c r="E59" s="6" t="n">
        <v>-63</v>
      </c>
      <c r="F59" s="6" t="n">
        <v>-476</v>
      </c>
      <c r="G59" s="4" t="inlineStr">
        <is>
          <t xml:space="preserve"> </t>
        </is>
      </c>
      <c r="H59" s="4" t="inlineStr">
        <is>
          <t xml:space="preserve"> </t>
        </is>
      </c>
    </row>
    <row r="60">
      <c r="A60" s="4" t="inlineStr">
        <is>
          <t>Initial allowance for PCD loans</t>
        </is>
      </c>
      <c r="B60" s="4" t="inlineStr">
        <is>
          <t xml:space="preserve"> </t>
        </is>
      </c>
      <c r="C60" s="4" t="inlineStr">
        <is>
          <t xml:space="preserve"> </t>
        </is>
      </c>
      <c r="D60" s="4" t="inlineStr">
        <is>
          <t xml:space="preserve"> </t>
        </is>
      </c>
      <c r="E60" s="4" t="inlineStr">
        <is>
          <t xml:space="preserve"> </t>
        </is>
      </c>
      <c r="F60" s="6" t="n">
        <v>533</v>
      </c>
      <c r="G60" s="4" t="inlineStr">
        <is>
          <t xml:space="preserve"> </t>
        </is>
      </c>
      <c r="H60" s="4" t="inlineStr">
        <is>
          <t xml:space="preserve"> </t>
        </is>
      </c>
    </row>
    <row r="61">
      <c r="A61" s="4" t="inlineStr">
        <is>
          <t>(Charge-offs)</t>
        </is>
      </c>
      <c r="B61" s="6" t="n">
        <v>0</v>
      </c>
      <c r="C61" s="4" t="inlineStr">
        <is>
          <t xml:space="preserve"> </t>
        </is>
      </c>
      <c r="D61" s="4" t="inlineStr">
        <is>
          <t xml:space="preserve"> </t>
        </is>
      </c>
      <c r="E61" s="6" t="n">
        <v>0</v>
      </c>
      <c r="F61" s="6" t="n">
        <v>0</v>
      </c>
      <c r="G61" s="4" t="inlineStr">
        <is>
          <t xml:space="preserve"> </t>
        </is>
      </c>
      <c r="H61" s="4" t="inlineStr">
        <is>
          <t xml:space="preserve"> </t>
        </is>
      </c>
    </row>
    <row r="62">
      <c r="A62" s="4" t="inlineStr">
        <is>
          <t>(Charge-offs)</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row>
    <row r="63">
      <c r="A63" s="4" t="inlineStr">
        <is>
          <t>Recoveries</t>
        </is>
      </c>
      <c r="B63" s="6" t="n">
        <v>0</v>
      </c>
      <c r="C63" s="4" t="inlineStr">
        <is>
          <t xml:space="preserve"> </t>
        </is>
      </c>
      <c r="D63" s="4" t="inlineStr">
        <is>
          <t xml:space="preserve"> </t>
        </is>
      </c>
      <c r="E63" s="6" t="n">
        <v>0</v>
      </c>
      <c r="F63" s="6" t="n">
        <v>0</v>
      </c>
      <c r="G63" s="4" t="inlineStr">
        <is>
          <t xml:space="preserve"> </t>
        </is>
      </c>
      <c r="H63" s="4" t="inlineStr">
        <is>
          <t xml:space="preserve"> </t>
        </is>
      </c>
    </row>
    <row r="64">
      <c r="A64" s="4" t="inlineStr">
        <is>
          <t>Recoveries</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row>
    <row r="65">
      <c r="A65" s="4" t="inlineStr">
        <is>
          <t>Ending balance</t>
        </is>
      </c>
      <c r="B65" s="6" t="n">
        <v>12682</v>
      </c>
      <c r="C65" s="4" t="inlineStr">
        <is>
          <t xml:space="preserve"> </t>
        </is>
      </c>
      <c r="D65" s="6" t="n">
        <v>11624</v>
      </c>
      <c r="E65" s="6" t="n">
        <v>12676</v>
      </c>
      <c r="F65" s="6" t="n">
        <v>12739</v>
      </c>
      <c r="G65" s="6" t="n">
        <v>12682</v>
      </c>
      <c r="H65" s="4" t="inlineStr">
        <is>
          <t xml:space="preserve"> </t>
        </is>
      </c>
    </row>
    <row r="66">
      <c r="A66" s="4" t="inlineStr">
        <is>
          <t>Ending balance</t>
        </is>
      </c>
      <c r="B66" s="4" t="inlineStr">
        <is>
          <t xml:space="preserve"> </t>
        </is>
      </c>
      <c r="C66" s="4" t="inlineStr">
        <is>
          <t xml:space="preserve"> </t>
        </is>
      </c>
      <c r="D66" s="6" t="n">
        <v>11624</v>
      </c>
      <c r="E66" s="4" t="inlineStr">
        <is>
          <t xml:space="preserve"> </t>
        </is>
      </c>
      <c r="F66" s="4" t="inlineStr">
        <is>
          <t xml:space="preserve"> </t>
        </is>
      </c>
      <c r="G66" s="4" t="inlineStr">
        <is>
          <t xml:space="preserve"> </t>
        </is>
      </c>
      <c r="H66" s="6" t="n">
        <v>8483</v>
      </c>
    </row>
    <row r="67">
      <c r="A67" s="4" t="inlineStr">
        <is>
          <t>Commercial real estate | Commercial investor-owned | Cumulative Effect, Period of Adoption,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llowance for Loan and Lease Losse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eginning balance</t>
        </is>
      </c>
      <c r="B69" s="6" t="n">
        <v>17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t>
        </is>
      </c>
      <c r="B70" s="4" t="inlineStr">
        <is>
          <t xml:space="preserve"> </t>
        </is>
      </c>
      <c r="C70" s="4" t="inlineStr">
        <is>
          <t xml:space="preserve"> </t>
        </is>
      </c>
      <c r="D70" s="6" t="n">
        <v>1755</v>
      </c>
      <c r="E70" s="4" t="inlineStr">
        <is>
          <t xml:space="preserve"> </t>
        </is>
      </c>
      <c r="F70" s="4" t="inlineStr">
        <is>
          <t xml:space="preserve"> </t>
        </is>
      </c>
      <c r="G70" s="4" t="inlineStr">
        <is>
          <t xml:space="preserve"> </t>
        </is>
      </c>
      <c r="H70" s="4" t="inlineStr">
        <is>
          <t xml:space="preserve"> </t>
        </is>
      </c>
    </row>
    <row r="71">
      <c r="A71" s="4" t="inlineStr">
        <is>
          <t>Commercial real estate | Constru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llowance for Loan and Lease Losses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eginning balance</t>
        </is>
      </c>
      <c r="B73" s="6" t="n">
        <v>860</v>
      </c>
      <c r="C73" s="6" t="n">
        <v>1653</v>
      </c>
      <c r="D73" s="4" t="inlineStr">
        <is>
          <t xml:space="preserve"> </t>
        </is>
      </c>
      <c r="E73" s="6" t="n">
        <v>1653</v>
      </c>
      <c r="F73" s="6" t="n">
        <v>1557</v>
      </c>
      <c r="G73" s="4" t="inlineStr">
        <is>
          <t xml:space="preserve"> </t>
        </is>
      </c>
      <c r="H73" s="4" t="inlineStr">
        <is>
          <t xml:space="preserve"> </t>
        </is>
      </c>
    </row>
    <row r="74">
      <c r="A74" s="4" t="inlineStr">
        <is>
          <t>Beginning balance</t>
        </is>
      </c>
      <c r="B74" s="6" t="n">
        <v>860</v>
      </c>
      <c r="C74" s="4" t="inlineStr">
        <is>
          <t xml:space="preserve"> </t>
        </is>
      </c>
      <c r="D74" s="6" t="n">
        <v>638</v>
      </c>
      <c r="E74" s="4" t="inlineStr">
        <is>
          <t xml:space="preserve"> </t>
        </is>
      </c>
      <c r="F74" s="4" t="inlineStr">
        <is>
          <t xml:space="preserve"> </t>
        </is>
      </c>
      <c r="G74" s="6" t="n">
        <v>638</v>
      </c>
      <c r="H74" s="4" t="inlineStr">
        <is>
          <t xml:space="preserve"> </t>
        </is>
      </c>
    </row>
    <row r="75">
      <c r="A75" s="4" t="inlineStr">
        <is>
          <t>Provision - incurred loss method</t>
        </is>
      </c>
      <c r="B75" s="4" t="inlineStr">
        <is>
          <t xml:space="preserve"> </t>
        </is>
      </c>
      <c r="C75" s="4" t="inlineStr">
        <is>
          <t xml:space="preserve"> </t>
        </is>
      </c>
      <c r="D75" s="6" t="n">
        <v>219</v>
      </c>
      <c r="E75" s="4" t="inlineStr">
        <is>
          <t xml:space="preserve"> </t>
        </is>
      </c>
      <c r="F75" s="4" t="inlineStr">
        <is>
          <t xml:space="preserve"> </t>
        </is>
      </c>
      <c r="G75" s="4" t="inlineStr">
        <is>
          <t xml:space="preserve"> </t>
        </is>
      </c>
      <c r="H75" s="4" t="inlineStr">
        <is>
          <t xml:space="preserve"> </t>
        </is>
      </c>
    </row>
    <row r="76">
      <c r="A76" s="4" t="inlineStr">
        <is>
          <t>Provision (reversal)</t>
        </is>
      </c>
      <c r="B76" s="6" t="n">
        <v>496</v>
      </c>
      <c r="C76" s="4" t="inlineStr">
        <is>
          <t xml:space="preserve"> </t>
        </is>
      </c>
      <c r="D76" s="4" t="inlineStr">
        <is>
          <t xml:space="preserve"> </t>
        </is>
      </c>
      <c r="E76" s="6" t="n">
        <v>251</v>
      </c>
      <c r="F76" s="6" t="n">
        <v>62</v>
      </c>
      <c r="G76" s="4" t="inlineStr">
        <is>
          <t xml:space="preserve"> </t>
        </is>
      </c>
      <c r="H76" s="4" t="inlineStr">
        <is>
          <t xml:space="preserve"> </t>
        </is>
      </c>
    </row>
    <row r="77">
      <c r="A77" s="4" t="inlineStr">
        <is>
          <t>Initial allowance for PCD loans</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row>
    <row r="78">
      <c r="A78" s="4" t="inlineStr">
        <is>
          <t>(Charge-offs)</t>
        </is>
      </c>
      <c r="B78" s="6" t="n">
        <v>0</v>
      </c>
      <c r="C78" s="4" t="inlineStr">
        <is>
          <t xml:space="preserve"> </t>
        </is>
      </c>
      <c r="D78" s="4" t="inlineStr">
        <is>
          <t xml:space="preserve"> </t>
        </is>
      </c>
      <c r="E78" s="6" t="n">
        <v>0</v>
      </c>
      <c r="F78" s="6" t="n">
        <v>0</v>
      </c>
      <c r="G78" s="4" t="inlineStr">
        <is>
          <t xml:space="preserve"> </t>
        </is>
      </c>
      <c r="H78" s="4" t="inlineStr">
        <is>
          <t xml:space="preserve"> </t>
        </is>
      </c>
    </row>
    <row r="79">
      <c r="A79" s="4" t="inlineStr">
        <is>
          <t>(Charge-offs)</t>
        </is>
      </c>
      <c r="B79" s="4" t="inlineStr">
        <is>
          <t xml:space="preserve"> </t>
        </is>
      </c>
      <c r="C79" s="4" t="inlineStr">
        <is>
          <t xml:space="preserve"> </t>
        </is>
      </c>
      <c r="D79" s="6" t="n">
        <v>0</v>
      </c>
      <c r="E79" s="4" t="inlineStr">
        <is>
          <t xml:space="preserve"> </t>
        </is>
      </c>
      <c r="F79" s="4" t="inlineStr">
        <is>
          <t xml:space="preserve"> </t>
        </is>
      </c>
      <c r="G79" s="4" t="inlineStr">
        <is>
          <t xml:space="preserve"> </t>
        </is>
      </c>
      <c r="H79" s="4" t="inlineStr">
        <is>
          <t xml:space="preserve"> </t>
        </is>
      </c>
    </row>
    <row r="80">
      <c r="A80" s="4" t="inlineStr">
        <is>
          <t>Recoveries</t>
        </is>
      </c>
      <c r="B80" s="6" t="n">
        <v>0</v>
      </c>
      <c r="C80" s="4" t="inlineStr">
        <is>
          <t xml:space="preserve"> </t>
        </is>
      </c>
      <c r="D80" s="4" t="inlineStr">
        <is>
          <t xml:space="preserve"> </t>
        </is>
      </c>
      <c r="E80" s="6" t="n">
        <v>33</v>
      </c>
      <c r="F80" s="6" t="n">
        <v>34</v>
      </c>
      <c r="G80" s="4" t="inlineStr">
        <is>
          <t xml:space="preserve"> </t>
        </is>
      </c>
      <c r="H80" s="4" t="inlineStr">
        <is>
          <t xml:space="preserve"> </t>
        </is>
      </c>
    </row>
    <row r="81">
      <c r="A81" s="4" t="inlineStr">
        <is>
          <t>Recoveries</t>
        </is>
      </c>
      <c r="B81" s="4" t="inlineStr">
        <is>
          <t xml:space="preserve"> </t>
        </is>
      </c>
      <c r="C81" s="4" t="inlineStr">
        <is>
          <t xml:space="preserve"> </t>
        </is>
      </c>
      <c r="D81" s="6" t="n">
        <v>3</v>
      </c>
      <c r="E81" s="4" t="inlineStr">
        <is>
          <t xml:space="preserve"> </t>
        </is>
      </c>
      <c r="F81" s="4" t="inlineStr">
        <is>
          <t xml:space="preserve"> </t>
        </is>
      </c>
      <c r="G81" s="4" t="inlineStr">
        <is>
          <t xml:space="preserve"> </t>
        </is>
      </c>
      <c r="H81" s="4" t="inlineStr">
        <is>
          <t xml:space="preserve"> </t>
        </is>
      </c>
    </row>
    <row r="82">
      <c r="A82" s="4" t="inlineStr">
        <is>
          <t>Ending balance</t>
        </is>
      </c>
      <c r="B82" s="6" t="n">
        <v>1557</v>
      </c>
      <c r="C82" s="4" t="inlineStr">
        <is>
          <t xml:space="preserve"> </t>
        </is>
      </c>
      <c r="D82" s="6" t="n">
        <v>860</v>
      </c>
      <c r="E82" s="6" t="n">
        <v>1937</v>
      </c>
      <c r="F82" s="6" t="n">
        <v>1653</v>
      </c>
      <c r="G82" s="6" t="n">
        <v>1557</v>
      </c>
      <c r="H82" s="4" t="inlineStr">
        <is>
          <t xml:space="preserve"> </t>
        </is>
      </c>
    </row>
    <row r="83">
      <c r="A83" s="4" t="inlineStr">
        <is>
          <t>Ending balance</t>
        </is>
      </c>
      <c r="B83" s="4" t="inlineStr">
        <is>
          <t xml:space="preserve"> </t>
        </is>
      </c>
      <c r="C83" s="4" t="inlineStr">
        <is>
          <t xml:space="preserve"> </t>
        </is>
      </c>
      <c r="D83" s="6" t="n">
        <v>860</v>
      </c>
      <c r="E83" s="4" t="inlineStr">
        <is>
          <t xml:space="preserve"> </t>
        </is>
      </c>
      <c r="F83" s="4" t="inlineStr">
        <is>
          <t xml:space="preserve"> </t>
        </is>
      </c>
      <c r="G83" s="4" t="inlineStr">
        <is>
          <t xml:space="preserve"> </t>
        </is>
      </c>
      <c r="H83" s="6" t="n">
        <v>638</v>
      </c>
    </row>
    <row r="84">
      <c r="A84" s="4" t="inlineStr">
        <is>
          <t>Commercial real estate | Construction | Cumulative Effect, Period of Adoption,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llowance for Loan and Lease Losse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eginning balance</t>
        </is>
      </c>
      <c r="B86" s="6" t="n">
        <v>2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nding balance</t>
        </is>
      </c>
      <c r="B87" s="4" t="inlineStr">
        <is>
          <t xml:space="preserve"> </t>
        </is>
      </c>
      <c r="C87" s="4" t="inlineStr">
        <is>
          <t xml:space="preserve"> </t>
        </is>
      </c>
      <c r="D87" s="6" t="n">
        <v>201</v>
      </c>
      <c r="E87" s="4" t="inlineStr">
        <is>
          <t xml:space="preserve"> </t>
        </is>
      </c>
      <c r="F87" s="4" t="inlineStr">
        <is>
          <t xml:space="preserve"> </t>
        </is>
      </c>
      <c r="G87" s="4" t="inlineStr">
        <is>
          <t xml:space="preserve"> </t>
        </is>
      </c>
      <c r="H87" s="4" t="inlineStr">
        <is>
          <t xml:space="preserve"> </t>
        </is>
      </c>
    </row>
    <row r="88">
      <c r="A88" s="4" t="inlineStr">
        <is>
          <t>Residential loans | Home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llowance for Loan and Lease Losses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eginning balance</t>
        </is>
      </c>
      <c r="B90" s="6" t="n">
        <v>1038</v>
      </c>
      <c r="C90" s="6" t="n">
        <v>595</v>
      </c>
      <c r="D90" s="4" t="inlineStr">
        <is>
          <t xml:space="preserve"> </t>
        </is>
      </c>
      <c r="E90" s="6" t="n">
        <v>595</v>
      </c>
      <c r="F90" s="6" t="n">
        <v>738</v>
      </c>
      <c r="G90" s="4" t="inlineStr">
        <is>
          <t xml:space="preserve"> </t>
        </is>
      </c>
      <c r="H90" s="4" t="inlineStr">
        <is>
          <t xml:space="preserve"> </t>
        </is>
      </c>
    </row>
    <row r="91">
      <c r="A91" s="4" t="inlineStr">
        <is>
          <t>Beginning balance</t>
        </is>
      </c>
      <c r="B91" s="6" t="n">
        <v>1038</v>
      </c>
      <c r="C91" s="4" t="inlineStr">
        <is>
          <t xml:space="preserve"> </t>
        </is>
      </c>
      <c r="D91" s="6" t="n">
        <v>850</v>
      </c>
      <c r="E91" s="4" t="inlineStr">
        <is>
          <t xml:space="preserve"> </t>
        </is>
      </c>
      <c r="F91" s="4" t="inlineStr">
        <is>
          <t xml:space="preserve"> </t>
        </is>
      </c>
      <c r="G91" s="6" t="n">
        <v>850</v>
      </c>
      <c r="H91" s="4" t="inlineStr">
        <is>
          <t xml:space="preserve"> </t>
        </is>
      </c>
    </row>
    <row r="92">
      <c r="A92" s="4" t="inlineStr">
        <is>
          <t>Provision - incurred loss method</t>
        </is>
      </c>
      <c r="B92" s="4" t="inlineStr">
        <is>
          <t xml:space="preserve"> </t>
        </is>
      </c>
      <c r="C92" s="4" t="inlineStr">
        <is>
          <t xml:space="preserve"> </t>
        </is>
      </c>
      <c r="D92" s="6" t="n">
        <v>188</v>
      </c>
      <c r="E92" s="4" t="inlineStr">
        <is>
          <t xml:space="preserve"> </t>
        </is>
      </c>
      <c r="F92" s="4" t="inlineStr">
        <is>
          <t xml:space="preserve"> </t>
        </is>
      </c>
      <c r="G92" s="4" t="inlineStr">
        <is>
          <t xml:space="preserve"> </t>
        </is>
      </c>
      <c r="H92" s="4" t="inlineStr">
        <is>
          <t xml:space="preserve"> </t>
        </is>
      </c>
    </row>
    <row r="93">
      <c r="A93" s="4" t="inlineStr">
        <is>
          <t>Provision (reversal)</t>
        </is>
      </c>
      <c r="B93" s="6" t="n">
        <v>61</v>
      </c>
      <c r="C93" s="4" t="inlineStr">
        <is>
          <t xml:space="preserve"> </t>
        </is>
      </c>
      <c r="D93" s="4" t="inlineStr">
        <is>
          <t xml:space="preserve"> </t>
        </is>
      </c>
      <c r="E93" s="6" t="n">
        <v>-37</v>
      </c>
      <c r="F93" s="6" t="n">
        <v>-193</v>
      </c>
      <c r="G93" s="4" t="inlineStr">
        <is>
          <t xml:space="preserve"> </t>
        </is>
      </c>
      <c r="H93" s="4" t="inlineStr">
        <is>
          <t xml:space="preserve"> </t>
        </is>
      </c>
    </row>
    <row r="94">
      <c r="A94" s="4" t="inlineStr">
        <is>
          <t>Initial allowance for PCD loans</t>
        </is>
      </c>
      <c r="B94" s="4" t="inlineStr">
        <is>
          <t xml:space="preserve"> </t>
        </is>
      </c>
      <c r="C94" s="4" t="inlineStr">
        <is>
          <t xml:space="preserve"> </t>
        </is>
      </c>
      <c r="D94" s="4" t="inlineStr">
        <is>
          <t xml:space="preserve"> </t>
        </is>
      </c>
      <c r="E94" s="4" t="inlineStr">
        <is>
          <t xml:space="preserve"> </t>
        </is>
      </c>
      <c r="F94" s="6" t="n">
        <v>0</v>
      </c>
      <c r="G94" s="4" t="inlineStr">
        <is>
          <t xml:space="preserve"> </t>
        </is>
      </c>
      <c r="H94" s="4" t="inlineStr">
        <is>
          <t xml:space="preserve"> </t>
        </is>
      </c>
    </row>
    <row r="95">
      <c r="A95" s="4" t="inlineStr">
        <is>
          <t>(Charge-offs)</t>
        </is>
      </c>
      <c r="B95" s="6" t="n">
        <v>0</v>
      </c>
      <c r="C95" s="4" t="inlineStr">
        <is>
          <t xml:space="preserve"> </t>
        </is>
      </c>
      <c r="D95" s="4" t="inlineStr">
        <is>
          <t xml:space="preserve"> </t>
        </is>
      </c>
      <c r="E95" s="6" t="n">
        <v>0</v>
      </c>
      <c r="F95" s="6" t="n">
        <v>0</v>
      </c>
      <c r="G95" s="4" t="inlineStr">
        <is>
          <t xml:space="preserve"> </t>
        </is>
      </c>
      <c r="H95" s="4" t="inlineStr">
        <is>
          <t xml:space="preserve"> </t>
        </is>
      </c>
    </row>
    <row r="96">
      <c r="A96" s="4" t="inlineStr">
        <is>
          <t>(Charge-offs)</t>
        </is>
      </c>
      <c r="B96" s="4" t="inlineStr">
        <is>
          <t xml:space="preserve"> </t>
        </is>
      </c>
      <c r="C96" s="4" t="inlineStr">
        <is>
          <t xml:space="preserve"> </t>
        </is>
      </c>
      <c r="D96" s="6" t="n">
        <v>0</v>
      </c>
      <c r="E96" s="4" t="inlineStr">
        <is>
          <t xml:space="preserve"> </t>
        </is>
      </c>
      <c r="F96" s="4" t="inlineStr">
        <is>
          <t xml:space="preserve"> </t>
        </is>
      </c>
      <c r="G96" s="4" t="inlineStr">
        <is>
          <t xml:space="preserve"> </t>
        </is>
      </c>
      <c r="H96" s="4" t="inlineStr">
        <is>
          <t xml:space="preserve"> </t>
        </is>
      </c>
    </row>
    <row r="97">
      <c r="A97" s="4" t="inlineStr">
        <is>
          <t>Recoveries</t>
        </is>
      </c>
      <c r="B97" s="6" t="n">
        <v>0</v>
      </c>
      <c r="C97" s="4" t="inlineStr">
        <is>
          <t xml:space="preserve"> </t>
        </is>
      </c>
      <c r="D97" s="4" t="inlineStr">
        <is>
          <t xml:space="preserve"> </t>
        </is>
      </c>
      <c r="E97" s="6" t="n">
        <v>0</v>
      </c>
      <c r="F97" s="6" t="n">
        <v>50</v>
      </c>
      <c r="G97" s="4" t="inlineStr">
        <is>
          <t xml:space="preserve"> </t>
        </is>
      </c>
      <c r="H97" s="4" t="inlineStr">
        <is>
          <t xml:space="preserve"> </t>
        </is>
      </c>
    </row>
    <row r="98">
      <c r="A98" s="4" t="inlineStr">
        <is>
          <t>Recoveries</t>
        </is>
      </c>
      <c r="B98" s="4" t="inlineStr">
        <is>
          <t xml:space="preserve"> </t>
        </is>
      </c>
      <c r="C98" s="4" t="inlineStr">
        <is>
          <t xml:space="preserve"> </t>
        </is>
      </c>
      <c r="D98" s="6" t="n">
        <v>0</v>
      </c>
      <c r="E98" s="4" t="inlineStr">
        <is>
          <t xml:space="preserve"> </t>
        </is>
      </c>
      <c r="F98" s="4" t="inlineStr">
        <is>
          <t xml:space="preserve"> </t>
        </is>
      </c>
      <c r="G98" s="4" t="inlineStr">
        <is>
          <t xml:space="preserve"> </t>
        </is>
      </c>
      <c r="H98" s="4" t="inlineStr">
        <is>
          <t xml:space="preserve"> </t>
        </is>
      </c>
    </row>
    <row r="99">
      <c r="A99" s="4" t="inlineStr">
        <is>
          <t>Ending balance</t>
        </is>
      </c>
      <c r="B99" s="6" t="n">
        <v>738</v>
      </c>
      <c r="C99" s="4" t="inlineStr">
        <is>
          <t xml:space="preserve"> </t>
        </is>
      </c>
      <c r="D99" s="6" t="n">
        <v>1038</v>
      </c>
      <c r="E99" s="6" t="n">
        <v>558</v>
      </c>
      <c r="F99" s="6" t="n">
        <v>595</v>
      </c>
      <c r="G99" s="6" t="n">
        <v>738</v>
      </c>
      <c r="H99" s="4" t="inlineStr">
        <is>
          <t xml:space="preserve"> </t>
        </is>
      </c>
    </row>
    <row r="100">
      <c r="A100" s="4" t="inlineStr">
        <is>
          <t>Ending balance</t>
        </is>
      </c>
      <c r="B100" s="4" t="inlineStr">
        <is>
          <t xml:space="preserve"> </t>
        </is>
      </c>
      <c r="C100" s="4" t="inlineStr">
        <is>
          <t xml:space="preserve"> </t>
        </is>
      </c>
      <c r="D100" s="6" t="n">
        <v>1038</v>
      </c>
      <c r="E100" s="4" t="inlineStr">
        <is>
          <t xml:space="preserve"> </t>
        </is>
      </c>
      <c r="F100" s="4" t="inlineStr">
        <is>
          <t xml:space="preserve"> </t>
        </is>
      </c>
      <c r="G100" s="4" t="inlineStr">
        <is>
          <t xml:space="preserve"> </t>
        </is>
      </c>
      <c r="H100" s="6" t="n">
        <v>850</v>
      </c>
    </row>
    <row r="101">
      <c r="A101" s="4" t="inlineStr">
        <is>
          <t>Residential loans | Home equity | Cumulative Effect, Period of Adoption,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eginning balance</t>
        </is>
      </c>
      <c r="B103" s="6" t="n">
        <v>-36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nding balance</t>
        </is>
      </c>
      <c r="B104" s="4" t="inlineStr">
        <is>
          <t xml:space="preserve"> </t>
        </is>
      </c>
      <c r="C104" s="4" t="inlineStr">
        <is>
          <t xml:space="preserve"> </t>
        </is>
      </c>
      <c r="D104" s="6" t="n">
        <v>-361</v>
      </c>
      <c r="E104" s="4" t="inlineStr">
        <is>
          <t xml:space="preserve"> </t>
        </is>
      </c>
      <c r="F104" s="4" t="inlineStr">
        <is>
          <t xml:space="preserve"> </t>
        </is>
      </c>
      <c r="G104" s="4" t="inlineStr">
        <is>
          <t xml:space="preserve"> </t>
        </is>
      </c>
      <c r="H104" s="4" t="inlineStr">
        <is>
          <t xml:space="preserve"> </t>
        </is>
      </c>
    </row>
    <row r="105">
      <c r="A105" s="4" t="inlineStr">
        <is>
          <t>Residential loans | Other residenti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llowance for Loan and Lease Losses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eginning balance</t>
        </is>
      </c>
      <c r="B107" s="6" t="n">
        <v>1260</v>
      </c>
      <c r="C107" s="6" t="n">
        <v>644</v>
      </c>
      <c r="D107" s="4" t="inlineStr">
        <is>
          <t xml:space="preserve"> </t>
        </is>
      </c>
      <c r="E107" s="6" t="n">
        <v>644</v>
      </c>
      <c r="F107" s="6" t="n">
        <v>998</v>
      </c>
      <c r="G107" s="4" t="inlineStr">
        <is>
          <t xml:space="preserve"> </t>
        </is>
      </c>
      <c r="H107" s="4" t="inlineStr">
        <is>
          <t xml:space="preserve"> </t>
        </is>
      </c>
    </row>
    <row r="108">
      <c r="A108" s="4" t="inlineStr">
        <is>
          <t>Beginning balance</t>
        </is>
      </c>
      <c r="B108" s="6" t="n">
        <v>1260</v>
      </c>
      <c r="C108" s="4" t="inlineStr">
        <is>
          <t xml:space="preserve"> </t>
        </is>
      </c>
      <c r="D108" s="6" t="n">
        <v>973</v>
      </c>
      <c r="E108" s="4" t="inlineStr">
        <is>
          <t xml:space="preserve"> </t>
        </is>
      </c>
      <c r="F108" s="4" t="inlineStr">
        <is>
          <t xml:space="preserve"> </t>
        </is>
      </c>
      <c r="G108" s="6" t="n">
        <v>973</v>
      </c>
      <c r="H108" s="4" t="inlineStr">
        <is>
          <t xml:space="preserve"> </t>
        </is>
      </c>
    </row>
    <row r="109">
      <c r="A109" s="4" t="inlineStr">
        <is>
          <t>Provision - incurred loss method</t>
        </is>
      </c>
      <c r="B109" s="4" t="inlineStr">
        <is>
          <t xml:space="preserve"> </t>
        </is>
      </c>
      <c r="C109" s="4" t="inlineStr">
        <is>
          <t xml:space="preserve"> </t>
        </is>
      </c>
      <c r="D109" s="6" t="n">
        <v>287</v>
      </c>
      <c r="E109" s="4" t="inlineStr">
        <is>
          <t xml:space="preserve"> </t>
        </is>
      </c>
      <c r="F109" s="4" t="inlineStr">
        <is>
          <t xml:space="preserve"> </t>
        </is>
      </c>
      <c r="G109" s="4" t="inlineStr">
        <is>
          <t xml:space="preserve"> </t>
        </is>
      </c>
      <c r="H109" s="4" t="inlineStr">
        <is>
          <t xml:space="preserve"> </t>
        </is>
      </c>
    </row>
    <row r="110">
      <c r="A110" s="4" t="inlineStr">
        <is>
          <t>Provision (reversal)</t>
        </is>
      </c>
      <c r="B110" s="6" t="n">
        <v>-50</v>
      </c>
      <c r="C110" s="4" t="inlineStr">
        <is>
          <t xml:space="preserve"> </t>
        </is>
      </c>
      <c r="D110" s="4" t="inlineStr">
        <is>
          <t xml:space="preserve"> </t>
        </is>
      </c>
      <c r="E110" s="6" t="n">
        <v>-49</v>
      </c>
      <c r="F110" s="6" t="n">
        <v>-360</v>
      </c>
      <c r="G110" s="4" t="inlineStr">
        <is>
          <t xml:space="preserve"> </t>
        </is>
      </c>
      <c r="H110" s="4" t="inlineStr">
        <is>
          <t xml:space="preserve"> </t>
        </is>
      </c>
    </row>
    <row r="111">
      <c r="A111" s="4" t="inlineStr">
        <is>
          <t>Initial allowance for PCD loans</t>
        </is>
      </c>
      <c r="B111" s="4" t="inlineStr">
        <is>
          <t xml:space="preserve"> </t>
        </is>
      </c>
      <c r="C111" s="4" t="inlineStr">
        <is>
          <t xml:space="preserve"> </t>
        </is>
      </c>
      <c r="D111" s="4" t="inlineStr">
        <is>
          <t xml:space="preserve"> </t>
        </is>
      </c>
      <c r="E111" s="4" t="inlineStr">
        <is>
          <t xml:space="preserve"> </t>
        </is>
      </c>
      <c r="F111" s="6" t="n">
        <v>6</v>
      </c>
      <c r="G111" s="4" t="inlineStr">
        <is>
          <t xml:space="preserve"> </t>
        </is>
      </c>
      <c r="H111" s="4" t="inlineStr">
        <is>
          <t xml:space="preserve"> </t>
        </is>
      </c>
    </row>
    <row r="112">
      <c r="A112" s="4" t="inlineStr">
        <is>
          <t>(Charge-offs)</t>
        </is>
      </c>
      <c r="B112" s="6" t="n">
        <v>0</v>
      </c>
      <c r="C112" s="4" t="inlineStr">
        <is>
          <t xml:space="preserve"> </t>
        </is>
      </c>
      <c r="D112" s="4" t="inlineStr">
        <is>
          <t xml:space="preserve"> </t>
        </is>
      </c>
      <c r="E112" s="6" t="n">
        <v>0</v>
      </c>
      <c r="F112" s="6" t="n">
        <v>0</v>
      </c>
      <c r="G112" s="4" t="inlineStr">
        <is>
          <t xml:space="preserve"> </t>
        </is>
      </c>
      <c r="H112" s="4" t="inlineStr">
        <is>
          <t xml:space="preserve"> </t>
        </is>
      </c>
    </row>
    <row r="113">
      <c r="A113" s="4" t="inlineStr">
        <is>
          <t>(Charge-offs)</t>
        </is>
      </c>
      <c r="B113" s="4" t="inlineStr">
        <is>
          <t xml:space="preserve"> </t>
        </is>
      </c>
      <c r="C113" s="4" t="inlineStr">
        <is>
          <t xml:space="preserve"> </t>
        </is>
      </c>
      <c r="D113" s="6" t="n">
        <v>0</v>
      </c>
      <c r="E113" s="4" t="inlineStr">
        <is>
          <t xml:space="preserve"> </t>
        </is>
      </c>
      <c r="F113" s="4" t="inlineStr">
        <is>
          <t xml:space="preserve"> </t>
        </is>
      </c>
      <c r="G113" s="4" t="inlineStr">
        <is>
          <t xml:space="preserve"> </t>
        </is>
      </c>
      <c r="H113" s="4" t="inlineStr">
        <is>
          <t xml:space="preserve"> </t>
        </is>
      </c>
    </row>
    <row r="114">
      <c r="A114" s="4" t="inlineStr">
        <is>
          <t>Recoveries</t>
        </is>
      </c>
      <c r="B114" s="6" t="n">
        <v>0</v>
      </c>
      <c r="C114" s="4" t="inlineStr">
        <is>
          <t xml:space="preserve"> </t>
        </is>
      </c>
      <c r="D114" s="4" t="inlineStr">
        <is>
          <t xml:space="preserve"> </t>
        </is>
      </c>
      <c r="E114" s="6" t="n">
        <v>0</v>
      </c>
      <c r="F114" s="6" t="n">
        <v>0</v>
      </c>
      <c r="G114" s="4" t="inlineStr">
        <is>
          <t xml:space="preserve"> </t>
        </is>
      </c>
      <c r="H114" s="4" t="inlineStr">
        <is>
          <t xml:space="preserve"> </t>
        </is>
      </c>
    </row>
    <row r="115">
      <c r="A115" s="4" t="inlineStr">
        <is>
          <t>Recoveries</t>
        </is>
      </c>
      <c r="B115" s="4" t="inlineStr">
        <is>
          <t xml:space="preserve"> </t>
        </is>
      </c>
      <c r="C115" s="4" t="inlineStr">
        <is>
          <t xml:space="preserve"> </t>
        </is>
      </c>
      <c r="D115" s="6" t="n">
        <v>0</v>
      </c>
      <c r="E115" s="4" t="inlineStr">
        <is>
          <t xml:space="preserve"> </t>
        </is>
      </c>
      <c r="F115" s="4" t="inlineStr">
        <is>
          <t xml:space="preserve"> </t>
        </is>
      </c>
      <c r="G115" s="4" t="inlineStr">
        <is>
          <t xml:space="preserve"> </t>
        </is>
      </c>
      <c r="H115" s="4" t="inlineStr">
        <is>
          <t xml:space="preserve"> </t>
        </is>
      </c>
    </row>
    <row r="116">
      <c r="A116" s="4" t="inlineStr">
        <is>
          <t>Ending balance</t>
        </is>
      </c>
      <c r="B116" s="6" t="n">
        <v>998</v>
      </c>
      <c r="C116" s="4" t="inlineStr">
        <is>
          <t xml:space="preserve"> </t>
        </is>
      </c>
      <c r="D116" s="6" t="n">
        <v>1260</v>
      </c>
      <c r="E116" s="6" t="n">
        <v>595</v>
      </c>
      <c r="F116" s="6" t="n">
        <v>644</v>
      </c>
      <c r="G116" s="6" t="n">
        <v>998</v>
      </c>
      <c r="H116" s="4" t="inlineStr">
        <is>
          <t xml:space="preserve"> </t>
        </is>
      </c>
    </row>
    <row r="117">
      <c r="A117" s="4" t="inlineStr">
        <is>
          <t>Ending balance</t>
        </is>
      </c>
      <c r="B117" s="4" t="inlineStr">
        <is>
          <t xml:space="preserve"> </t>
        </is>
      </c>
      <c r="C117" s="4" t="inlineStr">
        <is>
          <t xml:space="preserve"> </t>
        </is>
      </c>
      <c r="D117" s="6" t="n">
        <v>1260</v>
      </c>
      <c r="E117" s="4" t="inlineStr">
        <is>
          <t xml:space="preserve"> </t>
        </is>
      </c>
      <c r="F117" s="4" t="inlineStr">
        <is>
          <t xml:space="preserve"> </t>
        </is>
      </c>
      <c r="G117" s="4" t="inlineStr">
        <is>
          <t xml:space="preserve"> </t>
        </is>
      </c>
      <c r="H117" s="6" t="n">
        <v>973</v>
      </c>
    </row>
    <row r="118">
      <c r="A118" s="4" t="inlineStr">
        <is>
          <t>Residential loans | Other residential | Cumulative Effect, Period of Adoption, Adju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llowance for Loan and Lease Losses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eginning balance</t>
        </is>
      </c>
      <c r="B120" s="6" t="n">
        <v>-21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nding balance</t>
        </is>
      </c>
      <c r="B121" s="4" t="inlineStr">
        <is>
          <t xml:space="preserve"> </t>
        </is>
      </c>
      <c r="C121" s="4" t="inlineStr">
        <is>
          <t xml:space="preserve"> </t>
        </is>
      </c>
      <c r="D121" s="6" t="n">
        <v>-212</v>
      </c>
      <c r="E121" s="4" t="inlineStr">
        <is>
          <t xml:space="preserve"> </t>
        </is>
      </c>
      <c r="F121" s="4" t="inlineStr">
        <is>
          <t xml:space="preserve"> </t>
        </is>
      </c>
      <c r="G121" s="4" t="inlineStr">
        <is>
          <t xml:space="preserve"> </t>
        </is>
      </c>
      <c r="H121" s="4" t="inlineStr">
        <is>
          <t xml:space="preserve"> </t>
        </is>
      </c>
    </row>
    <row r="122">
      <c r="A122" s="4" t="inlineStr">
        <is>
          <t>Consumer loans | Installment and other consumer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llowance for Loan and Lease Losses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Beginning balance</t>
        </is>
      </c>
      <c r="B124" s="6" t="n">
        <v>406</v>
      </c>
      <c r="C124" s="6" t="n">
        <v>621</v>
      </c>
      <c r="D124" s="4" t="inlineStr">
        <is>
          <t xml:space="preserve"> </t>
        </is>
      </c>
      <c r="E124" s="6" t="n">
        <v>621</v>
      </c>
      <c r="F124" s="6" t="n">
        <v>291</v>
      </c>
      <c r="G124" s="4" t="inlineStr">
        <is>
          <t xml:space="preserve"> </t>
        </is>
      </c>
      <c r="H124" s="4" t="inlineStr">
        <is>
          <t xml:space="preserve"> </t>
        </is>
      </c>
    </row>
    <row r="125">
      <c r="A125" s="4" t="inlineStr">
        <is>
          <t>Beginning balance</t>
        </is>
      </c>
      <c r="B125" s="6" t="n">
        <v>406</v>
      </c>
      <c r="C125" s="4" t="inlineStr">
        <is>
          <t xml:space="preserve"> </t>
        </is>
      </c>
      <c r="D125" s="6" t="n">
        <v>284</v>
      </c>
      <c r="E125" s="4" t="inlineStr">
        <is>
          <t xml:space="preserve"> </t>
        </is>
      </c>
      <c r="F125" s="4" t="inlineStr">
        <is>
          <t xml:space="preserve"> </t>
        </is>
      </c>
      <c r="G125" s="6" t="n">
        <v>284</v>
      </c>
      <c r="H125" s="4" t="inlineStr">
        <is>
          <t xml:space="preserve"> </t>
        </is>
      </c>
    </row>
    <row r="126">
      <c r="A126" s="4" t="inlineStr">
        <is>
          <t>Provision - incurred loss method</t>
        </is>
      </c>
      <c r="B126" s="4" t="inlineStr">
        <is>
          <t xml:space="preserve"> </t>
        </is>
      </c>
      <c r="C126" s="4" t="inlineStr">
        <is>
          <t xml:space="preserve"> </t>
        </is>
      </c>
      <c r="D126" s="6" t="n">
        <v>122</v>
      </c>
      <c r="E126" s="4" t="inlineStr">
        <is>
          <t xml:space="preserve"> </t>
        </is>
      </c>
      <c r="F126" s="4" t="inlineStr">
        <is>
          <t xml:space="preserve"> </t>
        </is>
      </c>
      <c r="G126" s="4" t="inlineStr">
        <is>
          <t xml:space="preserve"> </t>
        </is>
      </c>
      <c r="H126" s="4" t="inlineStr">
        <is>
          <t xml:space="preserve"> </t>
        </is>
      </c>
    </row>
    <row r="127">
      <c r="A127" s="4" t="inlineStr">
        <is>
          <t>Provision (reversal)</t>
        </is>
      </c>
      <c r="B127" s="6" t="n">
        <v>11</v>
      </c>
      <c r="C127" s="4" t="inlineStr">
        <is>
          <t xml:space="preserve"> </t>
        </is>
      </c>
      <c r="D127" s="4" t="inlineStr">
        <is>
          <t xml:space="preserve"> </t>
        </is>
      </c>
      <c r="E127" s="6" t="n">
        <v>270</v>
      </c>
      <c r="F127" s="6" t="n">
        <v>333</v>
      </c>
      <c r="G127" s="4" t="inlineStr">
        <is>
          <t xml:space="preserve"> </t>
        </is>
      </c>
      <c r="H127" s="4" t="inlineStr">
        <is>
          <t xml:space="preserve"> </t>
        </is>
      </c>
    </row>
    <row r="128">
      <c r="A128" s="4" t="inlineStr">
        <is>
          <t>Initial allowance for PCD loans</t>
        </is>
      </c>
      <c r="B128" s="4" t="inlineStr">
        <is>
          <t xml:space="preserve"> </t>
        </is>
      </c>
      <c r="C128" s="4" t="inlineStr">
        <is>
          <t xml:space="preserve"> </t>
        </is>
      </c>
      <c r="D128" s="4" t="inlineStr">
        <is>
          <t xml:space="preserve"> </t>
        </is>
      </c>
      <c r="E128" s="4" t="inlineStr">
        <is>
          <t xml:space="preserve"> </t>
        </is>
      </c>
      <c r="F128" s="6" t="n">
        <v>2</v>
      </c>
      <c r="G128" s="4" t="inlineStr">
        <is>
          <t xml:space="preserve"> </t>
        </is>
      </c>
      <c r="H128" s="4" t="inlineStr">
        <is>
          <t xml:space="preserve"> </t>
        </is>
      </c>
    </row>
    <row r="129">
      <c r="A129" s="4" t="inlineStr">
        <is>
          <t>(Charge-offs)</t>
        </is>
      </c>
      <c r="B129" s="6" t="n">
        <v>-1</v>
      </c>
      <c r="C129" s="4" t="inlineStr">
        <is>
          <t xml:space="preserve"> </t>
        </is>
      </c>
      <c r="D129" s="4" t="inlineStr">
        <is>
          <t xml:space="preserve"> </t>
        </is>
      </c>
      <c r="E129" s="6" t="n">
        <v>-23</v>
      </c>
      <c r="F129" s="6" t="n">
        <v>-5</v>
      </c>
      <c r="G129" s="4" t="inlineStr">
        <is>
          <t xml:space="preserve"> </t>
        </is>
      </c>
      <c r="H129" s="4" t="inlineStr">
        <is>
          <t xml:space="preserve"> </t>
        </is>
      </c>
    </row>
    <row r="130">
      <c r="A130" s="4" t="inlineStr">
        <is>
          <t>(Charge-offs)</t>
        </is>
      </c>
      <c r="B130" s="4" t="inlineStr">
        <is>
          <t xml:space="preserve"> </t>
        </is>
      </c>
      <c r="C130" s="4" t="inlineStr">
        <is>
          <t xml:space="preserve"> </t>
        </is>
      </c>
      <c r="D130" s="6" t="n">
        <v>0</v>
      </c>
      <c r="E130" s="4" t="inlineStr">
        <is>
          <t xml:space="preserve"> </t>
        </is>
      </c>
      <c r="F130" s="4" t="inlineStr">
        <is>
          <t xml:space="preserve"> </t>
        </is>
      </c>
      <c r="G130" s="4" t="inlineStr">
        <is>
          <t xml:space="preserve"> </t>
        </is>
      </c>
      <c r="H130" s="4" t="inlineStr">
        <is>
          <t xml:space="preserve"> </t>
        </is>
      </c>
    </row>
    <row r="131">
      <c r="A131" s="4" t="inlineStr">
        <is>
          <t>Recoveries</t>
        </is>
      </c>
      <c r="B131" s="6" t="n">
        <v>0</v>
      </c>
      <c r="C131" s="4" t="inlineStr">
        <is>
          <t xml:space="preserve"> </t>
        </is>
      </c>
      <c r="D131" s="4" t="inlineStr">
        <is>
          <t xml:space="preserve"> </t>
        </is>
      </c>
      <c r="E131" s="6" t="n">
        <v>0</v>
      </c>
      <c r="F131" s="6" t="n">
        <v>0</v>
      </c>
      <c r="G131" s="4" t="inlineStr">
        <is>
          <t xml:space="preserve"> </t>
        </is>
      </c>
      <c r="H131" s="4" t="inlineStr">
        <is>
          <t xml:space="preserve"> </t>
        </is>
      </c>
    </row>
    <row r="132">
      <c r="A132" s="4" t="inlineStr">
        <is>
          <t>Recoveries</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c r="H132" s="4" t="inlineStr">
        <is>
          <t xml:space="preserve"> </t>
        </is>
      </c>
    </row>
    <row r="133">
      <c r="A133" s="4" t="inlineStr">
        <is>
          <t>Ending balance</t>
        </is>
      </c>
      <c r="B133" s="6" t="n">
        <v>291</v>
      </c>
      <c r="C133" s="4" t="inlineStr">
        <is>
          <t xml:space="preserve"> </t>
        </is>
      </c>
      <c r="D133" s="6" t="n">
        <v>406</v>
      </c>
      <c r="E133" s="6" t="n">
        <v>868</v>
      </c>
      <c r="F133" s="6" t="n">
        <v>621</v>
      </c>
      <c r="G133" s="6" t="n">
        <v>291</v>
      </c>
      <c r="H133" s="4" t="inlineStr">
        <is>
          <t xml:space="preserve"> </t>
        </is>
      </c>
    </row>
    <row r="134">
      <c r="A134" s="4" t="inlineStr">
        <is>
          <t>Ending balance</t>
        </is>
      </c>
      <c r="B134" s="4" t="inlineStr">
        <is>
          <t xml:space="preserve"> </t>
        </is>
      </c>
      <c r="C134" s="4" t="inlineStr">
        <is>
          <t xml:space="preserve"> </t>
        </is>
      </c>
      <c r="D134" s="6" t="n">
        <v>406</v>
      </c>
      <c r="E134" s="4" t="inlineStr">
        <is>
          <t xml:space="preserve"> </t>
        </is>
      </c>
      <c r="F134" s="4" t="inlineStr">
        <is>
          <t xml:space="preserve"> </t>
        </is>
      </c>
      <c r="G134" s="4" t="inlineStr">
        <is>
          <t xml:space="preserve"> </t>
        </is>
      </c>
      <c r="H134" s="6" t="n">
        <v>284</v>
      </c>
    </row>
    <row r="135">
      <c r="A135" s="4" t="inlineStr">
        <is>
          <t>Consumer loans | Installment and other consumer loans | Cumulative Effect, Period of Adoption, Adjust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llowance for Loan and Lease Losses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Beginning balance</t>
        </is>
      </c>
      <c r="B137" s="6" t="n">
        <v>-12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Ending balance</t>
        </is>
      </c>
      <c r="B138" s="4" t="inlineStr">
        <is>
          <t xml:space="preserve"> </t>
        </is>
      </c>
      <c r="C138" s="4" t="inlineStr">
        <is>
          <t xml:space="preserve"> </t>
        </is>
      </c>
      <c r="D138" s="6" t="n">
        <v>-125</v>
      </c>
      <c r="E138" s="4" t="inlineStr">
        <is>
          <t xml:space="preserve"> </t>
        </is>
      </c>
      <c r="F138" s="4" t="inlineStr">
        <is>
          <t xml:space="preserve"> </t>
        </is>
      </c>
      <c r="G138" s="4" t="inlineStr">
        <is>
          <t xml:space="preserve"> </t>
        </is>
      </c>
      <c r="H138" s="4" t="inlineStr">
        <is>
          <t xml:space="preserve"> </t>
        </is>
      </c>
    </row>
    <row r="139">
      <c r="A139" s="4" t="inlineStr">
        <is>
          <t>Unalloca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llowance for Loan and Lease Losses [Roll Forwar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eginning balance</t>
        </is>
      </c>
      <c r="B141" s="4" t="inlineStr">
        <is>
          <t xml:space="preserve"> </t>
        </is>
      </c>
      <c r="C141" s="5" t="n">
        <v>2286</v>
      </c>
      <c r="D141" s="4" t="inlineStr">
        <is>
          <t xml:space="preserve"> </t>
        </is>
      </c>
      <c r="E141" s="6" t="n">
        <v>2286</v>
      </c>
      <c r="F141" s="6" t="n">
        <v>1300</v>
      </c>
      <c r="G141" s="4" t="inlineStr">
        <is>
          <t xml:space="preserve"> </t>
        </is>
      </c>
      <c r="H141" s="4" t="inlineStr">
        <is>
          <t xml:space="preserve"> </t>
        </is>
      </c>
    </row>
    <row r="142">
      <c r="A142" s="4" t="inlineStr">
        <is>
          <t>Beginning balance</t>
        </is>
      </c>
      <c r="B142" s="6" t="n">
        <v>1265</v>
      </c>
      <c r="C142" s="4" t="inlineStr">
        <is>
          <t xml:space="preserve"> </t>
        </is>
      </c>
      <c r="D142" s="6" t="n">
        <v>653</v>
      </c>
      <c r="E142" s="4" t="inlineStr">
        <is>
          <t xml:space="preserve"> </t>
        </is>
      </c>
      <c r="F142" s="4" t="inlineStr">
        <is>
          <t xml:space="preserve"> </t>
        </is>
      </c>
      <c r="G142" s="6" t="n">
        <v>653</v>
      </c>
      <c r="H142" s="4" t="inlineStr">
        <is>
          <t xml:space="preserve"> </t>
        </is>
      </c>
    </row>
    <row r="143">
      <c r="A143" s="4" t="inlineStr">
        <is>
          <t>Provision - incurred loss method</t>
        </is>
      </c>
      <c r="B143" s="4" t="inlineStr">
        <is>
          <t xml:space="preserve"> </t>
        </is>
      </c>
      <c r="C143" s="4" t="inlineStr">
        <is>
          <t xml:space="preserve"> </t>
        </is>
      </c>
      <c r="D143" s="6" t="n">
        <v>612</v>
      </c>
      <c r="E143" s="4" t="inlineStr">
        <is>
          <t xml:space="preserve"> </t>
        </is>
      </c>
      <c r="F143" s="4" t="inlineStr">
        <is>
          <t xml:space="preserve"> </t>
        </is>
      </c>
      <c r="G143" s="4" t="inlineStr">
        <is>
          <t xml:space="preserve"> </t>
        </is>
      </c>
      <c r="H143" s="4" t="inlineStr">
        <is>
          <t xml:space="preserve"> </t>
        </is>
      </c>
    </row>
    <row r="144">
      <c r="A144" s="4" t="inlineStr">
        <is>
          <t>Provision (reversal)</t>
        </is>
      </c>
      <c r="B144" s="6" t="n">
        <v>-451</v>
      </c>
      <c r="C144" s="4" t="inlineStr">
        <is>
          <t xml:space="preserve"> </t>
        </is>
      </c>
      <c r="D144" s="4" t="inlineStr">
        <is>
          <t xml:space="preserve"> </t>
        </is>
      </c>
      <c r="E144" s="6" t="n">
        <v>-218</v>
      </c>
      <c r="F144" s="6" t="n">
        <v>986</v>
      </c>
      <c r="G144" s="4" t="inlineStr">
        <is>
          <t xml:space="preserve"> </t>
        </is>
      </c>
      <c r="H144" s="4" t="inlineStr">
        <is>
          <t xml:space="preserve"> </t>
        </is>
      </c>
    </row>
    <row r="145">
      <c r="A145" s="4" t="inlineStr">
        <is>
          <t>Initial allowance for PCD loans</t>
        </is>
      </c>
      <c r="B145" s="4" t="inlineStr">
        <is>
          <t xml:space="preserve"> </t>
        </is>
      </c>
      <c r="C145" s="4" t="inlineStr">
        <is>
          <t xml:space="preserve"> </t>
        </is>
      </c>
      <c r="D145" s="4" t="inlineStr">
        <is>
          <t xml:space="preserve"> </t>
        </is>
      </c>
      <c r="E145" s="4" t="inlineStr">
        <is>
          <t xml:space="preserve"> </t>
        </is>
      </c>
      <c r="F145" s="6" t="n">
        <v>0</v>
      </c>
      <c r="G145" s="4" t="inlineStr">
        <is>
          <t xml:space="preserve"> </t>
        </is>
      </c>
      <c r="H145" s="4" t="inlineStr">
        <is>
          <t xml:space="preserve"> </t>
        </is>
      </c>
    </row>
    <row r="146">
      <c r="A146" s="4" t="inlineStr">
        <is>
          <t>(Charge-offs)</t>
        </is>
      </c>
      <c r="B146" s="6" t="n">
        <v>0</v>
      </c>
      <c r="C146" s="4" t="inlineStr">
        <is>
          <t xml:space="preserve"> </t>
        </is>
      </c>
      <c r="D146" s="4" t="inlineStr">
        <is>
          <t xml:space="preserve"> </t>
        </is>
      </c>
      <c r="E146" s="6" t="n">
        <v>0</v>
      </c>
      <c r="F146" s="6" t="n">
        <v>0</v>
      </c>
      <c r="G146" s="4" t="inlineStr">
        <is>
          <t xml:space="preserve"> </t>
        </is>
      </c>
      <c r="H146" s="4" t="inlineStr">
        <is>
          <t xml:space="preserve"> </t>
        </is>
      </c>
    </row>
    <row r="147">
      <c r="A147" s="4" t="inlineStr">
        <is>
          <t>(Charge-offs)</t>
        </is>
      </c>
      <c r="B147" s="4" t="inlineStr">
        <is>
          <t xml:space="preserve"> </t>
        </is>
      </c>
      <c r="C147" s="4" t="inlineStr">
        <is>
          <t xml:space="preserve"> </t>
        </is>
      </c>
      <c r="D147" s="6" t="n">
        <v>0</v>
      </c>
      <c r="E147" s="4" t="inlineStr">
        <is>
          <t xml:space="preserve"> </t>
        </is>
      </c>
      <c r="F147" s="4" t="inlineStr">
        <is>
          <t xml:space="preserve"> </t>
        </is>
      </c>
      <c r="G147" s="4" t="inlineStr">
        <is>
          <t xml:space="preserve"> </t>
        </is>
      </c>
      <c r="H147" s="4" t="inlineStr">
        <is>
          <t xml:space="preserve"> </t>
        </is>
      </c>
    </row>
    <row r="148">
      <c r="A148" s="4" t="inlineStr">
        <is>
          <t>Recoveries</t>
        </is>
      </c>
      <c r="B148" s="6" t="n">
        <v>0</v>
      </c>
      <c r="C148" s="4" t="inlineStr">
        <is>
          <t xml:space="preserve"> </t>
        </is>
      </c>
      <c r="D148" s="4" t="inlineStr">
        <is>
          <t xml:space="preserve"> </t>
        </is>
      </c>
      <c r="E148" s="6" t="n">
        <v>0</v>
      </c>
      <c r="F148" s="6" t="n">
        <v>0</v>
      </c>
      <c r="G148" s="4" t="inlineStr">
        <is>
          <t xml:space="preserve"> </t>
        </is>
      </c>
      <c r="H148" s="4" t="inlineStr">
        <is>
          <t xml:space="preserve"> </t>
        </is>
      </c>
    </row>
    <row r="149">
      <c r="A149" s="4" t="inlineStr">
        <is>
          <t>Recoveries</t>
        </is>
      </c>
      <c r="B149" s="4" t="inlineStr">
        <is>
          <t xml:space="preserve"> </t>
        </is>
      </c>
      <c r="C149" s="4" t="inlineStr">
        <is>
          <t xml:space="preserve"> </t>
        </is>
      </c>
      <c r="D149" s="6" t="n">
        <v>0</v>
      </c>
      <c r="E149" s="4" t="inlineStr">
        <is>
          <t xml:space="preserve"> </t>
        </is>
      </c>
      <c r="F149" s="4" t="inlineStr">
        <is>
          <t xml:space="preserve"> </t>
        </is>
      </c>
      <c r="G149" s="4" t="inlineStr">
        <is>
          <t xml:space="preserve"> </t>
        </is>
      </c>
      <c r="H149" s="4" t="inlineStr">
        <is>
          <t xml:space="preserve"> </t>
        </is>
      </c>
    </row>
    <row r="150">
      <c r="A150" s="4" t="inlineStr">
        <is>
          <t>Ending balance</t>
        </is>
      </c>
      <c r="B150" s="6" t="n">
        <v>1300</v>
      </c>
      <c r="C150" s="4" t="inlineStr">
        <is>
          <t xml:space="preserve"> </t>
        </is>
      </c>
      <c r="D150" s="4" t="inlineStr">
        <is>
          <t xml:space="preserve"> </t>
        </is>
      </c>
      <c r="E150" s="5" t="n">
        <v>2068</v>
      </c>
      <c r="F150" s="5" t="n">
        <v>2286</v>
      </c>
      <c r="G150" s="5" t="n">
        <v>1300</v>
      </c>
      <c r="H150" s="4" t="inlineStr">
        <is>
          <t xml:space="preserve"> </t>
        </is>
      </c>
    </row>
    <row r="151">
      <c r="A151" s="4" t="inlineStr">
        <is>
          <t>Ending balance</t>
        </is>
      </c>
      <c r="B151" s="4" t="inlineStr">
        <is>
          <t xml:space="preserve"> </t>
        </is>
      </c>
      <c r="C151" s="4" t="inlineStr">
        <is>
          <t xml:space="preserve"> </t>
        </is>
      </c>
      <c r="D151" s="6" t="n">
        <v>1265</v>
      </c>
      <c r="E151" s="4" t="inlineStr">
        <is>
          <t xml:space="preserve"> </t>
        </is>
      </c>
      <c r="F151" s="4" t="inlineStr">
        <is>
          <t xml:space="preserve"> </t>
        </is>
      </c>
      <c r="G151" s="4" t="inlineStr">
        <is>
          <t xml:space="preserve"> </t>
        </is>
      </c>
      <c r="H151" s="5" t="n">
        <v>653</v>
      </c>
    </row>
    <row r="152">
      <c r="A152" s="4" t="inlineStr">
        <is>
          <t>Unallocated | Cumulative Effect, Period of Adoption, Adjust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Allowance for Loan and Lease Losses [Roll Forwar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Beginning balance</t>
        </is>
      </c>
      <c r="B154" s="5" t="n">
        <v>48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Ending balance</t>
        </is>
      </c>
      <c r="B155" s="4" t="inlineStr">
        <is>
          <t xml:space="preserve"> </t>
        </is>
      </c>
      <c r="C155" s="4" t="inlineStr">
        <is>
          <t xml:space="preserve"> </t>
        </is>
      </c>
      <c r="D155" s="5" t="n">
        <v>486</v>
      </c>
      <c r="E155" s="4" t="inlineStr">
        <is>
          <t xml:space="preserve"> </t>
        </is>
      </c>
      <c r="F155" s="4" t="inlineStr">
        <is>
          <t xml:space="preserve"> </t>
        </is>
      </c>
      <c r="G155" s="4" t="inlineStr">
        <is>
          <t xml:space="preserve"> </t>
        </is>
      </c>
      <c r="H155" s="4" t="inlineStr">
        <is>
          <t xml:space="preserve"> </t>
        </is>
      </c>
    </row>
  </sheetData>
  <mergeCells count="3">
    <mergeCell ref="A1:A2"/>
    <mergeCell ref="C1:D1"/>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ledged Loans (Details) - USD ($) $ in Millions</t>
        </is>
      </c>
      <c r="B1" s="2" t="inlineStr">
        <is>
          <t>Dec. 31, 2022</t>
        </is>
      </c>
      <c r="C1" s="2" t="inlineStr">
        <is>
          <t>Dec. 31, 2021</t>
        </is>
      </c>
    </row>
    <row r="2">
      <c r="A2" s="4" t="inlineStr">
        <is>
          <t>Other residential | Federal Reserve Bank</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Collateral pledged</t>
        </is>
      </c>
      <c r="B4" s="5" t="n">
        <v>105</v>
      </c>
      <c r="C4" s="11" t="n">
        <v>106.2</v>
      </c>
    </row>
    <row r="5">
      <c r="A5" s="4" t="inlineStr">
        <is>
          <t>Federal Home Loan Bank of San Francisco</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Collateral pledged</t>
        </is>
      </c>
      <c r="B7" s="5" t="n">
        <v>1298</v>
      </c>
      <c r="C7" s="5" t="n">
        <v>13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Related Party Loans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at beginning of year</t>
        </is>
      </c>
      <c r="B4" s="5" t="n">
        <v>7942</v>
      </c>
      <c r="C4" s="5" t="n">
        <v>6423</v>
      </c>
      <c r="D4" s="5" t="n">
        <v>8333</v>
      </c>
    </row>
    <row r="5">
      <c r="A5" s="4" t="inlineStr">
        <is>
          <t>Additions</t>
        </is>
      </c>
      <c r="B5" s="6" t="n">
        <v>1525</v>
      </c>
      <c r="C5" s="6" t="n">
        <v>0</v>
      </c>
      <c r="D5" s="6" t="n">
        <v>0</v>
      </c>
    </row>
    <row r="6">
      <c r="A6" s="4" t="inlineStr">
        <is>
          <t>Assumed in the AMRB acquisition</t>
        </is>
      </c>
      <c r="B6" s="6" t="n">
        <v>0</v>
      </c>
      <c r="C6" s="6" t="n">
        <v>4037</v>
      </c>
      <c r="D6" s="6" t="n">
        <v>0</v>
      </c>
    </row>
    <row r="7">
      <c r="A7" s="4" t="inlineStr">
        <is>
          <t>Repayments</t>
        </is>
      </c>
      <c r="B7" s="6" t="n">
        <v>-364</v>
      </c>
      <c r="C7" s="6" t="n">
        <v>-2518</v>
      </c>
      <c r="D7" s="6" t="n">
        <v>-1910</v>
      </c>
    </row>
    <row r="8">
      <c r="A8" s="4" t="inlineStr">
        <is>
          <t>Reclassified due to a change in borrower status</t>
        </is>
      </c>
      <c r="B8" s="6" t="n">
        <v>-2658</v>
      </c>
      <c r="C8" s="6" t="n">
        <v>0</v>
      </c>
      <c r="D8" s="6" t="n">
        <v>0</v>
      </c>
    </row>
    <row r="9">
      <c r="A9" s="4" t="inlineStr">
        <is>
          <t>Balance at end of year</t>
        </is>
      </c>
      <c r="B9" s="6" t="n">
        <v>6445</v>
      </c>
      <c r="C9" s="6" t="n">
        <v>7942</v>
      </c>
      <c r="D9" s="5" t="n">
        <v>6423</v>
      </c>
    </row>
    <row r="10">
      <c r="A10" s="4" t="inlineStr">
        <is>
          <t>Directors, Officers, Principal Shareholders and Associat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Undisbursed commitment to related parties</t>
        </is>
      </c>
      <c r="B12" s="5" t="n">
        <v>562</v>
      </c>
      <c r="C12" s="5" t="n">
        <v>8600</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nk Premises and Equipment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right-of-use assets</t>
        </is>
      </c>
      <c r="B3" s="5" t="n">
        <v>616</v>
      </c>
      <c r="C3" s="5" t="n">
        <v>499</v>
      </c>
    </row>
    <row r="4">
      <c r="A4" s="4" t="inlineStr">
        <is>
          <t>Subtotal</t>
        </is>
      </c>
      <c r="B4" s="6" t="n">
        <v>31880</v>
      </c>
      <c r="C4" s="6" t="n">
        <v>29530</v>
      </c>
    </row>
    <row r="5">
      <c r="A5" s="4" t="inlineStr">
        <is>
          <t>Accumulated depreciation and amortization</t>
        </is>
      </c>
      <c r="B5" s="6" t="n">
        <v>-23746</v>
      </c>
      <c r="C5" s="6" t="n">
        <v>-21972</v>
      </c>
    </row>
    <row r="6">
      <c r="A6" s="4" t="inlineStr">
        <is>
          <t>Bank premises and equipment, net</t>
        </is>
      </c>
      <c r="B6" s="6" t="n">
        <v>8134</v>
      </c>
      <c r="C6" s="6" t="n">
        <v>7558</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ank premises and equipment, gross</t>
        </is>
      </c>
      <c r="B9" s="6" t="n">
        <v>16115</v>
      </c>
      <c r="C9" s="6" t="n">
        <v>15282</v>
      </c>
    </row>
    <row r="10">
      <c r="A10" s="4" t="inlineStr">
        <is>
          <t>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Bank premises and equipment, gross</t>
        </is>
      </c>
      <c r="B12" s="6" t="n">
        <v>12762</v>
      </c>
      <c r="C12" s="6" t="n">
        <v>11384</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ank premises and equipment, gross</t>
        </is>
      </c>
      <c r="B15" s="6" t="n">
        <v>1217</v>
      </c>
      <c r="C15" s="6" t="n">
        <v>1195</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nk premises and equipment, gross</t>
        </is>
      </c>
      <c r="B18" s="6" t="n">
        <v>1170</v>
      </c>
      <c r="C18" s="6" t="n">
        <v>1170</v>
      </c>
    </row>
    <row r="19">
      <c r="A19" s="4" t="inlineStr">
        <is>
          <t>Finance lease right-of-use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nance lease right-of-use assets</t>
        </is>
      </c>
      <c r="B21" s="5" t="n">
        <v>616</v>
      </c>
      <c r="C21" s="5" t="n">
        <v>4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 Premises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1" t="n">
        <v>1.8</v>
      </c>
      <c r="C4" s="11" t="n">
        <v>1.7</v>
      </c>
      <c r="D4" s="11" t="n">
        <v>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ank Owned Life Insurance (Details) - USD ($)</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Estimated death benefits</t>
        </is>
      </c>
      <c r="B4" s="5" t="n">
        <v>131900000</v>
      </c>
      <c r="C4" s="4" t="inlineStr">
        <is>
          <t xml:space="preserve"> </t>
        </is>
      </c>
      <c r="D4" s="4" t="inlineStr">
        <is>
          <t xml:space="preserve"> </t>
        </is>
      </c>
    </row>
    <row r="5">
      <c r="A5" s="4" t="inlineStr">
        <is>
          <t>Death benefits provided under terms of the programs</t>
        </is>
      </c>
      <c r="B5" s="6" t="n">
        <v>67100000</v>
      </c>
      <c r="C5" s="5" t="n">
        <v>61500000</v>
      </c>
      <c r="D5" s="4" t="inlineStr">
        <is>
          <t xml:space="preserve"> </t>
        </is>
      </c>
    </row>
    <row r="6">
      <c r="A6" s="4" t="inlineStr">
        <is>
          <t>Earnings on bank-owned life insurance, net</t>
        </is>
      </c>
      <c r="B6" s="6" t="n">
        <v>1229000</v>
      </c>
      <c r="C6" s="6" t="n">
        <v>2194000</v>
      </c>
      <c r="D6" s="5" t="n">
        <v>973000</v>
      </c>
    </row>
    <row r="7">
      <c r="A7" s="4" t="inlineStr">
        <is>
          <t>Proceeds in excess of the cash surrender values</t>
        </is>
      </c>
      <c r="B7" s="5" t="n">
        <v>86000</v>
      </c>
      <c r="C7" s="5" t="n">
        <v>1100000</v>
      </c>
      <c r="D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tratification of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of less than or equal to $250 thousand</t>
        </is>
      </c>
      <c r="B3" s="5" t="n">
        <v>74421</v>
      </c>
      <c r="C3" s="5" t="n">
        <v>96214</v>
      </c>
    </row>
    <row r="4">
      <c r="A4" s="4" t="inlineStr">
        <is>
          <t>Time deposits of more than $250 thousand</t>
        </is>
      </c>
      <c r="B4" s="6" t="n">
        <v>44609</v>
      </c>
      <c r="C4" s="6" t="n">
        <v>54021</v>
      </c>
    </row>
    <row r="5">
      <c r="A5" s="4" t="inlineStr">
        <is>
          <t>Total time deposits</t>
        </is>
      </c>
      <c r="B5" s="5" t="n">
        <v>119030</v>
      </c>
      <c r="C5" s="5" t="n">
        <v>1502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46586</v>
      </c>
      <c r="D4" s="5" t="n">
        <v>33228</v>
      </c>
      <c r="E4" s="5" t="n">
        <v>3024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Reversal of) provision for credit losses on loans</t>
        </is>
      </c>
      <c r="C6" s="6" t="n">
        <v>-63</v>
      </c>
      <c r="D6" s="6" t="n">
        <v>-1449</v>
      </c>
      <c r="E6" s="6" t="n">
        <v>4594</v>
      </c>
    </row>
    <row r="7">
      <c r="A7" s="4" t="inlineStr">
        <is>
          <t>(Reversal of) provision for credit losses on unfunded loan commitments</t>
        </is>
      </c>
      <c r="C7" s="6" t="n">
        <v>-318</v>
      </c>
      <c r="D7" s="6" t="n">
        <v>-992</v>
      </c>
      <c r="E7" s="6" t="n">
        <v>1570</v>
      </c>
    </row>
    <row r="8">
      <c r="A8" s="4" t="inlineStr">
        <is>
          <t>Noncash contribution expense to employee stock ownership plan</t>
        </is>
      </c>
      <c r="C8" s="6" t="n">
        <v>1233</v>
      </c>
      <c r="D8" s="6" t="n">
        <v>1330</v>
      </c>
      <c r="E8" s="6" t="n">
        <v>1289</v>
      </c>
    </row>
    <row r="9">
      <c r="A9" s="4" t="inlineStr">
        <is>
          <t>Noncash director compensation expense</t>
        </is>
      </c>
      <c r="C9" s="6" t="n">
        <v>355</v>
      </c>
      <c r="D9" s="6" t="n">
        <v>217</v>
      </c>
      <c r="E9" s="6" t="n">
        <v>217</v>
      </c>
    </row>
    <row r="10">
      <c r="A10" s="4" t="inlineStr">
        <is>
          <t>Stock-based compensation expense</t>
        </is>
      </c>
      <c r="C10" s="6" t="n">
        <v>963</v>
      </c>
      <c r="D10" s="6" t="n">
        <v>972</v>
      </c>
      <c r="E10" s="6" t="n">
        <v>1203</v>
      </c>
    </row>
    <row r="11">
      <c r="A11" s="4" t="inlineStr">
        <is>
          <t>Amortization of core deposit intangible</t>
        </is>
      </c>
      <c r="C11" s="6" t="n">
        <v>1489</v>
      </c>
      <c r="D11" s="6" t="n">
        <v>1135</v>
      </c>
      <c r="E11" s="6" t="n">
        <v>853</v>
      </c>
    </row>
    <row r="12">
      <c r="A12" s="4" t="inlineStr">
        <is>
          <t>Amortization of investment security premiums, net of accretion of discounts</t>
        </is>
      </c>
      <c r="C12" s="6" t="n">
        <v>9056</v>
      </c>
      <c r="D12" s="6" t="n">
        <v>5799</v>
      </c>
      <c r="E12" s="6" t="n">
        <v>1354</v>
      </c>
    </row>
    <row r="13">
      <c r="A13" s="4" t="inlineStr">
        <is>
          <t>Amortization of premiums (accretion of discounts) on acquired loans, net</t>
        </is>
      </c>
      <c r="C13" s="6" t="n">
        <v>153</v>
      </c>
      <c r="D13" s="6" t="n">
        <v>-571</v>
      </c>
      <c r="E13" s="6" t="n">
        <v>-165</v>
      </c>
    </row>
    <row r="14">
      <c r="A14" s="4" t="inlineStr">
        <is>
          <t>Accretion of discount on subordinated debenture</t>
        </is>
      </c>
      <c r="C14" s="6" t="n">
        <v>0</v>
      </c>
      <c r="D14" s="6" t="n">
        <v>1347</v>
      </c>
      <c r="E14" s="6" t="n">
        <v>69</v>
      </c>
    </row>
    <row r="15">
      <c r="A15" s="4" t="inlineStr">
        <is>
          <t>Net change in deferred loan origination costs/fees</t>
        </is>
      </c>
      <c r="C15" s="6" t="n">
        <v>-2716</v>
      </c>
      <c r="D15" s="6" t="n">
        <v>-3155</v>
      </c>
      <c r="E15" s="6" t="n">
        <v>5040</v>
      </c>
    </row>
    <row r="16">
      <c r="A16" s="4" t="inlineStr">
        <is>
          <t>Write-down of other real estate owned</t>
        </is>
      </c>
      <c r="C16" s="6" t="n">
        <v>345</v>
      </c>
      <c r="D16" s="6" t="n">
        <v>0</v>
      </c>
      <c r="E16" s="6" t="n">
        <v>0</v>
      </c>
    </row>
    <row r="17">
      <c r="A17" s="4" t="inlineStr">
        <is>
          <t>Losses (gains) on sale of investment securities, net</t>
        </is>
      </c>
      <c r="C17" s="6" t="n">
        <v>63</v>
      </c>
      <c r="D17" s="6" t="n">
        <v>16</v>
      </c>
      <c r="E17" s="6" t="n">
        <v>-915</v>
      </c>
    </row>
    <row r="18">
      <c r="A18" s="4" t="inlineStr">
        <is>
          <t>Depreciation and amortization</t>
        </is>
      </c>
      <c r="C18" s="6" t="n">
        <v>1840</v>
      </c>
      <c r="D18" s="6" t="n">
        <v>1740</v>
      </c>
      <c r="E18" s="6" t="n">
        <v>2149</v>
      </c>
    </row>
    <row r="19">
      <c r="A19" s="4" t="inlineStr">
        <is>
          <t>Earnings on bank-owned life insurance policies</t>
        </is>
      </c>
      <c r="C19" s="6" t="n">
        <v>-1229</v>
      </c>
      <c r="D19" s="6" t="n">
        <v>-2194</v>
      </c>
      <c r="E19" s="6" t="n">
        <v>-973</v>
      </c>
    </row>
    <row r="20">
      <c r="A20" s="4" t="inlineStr">
        <is>
          <t>Net changes in interest receivable and other assets</t>
        </is>
      </c>
      <c r="C20" s="6" t="n">
        <v>2228</v>
      </c>
      <c r="D20" s="6" t="n">
        <v>5554</v>
      </c>
      <c r="E20" s="6" t="n">
        <v>-5135</v>
      </c>
    </row>
    <row r="21">
      <c r="A21" s="4" t="inlineStr">
        <is>
          <t>Net changes in interest payable and other liabilities</t>
        </is>
      </c>
      <c r="C21" s="6" t="n">
        <v>-4708</v>
      </c>
      <c r="D21" s="6" t="n">
        <v>2276</v>
      </c>
      <c r="E21" s="6" t="n">
        <v>-547</v>
      </c>
    </row>
    <row r="22">
      <c r="A22" s="4" t="inlineStr">
        <is>
          <t>Total adjustments</t>
        </is>
      </c>
      <c r="C22" s="6" t="n">
        <v>8691</v>
      </c>
      <c r="D22" s="6" t="n">
        <v>12025</v>
      </c>
      <c r="E22" s="6" t="n">
        <v>10603</v>
      </c>
    </row>
    <row r="23">
      <c r="A23" s="4" t="inlineStr">
        <is>
          <t>Net cash provided by operating activities</t>
        </is>
      </c>
      <c r="C23" s="6" t="n">
        <v>55277</v>
      </c>
      <c r="D23" s="6" t="n">
        <v>45253</v>
      </c>
      <c r="E23" s="6" t="n">
        <v>40845</v>
      </c>
    </row>
    <row r="24">
      <c r="A24" s="3" t="inlineStr">
        <is>
          <t>Cash Flows from Investing Activities:</t>
        </is>
      </c>
      <c r="C24" s="4" t="inlineStr">
        <is>
          <t xml:space="preserve"> </t>
        </is>
      </c>
      <c r="D24" s="4" t="inlineStr">
        <is>
          <t xml:space="preserve"> </t>
        </is>
      </c>
      <c r="E24" s="4" t="inlineStr">
        <is>
          <t xml:space="preserve"> </t>
        </is>
      </c>
    </row>
    <row r="25">
      <c r="A25" s="4" t="inlineStr">
        <is>
          <t>Purchase of held-to-maturity securities</t>
        </is>
      </c>
      <c r="C25" s="6" t="n">
        <v>-319937</v>
      </c>
      <c r="D25" s="6" t="n">
        <v>-305329</v>
      </c>
      <c r="E25" s="6" t="n">
        <v>0</v>
      </c>
    </row>
    <row r="26">
      <c r="A26" s="4" t="inlineStr">
        <is>
          <t>Purchase of available-for-sale securities</t>
        </is>
      </c>
      <c r="C26" s="6" t="n">
        <v>-243459</v>
      </c>
      <c r="D26" s="6" t="n">
        <v>-620236</v>
      </c>
      <c r="E26" s="6" t="n">
        <v>-97544</v>
      </c>
    </row>
    <row r="27">
      <c r="A27" s="4" t="inlineStr">
        <is>
          <t>Proceeds from sale of available-for-sale securities</t>
        </is>
      </c>
      <c r="C27" s="6" t="n">
        <v>10664</v>
      </c>
      <c r="D27" s="6" t="n">
        <v>6632</v>
      </c>
      <c r="E27" s="6" t="n">
        <v>33756</v>
      </c>
    </row>
    <row r="28">
      <c r="A28" s="4" t="inlineStr">
        <is>
          <t>Proceeds from paydowns/maturities of held-to-maturity securities</t>
        </is>
      </c>
      <c r="C28" s="6" t="n">
        <v>47098</v>
      </c>
      <c r="D28" s="6" t="n">
        <v>71682</v>
      </c>
      <c r="E28" s="6" t="n">
        <v>28144</v>
      </c>
    </row>
    <row r="29">
      <c r="A29" s="4" t="inlineStr">
        <is>
          <t>Proceeds from paydowns/maturities of available-for-sale securities</t>
        </is>
      </c>
      <c r="C29" s="6" t="n">
        <v>130178</v>
      </c>
      <c r="D29" s="6" t="n">
        <v>110059</v>
      </c>
      <c r="E29" s="6" t="n">
        <v>114991</v>
      </c>
    </row>
    <row r="30">
      <c r="A30" s="4" t="inlineStr">
        <is>
          <t>Loan principal collected, net of originations</t>
        </is>
      </c>
      <c r="C30" s="6" t="n">
        <v>164019</v>
      </c>
      <c r="D30" s="6" t="n">
        <v>256856</v>
      </c>
      <c r="E30" s="6" t="n">
        <v>-249337</v>
      </c>
    </row>
    <row r="31">
      <c r="A31" s="4" t="inlineStr">
        <is>
          <t>Purchase of bank-owned life insurance policies</t>
        </is>
      </c>
      <c r="C31" s="6" t="n">
        <v>-4714</v>
      </c>
      <c r="D31" s="6" t="n">
        <v>-1943</v>
      </c>
      <c r="E31" s="6" t="n">
        <v>-941</v>
      </c>
    </row>
    <row r="32">
      <c r="A32" s="4" t="inlineStr">
        <is>
          <t>Cash receipts from bank-owned life insurance policies</t>
        </is>
      </c>
      <c r="C32" s="6" t="n">
        <v>350</v>
      </c>
      <c r="D32" s="6" t="n">
        <v>2478</v>
      </c>
      <c r="E32" s="6" t="n">
        <v>0</v>
      </c>
    </row>
    <row r="33">
      <c r="A33" s="4" t="inlineStr">
        <is>
          <t>Purchase of premises and equipment</t>
        </is>
      </c>
      <c r="C33" s="6" t="n">
        <v>-2266</v>
      </c>
      <c r="D33" s="6" t="n">
        <v>-1044</v>
      </c>
      <c r="E33" s="6" t="n">
        <v>-981</v>
      </c>
    </row>
    <row r="34">
      <c r="A34" s="4" t="inlineStr">
        <is>
          <t>Cash and cash equivalents acquired from American River Bankshares</t>
        </is>
      </c>
      <c r="C34" s="6" t="n">
        <v>0</v>
      </c>
      <c r="D34" s="6" t="n">
        <v>140577</v>
      </c>
      <c r="E34" s="6" t="n">
        <v>0</v>
      </c>
    </row>
    <row r="35">
      <c r="A35" s="4" t="inlineStr">
        <is>
          <t>Purchase of Federal Home Loan Bank stock</t>
        </is>
      </c>
      <c r="C35" s="6" t="n">
        <v>0</v>
      </c>
      <c r="D35" s="6" t="n">
        <v>0</v>
      </c>
      <c r="E35" s="6" t="n">
        <v>-176</v>
      </c>
    </row>
    <row r="36">
      <c r="A36" s="4" t="inlineStr">
        <is>
          <t>Cash paid for low income housing tax credit investment</t>
        </is>
      </c>
      <c r="C36" s="6" t="n">
        <v>-30</v>
      </c>
      <c r="D36" s="6" t="n">
        <v>-398</v>
      </c>
      <c r="E36" s="6" t="n">
        <v>-1355</v>
      </c>
    </row>
    <row r="37">
      <c r="A37" s="4" t="inlineStr">
        <is>
          <t>Net cash used in investing activities</t>
        </is>
      </c>
      <c r="C37" s="6" t="n">
        <v>-218097</v>
      </c>
      <c r="D37" s="6" t="n">
        <v>-340666</v>
      </c>
      <c r="E37" s="6" t="n">
        <v>-173443</v>
      </c>
    </row>
    <row r="38">
      <c r="A38" s="3" t="inlineStr">
        <is>
          <t>Cash Flows from Financing Activities:</t>
        </is>
      </c>
      <c r="C38" s="4" t="inlineStr">
        <is>
          <t xml:space="preserve"> </t>
        </is>
      </c>
      <c r="D38" s="4" t="inlineStr">
        <is>
          <t xml:space="preserve"> </t>
        </is>
      </c>
      <c r="E38" s="4" t="inlineStr">
        <is>
          <t xml:space="preserve"> </t>
        </is>
      </c>
    </row>
    <row r="39">
      <c r="A39" s="4" t="inlineStr">
        <is>
          <t>Net (decrease) increase in deposits</t>
        </is>
      </c>
      <c r="C39" s="6" t="n">
        <v>-235202</v>
      </c>
      <c r="D39" s="6" t="n">
        <v>514279</v>
      </c>
      <c r="E39" s="6" t="n">
        <v>167760</v>
      </c>
    </row>
    <row r="40">
      <c r="A40" s="4" t="inlineStr">
        <is>
          <t>Federal Home Loan Bank borrowings (repayment)</t>
        </is>
      </c>
      <c r="C40" s="6" t="n">
        <v>112000</v>
      </c>
      <c r="D40" s="6" t="n">
        <v>-13885</v>
      </c>
      <c r="E40" s="6" t="n">
        <v>0</v>
      </c>
    </row>
    <row r="41">
      <c r="A41" s="4" t="inlineStr">
        <is>
          <t>Repayment of finance lease obligations</t>
        </is>
      </c>
      <c r="C41" s="6" t="n">
        <v>-131</v>
      </c>
      <c r="D41" s="6" t="n">
        <v>-86</v>
      </c>
      <c r="E41" s="6" t="n">
        <v>-172</v>
      </c>
    </row>
    <row r="42">
      <c r="A42" s="4" t="inlineStr">
        <is>
          <t>Repayment of subordinated debenture including execution costs</t>
        </is>
      </c>
      <c r="C42" s="6" t="n">
        <v>0</v>
      </c>
      <c r="D42" s="6" t="n">
        <v>-4126</v>
      </c>
      <c r="E42" s="6" t="n">
        <v>0</v>
      </c>
    </row>
    <row r="43">
      <c r="A43" s="4" t="inlineStr">
        <is>
          <t>Proceeds from stock options exercised</t>
        </is>
      </c>
      <c r="C43" s="6" t="n">
        <v>821</v>
      </c>
      <c r="D43" s="6" t="n">
        <v>463</v>
      </c>
      <c r="E43" s="6" t="n">
        <v>1304</v>
      </c>
    </row>
    <row r="44">
      <c r="A44" s="4" t="inlineStr">
        <is>
          <t>Restricted stock surrendered for tax withholdings upon vesting</t>
        </is>
      </c>
      <c r="C44" s="6" t="n">
        <v>-40</v>
      </c>
      <c r="D44" s="6" t="n">
        <v>-166</v>
      </c>
      <c r="E44" s="6" t="n">
        <v>-73</v>
      </c>
    </row>
    <row r="45">
      <c r="A45" s="4" t="inlineStr">
        <is>
          <t>Cash dividends paid on common stock</t>
        </is>
      </c>
      <c r="C45" s="6" t="n">
        <v>-15673</v>
      </c>
      <c r="D45" s="6" t="n">
        <v>-13107</v>
      </c>
      <c r="E45" s="6" t="n">
        <v>-12506</v>
      </c>
    </row>
    <row r="46">
      <c r="A46" s="4" t="inlineStr">
        <is>
          <t>Stock repurchased, including commissions</t>
        </is>
      </c>
      <c r="C46" s="6" t="n">
        <v>-1250</v>
      </c>
      <c r="D46" s="6" t="n">
        <v>-40762</v>
      </c>
      <c r="E46" s="6" t="n">
        <v>-6898</v>
      </c>
    </row>
    <row r="47">
      <c r="A47" s="4" t="inlineStr">
        <is>
          <t>Proceeds from stock issued under employee and director stock purchase plans</t>
        </is>
      </c>
      <c r="C47" s="6" t="n">
        <v>78</v>
      </c>
      <c r="D47" s="6" t="n">
        <v>124</v>
      </c>
      <c r="E47" s="6" t="n">
        <v>115</v>
      </c>
    </row>
    <row r="48">
      <c r="A48" s="4" t="inlineStr">
        <is>
          <t>Net cash (used in) provided by financing activities</t>
        </is>
      </c>
      <c r="C48" s="6" t="n">
        <v>-139397</v>
      </c>
      <c r="D48" s="6" t="n">
        <v>442734</v>
      </c>
      <c r="E48" s="6" t="n">
        <v>149530</v>
      </c>
    </row>
    <row r="49">
      <c r="A49" s="4" t="inlineStr">
        <is>
          <t>Net (decrease) increase in cash, cash equivalents and restricted cash</t>
        </is>
      </c>
      <c r="C49" s="6" t="n">
        <v>-302217</v>
      </c>
      <c r="D49" s="6" t="n">
        <v>147321</v>
      </c>
      <c r="E49" s="6" t="n">
        <v>16932</v>
      </c>
    </row>
    <row r="50">
      <c r="A50" s="4" t="inlineStr">
        <is>
          <t>Cash, cash equivalents and restricted cash at beginning of period</t>
        </is>
      </c>
      <c r="C50" s="6" t="n">
        <v>347641</v>
      </c>
      <c r="D50" s="6" t="n">
        <v>200320</v>
      </c>
      <c r="E50" s="6" t="n">
        <v>183388</v>
      </c>
    </row>
    <row r="51">
      <c r="A51" s="4" t="inlineStr">
        <is>
          <t>Cash, cash equivalents and restricted cash at end of period</t>
        </is>
      </c>
      <c r="C51" s="6" t="n">
        <v>45424</v>
      </c>
      <c r="D51" s="6" t="n">
        <v>347641</v>
      </c>
      <c r="E51" s="6" t="n">
        <v>200320</v>
      </c>
    </row>
    <row r="52">
      <c r="A52" s="3" t="inlineStr">
        <is>
          <t>Supplemental disclosure of cash flow information:</t>
        </is>
      </c>
      <c r="C52" s="4" t="inlineStr">
        <is>
          <t xml:space="preserve"> </t>
        </is>
      </c>
      <c r="D52" s="4" t="inlineStr">
        <is>
          <t xml:space="preserve"> </t>
        </is>
      </c>
      <c r="E52" s="4" t="inlineStr">
        <is>
          <t xml:space="preserve"> </t>
        </is>
      </c>
    </row>
    <row r="53">
      <c r="A53" s="4" t="inlineStr">
        <is>
          <t>Cash paid in interest</t>
        </is>
      </c>
      <c r="C53" s="6" t="n">
        <v>2560</v>
      </c>
      <c r="D53" s="6" t="n">
        <v>2105</v>
      </c>
      <c r="E53" s="6" t="n">
        <v>2948</v>
      </c>
    </row>
    <row r="54">
      <c r="A54" s="4" t="inlineStr">
        <is>
          <t>Cash paid in income taxes</t>
        </is>
      </c>
      <c r="C54" s="6" t="n">
        <v>14325</v>
      </c>
      <c r="D54" s="6" t="n">
        <v>12350</v>
      </c>
      <c r="E54" s="6" t="n">
        <v>13065</v>
      </c>
    </row>
    <row r="55">
      <c r="A55" s="3" t="inlineStr">
        <is>
          <t>Supplemental disclosure of noncash investing and financing activities:</t>
        </is>
      </c>
      <c r="C55" s="4" t="inlineStr">
        <is>
          <t xml:space="preserve"> </t>
        </is>
      </c>
      <c r="D55" s="4" t="inlineStr">
        <is>
          <t xml:space="preserve"> </t>
        </is>
      </c>
      <c r="E55" s="4" t="inlineStr">
        <is>
          <t xml:space="preserve"> </t>
        </is>
      </c>
    </row>
    <row r="56">
      <c r="A56" s="4" t="inlineStr">
        <is>
          <t>Change in net unrealized gain or loss on available-for-sale securities</t>
        </is>
      </c>
      <c r="C56" s="6" t="n">
        <v>-88620</v>
      </c>
      <c r="D56" s="6" t="n">
        <v>-21281</v>
      </c>
      <c r="E56" s="6" t="n">
        <v>11891</v>
      </c>
    </row>
    <row r="57">
      <c r="A57" s="4" t="inlineStr">
        <is>
          <t>Cumulative effect of change in accounting principle ASU 2016-13</t>
        </is>
      </c>
      <c r="C57" s="6" t="n">
        <v>0</v>
      </c>
      <c r="D57" s="6" t="n">
        <v>0</v>
      </c>
      <c r="E57" s="6" t="n">
        <v>-1216</v>
      </c>
    </row>
    <row r="58">
      <c r="A58" s="4" t="inlineStr">
        <is>
          <t>Amortization of net unrealized losses on securities transferred from available-for-sale to held-to-maturity</t>
        </is>
      </c>
      <c r="C58" s="6" t="n">
        <v>1580</v>
      </c>
      <c r="D58" s="6" t="n">
        <v>493</v>
      </c>
      <c r="E58" s="6" t="n">
        <v>524</v>
      </c>
    </row>
    <row r="59">
      <c r="A59" s="4" t="inlineStr">
        <is>
          <t>Repurchase of stock not yet settled</t>
        </is>
      </c>
      <c r="C59" s="6" t="n">
        <v>0</v>
      </c>
      <c r="D59" s="6" t="n">
        <v>373</v>
      </c>
      <c r="E59" s="6" t="n">
        <v>413</v>
      </c>
    </row>
    <row r="60">
      <c r="A60" s="4" t="inlineStr">
        <is>
          <t>Securities transferred from available-for-sale to held-to-maturity</t>
        </is>
      </c>
      <c r="C60" s="6" t="n">
        <v>357482</v>
      </c>
      <c r="D60" s="6" t="n">
        <v>0</v>
      </c>
      <c r="E60" s="6" t="n">
        <v>0</v>
      </c>
    </row>
    <row r="61">
      <c r="A61" s="4" t="inlineStr">
        <is>
          <t>Acquisition: Fair value of assets acquired, excluding cash and cash equivalents</t>
        </is>
      </c>
      <c r="C61" s="6" t="n">
        <v>0</v>
      </c>
      <c r="D61" s="6" t="n">
        <v>757844</v>
      </c>
      <c r="E61" s="6" t="n">
        <v>0</v>
      </c>
    </row>
    <row r="62">
      <c r="A62" s="4" t="inlineStr">
        <is>
          <t>Fair value of liabilities assumed</t>
        </is>
      </c>
      <c r="C62" s="6" t="n">
        <v>0</v>
      </c>
      <c r="D62" s="6" t="n">
        <v>816558</v>
      </c>
      <c r="E62" s="6" t="n">
        <v>0</v>
      </c>
    </row>
    <row r="63">
      <c r="A63" s="4" t="inlineStr">
        <is>
          <t>Restricted cash</t>
        </is>
      </c>
      <c r="B63" s="4" t="inlineStr">
        <is>
          <t>[1]</t>
        </is>
      </c>
      <c r="C63" s="5" t="n">
        <v>0</v>
      </c>
      <c r="D63" s="5" t="n">
        <v>4395</v>
      </c>
      <c r="E63" s="5" t="n">
        <v>2700</v>
      </c>
    </row>
    <row r="64"/>
    <row r="65">
      <c r="A65" s="4" t="inlineStr">
        <is>
          <t>[1] 1 Restricted cash includes reserve requirements held with the Federal Reserve Bank of San Francisco and other cash pledged. In response to the COVID-19 pandemic, the Federal Reserve reduced the reserve requirement ratios to zero percent effective March 26, 2020. The accompanying notes are an integral part of these consolidated financial statements.</t>
        </is>
      </c>
    </row>
  </sheetData>
  <mergeCells count="4">
    <mergeCell ref="A1:B2"/>
    <mergeCell ref="C1:E1"/>
    <mergeCell ref="A64:D64"/>
    <mergeCell ref="A65:D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 Narrative (Details) - USD ($) $ in Thousand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Interest on time accounts</t>
        </is>
      </c>
      <c r="B4" s="5" t="n">
        <v>323</v>
      </c>
      <c r="C4" s="5" t="n">
        <v>246</v>
      </c>
      <c r="D4" s="5" t="n">
        <v>554</v>
      </c>
    </row>
    <row r="5">
      <c r="A5" s="4" t="inlineStr">
        <is>
          <t>Held-to-maturity securities pledged as collateral</t>
        </is>
      </c>
      <c r="B5" s="6" t="n">
        <v>231300</v>
      </c>
      <c r="C5" s="4" t="inlineStr">
        <is>
          <t xml:space="preserve"> </t>
        </is>
      </c>
      <c r="D5" s="4" t="inlineStr">
        <is>
          <t xml:space="preserve"> </t>
        </is>
      </c>
    </row>
    <row r="6">
      <c r="A6" s="4" t="inlineStr">
        <is>
          <t>Deposit overdrafts reclassified as loan balances</t>
        </is>
      </c>
      <c r="B6" s="6" t="n">
        <v>247</v>
      </c>
      <c r="C6" s="6" t="n">
        <v>346</v>
      </c>
      <c r="D6" s="4" t="inlineStr">
        <is>
          <t xml:space="preserve"> </t>
        </is>
      </c>
    </row>
    <row r="7">
      <c r="A7" s="4" t="inlineStr">
        <is>
          <t>Related party deposit liabilities</t>
        </is>
      </c>
      <c r="B7" s="5" t="n">
        <v>11200</v>
      </c>
      <c r="C7" s="5" t="n">
        <v>25300</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Time Deposit Maturities (Details) - USD ($) $ in Thousands</t>
        </is>
      </c>
      <c r="B1" s="2" t="inlineStr">
        <is>
          <t>Dec. 31, 2022</t>
        </is>
      </c>
      <c r="C1" s="2" t="inlineStr">
        <is>
          <t>Dec. 31, 2021</t>
        </is>
      </c>
    </row>
    <row r="2">
      <c r="A2" s="3" t="inlineStr">
        <is>
          <t>Scheduled time deposit maturities</t>
        </is>
      </c>
      <c r="B2" s="4" t="inlineStr">
        <is>
          <t xml:space="preserve"> </t>
        </is>
      </c>
      <c r="C2" s="4" t="inlineStr">
        <is>
          <t xml:space="preserve"> </t>
        </is>
      </c>
    </row>
    <row r="3">
      <c r="A3" s="4" t="inlineStr">
        <is>
          <t>2023</t>
        </is>
      </c>
      <c r="B3" s="5" t="n">
        <v>87011</v>
      </c>
      <c r="C3" s="4" t="inlineStr">
        <is>
          <t xml:space="preserve"> </t>
        </is>
      </c>
    </row>
    <row r="4">
      <c r="A4" s="4" t="inlineStr">
        <is>
          <t>2024</t>
        </is>
      </c>
      <c r="B4" s="6" t="n">
        <v>11152</v>
      </c>
      <c r="C4" s="4" t="inlineStr">
        <is>
          <t xml:space="preserve"> </t>
        </is>
      </c>
    </row>
    <row r="5">
      <c r="A5" s="4" t="inlineStr">
        <is>
          <t>2025</t>
        </is>
      </c>
      <c r="B5" s="6" t="n">
        <v>8898</v>
      </c>
      <c r="C5" s="4" t="inlineStr">
        <is>
          <t xml:space="preserve"> </t>
        </is>
      </c>
    </row>
    <row r="6">
      <c r="A6" s="4" t="inlineStr">
        <is>
          <t>2026</t>
        </is>
      </c>
      <c r="B6" s="6" t="n">
        <v>8167</v>
      </c>
      <c r="C6" s="4" t="inlineStr">
        <is>
          <t xml:space="preserve"> </t>
        </is>
      </c>
    </row>
    <row r="7">
      <c r="A7" s="4" t="inlineStr">
        <is>
          <t>2027</t>
        </is>
      </c>
      <c r="B7" s="6" t="n">
        <v>3801</v>
      </c>
      <c r="C7" s="4" t="inlineStr">
        <is>
          <t xml:space="preserve"> </t>
        </is>
      </c>
    </row>
    <row r="8">
      <c r="A8" s="4" t="inlineStr">
        <is>
          <t>Thereafter</t>
        </is>
      </c>
      <c r="B8" s="6" t="n">
        <v>1</v>
      </c>
      <c r="C8" s="4" t="inlineStr">
        <is>
          <t xml:space="preserve"> </t>
        </is>
      </c>
    </row>
    <row r="9">
      <c r="A9" s="4" t="inlineStr">
        <is>
          <t>Total time deposits</t>
        </is>
      </c>
      <c r="B9" s="5" t="n">
        <v>119030</v>
      </c>
      <c r="C9" s="5" t="n">
        <v>1502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Composition of Network Deposits (Details) - USD ($) $ in Thousands</t>
        </is>
      </c>
      <c r="B1" s="2" t="inlineStr">
        <is>
          <t>Dec. 31, 2022</t>
        </is>
      </c>
      <c r="C1" s="2" t="inlineStr">
        <is>
          <t>Dec. 31, 2021</t>
        </is>
      </c>
    </row>
    <row r="2">
      <c r="A2" s="3" t="inlineStr">
        <is>
          <t>Reciprocal [Abstract]</t>
        </is>
      </c>
      <c r="B2" s="4" t="inlineStr">
        <is>
          <t xml:space="preserve"> </t>
        </is>
      </c>
      <c r="C2" s="4" t="inlineStr">
        <is>
          <t xml:space="preserve"> </t>
        </is>
      </c>
    </row>
    <row r="3">
      <c r="A3" s="4" t="inlineStr">
        <is>
          <t>CDARS</t>
        </is>
      </c>
      <c r="B3" s="5" t="n">
        <v>11031</v>
      </c>
      <c r="C3" s="5" t="n">
        <v>21413</v>
      </c>
    </row>
    <row r="4">
      <c r="A4" s="4" t="inlineStr">
        <is>
          <t>ICS</t>
        </is>
      </c>
      <c r="B4" s="6" t="n">
        <v>100749</v>
      </c>
      <c r="C4" s="6" t="n">
        <v>0</v>
      </c>
    </row>
    <row r="5">
      <c r="A5" s="4" t="inlineStr">
        <is>
          <t>DDM</t>
        </is>
      </c>
      <c r="B5" s="6" t="n">
        <v>62219</v>
      </c>
      <c r="C5" s="6" t="n">
        <v>52365</v>
      </c>
    </row>
    <row r="6">
      <c r="A6" s="4" t="inlineStr">
        <is>
          <t>Total network deposits</t>
        </is>
      </c>
      <c r="B6" s="6" t="n">
        <v>173999</v>
      </c>
      <c r="C6" s="6" t="n">
        <v>73778</v>
      </c>
    </row>
    <row r="7">
      <c r="A7" s="3" t="inlineStr">
        <is>
          <t>One Way [Abstract]</t>
        </is>
      </c>
      <c r="B7" s="4" t="inlineStr">
        <is>
          <t xml:space="preserve"> </t>
        </is>
      </c>
      <c r="C7" s="4" t="inlineStr">
        <is>
          <t xml:space="preserve"> </t>
        </is>
      </c>
    </row>
    <row r="8">
      <c r="A8" s="4" t="inlineStr">
        <is>
          <t>CDARS</t>
        </is>
      </c>
      <c r="B8" s="6" t="n">
        <v>2162</v>
      </c>
      <c r="C8" s="6" t="n">
        <v>2160</v>
      </c>
    </row>
    <row r="9">
      <c r="A9" s="4" t="inlineStr">
        <is>
          <t>ICS</t>
        </is>
      </c>
      <c r="B9" s="6" t="n">
        <v>0</v>
      </c>
      <c r="C9" s="6" t="n">
        <v>110900</v>
      </c>
    </row>
    <row r="10">
      <c r="A10" s="4" t="inlineStr">
        <is>
          <t>DDM</t>
        </is>
      </c>
      <c r="B10" s="6" t="n">
        <v>0</v>
      </c>
      <c r="C10" s="6" t="n">
        <v>60000</v>
      </c>
    </row>
    <row r="11">
      <c r="A11" s="4" t="inlineStr">
        <is>
          <t>Total network deposits</t>
        </is>
      </c>
      <c r="B11" s="5" t="n">
        <v>2162</v>
      </c>
      <c r="C11" s="5" t="n">
        <v>1730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s>
  <sheetData>
    <row r="1">
      <c r="A1" s="1" t="inlineStr">
        <is>
          <t>Borrowings and Other Obligations - Lines of Credit and Borrowing Agreements (Details) - Line of Credit - USD ($)</t>
        </is>
      </c>
      <c r="B1" s="2" t="inlineStr">
        <is>
          <t>Feb. 28, 2023</t>
        </is>
      </c>
      <c r="C1" s="2" t="inlineStr">
        <is>
          <t>Dec. 31, 2022</t>
        </is>
      </c>
      <c r="D1" s="2" t="inlineStr">
        <is>
          <t>Dec. 31, 2021</t>
        </is>
      </c>
      <c r="E1" s="2" t="inlineStr">
        <is>
          <t>Aug. 06, 2021</t>
        </is>
      </c>
      <c r="F1" s="2" t="inlineStr">
        <is>
          <t>Dec. 31, 2020</t>
        </is>
      </c>
    </row>
    <row r="2">
      <c r="A2" s="4" t="inlineStr">
        <is>
          <t>Federal Home Loan Bank 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s of credit</t>
        </is>
      </c>
      <c r="B4" s="4" t="inlineStr">
        <is>
          <t xml:space="preserve"> </t>
        </is>
      </c>
      <c r="C4" s="5" t="n">
        <v>599600000</v>
      </c>
      <c r="D4" s="4" t="inlineStr">
        <is>
          <t xml:space="preserve"> </t>
        </is>
      </c>
      <c r="E4" s="4" t="inlineStr">
        <is>
          <t xml:space="preserve"> </t>
        </is>
      </c>
      <c r="F4" s="4" t="inlineStr">
        <is>
          <t xml:space="preserve"> </t>
        </is>
      </c>
    </row>
    <row r="5">
      <c r="A5" s="4" t="inlineStr">
        <is>
          <t>Federal Home Loan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FHLB borrowings outstanding</t>
        </is>
      </c>
      <c r="B7" s="4" t="inlineStr">
        <is>
          <t xml:space="preserve"> </t>
        </is>
      </c>
      <c r="C7" s="6" t="n">
        <v>711600000</v>
      </c>
      <c r="D7" s="5" t="n">
        <v>820500000</v>
      </c>
      <c r="E7" s="4" t="inlineStr">
        <is>
          <t xml:space="preserve"> </t>
        </is>
      </c>
      <c r="F7" s="4" t="inlineStr">
        <is>
          <t xml:space="preserve"> </t>
        </is>
      </c>
    </row>
    <row r="8">
      <c r="A8" s="4" t="inlineStr">
        <is>
          <t>Total borrowing capacity</t>
        </is>
      </c>
      <c r="B8" s="4" t="inlineStr">
        <is>
          <t xml:space="preserve"> </t>
        </is>
      </c>
      <c r="C8" s="6" t="n">
        <v>711600000</v>
      </c>
      <c r="D8" s="4" t="inlineStr">
        <is>
          <t xml:space="preserve"> </t>
        </is>
      </c>
      <c r="E8" s="4" t="inlineStr">
        <is>
          <t xml:space="preserve"> </t>
        </is>
      </c>
      <c r="F8" s="4" t="inlineStr">
        <is>
          <t xml:space="preserve"> </t>
        </is>
      </c>
    </row>
    <row r="9">
      <c r="A9" s="4" t="inlineStr">
        <is>
          <t>Federal Home Loan Bank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borrowing capacity</t>
        </is>
      </c>
      <c r="B11" s="5" t="n">
        <v>1037200000</v>
      </c>
      <c r="C11" s="4" t="inlineStr">
        <is>
          <t xml:space="preserve"> </t>
        </is>
      </c>
      <c r="D11" s="4" t="inlineStr">
        <is>
          <t xml:space="preserve"> </t>
        </is>
      </c>
      <c r="E11" s="4" t="inlineStr">
        <is>
          <t xml:space="preserve"> </t>
        </is>
      </c>
      <c r="F11" s="4" t="inlineStr">
        <is>
          <t xml:space="preserve"> </t>
        </is>
      </c>
    </row>
    <row r="12">
      <c r="A12" s="4" t="inlineStr">
        <is>
          <t>Federal Home Loan Bank 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vernight borrowings</t>
        </is>
      </c>
      <c r="B14" s="4" t="inlineStr">
        <is>
          <t xml:space="preserve"> </t>
        </is>
      </c>
      <c r="C14" s="6" t="n">
        <v>112000000</v>
      </c>
      <c r="D14" s="6" t="n">
        <v>0</v>
      </c>
      <c r="E14" s="4" t="inlineStr">
        <is>
          <t xml:space="preserve"> </t>
        </is>
      </c>
      <c r="F14" s="4" t="inlineStr">
        <is>
          <t xml:space="preserve"> </t>
        </is>
      </c>
    </row>
    <row r="15">
      <c r="A15" s="4" t="inlineStr">
        <is>
          <t>Federal Home Loan Bank Borrowings | American River Bank AR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s of credit</t>
        </is>
      </c>
      <c r="B17" s="4" t="inlineStr">
        <is>
          <t xml:space="preserve"> </t>
        </is>
      </c>
      <c r="C17" s="4" t="inlineStr">
        <is>
          <t xml:space="preserve"> </t>
        </is>
      </c>
      <c r="D17" s="4" t="inlineStr">
        <is>
          <t xml:space="preserve"> </t>
        </is>
      </c>
      <c r="E17" s="5" t="n">
        <v>13900000</v>
      </c>
      <c r="F17" s="4" t="inlineStr">
        <is>
          <t xml:space="preserve"> </t>
        </is>
      </c>
    </row>
    <row r="18">
      <c r="A18" s="4" t="inlineStr">
        <is>
          <t>Federal Funds Purcha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s of credit</t>
        </is>
      </c>
      <c r="B20" s="4" t="inlineStr">
        <is>
          <t xml:space="preserve"> </t>
        </is>
      </c>
      <c r="C20" s="6" t="n">
        <v>150000000</v>
      </c>
      <c r="D20" s="6" t="n">
        <v>150000000</v>
      </c>
      <c r="E20" s="4" t="inlineStr">
        <is>
          <t xml:space="preserve"> </t>
        </is>
      </c>
      <c r="F20" s="4" t="inlineStr">
        <is>
          <t xml:space="preserve"> </t>
        </is>
      </c>
    </row>
    <row r="21">
      <c r="A21" s="4" t="inlineStr">
        <is>
          <t>Overnight borrowings</t>
        </is>
      </c>
      <c r="B21" s="4" t="inlineStr">
        <is>
          <t xml:space="preserve"> </t>
        </is>
      </c>
      <c r="C21" s="6" t="n">
        <v>0</v>
      </c>
      <c r="D21" s="6" t="n">
        <v>0</v>
      </c>
      <c r="E21" s="4" t="inlineStr">
        <is>
          <t xml:space="preserve"> </t>
        </is>
      </c>
      <c r="F21" s="4" t="inlineStr">
        <is>
          <t xml:space="preserve"> </t>
        </is>
      </c>
    </row>
    <row r="22">
      <c r="A22" s="4" t="inlineStr">
        <is>
          <t>Federal Home Loan Bank 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FHLB borrowings outstanding</t>
        </is>
      </c>
      <c r="B24" s="4" t="inlineStr">
        <is>
          <t xml:space="preserve"> </t>
        </is>
      </c>
      <c r="C24" s="5" t="n">
        <v>112000000</v>
      </c>
      <c r="D24" s="5" t="n">
        <v>0</v>
      </c>
      <c r="E24" s="4" t="inlineStr">
        <is>
          <t xml:space="preserve"> </t>
        </is>
      </c>
      <c r="F24" s="5" t="n">
        <v>0</v>
      </c>
    </row>
    <row r="25">
      <c r="A25" s="4" t="inlineStr">
        <is>
          <t>Average interest rate</t>
        </is>
      </c>
      <c r="B25" s="4" t="inlineStr">
        <is>
          <t xml:space="preserve"> </t>
        </is>
      </c>
      <c r="C25" s="9" t="n">
        <v>0.0448</v>
      </c>
      <c r="D25" s="8" t="n">
        <v>0</v>
      </c>
      <c r="E25" s="4" t="inlineStr">
        <is>
          <t xml:space="preserve"> </t>
        </is>
      </c>
      <c r="F25" s="9" t="n">
        <v>0.0075</v>
      </c>
    </row>
    <row r="26">
      <c r="A26" s="4" t="inlineStr">
        <is>
          <t>Federal Home Loan Bank Borrowings | Federal Home Loan Bank 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interest rate</t>
        </is>
      </c>
      <c r="B28" s="4" t="inlineStr">
        <is>
          <t xml:space="preserve"> </t>
        </is>
      </c>
      <c r="C28" s="9" t="n">
        <v>0.0465</v>
      </c>
      <c r="D28" s="4" t="inlineStr">
        <is>
          <t xml:space="preserve"> </t>
        </is>
      </c>
      <c r="E28" s="4" t="inlineStr">
        <is>
          <t xml:space="preserve"> </t>
        </is>
      </c>
      <c r="F28" s="4" t="inlineStr">
        <is>
          <t xml:space="preserve"> </t>
        </is>
      </c>
    </row>
    <row r="29">
      <c r="A29" s="4" t="inlineStr">
        <is>
          <t>Federal Reserve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s of credit</t>
        </is>
      </c>
      <c r="B31" s="4" t="inlineStr">
        <is>
          <t xml:space="preserve"> </t>
        </is>
      </c>
      <c r="C31" s="5" t="n">
        <v>58700000</v>
      </c>
      <c r="D31" s="5" t="n">
        <v>70800000</v>
      </c>
      <c r="E31" s="4" t="inlineStr">
        <is>
          <t xml:space="preserve"> </t>
        </is>
      </c>
      <c r="F31" s="4" t="inlineStr">
        <is>
          <t xml:space="preserve"> </t>
        </is>
      </c>
    </row>
    <row r="32">
      <c r="A32" s="4" t="inlineStr">
        <is>
          <t>Amount of FHLB borrowings outstanding</t>
        </is>
      </c>
      <c r="B32" s="4" t="inlineStr">
        <is>
          <t xml:space="preserve"> </t>
        </is>
      </c>
      <c r="C32" s="5" t="n">
        <v>0</v>
      </c>
      <c r="D32" s="5" t="n">
        <v>0</v>
      </c>
      <c r="E32" s="4" t="inlineStr">
        <is>
          <t xml:space="preserve"> </t>
        </is>
      </c>
      <c r="F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4" customWidth="1" min="5" max="5"/>
    <col width="14" customWidth="1" min="6" max="6"/>
  </cols>
  <sheetData>
    <row r="1">
      <c r="A1" s="1" t="inlineStr">
        <is>
          <t>Borrowings and Other Obligations - Subordinated Debenture and Other Obligations (Details) - USD ($) $ in Thousands</t>
        </is>
      </c>
      <c r="C1" s="2" t="inlineStr">
        <is>
          <t>12 Months Ended</t>
        </is>
      </c>
    </row>
    <row r="2">
      <c r="B2" s="2" t="inlineStr">
        <is>
          <t>Mar. 15, 2021</t>
        </is>
      </c>
      <c r="C2" s="2" t="inlineStr">
        <is>
          <t>Dec. 31, 2022</t>
        </is>
      </c>
      <c r="D2" s="2" t="inlineStr">
        <is>
          <t>Dec. 31, 2021</t>
        </is>
      </c>
      <c r="E2" s="2" t="inlineStr">
        <is>
          <t>Dec. 31, 2020</t>
        </is>
      </c>
      <c r="F2" s="2" t="inlineStr">
        <is>
          <t>Dec. 3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discount on subordinated debenture</t>
        </is>
      </c>
      <c r="B4" s="4" t="inlineStr">
        <is>
          <t xml:space="preserve"> </t>
        </is>
      </c>
      <c r="C4" s="5" t="n">
        <v>0</v>
      </c>
      <c r="D4" s="5" t="n">
        <v>1347</v>
      </c>
      <c r="E4" s="5" t="n">
        <v>69</v>
      </c>
      <c r="F4" s="4" t="inlineStr">
        <is>
          <t xml:space="preserve"> </t>
        </is>
      </c>
    </row>
    <row r="5">
      <c r="A5" s="4" t="inlineStr">
        <is>
          <t>Present value of net minimum lease payments (lease liability)</t>
        </is>
      </c>
      <c r="B5" s="4" t="inlineStr">
        <is>
          <t xml:space="preserve"> </t>
        </is>
      </c>
      <c r="C5" s="5" t="n">
        <v>439</v>
      </c>
      <c r="D5" s="5" t="n">
        <v>419</v>
      </c>
      <c r="E5" s="4" t="inlineStr">
        <is>
          <t xml:space="preserve"> </t>
        </is>
      </c>
      <c r="F5" s="4" t="inlineStr">
        <is>
          <t xml:space="preserve"> </t>
        </is>
      </c>
    </row>
    <row r="6">
      <c r="A6" s="4" t="inlineStr">
        <is>
          <t>Finance Lease, Liability, Statement of Financial Position [Extensible Enumeration]</t>
        </is>
      </c>
      <c r="B6" s="4" t="inlineStr">
        <is>
          <t xml:space="preserve"> </t>
        </is>
      </c>
      <c r="C6" s="4" t="inlineStr">
        <is>
          <t>Debt and Lease Obligation</t>
        </is>
      </c>
      <c r="D6" s="4" t="inlineStr">
        <is>
          <t>Debt and Lease Obligation</t>
        </is>
      </c>
      <c r="E6" s="4" t="inlineStr">
        <is>
          <t xml:space="preserve"> </t>
        </is>
      </c>
      <c r="F6" s="4" t="inlineStr">
        <is>
          <t xml:space="preserve"> </t>
        </is>
      </c>
    </row>
    <row r="7">
      <c r="A7" s="4" t="inlineStr">
        <is>
          <t>NorCal Community Bancorp Trust II | Subordinated deben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5" t="n">
        <v>4100</v>
      </c>
    </row>
    <row r="10">
      <c r="A10" s="4" t="inlineStr">
        <is>
          <t>Repayments of debt</t>
        </is>
      </c>
      <c r="B10" s="5" t="n">
        <v>2800</v>
      </c>
      <c r="C10" s="4" t="inlineStr">
        <is>
          <t xml:space="preserve"> </t>
        </is>
      </c>
      <c r="D10" s="4" t="inlineStr">
        <is>
          <t xml:space="preserve"> </t>
        </is>
      </c>
      <c r="E10" s="4" t="inlineStr">
        <is>
          <t xml:space="preserve"> </t>
        </is>
      </c>
      <c r="F10" s="4" t="inlineStr">
        <is>
          <t xml:space="preserve"> </t>
        </is>
      </c>
    </row>
    <row r="11">
      <c r="A11" s="4" t="inlineStr">
        <is>
          <t>Interest rate, effective percentage</t>
        </is>
      </c>
      <c r="B11" s="9" t="n">
        <v>2.515</v>
      </c>
      <c r="C11" s="4" t="inlineStr">
        <is>
          <t xml:space="preserve"> </t>
        </is>
      </c>
      <c r="D11" s="4" t="inlineStr">
        <is>
          <t xml:space="preserve"> </t>
        </is>
      </c>
      <c r="E11" s="4" t="inlineStr">
        <is>
          <t xml:space="preserve"> </t>
        </is>
      </c>
      <c r="F11" s="4" t="inlineStr">
        <is>
          <t xml:space="preserve"> </t>
        </is>
      </c>
    </row>
    <row r="12">
      <c r="A12" s="4" t="inlineStr">
        <is>
          <t>Accretion of discount on subordinated debenture</t>
        </is>
      </c>
      <c r="B12" s="5" t="n">
        <v>1300</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and Other Obligations - Schedule of Borrowings (Details) - USD ($) $ in Thousands</t>
        </is>
      </c>
      <c r="B1" s="2" t="inlineStr">
        <is>
          <t>12 Months Ended</t>
        </is>
      </c>
    </row>
    <row r="2">
      <c r="B2" s="2" t="inlineStr">
        <is>
          <t>Dec. 31, 2022</t>
        </is>
      </c>
      <c r="C2" s="2" t="inlineStr">
        <is>
          <t>Dec. 31, 2021</t>
        </is>
      </c>
      <c r="D2" s="2" t="inlineStr">
        <is>
          <t>Dec. 31, 2020</t>
        </is>
      </c>
      <c r="E2" s="2" t="inlineStr">
        <is>
          <t>Aug. 0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HLB fixed-rate advances, Carrying Value</t>
        </is>
      </c>
      <c r="B4" s="5" t="n">
        <v>0</v>
      </c>
      <c r="C4" s="5" t="n">
        <v>0</v>
      </c>
      <c r="D4" s="5" t="n">
        <v>0</v>
      </c>
      <c r="E4" s="4" t="inlineStr">
        <is>
          <t xml:space="preserve"> </t>
        </is>
      </c>
    </row>
    <row r="5">
      <c r="A5" s="4" t="inlineStr">
        <is>
          <t>FHLB fixed-rate advances, Average Balance</t>
        </is>
      </c>
      <c r="B5" s="5" t="n">
        <v>0</v>
      </c>
      <c r="C5" s="5" t="n">
        <v>642</v>
      </c>
      <c r="D5" s="5" t="n">
        <v>0</v>
      </c>
      <c r="E5" s="4" t="inlineStr">
        <is>
          <t xml:space="preserve"> </t>
        </is>
      </c>
    </row>
    <row r="6">
      <c r="A6" s="4" t="inlineStr">
        <is>
          <t>FHLB fixed-rate advances, Average Rate</t>
        </is>
      </c>
      <c r="B6" s="8" t="n">
        <v>0</v>
      </c>
      <c r="C6" s="9" t="n">
        <v>0.0118</v>
      </c>
      <c r="D6" s="8" t="n">
        <v>0</v>
      </c>
      <c r="E6" s="4" t="inlineStr">
        <is>
          <t xml:space="preserve"> </t>
        </is>
      </c>
    </row>
    <row r="7">
      <c r="A7" s="4" t="inlineStr">
        <is>
          <t>Other obligations (finance leas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ther Obligations Carrying Value</t>
        </is>
      </c>
      <c r="B9" s="5" t="n">
        <v>439</v>
      </c>
      <c r="C9" s="5" t="n">
        <v>419</v>
      </c>
      <c r="D9" s="5" t="n">
        <v>58</v>
      </c>
      <c r="E9" s="4" t="inlineStr">
        <is>
          <t xml:space="preserve"> </t>
        </is>
      </c>
    </row>
    <row r="10">
      <c r="A10" s="4" t="inlineStr">
        <is>
          <t>Other Obligations Average Balance</t>
        </is>
      </c>
      <c r="B10" s="5" t="n">
        <v>374</v>
      </c>
      <c r="C10" s="5" t="n">
        <v>250</v>
      </c>
      <c r="D10" s="5" t="n">
        <v>132</v>
      </c>
      <c r="E10" s="4" t="inlineStr">
        <is>
          <t xml:space="preserve"> </t>
        </is>
      </c>
    </row>
    <row r="11">
      <c r="A11" s="4" t="inlineStr">
        <is>
          <t>Borrowings, Average Rate</t>
        </is>
      </c>
      <c r="B11" s="9" t="n">
        <v>0.0065</v>
      </c>
      <c r="C11" s="9" t="n">
        <v>0.0071</v>
      </c>
      <c r="D11" s="9" t="n">
        <v>0.0262</v>
      </c>
      <c r="E11" s="4" t="inlineStr">
        <is>
          <t xml:space="preserve"> </t>
        </is>
      </c>
    </row>
    <row r="12">
      <c r="A12" s="4" t="inlineStr">
        <is>
          <t>Subordinated debentur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ubordinated debenture, Carrying Value</t>
        </is>
      </c>
      <c r="B14" s="5" t="n">
        <v>0</v>
      </c>
      <c r="C14" s="5" t="n">
        <v>0</v>
      </c>
      <c r="D14" s="5" t="n">
        <v>2777</v>
      </c>
      <c r="E14" s="4" t="inlineStr">
        <is>
          <t xml:space="preserve"> </t>
        </is>
      </c>
    </row>
    <row r="15">
      <c r="A15" s="4" t="inlineStr">
        <is>
          <t>Subordinated debenture, Average Balance</t>
        </is>
      </c>
      <c r="B15" s="5" t="n">
        <v>0</v>
      </c>
      <c r="C15" s="5" t="n">
        <v>534</v>
      </c>
      <c r="D15" s="5" t="n">
        <v>2741</v>
      </c>
      <c r="E15" s="4" t="inlineStr">
        <is>
          <t xml:space="preserve"> </t>
        </is>
      </c>
    </row>
    <row r="16">
      <c r="A16" s="4" t="inlineStr">
        <is>
          <t>Borrowings, Average Rate</t>
        </is>
      </c>
      <c r="B16" s="8" t="n">
        <v>0</v>
      </c>
      <c r="C16" s="9" t="n">
        <v>2.5154</v>
      </c>
      <c r="D16" s="9" t="n">
        <v>0.0568</v>
      </c>
      <c r="E16" s="4" t="inlineStr">
        <is>
          <t xml:space="preserve"> </t>
        </is>
      </c>
    </row>
    <row r="17">
      <c r="A17" s="4" t="inlineStr">
        <is>
          <t>Line of Credit | American River Bank ARB | Federal Home Loan Bank Borrowing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s of credit</t>
        </is>
      </c>
      <c r="B19" s="4" t="inlineStr">
        <is>
          <t xml:space="preserve"> </t>
        </is>
      </c>
      <c r="C19" s="4" t="inlineStr">
        <is>
          <t xml:space="preserve"> </t>
        </is>
      </c>
      <c r="D19" s="4" t="inlineStr">
        <is>
          <t xml:space="preserve"> </t>
        </is>
      </c>
      <c r="E19" s="5" t="n">
        <v>13900</v>
      </c>
    </row>
    <row r="20">
      <c r="A20" s="4" t="inlineStr">
        <is>
          <t>Federal Home Loan Bank Borrowings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HLB overnight borrowings and advances, Carrying Value</t>
        </is>
      </c>
      <c r="B22" s="5" t="n">
        <v>112000</v>
      </c>
      <c r="C22" s="5" t="n">
        <v>0</v>
      </c>
      <c r="D22" s="5" t="n">
        <v>0</v>
      </c>
      <c r="E22" s="4" t="inlineStr">
        <is>
          <t xml:space="preserve"> </t>
        </is>
      </c>
    </row>
    <row r="23">
      <c r="A23" s="4" t="inlineStr">
        <is>
          <t>FHLB overnight borrowings and advances, Average Balance</t>
        </is>
      </c>
      <c r="B23" s="5" t="n">
        <v>1921</v>
      </c>
      <c r="C23" s="5" t="n">
        <v>0</v>
      </c>
      <c r="D23" s="5" t="n">
        <v>42</v>
      </c>
      <c r="E23" s="4" t="inlineStr">
        <is>
          <t xml:space="preserve"> </t>
        </is>
      </c>
    </row>
    <row r="24">
      <c r="A24" s="4" t="inlineStr">
        <is>
          <t>Borrowings, Average Rate</t>
        </is>
      </c>
      <c r="B24" s="9" t="n">
        <v>0.0448</v>
      </c>
      <c r="C24" s="8" t="n">
        <v>0</v>
      </c>
      <c r="D24" s="9" t="n">
        <v>0.0075</v>
      </c>
      <c r="E24" s="4" t="inlineStr">
        <is>
          <t xml:space="preserve"> </t>
        </is>
      </c>
    </row>
    <row r="25">
      <c r="A25" s="4" t="inlineStr">
        <is>
          <t>Federal Home Loan Bank Borrowings | Line of Credit | Federal Home Loan Bank Borrowing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orrowings, Average Rate</t>
        </is>
      </c>
      <c r="B27" s="9" t="n">
        <v>0.0465</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3" customWidth="1" min="7" max="7"/>
  </cols>
  <sheetData>
    <row r="1">
      <c r="A1" s="1" t="inlineStr">
        <is>
          <t>Stockholders' Equity and Stock Plans - Narrative (Details) - USD ($) $ / shares in Units, $ in Thousands</t>
        </is>
      </c>
      <c r="D1" s="2" t="inlineStr">
        <is>
          <t>12 Months Ended</t>
        </is>
      </c>
    </row>
    <row r="2">
      <c r="B2" s="2" t="inlineStr">
        <is>
          <t>Jan. 20, 2023</t>
        </is>
      </c>
      <c r="C2" s="2" t="inlineStr">
        <is>
          <t>Jul. 01, 2017</t>
        </is>
      </c>
      <c r="D2" s="2" t="inlineStr">
        <is>
          <t>Dec. 31, 2022</t>
        </is>
      </c>
      <c r="E2" s="2" t="inlineStr">
        <is>
          <t>Dec. 31, 2021</t>
        </is>
      </c>
      <c r="F2" s="2" t="inlineStr">
        <is>
          <t>Dec. 31, 2020</t>
        </is>
      </c>
      <c r="G2" s="2" t="inlineStr">
        <is>
          <t>May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ensation cost for share-based payment arrangements</t>
        </is>
      </c>
      <c r="B4" s="4" t="inlineStr">
        <is>
          <t xml:space="preserve"> </t>
        </is>
      </c>
      <c r="C4" s="4" t="inlineStr">
        <is>
          <t xml:space="preserve"> </t>
        </is>
      </c>
      <c r="D4" s="5" t="n">
        <v>962</v>
      </c>
      <c r="E4" s="5" t="n">
        <v>972</v>
      </c>
      <c r="F4" s="5" t="n">
        <v>1200</v>
      </c>
      <c r="G4" s="4" t="inlineStr">
        <is>
          <t xml:space="preserve"> </t>
        </is>
      </c>
    </row>
    <row r="5">
      <c r="A5" s="4" t="inlineStr">
        <is>
          <t>Share-based compensation income tax benefit recognized</t>
        </is>
      </c>
      <c r="B5" s="4" t="inlineStr">
        <is>
          <t xml:space="preserve"> </t>
        </is>
      </c>
      <c r="C5" s="4" t="inlineStr">
        <is>
          <t xml:space="preserve"> </t>
        </is>
      </c>
      <c r="D5" s="6" t="n">
        <v>257</v>
      </c>
      <c r="E5" s="6" t="n">
        <v>213</v>
      </c>
      <c r="F5" s="6" t="n">
        <v>341</v>
      </c>
      <c r="G5" s="4" t="inlineStr">
        <is>
          <t xml:space="preserve"> </t>
        </is>
      </c>
    </row>
    <row r="6">
      <c r="A6" s="4" t="inlineStr">
        <is>
          <t>Unrecognized compensation expense</t>
        </is>
      </c>
      <c r="B6" s="4" t="inlineStr">
        <is>
          <t xml:space="preserve"> </t>
        </is>
      </c>
      <c r="C6" s="4" t="inlineStr">
        <is>
          <t xml:space="preserve"> </t>
        </is>
      </c>
      <c r="D6" s="5" t="n">
        <v>1400</v>
      </c>
      <c r="E6" s="4" t="inlineStr">
        <is>
          <t xml:space="preserve"> </t>
        </is>
      </c>
      <c r="F6" s="4" t="inlineStr">
        <is>
          <t xml:space="preserve"> </t>
        </is>
      </c>
      <c r="G6" s="4" t="inlineStr">
        <is>
          <t xml:space="preserve"> </t>
        </is>
      </c>
    </row>
    <row r="7">
      <c r="A7" s="4" t="inlineStr">
        <is>
          <t>Period for recognizing unrecognized compensation expense</t>
        </is>
      </c>
      <c r="B7" s="4" t="inlineStr">
        <is>
          <t xml:space="preserve"> </t>
        </is>
      </c>
      <c r="C7" s="4" t="inlineStr">
        <is>
          <t xml:space="preserve"> </t>
        </is>
      </c>
      <c r="D7" s="4" t="inlineStr">
        <is>
          <t>2 years 1 month 6 days</t>
        </is>
      </c>
      <c r="E7" s="4" t="inlineStr">
        <is>
          <t xml:space="preserve"> </t>
        </is>
      </c>
      <c r="F7" s="4" t="inlineStr">
        <is>
          <t xml:space="preserve"> </t>
        </is>
      </c>
      <c r="G7" s="4" t="inlineStr">
        <is>
          <t xml:space="preserve"> </t>
        </is>
      </c>
    </row>
    <row r="8">
      <c r="A8" s="4" t="inlineStr">
        <is>
          <t>Excess tax benefits recorded as a reduction to income tax expense</t>
        </is>
      </c>
      <c r="B8" s="4" t="inlineStr">
        <is>
          <t xml:space="preserve"> </t>
        </is>
      </c>
      <c r="C8" s="4" t="inlineStr">
        <is>
          <t xml:space="preserve"> </t>
        </is>
      </c>
      <c r="D8" s="5" t="n">
        <v>3</v>
      </c>
      <c r="E8" s="6" t="n">
        <v>87</v>
      </c>
      <c r="F8" s="6" t="n">
        <v>120</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per common share (usd per share)</t>
        </is>
      </c>
      <c r="B11" s="7"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ation period of grants</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Total grant-date fair value of option shares vested</t>
        </is>
      </c>
      <c r="B15" s="4" t="inlineStr">
        <is>
          <t xml:space="preserve"> </t>
        </is>
      </c>
      <c r="C15" s="4" t="inlineStr">
        <is>
          <t xml:space="preserve"> </t>
        </is>
      </c>
      <c r="D15" s="5" t="n">
        <v>356</v>
      </c>
      <c r="E15" s="6" t="n">
        <v>514</v>
      </c>
      <c r="F15" s="6" t="n">
        <v>484</v>
      </c>
      <c r="G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Restricted stock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grant-date fair value of option shares vested</t>
        </is>
      </c>
      <c r="B21" s="4" t="inlineStr">
        <is>
          <t xml:space="preserve"> </t>
        </is>
      </c>
      <c r="C21" s="4" t="inlineStr">
        <is>
          <t xml:space="preserve"> </t>
        </is>
      </c>
      <c r="D21" s="5" t="n">
        <v>431</v>
      </c>
      <c r="E21" s="5" t="n">
        <v>1000</v>
      </c>
      <c r="F21" s="5" t="n">
        <v>1200</v>
      </c>
      <c r="G21" s="4" t="inlineStr">
        <is>
          <t xml:space="preserve"> </t>
        </is>
      </c>
    </row>
    <row r="22">
      <c r="A22" s="4" t="inlineStr">
        <is>
          <t>During 2016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Expiration period of grants</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Subsequent To January 1, 2015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t>
        </is>
      </c>
      <c r="B28" s="4" t="inlineStr">
        <is>
          <t xml:space="preserve"> </t>
        </is>
      </c>
      <c r="C28" s="4" t="inlineStr">
        <is>
          <t xml:space="preserve"> </t>
        </is>
      </c>
      <c r="D28" s="9" t="n">
        <v>0.3333</v>
      </c>
      <c r="E28" s="4" t="inlineStr">
        <is>
          <t xml:space="preserve"> </t>
        </is>
      </c>
      <c r="F28" s="4" t="inlineStr">
        <is>
          <t xml:space="preserve"> </t>
        </is>
      </c>
      <c r="G28" s="4" t="inlineStr">
        <is>
          <t xml:space="preserve"> </t>
        </is>
      </c>
    </row>
    <row r="29">
      <c r="A29" s="4" t="inlineStr">
        <is>
          <t>Minimum | 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centage</t>
        </is>
      </c>
      <c r="B31" s="4" t="inlineStr">
        <is>
          <t xml:space="preserve"> </t>
        </is>
      </c>
      <c r="C31" s="4" t="inlineStr">
        <is>
          <t xml:space="preserve"> </t>
        </is>
      </c>
      <c r="D31" s="8" t="n">
        <v>0</v>
      </c>
      <c r="E31" s="4" t="inlineStr">
        <is>
          <t xml:space="preserve"> </t>
        </is>
      </c>
      <c r="F31" s="4" t="inlineStr">
        <is>
          <t xml:space="preserve"> </t>
        </is>
      </c>
      <c r="G31" s="4" t="inlineStr">
        <is>
          <t xml:space="preserve"> </t>
        </is>
      </c>
    </row>
    <row r="32">
      <c r="A32" s="4" t="inlineStr">
        <is>
          <t>Maximum | 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centage</t>
        </is>
      </c>
      <c r="B34" s="4" t="inlineStr">
        <is>
          <t xml:space="preserve"> </t>
        </is>
      </c>
      <c r="C34" s="4" t="inlineStr">
        <is>
          <t xml:space="preserve"> </t>
        </is>
      </c>
      <c r="D34" s="8" t="n">
        <v>2</v>
      </c>
      <c r="E34" s="4" t="inlineStr">
        <is>
          <t xml:space="preserve"> </t>
        </is>
      </c>
      <c r="F34" s="4" t="inlineStr">
        <is>
          <t xml:space="preserve"> </t>
        </is>
      </c>
      <c r="G34" s="4" t="inlineStr">
        <is>
          <t xml:space="preserve"> </t>
        </is>
      </c>
    </row>
    <row r="35">
      <c r="A35" s="4" t="inlineStr">
        <is>
          <t>The Plan,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approved to be issued in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50000</v>
      </c>
    </row>
    <row r="38">
      <c r="A38" s="4" t="inlineStr">
        <is>
          <t>Number of shares available for future grants under plan (in shares)</t>
        </is>
      </c>
      <c r="B38" s="4" t="inlineStr">
        <is>
          <t xml:space="preserve"> </t>
        </is>
      </c>
      <c r="C38" s="4" t="inlineStr">
        <is>
          <t xml:space="preserve"> </t>
        </is>
      </c>
      <c r="D38" s="6" t="n">
        <v>228004</v>
      </c>
      <c r="E38" s="4" t="inlineStr">
        <is>
          <t xml:space="preserve"> </t>
        </is>
      </c>
      <c r="F38" s="4" t="inlineStr">
        <is>
          <t xml:space="preserve"> </t>
        </is>
      </c>
      <c r="G38" s="4" t="inlineStr">
        <is>
          <t xml:space="preserve"> </t>
        </is>
      </c>
    </row>
    <row r="39">
      <c r="A39" s="4" t="inlineStr">
        <is>
          <t>Employee Stock Purchase Plan, 200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vailable for future grants under plan (in shares)</t>
        </is>
      </c>
      <c r="B41" s="4" t="inlineStr">
        <is>
          <t xml:space="preserve"> </t>
        </is>
      </c>
      <c r="C41" s="4" t="inlineStr">
        <is>
          <t xml:space="preserve"> </t>
        </is>
      </c>
      <c r="D41" s="6" t="n">
        <v>375450</v>
      </c>
      <c r="E41" s="4" t="inlineStr">
        <is>
          <t xml:space="preserve"> </t>
        </is>
      </c>
      <c r="F41" s="4" t="inlineStr">
        <is>
          <t xml:space="preserve"> </t>
        </is>
      </c>
      <c r="G41" s="4" t="inlineStr">
        <is>
          <t xml:space="preserve"> </t>
        </is>
      </c>
    </row>
    <row r="42">
      <c r="A42" s="4" t="inlineStr">
        <is>
          <t>Discount from closing market price at end of each quarter</t>
        </is>
      </c>
      <c r="B42" s="4" t="inlineStr">
        <is>
          <t xml:space="preserve"> </t>
        </is>
      </c>
      <c r="C42" s="8" t="n">
        <v>0.05</v>
      </c>
      <c r="D42" s="4" t="inlineStr">
        <is>
          <t xml:space="preserve"> </t>
        </is>
      </c>
      <c r="E42" s="4" t="inlineStr">
        <is>
          <t xml:space="preserve"> </t>
        </is>
      </c>
      <c r="F42" s="4" t="inlineStr">
        <is>
          <t xml:space="preserve"> </t>
        </is>
      </c>
      <c r="G42" s="4" t="inlineStr">
        <is>
          <t xml:space="preserve"> </t>
        </is>
      </c>
    </row>
    <row r="43">
      <c r="A43" s="4" t="inlineStr">
        <is>
          <t>Employee Stock Purchase Plan, 2007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pproved payroll deduction to purchase shares, percentage</t>
        </is>
      </c>
      <c r="B45" s="4" t="inlineStr">
        <is>
          <t xml:space="preserve"> </t>
        </is>
      </c>
      <c r="C45" s="8" t="n">
        <v>0.01</v>
      </c>
      <c r="D45" s="4" t="inlineStr">
        <is>
          <t xml:space="preserve"> </t>
        </is>
      </c>
      <c r="E45" s="4" t="inlineStr">
        <is>
          <t xml:space="preserve"> </t>
        </is>
      </c>
      <c r="F45" s="4" t="inlineStr">
        <is>
          <t xml:space="preserve"> </t>
        </is>
      </c>
      <c r="G45" s="4" t="inlineStr">
        <is>
          <t xml:space="preserve"> </t>
        </is>
      </c>
    </row>
    <row r="46">
      <c r="A46" s="4" t="inlineStr">
        <is>
          <t>Employee Stock Purchase Plan, 2007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proved payroll deduction to purchase shares, percentage</t>
        </is>
      </c>
      <c r="B48" s="4" t="inlineStr">
        <is>
          <t xml:space="preserve"> </t>
        </is>
      </c>
      <c r="C48" s="8" t="n">
        <v>0.15</v>
      </c>
      <c r="D48" s="4" t="inlineStr">
        <is>
          <t xml:space="preserve"> </t>
        </is>
      </c>
      <c r="E48" s="4" t="inlineStr">
        <is>
          <t xml:space="preserve"> </t>
        </is>
      </c>
      <c r="F48" s="4" t="inlineStr">
        <is>
          <t xml:space="preserve"> </t>
        </is>
      </c>
      <c r="G48" s="4" t="inlineStr">
        <is>
          <t xml:space="preserve"> </t>
        </is>
      </c>
    </row>
    <row r="49">
      <c r="A49" s="4" t="inlineStr">
        <is>
          <t>The 2017 Equity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vailable for future grants under plan (in shares)</t>
        </is>
      </c>
      <c r="B51" s="4" t="inlineStr">
        <is>
          <t xml:space="preserve"> </t>
        </is>
      </c>
      <c r="C51" s="4" t="inlineStr">
        <is>
          <t xml:space="preserve"> </t>
        </is>
      </c>
      <c r="D51" s="6" t="n">
        <v>819487</v>
      </c>
      <c r="E51" s="4" t="inlineStr">
        <is>
          <t xml:space="preserve"> </t>
        </is>
      </c>
      <c r="F51" s="4" t="inlineStr">
        <is>
          <t xml:space="preserve"> </t>
        </is>
      </c>
      <c r="G51" s="4" t="inlineStr">
        <is>
          <t xml:space="preserve"> </t>
        </is>
      </c>
    </row>
    <row r="52">
      <c r="A52" s="4" t="inlineStr">
        <is>
          <t>Common Stock | The Plan,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awarded in period from plan (in shares)</t>
        </is>
      </c>
      <c r="B54" s="4" t="inlineStr">
        <is>
          <t xml:space="preserve"> </t>
        </is>
      </c>
      <c r="C54" s="4" t="inlineStr">
        <is>
          <t xml:space="preserve"> </t>
        </is>
      </c>
      <c r="D54" s="6" t="n">
        <v>10145</v>
      </c>
      <c r="E54" s="4" t="inlineStr">
        <is>
          <t xml:space="preserve"> </t>
        </is>
      </c>
      <c r="F54" s="4" t="inlineStr">
        <is>
          <t xml:space="preserve"> </t>
        </is>
      </c>
      <c r="G54" s="4" t="inlineStr">
        <is>
          <t xml:space="preserve"> </t>
        </is>
      </c>
    </row>
    <row r="55">
      <c r="A55" s="4" t="inlineStr">
        <is>
          <t>Common Stock | Director Stock Plan, 201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awarded in period from plan (in shares)</t>
        </is>
      </c>
      <c r="B57" s="4" t="inlineStr">
        <is>
          <t xml:space="preserve"> </t>
        </is>
      </c>
      <c r="C57" s="4" t="inlineStr">
        <is>
          <t xml:space="preserve"> </t>
        </is>
      </c>
      <c r="D57" s="4" t="inlineStr">
        <is>
          <t xml:space="preserve"> </t>
        </is>
      </c>
      <c r="E57" s="6" t="n">
        <v>6443</v>
      </c>
      <c r="F57" s="6" t="n">
        <v>5723</v>
      </c>
      <c r="G57"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Plans - Cashless Exercise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withheld (in shares)</t>
        </is>
      </c>
      <c r="B4" s="6" t="n">
        <v>11505</v>
      </c>
      <c r="C4" s="6" t="n">
        <v>27929</v>
      </c>
      <c r="D4" s="6" t="n">
        <v>10001</v>
      </c>
    </row>
    <row r="5">
      <c r="A5" s="4" t="inlineStr">
        <is>
          <t>Total amount withheld (in thousands)</t>
        </is>
      </c>
      <c r="B5" s="5" t="n">
        <v>393</v>
      </c>
      <c r="C5" s="5" t="n">
        <v>1085</v>
      </c>
      <c r="D5" s="5" t="n">
        <v>398</v>
      </c>
    </row>
    <row r="6">
      <c r="A6" s="4" t="inlineStr">
        <is>
          <t>Weighted-average price (usd per share)</t>
        </is>
      </c>
      <c r="B6" s="7" t="n">
        <v>34.13</v>
      </c>
      <c r="C6" s="7" t="n">
        <v>38.85</v>
      </c>
      <c r="D6" s="7" t="n">
        <v>39.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7" customWidth="1" min="5" max="5"/>
  </cols>
  <sheetData>
    <row r="1">
      <c r="A1" s="1" t="inlineStr">
        <is>
          <t>Stockholders' Equity and Stock Plans - Options Outstanding Rollforward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365381</v>
      </c>
      <c r="C4" s="6" t="n">
        <v>371584</v>
      </c>
      <c r="D4" s="6" t="n">
        <v>417382</v>
      </c>
      <c r="E4" s="4" t="inlineStr">
        <is>
          <t xml:space="preserve"> </t>
        </is>
      </c>
    </row>
    <row r="5">
      <c r="A5" s="4" t="inlineStr">
        <is>
          <t>Granted (in shares)</t>
        </is>
      </c>
      <c r="B5" s="6" t="n">
        <v>39094</v>
      </c>
      <c r="C5" s="6" t="n">
        <v>55861</v>
      </c>
      <c r="D5" s="6" t="n">
        <v>44632</v>
      </c>
      <c r="E5" s="4" t="inlineStr">
        <is>
          <t xml:space="preserve"> </t>
        </is>
      </c>
    </row>
    <row r="6">
      <c r="A6" s="4" t="inlineStr">
        <is>
          <t>Cancelled, expired or forfeited (in shares)</t>
        </is>
      </c>
      <c r="B6" s="6" t="n">
        <v>-23760</v>
      </c>
      <c r="C6" s="6" t="n">
        <v>-2008</v>
      </c>
      <c r="D6" s="6" t="n">
        <v>-17222</v>
      </c>
      <c r="E6" s="4" t="inlineStr">
        <is>
          <t xml:space="preserve"> </t>
        </is>
      </c>
    </row>
    <row r="7">
      <c r="A7" s="4" t="inlineStr">
        <is>
          <t>Exercised (in shares)</t>
        </is>
      </c>
      <c r="B7" s="6" t="n">
        <v>-51010</v>
      </c>
      <c r="C7" s="6" t="n">
        <v>-60056</v>
      </c>
      <c r="D7" s="6" t="n">
        <v>-73208</v>
      </c>
      <c r="E7" s="4" t="inlineStr">
        <is>
          <t xml:space="preserve"> </t>
        </is>
      </c>
    </row>
    <row r="8">
      <c r="A8" s="4" t="inlineStr">
        <is>
          <t>Options outstanding, ending balance (in shares)</t>
        </is>
      </c>
      <c r="B8" s="6" t="n">
        <v>329705</v>
      </c>
      <c r="C8" s="6" t="n">
        <v>365381</v>
      </c>
      <c r="D8" s="6" t="n">
        <v>371584</v>
      </c>
      <c r="E8" s="6" t="n">
        <v>417382</v>
      </c>
    </row>
    <row r="9">
      <c r="A9" s="4" t="inlineStr">
        <is>
          <t>Exercisable (vested), ending balance (in shares)</t>
        </is>
      </c>
      <c r="B9" s="6" t="n">
        <v>287228</v>
      </c>
      <c r="C9" s="6" t="n">
        <v>315744</v>
      </c>
      <c r="D9" s="6" t="n">
        <v>315377</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dollars per share)</t>
        </is>
      </c>
      <c r="B11" s="7" t="n">
        <v>31.97</v>
      </c>
      <c r="C11" s="7" t="n">
        <v>29.92</v>
      </c>
      <c r="D11" s="7" t="n">
        <v>28.01</v>
      </c>
      <c r="E11" s="4" t="inlineStr">
        <is>
          <t xml:space="preserve"> </t>
        </is>
      </c>
    </row>
    <row r="12">
      <c r="A12" s="4" t="inlineStr">
        <is>
          <t>Granted (in dollars per share)</t>
        </is>
      </c>
      <c r="B12" s="12" t="n">
        <v>34.16</v>
      </c>
      <c r="C12" s="12" t="n">
        <v>36.39</v>
      </c>
      <c r="D12" s="12" t="n">
        <v>39.18</v>
      </c>
      <c r="E12" s="4" t="inlineStr">
        <is>
          <t xml:space="preserve"> </t>
        </is>
      </c>
    </row>
    <row r="13">
      <c r="A13" s="4" t="inlineStr">
        <is>
          <t>Cancelled, expired or forfeited (in dollars per share)</t>
        </is>
      </c>
      <c r="B13" s="12" t="n">
        <v>37.48</v>
      </c>
      <c r="C13" s="12" t="n">
        <v>42.5</v>
      </c>
      <c r="D13" s="12" t="n">
        <v>40.31</v>
      </c>
      <c r="E13" s="4" t="inlineStr">
        <is>
          <t xml:space="preserve"> </t>
        </is>
      </c>
    </row>
    <row r="14">
      <c r="A14" s="4" t="inlineStr">
        <is>
          <t>Exercised (in dollars per share)</t>
        </is>
      </c>
      <c r="B14" s="12" t="n">
        <v>23.01</v>
      </c>
      <c r="C14" s="12" t="n">
        <v>23.01</v>
      </c>
      <c r="D14" s="12" t="n">
        <v>22.26</v>
      </c>
      <c r="E14" s="4" t="inlineStr">
        <is>
          <t xml:space="preserve"> </t>
        </is>
      </c>
    </row>
    <row r="15">
      <c r="A15" s="4" t="inlineStr">
        <is>
          <t>Options outstanding, ending balance (in dollars per share)</t>
        </is>
      </c>
      <c r="B15" s="12" t="n">
        <v>33.22</v>
      </c>
      <c r="C15" s="12" t="n">
        <v>31.97</v>
      </c>
      <c r="D15" s="12" t="n">
        <v>29.92</v>
      </c>
      <c r="E15" s="7" t="n">
        <v>28.01</v>
      </c>
    </row>
    <row r="16">
      <c r="A16" s="4" t="inlineStr">
        <is>
          <t>Exercisable (vested), ending balance (in dollars per shares)</t>
        </is>
      </c>
      <c r="B16" s="7" t="n">
        <v>32.81</v>
      </c>
      <c r="C16" s="7" t="n">
        <v>30.85</v>
      </c>
      <c r="D16" s="7" t="n">
        <v>28.05</v>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ptions outstanding, beginning balance</t>
        </is>
      </c>
      <c r="B18" s="5" t="n">
        <v>2326</v>
      </c>
      <c r="C18" s="5" t="n">
        <v>2262</v>
      </c>
      <c r="D18" s="5" t="n">
        <v>7112</v>
      </c>
      <c r="E18" s="4" t="inlineStr">
        <is>
          <t xml:space="preserve"> </t>
        </is>
      </c>
    </row>
    <row r="19">
      <c r="A19" s="4" t="inlineStr">
        <is>
          <t>Exercised</t>
        </is>
      </c>
      <c r="B19" s="6" t="n">
        <v>617</v>
      </c>
      <c r="C19" s="6" t="n">
        <v>885</v>
      </c>
      <c r="D19" s="6" t="n">
        <v>1370</v>
      </c>
      <c r="E19" s="4" t="inlineStr">
        <is>
          <t xml:space="preserve"> </t>
        </is>
      </c>
    </row>
    <row r="20">
      <c r="A20" s="4" t="inlineStr">
        <is>
          <t>Options outstanding, ending balance</t>
        </is>
      </c>
      <c r="B20" s="6" t="n">
        <v>813</v>
      </c>
      <c r="C20" s="6" t="n">
        <v>2326</v>
      </c>
      <c r="D20" s="6" t="n">
        <v>2262</v>
      </c>
      <c r="E20" s="5" t="n">
        <v>7112</v>
      </c>
    </row>
    <row r="21">
      <c r="A21" s="4" t="inlineStr">
        <is>
          <t>Exercisable (vested)</t>
        </is>
      </c>
      <c r="B21" s="5" t="n">
        <v>813</v>
      </c>
      <c r="C21" s="5" t="n">
        <v>2264</v>
      </c>
      <c r="D21" s="5" t="n">
        <v>2254</v>
      </c>
      <c r="E21" s="4" t="inlineStr">
        <is>
          <t xml:space="preserve"> </t>
        </is>
      </c>
    </row>
    <row r="22">
      <c r="A22" s="3" t="inlineStr">
        <is>
          <t>Weighted Average Grant-Date Fair Value</t>
        </is>
      </c>
      <c r="B22" s="4" t="inlineStr">
        <is>
          <t xml:space="preserve"> </t>
        </is>
      </c>
      <c r="C22" s="4" t="inlineStr">
        <is>
          <t xml:space="preserve"> </t>
        </is>
      </c>
      <c r="D22" s="4" t="inlineStr">
        <is>
          <t xml:space="preserve"> </t>
        </is>
      </c>
      <c r="E22" s="4" t="inlineStr">
        <is>
          <t xml:space="preserve"> </t>
        </is>
      </c>
    </row>
    <row r="23">
      <c r="A23" s="4" t="inlineStr">
        <is>
          <t>Granted (in dollars per share)</t>
        </is>
      </c>
      <c r="B23" s="7" t="n">
        <v>8.49</v>
      </c>
      <c r="C23" s="7" t="n">
        <v>8.84</v>
      </c>
      <c r="D23" s="7" t="n">
        <v>6.84</v>
      </c>
      <c r="E23" s="4" t="inlineStr">
        <is>
          <t xml:space="preserve"> </t>
        </is>
      </c>
    </row>
    <row r="24">
      <c r="A24" s="3" t="inlineStr">
        <is>
          <t>Weighted Average Remaining Contractual Term</t>
        </is>
      </c>
      <c r="B24" s="4" t="inlineStr">
        <is>
          <t xml:space="preserve"> </t>
        </is>
      </c>
      <c r="C24" s="4" t="inlineStr">
        <is>
          <t xml:space="preserve"> </t>
        </is>
      </c>
      <c r="D24" s="4" t="inlineStr">
        <is>
          <t xml:space="preserve"> </t>
        </is>
      </c>
      <c r="E24" s="4" t="inlineStr">
        <is>
          <t xml:space="preserve"> </t>
        </is>
      </c>
    </row>
    <row r="25">
      <c r="A25" s="4" t="inlineStr">
        <is>
          <t>Options outstanding</t>
        </is>
      </c>
      <c r="B25" s="4" t="inlineStr">
        <is>
          <t>5 years 7 months 2 days</t>
        </is>
      </c>
      <c r="C25" s="4" t="inlineStr">
        <is>
          <t>5 years 6 months 25 days</t>
        </is>
      </c>
      <c r="D25" s="4" t="inlineStr">
        <is>
          <t>5 years 1 month 13 days</t>
        </is>
      </c>
      <c r="E25" s="4" t="inlineStr">
        <is>
          <t>5 years 6 months</t>
        </is>
      </c>
    </row>
    <row r="26">
      <c r="A26" s="4" t="inlineStr">
        <is>
          <t>Exercisable (vested)</t>
        </is>
      </c>
      <c r="B26" s="4" t="inlineStr">
        <is>
          <t>5 years 1 month 24 days</t>
        </is>
      </c>
      <c r="C26" s="4" t="inlineStr">
        <is>
          <t>5 years 1 month 24 days</t>
        </is>
      </c>
      <c r="D26" s="4" t="inlineStr">
        <is>
          <t>4 years 6 months 10 days</t>
        </is>
      </c>
      <c r="E26"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17" customWidth="1" min="5" max="5"/>
  </cols>
  <sheetData>
    <row r="1">
      <c r="A1" s="1" t="inlineStr">
        <is>
          <t>Stockholders' Equity and Stock Plans - Options Outstanding by Price Range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6" t="n">
        <v>329705</v>
      </c>
      <c r="C4" s="6" t="n">
        <v>365381</v>
      </c>
      <c r="D4" s="6" t="n">
        <v>371584</v>
      </c>
      <c r="E4" s="6" t="n">
        <v>417382</v>
      </c>
    </row>
    <row r="5">
      <c r="A5" s="4" t="inlineStr">
        <is>
          <t>Stock Options Outstanding, Remaining Contractual Life</t>
        </is>
      </c>
      <c r="B5" s="4" t="inlineStr">
        <is>
          <t>5 years 7 months 2 days</t>
        </is>
      </c>
      <c r="C5" s="4" t="inlineStr">
        <is>
          <t>5 years 6 months 25 days</t>
        </is>
      </c>
      <c r="D5" s="4" t="inlineStr">
        <is>
          <t>5 years 1 month 13 days</t>
        </is>
      </c>
      <c r="E5" s="4" t="inlineStr">
        <is>
          <t>5 years 6 months</t>
        </is>
      </c>
    </row>
    <row r="6">
      <c r="A6" s="4" t="inlineStr">
        <is>
          <t>Weighted Average Exercise Price (in dollars per share)</t>
        </is>
      </c>
      <c r="B6" s="7" t="n">
        <v>33.22</v>
      </c>
      <c r="C6" s="7" t="n">
        <v>31.97</v>
      </c>
      <c r="D6" s="7" t="n">
        <v>29.92</v>
      </c>
      <c r="E6" s="7" t="n">
        <v>28.01</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Outstanding (in shares)</t>
        </is>
      </c>
      <c r="B9" s="6" t="n">
        <v>329705</v>
      </c>
      <c r="C9" s="4" t="inlineStr">
        <is>
          <t xml:space="preserve"> </t>
        </is>
      </c>
      <c r="D9" s="4" t="inlineStr">
        <is>
          <t xml:space="preserve"> </t>
        </is>
      </c>
      <c r="E9" s="4" t="inlineStr">
        <is>
          <t xml:space="preserve"> </t>
        </is>
      </c>
    </row>
    <row r="10">
      <c r="A10" s="4" t="inlineStr">
        <is>
          <t>Stock Options Exercisable (in shares)</t>
        </is>
      </c>
      <c r="B10" s="6" t="n">
        <v>287228</v>
      </c>
      <c r="C10" s="4" t="inlineStr">
        <is>
          <t xml:space="preserve"> </t>
        </is>
      </c>
      <c r="D10" s="4" t="inlineStr">
        <is>
          <t xml:space="preserve"> </t>
        </is>
      </c>
      <c r="E10" s="4" t="inlineStr">
        <is>
          <t xml:space="preserve"> </t>
        </is>
      </c>
    </row>
    <row r="11">
      <c r="A11" s="4" t="inlineStr">
        <is>
          <t>Stock options | $10.00 - $20.00</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ange of Exercise Prices, Lower Limit (in dollars per share)</t>
        </is>
      </c>
      <c r="B13" s="5" t="n">
        <v>10</v>
      </c>
      <c r="C13" s="4" t="inlineStr">
        <is>
          <t xml:space="preserve"> </t>
        </is>
      </c>
      <c r="D13" s="4" t="inlineStr">
        <is>
          <t xml:space="preserve"> </t>
        </is>
      </c>
      <c r="E13" s="4" t="inlineStr">
        <is>
          <t xml:space="preserve"> </t>
        </is>
      </c>
    </row>
    <row r="14">
      <c r="A14" s="4" t="inlineStr">
        <is>
          <t>Range of Exercise Prices, Upper Limit (in dollars per share)</t>
        </is>
      </c>
      <c r="B14" s="5" t="n">
        <v>20</v>
      </c>
      <c r="C14" s="4" t="inlineStr">
        <is>
          <t xml:space="preserve"> </t>
        </is>
      </c>
      <c r="D14" s="4" t="inlineStr">
        <is>
          <t xml:space="preserve"> </t>
        </is>
      </c>
      <c r="E14" s="4" t="inlineStr">
        <is>
          <t xml:space="preserve"> </t>
        </is>
      </c>
    </row>
    <row r="15">
      <c r="A15" s="4" t="inlineStr">
        <is>
          <t>Stock Options Outstanding (in shares)</t>
        </is>
      </c>
      <c r="B15" s="6" t="n">
        <v>10852</v>
      </c>
      <c r="C15" s="4" t="inlineStr">
        <is>
          <t xml:space="preserve"> </t>
        </is>
      </c>
      <c r="D15" s="4" t="inlineStr">
        <is>
          <t xml:space="preserve"> </t>
        </is>
      </c>
      <c r="E15" s="4" t="inlineStr">
        <is>
          <t xml:space="preserve"> </t>
        </is>
      </c>
    </row>
    <row r="16">
      <c r="A16" s="4" t="inlineStr">
        <is>
          <t>Stock Options Outstanding, Remaining Contractual Life</t>
        </is>
      </c>
      <c r="B16" s="4" t="inlineStr">
        <is>
          <t>4 months 24 days</t>
        </is>
      </c>
      <c r="C16" s="4" t="inlineStr">
        <is>
          <t xml:space="preserve"> </t>
        </is>
      </c>
      <c r="D16" s="4" t="inlineStr">
        <is>
          <t xml:space="preserve"> </t>
        </is>
      </c>
      <c r="E16" s="4" t="inlineStr">
        <is>
          <t xml:space="preserve"> </t>
        </is>
      </c>
    </row>
    <row r="17">
      <c r="A17" s="4" t="inlineStr">
        <is>
          <t>Weighted Average Exercise Price (in dollars per share)</t>
        </is>
      </c>
      <c r="B17" s="7" t="n">
        <v>19.69</v>
      </c>
      <c r="C17" s="4" t="inlineStr">
        <is>
          <t xml:space="preserve"> </t>
        </is>
      </c>
      <c r="D17" s="4" t="inlineStr">
        <is>
          <t xml:space="preserve"> </t>
        </is>
      </c>
      <c r="E17" s="4" t="inlineStr">
        <is>
          <t xml:space="preserve"> </t>
        </is>
      </c>
    </row>
    <row r="18">
      <c r="A18" s="4" t="inlineStr">
        <is>
          <t>Stock Options Exercisable (in shares)</t>
        </is>
      </c>
      <c r="B18" s="6" t="n">
        <v>10852</v>
      </c>
      <c r="C18" s="4" t="inlineStr">
        <is>
          <t xml:space="preserve"> </t>
        </is>
      </c>
      <c r="D18" s="4" t="inlineStr">
        <is>
          <t xml:space="preserve"> </t>
        </is>
      </c>
      <c r="E18" s="4" t="inlineStr">
        <is>
          <t xml:space="preserve"> </t>
        </is>
      </c>
    </row>
    <row r="19">
      <c r="A19" s="4" t="inlineStr">
        <is>
          <t>Stock Options Exercisable, Weighted Average Exercise Price (in dollars per share)</t>
        </is>
      </c>
      <c r="B19" s="7" t="n">
        <v>19.69</v>
      </c>
      <c r="C19" s="4" t="inlineStr">
        <is>
          <t xml:space="preserve"> </t>
        </is>
      </c>
      <c r="D19" s="4" t="inlineStr">
        <is>
          <t xml:space="preserve"> </t>
        </is>
      </c>
      <c r="E19" s="4" t="inlineStr">
        <is>
          <t xml:space="preserve"> </t>
        </is>
      </c>
    </row>
    <row r="20">
      <c r="A20" s="4" t="inlineStr">
        <is>
          <t>Stock options | $20.01 - $30.00</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ange of Exercise Prices, Lower Limit (in dollars per share)</t>
        </is>
      </c>
      <c r="B22" s="12" t="n">
        <v>20.01</v>
      </c>
      <c r="C22" s="4" t="inlineStr">
        <is>
          <t xml:space="preserve"> </t>
        </is>
      </c>
      <c r="D22" s="4" t="inlineStr">
        <is>
          <t xml:space="preserve"> </t>
        </is>
      </c>
      <c r="E22" s="4" t="inlineStr">
        <is>
          <t xml:space="preserve"> </t>
        </is>
      </c>
    </row>
    <row r="23">
      <c r="A23" s="4" t="inlineStr">
        <is>
          <t>Range of Exercise Prices, Upper Limit (in dollars per share)</t>
        </is>
      </c>
      <c r="B23" s="5" t="n">
        <v>30</v>
      </c>
      <c r="C23" s="4" t="inlineStr">
        <is>
          <t xml:space="preserve"> </t>
        </is>
      </c>
      <c r="D23" s="4" t="inlineStr">
        <is>
          <t xml:space="preserve"> </t>
        </is>
      </c>
      <c r="E23" s="4" t="inlineStr">
        <is>
          <t xml:space="preserve"> </t>
        </is>
      </c>
    </row>
    <row r="24">
      <c r="A24" s="4" t="inlineStr">
        <is>
          <t>Stock Options Outstanding (in shares)</t>
        </is>
      </c>
      <c r="B24" s="6" t="n">
        <v>78214</v>
      </c>
      <c r="C24" s="4" t="inlineStr">
        <is>
          <t xml:space="preserve"> </t>
        </is>
      </c>
      <c r="D24" s="4" t="inlineStr">
        <is>
          <t xml:space="preserve"> </t>
        </is>
      </c>
      <c r="E24" s="4" t="inlineStr">
        <is>
          <t xml:space="preserve"> </t>
        </is>
      </c>
    </row>
    <row r="25">
      <c r="A25" s="4" t="inlineStr">
        <is>
          <t>Stock Options Outstanding, Remaining Contractual Life</t>
        </is>
      </c>
      <c r="B25" s="4" t="inlineStr">
        <is>
          <t>2 years 6 months</t>
        </is>
      </c>
      <c r="C25" s="4" t="inlineStr">
        <is>
          <t xml:space="preserve"> </t>
        </is>
      </c>
      <c r="D25" s="4" t="inlineStr">
        <is>
          <t xml:space="preserve"> </t>
        </is>
      </c>
      <c r="E25" s="4" t="inlineStr">
        <is>
          <t xml:space="preserve"> </t>
        </is>
      </c>
    </row>
    <row r="26">
      <c r="A26" s="4" t="inlineStr">
        <is>
          <t>Weighted Average Exercise Price (in dollars per share)</t>
        </is>
      </c>
      <c r="B26" s="7" t="n">
        <v>24.64</v>
      </c>
      <c r="C26" s="4" t="inlineStr">
        <is>
          <t xml:space="preserve"> </t>
        </is>
      </c>
      <c r="D26" s="4" t="inlineStr">
        <is>
          <t xml:space="preserve"> </t>
        </is>
      </c>
      <c r="E26" s="4" t="inlineStr">
        <is>
          <t xml:space="preserve"> </t>
        </is>
      </c>
    </row>
    <row r="27">
      <c r="A27" s="4" t="inlineStr">
        <is>
          <t>Stock Options Exercisable (in shares)</t>
        </is>
      </c>
      <c r="B27" s="6" t="n">
        <v>78214</v>
      </c>
      <c r="C27" s="4" t="inlineStr">
        <is>
          <t xml:space="preserve"> </t>
        </is>
      </c>
      <c r="D27" s="4" t="inlineStr">
        <is>
          <t xml:space="preserve"> </t>
        </is>
      </c>
      <c r="E27" s="4" t="inlineStr">
        <is>
          <t xml:space="preserve"> </t>
        </is>
      </c>
    </row>
    <row r="28">
      <c r="A28" s="4" t="inlineStr">
        <is>
          <t>Stock Options Exercisable, Weighted Average Exercise Price (in dollars per share)</t>
        </is>
      </c>
      <c r="B28" s="7" t="n">
        <v>24.64</v>
      </c>
      <c r="C28" s="4" t="inlineStr">
        <is>
          <t xml:space="preserve"> </t>
        </is>
      </c>
      <c r="D28" s="4" t="inlineStr">
        <is>
          <t xml:space="preserve"> </t>
        </is>
      </c>
      <c r="E28" s="4" t="inlineStr">
        <is>
          <t xml:space="preserve"> </t>
        </is>
      </c>
    </row>
    <row r="29">
      <c r="A29" s="4" t="inlineStr">
        <is>
          <t>Stock options | $30.01 - $40.0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ange of Exercise Prices, Lower Limit (in dollars per share)</t>
        </is>
      </c>
      <c r="B31" s="12" t="n">
        <v>30.01</v>
      </c>
      <c r="C31" s="4" t="inlineStr">
        <is>
          <t xml:space="preserve"> </t>
        </is>
      </c>
      <c r="D31" s="4" t="inlineStr">
        <is>
          <t xml:space="preserve"> </t>
        </is>
      </c>
      <c r="E31" s="4" t="inlineStr">
        <is>
          <t xml:space="preserve"> </t>
        </is>
      </c>
    </row>
    <row r="32">
      <c r="A32" s="4" t="inlineStr">
        <is>
          <t>Range of Exercise Prices, Upper Limit (in dollars per share)</t>
        </is>
      </c>
      <c r="B32" s="5" t="n">
        <v>40</v>
      </c>
      <c r="C32" s="4" t="inlineStr">
        <is>
          <t xml:space="preserve"> </t>
        </is>
      </c>
      <c r="D32" s="4" t="inlineStr">
        <is>
          <t xml:space="preserve"> </t>
        </is>
      </c>
      <c r="E32" s="4" t="inlineStr">
        <is>
          <t xml:space="preserve"> </t>
        </is>
      </c>
    </row>
    <row r="33">
      <c r="A33" s="4" t="inlineStr">
        <is>
          <t>Stock Options Outstanding (in shares)</t>
        </is>
      </c>
      <c r="B33" s="6" t="n">
        <v>175929</v>
      </c>
      <c r="C33" s="4" t="inlineStr">
        <is>
          <t xml:space="preserve"> </t>
        </is>
      </c>
      <c r="D33" s="4" t="inlineStr">
        <is>
          <t xml:space="preserve"> </t>
        </is>
      </c>
      <c r="E33" s="4" t="inlineStr">
        <is>
          <t xml:space="preserve"> </t>
        </is>
      </c>
    </row>
    <row r="34">
      <c r="A34" s="4" t="inlineStr">
        <is>
          <t>Stock Options Outstanding, Remaining Contractual Life</t>
        </is>
      </c>
      <c r="B34" s="4" t="inlineStr">
        <is>
          <t>6 years 10 months 24 days</t>
        </is>
      </c>
      <c r="C34" s="4" t="inlineStr">
        <is>
          <t xml:space="preserve"> </t>
        </is>
      </c>
      <c r="D34" s="4" t="inlineStr">
        <is>
          <t xml:space="preserve"> </t>
        </is>
      </c>
      <c r="E34" s="4" t="inlineStr">
        <is>
          <t xml:space="preserve"> </t>
        </is>
      </c>
    </row>
    <row r="35">
      <c r="A35" s="4" t="inlineStr">
        <is>
          <t>Weighted Average Exercise Price (in dollars per share)</t>
        </is>
      </c>
      <c r="B35" s="7" t="n">
        <v>34.58</v>
      </c>
      <c r="C35" s="4" t="inlineStr">
        <is>
          <t xml:space="preserve"> </t>
        </is>
      </c>
      <c r="D35" s="4" t="inlineStr">
        <is>
          <t xml:space="preserve"> </t>
        </is>
      </c>
      <c r="E35" s="4" t="inlineStr">
        <is>
          <t xml:space="preserve"> </t>
        </is>
      </c>
    </row>
    <row r="36">
      <c r="A36" s="4" t="inlineStr">
        <is>
          <t>Stock Options Exercisable (in shares)</t>
        </is>
      </c>
      <c r="B36" s="6" t="n">
        <v>139906</v>
      </c>
      <c r="C36" s="4" t="inlineStr">
        <is>
          <t xml:space="preserve"> </t>
        </is>
      </c>
      <c r="D36" s="4" t="inlineStr">
        <is>
          <t xml:space="preserve"> </t>
        </is>
      </c>
      <c r="E36" s="4" t="inlineStr">
        <is>
          <t xml:space="preserve"> </t>
        </is>
      </c>
    </row>
    <row r="37">
      <c r="A37" s="4" t="inlineStr">
        <is>
          <t>Stock Options Exercisable, Weighted Average Exercise Price (in dollars per share)</t>
        </is>
      </c>
      <c r="B37" s="7" t="n">
        <v>34.41</v>
      </c>
      <c r="C37" s="4" t="inlineStr">
        <is>
          <t xml:space="preserve"> </t>
        </is>
      </c>
      <c r="D37" s="4" t="inlineStr">
        <is>
          <t xml:space="preserve"> </t>
        </is>
      </c>
      <c r="E37" s="4" t="inlineStr">
        <is>
          <t xml:space="preserve"> </t>
        </is>
      </c>
    </row>
    <row r="38">
      <c r="A38" s="4" t="inlineStr">
        <is>
          <t>Stock options | $40.01 - $50.00</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ange of Exercise Prices, Lower Limit (in dollars per share)</t>
        </is>
      </c>
      <c r="B40" s="12" t="n">
        <v>40.01</v>
      </c>
      <c r="C40" s="4" t="inlineStr">
        <is>
          <t xml:space="preserve"> </t>
        </is>
      </c>
      <c r="D40" s="4" t="inlineStr">
        <is>
          <t xml:space="preserve"> </t>
        </is>
      </c>
      <c r="E40" s="4" t="inlineStr">
        <is>
          <t xml:space="preserve"> </t>
        </is>
      </c>
    </row>
    <row r="41">
      <c r="A41" s="4" t="inlineStr">
        <is>
          <t>Range of Exercise Prices, Upper Limit (in dollars per share)</t>
        </is>
      </c>
      <c r="B41" s="5" t="n">
        <v>50</v>
      </c>
      <c r="C41" s="4" t="inlineStr">
        <is>
          <t xml:space="preserve"> </t>
        </is>
      </c>
      <c r="D41" s="4" t="inlineStr">
        <is>
          <t xml:space="preserve"> </t>
        </is>
      </c>
      <c r="E41" s="4" t="inlineStr">
        <is>
          <t xml:space="preserve"> </t>
        </is>
      </c>
    </row>
    <row r="42">
      <c r="A42" s="4" t="inlineStr">
        <is>
          <t>Stock Options Outstanding (in shares)</t>
        </is>
      </c>
      <c r="B42" s="6" t="n">
        <v>64710</v>
      </c>
      <c r="C42" s="4" t="inlineStr">
        <is>
          <t xml:space="preserve"> </t>
        </is>
      </c>
      <c r="D42" s="4" t="inlineStr">
        <is>
          <t xml:space="preserve"> </t>
        </is>
      </c>
      <c r="E42" s="4" t="inlineStr">
        <is>
          <t xml:space="preserve"> </t>
        </is>
      </c>
    </row>
    <row r="43">
      <c r="A43" s="4" t="inlineStr">
        <is>
          <t>Stock Options Outstanding, Remaining Contractual Life</t>
        </is>
      </c>
      <c r="B43" s="4" t="inlineStr">
        <is>
          <t>6 years 7 months 6 days</t>
        </is>
      </c>
      <c r="C43" s="4" t="inlineStr">
        <is>
          <t xml:space="preserve"> </t>
        </is>
      </c>
      <c r="D43" s="4" t="inlineStr">
        <is>
          <t xml:space="preserve"> </t>
        </is>
      </c>
      <c r="E43" s="4" t="inlineStr">
        <is>
          <t xml:space="preserve"> </t>
        </is>
      </c>
    </row>
    <row r="44">
      <c r="A44" s="4" t="inlineStr">
        <is>
          <t>Weighted Average Exercise Price (in dollars per share)</t>
        </is>
      </c>
      <c r="B44" s="7" t="n">
        <v>42.17</v>
      </c>
      <c r="C44" s="4" t="inlineStr">
        <is>
          <t xml:space="preserve"> </t>
        </is>
      </c>
      <c r="D44" s="4" t="inlineStr">
        <is>
          <t xml:space="preserve"> </t>
        </is>
      </c>
      <c r="E44" s="4" t="inlineStr">
        <is>
          <t xml:space="preserve"> </t>
        </is>
      </c>
    </row>
    <row r="45">
      <c r="A45" s="4" t="inlineStr">
        <is>
          <t>Stock Options Exercisable (in shares)</t>
        </is>
      </c>
      <c r="B45" s="6" t="n">
        <v>58256</v>
      </c>
      <c r="C45" s="4" t="inlineStr">
        <is>
          <t xml:space="preserve"> </t>
        </is>
      </c>
      <c r="D45" s="4" t="inlineStr">
        <is>
          <t xml:space="preserve"> </t>
        </is>
      </c>
      <c r="E45" s="4" t="inlineStr">
        <is>
          <t xml:space="preserve"> </t>
        </is>
      </c>
    </row>
    <row r="46">
      <c r="A46" s="4" t="inlineStr">
        <is>
          <t>Stock Options Exercisable, Weighted Average Exercise Price (in dollars per share)</t>
        </is>
      </c>
      <c r="B46" s="7" t="n">
        <v>42.4</v>
      </c>
      <c r="C46" s="4" t="inlineStr">
        <is>
          <t xml:space="preserve"> </t>
        </is>
      </c>
      <c r="D46" s="4" t="inlineStr">
        <is>
          <t xml:space="preserve"> </t>
        </is>
      </c>
      <c r="E46"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Bank of Marin Bancorp ("Bancorp"), headquartered in Novato, California, conducts business primarily through its wholly-owned subsidiary, Bank of Marin (the "Bank"), a California state-chartered commercial bank that provides a wide range of financial services through 31 retail branches and 8 commercial banking offices across 10 counties, including Alameda, Amador, Contra Costa, Marin, Napa, Placer, Sacramento, San Francisco, San Mateo and Sonoma. Our customer base is made up of business, not-for-profit and personal banking relationships from the communities within our Northern California footprint. Basis of Presentation - 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Our accounting and reporting policies conform to U.S. generally accepted accounting principles ("GAAP"), general practice, and regulatory guidance within the banking industry. A summary of our significant policies follows. All material intercompany transactions have been eliminated. We monitor financial performance and evaluate the revenue streams of the various products, services, locations, and operations on a company-wide basis. Accordingly, all of the community banking and wealth m anagement and trust services are considered by management to be aggregated into one reportable operating segment, community banking. We evaluated subsequent events through the date of filing with the Securities and Exchange Commission (“SEC”) and determined there were no subsequent events that required additional recognition or disclosure. Accounting Changes and Reclassifications - Certain items in prior financial statements have been reclassified to conform to the current presentation, including the reclassification of the provision for credit losses on unfunded commitments in the second quarter of 2021 from non-interest expense to a separate line item under the provision for credit losses on loans in the consolidated statements of comprehensive (loss) income. In addition, on December 31, 2020, we adopted Accounting Standards Update (“ASU”) 2016-13, Financial Instruments - Credit Losses (Topic 326): Measurement of Credit Losses on Financial Instruments and all applicable amendments as subsequently updated for certain clarifications, targeted relief and codification improvements. Accounting Standards Codification (“ASC”) Topic 326 (“ASC 326”) replaced the incurred loss method for measuring credit losses with a current expected credit loss ("CECL") method for financial assets recorded at amortized cost (i.e., loans originated by us and held-to-maturity investment securities). The previous incurred loss method included a general allowance on loans for known and inherent losses within the portfolio, which reflected adjusted historical loss rates and a specific allowance component for impaired loans. The CECL method requires the measurement of all expected credit losses for financial assets measured at amortized cost and certain off-balance-sheet credit exposures to consider credit losses expected to be incurred over the life of the financial asset based on past events, current conditions, and reasonable and supportable forecasts. ASC 326 also requires enhanced disclosures related to the significant estimates and judgments used in estimating credit losses, as well as the credit quality and underwriting standards. In addition, ASC 326 include certain changes to the accounting for available-for-sale investment securities including the requirement to recognize an allowance wh en management intends to sell or believes that it is more likely than not they will be required to sell the security before recovery of its amortized cost. ASC 326 was effective January 1, 2020. However, in accordance with the accounting relief provisions of the Coronavirus Aid, Relief and Economic Security ("CARES") Act passed in March 2020, we postponed the adoption of the CECL standard to the earlier of the end of the national emergency or December 31, 2020. Therefore, we adopted this standard using the modified retrospective method for all financial assets measured at amortized cost, and off-balance-sheet credit exposures, effective October 1, 2020 (the beginning of the first reporting period in which the standard was effective due to the postponement of CECL) through a cumulative adjustment to retained earnings. Results for reporting periods beginning after September 30, 2020 have been presented under the new standard while prior period amounts continue to be reported in accordance with previously applicable GAAP. Upon adoption, we recorded a cumulative adjustment to retained earnings, net of taxes, based on economic forecasts and other assumptions as of January 1, 2020. That adjustment resulted in an increase to our allowance for credit losses of $1.6 million and an increase to the allowance for unfunded loan commitments of $122 thousand. In addition, we recognized the remaining difference between the allowance for credit losses calculated under the CECL model as of December 31, 2020 and the allowance for credit losses calculated under the incurred loss model as of September 30, 2020 as a reversal of the provision for credit losses and a provision for credit losses on unfunded loan commitments, as shown in the tables below. The following tables show the impact to our financial statement line items due to adoption of ASC 326 as of and during the quarter ended December 31, 2020. (in thousands) Pre-Tax Increase (Decrease) Upon the Adoption of CECL Deferred Tax Effect After Tax Impact of Adoption of CECL Impact to allowance for credit losses on loans: Allowance for credit losses on loans $ 748 Retained earnings (cumulative transition adjustment) $ (1,604) $ 474 $ (1,130) Net income (reversal of provision for credit losses on loans) $ 856 $ (253) $ 603 Impact to allowance for credit losses on unfunded loan commitments: Allowance for credit losses on unfunded commitments $ 1,082 Retained earnings (cumulative transition adjustment) $ (122) $ 36 $ (86) Net income (provision for credit losses on unfunded commitments) $ (960) $ 284 $ (676) The following table shows the impact on the allowance for credit losses due to the transition from the incurred loss method to the CECL method by loan class. (in thousands) Pre-Adoption Balance at Cumulative Transition Adjustment 1 Post Adoption Adjusted Balance at Allowance for credits losses on loans: Commercial and industrial $ 2,525 $ (278) $ 2,247 Real estate: Commercial owner-occupied 3,135 138 3,273 Commercial investor-owned 11,624 1,755 13,379 Construction 860 201 1,061 Home equity 1,038 (361) 677 Other residential 1,260 (212) 1,048 Installment and other consumer loans 406 (125) 281 Unallocated 1,265 486 1,751 Total $ 22,113 $ 1,604 $ 23,717 Allowance for credit losses on unfunded commitments $ 1,697 $ 122 $ 1,819 1 The cumulative transition adjustment resulted from applying the CECL method, which was based on economic forecasts and other assumptions as of January 1, 2020. Refer to Note 3, Loans and Allowance for Credit Losses, for more information. The Bank did not record an allowance for credit losses on available-for-sale or held-to-maturity investment securities upon the adoption of CECL as the investment portfolio consisted primarily of debt securities backed by the U.S. government and high credit quality obligations of state and political subdivisions. Refer to Note 2, Investment Securities, for more information. In the second quarter of 2021, we reclassified the provision for credit losses on unfunded commitments from non-interest expense to a separate line item under the provision for credit losses on loans in the consolidated statements of comprehensive (loss) income. Use of Estimates - The preparation of financial statements in conformity with U.S. GAAP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the allowance for credit losses, income taxes, and fair value measurements (including fair values of acquired assets and assumed liabilities at acquisition dates) as discussed in the Notes herein. Cash, Cash Equivalents and Restricted Cash - include cash, due from banks, federal funds sold and other short-term investments with maturities of less than three months at the time of purchase. Restricted cash includes balances not immediately available for business operations such as Federal Reserve Bank of San Francisco reserve requirements and cash pledged for interest rate swap contracts and local agency deposits. Investment Securities -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es, are reported as a separate component of comprehensive (loss) income and included in stockholders' equity until realized. For discussion of our methodology in determining fair value, see Note 9, Fair Value of Assets and Liabilities. Purchase premiums and discounts on investment securities are amortized or accreted over the life of the related security as an adjustment to yield using the effective interest method. For certain callable debt securities purchased at a premium, we amortize the premium to the earliest call date. Dividend and interest income are recognized when earned. Realized gains and losses on the sale of securities are included in non-interest income. The specific identification method is used to calculate realized gains and losses on sales of securities. Securities transferred from the available-for-sale category to the held-to-maturity category are recorded at fair value at the date of transfer. Unrealized holding gains or losses on the dates of the transfer of securities from available-for-sale to held-to-maturity are included in the balance of accumulated other comprehensive (loss) income, net of tax, in the consolidated balance sheets. These unrealized holding gains or losses on the dates of transfer are amortized over the remaining life of the securities as yield adjustments in a manner consistent with the amortization or accretion of the original purchase premium or discount on the associated security. Allowance for Credit Losses on Investment Securities - The allowance for credit losses on h eld-to-maturity securities is a contra-asset valuation account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conditions,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llowance for credit losses is recorded for the credit loss component. Any impairment due to non-credit-related factors that has not been recorded through an allowance for credit losses is recognized in other comprehensive (loss) income. The discount rate used in determining the present value of the expected cash flows is based on the effective interest rate implicit in the security at the date of purchase. Accrued interest receivable is excluded from the amortized costs and fair values of both held-to-maturity and available-for-sale securities and included in interest receivable and other assets on the consolidated statements of condition. Investment securities are placed on non-accrual status when principal or interest is contractually past due more than ninety days, or management does not expect full payment of principal and interest. We do not record an allowance for credit losses for accrued interest on investment securities, as the amounts are written-off when the investment is placed on non-accrual status. There were no non-accrual investment securities in any of the years presented in the consolidated financial statements. Originated Loans - are reported at amortized cost, which is the principal amount outstanding net of deferred fees (costs), purchase premiums (discounts) and net charge-offs (recoveries). Amortized cost excludes accrued interest, which is reflected in interest receivable and other assets in the consolidated statements of condition. We do not measure an allowance for credit losses on accrued interest receivable balances because these balances are written off in a timely manner as a reduction to interest income when loans are placed on non-accrual status as discussed below. Interest income is accrued daily using the simple interest method. Fees collected upon loan origination and certain direct costs of originating loans are deferred and recognized over the contractual lives of the related loans as yield adjustments using the interest method or straight-line method, as applicable. Upon prepayment or other disposition of the underlying loans before their contractual maturities, any associated unearned fees or unamortized costs are recognized. Acquired Loans - ASC 326 modified the accounting for purchased loans and requires that an allowance for credit losses be established at the date of acquisition. However, for purchased financial assets with a more-than-insignificant amount of credit deterioration since origination (“PCD assets”) that are measured at amortized cost, the initial allowance for credit losses is added to the purchase price rather than reported as a provision for credit losses. Subsequent changes in the allowance for credit losses on PCD assets are recognized through the provision for credit losses. Past-Due and Non-Accrual Loan Policy - A loan is considered past due when a payment has not been received by the contractual due date. Loans are placed on non-accrual status when management believes that there is substantial doubt as to the collection of principal or interest, generally when they become contractually past due by 90 days or more with respect to principal or interest, except for loans that are well-secured and in the process of collection. When loans are placed on non-accrual status, any accrued but uncollected interest is reversed from current-period interest income and the amortization of deferred loan origination fees and costs is suspended. Interest payments received on nonaccrual loans are either applied against principal or reported as interest income, according to management’s judgment as to the ultimate collectability of principal. We may return non-accrual loans to accrual status when one of the following occurs: • The borrower has resumed paying the full amount of the principal and interest and we are satisfied with the borrower's financial position. In order to meet this test, we must have received repayment of all past due principal and interest, unless the amounts contractually due are reasonably assured of repayment within a reasonable period of time, and there has been a sustained period of repayment performance (generally, six consecutive monthly payments), according to the original contractual terms or modified terms for loans whose contractual terms have been restructured in a manner which grants a concession to a borrower experiencing financial difficulties (“troubled debt restructuring”). • The loan has become well secured and is in the process of collection. Loan Charge-Off Policy - For all loan types excluding overdraft accounts, we generally make a charge-off determination at or before 90 days past due. A collateral-dependent loan is partially charged down to the fair value of collateral securing it if: (1) it is deemed unc ollectable, o r (2) it has been classified as a loss by either our internal loan review process or external examiners. A non-collateral-dependent loan is partially charged down to its net realizable value under the same circumstances. Overdraft accounts are generally charged off when they exceed 60 days past due. Troubled Debt Restructured Loans - Our loan portfolio includes certain loans modified in a troubled debt restructuring (“TDR”), where we have granted economic concessions to borrowers experiencing financial difficulties. These concessions typically result from our loss mitigation activities and may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dditionally,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Section 4013 of the 2020 CARES Act, subsequently amended by section 541 of the Economic Aid to Hard-Hit Small Businesses, Nonprofits, and Venues Act of 2020 ("Economic Aid Act"), provided optional, temporary relief from evaluating loans that may have been considered TDRs under GAAP. This relief applies to loan modifications executed between March 1, 2020 and the earlier of 60 days after the national emergency is terminated or January 1, 2022. The Bank elected to apply these temporary accounting provisions to payment relief loans beginning in March 2020. Accordingly, modifications that met certain criteria of the CARES Act were not categorized as troubled debt restructurings during 2021 and 2020. There were no loans remaining under this payment relief program as of December 31, 2022. Collateral Dependent Loans - A loan is collateral dependent when the borrower is experiencing financial difficulty and repayment is expected to be provided substantially through the sale or operation of the collateral. For collateral dependent loans, including those for which management determines foreclosure is probable, each loan is individually evaluated and the allowance for credit losses is based on the fair value of the collateral, adjusted for estimated selling costs when repayment is expected from the sale of the collateral, less the loan's amortized c ost. In determining the fair value, management consi ders such information as the appraised value of the c ollateral, observed and potential future changes in collateral value, and historical loss experience for loans that were secured by similar collateral. Generally, with problem credits that are collateral dependent, we obtain appraisals of the collateral at least annually. We may obtain appraisals more frequently if we believe the collateral value is subject to market volatility, if a specific event has affected the collateral, or if we believe foreclosure is imminent. Allowance for Credit Losses on Loans ("ACL") - is a valuation account that is deducted from the amortized cost basis at the balance sheet date to present the net amount of loans expected to be collected. Amortized cost does not include accrued interest, which management elected to exclude from the estimate of expected credit losses (refer to the Past-Due and Non-Accrual Loan Policy section above). Management estimates the allowance quarterly using relevant available information, from internal and external sources, relating to past events, current conditions, and reasonable and supportable forecasts. Credit loss experience provides the basis for the estimation of expected credit losses. The ACL model utilizes a discounted cash flow ("DCF") method to measure the expected credit losses on loans collectively evaluated that are sub-segmented by loan pools with similar credit risk characteristics, which are generally comprised of federal regulatory reporting codes (i.e., Call codes). Pooled segments include the following: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Commercial real estate loans secured by owner-occupied non-farm nonresidential properties - Commercial real estate loans secured by other non-farm nonresidential properties • Loans to finance agricultural production and other loans to farmers • Commercial and industrial loans • Loans to individuals for household, family and other personal expenditures (i.e., consumer loans) • Municipal entities • Non-profit organizations • Other loans (overdraft credit lines) The DCF method incorporates assumptions for probability of default ("PD"), loss given default ("LGD"), and prepayments and curtailments over the contractual terms of the loans. Under the DCF method, the ACL reflects the difference between the amortized cost basis and the present value of the expected cash flows using the loan's effective rate. We elected to report the change in present values from one reporting period to the next due to the passage of time and changes in the estimate of future expected cash flows through the provision for credit losses, rather than though interest income. In determining the PD for each pooled segment, the Bank utilized regression analyses to identify certain economic drivers that were considered highly correlated to historical Bank or peer loan default experience. As a result, management chose the California unemployment rate as the primary economic forecast driver for all segments, except for municipal loans. In addition, the annual percentage change in the California gross domestic product was used in the commercial and industrial loan segment. For municipal loans, the ACL model utilized a constant default rate obtained from a nationally recognized default rate st udy, which is updated annually. A third party provides LGD estimates for each segment based on a banking industry Frye-Jacobs Risk Index approach. The ACL model incorporates a one-year reasonable and supportable forecast of economic factors, updated quarterly, which is based on Moody's Analytics' Baseline Forecast. For periods beyond the forecast horizon, the economic factors revert to historical averages on a straight-line basis over a one-year period. Expected credit losses are estimated over the contractual term of the loans, adjusted for expected prepayments and curtailments, when appropriate. The pooled loans' contractual loan terms exclude extensions, renewals, and modifications unless one or more of the following applies: 1) management has a reasonable expectation at the reporting date that a troubled debt restructuring will be executed with an individual borrower, 2) the extension or renewal options are included in the original or modified contract, or 3) an existing troubled debt restructuring is within six months of maturity. Loans that do not share the same risk characteristics as pooled loans are evaluated individually for credit loss and generally include all non-accrual loans, collateral dependent loans, and certain troubled debt restructured loans and loans graded substandard or worse as determined by management. Management considers whether adjustments to the quantitative portion of the ACL are needed for differences in segment-specific risk characteristics or to reflect the extent to which it expects current conditions and reasonable and supportable forecasts of economic conditions to differ from the conditions that existed during the historical period included in the development of PD and LGD. Qualitative internal and external risk factors include, but are not limited to, the following: • Changes in the nature and volume of the loan portfolio • Changes in the volume and severity of past due loans, the volume of non-accruals loans, and the volume and severity of adversely classified or graded loans • The existence and effect of individual loan and loan segment concentrations • Changes in lending policies and procedures, including changes in underwriting standards and collection, charge-off, and recovery practices not considered elsewhere • Changes in the experience, ability, and depth of lending management and other relevant staff • Changes in the quality of our systematic loan review processes • Changes in economic and business conditions, and developments that affect the collectability of the portfolio • Changes in the value of underlying collateral, where applicable • The effect of other external factors such as legal and regulatory requirements on the level of estimated credit losses in the portfolio • The effect of acquisitions of other loan portfolios on our infrastructure, including risk associated with entering new geographic areas as a result of such acquisitions • The presence of specialized lending segments in the portfolio There were no material changes to the ACL methodology during 2022. However, changes in assumptions that influenced management's current estimate of the expected credit losses were primarily related to a decrease in applicable loan portfolio balances and improvements in the Moody's Analytics' Baseline Forecast of California unemployment rates since December 31, 2021, which decreased the quantitative "modeled" allowance for credit losses. These decreas es were partially offset by adjustments to the qualitative economic risk factor to account for the ongoing deterioration in the economic outlook that management believes is not captured in the quantitative portion of the allowance. While we believe we use the best information available to determine the allowance for credit losses, our results of operations could be significantly affected if circumstances differ substantially from the assumptions used in determining the allowance. Our ACL model is sensitive to changes in unemployment rate forecasts and certain other assumptions that could result in material fluctuations in the allowance for credit losses and adversely affect our financial condition and results of operations. For further information regarding the allowance for loan losses, see Note 3, Loans and Allowance for Loan Losses. Allowance for Credit Losses on Unfunded Loan Commitments - We make commitments to extend credit to meet the financing needs of our customers in the form of loans or standby letters of credit. We are exposed to credit losses over a loan's contractual period in the event that a decline in credit quality of the borrower leads to nonperformance. We record an allowance for losses on unfunded loan commitments at the balance sheet date based on estimates of probability that these commitments will be drawn upon according to historical utilization experience of different types of commitments and expected loss severity and loss rates determined for pooled funded loans. The allowance for credit losses on unfunded commitments is a liability account included in interest payable and other liabilities on the consolidated statements of condition. Adjustments to the allowance for unfunded commitments are included in non-interest expense as a provision for (or reversal of) the allowance for unfunded commitments. Transfers of Financial Assets - We have entered into certain loan participation agreements with other organizations. We account for these transfers of financial assets as sales when control over the transferred financial assets has been surrendered. Control over transferred assets is deemed to be surrendered when 1) the assets and liabilities have been isolated from us, 2) the transferee has the right to pledge or exchange the assets (or beneficial interests) it received, free of conditions that constrain it from taking advantage of that right, beyond a trivial benefit and 3) we do not maintain effective control over the transferred financial assets or third-party beneficial interests related to those transferred assets.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We recognized no gains or losses on the sale of these participation interests in 2022, 2021 and 2020. Premises and Equipment - Land is carried at cost and not depreciated. Bank-owned buildings, leasehold improvements, furniture, fixtures, software and equipment and are stated at cost, less accumulated depreciation, and depreciated/amortized on a straight-line basis. Furniture an d fixtures are depreciated over eight years and equipment is generally depreciated over three twenty-five 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Leases - We lease certain premises under long-term non-cancelable operating leases, most of which include escalation clauses and one or more options to extend the lease term, and some of which contain lease termination clauses. Only those renewal and termination options that management determines are reasonably certain of exercising are included in the calculation of the lease liability. In addition, we lease certain equipment under finance leases. The equipment finance lease terms do not contain renewal options, bargain purchase options or residual value guarantees. We did not have any significant short-term leases during the reported periods. Lease right-of-use assets represent the right to use the underlying asset while lease liabilities represent the present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Plans - Non-vested Awards Activity (Details) - Restricted Stock Award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awards, beginning balance (in shares)</t>
        </is>
      </c>
      <c r="B4" s="6" t="n">
        <v>61830</v>
      </c>
      <c r="C4" s="6" t="n">
        <v>61328</v>
      </c>
      <c r="D4" s="6" t="n">
        <v>70066</v>
      </c>
    </row>
    <row r="5">
      <c r="A5" s="4" t="inlineStr">
        <is>
          <t>Granted (in shares)</t>
        </is>
      </c>
      <c r="B5" s="6" t="n">
        <v>46672</v>
      </c>
      <c r="C5" s="6" t="n">
        <v>30742</v>
      </c>
      <c r="D5" s="6" t="n">
        <v>29100</v>
      </c>
    </row>
    <row r="6">
      <c r="A6" s="4" t="inlineStr">
        <is>
          <t>Vested (in shares)</t>
        </is>
      </c>
      <c r="B6" s="6" t="n">
        <v>-12444</v>
      </c>
      <c r="C6" s="6" t="n">
        <v>-26392</v>
      </c>
      <c r="D6" s="6" t="n">
        <v>-23524</v>
      </c>
    </row>
    <row r="7">
      <c r="A7" s="4" t="inlineStr">
        <is>
          <t>Forfeited (in shares)</t>
        </is>
      </c>
      <c r="B7" s="6" t="n">
        <v>-13692</v>
      </c>
      <c r="C7" s="6" t="n">
        <v>-3848</v>
      </c>
      <c r="D7" s="6" t="n">
        <v>-14314</v>
      </c>
    </row>
    <row r="8">
      <c r="A8" s="4" t="inlineStr">
        <is>
          <t>Non-vested awards, ending balance (in shares)</t>
        </is>
      </c>
      <c r="B8" s="6" t="n">
        <v>82366</v>
      </c>
      <c r="C8" s="6" t="n">
        <v>61830</v>
      </c>
      <c r="D8" s="6" t="n">
        <v>61328</v>
      </c>
    </row>
    <row r="9">
      <c r="A9" s="3" t="inlineStr">
        <is>
          <t>Weighted Average Grant-Date Fair Value</t>
        </is>
      </c>
      <c r="B9" s="4" t="inlineStr">
        <is>
          <t xml:space="preserve"> </t>
        </is>
      </c>
      <c r="C9" s="4" t="inlineStr">
        <is>
          <t xml:space="preserve"> </t>
        </is>
      </c>
      <c r="D9" s="4" t="inlineStr">
        <is>
          <t xml:space="preserve"> </t>
        </is>
      </c>
    </row>
    <row r="10">
      <c r="A10" s="4" t="inlineStr">
        <is>
          <t>Non-vested awards, beginning balance (in dollars per share)</t>
        </is>
      </c>
      <c r="B10" s="7" t="n">
        <v>40.25</v>
      </c>
      <c r="C10" s="7" t="n">
        <v>39.5</v>
      </c>
      <c r="D10" s="7" t="n">
        <v>37.81</v>
      </c>
    </row>
    <row r="11">
      <c r="A11" s="4" t="inlineStr">
        <is>
          <t>Granted (in dollars per share)</t>
        </is>
      </c>
      <c r="B11" s="12" t="n">
        <v>34.03</v>
      </c>
      <c r="C11" s="6" t="n">
        <v>38</v>
      </c>
      <c r="D11" s="12" t="n">
        <v>40.1</v>
      </c>
    </row>
    <row r="12">
      <c r="A12" s="4" t="inlineStr">
        <is>
          <t>Vested (in dollars per share)</t>
        </is>
      </c>
      <c r="B12" s="12" t="n">
        <v>41.49</v>
      </c>
      <c r="C12" s="12" t="n">
        <v>36.81</v>
      </c>
      <c r="D12" s="12" t="n">
        <v>36.35</v>
      </c>
    </row>
    <row r="13">
      <c r="A13" s="4" t="inlineStr">
        <is>
          <t>Forfeited (in dollars per share)</t>
        </is>
      </c>
      <c r="B13" s="12" t="n">
        <v>41.8</v>
      </c>
      <c r="C13" s="12" t="n">
        <v>33.96</v>
      </c>
      <c r="D13" s="12" t="n">
        <v>37.63</v>
      </c>
    </row>
    <row r="14">
      <c r="A14" s="4" t="inlineStr">
        <is>
          <t>Non-vested awards, ending balance (in dollars per share)</t>
        </is>
      </c>
      <c r="B14" s="7" t="n">
        <v>36.28</v>
      </c>
      <c r="C14" s="7" t="n">
        <v>40.25</v>
      </c>
      <c r="D14" s="7" t="n">
        <v>3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holders' Equity and Stock Plans - Valuation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186</v>
      </c>
      <c r="C4" s="9" t="n">
        <v>0.0098</v>
      </c>
      <c r="D4" s="9" t="n">
        <v>0.0091</v>
      </c>
    </row>
    <row r="5">
      <c r="A5" s="4" t="inlineStr">
        <is>
          <t>Expected dividend yield on common stock</t>
        </is>
      </c>
      <c r="B5" s="9" t="n">
        <v>0.0285</v>
      </c>
      <c r="C5" s="9" t="n">
        <v>0.0257</v>
      </c>
      <c r="D5" s="9" t="n">
        <v>0.0238</v>
      </c>
    </row>
    <row r="6">
      <c r="A6" s="4" t="inlineStr">
        <is>
          <t>Expected life in years</t>
        </is>
      </c>
      <c r="B6" s="4" t="inlineStr">
        <is>
          <t>6 years</t>
        </is>
      </c>
      <c r="C6" s="4" t="inlineStr">
        <is>
          <t>6 years 1 month 6 days</t>
        </is>
      </c>
      <c r="D6" s="4" t="inlineStr">
        <is>
          <t>6 years 1 month 6 days</t>
        </is>
      </c>
    </row>
    <row r="7">
      <c r="A7" s="4" t="inlineStr">
        <is>
          <t>Expected price volatility</t>
        </is>
      </c>
      <c r="B7" s="9" t="n">
        <v>0.3344</v>
      </c>
      <c r="C7" s="9" t="n">
        <v>0.3312</v>
      </c>
      <c r="D7" s="9" t="n">
        <v>0.24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Stock Plans - Dividend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to common stockholders</t>
        </is>
      </c>
      <c r="B4" s="5" t="n">
        <v>15673</v>
      </c>
      <c r="C4" s="5" t="n">
        <v>13107</v>
      </c>
      <c r="D4" s="5" t="n">
        <v>12506</v>
      </c>
      <c r="E4" s="4" t="inlineStr">
        <is>
          <t xml:space="preserve"> </t>
        </is>
      </c>
    </row>
    <row r="5">
      <c r="A5" s="4" t="inlineStr">
        <is>
          <t>Cash dividends per common share (usd per share)</t>
        </is>
      </c>
      <c r="B5" s="7" t="n">
        <v>0.98</v>
      </c>
      <c r="C5" s="7" t="n">
        <v>0.9399999999999999</v>
      </c>
      <c r="D5" s="7" t="n">
        <v>0.92</v>
      </c>
      <c r="E5" s="4" t="inlineStr">
        <is>
          <t xml:space="preserve"> </t>
        </is>
      </c>
    </row>
    <row r="6">
      <c r="A6" s="4" t="inlineStr">
        <is>
          <t>Retained earnings</t>
        </is>
      </c>
      <c r="B6" s="5" t="n">
        <v>270781</v>
      </c>
      <c r="C6" s="5" t="n">
        <v>239868</v>
      </c>
      <c r="D6" s="4" t="inlineStr">
        <is>
          <t xml:space="preserve"> </t>
        </is>
      </c>
      <c r="E6" s="4" t="inlineStr">
        <is>
          <t xml:space="preserve"> </t>
        </is>
      </c>
    </row>
    <row r="7">
      <c r="A7" s="4" t="inlineStr">
        <is>
          <t>Stockholders' equity</t>
        </is>
      </c>
      <c r="B7" s="5" t="n">
        <v>412092</v>
      </c>
      <c r="C7" s="5" t="n">
        <v>450368</v>
      </c>
      <c r="D7" s="5" t="n">
        <v>358253</v>
      </c>
      <c r="E7" s="5" t="n">
        <v>336788</v>
      </c>
    </row>
    <row r="8">
      <c r="A8" s="4" t="inlineStr">
        <is>
          <t>Period used to determine amount available for payment of dividends based on restriction (in years)</t>
        </is>
      </c>
      <c r="B8" s="4" t="inlineStr">
        <is>
          <t>3 years</t>
        </is>
      </c>
      <c r="C8" s="4" t="inlineStr">
        <is>
          <t xml:space="preserve"> </t>
        </is>
      </c>
      <c r="D8" s="4" t="inlineStr">
        <is>
          <t xml:space="preserve"> </t>
        </is>
      </c>
      <c r="E8" s="4" t="inlineStr">
        <is>
          <t xml:space="preserve"> </t>
        </is>
      </c>
    </row>
    <row r="9">
      <c r="A9" s="4" t="inlineStr">
        <is>
          <t>Amount of retained earnings available for payment of dividends based on restriction</t>
        </is>
      </c>
      <c r="B9" s="5" t="n">
        <v>20100</v>
      </c>
      <c r="C9" s="4" t="inlineStr">
        <is>
          <t xml:space="preserve"> </t>
        </is>
      </c>
      <c r="D9" s="4" t="inlineStr">
        <is>
          <t xml:space="preserve"> </t>
        </is>
      </c>
      <c r="E9" s="4" t="inlineStr">
        <is>
          <t xml:space="preserve"> </t>
        </is>
      </c>
    </row>
    <row r="10">
      <c r="A10" s="4" t="inlineStr">
        <is>
          <t>Cash held</t>
        </is>
      </c>
      <c r="B10" s="5" t="n">
        <v>45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and Stock Plans - Share Repurchases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Oct. 22, 2021</t>
        </is>
      </c>
      <c r="G2" s="2" t="inlineStr">
        <is>
          <t>Jul.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t>
        </is>
      </c>
      <c r="B4" s="4" t="inlineStr">
        <is>
          <t xml:space="preserve"> </t>
        </is>
      </c>
      <c r="C4" s="5" t="n">
        <v>877</v>
      </c>
      <c r="D4" s="5" t="n">
        <v>40722</v>
      </c>
      <c r="E4" s="5" t="n">
        <v>7208</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5" t="n">
        <v>57000</v>
      </c>
      <c r="G7" s="5" t="n">
        <v>25000</v>
      </c>
    </row>
    <row r="8">
      <c r="A8" s="4" t="inlineStr">
        <is>
          <t>Stock repurchased, including commissions (in shares)</t>
        </is>
      </c>
      <c r="B8" s="6" t="n">
        <v>23273</v>
      </c>
      <c r="C8" s="6" t="n">
        <v>23275</v>
      </c>
      <c r="D8" s="6" t="n">
        <v>1117666</v>
      </c>
      <c r="E8" s="6" t="n">
        <v>203709</v>
      </c>
      <c r="F8" s="4" t="inlineStr">
        <is>
          <t xml:space="preserve"> </t>
        </is>
      </c>
      <c r="G8" s="4" t="inlineStr">
        <is>
          <t xml:space="preserve"> </t>
        </is>
      </c>
    </row>
    <row r="9">
      <c r="A9" s="4" t="inlineStr">
        <is>
          <t>Stock repurchased</t>
        </is>
      </c>
      <c r="B9" s="5" t="n">
        <v>877</v>
      </c>
      <c r="C9" s="5" t="n">
        <v>877</v>
      </c>
      <c r="D9" s="5" t="n">
        <v>40722</v>
      </c>
      <c r="E9" s="5" t="n">
        <v>7208</v>
      </c>
      <c r="F9" s="4" t="inlineStr">
        <is>
          <t xml:space="preserve"> </t>
        </is>
      </c>
      <c r="G9" s="4" t="inlineStr">
        <is>
          <t xml:space="preserve"> </t>
        </is>
      </c>
    </row>
    <row r="10">
      <c r="A10" s="4" t="inlineStr">
        <is>
          <t>Stock repurchase program, remaining authorized repurchase amount prior to expiration</t>
        </is>
      </c>
      <c r="B10" s="4" t="inlineStr">
        <is>
          <t xml:space="preserve"> </t>
        </is>
      </c>
      <c r="C10" s="5" t="n">
        <v>34700</v>
      </c>
      <c r="D10" s="4" t="inlineStr">
        <is>
          <t xml:space="preserve"> </t>
        </is>
      </c>
      <c r="E10" s="4" t="inlineStr">
        <is>
          <t xml:space="preserve"> </t>
        </is>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orded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at fair value (net of zero allowance for credit losses at December 31, 2022 and 2021)</t>
        </is>
      </c>
      <c r="B3" s="5" t="n">
        <v>802096</v>
      </c>
      <c r="C3" s="5" t="n">
        <v>1167568</v>
      </c>
    </row>
    <row r="4">
      <c r="A4" s="4" t="inlineStr">
        <is>
          <t>SBA-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at fair value (net of zero allowance for credit losses at December 31, 2022 and 2021)</t>
        </is>
      </c>
      <c r="B6" s="6" t="n">
        <v>44355</v>
      </c>
      <c r="C6" s="6" t="n">
        <v>33478</v>
      </c>
    </row>
    <row r="7">
      <c r="A7" s="4" t="inlineStr">
        <is>
          <t>Debentures of government sponsored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at fair value (net of zero allowance for credit losses at December 31, 2022 and 2021)</t>
        </is>
      </c>
      <c r="B9" s="6" t="n">
        <v>135106</v>
      </c>
      <c r="C9" s="6" t="n">
        <v>188527</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at fair value (net of zero allowance for credit losses at December 31, 2022 and 2021)</t>
        </is>
      </c>
      <c r="B12" s="6" t="n">
        <v>10269</v>
      </c>
      <c r="C12" s="6" t="n">
        <v>11630</v>
      </c>
    </row>
    <row r="13">
      <c r="A13" s="4" t="inlineStr">
        <is>
          <t>Obligations of 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at fair value (net of zero allowance for credit losses at December 31, 2022 and 2021)</t>
        </is>
      </c>
      <c r="B15" s="6" t="n">
        <v>102123</v>
      </c>
      <c r="C15" s="6" t="n">
        <v>134000</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at fair value (net of zero allowance for credit losses at December 31, 2022 and 2021)</t>
        </is>
      </c>
      <c r="B18" s="6" t="n">
        <v>33276</v>
      </c>
      <c r="C18" s="6" t="n">
        <v>38495</v>
      </c>
    </row>
    <row r="19">
      <c r="A19" s="4" t="inlineStr">
        <is>
          <t>Asset-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at fair value (net of zero allowance for credit losses at December 31, 2022 and 2021)</t>
        </is>
      </c>
      <c r="B21" s="6" t="n">
        <v>1462</v>
      </c>
      <c r="C21" s="6" t="n">
        <v>1862</v>
      </c>
    </row>
    <row r="22">
      <c r="A22" s="4" t="inlineStr">
        <is>
          <t>Assets and liabilities at fair value measured on a recurring basis | Quoted Prices in Active Markets for Identical Assets (Level 1) | Interest rate contrac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inancial assets (interest rate contracts)</t>
        </is>
      </c>
      <c r="B24" s="6" t="n">
        <v>0</v>
      </c>
      <c r="C24" s="4" t="inlineStr">
        <is>
          <t xml:space="preserve"> </t>
        </is>
      </c>
    </row>
    <row r="25">
      <c r="A25" s="4" t="inlineStr">
        <is>
          <t>Assets and liabilities at fair value measured on a recurring basis | Significant Other Observable Inputs (Level 2) | Interest rate contrac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financial assets (interest rate contracts)</t>
        </is>
      </c>
      <c r="B27" s="6" t="n">
        <v>602</v>
      </c>
      <c r="C27" s="4" t="inlineStr">
        <is>
          <t xml:space="preserve"> </t>
        </is>
      </c>
    </row>
    <row r="28">
      <c r="A28" s="4" t="inlineStr">
        <is>
          <t>Assets and liabilities at fair value measured on a recurring basis | Significant Unobservable Inputs (Level 3) | Interest rate contrac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financial assets (interest rate contracts)</t>
        </is>
      </c>
      <c r="B30" s="6" t="n">
        <v>0</v>
      </c>
      <c r="C30" s="4" t="inlineStr">
        <is>
          <t xml:space="preserve"> </t>
        </is>
      </c>
    </row>
    <row r="31">
      <c r="A31" s="4" t="inlineStr">
        <is>
          <t>Assets and liabilities at fair value measured on a recurring basis | Corporate bond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at fair value (net of zero allowance for credit losses at December 31, 2022 and 2021)</t>
        </is>
      </c>
      <c r="B33" s="4" t="inlineStr">
        <is>
          <t xml:space="preserve"> </t>
        </is>
      </c>
      <c r="C33" s="6" t="n">
        <v>0</v>
      </c>
    </row>
    <row r="34">
      <c r="A34" s="4" t="inlineStr">
        <is>
          <t>Assets and liabilities at fair value measured on a recurring basis | Corporate bond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at fair value (net of zero allowance for credit losses at December 31, 2022 and 2021)</t>
        </is>
      </c>
      <c r="B36" s="4" t="inlineStr">
        <is>
          <t xml:space="preserve"> </t>
        </is>
      </c>
      <c r="C36" s="6" t="n">
        <v>38495</v>
      </c>
    </row>
    <row r="37">
      <c r="A37" s="4" t="inlineStr">
        <is>
          <t>Assets and liabilities at fair value measured on a recurring basis | Corporate bond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at fair value (net of zero allowance for credit losses at December 31, 2022 and 2021)</t>
        </is>
      </c>
      <c r="B39" s="4" t="inlineStr">
        <is>
          <t xml:space="preserve"> </t>
        </is>
      </c>
      <c r="C39" s="6" t="n">
        <v>0</v>
      </c>
    </row>
    <row r="40">
      <c r="A40" s="4" t="inlineStr">
        <is>
          <t>Carrying Value | Assets and liabilities at fair value measured on a recurring basis | Interest rate contrac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financial assets (interest rate contracts)</t>
        </is>
      </c>
      <c r="B42" s="6" t="n">
        <v>602</v>
      </c>
      <c r="C42" s="4" t="inlineStr">
        <is>
          <t xml:space="preserve"> </t>
        </is>
      </c>
    </row>
    <row r="43">
      <c r="A43" s="4" t="inlineStr">
        <is>
          <t>Derivative financial liabilities (interest rate contracts)</t>
        </is>
      </c>
      <c r="B43" s="4" t="inlineStr">
        <is>
          <t xml:space="preserve"> </t>
        </is>
      </c>
      <c r="C43" s="6" t="n">
        <v>1085</v>
      </c>
    </row>
    <row r="44">
      <c r="A44" s="4" t="inlineStr">
        <is>
          <t>Carrying Value | Assets and liabilities at fair value measured on a recurring basis | Mortgage-backed securities and collateralized mortgage obligations issued by U.S. government-sponsored agenc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at fair value (net of zero allowance for credit losses at December 31, 2022 and 2021)</t>
        </is>
      </c>
      <c r="B46" s="6" t="n">
        <v>475505</v>
      </c>
      <c r="C46" s="6" t="n">
        <v>759576</v>
      </c>
    </row>
    <row r="47">
      <c r="A47" s="4" t="inlineStr">
        <is>
          <t>Carrying Value | Assets and liabilities at fair value measured on a recurring basis | SBA-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at fair value (net of zero allowance for credit losses at December 31, 2022 and 2021)</t>
        </is>
      </c>
      <c r="B49" s="6" t="n">
        <v>44355</v>
      </c>
      <c r="C49" s="6" t="n">
        <v>33478</v>
      </c>
    </row>
    <row r="50">
      <c r="A50" s="4" t="inlineStr">
        <is>
          <t>Carrying Value | Assets and liabilities at fair value measured on a recurring basis | Debentures of government sponsored agenc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at fair value (net of zero allowance for credit losses at December 31, 2022 and 2021)</t>
        </is>
      </c>
      <c r="B52" s="6" t="n">
        <v>135106</v>
      </c>
      <c r="C52" s="6" t="n">
        <v>188527</v>
      </c>
    </row>
    <row r="53">
      <c r="A53" s="4" t="inlineStr">
        <is>
          <t>Carrying Value | Assets and liabilities at fair value measured on a recurring basis | U.S. Treasur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at fair value (net of zero allowance for credit losses at December 31, 2022 and 2021)</t>
        </is>
      </c>
      <c r="B55" s="6" t="n">
        <v>10269</v>
      </c>
      <c r="C55" s="6" t="n">
        <v>11630</v>
      </c>
    </row>
    <row r="56">
      <c r="A56" s="4" t="inlineStr">
        <is>
          <t>Carrying Value | Assets and liabilities at fair value measured on a recurring basis | Obligations of state and political subdivis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at fair value (net of zero allowance for credit losses at December 31, 2022 and 2021)</t>
        </is>
      </c>
      <c r="B58" s="6" t="n">
        <v>102123</v>
      </c>
      <c r="C58" s="6" t="n">
        <v>134000</v>
      </c>
    </row>
    <row r="59">
      <c r="A59" s="4" t="inlineStr">
        <is>
          <t>Carrying Value | Assets and liabilities at fair value measured on a recurring basis | Corporate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at fair value (net of zero allowance for credit losses at December 31, 2022 and 2021)</t>
        </is>
      </c>
      <c r="B61" s="6" t="n">
        <v>33276</v>
      </c>
      <c r="C61" s="6" t="n">
        <v>38495</v>
      </c>
    </row>
    <row r="62">
      <c r="A62" s="4" t="inlineStr">
        <is>
          <t>Carrying Value | Assets and liabilities at fair value measured on a recurring basis | Asset-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at fair value (net of zero allowance for credit losses at December 31, 2022 and 2021)</t>
        </is>
      </c>
      <c r="B64" s="6" t="n">
        <v>1462</v>
      </c>
      <c r="C64" s="6" t="n">
        <v>1862</v>
      </c>
    </row>
    <row r="65">
      <c r="A65" s="4" t="inlineStr">
        <is>
          <t>Fair Value | Assets and liabilities at fair value measured on a recurring basis | Quoted Prices in Active Markets for Identical Assets (Level 1) | Interest rate contrac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financial liabilities (interest rate contracts)</t>
        </is>
      </c>
      <c r="B67" s="4" t="inlineStr">
        <is>
          <t xml:space="preserve"> </t>
        </is>
      </c>
      <c r="C67" s="6" t="n">
        <v>0</v>
      </c>
    </row>
    <row r="68">
      <c r="A68" s="4" t="inlineStr">
        <is>
          <t>Fair Value | Assets and liabilities at fair value measured on a recurring basis | Significant Other Observable Inputs (Level 2) | Interest rate contrac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financial liabilities (interest rate contracts)</t>
        </is>
      </c>
      <c r="B70" s="4" t="inlineStr">
        <is>
          <t xml:space="preserve"> </t>
        </is>
      </c>
      <c r="C70" s="6" t="n">
        <v>1085</v>
      </c>
    </row>
    <row r="71">
      <c r="A71" s="4" t="inlineStr">
        <is>
          <t>Fair Value | Assets and liabilities at fair value measured on a recurring basis | Significant Unobservable Inputs (Level 3) | Interest rate contrac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financial liabilities (interest rate contracts)</t>
        </is>
      </c>
      <c r="B73" s="4" t="inlineStr">
        <is>
          <t xml:space="preserve"> </t>
        </is>
      </c>
      <c r="C73" s="6" t="n">
        <v>0</v>
      </c>
    </row>
    <row r="74">
      <c r="A74" s="4" t="inlineStr">
        <is>
          <t>Fair Value | Assets and liabilities at fair value measured on a recurring basis | Mortgage-backed securities and collateralized mortgage obligations issued by U.S. government-sponsored agencies | Quoted Prices in Active Markets for Identical Ass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at fair value (net of zero allowance for credit losses at December 31, 2022 and 2021)</t>
        </is>
      </c>
      <c r="B76" s="6" t="n">
        <v>0</v>
      </c>
      <c r="C76" s="6" t="n">
        <v>0</v>
      </c>
    </row>
    <row r="77">
      <c r="A77" s="4" t="inlineStr">
        <is>
          <t>Fair Value | Assets and liabilities at fair value measured on a recurring basis | Mortgage-backed securities and collateralized mortgage obligations issued by U.S. government-sponsored agencies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at fair value (net of zero allowance for credit losses at December 31, 2022 and 2021)</t>
        </is>
      </c>
      <c r="B79" s="6" t="n">
        <v>475505</v>
      </c>
      <c r="C79" s="6" t="n">
        <v>759576</v>
      </c>
    </row>
    <row r="80">
      <c r="A80" s="4" t="inlineStr">
        <is>
          <t>Fair Value | Assets and liabilities at fair value measured on a recurring basis | Mortgage-backed securities and collateralized mortgage obligations issued by U.S. government-sponsored agencies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at fair value (net of zero allowance for credit losses at December 31, 2022 and 2021)</t>
        </is>
      </c>
      <c r="B82" s="6" t="n">
        <v>0</v>
      </c>
      <c r="C82" s="6" t="n">
        <v>0</v>
      </c>
    </row>
    <row r="83">
      <c r="A83" s="4" t="inlineStr">
        <is>
          <t>Fair Value | Assets and liabilities at fair value measured on a recurring basis | SBA-backed securities | Quoted Prices in Active Markets for Identical Assets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at fair value (net of zero allowance for credit losses at December 31, 2022 and 2021)</t>
        </is>
      </c>
      <c r="B85" s="6" t="n">
        <v>0</v>
      </c>
      <c r="C85" s="6" t="n">
        <v>0</v>
      </c>
    </row>
    <row r="86">
      <c r="A86" s="4" t="inlineStr">
        <is>
          <t>Fair Value | Assets and liabilities at fair value measured on a recurring basis | SBA-backed securities | Significant Other Observable Inputs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at fair value (net of zero allowance for credit losses at December 31, 2022 and 2021)</t>
        </is>
      </c>
      <c r="B88" s="6" t="n">
        <v>44355</v>
      </c>
      <c r="C88" s="6" t="n">
        <v>33478</v>
      </c>
    </row>
    <row r="89">
      <c r="A89" s="4" t="inlineStr">
        <is>
          <t>Fair Value | Assets and liabilities at fair value measured on a recurring basis | SBA-backed securities | Significant Unobservable Inputs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at fair value (net of zero allowance for credit losses at December 31, 2022 and 2021)</t>
        </is>
      </c>
      <c r="B91" s="6" t="n">
        <v>0</v>
      </c>
      <c r="C91" s="6" t="n">
        <v>0</v>
      </c>
    </row>
    <row r="92">
      <c r="A92" s="4" t="inlineStr">
        <is>
          <t>Fair Value | Assets and liabilities at fair value measured on a recurring basis | Debentures of government sponsored agencies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at fair value (net of zero allowance for credit losses at December 31, 2022 and 2021)</t>
        </is>
      </c>
      <c r="B94" s="6" t="n">
        <v>0</v>
      </c>
      <c r="C94" s="6" t="n">
        <v>0</v>
      </c>
    </row>
    <row r="95">
      <c r="A95" s="4" t="inlineStr">
        <is>
          <t>Fair Value | Assets and liabilities at fair value measured on a recurring basis | Debentures of government sponsored agencie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at fair value (net of zero allowance for credit losses at December 31, 2022 and 2021)</t>
        </is>
      </c>
      <c r="B97" s="6" t="n">
        <v>135106</v>
      </c>
      <c r="C97" s="6" t="n">
        <v>188527</v>
      </c>
    </row>
    <row r="98">
      <c r="A98" s="4" t="inlineStr">
        <is>
          <t>Fair Value | Assets and liabilities at fair value measured on a recurring basis | Debentures of government sponsored agencie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at fair value (net of zero allowance for credit losses at December 31, 2022 and 2021)</t>
        </is>
      </c>
      <c r="B100" s="6" t="n">
        <v>0</v>
      </c>
      <c r="C100" s="6" t="n">
        <v>0</v>
      </c>
    </row>
    <row r="101">
      <c r="A101" s="4" t="inlineStr">
        <is>
          <t>Fair Value | Assets and liabilities at fair value measured on a recurring basis | U.S. Treasury securities | Quoted Prices in Active Markets for Identical Assets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at fair value (net of zero allowance for credit losses at December 31, 2022 and 2021)</t>
        </is>
      </c>
      <c r="B103" s="6" t="n">
        <v>10269</v>
      </c>
      <c r="C103" s="6" t="n">
        <v>11630</v>
      </c>
    </row>
    <row r="104">
      <c r="A104" s="4" t="inlineStr">
        <is>
          <t>Fair Value | Assets and liabilities at fair value measured on a recurring basis | U.S. Treasury securities | Significant Other Observable Inputs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at fair value (net of zero allowance for credit losses at December 31, 2022 and 2021)</t>
        </is>
      </c>
      <c r="B106" s="6" t="n">
        <v>0</v>
      </c>
      <c r="C106" s="6" t="n">
        <v>0</v>
      </c>
    </row>
    <row r="107">
      <c r="A107" s="4" t="inlineStr">
        <is>
          <t>Fair Value | Assets and liabilities at fair value measured on a recurring basis | U.S. Treasury securities | Significant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at fair value (net of zero allowance for credit losses at December 31, 2022 and 2021)</t>
        </is>
      </c>
      <c r="B109" s="6" t="n">
        <v>0</v>
      </c>
      <c r="C109" s="6" t="n">
        <v>0</v>
      </c>
    </row>
    <row r="110">
      <c r="A110" s="4" t="inlineStr">
        <is>
          <t>Fair Value | Assets and liabilities at fair value measured on a recurring basis | Obligations of state and political subdivisions | Quoted Prices in Active Markets for Identical Assets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at fair value (net of zero allowance for credit losses at December 31, 2022 and 2021)</t>
        </is>
      </c>
      <c r="B112" s="6" t="n">
        <v>0</v>
      </c>
      <c r="C112" s="6" t="n">
        <v>0</v>
      </c>
    </row>
    <row r="113">
      <c r="A113" s="4" t="inlineStr">
        <is>
          <t>Fair Value | Assets and liabilities at fair value measured on a recurring basis | Obligations of state and political subdivisions | Significant Other Observable Inputs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for-sale, at fair value (net of zero allowance for credit losses at December 31, 2022 and 2021)</t>
        </is>
      </c>
      <c r="B115" s="6" t="n">
        <v>102123</v>
      </c>
      <c r="C115" s="6" t="n">
        <v>134000</v>
      </c>
    </row>
    <row r="116">
      <c r="A116" s="4" t="inlineStr">
        <is>
          <t>Fair Value | Assets and liabilities at fair value measured on a recurring basis | Obligations of state and political subdivisions | Significant Unobservable Inputs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 at fair value (net of zero allowance for credit losses at December 31, 2022 and 2021)</t>
        </is>
      </c>
      <c r="B118" s="6" t="n">
        <v>0</v>
      </c>
      <c r="C118" s="6" t="n">
        <v>0</v>
      </c>
    </row>
    <row r="119">
      <c r="A119" s="4" t="inlineStr">
        <is>
          <t>Fair Value | Assets and liabilities at fair value measured on a recurring basis | Corporate bonds | Quoted Prices in Active Markets for Identical Assets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 at fair value (net of zero allowance for credit losses at December 31, 2022 and 2021)</t>
        </is>
      </c>
      <c r="B121" s="6" t="n">
        <v>0</v>
      </c>
      <c r="C121" s="4" t="inlineStr">
        <is>
          <t xml:space="preserve"> </t>
        </is>
      </c>
    </row>
    <row r="122">
      <c r="A122" s="4" t="inlineStr">
        <is>
          <t>Fair Value | Assets and liabilities at fair value measured on a recurring basis | Corporate bonds | Significant Other Observable Inputs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vailable-for-sale, at fair value (net of zero allowance for credit losses at December 31, 2022 and 2021)</t>
        </is>
      </c>
      <c r="B124" s="6" t="n">
        <v>33276</v>
      </c>
      <c r="C124" s="4" t="inlineStr">
        <is>
          <t xml:space="preserve"> </t>
        </is>
      </c>
    </row>
    <row r="125">
      <c r="A125" s="4" t="inlineStr">
        <is>
          <t>Fair Value | Assets and liabilities at fair value measured on a recurring basis | Corporate bonds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vailable-for-sale, at fair value (net of zero allowance for credit losses at December 31, 2022 and 2021)</t>
        </is>
      </c>
      <c r="B127" s="6" t="n">
        <v>0</v>
      </c>
      <c r="C127" s="4" t="inlineStr">
        <is>
          <t xml:space="preserve"> </t>
        </is>
      </c>
    </row>
    <row r="128">
      <c r="A128" s="4" t="inlineStr">
        <is>
          <t>Fair Value | Assets and liabilities at fair value measured on a recurring basis | Asset-backed securities | Quoted Prices in Active Markets for Identical Assets (Level 1)</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vailable-for-sale, at fair value (net of zero allowance for credit losses at December 31, 2022 and 2021)</t>
        </is>
      </c>
      <c r="B130" s="6" t="n">
        <v>0</v>
      </c>
      <c r="C130" s="6" t="n">
        <v>0</v>
      </c>
    </row>
    <row r="131">
      <c r="A131" s="4" t="inlineStr">
        <is>
          <t>Fair Value | Assets and liabilities at fair value measured on a recurring basis | Asset-backed securities | Significant Other Observable Inputs (Level 2)</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Available-for-sale, at fair value (net of zero allowance for credit losses at December 31, 2022 and 2021)</t>
        </is>
      </c>
      <c r="B133" s="6" t="n">
        <v>1462</v>
      </c>
      <c r="C133" s="6" t="n">
        <v>1862</v>
      </c>
    </row>
    <row r="134">
      <c r="A134" s="4" t="inlineStr">
        <is>
          <t>Fair Value | Assets and liabilities at fair value measured on a recurring basis | Asset-backed securities | Significant Unobservable Inputs (Level 3)</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Available-for-sale, at fair value (net of zero allowance for credit losses at December 31, 2022 and 2021)</t>
        </is>
      </c>
      <c r="B136" s="5" t="n">
        <v>0</v>
      </c>
      <c r="C136"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Assets and Liabilities - Narrative (Details)</t>
        </is>
      </c>
      <c r="B1" s="2" t="inlineStr">
        <is>
          <t>12 Months Ended</t>
        </is>
      </c>
    </row>
    <row r="2">
      <c r="B2" s="2" t="inlineStr">
        <is>
          <t>Dec. 31, 2022 USD ($) security</t>
        </is>
      </c>
      <c r="C2" s="2" t="inlineStr">
        <is>
          <t>Dec. 31, 2021 USD ($) security</t>
        </is>
      </c>
    </row>
    <row r="3">
      <c r="A3" s="4" t="inlineStr">
        <is>
          <t>Debt Secur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Write down of held to maturity securities | $</t>
        </is>
      </c>
      <c r="B5" s="5" t="n">
        <v>0</v>
      </c>
      <c r="C5" s="5" t="n">
        <v>0</v>
      </c>
    </row>
    <row r="6">
      <c r="A6" s="4" t="inlineStr">
        <is>
          <t>Significant Unobservabl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securities | security</t>
        </is>
      </c>
      <c r="B8" s="6" t="n">
        <v>0</v>
      </c>
      <c r="C8"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Assets Measured on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5" t="n">
        <v>802096</v>
      </c>
      <c r="C3" s="5" t="n">
        <v>1167568</v>
      </c>
    </row>
    <row r="4">
      <c r="A4" s="4" t="inlineStr">
        <is>
          <t>Assets and liabilities at fair value measured on a recurring basis | Other real estate owned | 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6" t="n">
        <v>455</v>
      </c>
      <c r="C6" s="6" t="n">
        <v>800</v>
      </c>
    </row>
    <row r="7">
      <c r="A7" s="4" t="inlineStr">
        <is>
          <t>Assets and liabilities at fair value measured on a recurring basis | Quoted Prices in Active Markets for Identical Assets (Level 1) | Other real estate owned |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6" t="n">
        <v>0</v>
      </c>
      <c r="C9" s="6" t="n">
        <v>0</v>
      </c>
    </row>
    <row r="10">
      <c r="A10" s="4" t="inlineStr">
        <is>
          <t>Assets and liabilities at fair value measured on a recurring basis | Significant Other Observable Inputs (Level 2) | Other real estate owned |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6" t="n">
        <v>0</v>
      </c>
      <c r="C12" s="6" t="n">
        <v>0</v>
      </c>
    </row>
    <row r="13">
      <c r="A13" s="4" t="inlineStr">
        <is>
          <t>Assets and liabilities at fair value measured on a recurring basis | Significant Unobservable Inputs (Level 3) | Other real estate owned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455</v>
      </c>
      <c r="C15" s="5" t="n">
        <v>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Dec. 31, 2022</t>
        </is>
      </c>
      <c r="C1" s="2" t="inlineStr">
        <is>
          <t>Dec. 31, 2021</t>
        </is>
      </c>
    </row>
    <row r="2">
      <c r="A2" s="3" t="inlineStr">
        <is>
          <t>Financial assets (recorded at amortized cost)</t>
        </is>
      </c>
      <c r="B2" s="4" t="inlineStr">
        <is>
          <t xml:space="preserve"> </t>
        </is>
      </c>
      <c r="C2" s="4" t="inlineStr">
        <is>
          <t xml:space="preserve"> </t>
        </is>
      </c>
    </row>
    <row r="3">
      <c r="A3" s="4" t="inlineStr">
        <is>
          <t>Investment securities held-to-maturity</t>
        </is>
      </c>
      <c r="B3" s="5" t="n">
        <v>845239</v>
      </c>
      <c r="C3" s="5" t="n">
        <v>342755</v>
      </c>
    </row>
    <row r="4">
      <c r="A4" s="4" t="inlineStr">
        <is>
          <t>Fair Value Hierarcy (Level 1) | Carrying Value</t>
        </is>
      </c>
      <c r="B4" s="4" t="inlineStr">
        <is>
          <t xml:space="preserve"> </t>
        </is>
      </c>
      <c r="C4" s="4" t="inlineStr">
        <is>
          <t xml:space="preserve"> </t>
        </is>
      </c>
    </row>
    <row r="5">
      <c r="A5" s="3" t="inlineStr">
        <is>
          <t>Financial assets (recorded at amortized cost)</t>
        </is>
      </c>
      <c r="B5" s="4" t="inlineStr">
        <is>
          <t xml:space="preserve"> </t>
        </is>
      </c>
      <c r="C5" s="4" t="inlineStr">
        <is>
          <t xml:space="preserve"> </t>
        </is>
      </c>
    </row>
    <row r="6">
      <c r="A6" s="4" t="inlineStr">
        <is>
          <t>Cash and cash equivalents</t>
        </is>
      </c>
      <c r="B6" s="6" t="n">
        <v>45424</v>
      </c>
      <c r="C6" s="6" t="n">
        <v>347641</v>
      </c>
    </row>
    <row r="7">
      <c r="A7" s="3" t="inlineStr">
        <is>
          <t>Financial liabilities (recorded at amortized cost)</t>
        </is>
      </c>
      <c r="B7" s="4" t="inlineStr">
        <is>
          <t xml:space="preserve"> </t>
        </is>
      </c>
      <c r="C7" s="4" t="inlineStr">
        <is>
          <t xml:space="preserve"> </t>
        </is>
      </c>
    </row>
    <row r="8">
      <c r="A8" s="4" t="inlineStr">
        <is>
          <t>Federal Home Loan Bank overnight borrowings</t>
        </is>
      </c>
      <c r="B8" s="6" t="n">
        <v>112000</v>
      </c>
      <c r="C8" s="6" t="n">
        <v>0</v>
      </c>
    </row>
    <row r="9">
      <c r="A9" s="4" t="inlineStr">
        <is>
          <t>Fair Value Hierarcy (Level 1) | Fair Value</t>
        </is>
      </c>
      <c r="B9" s="4" t="inlineStr">
        <is>
          <t xml:space="preserve"> </t>
        </is>
      </c>
      <c r="C9" s="4" t="inlineStr">
        <is>
          <t xml:space="preserve"> </t>
        </is>
      </c>
    </row>
    <row r="10">
      <c r="A10" s="3" t="inlineStr">
        <is>
          <t>Financial assets (recorded at amortized cost)</t>
        </is>
      </c>
      <c r="B10" s="4" t="inlineStr">
        <is>
          <t xml:space="preserve"> </t>
        </is>
      </c>
      <c r="C10" s="4" t="inlineStr">
        <is>
          <t xml:space="preserve"> </t>
        </is>
      </c>
    </row>
    <row r="11">
      <c r="A11" s="4" t="inlineStr">
        <is>
          <t>Cash and cash equivalents</t>
        </is>
      </c>
      <c r="B11" s="6" t="n">
        <v>45424</v>
      </c>
      <c r="C11" s="6" t="n">
        <v>347641</v>
      </c>
    </row>
    <row r="12">
      <c r="A12" s="3" t="inlineStr">
        <is>
          <t>Financial liabilities (recorded at amortized cost)</t>
        </is>
      </c>
      <c r="B12" s="4" t="inlineStr">
        <is>
          <t xml:space="preserve"> </t>
        </is>
      </c>
      <c r="C12" s="4" t="inlineStr">
        <is>
          <t xml:space="preserve"> </t>
        </is>
      </c>
    </row>
    <row r="13">
      <c r="A13" s="4" t="inlineStr">
        <is>
          <t>Federal Home Loan Bank overnight borrowings</t>
        </is>
      </c>
      <c r="B13" s="6" t="n">
        <v>112000</v>
      </c>
      <c r="C13" s="6" t="n">
        <v>0</v>
      </c>
    </row>
    <row r="14">
      <c r="A14" s="4" t="inlineStr">
        <is>
          <t>Significant Other Observable Inputs (Level 2) | Carrying Value</t>
        </is>
      </c>
      <c r="B14" s="4" t="inlineStr">
        <is>
          <t xml:space="preserve"> </t>
        </is>
      </c>
      <c r="C14" s="4" t="inlineStr">
        <is>
          <t xml:space="preserve"> </t>
        </is>
      </c>
    </row>
    <row r="15">
      <c r="A15" s="3" t="inlineStr">
        <is>
          <t>Financial assets (recorded at amortized cost)</t>
        </is>
      </c>
      <c r="B15" s="4" t="inlineStr">
        <is>
          <t xml:space="preserve"> </t>
        </is>
      </c>
      <c r="C15" s="4" t="inlineStr">
        <is>
          <t xml:space="preserve"> </t>
        </is>
      </c>
    </row>
    <row r="16">
      <c r="A16" s="4" t="inlineStr">
        <is>
          <t>Investment securities held-to-maturity</t>
        </is>
      </c>
      <c r="B16" s="6" t="n">
        <v>972207</v>
      </c>
      <c r="C16" s="6" t="n">
        <v>342222</v>
      </c>
    </row>
    <row r="17">
      <c r="A17" s="4" t="inlineStr">
        <is>
          <t>Interest receivable</t>
        </is>
      </c>
      <c r="B17" s="6" t="n">
        <v>13069</v>
      </c>
      <c r="C17" s="6" t="n">
        <v>11889</v>
      </c>
    </row>
    <row r="18">
      <c r="A18" s="3" t="inlineStr">
        <is>
          <t>Financial liabilities (recorded at amortized cost)</t>
        </is>
      </c>
      <c r="B18" s="4" t="inlineStr">
        <is>
          <t xml:space="preserve"> </t>
        </is>
      </c>
      <c r="C18" s="4" t="inlineStr">
        <is>
          <t xml:space="preserve"> </t>
        </is>
      </c>
    </row>
    <row r="19">
      <c r="A19" s="4" t="inlineStr">
        <is>
          <t>Time deposits</t>
        </is>
      </c>
      <c r="B19" s="6" t="n">
        <v>119030</v>
      </c>
      <c r="C19" s="6" t="n">
        <v>150235</v>
      </c>
    </row>
    <row r="20">
      <c r="A20" s="4" t="inlineStr">
        <is>
          <t>Interest payable</t>
        </is>
      </c>
      <c r="B20" s="6" t="n">
        <v>75</v>
      </c>
      <c r="C20" s="6" t="n">
        <v>81</v>
      </c>
    </row>
    <row r="21">
      <c r="A21" s="4" t="inlineStr">
        <is>
          <t>Significant Other Observable Inputs (Level 2) | Fair Value</t>
        </is>
      </c>
      <c r="B21" s="4" t="inlineStr">
        <is>
          <t xml:space="preserve"> </t>
        </is>
      </c>
      <c r="C21" s="4" t="inlineStr">
        <is>
          <t xml:space="preserve"> </t>
        </is>
      </c>
    </row>
    <row r="22">
      <c r="A22" s="3" t="inlineStr">
        <is>
          <t>Financial assets (recorded at amortized cost)</t>
        </is>
      </c>
      <c r="B22" s="4" t="inlineStr">
        <is>
          <t xml:space="preserve"> </t>
        </is>
      </c>
      <c r="C22" s="4" t="inlineStr">
        <is>
          <t xml:space="preserve"> </t>
        </is>
      </c>
    </row>
    <row r="23">
      <c r="A23" s="4" t="inlineStr">
        <is>
          <t>Investment securities held-to-maturity</t>
        </is>
      </c>
      <c r="B23" s="6" t="n">
        <v>845239</v>
      </c>
      <c r="C23" s="6" t="n">
        <v>342755</v>
      </c>
    </row>
    <row r="24">
      <c r="A24" s="4" t="inlineStr">
        <is>
          <t>Interest receivable</t>
        </is>
      </c>
      <c r="B24" s="6" t="n">
        <v>13069</v>
      </c>
      <c r="C24" s="6" t="n">
        <v>11889</v>
      </c>
    </row>
    <row r="25">
      <c r="A25" s="3" t="inlineStr">
        <is>
          <t>Financial liabilities (recorded at amortized cost)</t>
        </is>
      </c>
      <c r="B25" s="4" t="inlineStr">
        <is>
          <t xml:space="preserve"> </t>
        </is>
      </c>
      <c r="C25" s="4" t="inlineStr">
        <is>
          <t xml:space="preserve"> </t>
        </is>
      </c>
    </row>
    <row r="26">
      <c r="A26" s="4" t="inlineStr">
        <is>
          <t>Time deposits</t>
        </is>
      </c>
      <c r="B26" s="6" t="n">
        <v>118333</v>
      </c>
      <c r="C26" s="6" t="n">
        <v>150475</v>
      </c>
    </row>
    <row r="27">
      <c r="A27" s="4" t="inlineStr">
        <is>
          <t>Interest payable</t>
        </is>
      </c>
      <c r="B27" s="6" t="n">
        <v>75</v>
      </c>
      <c r="C27" s="6" t="n">
        <v>81</v>
      </c>
    </row>
    <row r="28">
      <c r="A28" s="4" t="inlineStr">
        <is>
          <t>Fair Value Hierarchy (Level 3) | Carrying Value</t>
        </is>
      </c>
      <c r="B28" s="4" t="inlineStr">
        <is>
          <t xml:space="preserve"> </t>
        </is>
      </c>
      <c r="C28" s="4" t="inlineStr">
        <is>
          <t xml:space="preserve"> </t>
        </is>
      </c>
    </row>
    <row r="29">
      <c r="A29" s="3" t="inlineStr">
        <is>
          <t>Financial assets (recorded at amortized cost)</t>
        </is>
      </c>
      <c r="B29" s="4" t="inlineStr">
        <is>
          <t xml:space="preserve"> </t>
        </is>
      </c>
      <c r="C29" s="4" t="inlineStr">
        <is>
          <t xml:space="preserve"> </t>
        </is>
      </c>
    </row>
    <row r="30">
      <c r="A30" s="4" t="inlineStr">
        <is>
          <t>Loans, net of allowance for credit losses</t>
        </is>
      </c>
      <c r="B30" s="6" t="n">
        <v>2069563</v>
      </c>
      <c r="C30" s="6" t="n">
        <v>2232622</v>
      </c>
    </row>
    <row r="31">
      <c r="A31" s="4" t="inlineStr">
        <is>
          <t>Fair Value Hierarchy (Level 3) | Fair Value</t>
        </is>
      </c>
      <c r="B31" s="4" t="inlineStr">
        <is>
          <t xml:space="preserve"> </t>
        </is>
      </c>
      <c r="C31" s="4" t="inlineStr">
        <is>
          <t xml:space="preserve"> </t>
        </is>
      </c>
    </row>
    <row r="32">
      <c r="A32" s="3" t="inlineStr">
        <is>
          <t>Financial assets (recorded at amortized cost)</t>
        </is>
      </c>
      <c r="B32" s="4" t="inlineStr">
        <is>
          <t xml:space="preserve"> </t>
        </is>
      </c>
      <c r="C32" s="4" t="inlineStr">
        <is>
          <t xml:space="preserve"> </t>
        </is>
      </c>
    </row>
    <row r="33">
      <c r="A33" s="4" t="inlineStr">
        <is>
          <t>Loans, net of allowance for credit losses</t>
        </is>
      </c>
      <c r="B33" s="5" t="n">
        <v>1993866</v>
      </c>
      <c r="C33" s="5" t="n">
        <v>22344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enefit Plans - Deferred Compensation Plan (Details) - USD ($) $ in Millions</t>
        </is>
      </c>
      <c r="B1" s="2" t="inlineStr">
        <is>
          <t>12 Months Ended</t>
        </is>
      </c>
    </row>
    <row r="2">
      <c r="B2" s="2" t="inlineStr">
        <is>
          <t>Dec. 31, 2022</t>
        </is>
      </c>
      <c r="C2" s="2" t="inlineStr">
        <is>
          <t>Jan. 01, 2022</t>
        </is>
      </c>
      <c r="D2" s="2" t="inlineStr">
        <is>
          <t>Dec. 31, 2021</t>
        </is>
      </c>
      <c r="E2" s="2" t="inlineStr">
        <is>
          <t>Aug. 31, 2021</t>
        </is>
      </c>
      <c r="F2" s="2" t="inlineStr">
        <is>
          <t>Jan. 0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earned on deferred amounts, prime rate first business day of year</t>
        </is>
      </c>
      <c r="B4" s="4" t="inlineStr">
        <is>
          <t xml:space="preserve"> </t>
        </is>
      </c>
      <c r="C4" s="9" t="n">
        <v>0.0325</v>
      </c>
      <c r="D4" s="4" t="inlineStr">
        <is>
          <t xml:space="preserve"> </t>
        </is>
      </c>
      <c r="E4" s="4" t="inlineStr">
        <is>
          <t xml:space="preserve"> </t>
        </is>
      </c>
      <c r="F4" s="9" t="n">
        <v>0.0325</v>
      </c>
    </row>
    <row r="5">
      <c r="A5" s="4" t="inlineStr">
        <is>
          <t>Deferred compensation obligation</t>
        </is>
      </c>
      <c r="B5" s="11" t="n">
        <v>7.1</v>
      </c>
      <c r="C5" s="4" t="inlineStr">
        <is>
          <t xml:space="preserve"> </t>
        </is>
      </c>
      <c r="D5" s="11" t="n">
        <v>7.9</v>
      </c>
      <c r="E5" s="11" t="n">
        <v>2.9</v>
      </c>
      <c r="F5" s="4" t="inlineStr">
        <is>
          <t xml:space="preserve"> </t>
        </is>
      </c>
    </row>
    <row r="6">
      <c r="A6" s="4" t="inlineStr">
        <is>
          <t>Annual Salary |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percentage of compensation allowed to be deferred</t>
        </is>
      </c>
      <c r="B8" s="8" t="n">
        <v>0.8</v>
      </c>
      <c r="C8" s="4" t="inlineStr">
        <is>
          <t xml:space="preserve"> </t>
        </is>
      </c>
      <c r="D8" s="4" t="inlineStr">
        <is>
          <t xml:space="preserve"> </t>
        </is>
      </c>
      <c r="E8" s="4" t="inlineStr">
        <is>
          <t xml:space="preserve"> </t>
        </is>
      </c>
      <c r="F8" s="4" t="inlineStr">
        <is>
          <t xml:space="preserve"> </t>
        </is>
      </c>
    </row>
    <row r="9">
      <c r="A9" s="4" t="inlineStr">
        <is>
          <t>Deferred Bonus | Mana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percentage of compensation allowed to be deferred</t>
        </is>
      </c>
      <c r="B11" s="8" t="n">
        <v>1</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Benefit Plans - Defined Contribution Plan and Employee Stock Ownership Plan (Details)</t>
        </is>
      </c>
      <c r="B1" s="2" t="inlineStr">
        <is>
          <t>12 Months Ended</t>
        </is>
      </c>
    </row>
    <row r="2">
      <c r="B2" s="2" t="inlineStr">
        <is>
          <t>Dec. 31, 2022 USD ($) openEnrollmentDate</t>
        </is>
      </c>
      <c r="C2" s="2" t="inlineStr">
        <is>
          <t>Dec. 31, 2021 USD ($)</t>
        </is>
      </c>
      <c r="D2" s="2" t="inlineStr">
        <is>
          <t>Dec. 31, 2020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age</t>
        </is>
      </c>
      <c r="B4" s="8" t="n">
        <v>0.7</v>
      </c>
      <c r="C4" s="4" t="inlineStr">
        <is>
          <t xml:space="preserve"> </t>
        </is>
      </c>
      <c r="D4" s="4" t="inlineStr">
        <is>
          <t xml:space="preserve"> </t>
        </is>
      </c>
    </row>
    <row r="5">
      <c r="A5" s="4" t="inlineStr">
        <is>
          <t>Employer matching contribution maximum amount</t>
        </is>
      </c>
      <c r="B5" s="5" t="n">
        <v>5000</v>
      </c>
      <c r="C5" s="4" t="inlineStr">
        <is>
          <t xml:space="preserve"> </t>
        </is>
      </c>
      <c r="D5" s="4" t="inlineStr">
        <is>
          <t xml:space="preserve"> </t>
        </is>
      </c>
    </row>
    <row r="6">
      <c r="A6" s="4" t="inlineStr">
        <is>
          <t>Stock issued to employee stock ownership plan</t>
        </is>
      </c>
      <c r="B6" s="5" t="n">
        <v>1233000</v>
      </c>
      <c r="C6" s="5" t="n">
        <v>1330000</v>
      </c>
      <c r="D6" s="5" t="n">
        <v>1289000</v>
      </c>
    </row>
    <row r="7">
      <c r="A7" s="4" t="inlineStr">
        <is>
          <t>Defined Contribution Plan (the 401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inimum age of eligible employee for 401(k) plan</t>
        </is>
      </c>
      <c r="B9" s="4" t="inlineStr">
        <is>
          <t>18 years</t>
        </is>
      </c>
      <c r="C9" s="4" t="inlineStr">
        <is>
          <t xml:space="preserve"> </t>
        </is>
      </c>
      <c r="D9" s="4" t="inlineStr">
        <is>
          <t xml:space="preserve"> </t>
        </is>
      </c>
    </row>
    <row r="10">
      <c r="A10" s="4" t="inlineStr">
        <is>
          <t>Minimum employment period to qualify for 401(k) plan</t>
        </is>
      </c>
      <c r="B10" s="4" t="inlineStr">
        <is>
          <t>90 days</t>
        </is>
      </c>
      <c r="C10" s="4" t="inlineStr">
        <is>
          <t xml:space="preserve"> </t>
        </is>
      </c>
      <c r="D10" s="4" t="inlineStr">
        <is>
          <t xml:space="preserve"> </t>
        </is>
      </c>
    </row>
    <row r="11">
      <c r="A11" s="4" t="inlineStr">
        <is>
          <t>Number of open enrollment dates for 401(k) plan | openEnrollmentDate</t>
        </is>
      </c>
      <c r="B11" s="6" t="n">
        <v>4</v>
      </c>
      <c r="C11" s="4" t="inlineStr">
        <is>
          <t xml:space="preserve"> </t>
        </is>
      </c>
      <c r="D11" s="4" t="inlineStr">
        <is>
          <t xml:space="preserve"> </t>
        </is>
      </c>
    </row>
    <row r="12">
      <c r="A12" s="4" t="inlineStr">
        <is>
          <t>Minimum annual contribution per employee, percent of eligible compensation</t>
        </is>
      </c>
      <c r="B12" s="8" t="n">
        <v>0.01</v>
      </c>
      <c r="C12" s="4" t="inlineStr">
        <is>
          <t xml:space="preserve"> </t>
        </is>
      </c>
      <c r="D12" s="4" t="inlineStr">
        <is>
          <t xml:space="preserve"> </t>
        </is>
      </c>
    </row>
    <row r="13">
      <c r="A13" s="4" t="inlineStr">
        <is>
          <t>Maximum annual contribution per employee, percent of eligible compensation</t>
        </is>
      </c>
      <c r="B13" s="8" t="n">
        <v>0.5</v>
      </c>
      <c r="C13" s="4" t="inlineStr">
        <is>
          <t xml:space="preserve"> </t>
        </is>
      </c>
      <c r="D13" s="4" t="inlineStr">
        <is>
          <t xml:space="preserve"> </t>
        </is>
      </c>
    </row>
    <row r="14">
      <c r="A14" s="4" t="inlineStr">
        <is>
          <t>Annual vesting percentage</t>
        </is>
      </c>
      <c r="B14" s="8" t="n">
        <v>0.2</v>
      </c>
      <c r="C14" s="4" t="inlineStr">
        <is>
          <t xml:space="preserve"> </t>
        </is>
      </c>
      <c r="D14" s="4" t="inlineStr">
        <is>
          <t xml:space="preserve"> </t>
        </is>
      </c>
    </row>
    <row r="15">
      <c r="A15" s="4" t="inlineStr">
        <is>
          <t>Defined contribution plan, number of years to be fully vested</t>
        </is>
      </c>
      <c r="B15" s="4" t="inlineStr">
        <is>
          <t>5 years</t>
        </is>
      </c>
      <c r="C15" s="4" t="inlineStr">
        <is>
          <t xml:space="preserve"> </t>
        </is>
      </c>
      <c r="D15" s="4" t="inlineStr">
        <is>
          <t xml:space="preserve"> </t>
        </is>
      </c>
    </row>
    <row r="16">
      <c r="A16" s="4" t="inlineStr">
        <is>
          <t>Employer contributions</t>
        </is>
      </c>
      <c r="B16" s="5" t="n">
        <v>949000</v>
      </c>
      <c r="C16" s="6" t="n">
        <v>991000</v>
      </c>
      <c r="D16" s="6" t="n">
        <v>929000</v>
      </c>
    </row>
    <row r="17">
      <c r="A17" s="4" t="inlineStr">
        <is>
          <t>Bank of Marin Employee Stock Ownership and Savings Plan (the Plan)</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Defined contribution plan, number of years to be fully vested</t>
        </is>
      </c>
      <c r="B19" s="4" t="inlineStr">
        <is>
          <t>5 years</t>
        </is>
      </c>
      <c r="C19" s="4" t="inlineStr">
        <is>
          <t xml:space="preserve"> </t>
        </is>
      </c>
      <c r="D19" s="4" t="inlineStr">
        <is>
          <t xml:space="preserve"> </t>
        </is>
      </c>
    </row>
    <row r="20">
      <c r="A20" s="4" t="inlineStr">
        <is>
          <t>Stock issued to employee stock ownership plan</t>
        </is>
      </c>
      <c r="B20" s="5" t="n">
        <v>1600000</v>
      </c>
      <c r="C20" s="5" t="n">
        <v>1300000</v>
      </c>
      <c r="D20" s="5" t="n">
        <v>1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0:54:46Z</dcterms:created>
  <dcterms:modified xmlns:dcterms="http://purl.org/dc/terms/" xmlns:xsi="http://www.w3.org/2001/XMLSchema-instance" xsi:type="dcterms:W3CDTF">2023-03-16T00:54:46Z</dcterms:modified>
</cp:coreProperties>
</file>